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solidated_Balance_Sheets_un" sheetId="69" r:id="rId2"/>
    <sheet name="Consolidated_Balance_Sheets_Pa" sheetId="70" r:id="rId3"/>
    <sheet name="Consolidated_Statements_of_Ope" sheetId="4" r:id="rId4"/>
    <sheet name="Consolidated_Statements_of_Ope1" sheetId="5" r:id="rId5"/>
    <sheet name="Consolidated_Statements_of_Cas" sheetId="6" r:id="rId6"/>
    <sheet name="Consolidated_Statements_of_Cas1" sheetId="7" r:id="rId7"/>
    <sheet name="Organization_and_Business" sheetId="71" r:id="rId8"/>
    <sheet name="Summary_of_Significant_Account" sheetId="72" r:id="rId9"/>
    <sheet name="Inventories" sheetId="73" r:id="rId10"/>
    <sheet name="Property_and_Equipment" sheetId="74" r:id="rId11"/>
    <sheet name="Accrued_Expenses_and_Other_Cur" sheetId="75" r:id="rId12"/>
    <sheet name="Revolving_Credit_Facilities_an" sheetId="76" r:id="rId13"/>
    <sheet name="LongTerm_Debt" sheetId="77" r:id="rId14"/>
    <sheet name="Fair_Value_of_Financial_Instru" sheetId="78" r:id="rId15"/>
    <sheet name="Income_Taxes" sheetId="79" r:id="rId16"/>
    <sheet name="Related_Party_Transaction" sheetId="80" r:id="rId17"/>
    <sheet name="Stockholders_Deficit" sheetId="81" r:id="rId18"/>
    <sheet name="SharedBased_Compensation" sheetId="82" r:id="rId19"/>
    <sheet name="Commitments_and_Contingencies" sheetId="83" r:id="rId20"/>
    <sheet name="Workers_Compensation_and_Other" sheetId="84" r:id="rId21"/>
    <sheet name="Business_Segment_and_Geographi" sheetId="85" r:id="rId22"/>
    <sheet name="Litigation" sheetId="86" r:id="rId23"/>
    <sheet name="Condensed_Consolidating_Financ" sheetId="87" r:id="rId24"/>
    <sheet name="Summary_of_Significant_Account1" sheetId="88" r:id="rId25"/>
    <sheet name="Inventories_Tables" sheetId="89" r:id="rId26"/>
    <sheet name="Accrued_Expenses_and_Other_Cur1" sheetId="90" r:id="rId27"/>
    <sheet name="Revolving_Credit_Facilities_an1" sheetId="91" r:id="rId28"/>
    <sheet name="LongTerm_Debt_Tables" sheetId="92" r:id="rId29"/>
    <sheet name="Fair_Value_of_Financial_Instru1" sheetId="93" r:id="rId30"/>
    <sheet name="Stockholders_Deficit_Tables" sheetId="94" r:id="rId31"/>
    <sheet name="SharedBased_Compensation_Table" sheetId="95" r:id="rId32"/>
    <sheet name="Business_Segment_and_Geographi1" sheetId="96" r:id="rId33"/>
    <sheet name="Condensed_Consolidating_Financ1" sheetId="97" r:id="rId34"/>
    <sheet name="Organization_and_Business_Deta" sheetId="98" r:id="rId35"/>
    <sheet name="Summary_of_Significant_Account2" sheetId="99" r:id="rId36"/>
    <sheet name="Summary_of_Significant_Account3" sheetId="100" r:id="rId37"/>
    <sheet name="Inventories_Narrative_Details" sheetId="101" r:id="rId38"/>
    <sheet name="Inventories_Components_of_Inve" sheetId="102" r:id="rId39"/>
    <sheet name="Property_and_Equipment_Details" sheetId="40" r:id="rId40"/>
    <sheet name="Accrued_Expenses_and_Other_Cur2" sheetId="103" r:id="rId41"/>
    <sheet name="Revolving_Credit_Facilities_an2" sheetId="104" r:id="rId42"/>
    <sheet name="Revolving_Credit_Facilities_an3" sheetId="43" r:id="rId43"/>
    <sheet name="LongTerm_Debt_Details" sheetId="105" r:id="rId44"/>
    <sheet name="Fair_Value_of_Financial_Instru2" sheetId="45" r:id="rId45"/>
    <sheet name="Fair_Value_of_Financial_Instru3" sheetId="46" r:id="rId46"/>
    <sheet name="Related_Party_Transaction_Deta" sheetId="47" r:id="rId47"/>
    <sheet name="Stockholders_Deficit_Public_Of" sheetId="48" r:id="rId48"/>
    <sheet name="Stockholders_Deficit_Common_St" sheetId="49" r:id="rId49"/>
    <sheet name="Stockholders_Deficit_Common_St1" sheetId="50" r:id="rId50"/>
    <sheet name="Stockholders_Deficit_Earnings_" sheetId="51" r:id="rId51"/>
    <sheet name="Stockholders_Deficit_AtTheMark" sheetId="52" r:id="rId52"/>
    <sheet name="Stockholders_Deficit_Rights_Pl" sheetId="53" r:id="rId53"/>
    <sheet name="SharedBased_Compensation_Detai" sheetId="106" r:id="rId54"/>
    <sheet name="SharedBased_Compensation_Share" sheetId="55" r:id="rId55"/>
    <sheet name="SharedBased_Compensation_Restr" sheetId="56" r:id="rId56"/>
    <sheet name="SharedBased_Compensation_Stock" sheetId="57" r:id="rId57"/>
    <sheet name="Commitments_and_Contingencies_" sheetId="58" r:id="rId58"/>
    <sheet name="Workers_Compensation_and_Other1" sheetId="107" r:id="rId59"/>
    <sheet name="Business_Segment_and_Geographi2" sheetId="108" r:id="rId60"/>
    <sheet name="Business_Segment_and_Geographi3" sheetId="61" r:id="rId61"/>
    <sheet name="Business_Segment_and_Geographi4" sheetId="62" r:id="rId62"/>
    <sheet name="Business_Segment_and_Geographi5" sheetId="63" r:id="rId63"/>
    <sheet name="Condensed_Consolidating_Financ2" sheetId="109" r:id="rId64"/>
    <sheet name="Condensed_Consolidating_Financ3" sheetId="65" r:id="rId65"/>
    <sheet name="Condensed_Consolidating_Financ4" sheetId="66" r:id="rId66"/>
    <sheet name="Condensed_Consolidating_Financ5" sheetId="110" r:id="rId67"/>
    <sheet name="Uncategorized_Items"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87" uniqueCount="1005">
  <si>
    <t>Document</t>
  </si>
  <si>
    <t>3 Months Ended</t>
  </si>
  <si>
    <t>Mar. 31, 2015</t>
  </si>
  <si>
    <t>Document and Entity Information [Abstract]</t>
  </si>
  <si>
    <t>Entity Registrant Name</t>
  </si>
  <si>
    <t>American Apparel,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Current assets:</t>
  </si>
  <si>
    <t>Cash</t>
  </si>
  <si>
    <t>Trade accounts receivable (net of allowances of $353; $458)</t>
  </si>
  <si>
    <t>Prepaid expenses and other current assets</t>
  </si>
  <si>
    <t>Inventories, net</t>
  </si>
  <si>
    <t>Income taxes receivable and prepaid income taxes</t>
  </si>
  <si>
    <t>Deferred income taxes, net of valuation allowance</t>
  </si>
  <si>
    <t>Total current assets</t>
  </si>
  <si>
    <t>Property and equipment, net</t>
  </si>
  <si>
    <t>Other assets, net</t>
  </si>
  <si>
    <t>TOTAL ASSETS</t>
  </si>
  <si>
    <t>Current liabilities</t>
  </si>
  <si>
    <t>Cash overdraft</t>
  </si>
  <si>
    <t>Revolving credit facilities and current portion of long-term debt</t>
  </si>
  <si>
    <t>Accounts payable</t>
  </si>
  <si>
    <t>Accrued expenses and other current liabilities</t>
  </si>
  <si>
    <t>Fair value of warrant liability</t>
  </si>
  <si>
    <t>Income taxes payable</t>
  </si>
  <si>
    <t>Deferred income tax liability, current</t>
  </si>
  <si>
    <t>Current portion of capital lease obligations</t>
  </si>
  <si>
    <t>Total current liabilities</t>
  </si>
  <si>
    <t>Long-term debt (net of unamortized discount $5,771; $5,965)</t>
  </si>
  <si>
    <t>Capital lease obligations, net of current portion</t>
  </si>
  <si>
    <t>Deferred tax liability</t>
  </si>
  <si>
    <t>Deferred rent, net of current portion</t>
  </si>
  <si>
    <t>Other long-term liabilities</t>
  </si>
  <si>
    <t>TOTAL LIABILITIES</t>
  </si>
  <si>
    <t>COMMITMENTS AND CONTINGENCIES</t>
  </si>
  <si>
    <t>  </t>
  </si>
  <si>
    <t>STOCKHOLDERS' DEFICIT</t>
  </si>
  <si>
    <t>Preferred stock, $0.0001 par value per share, authorized 1,000 shares; none issued</t>
  </si>
  <si>
    <t>Common stock, $0.0001 par value per share; authorized 230,000 shares; Issued 176,682; 176,566 Outstanding 176,261; 176,194</t>
  </si>
  <si>
    <t>Additional paid-in capital</t>
  </si>
  <si>
    <t>Accumulated other comprehensive loss</t>
  </si>
  <si>
    <t>Accumulated deficit</t>
  </si>
  <si>
    <t>Less: Treasury stock, 304 shares at cost</t>
  </si>
  <si>
    <t>TOTAL STOCKHOLDERS' DEFICIT</t>
  </si>
  <si>
    <t>TOTAL LIABILITIES AND STOCKHOLDERS' DEFICIT</t>
  </si>
  <si>
    <t>Consolidated Balance Sheets Parenthetical (USD $)</t>
  </si>
  <si>
    <t>In Thousands, except Per Share data, unless otherwise specified</t>
  </si>
  <si>
    <t>Statement of Financial Position [Abstract]</t>
  </si>
  <si>
    <t>Allowance for Doubtful Accounts Receivable, Current</t>
  </si>
  <si>
    <t>Debt Instrument, Unamortized Discou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and Comprehensive Loss Statements (unaudited) (USD $)</t>
  </si>
  <si>
    <t>Mar. 31, 2014</t>
  </si>
  <si>
    <t>Income Statement [Abstract]</t>
  </si>
  <si>
    <t>Earnings Per Share, Basic and Diluted</t>
  </si>
  <si>
    <t>Net sales</t>
  </si>
  <si>
    <t>Cost of sales</t>
  </si>
  <si>
    <t>Gross profit</t>
  </si>
  <si>
    <t>Selling and distribution expenses</t>
  </si>
  <si>
    <t>General and administrative expenses (including related party charges of $155; $160)</t>
  </si>
  <si>
    <t>Retail store impairment</t>
  </si>
  <si>
    <t>Loss from operations</t>
  </si>
  <si>
    <t>Interest expense</t>
  </si>
  <si>
    <t>Foreign currency transaction loss (gain)</t>
  </si>
  <si>
    <t>Unrealized (gain) loss on change in fair value of warrants</t>
  </si>
  <si>
    <t>Other (income) expense</t>
  </si>
  <si>
    <t>Loss before income taxes</t>
  </si>
  <si>
    <t>Income tax provision</t>
  </si>
  <si>
    <t>Net loss</t>
  </si>
  <si>
    <t>Weighted average basic and diluted shares outstanding</t>
  </si>
  <si>
    <t>Other comprehensive (loss) income item</t>
  </si>
  <si>
    <t>Foreign currency translation</t>
  </si>
  <si>
    <t>Other comprehensive (loss) income, net of tax</t>
  </si>
  <si>
    <t>Comprehensive loss</t>
  </si>
  <si>
    <t>Consolidated Statements of Operations and Comprehensive Loss (Parentheticals) (USD $)</t>
  </si>
  <si>
    <t>Related party charges</t>
  </si>
  <si>
    <t>Consolidated Statements of Cash Flows Statements (unaudited) (USD $)</t>
  </si>
  <si>
    <t>CASH FLOWS FROM OPERATING ACTIVITIES</t>
  </si>
  <si>
    <t>Cash received from customers</t>
  </si>
  <si>
    <t>Cash paid to suppliers, employees and others</t>
  </si>
  <si>
    <t>Income taxes paid</t>
  </si>
  <si>
    <t>Interest paid</t>
  </si>
  <si>
    <t>Other</t>
  </si>
  <si>
    <t>Net cash provided by operating activities</t>
  </si>
  <si>
    <t>CASH FLOWS FROM INVESTING ACTIVITIES</t>
  </si>
  <si>
    <t>Capital expenditures</t>
  </si>
  <si>
    <t>Proceeds from sale of fixed assets</t>
  </si>
  <si>
    <t>Restricted cash</t>
  </si>
  <si>
    <t>Net cash used in investing activities</t>
  </si>
  <si>
    <t>CASH FLOWS FROM FINANCING ACTIVITIES</t>
  </si>
  <si>
    <t>Repayments of expired revolving credit facilities, net</t>
  </si>
  <si>
    <t>Borrowings under current revolving credit facilities, net</t>
  </si>
  <si>
    <t>Borrowings (repayments) of term loans and notes payable</t>
  </si>
  <si>
    <t>Payments of debt issuance costs</t>
  </si>
  <si>
    <t>Net proceeds from issuance of common stock</t>
  </si>
  <si>
    <t>Payments of payroll statutory tax withholding on share-based compensation associated with issuance of common stock</t>
  </si>
  <si>
    <t>Repayments of capital lease obligations</t>
  </si>
  <si>
    <t>Net cash provided by financing activities</t>
  </si>
  <si>
    <t>Effect of foreign exchange rate on cash</t>
  </si>
  <si>
    <t>Net increase in cash</t>
  </si>
  <si>
    <t>Cash, beginning of period</t>
  </si>
  <si>
    <t>Cash, end of period</t>
  </si>
  <si>
    <t>Consolidated Statements of Cash Flows RECONCILIATION OF NET LOSS TO NET CASH PROVIDED BY (USED IN) OPERATING ACTIVITIES (unaudited) (USD $)</t>
  </si>
  <si>
    <t>Depreciation and amortization of property and equipment, and other assets</t>
  </si>
  <si>
    <t>Share-based compensation expense</t>
  </si>
  <si>
    <t>Unrealized gain on change in fair value of warrants</t>
  </si>
  <si>
    <t>Amortization of debt discount and deferred financing costs</t>
  </si>
  <si>
    <t>Accrued interest paid-in-kind</t>
  </si>
  <si>
    <t>Foreign currency transaction loss</t>
  </si>
  <si>
    <t>Allowance for inventory shrinkage and obsolescence</t>
  </si>
  <si>
    <t>Bad debt expense</t>
  </si>
  <si>
    <t>Deferred income taxes</t>
  </si>
  <si>
    <t>Deferred rent</t>
  </si>
  <si>
    <t>Changes in cash due to changes in operating assets and liabilities:</t>
  </si>
  <si>
    <t>Trade accounts receivables</t>
  </si>
  <si>
    <t>Inventories</t>
  </si>
  <si>
    <t>Other assets</t>
  </si>
  <si>
    <t>Accrued expenses and other liabilities</t>
  </si>
  <si>
    <t>Income taxes receivable / payable</t>
  </si>
  <si>
    <t>NON-CASH INVESTING AND FINANCING ACTIVITIES</t>
  </si>
  <si>
    <t>Property and equipment acquired, and included in accounts payable</t>
  </si>
  <si>
    <t>Organization and Business</t>
  </si>
  <si>
    <t>Organization and Business [Abstract]</t>
  </si>
  <si>
    <t>Nature of Operations [Text Block]</t>
  </si>
  <si>
    <r>
      <t xml:space="preserve">American Apparel, Inc. including its subsidiaries (collectively the "Company") is a vertically-integrated manufacturer, distributor, and retailer of branded fashion basic apparel products and designs. The Company manufactures and sells clothing and accessories for women, men, children and babies. The Company sells its products through the wholesale distribution channel supplying t-shirts and other casual wear to distributors and screen printers, as well as directly to customers through its retail stores located in the U.S. and internationally. In addition, the Company operates an online retail e-commerce website. At </t>
    </r>
    <r>
      <rPr>
        <sz val="10"/>
        <color rgb="FF000000"/>
        <rFont val="Inherit"/>
      </rPr>
      <t>March 31, 2015</t>
    </r>
    <r>
      <rPr>
        <sz val="10"/>
        <color theme="1"/>
        <rFont val="Inherit"/>
      </rPr>
      <t xml:space="preserve">, the Company operated a total of 239 retail stores in </t>
    </r>
    <r>
      <rPr>
        <sz val="10"/>
        <color rgb="FF000000"/>
        <rFont val="Inherit"/>
      </rPr>
      <t>20</t>
    </r>
    <r>
      <rPr>
        <sz val="10"/>
        <color theme="1"/>
        <rFont val="Inherit"/>
      </rPr>
      <t xml:space="preserve"> countries including the U.S. and Canada. </t>
    </r>
  </si>
  <si>
    <t>Company Highlights</t>
  </si>
  <si>
    <r>
      <t>Recent Developments</t>
    </r>
    <r>
      <rPr>
        <sz val="10"/>
        <color theme="1"/>
        <rFont val="Inherit"/>
      </rPr>
      <t xml:space="preserve"> - On May 11, 2015, the Company anticipates to announce that it has commenced a $10,000 "at-the-market" offering program. Under the program, the Company may, from time to time and at its discretion, offer and sell shares of its common stock having an aggregate gross sales price of up to $10,000. The Company intends to use the net proceeds generated through the program for working capital and general corporate purposes.</t>
    </r>
  </si>
  <si>
    <t xml:space="preserve">On March 6, 2015, a member appointed by Lion Capital LLP ("Lion") resigned from the Board of Directors (the "Board"), and on March 24, 2015, the Board elected a member designated by Lion to fill that vacancy. </t>
  </si>
  <si>
    <r>
      <t>Liquidity</t>
    </r>
    <r>
      <rPr>
        <i/>
        <sz val="10"/>
        <color theme="1"/>
        <rFont val="Inherit"/>
      </rPr>
      <t xml:space="preserve"> - </t>
    </r>
    <r>
      <rPr>
        <sz val="10"/>
        <color theme="1"/>
        <rFont val="Inherit"/>
      </rPr>
      <t xml:space="preserve">As of </t>
    </r>
    <r>
      <rPr>
        <sz val="10"/>
        <color rgb="FF000000"/>
        <rFont val="Inherit"/>
      </rPr>
      <t>March 31, 2015</t>
    </r>
    <r>
      <rPr>
        <sz val="10"/>
        <color theme="1"/>
        <rFont val="Inherit"/>
      </rPr>
      <t>, the Company had $20,914 in cash, $35,080</t>
    </r>
    <r>
      <rPr>
        <sz val="10"/>
        <color rgb="FF00497F"/>
        <rFont val="Inherit"/>
      </rPr>
      <t xml:space="preserve"> </t>
    </r>
    <r>
      <rPr>
        <sz val="10"/>
        <color theme="1"/>
        <rFont val="Inherit"/>
      </rPr>
      <t>outstanding on a $50,000 asset-backed revolving credit facility with Capital One Business Credit Corp. ("Capital One" and such facility, the "Capital One Credit Facility") and $11,179 of availability for additional borrowings. On May 6, 2015, the Company had $5,150 of availability for additional borrowings under the Capital One Credit Facility. On April 14, 2015, the Company paid $13,803 in interest on its senior secured notes (the "Notes").</t>
    </r>
  </si>
  <si>
    <t xml:space="preserve">On March 25, 2015, the Company entered into the Sixth Amendment to the Capital One Credit Facility ("the Sixth Amendment") which (i) waived any defaults under the Capital One Credit Facility due to the failure to meet the obligation to maintain the maximum leverage ratio and minimum adjusted EBITDA required for the measurement periods ended December 31, 2014, as defined in the credit agreement, (ii) waived the obligation to maintain the minimum fixed charge coverage ratios, maximum leverage ratios and minimum adjusted EBITDA required for the twelve months ending March 31, 2015, (iii) included provisions to permit the Company to enter into the Standard General Credit Agreement (as defined below), (iv) reset financial covenants relating to maintaining minimum fixed charge coverage ratios, maximum leverage ratios and minimum adjusted EBITDA and (v) permitted the Company to borrow $15,000 under the Standard General Credit Agreement. </t>
  </si>
  <si>
    <t>Standard General informed the Company that it entered into an agreement with Capital One that could result in it purchasing all of the loans and commitments outstanding under the Capital One Credit Facility by September 30, 2015 or earlier under certain other circumstances.</t>
  </si>
  <si>
    <t>On March 25, 2015, one of the Company's subsidiaries borrowed $15,000 under an unsecured credit agreement with Standard General Group ("Standard General"), dated as of March 25, 2015 (the "Standard General Credit Agreement"). The Standard General Credit Agreement is guaranteed by the Company, bears interest at 14% per annum, and will mature on October 15, 2020. The proceeds of such loan provided additional liquidity to the Company as contemplated by the Nomination, Standstill and Support Agreement, dated July 9, 2014 (the "Standstill Agreement").</t>
  </si>
  <si>
    <t>The Company believes that it has sufficient financing commitments to meet funding requirements for the next twelve months.</t>
  </si>
  <si>
    <r>
      <t>Management's Plan</t>
    </r>
    <r>
      <rPr>
        <sz val="10"/>
        <color theme="1"/>
        <rFont val="Inherit"/>
      </rPr>
      <t xml:space="preserve"> - In accordance with the Standstill Agreement, five new directors joined the Company in August 2014. Subsequently, the Board hired new senior management, including the Chief Executive Officer ("CEO"), Chief Financial Officer ("CFO"), and General Counsel, as well as other additions to the management team. Together, the new board of directors and new management team are focused on implementing a turnaround strategy and enhancing the Company's corporate governance policies and practices. The Company has started implementing additional operational and financial processes and disciplines to improve liquidity and profitability. To that end, the Company added new members to the executive team in the areas of planning and forecasting, operations, marketing, merchandising planning, product development and e-commerce. The Company continues to drive productivity from its distribution center, reduce inventory, reduce labor costs, and consolidate its administrative and manufacturing functions. Additionally, new members were added to the legal and human resources departments and the Company has introduced a new code of ethics. </t>
    </r>
  </si>
  <si>
    <t>Although the Company has made progress under these programs, the Company operates in a rapidly evolving and often unpredictable business environment that may change the timing or amount of expected future cash receipts and expenditures. The Company's cash flows are dependent upon meeting future sales growth projections and reducing certain expenses. Accordingly, there can be no assurance that the Company's planned operational improvements will be successful.</t>
  </si>
  <si>
    <t>Summary of Significant Accounting Policies</t>
  </si>
  <si>
    <t>Accounting Policies [Abstract]</t>
  </si>
  <si>
    <t>Significant Accounting Policies [Text Block]</t>
  </si>
  <si>
    <t xml:space="preserve">Summary of Significant Accounting Policies </t>
  </si>
  <si>
    <t>Principles of Consolidation and Basis of Presentation</t>
  </si>
  <si>
    <t xml:space="preserve">The condensed consolidated financial statements include the accounts of American Apparel, Inc. and its 100% owned subsidiaries. The condensed consolidated financial statements have been prepared in accordance with GAAP for interim financial information and are presented in accordance with the requirements of Form 10-Q and Rule 10-01 of Regulation S-X. All intercompany balances and transactions have been eliminated upon consolidation. </t>
  </si>
  <si>
    <r>
      <t>The financial data of the Company included herein is unaudited. The condensed consolidated financial statements do not contain certain information that was included in the annual financial statements included in the Company's Annual Report on Form 10-K for the year ended </t>
    </r>
    <r>
      <rPr>
        <sz val="10"/>
        <color rgb="FF000000"/>
        <rFont val="Inherit"/>
      </rPr>
      <t>December 31, 2014</t>
    </r>
    <r>
      <rPr>
        <sz val="10"/>
        <color theme="1"/>
        <rFont val="Inherit"/>
      </rPr>
      <t xml:space="preserve">. Readers are urged to review the Company's Annual Report on Form 10-K for the year ended </t>
    </r>
    <r>
      <rPr>
        <sz val="10"/>
        <color rgb="FF000000"/>
        <rFont val="Inherit"/>
      </rPr>
      <t>December 31, 2014</t>
    </r>
    <r>
      <rPr>
        <sz val="10"/>
        <color theme="1"/>
        <rFont val="Inherit"/>
      </rPr>
      <t xml:space="preserve"> as well as other publicly filed documents for more complete descriptions and discussions. In the opinion of management, the condensed consolidated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r>
  </si>
  <si>
    <t xml:space="preserve">Use of Estimates </t>
  </si>
  <si>
    <t xml:space="preserve">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inventory valuation and obsolescence; valuation and recoverability of long-lived assets, including the values assigned to goodwill, intangible assets, and property and equipment; fair value calculations, including derivative liabilities; contingencies, including accruals for the outcome of current litigation and assessments and self-insurance; and income taxes, including uncertain income tax positions and recoverability of deferred income taxes and any limitations as to net operating losses ("NOL"). Actual results could differ from those estimates. </t>
  </si>
  <si>
    <t>Concentration of Credit Risk</t>
  </si>
  <si>
    <r>
      <t xml:space="preserve">Financial instruments that potentially subject the Company to concentration of credit risk consist primarily of cash (the amounts of which may, at times, exceed Federal Deposit Insurance Corporation limits on insurable amounts) and trade accounts receivable (including credit card receivables) relating substantially to the Company's U.S. Wholesale segment. Cash is managed within established guidelines, and the Company mitigates its risk by investing through major financial institutions. The Company had approximately $19,665 and </t>
    </r>
    <r>
      <rPr>
        <sz val="10"/>
        <color rgb="FF000000"/>
        <rFont val="Inherit"/>
      </rPr>
      <t>$6,361</t>
    </r>
    <r>
      <rPr>
        <sz val="10"/>
        <color theme="1"/>
        <rFont val="Inherit"/>
      </rPr>
      <t xml:space="preserve"> held in foreign bank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Concentration of credit risk with respect to trade accounts receivable is limited by performing on-going credit evaluations of its customers and adjusting credit limits based upon payment history and the customer's current credit worthiness. The Company also maintains an insurance policy for certain customers based on a customer's credit rating and established limits. Collections and payments from customers are continuously monitored. Two customers in the Company's U.S. Wholesale segment combined accounted for 36.0% of its total trade accounts receivable as of March 31, 2015. One customer in the Company's U.S. Wholesale segment combined accounted for 16.6% of its total trade accounts receivable as of December 31, 2014.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si>
  <si>
    <t>Fair Value Measurements</t>
  </si>
  <si>
    <t>The financial instruments recorded in the consolidated balance sheets include cash, trade accounts receivable (including credit card receivables), accounts payable, revolving credit facilities, senior secured notes, term loans and warrants. Due to their short-term maturity, the carrying values of cash, trade accounts receivables, and accounts payable approximate their fair market values. In addition, the carrying amount of the revolving credit facility from Capital One approximates its fair value because of the variable market interest rate charged to the Company.</t>
  </si>
  <si>
    <t>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is not readily available, the Company's own assumptions are used to reflect those that market participants would be presumed to use in pricing the asset or liability at the measurement date. Assets and liabilities recorded on the consolidated balance sheets at fair value are categorized based on the level of judgment associated with inputs used to measure their fair value and the level of market price observability, as follows:</t>
  </si>
  <si>
    <t>Level 1 – Unadjusted quoted prices are available in active markets for identical assets or liabilities as of the reporting date.</t>
  </si>
  <si>
    <t>Level 2 – Pricing inputs are other than unadjusted quoted prices in active markets, which are based on the following:</t>
  </si>
  <si>
    <t>•Quoted prices for similar assets or liabilities in active markets;</t>
  </si>
  <si>
    <t>•Quoted prices for identical or similar assets or liabilities in non-active markets; or</t>
  </si>
  <si>
    <t>•Either directly or indirectly observable inputs as of the reporting date.</t>
  </si>
  <si>
    <t xml:space="preserve">Level 3 – Pricing inputs are unobservable and significant to the overall fair value measurement, and the determination of fair value requires significant management judgment or estimation. The valuation policies and procedures underlying are determined by the Company's accounting and finance team and are approved by the CFO. </t>
  </si>
  <si>
    <t xml:space="preserve">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
  </si>
  <si>
    <t>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t>
  </si>
  <si>
    <r>
      <t xml:space="preserve">As of </t>
    </r>
    <r>
      <rPr>
        <sz val="10"/>
        <color rgb="FF000000"/>
        <rFont val="Inherit"/>
      </rPr>
      <t>March 31, 2015</t>
    </r>
    <r>
      <rPr>
        <sz val="10"/>
        <color theme="1"/>
        <rFont val="Inherit"/>
      </rPr>
      <t xml:space="preserve">, there were </t>
    </r>
    <r>
      <rPr>
        <sz val="10"/>
        <color rgb="FF000000"/>
        <rFont val="Inherit"/>
      </rPr>
      <t>no</t>
    </r>
    <r>
      <rPr>
        <sz val="10"/>
        <color theme="1"/>
        <rFont val="Inherit"/>
      </rPr>
      <t xml:space="preserve"> transfers between Levels 1, 2, and 3 of the fair value hierarchy.</t>
    </r>
  </si>
  <si>
    <t>Summary of Significant Valuation Techniques</t>
  </si>
  <si>
    <t>Level 2 Measurements:</t>
  </si>
  <si>
    <r>
      <t>Senior secured notes</t>
    </r>
    <r>
      <rPr>
        <sz val="10"/>
        <color theme="1"/>
        <rFont val="Inherit"/>
      </rPr>
      <t>: Estimated based on quoted prices for identical senior secured notes in non-active market.</t>
    </r>
  </si>
  <si>
    <t>Level 3 Measurements:</t>
  </si>
  <si>
    <r>
      <t>Term loans</t>
    </r>
    <r>
      <rPr>
        <sz val="10"/>
        <color theme="1"/>
        <rFont val="Inherit"/>
      </rPr>
      <t>: Estimated using a projected discounted cash flow analysis based on unobservable inputs including principal and interest payments and discount rate. A yield rate was estimated using yields rates for publicly traded debt instruments of comparable companies with similar features. An increase or decrease in the stock price and the discount rate assumption can significantly decrease or increase the fair value of team loans. See Note 8.</t>
    </r>
  </si>
  <si>
    <r>
      <t>Warrants</t>
    </r>
    <r>
      <rPr>
        <sz val="10"/>
        <color theme="1"/>
        <rFont val="Inherit"/>
      </rPr>
      <t>: Estimated using the Binomial Lattice option valuation model. Significant observable and unobservable inputs include stock price, exercise price, annual risk free rate, term, and expected volatility. An increase or decrease in these inputs could significantly increase or decrease the fair value of the warrant. See Notes 8 and 11.</t>
    </r>
  </si>
  <si>
    <r>
      <t>Indefinite-lived assets - goodwill:</t>
    </r>
    <r>
      <rPr>
        <sz val="10"/>
        <color theme="1"/>
        <rFont val="Inherit"/>
      </rPr>
      <t xml:space="preserve"> Estimated using a projected discounted cash flow analysis based on unobservable inputs including gross profit, discount rate, working capital requirements, capital expenditures, depreciation and terminal value assumptions. An increase or decrease in the discount rate assumption and/or the terminal value assumption, in isolation, can have a significant effect on the fair value of the reporting unit. </t>
    </r>
  </si>
  <si>
    <r>
      <t>Retail stores:</t>
    </r>
    <r>
      <rPr>
        <sz val="10"/>
        <color theme="1"/>
        <rFont val="Inherit"/>
      </rPr>
      <t xml:space="preserve"> Estimated using a projected discounted cash flow analysis based on unobservable inputs including gross profit and discount rate. The key assumptions used in the estimates of projected cash flows were sales, gross margins, and payroll costs. These forecasts were based on historical trends and take into account recent developments as well as the Company's plans and intentions. An increase or decrease in the discount rate assumption and/or projected cash flows, in isolation, can significantly decrease or increase the fair value of the assets, which would have an effect on the impairment recorded.</t>
    </r>
  </si>
  <si>
    <t>Income Taxes</t>
  </si>
  <si>
    <t xml:space="preserve">Deferred tax assets and liabilities are recognized for the estimated future tax consequences attributable to differences between the financial reporting basis and the respective tax basis of its assets and liabilities, and are measured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hat such amounts will more likely than not go unrealized. Significant weight is given to evidence that can be objectively verified. The determination to record a valuation allowance is based on the recent history of cumulative losses and current operating performance and includes an assessment of the degree to which any losses are driven by items that are unusual in nature or incurred to improve future profitability. In addition, the Company reviews changes in near-term market conditions and any other factors arising during the period which may impact its future operating results. If it becomes more likely than not that a tax asset will be realized, any related valuation allowance of such assets would be reversed. </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Management believes that adequate provisions have been made for all years, but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The Company's foreign domiciled subsidiaries are subject to foreign income taxes on earnings in their respective jurisdictions. The Company elected to have its foreign subsidiaries, except for its subsidiaries in Brazil, Canada, China, Ireland, Italy, South Korea, and Spain, consolidated in the Company's U.S. federal income tax return. The Company is generally eligible to receive tax credits on its U.S. federal income tax return for most of the foreign taxes paid by the Company's subsidiaries included in the U.S. federal income tax return.</t>
  </si>
  <si>
    <t xml:space="preserve">For financial statement purposes,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Gross unrecognized tax benefits are included in current liabilities in the consolidated balance sheets, and interest and penalties on unrecognized tax benefits are recorded in the income tax provision in the consolidated statements of operations. </t>
  </si>
  <si>
    <r>
      <t>Recently Issued Accounting Standards</t>
    </r>
    <r>
      <rPr>
        <sz val="10"/>
        <color theme="1"/>
        <rFont val="Inherit"/>
      </rPr>
      <t xml:space="preserve"> </t>
    </r>
  </si>
  <si>
    <t>In April 2015, the Financial Accounting Standards Board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the Company's consolidated financial statements.</t>
  </si>
  <si>
    <t>In April 2015, the FASB issued a new standard on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new standard. The new standard will be effective for fiscal years beginning after December 15, 2015, and interim periods within those fiscal years. The Company is in the process of evaluating the impact of adoption on the Company's consolidated financial statements.</t>
  </si>
  <si>
    <t>Other recently issued accounting standards are not expected to have a material effect on the Company's consolidated financial statements.</t>
  </si>
  <si>
    <t>Inventory Disclosure [Abstract]</t>
  </si>
  <si>
    <t>Inventory Disclosure [Text Block]</t>
  </si>
  <si>
    <t xml:space="preserve">Inventories </t>
  </si>
  <si>
    <r>
      <t xml:space="preserve">The components of inventories are as follows: </t>
    </r>
    <r>
      <rPr>
        <sz val="9"/>
        <color theme="1"/>
        <rFont val="Inherit"/>
      </rPr>
      <t> </t>
    </r>
  </si>
  <si>
    <t>March 31, 2015</t>
  </si>
  <si>
    <t>December 31, 2014</t>
  </si>
  <si>
    <t>Raw materials</t>
  </si>
  <si>
    <t>$</t>
  </si>
  <si>
    <t>Work in process</t>
  </si>
  <si>
    <t>Finished goods</t>
  </si>
  <si>
    <t>Less reserve for inventory shrinkage and obsolescence</t>
  </si>
  <si>
    <t>(7,664</t>
  </si>
  <si>
    <t>)</t>
  </si>
  <si>
    <t>(8,778</t>
  </si>
  <si>
    <t>Total, net of reserves</t>
  </si>
  <si>
    <r>
      <t xml:space="preserve">Inventories consist of material, labor, and overhead, and are stated at the lower of cost or market. Cost is primarily determined on the first-in, first-out (FIFO) method. No supplier provided more than 10% of the Company's raw material purcha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he Company identifies potentially excess and slow-moving inventories by evaluating turn rates, inventory levels and other factors and records lower of cost or market reserves for such identified excess and slow-moving inventories. The Company also establishes reserves for inventory shrinkage for each of its retail locations and warehouse based on the historical results of physical inventory cycle counts.</t>
  </si>
  <si>
    <t>The Company had a lower of cost or market reserves for excess and slow-moving inventories of $6,653 and $6,684 at March 31, 2015 and December 31, 2014, respectively. As part of its valuation analysis of inventory, the Company identified certain slow-moving, second quality finished goods and raw materials inventory for additional reserves in the fourth quarter of 2014. Inventory shrinkage reserves were $1,011 and $2,094 as of March 31, 2015 and December 31, 2014, respectively.</t>
  </si>
  <si>
    <t>Property and Equipment</t>
  </si>
  <si>
    <t>Property, Plant and Equipment [Abstract]</t>
  </si>
  <si>
    <t>Property, Plant and Equipment Disclosure [Text Block]</t>
  </si>
  <si>
    <t>Depreciation and amortization expense relating to property and equipment (including capitalized leases) is recorded in cost of sales and general and administrative expenses in the consolidated statements of operations. Depreciation and amortization expenses were $5,332 and $6,715 for the three months ended March 31, 2015 and 2014, respectively.</t>
  </si>
  <si>
    <t>Based on its retail store impairment analysis, the Company recorded impairment charges of $58 and $499 for the three months ended March 31, 2015 and 2014.</t>
  </si>
  <si>
    <t>Accrued Expenses and Other Current Liabilities</t>
  </si>
  <si>
    <t>Accrued Liabilities and Other Liabilities [Abstract]</t>
  </si>
  <si>
    <t>Accounts Payable and Accrued Liabilities Disclosure [Text Block]</t>
  </si>
  <si>
    <t xml:space="preserve">Accrued Expenses and Other Current Liabilities </t>
  </si>
  <si>
    <t>The components of accrued expenses and other current liabilities are as follows:</t>
  </si>
  <si>
    <t>Compensation, bonuses and related taxes</t>
  </si>
  <si>
    <t>Accrued interest</t>
  </si>
  <si>
    <t>Workers' compensation and other self-insurance reserves (Note 14)</t>
  </si>
  <si>
    <t>Taxes and duties</t>
  </si>
  <si>
    <t>Gift cards and store credits</t>
  </si>
  <si>
    <t>Loss contingencies</t>
  </si>
  <si>
    <t>Deferred revenue</t>
  </si>
  <si>
    <t>Total accrued expenses and other current liabilities</t>
  </si>
  <si>
    <t>Revolving Credit Facilities and Current Portion of Long-Term Debt</t>
  </si>
  <si>
    <t>Line of Credit Facility [Abstract]</t>
  </si>
  <si>
    <t>Short-term Debt [Text Block]</t>
  </si>
  <si>
    <t xml:space="preserve">Revolving Credit Facilities and Current Portion of Long-Term Debt </t>
  </si>
  <si>
    <t xml:space="preserve">The following table presents revolving credit facilities and current portion of long-term debt: </t>
  </si>
  <si>
    <t>Lender</t>
  </si>
  <si>
    <t>Expiration</t>
  </si>
  <si>
    <t xml:space="preserve">Revolving credit facility </t>
  </si>
  <si>
    <t>Capital One</t>
  </si>
  <si>
    <t>April 14, 2018</t>
  </si>
  <si>
    <t>Current portion of long-term debt</t>
  </si>
  <si>
    <t>Total</t>
  </si>
  <si>
    <t>The Company incurred interest expense of $9,781 and $10,039 for the three months ended March 31, 2015 and 2014, respectively, for all outstanding borrowings. The interests subject to capitalization were not significant for the three months ended March 31, 2015 and 2014.</t>
  </si>
  <si>
    <t>Revolving Credit Facility - Capital One</t>
  </si>
  <si>
    <t xml:space="preserve">The Company had $35,080 and $34,299 outstanding on a $50,000 asset-backed revolving credit facility with Capital One as of March 31, 2015 and December 31, 2014, respectively. The amount available for additional borrowings on March 31, 2015 was $11,179. The Capital One Credit Facility matures on April 14, 2018 and is subject to a January 15, 2018 maturity if excess availability is less than $15,000 at the time of notice to Capital One that an "applicable high yield discount obligation" redemption will be required pursuant to Section 3.01(e) of the Indenture governing the Notes. The interest rates on borrowings under the Capital One Credit Facility are equal to LIBOR plus 5.0% or the bank's prime rate plus 4.0% at the Company's option and are subject to specified borrowing requirements and covenants. </t>
  </si>
  <si>
    <t xml:space="preserve">On March 25, 2015, the Company entered into the Six Amendment which (i) waived any defaults under the Capital One Credit Facility due to the failure to meet the obligation to maintain the maximum leverage ratio and minimum adjusted EBITDA required for the measurement periods ended December 31, 2014, as defined in the credit agreement, (ii) waived the obligation to maintain the minimum fixed charge coverage ratios, maximum leverage ratios and minimum adjusted EBITDA required for the twelve months ended March 31, 2015, (iii) included provisions to permit the Company to enter into the Standard General Credit Agreement, (iv) reset financial covenants relating to maintaining minimum fixed charge coverage ratios, maximum leverage ratios and minimum adjusted EBITDA and (v) permitted the Company to borrow $15,000 under the Standard General Credit Agreement. </t>
  </si>
  <si>
    <t>The Capital One Credit Facility is secured by a lien on substantially all of the assets of the Company's domestic subsidiaries and equity interests in certain of the Company's foreign subsidiaries, subject to some restrictions. It requires that the Company maintain a lockbox arrangement and contains certain subjective acceleration clauses. In addition, Capital One may adjust the advance restriction and criteria for eligible inventory and accounts receivable at its discretion. The Capital One Credit Facility contains cross-default provisions whereby an event of default under the Senior Notes Indenture (the "Indenture") or other indebtedness, in each case of an amount greater than a specified threshold, would cause an event of default under the Capital One Credit Facility. As of March 31, 2015, the Company had $1,080 of outstanding letters of credit secured against the Capital One Credit Facility.</t>
  </si>
  <si>
    <t>Long-Term Debt</t>
  </si>
  <si>
    <t>Long-term Debt, Unclassified [Abstract]</t>
  </si>
  <si>
    <t>Long-term Debt [Text Block]</t>
  </si>
  <si>
    <t xml:space="preserve">Long-Term Debt </t>
  </si>
  <si>
    <t xml:space="preserve">Long-term debt consists of the following: </t>
  </si>
  <si>
    <r>
      <t xml:space="preserve">Senior Secured Notes due 2020 </t>
    </r>
    <r>
      <rPr>
        <sz val="6"/>
        <color theme="1"/>
        <rFont val="Inherit"/>
      </rPr>
      <t>(a)</t>
    </r>
  </si>
  <si>
    <r>
      <t xml:space="preserve">Standard General Loan Agreement </t>
    </r>
    <r>
      <rPr>
        <sz val="6"/>
        <color theme="1"/>
        <rFont val="Inherit"/>
      </rPr>
      <t>(b)</t>
    </r>
  </si>
  <si>
    <t>Standard General Credit Agreement</t>
  </si>
  <si>
    <t>Total long-term debt</t>
  </si>
  <si>
    <t>Current portion of debt</t>
  </si>
  <si>
    <t>(11</t>
  </si>
  <si>
    <t>(13</t>
  </si>
  <si>
    <t>Long-term debt, net of current portion</t>
  </si>
  <si>
    <t>______________________</t>
  </si>
  <si>
    <t>(a) Includes accrued interest paid in-kind of $8,295 and $7,233 and net of unamortized discount of $4,980 and $5,149 at March 31, 2015 and December 31, 2014, respectively.</t>
  </si>
  <si>
    <r>
      <t xml:space="preserve">(b) Net of unamortized discount of $791 and $816 at </t>
    </r>
    <r>
      <rPr>
        <sz val="8"/>
        <color rgb="FF000000"/>
        <rFont val="Inherit"/>
      </rPr>
      <t>March 31, 2015</t>
    </r>
    <r>
      <rPr>
        <sz val="8"/>
        <color theme="1"/>
        <rFont val="Inherit"/>
      </rPr>
      <t xml:space="preserve"> and December 31, 2014, respectively.</t>
    </r>
  </si>
  <si>
    <t>Senior Secured Notes due 2020</t>
  </si>
  <si>
    <t xml:space="preserve">The Company has outstanding Notes issued at 97% of the $206,000 par value on April 4, 2013. The Notes mature on April 15, 2020 and bear interest at 15% per annum, of which 2% is payable in-kind until April 14, 2018 and in cash on subsequent interest dates. Interest on the Notes, of approximately $13,900 per payment period in 2015, is payable semi-annually, in arrears, on April 15 and October 15. On April 14, 2015, the Company paid $13,803 in interest on the Notes. </t>
  </si>
  <si>
    <t>On or after April 15, 2017, the Company may, at its option, redeem some or all of the Notes at a premium, decreasing ratably over time to zero as specified in the Indenture, plus accrued and unpaid interest to, but not including, the redemption date. Prior to April 15, 2017, the Company may, at its option, redeem up to 35% of the aggregate principal amount of the Notes with the net cash proceeds of certain equity offerings at a redemption price of 113% of the aggregate principal amount of the redeemed notes plus accrued and unpaid interest to, but not including, the redemption date. In addition, at any time prior to April 15, 2017, the Company may, at its option, redeem some or all of the Notes by paying a "make whole" premium, plus accrued and unpaid interest to, but not including, the redemption date. If the Company experiences certain change of control events, the holders of the Notes will have the right to require the Company to purchase all or a portion of the Notes at a price in cash equal to 101% of the principal amount of such Notes, plus accrued and unpaid interest to, but not including, the date of purchase. In addition, the Company is required to use the net proceeds of certain asset sales, if not used for specified purposes, to purchase some of the Notes at 100% of the principal amount, plus accrued and unpaid interest to, but not including, the date of purchase. On each interest payment date after April 4, 2018, the Company will be required to redeem, for cash, a portion of each Note then outstanding equal to the amount necessary to prevent such Note from being treated as an "applicable high yield discount obligation" within the meaning of the Internal Revenue Code. The redemption price will be 100% of the principal amount plus accrued and unpaid interest thereon on the date of redemption.</t>
  </si>
  <si>
    <t xml:space="preserve">The Notes are guaranteed, jointly and severally, on a senior secured basis by the Company's existing and future domestic subsidiaries. The Notes and the related guarantees are secured by a first-priority lien on the Company's and its domestic subsidiaries' assets (other than the Credit Facility Priority Collateral, as defined below, subject to some exceptions and permitted liens). The Notes and the related guarantees also are secured by a second-priority lien on all of Company's and its domestic subsidiaries' cash, trade accounts receivable, inventory and certain other assets (collectively, the "Credit Facility Priority Collateral"), subject to certain exceptions and permitted liens. The Notes and the guarantees, respectively, rank equal in right of payment with the Company's and its domestic subsidiaries' senior indebtedness, including indebtedness under the Capital One Credit Facility, before giving effect to collateral arrangements. </t>
  </si>
  <si>
    <t>The Notes impose certain limitations on the ability of the Company and its domestic subsidiaries to, among other things, and subject to a number of important qualifications and exceptions, incur additional indebtedness or issue disqualified capital stock or preferred stock (with respect to restricted subsidiaries), grant liens, make payments in respect of their capital stock or certain indebtedness, enter into transactions with affiliates, create dividend or other payment restrictions affecting subsidiaries, merge or consolidate with any other person, sell, assign, transfer, lease, convey or otherwise dispose of all or substantially all of its assets or adopt a plan of liquidation. The Company must annually report to the trustee on compliance with such limitations. The Notes also contain cross-default provisions whereby a payment default or acceleration of any indebtedness in an aggregate amount greater than a specified threshold would cause an event of default with respect to the Notes.</t>
  </si>
  <si>
    <r>
      <t xml:space="preserve">As of </t>
    </r>
    <r>
      <rPr>
        <sz val="10"/>
        <color rgb="FF000000"/>
        <rFont val="Inherit"/>
      </rPr>
      <t>March 31, 2015</t>
    </r>
    <r>
      <rPr>
        <sz val="10"/>
        <color theme="1"/>
        <rFont val="Inherit"/>
      </rPr>
      <t xml:space="preserve">, the Company was in compliance with the required covenants of the Indenture. </t>
    </r>
  </si>
  <si>
    <t>Standard General Loan Agreement</t>
  </si>
  <si>
    <t xml:space="preserve">On July 16, 2014, Lion assigned its rights and obligations as a lender to an entity affiliated with Standard General (the "Standard General Loan Agreement"). On September 8, 2014, the Company entered into an amendment of the Standard General Loan Agreement to lower the applicable interest rate to 17%, extend the maturity to April 15, 2021, and make certain other technical amendments. The principal amount of the term loan is $9,865. Interest under the loan agreement is payable quarterly in cash or, to the extent permitted by the Company's other debt agreements, in-kind. </t>
  </si>
  <si>
    <t xml:space="preserve">On March 25, 2015, as contemplated by the Standstill Agreement, one of the Company's subsidiaries borrowed $15,000 under the Standard General Credit Agreement. The Standard General Credit Agreement is guaranteed by the Company, bears interest at 14% per annum, and will mature on October 15, 2020. Interest under the credit agreement is payable quarterly in cash or, to the extent permitted by the Company's other debt agreements, in-kind. </t>
  </si>
  <si>
    <t>The Standard General Credit Agreement contains customary defaults, including cross event of default to the Notes and the Standard General Loan Agreement and cross acceleration to other indebtedness above a threshold amount.</t>
  </si>
  <si>
    <t>If the Company experiences certain change of control events, the Company is required to offer to prepay the Standard General Credit Agreement at 101% of the outstanding principal amount plus accrued and unpaid interest on the date of the prepayment. The Company will be required to prepay loans under the Standard General Credit Agreement to the extent necessary to avoid the loan being characterized as an "applicable high yield discount obligation" within the meaning of the Internal Revenue Code by June 30, 2020.</t>
  </si>
  <si>
    <t>Fair Value of Financial Instruments</t>
  </si>
  <si>
    <t>Fair Value, Assets, Liabilities and Stockholders' Equity Measured on Recurring Basis [Abstract]</t>
  </si>
  <si>
    <t>Fair Value, Measurement Inputs, Disclosure [Text Block]</t>
  </si>
  <si>
    <t xml:space="preserve">Fair Value of Financial Instruments </t>
  </si>
  <si>
    <t>The Company's financial instruments at fair value are measured on a recurring basis. Related unrealized gains or losses are recognized in unrealized gain on change in fair value of warrants in the consolidated statements of operations. For additional disclosures regarding methods and assumptions used in estimating fair values of these financial instruments, see Note 2.</t>
  </si>
  <si>
    <r>
      <t xml:space="preserve">The following tables present carrying amounts and fair values of the Company's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indicate the fair value hierarchy of the valuation techniques utilized by the Company to determine such fair value. The Company did not have any assets or liabilities categorized as Level 1 as of </t>
    </r>
    <r>
      <rPr>
        <sz val="10"/>
        <color rgb="FF000000"/>
        <rFont val="Inherit"/>
      </rPr>
      <t>March 31, 2015</t>
    </r>
    <r>
      <rPr>
        <sz val="10"/>
        <color theme="1"/>
        <rFont val="Inherit"/>
      </rPr>
      <t>.</t>
    </r>
  </si>
  <si>
    <t>Carrying Amount</t>
  </si>
  <si>
    <t>Fair Value</t>
  </si>
  <si>
    <t>Level 2 Liability</t>
  </si>
  <si>
    <t>Level 3 Liability</t>
  </si>
  <si>
    <t>Lion Warrant</t>
  </si>
  <si>
    <t>(a)</t>
  </si>
  <si>
    <t>(a) No cost is associated with these liabilities (see Note 11).</t>
  </si>
  <si>
    <t>The following table presents a summary of changes in fair value of the Lion Warrant (Level 3 financial liabilities) which are marked to market on a recurring basis:</t>
  </si>
  <si>
    <t>Three Months Ended March 31,</t>
  </si>
  <si>
    <t>Beginning balance</t>
  </si>
  <si>
    <r>
      <t xml:space="preserve">Adjustments included in earnings </t>
    </r>
    <r>
      <rPr>
        <sz val="6"/>
        <color theme="1"/>
        <rFont val="Inherit"/>
      </rPr>
      <t>(a)</t>
    </r>
  </si>
  <si>
    <t>(7,508</t>
  </si>
  <si>
    <t>(12,667</t>
  </si>
  <si>
    <t>Balance at March 31</t>
  </si>
  <si>
    <t>(a) The amount of total gains or losses for the period attributable to the change in unrealized gains or losses relating to liabilities held at the reporting date. The unrealized gains or losses are recorded in unrealized gain on change in fair value of warrants in the consolidated statements of operations.</t>
  </si>
  <si>
    <r>
      <t xml:space="preserve">At </t>
    </r>
    <r>
      <rPr>
        <sz val="10"/>
        <color rgb="FF000000"/>
        <rFont val="Inherit"/>
      </rPr>
      <t>March 31, 2015</t>
    </r>
    <r>
      <rPr>
        <sz val="10"/>
        <color theme="1"/>
        <rFont val="Inherit"/>
      </rPr>
      <t>, the Company did not have any nonrecurring fair value measurements of nonfinancial assets or nonfinancial liabilities.</t>
    </r>
  </si>
  <si>
    <t>Income Tax Disclosure [Abstract]</t>
  </si>
  <si>
    <t>Income Tax Disclosure [Text Block]</t>
  </si>
  <si>
    <t xml:space="preserve">Income Taxes </t>
  </si>
  <si>
    <t xml:space="preserve">Income taxes for the three months ended March 31, 2015 and 2014 were computed using an effective tax rate estimated to be applicable for the full fiscal year, which is subject to ongoing review and evaluation by management. </t>
  </si>
  <si>
    <t>The Company incurred losses from operations for the three months ended March 31, 2015 and 2014. Based upon these results and the recent history of cumulative losses for the prior three years, as well as trends in the Company's performance projected through 2015, the Company's management believes that it is more likely than not deferred tax assets in certain jurisdictions are not fully realizable. Accordingly, the Company will not record any income tax benefits in the condensed consolidated financial statements until it is determined that the Company will generate sufficient taxable income in the respective jurisdictions to realize the deferred income tax assets. As a result of the analysis, the Company determined that a full valuation allowance against the net deferred tax assets in certain jurisdictions, primarily in the U.S., and partial valuation allowances in certain foreign jurisdictions, is required.</t>
  </si>
  <si>
    <t>The Company is subject to U.S. federal income tax as well as income tax in multiple state and foreign jurisdictions. Tax years that remain subject to examination by the Internal Revenue Service are 2012 through 2014. The Company's state and foreign tax returns are open to audit for the calendar years 2009 through 2014.</t>
  </si>
  <si>
    <t>Related Party Transaction</t>
  </si>
  <si>
    <t>Related Party Transactions [Abstract]</t>
  </si>
  <si>
    <t>Related Party Transactions Disclosure [Text Block]</t>
  </si>
  <si>
    <t xml:space="preserve">Related Party Transactions </t>
  </si>
  <si>
    <t xml:space="preserve">Personal Guarantees by Mr. Charney </t>
  </si>
  <si>
    <t xml:space="preserve">As of March 31, 2015, Mr. Charney personally guaranteed the Company's obligations under two property leases aggregating $4,446. </t>
  </si>
  <si>
    <t>Lease Agreement between the Company and a Related Party</t>
  </si>
  <si>
    <t>The Company has an operating lease expiring in November 2016 for its knitting facility with American Central Plaza LLC, which is partially owned by Mr. Charney and Marty Bailey, the Company's Chief Manufacturing Officer. Mr. Charney holds an 18.75% ownership interest in American Central Plaza LLC while Mr. Bailey holds a 6.25% interest. The remaining members of American Central Plaza LLC are not affiliated with the Company. Rent expenses (including property taxes and insurance payments) related to this lease were $155 and $104 for three months ended March 31, 2015 and 2014, respectively.</t>
  </si>
  <si>
    <t>Agreements between Mr. Charney and Standard General</t>
  </si>
  <si>
    <t xml:space="preserve">As of March 31, 2015, Mr. Charney owned 42.3% of the Company's outstanding common stock, and Mr. Charney and Standard General collectively controlled the right to vote such common stock as described below. </t>
  </si>
  <si>
    <t xml:space="preserve">On June 25, 2014, Mr. Charney entered into a letter agreement with Standard General in which, if Standard General was able to acquire at least 10% of the Company's outstanding shares, Standard General would loan Mr. Charney the funds needed for him to purchase those acquired shares from Standard General (the "SG-Charney Loan"). Between June 26, 2014 and June 27, 2014, Standard General acquired 27,351 of the Company's outstanding shares, and Mr. Charney purchased those shares at a price of $0.715 per share using the proceeds from the SG-Charney Loan. According to Mr. Charney's Schedule 13D/A, dated June 25, 2014, the loan bears interest at 10% per annum, payable in-kind and matures on July 15, 2019, with no prepayment penalty. The loan is collateralized by the newly acquired shares as well as by Mr. Charney's original shares of the Company's outstanding common stock. </t>
  </si>
  <si>
    <t>According to Mr. Charney's Schedule 13D/A, dated June 25, 2014, on July 9, 2014, Mr. Charney and Standard General, on behalf of one or more of its funds, entered into a cooperation agreement (the "Cooperation Agreement"), which provides, among other things, that neither Mr. Charney nor Standard General will vote the common stock owned by Mr. Charney except in a manner approved by the parties in writing, except that, notwithstanding the terms of the Standstill Agreement, Mr. Charney may vote certain of his shares in favor of his own election to the Board and may vote all of such shares pursuant to the Investment Voting Agreement, dated March 13, 2009. In the Standstill Agreement, however, Mr. Charney agreed not to serve as a director of the Company. In addition, Mr. Charney agreed to enter into warrant agreements with Standard General that would give Standard General the right exercisable, on or prior to July 15, 2017, to purchase from Mr. Charney 32,072 shares (consisting of the 27,351 shares purchased by using the proceeds from the SG-Charney Loan and 10% of Mr. Charney's 47,209 original shares).</t>
  </si>
  <si>
    <t>Warrants held by Lion</t>
  </si>
  <si>
    <t xml:space="preserve">See Note 11 for a description of the warrants issued by the Company to Lion. </t>
  </si>
  <si>
    <t>Loans held by Standard General</t>
  </si>
  <si>
    <t>See Note 7 for a description of the Standard General Loan Agreement assigned to Standard General on July 16, 2014 and Standard General Credit Agreement between the Company and Standard General in March 2015.</t>
  </si>
  <si>
    <t>Stockholders' Deficit</t>
  </si>
  <si>
    <t>Stockholders' Equity Attributable to Parent [Abstract]</t>
  </si>
  <si>
    <t>Stockholders' Equity Note Disclosure [Text Block]</t>
  </si>
  <si>
    <t>Rights Plan</t>
  </si>
  <si>
    <t xml:space="preserve">On December 21, 2014, the Board adopted a stockholders rights plan, as amended (the "Rights Plan"). Under the Rights Plan, the Company declared a dividend of one preferred share purchase right for each share of its common stock held by shareholders of record as of January 2, 2015. Each right entitles the registered holder to purchase from the Company a unit consisting of one ten-thousandth of a share (a "Unit") of Series B Junior Participating Preferred Stock, par value $0.0001 per share, at a purchase price of $3.25 per Unit, subject to adjustment. </t>
  </si>
  <si>
    <t>At-The-Market Offering</t>
  </si>
  <si>
    <t>On May 11, 2015, the Company anticipates to announce that it has commenced a $10,000 "at-the-market" offering program. Under the program, the Company may, from time to time and at its discretion, offer and sell shares of its common stock having an aggregate gross sales price of up to $10,000. The Company intends to use the net proceeds generated through the program for working capital and general corporate purposes.</t>
  </si>
  <si>
    <t>Common Stock Warrants</t>
  </si>
  <si>
    <r>
      <t xml:space="preserve">As a result of the public offering in March 2014, Lion received the right to purchase an additional 2,905 shares of the Company's common stock, and the exercise price of all of Lion held warrants (the "Lion Warrants") was adjusted from $0.75 per share to $0.66 per share. Such adjustments were required by the terms of the existing Lion Warrants. As of </t>
    </r>
    <r>
      <rPr>
        <sz val="10"/>
        <color rgb="FF000000"/>
        <rFont val="Inherit"/>
      </rPr>
      <t>March 31, 2015</t>
    </r>
    <r>
      <rPr>
        <sz val="10"/>
        <color theme="1"/>
        <rFont val="Inherit"/>
      </rPr>
      <t xml:space="preserve">, Lion held warrants to purchase </t>
    </r>
    <r>
      <rPr>
        <sz val="10"/>
        <color rgb="FF000000"/>
        <rFont val="Inherit"/>
      </rPr>
      <t>24,511</t>
    </r>
    <r>
      <rPr>
        <sz val="10"/>
        <color theme="1"/>
        <rFont val="Inherit"/>
      </rPr>
      <t xml:space="preserve"> shares of the Company's common stock, with an exercise price of </t>
    </r>
    <r>
      <rPr>
        <sz val="10"/>
        <color rgb="FF000000"/>
        <rFont val="Inherit"/>
      </rPr>
      <t>$0.66</t>
    </r>
    <r>
      <rPr>
        <sz val="10"/>
        <color theme="1"/>
        <rFont val="Inherit"/>
      </rPr>
      <t xml:space="preserve"> per share. These warrants will expire on </t>
    </r>
    <r>
      <rPr>
        <sz val="10"/>
        <color rgb="FF000000"/>
        <rFont val="Inherit"/>
      </rPr>
      <t>February 18, 2022</t>
    </r>
    <r>
      <rPr>
        <sz val="10"/>
        <color theme="1"/>
        <rFont val="Inherit"/>
      </rPr>
      <t>.</t>
    </r>
  </si>
  <si>
    <t xml:space="preserve">The Lion Warrants, as amended, contain certain anti-dilution protections in favor of Lion providing for proportional adjustment of the warrant price and, under certain circumstances, the number of shares of the Company's common stock issuable upon exercise of the Lion Warrants, in connection with, among other things, stock dividends, subdivisions and combinations and the issuance of additional equity securities at less than fair market value, as well as providing for the issuance of additional warrants to Lion in the event of certain equity sales or debt for equity exchanges. The Company expects that the 2015 at-the-market program will result in an adjustment to both number of shares and exercise price of the Lion Warrants. </t>
  </si>
  <si>
    <r>
      <t xml:space="preserve">As of </t>
    </r>
    <r>
      <rPr>
        <sz val="10"/>
        <color rgb="FF000000"/>
        <rFont val="Inherit"/>
      </rPr>
      <t>March 31, 2015</t>
    </r>
    <r>
      <rPr>
        <sz val="10"/>
        <color theme="1"/>
        <rFont val="Inherit"/>
      </rPr>
      <t>, the fair value of the 24,511 Lion Warrants, estimated using the Binomial Lattice option valuation model, was $11,731 and was recorded as a current liability in the consolidated balance sheets. The calculation assumed a stock price of $0.70, exercise price of $0.66, volatility of 72.20%, annual risk free interest rate of 1.71%, a contractual remaining term of 7.0 years and no dividends. There was no common stock warrants activity for the three months ended March 31, 2015.</t>
    </r>
  </si>
  <si>
    <t>The following table presents a summary of common stock warrants activity as of March 31, 2015:</t>
  </si>
  <si>
    <t>Shares</t>
  </si>
  <si>
    <t>(in thousands)</t>
  </si>
  <si>
    <t>Weighted-Average Exercise Price</t>
  </si>
  <si>
    <t xml:space="preserve">Weighted-Average Contractual Life </t>
  </si>
  <si>
    <t>(in years)</t>
  </si>
  <si>
    <t>Outstanding - January 1, 2015</t>
  </si>
  <si>
    <t>Issued</t>
  </si>
  <si>
    <t xml:space="preserve">Forfeited </t>
  </si>
  <si>
    <t>Expired</t>
  </si>
  <si>
    <t>Outstanding - March 31, 2015</t>
  </si>
  <si>
    <t>Fair value - March 31, 2015</t>
  </si>
  <si>
    <t xml:space="preserve">(a) Issued and forfeited warrants represent repriced shares. </t>
  </si>
  <si>
    <t>Earnings Per Share</t>
  </si>
  <si>
    <t>The Company presents earnings per share ("EPS") utilizing a dual presentation of basic and diluted EPS. Basic EPS excludes dilution and reflects net loss divided by the weighted-average shares of common stock outstanding for the period presented. Diluted EPS includes the potential dilution that could occur if securities or other contracts to issue common stock were exercised or converted into common stock.</t>
  </si>
  <si>
    <r>
      <t xml:space="preserve">The Company had common stock under various options, warrants and other agreements at </t>
    </r>
    <r>
      <rPr>
        <sz val="10"/>
        <color rgb="FF000000"/>
        <rFont val="Inherit"/>
      </rPr>
      <t>March 31, 2015</t>
    </r>
    <r>
      <rPr>
        <sz val="10"/>
        <color theme="1"/>
        <rFont val="Inherit"/>
      </rPr>
      <t xml:space="preserve"> and December 31, 2014. The effects of approximately 33,565 and 40,385 shares at March 31, 2015 and 2014, respectively,</t>
    </r>
    <r>
      <rPr>
        <sz val="10"/>
        <color rgb="FFEE2724"/>
        <rFont val="Inherit"/>
      </rPr>
      <t xml:space="preserve"> </t>
    </r>
    <r>
      <rPr>
        <sz val="10"/>
        <color theme="1"/>
        <rFont val="Inherit"/>
      </rPr>
      <t>were excluded from the calculation of net loss per share</t>
    </r>
    <r>
      <rPr>
        <sz val="10"/>
        <color rgb="FFEE2724"/>
        <rFont val="Inherit"/>
      </rPr>
      <t xml:space="preserve"> </t>
    </r>
    <r>
      <rPr>
        <sz val="10"/>
        <color theme="1"/>
        <rFont val="Inherit"/>
      </rPr>
      <t>for three months ended March 31, 2015 and 2014 because their impact would have been anti-dilutive.</t>
    </r>
  </si>
  <si>
    <t>A summary of the potential stock issuances under various options, warrants and other agreements that could have a dilutive effect on the shares outstanding for the three months ended March 31 are as follows:</t>
  </si>
  <si>
    <t>Lion warrants</t>
  </si>
  <si>
    <r>
      <t xml:space="preserve">Shares issuable to Mr. Charney based on market conditions </t>
    </r>
    <r>
      <rPr>
        <sz val="6"/>
        <color theme="1"/>
        <rFont val="Inherit"/>
      </rPr>
      <t>(a)</t>
    </r>
  </si>
  <si>
    <t>Employee options and restricted shares</t>
  </si>
  <si>
    <r>
      <t>(a) Charney Anti-Dilution Rights pursuant to the April 26, 2011 Investor Purchase Agreement, of which each 6,805</t>
    </r>
    <r>
      <rPr>
        <sz val="8"/>
        <color theme="1"/>
        <rFont val="Inherit"/>
      </rPr>
      <t xml:space="preserve"> expired unexercised on April 15, 2015 and 2014 (Note 12).</t>
    </r>
  </si>
  <si>
    <t>Shared-Based Compensation</t>
  </si>
  <si>
    <t>Share-based Compensation [Abstract]</t>
  </si>
  <si>
    <t>Disclosure of Compensation Related Costs, Share-based Payments [Text Block]</t>
  </si>
  <si>
    <r>
      <t>Restricted Stock Units</t>
    </r>
    <r>
      <rPr>
        <i/>
        <sz val="10"/>
        <color theme="1"/>
        <rFont val="Inherit"/>
      </rPr>
      <t xml:space="preserve"> - </t>
    </r>
    <r>
      <rPr>
        <sz val="10"/>
        <color theme="1"/>
        <rFont val="Inherit"/>
      </rPr>
      <t>The following table presents a summary of the restricted stock units activity as of March 31, 2015:</t>
    </r>
  </si>
  <si>
    <t xml:space="preserve">Shares </t>
  </si>
  <si>
    <t>Weighted-Average Grant Date Fair Value Per Share</t>
  </si>
  <si>
    <t>Weighted-Average Remaining Vesting Period (in years)</t>
  </si>
  <si>
    <t>Non-vested - January 1, 2015</t>
  </si>
  <si>
    <t>Granted</t>
  </si>
  <si>
    <t>Vested</t>
  </si>
  <si>
    <t>Forfeited</t>
  </si>
  <si>
    <t>Non-vested - March 31, 2015</t>
  </si>
  <si>
    <t>The following table presents a summary of the stock option activity as of March 31, 2015:</t>
  </si>
  <si>
    <t xml:space="preserve">Weighted-Average Contractual Remaining Life </t>
  </si>
  <si>
    <t>Aggregate Intrinsic Value (in thousands)</t>
  </si>
  <si>
    <t>Exercised</t>
  </si>
  <si>
    <t>Vested - March 31, 2015</t>
  </si>
  <si>
    <t xml:space="preserve">The following table presents a summary of the restricted share awards activity as of March 31, 2015: </t>
  </si>
  <si>
    <t>(67</t>
  </si>
  <si>
    <t xml:space="preserve">Share-Based Compensation </t>
  </si>
  <si>
    <r>
      <t xml:space="preserve">The American Apparel, Inc. 2011 Omnibus Stock Incentive Plan (the "2011 Plan") authorizes the granting of a variety of incentive awards, the exercise or vesting of which would allow up to an aggregate of </t>
    </r>
    <r>
      <rPr>
        <sz val="10"/>
        <color rgb="FF000000"/>
        <rFont val="Inherit"/>
      </rPr>
      <t>17,500</t>
    </r>
    <r>
      <rPr>
        <sz val="10"/>
        <color theme="1"/>
        <rFont val="Inherit"/>
      </rPr>
      <t xml:space="preserve"> shares of the Company's common stock to be acquired by the holders of such awards and authorizes up to </t>
    </r>
    <r>
      <rPr>
        <sz val="10"/>
        <color rgb="FF000000"/>
        <rFont val="Inherit"/>
      </rPr>
      <t>3,000</t>
    </r>
    <r>
      <rPr>
        <sz val="10"/>
        <color theme="1"/>
        <rFont val="Inherit"/>
      </rPr>
      <t xml:space="preserve"> shares that may be awarded to any one participant during any calendar year. The purpose of the 2011 Plan is to provide an incentive to selected employees, directors, independent contractors, and consultants of the Company or its affiliates, and provides that the Company may grant options, stock appreciation rights, restricted stock, and other stock-based and cash-based awards. As of </t>
    </r>
    <r>
      <rPr>
        <sz val="10"/>
        <color rgb="FF000000"/>
        <rFont val="Inherit"/>
      </rPr>
      <t>March 31, 2015</t>
    </r>
    <r>
      <rPr>
        <sz val="10"/>
        <color theme="1"/>
        <rFont val="Inherit"/>
      </rPr>
      <t xml:space="preserve">, there were approximately 12,548 shares available for future grants under the 2011 Plan. </t>
    </r>
  </si>
  <si>
    <t>The Company has identified a clerical discrepancy in its records pertaining to the total historic number of shares issued in connection with grants of common stock to non-executive employees under its stock incentive plans. The Company has not yet determined the full impact of the discrepancy but anticipates that it may result in a non-material change in the number of outstanding shares of common stock reported by the Company.</t>
  </si>
  <si>
    <r>
      <t>Restricted Share Awards</t>
    </r>
    <r>
      <rPr>
        <i/>
        <sz val="10"/>
        <color theme="1"/>
        <rFont val="Inherit"/>
      </rPr>
      <t xml:space="preserve"> - </t>
    </r>
    <r>
      <rPr>
        <sz val="10"/>
        <color theme="1"/>
        <rFont val="Inherit"/>
      </rPr>
      <t xml:space="preserve">The following table presents a summary of the restricted share awards activity as of March 31, 2015: </t>
    </r>
  </si>
  <si>
    <t>On January 2, 2015, the Company issued quarterly stock grants to six directors for services performed ranging from approximately 10 to 19 shares each based on grant date fair value of $1.05 per share. On April 2, 2015, the Company issued quarterly stock grants to six directors for services performed ranging from approximately 15 to 29 shares each based on the grant date fair value of $0.69 per share.</t>
  </si>
  <si>
    <t xml:space="preserve">Vesting of the restricted share awards is immediate in the case of members of the Board. Share-based compensation is recognized over the vesting period based on the grant-date fair value. </t>
  </si>
  <si>
    <t xml:space="preserve">On March 30, 2015, the Company granted 973 shares of restricted stock units to certain employees under the 2011 Plan. These awards will vest, subject to each employee's continued service, over three years, with one-third of the total number of shares subject to each award vesting on the first anniversary of the date of grant. In addition, the Company granted a one-time award of restricted stock units for 150 shares of common stock each to three senior management in recognition of their services to the Company, which vested on April 15, 2015. The fair value of the restricted share grant was determined based on the market price on the date of grant. Share-based compensation is recognized over the vesting period based on the grant-date fair value. </t>
  </si>
  <si>
    <r>
      <t>Stock Option Awards</t>
    </r>
    <r>
      <rPr>
        <i/>
        <sz val="10"/>
        <color theme="1"/>
        <rFont val="Inherit"/>
      </rPr>
      <t xml:space="preserve"> - </t>
    </r>
    <r>
      <rPr>
        <sz val="10"/>
        <color theme="1"/>
        <rFont val="Inherit"/>
      </rPr>
      <t>The following table presents a summary of the stock option activity as of March 31, 2015:</t>
    </r>
  </si>
  <si>
    <t>On March 30, 2015, the Company awarded stock options for 973 shares of its common stock to certain employees under the 2011 Plan. These awards will vest, subject to each employee's continued service, over three years, with one-third of the total number of shares subject to each award vesting on the first anniversary of the date of grant. The fair value of the stock option awards is estimated using the Black-Scholes option pricing model at the grant date.</t>
  </si>
  <si>
    <t>As of March 30, 2015, the fair value of stock options was $375. The calculation assumed a stock price of $0.71, exercise price of $0.71, volatility of 60.59%, annual risk free interest rate of 0.93%, expected option life of 6 years and no dividends.</t>
  </si>
  <si>
    <r>
      <t>Share-Based Compensation Expense</t>
    </r>
    <r>
      <rPr>
        <i/>
        <sz val="10"/>
        <color theme="1"/>
        <rFont val="Inherit"/>
      </rPr>
      <t xml:space="preserve"> - </t>
    </r>
    <r>
      <rPr>
        <sz val="10"/>
        <color theme="1"/>
        <rFont val="Inherit"/>
      </rPr>
      <t xml:space="preserve">The Company recorded share-based compensation expenses of $103 and $1,115 for the three months ended March 31, 2015 and 2014, respectively, related to its share-based compensation awards that are expected to vest. </t>
    </r>
    <r>
      <rPr>
        <sz val="10"/>
        <color rgb="FF000000"/>
        <rFont val="Inherit"/>
      </rPr>
      <t>No</t>
    </r>
    <r>
      <rPr>
        <sz val="10"/>
        <color theme="1"/>
        <rFont val="Inherit"/>
      </rPr>
      <t xml:space="preserve"> amounts have been capitalized. As of </t>
    </r>
    <r>
      <rPr>
        <sz val="10"/>
        <color rgb="FF000000"/>
        <rFont val="Inherit"/>
      </rPr>
      <t>March 31, 2015</t>
    </r>
    <r>
      <rPr>
        <sz val="10"/>
        <color theme="1"/>
        <rFont val="Inherit"/>
      </rPr>
      <t xml:space="preserve">, unrecorded compensation cost related to non-vested awards was $1,086, which is expected to be recognized through 2018. </t>
    </r>
  </si>
  <si>
    <r>
      <t>Mr. Charney Anti-Dilution Rights</t>
    </r>
    <r>
      <rPr>
        <i/>
        <sz val="10"/>
        <color theme="1"/>
        <rFont val="Inherit"/>
      </rPr>
      <t xml:space="preserve"> -</t>
    </r>
    <r>
      <rPr>
        <sz val="10"/>
        <color theme="1"/>
        <rFont val="Inherit"/>
      </rPr>
      <t xml:space="preserve"> On December 16, 2014, the Board terminated Dov Charney for cause in accordance with the terms of his employment agreement. Despite the termination, the unexercised anti-dilution rights remain exercisable under the 2011 Investor Purchase Agreement but are immediately vested. The remaining unrecognized compensation cost of $233 was recognized as of December 31, 2014. The Company determined that the issuing requirements for the first and second measurement periods were not met and each 6,805 anti-dilution rights expired unexercised on April 15, 2015 and 2014.</t>
    </r>
  </si>
  <si>
    <t>Commitments and Contingencies</t>
  </si>
  <si>
    <t>Commitments and Contingencies Disclosure [Abstract]</t>
  </si>
  <si>
    <t>Commitments and Contingencies Disclosure [Text Block]</t>
  </si>
  <si>
    <t xml:space="preserve">Commitments and Contingencies </t>
  </si>
  <si>
    <t>Operating Leases</t>
  </si>
  <si>
    <t xml:space="preserve">The Company conducts retail operations under operating leases that expire at various dates through 2034. The Company's primary manufacturing facilities and executive offices are currently under a long-term lease that expires on July 31, 2019. The rent expenses (including real estate taxes and common area maintenance costs) were $16,895 and $19,012 for the three months ended March 31, 2015 and 2014, respectively. The Company did not incur any significant contingent rent during these periods. Rent expense is allocated to cost of sales for production-related activities, selling expenses for retail stores, and the remainder to general and administrative expenses in the consolidated statements of operations. </t>
  </si>
  <si>
    <t>Customs and Duties</t>
  </si>
  <si>
    <t>The Company is subject to, and has recorded charges related to, customs and audit settlements and contingencies in various foreign jurisdictions. Should the Company fail to resolve these matters on acceptable terms, they could result in material liability.</t>
  </si>
  <si>
    <t>Real Estate Matter</t>
  </si>
  <si>
    <t>The landlord for the Company's headquarters and manufacturing facility in Los Angeles, California has identified certain alleged breaches under its lease. The Company is currently engaging with the landlord to resolve this dispute. Should the Company fail to resolve this matter on acceptable terms, they could result in material liability.</t>
  </si>
  <si>
    <t xml:space="preserve">Advertising </t>
  </si>
  <si>
    <r>
      <t xml:space="preserve">The Company had approximately $2,800 in open advertising commitments at </t>
    </r>
    <r>
      <rPr>
        <sz val="10"/>
        <color rgb="FF000000"/>
        <rFont val="Inherit"/>
      </rPr>
      <t>March 31, 2015</t>
    </r>
    <r>
      <rPr>
        <sz val="10"/>
        <color theme="1"/>
        <rFont val="Inherit"/>
      </rPr>
      <t xml:space="preserve">, which were primarily allocated among print advertisements in newspapers or magazines and outdoor advertising. The majority of these commitments are expected to be paid during the remainder of </t>
    </r>
    <r>
      <rPr>
        <sz val="10"/>
        <color rgb="FF000000"/>
        <rFont val="Inherit"/>
      </rPr>
      <t>2015</t>
    </r>
    <r>
      <rPr>
        <sz val="10"/>
        <color theme="1"/>
        <rFont val="Inherit"/>
      </rPr>
      <t>.</t>
    </r>
  </si>
  <si>
    <t>Workers' Compensation and Other Self-Insurance Reserves</t>
  </si>
  <si>
    <t>Workers' Compensation and Other Self-Insurance Reserves [Abstract]</t>
  </si>
  <si>
    <t>Liability for Future Policy Benefits and Unpaid Claims Disclosure [Text Block]</t>
  </si>
  <si>
    <t xml:space="preserve">Workers' Compensation and Other Self-Insurance Reserves </t>
  </si>
  <si>
    <t xml:space="preserve">The Company uses a combination of third-party insurance and self-insurance for a number of risks including workers' compensation, medical benefits provided to employees, and general liability claims. General liability primarily relates to litigation that arises from store operations. </t>
  </si>
  <si>
    <r>
      <t xml:space="preserve">Estimating liability is a difficult process as many factors can ultimately affect the final settlement of a claim and, therefore, the reserve required. Changes in future inflation rates, litigation trends, legal interpretations, benefit levels, and settlement patterns, among other factors, can impact ultimate claim costs. The Company estimates liability by utilizing loss development factors based on its specific data to project the future development of incurred losses. Loss estimates are adjusted based upon actual claim settlements and reported claims. Although the Company does not expect ultimate claim costs to significantly differ from its estimates, self-insurance reserves could be affected if actual developed claims fluctuate considerably from the historical trends and the assumptions applied. The Company's estimated claims are discounted using a rate of 1.54% with a duration that approximates the duration of its self-insurance reserve portfolio. The undiscounted liabilities were $21,693 and $20,409 as of </t>
    </r>
    <r>
      <rPr>
        <sz val="10"/>
        <color rgb="FF000000"/>
        <rFont val="Inherit"/>
      </rPr>
      <t>March 31, 2015</t>
    </r>
    <r>
      <rPr>
        <sz val="10"/>
        <color theme="1"/>
        <rFont val="Inherit"/>
      </rPr>
      <t xml:space="preserve"> and December 31, 2014, respectively. </t>
    </r>
  </si>
  <si>
    <r>
      <t xml:space="preserve">The workers' compensation liability is based on an estimate of losses for claims incurred but not paid at the end of the period. Funding is made directly to the providers and/or claimants by the insurance company. To guarantee performance under the workers' compensation program, the Company issued standby letters of credit of $300 in favor of insurance companies beneficiaries as of both March 31, 2015 and December 31, 2014, and cash deposits of $17,944 and $16,124 in favor of insurance company beneficiaries as of March 31, 2015 and December 31, 2014, respectively. At </t>
    </r>
    <r>
      <rPr>
        <sz val="10"/>
        <color rgb="FF000000"/>
        <rFont val="Inherit"/>
      </rPr>
      <t>March 31, 2015</t>
    </r>
    <r>
      <rPr>
        <sz val="10"/>
        <color theme="1"/>
        <rFont val="Inherit"/>
      </rPr>
      <t xml:space="preserve">, the Company recorded a total reserve of $20,780, of which $5,717 is included in accrued expenses and $15,063 is included in other long-term liabilities on the consolidated balance sheets. At </t>
    </r>
    <r>
      <rPr>
        <sz val="10"/>
        <color rgb="FF000000"/>
        <rFont val="Inherit"/>
      </rPr>
      <t>December 31, 2014</t>
    </r>
    <r>
      <rPr>
        <sz val="10"/>
        <color theme="1"/>
        <rFont val="Inherit"/>
      </rPr>
      <t xml:space="preserve">, the Company recorded a total reserve of </t>
    </r>
    <r>
      <rPr>
        <sz val="10"/>
        <color rgb="FF000000"/>
        <rFont val="Inherit"/>
      </rPr>
      <t>$19,560</t>
    </r>
    <r>
      <rPr>
        <sz val="10"/>
        <color theme="1"/>
        <rFont val="Inherit"/>
      </rPr>
      <t xml:space="preserve">, of which </t>
    </r>
    <r>
      <rPr>
        <sz val="10"/>
        <color rgb="FF000000"/>
        <rFont val="Inherit"/>
      </rPr>
      <t>$5,321</t>
    </r>
    <r>
      <rPr>
        <sz val="10"/>
        <color theme="1"/>
        <rFont val="Inherit"/>
      </rPr>
      <t xml:space="preserve"> is included in accrued expenses and </t>
    </r>
    <r>
      <rPr>
        <sz val="10"/>
        <color rgb="FF000000"/>
        <rFont val="Inherit"/>
      </rPr>
      <t>$14,239</t>
    </r>
    <r>
      <rPr>
        <sz val="10"/>
        <color theme="1"/>
        <rFont val="Inherit"/>
      </rPr>
      <t xml:space="preserve"> is included in other long-term liabilities on the consolidated balance sheets. </t>
    </r>
  </si>
  <si>
    <r>
      <t xml:space="preserve">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The Company's total reserve of $1,447 and </t>
    </r>
    <r>
      <rPr>
        <sz val="10"/>
        <color rgb="FF000000"/>
        <rFont val="Inherit"/>
      </rPr>
      <t>$1,439</t>
    </r>
    <r>
      <rPr>
        <sz val="10"/>
        <color theme="1"/>
        <rFont val="Inherit"/>
      </rPr>
      <t xml:space="preserve"> was included in accrued expenses i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Business Segment and Geographic Area Information</t>
  </si>
  <si>
    <t>Segments, Geographical Areas [Abstract]</t>
  </si>
  <si>
    <t>Segment Reporting Disclosure [Text Block]</t>
  </si>
  <si>
    <t xml:space="preserve">Business Segment and Geographic Area Information </t>
  </si>
  <si>
    <r>
      <t xml:space="preserve">The Company reports the following </t>
    </r>
    <r>
      <rPr>
        <sz val="10"/>
        <color rgb="FF000000"/>
        <rFont val="Inherit"/>
      </rPr>
      <t>four</t>
    </r>
    <r>
      <rPr>
        <sz val="10"/>
        <color theme="1"/>
        <rFont val="Inherit"/>
      </rPr>
      <t xml:space="preserve"> operating segments based on the management approach: U.S. Wholesale, U.S. Retail, Canada, and International. The management approach designates the internal reporting used by management for making decisions and assessing performance as the source of the Company's reportable segments. </t>
    </r>
  </si>
  <si>
    <r>
      <t xml:space="preserve">The U.S. Wholesale segment consists of the Company's wholesale operations of undecorated apparel products sold to distributors and third party screen printers in the U.S. as well as its online consumer sales. The Retail segment consists of the Company's retail operations in the U.S., which comprised 135 retail stores as of </t>
    </r>
    <r>
      <rPr>
        <sz val="10"/>
        <color rgb="FF000000"/>
        <rFont val="Inherit"/>
      </rPr>
      <t>March 31, 2015</t>
    </r>
    <r>
      <rPr>
        <sz val="10"/>
        <color theme="1"/>
        <rFont val="Inherit"/>
      </rPr>
      <t xml:space="preserve">. The Canada segment includes wholesale, retail, and online consumer operations in Canada. As of </t>
    </r>
    <r>
      <rPr>
        <sz val="10"/>
        <color rgb="FF000000"/>
        <rFont val="Inherit"/>
      </rPr>
      <t>March 31, 2015</t>
    </r>
    <r>
      <rPr>
        <sz val="10"/>
        <color theme="1"/>
        <rFont val="Inherit"/>
      </rPr>
      <t xml:space="preserve">, the retail operations in the Canada segment comprised 30 retail stores. The International segment includes wholesale, retail, and online consumer operations outside of the U.S. and Canada. As of </t>
    </r>
    <r>
      <rPr>
        <sz val="10"/>
        <color rgb="FF000000"/>
        <rFont val="Inherit"/>
      </rPr>
      <t>March 31, 2015</t>
    </r>
    <r>
      <rPr>
        <sz val="10"/>
        <color theme="1"/>
        <rFont val="Inherit"/>
      </rPr>
      <t xml:space="preserve">, the retail operations in the International segment comprised 74 retail stores operating in 18 countries outside the U.S. and Canada. All of the Company's retail stores sell its apparel products directly to consumers. </t>
    </r>
  </si>
  <si>
    <t xml:space="preserve">The Company evaluates performance of its operating segments primarily based on net sales and operating income or loss from operations. Operating income or loss for each segment does not include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 </t>
  </si>
  <si>
    <t>The following tables present key financial information of the Company's reportable segments before unallocated corporate expenses:</t>
  </si>
  <si>
    <t>Three Months Ended March 31, 2015</t>
  </si>
  <si>
    <r>
      <t>U.S. Wholesale</t>
    </r>
    <r>
      <rPr>
        <sz val="8"/>
        <color theme="1"/>
        <rFont val="Inherit"/>
      </rPr>
      <t> </t>
    </r>
  </si>
  <si>
    <t>U.S. Retail</t>
  </si>
  <si>
    <t>Canada</t>
  </si>
  <si>
    <t>International</t>
  </si>
  <si>
    <t>Consolidated</t>
  </si>
  <si>
    <t>Wholesale net sales</t>
  </si>
  <si>
    <t>Retail net sales</t>
  </si>
  <si>
    <t>Online consumer net sales</t>
  </si>
  <si>
    <t>Total net sales to external customers</t>
  </si>
  <si>
    <t>Income (loss) from segment operations</t>
  </si>
  <si>
    <t>(7,288</t>
  </si>
  <si>
    <t>(2,231</t>
  </si>
  <si>
    <t>(2,789</t>
  </si>
  <si>
    <t>(9,559</t>
  </si>
  <si>
    <t>Depreciation and amortization</t>
  </si>
  <si>
    <t>Deferred rent expense (benefit)</t>
  </si>
  <si>
    <t>(547</t>
  </si>
  <si>
    <t>(33</t>
  </si>
  <si>
    <t>(346</t>
  </si>
  <si>
    <t>(912</t>
  </si>
  <si>
    <t>Three Months Ended March 31, 2014</t>
  </si>
  <si>
    <t>U.S.</t>
  </si>
  <si>
    <t> Wholesale</t>
  </si>
  <si>
    <t>U.S. Retail</t>
  </si>
  <si>
    <t>(4,714</t>
  </si>
  <si>
    <t>(345</t>
  </si>
  <si>
    <t>(899</t>
  </si>
  <si>
    <t>Deferred rent benefit</t>
  </si>
  <si>
    <t>(447</t>
  </si>
  <si>
    <t>(1,632</t>
  </si>
  <si>
    <t>(48</t>
  </si>
  <si>
    <t>(95</t>
  </si>
  <si>
    <t>(2,222</t>
  </si>
  <si>
    <r>
      <t xml:space="preserve">Reconciliation of reportable segments combined (loss) income from operations to the consolidated loss before income taxes is as follows: </t>
    </r>
    <r>
      <rPr>
        <sz val="9"/>
        <color theme="1"/>
        <rFont val="Inherit"/>
      </rPr>
      <t> </t>
    </r>
  </si>
  <si>
    <t>Consolidated (loss) income from operations of reportable segments</t>
  </si>
  <si>
    <t>Unallocated corporate expenses</t>
  </si>
  <si>
    <t>(13,371</t>
  </si>
  <si>
    <t>(11,258</t>
  </si>
  <si>
    <t>(9,781</t>
  </si>
  <si>
    <t>(10,039</t>
  </si>
  <si>
    <t>(625</t>
  </si>
  <si>
    <t>(132</t>
  </si>
  <si>
    <t>Other income</t>
  </si>
  <si>
    <t>Consolidated loss before income taxes</t>
  </si>
  <si>
    <t>(25,687</t>
  </si>
  <si>
    <t>(4,992</t>
  </si>
  <si>
    <t>Net sales by geographic location of customers are as follows:</t>
  </si>
  <si>
    <t>United States</t>
  </si>
  <si>
    <t>Europe (excluding the United Kingdom)</t>
  </si>
  <si>
    <t>United Kingdom</t>
  </si>
  <si>
    <t>South Korea</t>
  </si>
  <si>
    <t>Japan</t>
  </si>
  <si>
    <t>Australia</t>
  </si>
  <si>
    <t>China</t>
  </si>
  <si>
    <t>Other foreign countries</t>
  </si>
  <si>
    <t>Total consolidated net sales</t>
  </si>
  <si>
    <t>Litigation</t>
  </si>
  <si>
    <t>Litigation Settlement [Abstract]</t>
  </si>
  <si>
    <t>Legal Matters and Contingencies [Text Block]</t>
  </si>
  <si>
    <t xml:space="preserve">Litigation </t>
  </si>
  <si>
    <t>The Company is subject to various claims and contingencies in the ordinary course of business that arise from litigation, business transactions, operations, employee-related matters, or taxes. The Company establishes reserves when it believes a loss is probable and is able to estimate its potential exposure. For loss contingencies believed to be reasonably possible, the Company also discloses the nature of the loss contingency and an estimate of the possible loss or range of loss, or a statement that such an estimate cannot be made. Insurance may cover a portion of such losses; however, certain matters could arise for which we do not have insurance coverage or for which insurance provides only partial coverage. These matters could have a material negative effect on the Company's business, financial position, results of operations, or cash flows. In all cases, the Company vigorously defends itself unless a reasonable settlement appears appropriate.</t>
  </si>
  <si>
    <t>SEC Investigation</t>
  </si>
  <si>
    <t xml:space="preserve">On February 5, 2015, the Company learned that the Securities and Exchange Commission had issued a formal order of investigation to determine whether, during Mr. Charney's tenure as CEO of the Company, there were any violations of federal securities laws. The SEC's investigation is a non-public, fact-finding inquiry to determine whether any violations of law have occurred. The Company intends to cooperate fully with the SEC in its investigation. </t>
  </si>
  <si>
    <t>Shareholder Litigation</t>
  </si>
  <si>
    <t xml:space="preserve">In 2010, two shareholder derivative lawsuits were filed in the United States District Court for the Central District of California (the "Court") that were subsequently consolidated for all purposes into a case entitled In re American Apparel, Inc. Shareholder Derivative Litigation, Lead Case No. CV106576 (the "First Derivative Action"). Plaintiffs in the First Derivative Action alleged a cause of action for breach of fiduciary duty arising out of (i) the Company's alleged failure to maintain adequate accounting and internal control policies and procedures; (ii) the Company's alleged violation of state and federal immigration laws in connection with the previously disclosed termination of employees following an Immigration and Customs Enforcement inspection; and (iii) the Company's alleged failure to implement controls sufficient to prevent a sexually hostile and discriminatory work environment. The Company does not maintain any direct exposure to loss in connection with these shareholder derivative lawsuits. The Company's status as a "Nominal Defendant" in the actions reflects that the lawsuits are purportedly maintained by the named plaintiffs on behalf of American Apparel and that plaintiffs seek damages on the Company's behalf. The Company filed a motion to dismiss the First Derivative Action which was granted with leave to amend on July 31, 2012. Plaintiffs did not amend the complaint and subsequently filed a motion to dismiss each of their claims, with prejudice, for the stated purpose of taking an immediate appeal of the Court's July 31, 2012 order. On October 16, 2012, the Court granted the plaintiffs' motion to dismiss and entered judgment accordingly. On November 12, 2012, plaintiffs filed a Notice of Appeal to the Ninth Circuit Court of Appeals where the case is currently pending. </t>
  </si>
  <si>
    <t>In 2010, four shareholder derivative lawsuits were filed in the Superior Court of the State of California for the County of Los Angeles (the "Superior Court") which were subsequently consolidated for all purposes into a case entitled In re American Apparel, Inc. Shareholder Derivative Litigation, Lead Case No. BC 443763 (the "State Derivative Action"). Three of the matters comprising the State Derivative Action alleged causes of action for breach of fiduciary duty arising out of (i) the Company's alleged failure to maintain adequate accounting and internal control policies and procedures; and (ii) the Company's alleged violation of state and federal immigration laws in connection with the previously disclosed termination of employees following an Immigration and Customs Enforcement inspection. The fourth matter alleges seven causes of action for breach of fiduciary duty, unjust enrichment, abuse of control, gross mismanagement, and waste of corporate assets also arising out of the same allegations. On April 12, 2011, the Superior Court issued an order granting a stay (which currently remains in place) of the State Derivative Action on the grounds that, among other reasons, the case is duplicative of the First Derivative Action.</t>
  </si>
  <si>
    <t>In July 2014, two shareholder derivative lawsuits were filed in the Court that were subsequently consolidated for all purposes into a case entitled In re American Apparel, Inc. 2014 Shareholder Derivative Litigation, Lead Case No. CV1405230 (the "Second Derivative Action," and together with the First Derivative Action, the "Federal Derivative Actions"). Plaintiffs in the Second Derivative Action alleged similar causes of action for breach of fiduciary duty by failing to (i) maintain adequate internal control and exercise proper oversight over Mr. Charney, whose alleged misconduct and mismanagement has purportedly harmed the Company's operations and financial condition, (ii) ensure Mr. Charney's suspension as CEO did not trigger material defaults under two of the Company's credit agreements, and (iii) prevent Mr. Charney from increasing his ownership percentage of the Company. The Second Derivative Action primarily seeks to recover damages and reform corporate governance and internal procedures. The Company does not maintain any direct exposure to loss in connection with these shareholder derivative lawsuits. The Company's status as a "Nominal Defendant" in the actions reflects that the lawsuits are purportedly maintained by the named plaintiffs on behalf of American Apparel and that plaintiffs seek damages on the Company's behalf. On April 13, 2015, the Court granted the Company's motion to dismiss, with leave to amend.</t>
  </si>
  <si>
    <t>Both the Federal Derivative Actions and State Derivative Action are covered under the Company's Directors and Officers Liability insurance policy, subject to a deductible and a reservation of rights. Should the above matters (i.e., the Federal Derivative Actions or the State Derivative Action) ultimately be decided against the Company in an amount that exceeds the Company's insurance coverage, or if liability is imposed on grounds that fall outside the scope of the Company's Directors and Officers Liability insurance coverage, the Company could not only incur a substantial liability, but also experience an increase in similar suits and suffer reputational harm. The Company is unable to predict the financial outcome of these matters at this time, and any views formed as to the viability of these claims or the financial exposure which could result may change from time to time as the matters proceed through their course. Accordingly, adjustments, if any, that might result from the resolution of this matter have not been reflected in the consolidated financial statements. However, no assurance can be made that these matters, either individually or together with the potential for similar suits and reputational harm, will not result in a material financial exposure, which could have a material adverse effect on the Company's financial condition, results of operations, or cash flows.</t>
  </si>
  <si>
    <t>On April 21, 2015, former employee and purported shareholder Jan Willem Hubner and purported shareholder Eric Ribner filed suit against Company directors and the Company in the Court (Case No. 15-2965). This matter was filed as a related case with respect to In re American Apparel, Inc. 2014 Derivative Shareholder Litigation. The lawsuit alleges the following counts: (1) violation of Section 14(a) of the Securities Exchange Act and Rule 14a-9 promulgated thereunder; (2) violation of Section 20(a) of the Securities Exchange Act; (3) breach of the duty of disclosure/candor; and (4) aiding and abetting breaches of the duty of disclosure/candor. The Company believes that all such claims are without merit and intends to vigorously dispute the validity of these claims.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t>
  </si>
  <si>
    <t>On April 30, 2015, former employee and purported shareholder Eliana Gil Rodriguez filed a putative class action lawsuit against Company directors, a former Company officer, and Standard General L.P. in the Delaware Chancery Court (Case No. 10944). The lawsuit alleges breach of fiduciary duty claims in connection with the Company's 2014 annual meeting, its secondary offering, the Standstill Agreement, the 2014 adoption of a rights plan, and certain amendments to the bylaws against the former and current Company directors and the named former Company officer. In addition, the lawsuit alleges that Standard General aided and abetted the alleged breaches of fiduciary duty. Plaintiff seeks declaratory relief and requests that the Court order a revote of the Class A directors. The Company believes that all such claims are without merit and intends to vigorously dispute the validity of these claims.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t>
  </si>
  <si>
    <t>Employment Matters</t>
  </si>
  <si>
    <r>
      <t xml:space="preserve">On April 16, 2015, former employees Carlos Hirschberg, Cesar Antonio Palma Cordero, and Dominga Valencia filed a putative class action lawsuit against the Company in the Court (Case No. 2:15-CV-02827), asserting: (i) violation of the WARN Act (29 U.S.C. § 2101 </t>
    </r>
    <r>
      <rPr>
        <i/>
        <sz val="10"/>
        <color theme="1"/>
        <rFont val="Inherit"/>
      </rPr>
      <t>et seq.</t>
    </r>
    <r>
      <rPr>
        <sz val="10"/>
        <color theme="1"/>
        <rFont val="Inherit"/>
      </rPr>
      <t xml:space="preserve">); (ii) violation of the California WARN Act (Labor Code §1400 </t>
    </r>
    <r>
      <rPr>
        <i/>
        <sz val="10"/>
        <color theme="1"/>
        <rFont val="Inherit"/>
      </rPr>
      <t>et seq.</t>
    </r>
    <r>
      <rPr>
        <sz val="10"/>
        <color theme="1"/>
        <rFont val="Inherit"/>
      </rPr>
      <t xml:space="preserve">), and (iii) unfair business practices under California Business and Professions Code §17200 </t>
    </r>
    <r>
      <rPr>
        <i/>
        <sz val="10"/>
        <color theme="1"/>
        <rFont val="Inherit"/>
      </rPr>
      <t>et seq.</t>
    </r>
    <r>
      <rPr>
        <sz val="10"/>
        <color theme="1"/>
        <rFont val="Inherit"/>
      </rPr>
      <t>). The Company believes that all such claims are without merit and intends to vigorously dispute the validity of these claims.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t>
    </r>
  </si>
  <si>
    <t>On or about June 23, 2014, Mr. Charney submitted a demand in arbitration against the Company in connection with his suspension, which had been stayed pending the determination of the Suitability Committee in the Internal Investigation. As a result of Mr. Charney's termination for cause, such stay is no longer in effect. On March 26, 2015, Mr. Charney submitted correspondence to the arbitration body requesting a reinstatement of his demand for arbitration. Mr. Charney has indicated that he intends to seek damages in connection with claims allegedly arising from his termination for cause. The Company believes that all such claims are without merit and intends to vigorously dispute the validity of these claims.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t>
  </si>
  <si>
    <r>
      <t xml:space="preserve">On April 20, 2015, former employee David Nisenbaum filed a lawsuit against the Company in Los Angeles Superior Court (Case No. BC579342) asserting: (1) religious discrimination in violation of the California Fair Employment and Housing Act (FEHA); (2) failure to prevent discrimination in violation of FEHA; (3) retaliation in violation of FEHA; (4) wrongful termination in violation of public policy; (5) violation of Labor Code § 1102.5; (6) violation of Labor Code § 1198.5; (7) intentional infliction of emotional distress; and (8) violation of California Business &amp; Professions Code §§ 17200 </t>
    </r>
    <r>
      <rPr>
        <i/>
        <sz val="10"/>
        <color theme="1"/>
        <rFont val="Inherit"/>
      </rPr>
      <t>et seq.</t>
    </r>
    <r>
      <rPr>
        <sz val="10"/>
        <color theme="1"/>
        <rFont val="Inherit"/>
      </rPr>
      <t xml:space="preserve"> The Company believes that all such claims are without merit and intends to vigorously dispute the validity of these claims.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t>
    </r>
  </si>
  <si>
    <t>In the first quarter of 2015, several unfair labor practices charges were filed against the Company with the National Labor Relations Board alleging violations of the National Labor Relations Act. The Company believes that all such charges are without merit and intends to vigorously dispute the validity of these charges. While the charges will not result in direct financial exposure, the Company is unable to predict the outcome of the charges at this time. Any views formed as to the viability of these charges or the financial exposure, if any, which could result may change from time to time as the matters proceed through their course. Accordingly, adjustments, if any, that might result from the resolution of this matter have not been reflected in the consolidated financial statements. However, no assurance can be made that these charges together with the potential for reputational harm, will not result in a material financial exposure, which could have a material adverse effect on the Company's financial condition, results of operations, or cash flows.</t>
  </si>
  <si>
    <t>In addition, the Company is currently engaged in other employment-related claims incidental to its business. The Company believes that all such claims are without merit or not material and intends to vigorously dispute the validity of these claims. While the final resolution of such claims cannot be determined based on information at this time, the Company believes, but cannot provide assurance that, the amount and ultimate liability, if any, with respect to these actions will not materially affect its business, financial position, results of operations, or cash flows. Should any of these matters be decided against the Company, it could not only incur liability but also experience an increase in similar suits and suffer reputational harm.</t>
  </si>
  <si>
    <t>OSHA Matters</t>
  </si>
  <si>
    <t>In the first quarter of 2015, an industrial accident at the Company's dyeing facility in Hawthorne, California resulted in injuries to one of our employees. California OSHA is conducting an investigation. The Company is unable to predict the financial outcome, if any, of this matter at this time. No assurance can be made that this matter together with the potential for reputational harm, will not result in a material financial exposure, which could have a material adverse effect on the Company's financial condition, results of operations, or cash flows.</t>
  </si>
  <si>
    <t>Privacy Matters</t>
  </si>
  <si>
    <t>On April 2, 2015, a purported customer of the Company filed a putative class action, (in San Diego Superior Court (Case No. 37-2015-00011243), for violations of California Civil Code § 1747.08. The Company intends to aggressively defend against this matter.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t>
  </si>
  <si>
    <t>Condensed Consolidating Financial Information Level 1 (Notes)</t>
  </si>
  <si>
    <t>Condensed Financial Information of Parent Company Only Disclosure [Abstract]</t>
  </si>
  <si>
    <t>Condensed Financial Information of Parent Company Only Disclosure [Text Block]</t>
  </si>
  <si>
    <t>Condensed Consolidating Financial Information</t>
  </si>
  <si>
    <t>The Notes which constitute debt obligations of American Apparel Inc. (the "Parent") are fully and unconditionally guaranteed, jointly and severally, by the Company's existing and future 100% owned direct and indirect domestic subsidiaries. The Notes are subject to customary automatic release provisions, including the satisfaction and discharge, or defeasance, or full payment of the principal, premium, if any, accrued and unpaid interests. In certain circumstances, the Notes are subject to the sale or substantial disposition of the subsidiary guarantor's assets. No guarantor subsidiaries are less than 100% owned, directly or indirectly, by the Company.</t>
  </si>
  <si>
    <t>The following presents the Parent's condensed consolidating balance sheets as of March 31, 2015 and December 31, 2014 and its condensed consolidating statements of operations for the three months ended March 31, 2015 and 2014, condensed consolidating statements of cash flows for the three months ended March 31, 2015 and 2014, the Company's material guarantor subsidiaries and the non-guarantor subsidiaries, and the elimination entries necessary to present the Company's financial statements on a consolidated basis. This condensed consolidating financial information should be read in conjunction with the Company's consolidated financial statement.</t>
  </si>
  <si>
    <t>Condensed Consolidating Balance Sheets</t>
  </si>
  <si>
    <t xml:space="preserve">March 31, 2015 </t>
  </si>
  <si>
    <t>(unaudited)</t>
  </si>
  <si>
    <t>Parent</t>
  </si>
  <si>
    <t>Combined Guarantor Subsidiaries</t>
  </si>
  <si>
    <t>Combined Non-Guarantor Subsidiaries</t>
  </si>
  <si>
    <t>Elimination Entries</t>
  </si>
  <si>
    <t>ASSETS</t>
  </si>
  <si>
    <t>CURRENT ASSETS</t>
  </si>
  <si>
    <t>Trade accounts receivable, net</t>
  </si>
  <si>
    <t>Intercompany accounts receivable, net</t>
  </si>
  <si>
    <t>(208,879</t>
  </si>
  <si>
    <t>(2,804</t>
  </si>
  <si>
    <t>Other current assets</t>
  </si>
  <si>
    <t>(80,788</t>
  </si>
  <si>
    <t>Investments in subsidiaries</t>
  </si>
  <si>
    <t>(142,375</t>
  </si>
  <si>
    <t>(1,922</t>
  </si>
  <si>
    <t>LIABILITIES AND STOCKHOLDERS' (DEFICIT) EQUITY</t>
  </si>
  <si>
    <t>CURRENT LIABILITIES</t>
  </si>
  <si>
    <t>(8,194</t>
  </si>
  <si>
    <t>Other current liabilities</t>
  </si>
  <si>
    <t>Long-term debt, net</t>
  </si>
  <si>
    <t>STOCKHOLDERS' (DEFICIT) EQUITY</t>
  </si>
  <si>
    <t>Common stock</t>
  </si>
  <si>
    <t>(593</t>
  </si>
  <si>
    <t>(14,803</t>
  </si>
  <si>
    <t>Accumulated other comprehensive (loss) income</t>
  </si>
  <si>
    <t>(9,368</t>
  </si>
  <si>
    <t>(3,841</t>
  </si>
  <si>
    <t>(6,720</t>
  </si>
  <si>
    <t>(Accumulated deficit) retained earnings</t>
  </si>
  <si>
    <t>(351,665</t>
  </si>
  <si>
    <t>(161,537</t>
  </si>
  <si>
    <t>Less: Treasury stock</t>
  </si>
  <si>
    <t>(2,157</t>
  </si>
  <si>
    <t>TOTAL STOCKHOLDERS' (DEFICIT) EQUITY</t>
  </si>
  <si>
    <t>(144,306</t>
  </si>
  <si>
    <t>(158,552</t>
  </si>
  <si>
    <t>TOTAL LIABILITIES AND STOCKHOLDERS' (DEFICIT) EQUITY</t>
  </si>
  <si>
    <t xml:space="preserve">December 31, 2014 </t>
  </si>
  <si>
    <t>(229,956</t>
  </si>
  <si>
    <t>(11,033</t>
  </si>
  <si>
    <t>(81,539</t>
  </si>
  <si>
    <t>(115,109</t>
  </si>
  <si>
    <t>(594</t>
  </si>
  <si>
    <t>(14,693</t>
  </si>
  <si>
    <t>(6,915</t>
  </si>
  <si>
    <t>(2,493</t>
  </si>
  <si>
    <t>(4,136</t>
  </si>
  <si>
    <t>(325,241</t>
  </si>
  <si>
    <t>(137,458</t>
  </si>
  <si>
    <t>(115,516</t>
  </si>
  <si>
    <t>(133,125</t>
  </si>
  <si>
    <t>Condensed Consolidating Statement of Operations and Comprehensive (Loss) Income</t>
  </si>
  <si>
    <t xml:space="preserve">For the Three Months Ended March 31, 2015 </t>
  </si>
  <si>
    <t>(1,933</t>
  </si>
  <si>
    <t>(1,698</t>
  </si>
  <si>
    <t>(235</t>
  </si>
  <si>
    <t>General and administrative expenses</t>
  </si>
  <si>
    <t>(Loss) income from operations</t>
  </si>
  <si>
    <t>(1,240</t>
  </si>
  <si>
    <t>(21,906</t>
  </si>
  <si>
    <t>(22,930</t>
  </si>
  <si>
    <t>Interest expense and other expense</t>
  </si>
  <si>
    <t>(110</t>
  </si>
  <si>
    <t>Equity in loss (earnings) of subsidiaries</t>
  </si>
  <si>
    <t>(24,301</t>
  </si>
  <si>
    <t>(Loss) income before income taxes</t>
  </si>
  <si>
    <t>(26,424</t>
  </si>
  <si>
    <t>(23,890</t>
  </si>
  <si>
    <t>Net (loss) income</t>
  </si>
  <si>
    <t>(24,079</t>
  </si>
  <si>
    <t>(2,453</t>
  </si>
  <si>
    <t>(1,348</t>
  </si>
  <si>
    <t>(2,584</t>
  </si>
  <si>
    <t>Comprehensive (loss) income</t>
  </si>
  <si>
    <t>(28,877</t>
  </si>
  <si>
    <t>(25,427</t>
  </si>
  <si>
    <t>(2,571</t>
  </si>
  <si>
    <t xml:space="preserve">For the Three Months Ended March 31, 2014 </t>
  </si>
  <si>
    <t>(8,794</t>
  </si>
  <si>
    <t>(8,856</t>
  </si>
  <si>
    <t>(237</t>
  </si>
  <si>
    <t>(7,435</t>
  </si>
  <si>
    <t>(7,496</t>
  </si>
  <si>
    <t>(3,842</t>
  </si>
  <si>
    <t>(215</t>
  </si>
  <si>
    <t>(2,504</t>
  </si>
  <si>
    <t>(9,317</t>
  </si>
  <si>
    <t>(5,466</t>
  </si>
  <si>
    <t>(9,230</t>
  </si>
  <si>
    <t>Income tax provisions</t>
  </si>
  <si>
    <t>(9,359</t>
  </si>
  <si>
    <t>(20</t>
  </si>
  <si>
    <t>(471</t>
  </si>
  <si>
    <t>(466</t>
  </si>
  <si>
    <t>(5,937</t>
  </si>
  <si>
    <t>(9,223</t>
  </si>
  <si>
    <t>(486</t>
  </si>
  <si>
    <t>Condensed Consolidating Statement of Cash Flows</t>
  </si>
  <si>
    <t>Net cash (used in) provided by operating activities</t>
  </si>
  <si>
    <t>(4,706</t>
  </si>
  <si>
    <t>(797</t>
  </si>
  <si>
    <t>(323</t>
  </si>
  <si>
    <t>(1,120</t>
  </si>
  <si>
    <t>(3,547</t>
  </si>
  <si>
    <t>Borrowings under revolving credit facilities, net</t>
  </si>
  <si>
    <t>Borrowings of term loans and notes payable</t>
  </si>
  <si>
    <t>(719</t>
  </si>
  <si>
    <t>(17</t>
  </si>
  <si>
    <t>(736</t>
  </si>
  <si>
    <t>Advances from (to) affiliates</t>
  </si>
  <si>
    <t>(8,731</t>
  </si>
  <si>
    <t>EFFECT OF FOREIGN EXCHANGE RATE CHANGES ON CASH</t>
  </si>
  <si>
    <t>(563</t>
  </si>
  <si>
    <t>NET (DECREASE) INCREASE IN CASH</t>
  </si>
  <si>
    <t>(541</t>
  </si>
  <si>
    <r>
      <t>Cash</t>
    </r>
    <r>
      <rPr>
        <sz val="8"/>
        <color theme="1"/>
        <rFont val="Inherit"/>
      </rPr>
      <t>, beginning of period</t>
    </r>
  </si>
  <si>
    <r>
      <t>Cash</t>
    </r>
    <r>
      <rPr>
        <sz val="8"/>
        <color theme="1"/>
        <rFont val="Inherit"/>
      </rPr>
      <t>, end of period</t>
    </r>
  </si>
  <si>
    <t>(1,241</t>
  </si>
  <si>
    <t>(2,340</t>
  </si>
  <si>
    <t>(1,618</t>
  </si>
  <si>
    <t>(3,958</t>
  </si>
  <si>
    <t>(1,588</t>
  </si>
  <si>
    <t>(3,928</t>
  </si>
  <si>
    <t>(3,989</t>
  </si>
  <si>
    <t>Repayments under revolving credit facilities, net</t>
  </si>
  <si>
    <t>(14,128</t>
  </si>
  <si>
    <t>(429</t>
  </si>
  <si>
    <t>(14,557</t>
  </si>
  <si>
    <t>Repayments of term loans and notes payable</t>
  </si>
  <si>
    <t>(47</t>
  </si>
  <si>
    <t>(3</t>
  </si>
  <si>
    <t>(50</t>
  </si>
  <si>
    <t>(69</t>
  </si>
  <si>
    <t>(303</t>
  </si>
  <si>
    <t>(372</t>
  </si>
  <si>
    <t>Payment of payroll statutory tax withholding on share-based compensation associated with issuance of common stock</t>
  </si>
  <si>
    <t>(125</t>
  </si>
  <si>
    <t>(121</t>
  </si>
  <si>
    <t>(16</t>
  </si>
  <si>
    <t>(137</t>
  </si>
  <si>
    <t>Advances (to) from affiliates</t>
  </si>
  <si>
    <t>(27,119</t>
  </si>
  <si>
    <t>(1,991</t>
  </si>
  <si>
    <t>Net cash provided by (used in) financing activities</t>
  </si>
  <si>
    <t>(2,439</t>
  </si>
  <si>
    <t>(1,304</t>
  </si>
  <si>
    <t>NET INCREASE (DECREASE) IN CASH</t>
  </si>
  <si>
    <t>(1,952</t>
  </si>
  <si>
    <t>Summary of Significant Accounting Policies (Policies)</t>
  </si>
  <si>
    <t>Principles of consolidation and basis of presentation [Policy Text Block]</t>
  </si>
  <si>
    <t>Concentration Risk, Credit Risk, Policy [Policy Text Block]</t>
  </si>
  <si>
    <t>Fair Value Measurement, Policy [Policy Text Block]</t>
  </si>
  <si>
    <t>Earnings Per Share, Policy [Policy Text Block]</t>
  </si>
  <si>
    <t>Lease, Policy [Policy Text Block]</t>
  </si>
  <si>
    <t>The Company conducts retail operations under operating leases that expire at various dates through 2034. The Company's primary manufacturing facilities and executive offices are currently under a long-term lease that expires on July 31, 2019. The rent expenses (including real estate taxes and common area maintenance costs) were $16,895 and $19,012 for the three months ended March 31, 2015 and 2014, respectively. The Company did not incur any significant contingent rent during these periods. Rent expense is allocated to cost of sales for production-related activities, selling expenses for retail stores, and the remainder to general and administrative expenses in the consolidated statements of operations.</t>
  </si>
  <si>
    <t>Segment Reporting, Policy [Policy Text Block]</t>
  </si>
  <si>
    <t>Contingent Liability Reserve Estimate, Policy [Policy Text Block]</t>
  </si>
  <si>
    <r>
      <t xml:space="preserve">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The Company's total reserve of $1,447 and </t>
    </r>
    <r>
      <rPr>
        <sz val="10"/>
        <color rgb="FF000000"/>
        <rFont val="Inherit"/>
      </rPr>
      <t>$1,439</t>
    </r>
    <r>
      <rPr>
        <sz val="10"/>
        <color theme="1"/>
        <rFont val="Inherit"/>
      </rPr>
      <t xml:space="preserve"> was included in accrued expenses i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Inventory, Policy [Policy Text Block]</t>
  </si>
  <si>
    <t>Use of Estimates, Policy [Policy Text Block]</t>
  </si>
  <si>
    <t>Income Tax, Policy [Policy Text Block]</t>
  </si>
  <si>
    <t>New Accounting Pronouncements and Changes in Accounting Principles [Text Block]</t>
  </si>
  <si>
    <t>Inventories (Tables)</t>
  </si>
  <si>
    <t>Schedule of Inventory, Current [Table Text Block]</t>
  </si>
  <si>
    <t>Accrued Expenses and Other Current Liabilities (Tables)</t>
  </si>
  <si>
    <t>Schedule of Accrued Liabilities [Table Text Block]</t>
  </si>
  <si>
    <t>Revolving Credit Facilities and Current Portion of Long-Term Debt (Tables)</t>
  </si>
  <si>
    <t>Schedule of Line of Credit Facilities [Table Text Block]</t>
  </si>
  <si>
    <t>Long-Term Debt (Tables)</t>
  </si>
  <si>
    <t>Schedule of Long-term Debt Instruments [Table Text Block]</t>
  </si>
  <si>
    <t>Fair Value of Financial Instruments (Tables)</t>
  </si>
  <si>
    <t>Fair Value, Liabilities Measured on Recurring and Nonrecurring Basis [Table Text Block]</t>
  </si>
  <si>
    <t>(a) No cost is associated with these liabilities (see Note 11)</t>
  </si>
  <si>
    <t>Fair Value Inputs, Liabilities, Quantitative Information [Table Text Block]</t>
  </si>
  <si>
    <t>Stockholders' Deficit (Tables)</t>
  </si>
  <si>
    <t>Schedule of Stockholders' Equity Note, Warrants or Rights [Table Text Block]</t>
  </si>
  <si>
    <t>Schedule of Antidilutive Securities Excluded from Computation of Earnings Per Share [Table Text Block]</t>
  </si>
  <si>
    <t>Shared-Based Compensation (Tables)</t>
  </si>
  <si>
    <t>Schedule of Share-based Compensation, Restricted Stock and Restricted Stock Units Activity [Table Text Block]</t>
  </si>
  <si>
    <t>Business Segment and Geographic Area Information (Tables)</t>
  </si>
  <si>
    <t>Reconciliation of Operating Profit (Loss) from Segments to Consolidated [Table Text Block]</t>
  </si>
  <si>
    <t>Schedule of Segment Reporting Information, by Segment [Table Text Block]</t>
  </si>
  <si>
    <t>Schedule of Revenue from External Customers Attributed to Foreign Countries by Geographic Area [Table Text Block]</t>
  </si>
  <si>
    <t>Condensed Consolidating Financial Information (Tables)</t>
  </si>
  <si>
    <t>Schedule of Condensed Balance Sheet [Table Text Block]</t>
  </si>
  <si>
    <t>Schedule of Condensed Income Statement [Table Text Block]</t>
  </si>
  <si>
    <t>Schedule of Condensed Cash Flow Statement [Table Text Block]</t>
  </si>
  <si>
    <t>Organization and Business (Details) (USD $)</t>
  </si>
  <si>
    <t>Jun. 30, 2015</t>
  </si>
  <si>
    <t>Subsidiary</t>
  </si>
  <si>
    <t>directors</t>
  </si>
  <si>
    <t>stores</t>
  </si>
  <si>
    <t>Dec. 31, 2013</t>
  </si>
  <si>
    <t>Dec. 31, 2012</t>
  </si>
  <si>
    <t>Number of Directors Appointed</t>
  </si>
  <si>
    <t>Number of Stores</t>
  </si>
  <si>
    <t>Proceeds from Issuance of Common Stock</t>
  </si>
  <si>
    <t>Liquidity [Abstract]</t>
  </si>
  <si>
    <t>Line of Credit Facility, Remaining Borrowing Capacity</t>
  </si>
  <si>
    <t>Interest Paid</t>
  </si>
  <si>
    <t>Line of credit facility, covenants, EBITDA threshold, Minimum</t>
  </si>
  <si>
    <t>Number of Subsidiaries</t>
  </si>
  <si>
    <t>North America [Member]</t>
  </si>
  <si>
    <t>Number of Countries in which Entity Operates</t>
  </si>
  <si>
    <t>Senior Notes [Member]</t>
  </si>
  <si>
    <t>Capital One Credit Agreement [Member]</t>
  </si>
  <si>
    <t>Line of Credit Facility, Amount Outstanding</t>
  </si>
  <si>
    <t>Line of Credit Facility, Maximum Borrowing Capacity</t>
  </si>
  <si>
    <t>London Interbank Offered Rate (LIBOR) [Member] | Capital One Credit Agreement [Member]</t>
  </si>
  <si>
    <t>Debt Instrument, Basis Spread on Variable Rate</t>
  </si>
  <si>
    <t>Prime Rate [Member] | Capital One Credit Agreement [Member]</t>
  </si>
  <si>
    <t>Summary of Significant Accounting Policies (Details) (USD $)</t>
  </si>
  <si>
    <t>12 Months Ended</t>
  </si>
  <si>
    <t>Rate</t>
  </si>
  <si>
    <t>Concentration Risk [Line Items]</t>
  </si>
  <si>
    <t>Sale of Stock, Percentage of Ownership after Transaction</t>
  </si>
  <si>
    <t>Deposits, Foreign</t>
  </si>
  <si>
    <t>Number of customers</t>
  </si>
  <si>
    <t>Fair Value, Measurement with Unobservable Inputs Reconciliation, Liability, Transfers Into Level 3</t>
  </si>
  <si>
    <t>Customer Concentration Risk [Member]</t>
  </si>
  <si>
    <t>Concentration Risk, Percentage</t>
  </si>
  <si>
    <t>Summary of Significant Accounting Policies Subsidiary (Details)</t>
  </si>
  <si>
    <t>Inventories Narrative (Details) (USD $)</t>
  </si>
  <si>
    <t>number_of_suppliers</t>
  </si>
  <si>
    <t>Suppliers [Abstract]</t>
  </si>
  <si>
    <t>Concentration Risk Suppliers Number of</t>
  </si>
  <si>
    <t>Concentration Risk Percentage of Raw Material Purchases from Suppliers</t>
  </si>
  <si>
    <t>Lower of cost or market reserve for excess and slow-moving inventory</t>
  </si>
  <si>
    <t>Reserve for inventory shrinkage</t>
  </si>
  <si>
    <t>Inventories Components of Inventories (Details) (USD $)</t>
  </si>
  <si>
    <t>Inventory, Raw Materials, Gross</t>
  </si>
  <si>
    <t>Inventory, Work in Process, Gross</t>
  </si>
  <si>
    <t>Inventory, Finished Goods, Gross</t>
  </si>
  <si>
    <t>Inventory, Gross</t>
  </si>
  <si>
    <t>Inventory Valuation Reserves</t>
  </si>
  <si>
    <t>Inventory, Net</t>
  </si>
  <si>
    <t>Property and Equipment (Details) (USD $)</t>
  </si>
  <si>
    <t>Depreciation, Depletion and Amortization</t>
  </si>
  <si>
    <t>Asset Impairment Charges</t>
  </si>
  <si>
    <t>Accrued Expenses and Other Current Liabilities (Details) (Accrued Liabilities [Member], USD $)</t>
  </si>
  <si>
    <t>Accrued Liabilities [Member]</t>
  </si>
  <si>
    <t>Accrued expenses and other current liabilitie [Line Items]</t>
  </si>
  <si>
    <t>Sales, value and property taxes</t>
  </si>
  <si>
    <t>Total accrued expenses</t>
  </si>
  <si>
    <t>Revolving Credit Facilities and Current Portion of Long-Term Debt Narrative (Details) (USD $)</t>
  </si>
  <si>
    <t>Line of Credit Facility [Line Items]</t>
  </si>
  <si>
    <t>Interest Expense</t>
  </si>
  <si>
    <t>Letters of Credit Outstanding, Amount</t>
  </si>
  <si>
    <t>Revolving Credit Facilities and Current Portion of Long-Term Debt Revolving credit facilities and current portion of long-term debt (Details) (USD $)</t>
  </si>
  <si>
    <t>Short-term Debt</t>
  </si>
  <si>
    <t>Long-term Debt, Excluding Current Maturities</t>
  </si>
  <si>
    <t>Short-term Debt [Member]</t>
  </si>
  <si>
    <t>Long-term Debt, Current Maturities</t>
  </si>
  <si>
    <t>Long-Term Debt (Details) (USD $)</t>
  </si>
  <si>
    <t>Debt Instrument [Line Items]</t>
  </si>
  <si>
    <t>Standard General Credit Agreement 2015 [Member]</t>
  </si>
  <si>
    <t>Debt Instrument, Redemption Price, Percentage</t>
  </si>
  <si>
    <t>Long-term Debt, Percentage Bearing Fixed Interest, Percentage Rate</t>
  </si>
  <si>
    <t>Principal amount subject to redemption1, percent</t>
  </si>
  <si>
    <t>Redemption Premium</t>
  </si>
  <si>
    <t>Redemption of aggregate principal amount, percentage</t>
  </si>
  <si>
    <t>Principal amount subject to redemption, percent</t>
  </si>
  <si>
    <t>Debt Instrument, Face Amount</t>
  </si>
  <si>
    <t>Debt Instrument, Frequency of Periodic Payment</t>
  </si>
  <si>
    <t>semi-annually</t>
  </si>
  <si>
    <t>Long-term debt, net carrying amount</t>
  </si>
  <si>
    <t>Redemption price1, percent</t>
  </si>
  <si>
    <t>Long-term Debt [Member]</t>
  </si>
  <si>
    <t>Other Debt Obligations [Member]</t>
  </si>
  <si>
    <t>Other Long-term Debt</t>
  </si>
  <si>
    <t>Standard General Loan Agreement [Member] [Member]</t>
  </si>
  <si>
    <t>quarterly</t>
  </si>
  <si>
    <t>Fair Value, Inputs, Level 3 [Member] | Standard General Loan Agreement [Member] [Member]</t>
  </si>
  <si>
    <t>Fair Value, Inputs, Level 2 [Member] | Senior Notes [Member]</t>
  </si>
  <si>
    <t>Accrued Interest Paid In Kind</t>
  </si>
  <si>
    <t>Interest Paid In Kind</t>
  </si>
  <si>
    <t>Scenario, Forecast [Member] | Senior Notes [Member]</t>
  </si>
  <si>
    <t>Fair Value of Financial Instruments Fair Value of Financial Instruments (Details) (USD $)</t>
  </si>
  <si>
    <t>Fair Value Disclosure, Liabilities[Line Items]</t>
  </si>
  <si>
    <t>Warrant, fair value</t>
  </si>
  <si>
    <t>Long-term Debt</t>
  </si>
  <si>
    <t>Warrant [Member]</t>
  </si>
  <si>
    <t>Fair Value, Measurement with Unobservable Inputs Reconciliations, Recurring Basis, Liability Value</t>
  </si>
  <si>
    <t>Fair Value, Measurement with Unobservable Inputs Reconciliation, Recurring Basis, Liability, Gain (Loss) Included in Earnings</t>
  </si>
  <si>
    <t>Fair Value, Measurements, Recurring [Member]</t>
  </si>
  <si>
    <t>Liability (levels 2 &amp; 3), carrying amount</t>
  </si>
  <si>
    <t>Financial Liabilities Fair Value Disclosure</t>
  </si>
  <si>
    <t>Fair Value, Inputs, Level 2 [Member] | Fair Value, Measurements, Recurring [Member] | Senior Notes [Member]</t>
  </si>
  <si>
    <t>Fair Value, Inputs, Level 3 [Member] | Fair Value, Measurements, Recurring [Member]</t>
  </si>
  <si>
    <t>Fair Value, Inputs, Level 3 [Member] | Fair Value, Measurements, Recurring [Member] | Standard General Loan Agreement [Member] [Member]</t>
  </si>
  <si>
    <t>Fair Value of Financial Instruments FV Measurements of Liabilities Using Significant Unobservable Inputs on a Recurring Basis (Details) (USD $)</t>
  </si>
  <si>
    <t>Fair Value, Liabilities Measured on Recurring Basis, Unobservable Input Reconciliation [Line Items]</t>
  </si>
  <si>
    <t>Warrants and Rights Outstanding</t>
  </si>
  <si>
    <t>Fair Value, Measurement with Unobservable Inputs Reconciliations, Recurring Basis, Liability Value, end of period</t>
  </si>
  <si>
    <t>Senior Notes</t>
  </si>
  <si>
    <t>Fair Value, Measurements, Recurring [Member] | Fair Value, Inputs, Level 3 [Member]</t>
  </si>
  <si>
    <t>Fair Value, Measurements, Recurring [Member] | Standard General Credit Agreement 2015 [Member] | Fair Value, Inputs, Level 3 [Member]</t>
  </si>
  <si>
    <t>Fair Value, Measurements, Recurring [Member] | Standard General Loan Agreement [Member] [Member] | Fair Value, Inputs, Level 3 [Member]</t>
  </si>
  <si>
    <t>Related Party Transaction (Details) (USD $)</t>
  </si>
  <si>
    <t>Related Party Transaction [Line Items]</t>
  </si>
  <si>
    <t>Related Party Transaction, Expenses from Transactions with Related Party</t>
  </si>
  <si>
    <t>Class of Warrant or Right, Outstanding</t>
  </si>
  <si>
    <t>Beneficial Owner [Member]</t>
  </si>
  <si>
    <t>Property Subject to or Available for Operating Lease, Number of Units</t>
  </si>
  <si>
    <t>Contractual Obligation, Due after Fifth Year</t>
  </si>
  <si>
    <t>Investment Owned, Percent of Net Assets</t>
  </si>
  <si>
    <t>Investment Owned, Balance, Shares</t>
  </si>
  <si>
    <t>Executive Officer [Member]</t>
  </si>
  <si>
    <t>Dov Charney [Member]</t>
  </si>
  <si>
    <t>Standard General [Member]</t>
  </si>
  <si>
    <t>Standard General Charney Loan [Member]</t>
  </si>
  <si>
    <t>Ownership, percent</t>
  </si>
  <si>
    <t>Share Price</t>
  </si>
  <si>
    <t>Related Party Transaction, Rate</t>
  </si>
  <si>
    <t>Payments of Debt Extinguishment Costs</t>
  </si>
  <si>
    <t>Stockholders' Deficit Public Offering Narrative (Details) (USD $)</t>
  </si>
  <si>
    <t>Public offering [Abstract]</t>
  </si>
  <si>
    <t>Stockholders' Deficit Common Stock Warrants Narrative (Details) (USD $)</t>
  </si>
  <si>
    <t>0 Months Ended</t>
  </si>
  <si>
    <t>Mar. 31, 2012</t>
  </si>
  <si>
    <t>Class of Warrant or Right [Line Items]</t>
  </si>
  <si>
    <t>Antidilutive Securities Excluded from Computation of Earnings Per Share, Amount</t>
  </si>
  <si>
    <t>Class of warrant or right, exercise price of warrant or right</t>
  </si>
  <si>
    <t>Warrants Outstanding</t>
  </si>
  <si>
    <t>Fair Value Assumptions, Exercise Price</t>
  </si>
  <si>
    <t>Stock Issued During Period, Shares, New Issues</t>
  </si>
  <si>
    <t>Fair Value Assumptions, Weighted Average Volatility Rate</t>
  </si>
  <si>
    <t>Fair Value Assumptions, Risk Free Interest Rate</t>
  </si>
  <si>
    <t>Fair Value Assumptions, Expected Term</t>
  </si>
  <si>
    <t>6 years 11 months 25 days</t>
  </si>
  <si>
    <t>Fair Value Assumptions, Expected Dividend Payments</t>
  </si>
  <si>
    <t>Stockholders' Deficit Common Stock Warrants issued, forfeited, expired and outstanding (Details) (USD $)</t>
  </si>
  <si>
    <t>Class of Warrant or Right, Outstanding, Weighted Average Remaining Contractual Term</t>
  </si>
  <si>
    <t>7 years 2 months</t>
  </si>
  <si>
    <t>Class of Warrant or Right, Number of Shares [Roll Forward]</t>
  </si>
  <si>
    <t>Class of Warrant or Right, Issued</t>
  </si>
  <si>
    <t>Class of Warrant or Right, Forfeitures</t>
  </si>
  <si>
    <t>Class of Warrant or Right, Expired</t>
  </si>
  <si>
    <t>Stockholders' Deficit Earnings Per Share dilutive effect on the shares outstanding (Details) (USD $)</t>
  </si>
  <si>
    <t>Antidilutive Securities Excluded from Computation of Earnings Per Share [Line Items]</t>
  </si>
  <si>
    <t>Share-based Compensation Arrangement by Share-based Payment Award, Non-Option Equity Instruments, Forfeitures and Expirations</t>
  </si>
  <si>
    <t>Lion Warrants [Member]</t>
  </si>
  <si>
    <t>Outstanding Stock Awards [Member]</t>
  </si>
  <si>
    <t>Stockholders' Deficit At-The-Market Offering (Details) (USD $)</t>
  </si>
  <si>
    <t>Subsequent Event [Line Items]</t>
  </si>
  <si>
    <t>Stockholders' Deficit Rights Plan (Details) (USD $)</t>
  </si>
  <si>
    <t>Class of Stock [Line Items]</t>
  </si>
  <si>
    <t>Series B Preferred Stock [Member]</t>
  </si>
  <si>
    <t>Class of Warrant or Right, Number of Securities Called by Each Warrant or Right</t>
  </si>
  <si>
    <t>Preferred Stock Dividends, Shares</t>
  </si>
  <si>
    <t>Class of Warrant or Right, Exercise Price of Warrants or Rights</t>
  </si>
  <si>
    <t>Shared-Based Compensation (Details) (USD $)</t>
  </si>
  <si>
    <t>Share data in Thousands, except Per Share data, unless otherwise specified</t>
  </si>
  <si>
    <t>non-employee</t>
  </si>
  <si>
    <t>Share-based Compensation Arrangement by Share-based Payment Award [Line Items]</t>
  </si>
  <si>
    <t>Non-employee directors, number</t>
  </si>
  <si>
    <t>Share-based Compensation</t>
  </si>
  <si>
    <t>Employee Service Share-based Compensation, Allocation of Recognized Period Costs, Capitalized Amount</t>
  </si>
  <si>
    <t>Employee Service Share-based Compensation, Nonvested Awards, Compensation Cost Not yet Recognized</t>
  </si>
  <si>
    <t>Stock Compensation Plan [Member]</t>
  </si>
  <si>
    <t>Share-based Compensation Arrangement by Share-based Payment Award, Number of Shares Authorized</t>
  </si>
  <si>
    <t>Share-based compensation arrangement by share-based payment award, number of shares authorized per participant, annually</t>
  </si>
  <si>
    <t>Share-based Compensation Arrangement by Share-based Payment Award, Number of Shares Available for Grant</t>
  </si>
  <si>
    <t>Director [Member] | Minimum [Member]</t>
  </si>
  <si>
    <t>Share-based Compensation Arrangement by Share-based Payment Award, Shares Issued in Period</t>
  </si>
  <si>
    <t>Director [Member] | Maximum [Member]</t>
  </si>
  <si>
    <t>Restricted Stock [Member]</t>
  </si>
  <si>
    <t>Non-vested, number of shares</t>
  </si>
  <si>
    <t>Restricted Stock [Member] | Director [Member]</t>
  </si>
  <si>
    <t>Restricted Stock Units (RSUs) [Member]</t>
  </si>
  <si>
    <t>Restricted Stock Units (RSUs) [Member] | Management [Member]</t>
  </si>
  <si>
    <t>Share-based Compensation Arrangement by Share-based Payment Award, Award Vesting Period</t>
  </si>
  <si>
    <t>3 years</t>
  </si>
  <si>
    <t>Restricted Stock Units (RSUs) [Member] | Officer [Member]</t>
  </si>
  <si>
    <t>Number of executives</t>
  </si>
  <si>
    <t>Employee Stock Option [Member]</t>
  </si>
  <si>
    <t>Granted, number of shares</t>
  </si>
  <si>
    <t>Employee Service Share-based Compensation, Nonvested Awards, Compensation Not yet Recognized, Stock Options</t>
  </si>
  <si>
    <t>Share-based Compensation Arrangement by Share-based Payment Award, Fair Value Assumptions, Exercis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6 years</t>
  </si>
  <si>
    <t>Share-based Compensation Arrangement by Share-based Payment Award, Fair Value Assumptions, Expected Dividend Payments</t>
  </si>
  <si>
    <t>Shared-Based Compensation (Share-Based Compensation) (Details) (USD $)</t>
  </si>
  <si>
    <t>Beginning Balance, Non-Vested, Number of shares</t>
  </si>
  <si>
    <t>Forfeited, number of shares</t>
  </si>
  <si>
    <t>Ending Balance, Non-Vested, Number of shares</t>
  </si>
  <si>
    <t>Beginning Balance, Weighted-Average Grant Date Value Per Share, Non-vested</t>
  </si>
  <si>
    <t>Weighted-Average Grant Date Value Per Share, Granted</t>
  </si>
  <si>
    <t>Weighted-Average Grant Date Value Per Share, Vested</t>
  </si>
  <si>
    <t>Weighted-Average Grant Date Value Per Share, Forfeited</t>
  </si>
  <si>
    <t>Weighted-Average Remaining Vesting Period, in years</t>
  </si>
  <si>
    <t>0 years 1 month</t>
  </si>
  <si>
    <t>0 years 3 months</t>
  </si>
  <si>
    <t>Director [Member] | Restricted Stock [Member]</t>
  </si>
  <si>
    <t>Shared-Based Compensation (Restricted Stock Units) (Details) (Restricted Stock Units (RSUs) [Member], USD $)</t>
  </si>
  <si>
    <t>Ending Balance, Weighted-Average Grant Date Value Per Share, Non-vested</t>
  </si>
  <si>
    <t>1 year 8 months 10 days</t>
  </si>
  <si>
    <t>0 years</t>
  </si>
  <si>
    <t>Shared-Based Compensation (Stock Options) (Details) (Employee Stock Option [Member], USD $)</t>
  </si>
  <si>
    <t>Beginning balance, outstanding, number of shares</t>
  </si>
  <si>
    <t>Exercised, number of shares</t>
  </si>
  <si>
    <t>Expired, number of shares</t>
  </si>
  <si>
    <t>Ending balance, outstanding, number of shares</t>
  </si>
  <si>
    <t>Vested, number of shares</t>
  </si>
  <si>
    <t>Beginning balance, Weighted-Average Exercise Price, Outstanding, per share</t>
  </si>
  <si>
    <t>Weighted-Average Exercise Price, Granted, per share</t>
  </si>
  <si>
    <t>Weighted-Average Exercise Price, Exercised, per share</t>
  </si>
  <si>
    <t>Weighted-Average Exercise Price, Forfeited, per share</t>
  </si>
  <si>
    <t>Weighted-Average Exercise Price, Expired, per share</t>
  </si>
  <si>
    <t>Ending balance, Weighted-Average Exercise Price, Outstanding, per share</t>
  </si>
  <si>
    <t>Weighted-Average Exercise Price, Vested, per share</t>
  </si>
  <si>
    <t>Beginning Balance, Weighted-Average Contractual Remaining Life, in years</t>
  </si>
  <si>
    <t>10 years</t>
  </si>
  <si>
    <t>Ending Balance, Weighted-Average Contractual Remaining Life, in years</t>
  </si>
  <si>
    <t>Weighted-Average Contractual Remaining Life, Vested, in years</t>
  </si>
  <si>
    <t>Weighted-Average Contractual Remaining Life, Non-Vested, in years</t>
  </si>
  <si>
    <t>Aggregate Intrinsic Value, in years</t>
  </si>
  <si>
    <t>Commitments and Contingencies Operating Leases (Details) (USD $)</t>
  </si>
  <si>
    <t>Advertising commitments</t>
  </si>
  <si>
    <t>Operating Leases, Rent Expense</t>
  </si>
  <si>
    <t>Workers' Compensation and Other Self-Insurance Reserves (Details) (USD $)</t>
  </si>
  <si>
    <t>Workers' compensation and other self-insurance reserves [Line Items]</t>
  </si>
  <si>
    <t>self insurance reserves [Member]</t>
  </si>
  <si>
    <t>Self Insurance Reserve</t>
  </si>
  <si>
    <t>Workers' Compensation [Member]</t>
  </si>
  <si>
    <t>Other Accrued Liabilities, Noncurrent</t>
  </si>
  <si>
    <t>Accrued Liabilities</t>
  </si>
  <si>
    <t>Workers' Compensation Liability</t>
  </si>
  <si>
    <t>Deposits Assets, Current</t>
  </si>
  <si>
    <t>Self-insurance reserve, undiscounted liability</t>
  </si>
  <si>
    <t>Loss Contingency Accrual, Insurance-related Assessment, Discount Rate</t>
  </si>
  <si>
    <t>Business Segment and Geographic Area Information Narrative (Details)</t>
  </si>
  <si>
    <t>number_of_operating_segments</t>
  </si>
  <si>
    <t>Countries [Line Items]</t>
  </si>
  <si>
    <t>Number of Operating Segments</t>
  </si>
  <si>
    <t>Other Foreign Countries [Member]</t>
  </si>
  <si>
    <t>United States [Member]</t>
  </si>
  <si>
    <t>Canada [Member]</t>
  </si>
  <si>
    <t>International [Member]</t>
  </si>
  <si>
    <t>Business Segment and Geographic Area Information Key financial information of the Company's reportable segments before unallocated corporate expenses (Details) (USD $)</t>
  </si>
  <si>
    <t>Segment Reporting Information [Line Items]</t>
  </si>
  <si>
    <t>Net sales to external customers</t>
  </si>
  <si>
    <t>Loss from segment operations</t>
  </si>
  <si>
    <t>Foreign Currency Transaction Gain (Loss), before Tax</t>
  </si>
  <si>
    <t>Unrealized gain (loss) on change in fair value of warrants</t>
  </si>
  <si>
    <t>Other Nonoperating Income (Expense)</t>
  </si>
  <si>
    <t>Income (Loss) from Continuing Operations before Income Taxes, Extraordinary Items, Noncontrolling Interest</t>
  </si>
  <si>
    <t>U.S. Wholesale [Member]</t>
  </si>
  <si>
    <t>U.S Retail [Member]</t>
  </si>
  <si>
    <t>Operating Segments [Member]</t>
  </si>
  <si>
    <t>Segment Reconciling Items [Member]</t>
  </si>
  <si>
    <t>Consolidated Entities [Member]</t>
  </si>
  <si>
    <t>Wholesale Sales Channel [Member]</t>
  </si>
  <si>
    <t>Wholesale Sales Channel [Member] | U.S. Wholesale [Member]</t>
  </si>
  <si>
    <t>Wholesale Sales Channel [Member] | U.S Retail [Member]</t>
  </si>
  <si>
    <t>Wholesale Sales Channel [Member] | Canada [Member]</t>
  </si>
  <si>
    <t>Wholesale Sales Channel [Member] | International [Member]</t>
  </si>
  <si>
    <t>Retail Sales Channel [Member]</t>
  </si>
  <si>
    <t>Retail Sales Channel [Member] | U.S. Wholesale [Member]</t>
  </si>
  <si>
    <t>Retail Sales Channel [Member] | U.S Retail [Member]</t>
  </si>
  <si>
    <t>Retail Sales Channel [Member] | Canada [Member]</t>
  </si>
  <si>
    <t>Retail Sales Channel [Member] | International [Member]</t>
  </si>
  <si>
    <t>Online Sales Channel [Member]</t>
  </si>
  <si>
    <t>Online Sales Channel [Member] | U.S. Wholesale [Member]</t>
  </si>
  <si>
    <t>Online Sales Channel [Member] | U.S Retail [Member]</t>
  </si>
  <si>
    <t>Online Sales Channel [Member] | Canada [Member]</t>
  </si>
  <si>
    <t>Online Sales Channel [Member] | International [Member]</t>
  </si>
  <si>
    <t>Business Segment and Geographic Area Information Reconciliation of reportable segments combined loss from operations to the consolidated loss before income taxes (Details) (USD $)</t>
  </si>
  <si>
    <t>Consolidated income from operations of reportable segments</t>
  </si>
  <si>
    <t>Other income (expense)</t>
  </si>
  <si>
    <t>Unallocated Amount to Segment [Member]</t>
  </si>
  <si>
    <t>Business Segment and Geographic Area Information Net sales by geographic location of customer (Details) (USD $)</t>
  </si>
  <si>
    <t>Entity Location [Line Items]</t>
  </si>
  <si>
    <t>Net sales by geographic location of customers</t>
  </si>
  <si>
    <t>Europe (excluding United Kingdom) [Member]</t>
  </si>
  <si>
    <t>United Kingdom [Member]</t>
  </si>
  <si>
    <t>South Korea [Member]</t>
  </si>
  <si>
    <t>China [Member]</t>
  </si>
  <si>
    <t>Japan [Member]</t>
  </si>
  <si>
    <t>Australia [Member]</t>
  </si>
  <si>
    <t>Other foreign countries [Member]</t>
  </si>
  <si>
    <t>Condensed Consolidating Financial Information Balance Sheet (Details) (USD $)</t>
  </si>
  <si>
    <t>Parent Company [Member]</t>
  </si>
  <si>
    <t>Guarantor Subsidiaries [Member]</t>
  </si>
  <si>
    <t>Non-Guarantor Subsidiaries [Member]</t>
  </si>
  <si>
    <t>Consolidation, Eliminations [Member]</t>
  </si>
  <si>
    <t>Condensed Consolidating Financial Information Statement of Operations and Comprehensive Loss (Details) (USD $)</t>
  </si>
  <si>
    <t>Condensed Financial Statements, Captions [Line Items]</t>
  </si>
  <si>
    <t>General and administrative expense</t>
  </si>
  <si>
    <t>Income tax (benefit) provision</t>
  </si>
  <si>
    <t>Other comprehensive income, net of tax</t>
  </si>
  <si>
    <t>Condensed Consolidating Financial Information Cash Flow Statements (Details) (USD $)</t>
  </si>
  <si>
    <t>Net cash (used in) provided by investing activities</t>
  </si>
  <si>
    <t>(Repayments) borrowings under current revolving credit facilities, net</t>
  </si>
  <si>
    <t>Proceeds from Issuance of Senior Long-term Debt</t>
  </si>
  <si>
    <t>Advances to/from affiliates</t>
  </si>
  <si>
    <t>EFFECT OF FOREIGN EXCHANGE RATE ON CASH</t>
  </si>
  <si>
    <t>Net increase (decrease) in cash</t>
  </si>
  <si>
    <t>Condensed Consolidating Financial Information Ownership (Details)</t>
  </si>
  <si>
    <t>Uncategorized Items</t>
  </si>
  <si>
    <t>[us-gaap_ShareBasedCompensationArrangementByShareBasedPaymentAwardEquityInstrumentsOtherThanOptionsNonvestedWeightedAverageGrantDateFair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i/>
      <u/>
      <sz val="10"/>
      <color theme="1"/>
      <name val="Inherit"/>
    </font>
    <font>
      <i/>
      <sz val="10"/>
      <color theme="1"/>
      <name val="Inherit"/>
    </font>
    <font>
      <sz val="10"/>
      <color rgb="FF00497F"/>
      <name val="Inherit"/>
    </font>
    <font>
      <b/>
      <u/>
      <sz val="10"/>
      <color theme="1"/>
      <name val="Inherit"/>
    </font>
    <font>
      <u/>
      <sz val="10"/>
      <color theme="1"/>
      <name val="Inherit"/>
    </font>
    <font>
      <sz val="9"/>
      <color theme="1"/>
      <name val="Inherit"/>
    </font>
    <font>
      <sz val="4"/>
      <color theme="1"/>
      <name val="Inherit"/>
    </font>
    <font>
      <b/>
      <sz val="8"/>
      <color theme="1"/>
      <name val="Inherit"/>
    </font>
    <font>
      <sz val="6"/>
      <color theme="1"/>
      <name val="Inherit"/>
    </font>
    <font>
      <sz val="8"/>
      <color theme="1"/>
      <name val="Inherit"/>
    </font>
    <font>
      <sz val="8"/>
      <color rgb="FF000000"/>
      <name val="Inherit"/>
    </font>
    <font>
      <sz val="10"/>
      <color rgb="FFEE2724"/>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6" fillId="0" borderId="0" xfId="0" applyFont="1" applyAlignment="1">
      <alignment horizontal="left" wrapText="1"/>
    </xf>
    <xf numFmtId="0" fontId="27"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0" xfId="0" applyFont="1" applyAlignment="1">
      <alignment wrapText="1"/>
    </xf>
    <xf numFmtId="0" fontId="28" fillId="33" borderId="0" xfId="0" applyFont="1" applyFill="1" applyAlignment="1">
      <alignment horizontal="left" wrapText="1"/>
    </xf>
    <xf numFmtId="0" fontId="20" fillId="33" borderId="0" xfId="0" applyFont="1" applyFill="1" applyAlignment="1">
      <alignment wrapText="1"/>
    </xf>
    <xf numFmtId="0" fontId="28" fillId="0" borderId="0" xfId="0" applyFont="1" applyAlignment="1">
      <alignment horizontal="left" wrapText="1"/>
    </xf>
    <xf numFmtId="0" fontId="28" fillId="33" borderId="10" xfId="0" applyFont="1" applyFill="1" applyBorder="1" applyAlignment="1">
      <alignment horizontal="left" wrapText="1"/>
    </xf>
    <xf numFmtId="0" fontId="18" fillId="0" borderId="0" xfId="0" applyFont="1" applyAlignment="1">
      <alignment wrapText="1"/>
    </xf>
    <xf numFmtId="0" fontId="30"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8" fillId="0" borderId="0" xfId="0" applyFont="1" applyAlignment="1">
      <alignment horizontal="left" wrapText="1"/>
    </xf>
    <xf numFmtId="3" fontId="28" fillId="0" borderId="0" xfId="0" applyNumberFormat="1" applyFont="1" applyAlignment="1">
      <alignment horizontal="right" wrapText="1"/>
    </xf>
    <xf numFmtId="0" fontId="20" fillId="0" borderId="0" xfId="0" applyFont="1" applyAlignment="1">
      <alignmen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8" fillId="33" borderId="0" xfId="0" applyFont="1" applyFill="1" applyAlignment="1">
      <alignment horizontal="right" wrapText="1"/>
    </xf>
    <xf numFmtId="0" fontId="20" fillId="0" borderId="10" xfId="0" applyFont="1" applyBorder="1" applyAlignment="1">
      <alignmen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33" borderId="0" xfId="0" applyFont="1" applyFill="1" applyAlignment="1">
      <alignment horizontal="center" wrapText="1"/>
    </xf>
    <xf numFmtId="0" fontId="28" fillId="0" borderId="0" xfId="0" applyFont="1" applyAlignment="1">
      <alignment horizontal="right" wrapText="1"/>
    </xf>
    <xf numFmtId="0" fontId="28" fillId="0" borderId="10" xfId="0" applyFont="1" applyBorder="1" applyAlignment="1">
      <alignment horizontal="right" wrapText="1"/>
    </xf>
    <xf numFmtId="0" fontId="20" fillId="0" borderId="10" xfId="0" applyFont="1" applyBorder="1" applyAlignment="1">
      <alignmen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wrapText="1"/>
    </xf>
    <xf numFmtId="0" fontId="19" fillId="0" borderId="0" xfId="0" applyFont="1" applyAlignment="1">
      <alignment horizontal="left" wrapText="1" indent="3"/>
    </xf>
    <xf numFmtId="0" fontId="28" fillId="0" borderId="10" xfId="0" applyFont="1" applyBorder="1" applyAlignment="1">
      <alignment horizontal="left" wrapText="1"/>
    </xf>
    <xf numFmtId="0" fontId="28" fillId="33" borderId="0" xfId="0" applyFont="1" applyFill="1" applyAlignment="1">
      <alignment wrapText="1"/>
    </xf>
    <xf numFmtId="0" fontId="28" fillId="33" borderId="0" xfId="0" applyFont="1" applyFill="1" applyAlignment="1">
      <alignment horizontal="left" wrapText="1" indent="2"/>
    </xf>
    <xf numFmtId="0" fontId="19" fillId="0" borderId="0" xfId="0" applyFont="1" applyAlignment="1">
      <alignment horizontal="left" wrapText="1" indent="3"/>
    </xf>
    <xf numFmtId="0" fontId="31" fillId="0" borderId="0" xfId="0" applyFont="1" applyAlignment="1">
      <alignment wrapText="1"/>
    </xf>
    <xf numFmtId="0" fontId="32" fillId="0" borderId="0" xfId="0" applyFont="1" applyAlignment="1">
      <alignment horizontal="justify" wrapText="1"/>
    </xf>
    <xf numFmtId="0" fontId="32" fillId="0" borderId="0" xfId="0" applyFont="1" applyAlignment="1">
      <alignment wrapText="1"/>
    </xf>
    <xf numFmtId="0" fontId="22" fillId="0" borderId="0" xfId="0" applyFont="1" applyAlignment="1">
      <alignment horizontal="justify" wrapText="1"/>
    </xf>
    <xf numFmtId="0" fontId="30" fillId="33" borderId="0" xfId="0" applyFont="1" applyFill="1" applyAlignment="1">
      <alignment horizontal="center" wrapText="1"/>
    </xf>
    <xf numFmtId="0" fontId="30" fillId="0" borderId="14" xfId="0" applyFont="1" applyBorder="1" applyAlignment="1">
      <alignment horizontal="center"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3" fontId="28" fillId="0" borderId="10" xfId="0" applyNumberFormat="1" applyFont="1" applyBorder="1" applyAlignment="1">
      <alignment horizontal="right" wrapText="1"/>
    </xf>
    <xf numFmtId="0" fontId="28" fillId="33" borderId="11" xfId="0" applyFont="1" applyFill="1" applyBorder="1" applyAlignment="1">
      <alignment horizontal="left" vertical="top" wrapText="1"/>
    </xf>
    <xf numFmtId="0" fontId="28" fillId="33" borderId="13" xfId="0" applyFont="1" applyFill="1" applyBorder="1" applyAlignment="1">
      <alignment horizontal="left" vertical="top" wrapText="1"/>
    </xf>
    <xf numFmtId="3" fontId="28" fillId="33" borderId="11" xfId="0" applyNumberFormat="1" applyFont="1" applyFill="1" applyBorder="1" applyAlignment="1">
      <alignment horizontal="right" vertical="top" wrapText="1"/>
    </xf>
    <xf numFmtId="3" fontId="28" fillId="33" borderId="13" xfId="0" applyNumberFormat="1" applyFont="1" applyFill="1" applyBorder="1" applyAlignment="1">
      <alignment horizontal="right" vertical="top" wrapText="1"/>
    </xf>
    <xf numFmtId="0" fontId="20" fillId="0" borderId="15" xfId="0" applyFont="1" applyBorder="1" applyAlignment="1">
      <alignment wrapText="1"/>
    </xf>
    <xf numFmtId="0" fontId="30" fillId="33" borderId="10" xfId="0" applyFont="1" applyFill="1" applyBorder="1" applyAlignment="1">
      <alignment horizontal="center" wrapText="1"/>
    </xf>
    <xf numFmtId="0" fontId="30" fillId="0" borderId="14" xfId="0" applyFont="1" applyBorder="1" applyAlignment="1">
      <alignment horizontal="center" wrapText="1"/>
    </xf>
    <xf numFmtId="0" fontId="28" fillId="33" borderId="0" xfId="0" applyFont="1" applyFill="1" applyAlignment="1">
      <alignment horizontal="right" vertical="top" wrapText="1"/>
    </xf>
    <xf numFmtId="0" fontId="28" fillId="33" borderId="10" xfId="0" applyFont="1" applyFill="1" applyBorder="1" applyAlignment="1">
      <alignment horizontal="right" vertical="top" wrapText="1"/>
    </xf>
    <xf numFmtId="0" fontId="28" fillId="0" borderId="11" xfId="0" applyFont="1" applyBorder="1" applyAlignment="1">
      <alignment horizontal="left" vertical="top" wrapText="1"/>
    </xf>
    <xf numFmtId="0" fontId="28" fillId="0" borderId="13" xfId="0" applyFont="1" applyBorder="1" applyAlignment="1">
      <alignment horizontal="left" vertical="top" wrapText="1"/>
    </xf>
    <xf numFmtId="3" fontId="28" fillId="0" borderId="11" xfId="0" applyNumberFormat="1" applyFont="1" applyBorder="1" applyAlignment="1">
      <alignment horizontal="right" vertical="top" wrapText="1"/>
    </xf>
    <xf numFmtId="3" fontId="28" fillId="0" borderId="13" xfId="0" applyNumberFormat="1" applyFont="1" applyBorder="1" applyAlignment="1">
      <alignment horizontal="right" vertical="top" wrapText="1"/>
    </xf>
    <xf numFmtId="0" fontId="28" fillId="0" borderId="0" xfId="0" applyFont="1" applyAlignment="1">
      <alignment wrapText="1"/>
    </xf>
    <xf numFmtId="0" fontId="28" fillId="0" borderId="0" xfId="0" applyFont="1" applyAlignment="1">
      <alignment horizontal="justify" wrapText="1"/>
    </xf>
    <xf numFmtId="0" fontId="22"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left" wrapText="1"/>
    </xf>
    <xf numFmtId="0" fontId="30" fillId="0" borderId="0" xfId="0" applyFont="1" applyAlignment="1">
      <alignment horizontal="center"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0" xfId="0" applyFont="1" applyAlignment="1">
      <alignment wrapText="1"/>
    </xf>
    <xf numFmtId="0" fontId="22" fillId="0" borderId="0" xfId="0" applyFont="1" applyAlignment="1">
      <alignment horizontal="lef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8" fillId="33" borderId="15" xfId="0" applyFont="1" applyFill="1" applyBorder="1" applyAlignment="1">
      <alignment horizontal="right" wrapText="1"/>
    </xf>
    <xf numFmtId="0" fontId="20" fillId="33" borderId="15" xfId="0" applyFont="1" applyFill="1" applyBorder="1" applyAlignment="1">
      <alignment wrapText="1"/>
    </xf>
    <xf numFmtId="0" fontId="28" fillId="33" borderId="13" xfId="0" applyFont="1" applyFill="1" applyBorder="1" applyAlignment="1">
      <alignment horizontal="right" wrapText="1"/>
    </xf>
    <xf numFmtId="0" fontId="35" fillId="0" borderId="0" xfId="0" applyFont="1" applyAlignment="1">
      <alignment horizontal="justify" wrapText="1"/>
    </xf>
    <xf numFmtId="0" fontId="35" fillId="0" borderId="0" xfId="0" applyFont="1" applyAlignment="1">
      <alignment horizontal="left" wrapText="1"/>
    </xf>
    <xf numFmtId="0" fontId="29" fillId="33" borderId="0" xfId="0" applyFont="1" applyFill="1" applyAlignment="1">
      <alignment horizontal="lef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indent="2"/>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32" fillId="0" borderId="11" xfId="0" applyFont="1" applyBorder="1" applyAlignment="1">
      <alignment horizontal="left" wrapText="1"/>
    </xf>
    <xf numFmtId="0" fontId="32" fillId="0" borderId="0" xfId="0" applyFont="1" applyBorder="1" applyAlignment="1">
      <alignment horizontal="left" wrapText="1"/>
    </xf>
    <xf numFmtId="0" fontId="30" fillId="0" borderId="0" xfId="0" applyFont="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0" fillId="33" borderId="0" xfId="0" applyFont="1" applyFill="1" applyAlignment="1">
      <alignment horizontal="lef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0" xfId="0" applyFont="1" applyFill="1" applyBorder="1" applyAlignment="1">
      <alignment horizontal="lef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0" xfId="0" applyFont="1" applyFill="1" applyAlignment="1">
      <alignmen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0" xfId="0" applyFont="1" applyFill="1" applyAlignment="1">
      <alignment horizontal="left" wrapText="1" indent="2"/>
    </xf>
    <xf numFmtId="0" fontId="32" fillId="33" borderId="15" xfId="0" applyFont="1" applyFill="1" applyBorder="1" applyAlignment="1">
      <alignment horizontal="right" wrapText="1"/>
    </xf>
    <xf numFmtId="0" fontId="32" fillId="33" borderId="15" xfId="0" applyFont="1" applyFill="1" applyBorder="1" applyAlignment="1">
      <alignment horizontal="left" wrapText="1"/>
    </xf>
    <xf numFmtId="3" fontId="32" fillId="33" borderId="15" xfId="0" applyNumberFormat="1" applyFont="1" applyFill="1" applyBorder="1" applyAlignment="1">
      <alignment horizontal="right" wrapText="1"/>
    </xf>
    <xf numFmtId="0" fontId="20" fillId="33" borderId="14" xfId="0" applyFont="1" applyFill="1" applyBorder="1" applyAlignment="1">
      <alignment wrapText="1"/>
    </xf>
    <xf numFmtId="0" fontId="30" fillId="0" borderId="0" xfId="0" applyFont="1" applyAlignment="1">
      <alignment wrapText="1"/>
    </xf>
    <xf numFmtId="0" fontId="30" fillId="33" borderId="0" xfId="0"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1.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33654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76376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8" t="s">
        <v>136</v>
      </c>
      <c r="B1" s="8" t="s">
        <v>1</v>
      </c>
      <c r="C1" s="8"/>
      <c r="D1" s="8"/>
      <c r="E1" s="8"/>
      <c r="F1" s="8"/>
      <c r="G1" s="8"/>
      <c r="H1" s="8"/>
      <c r="I1" s="8"/>
    </row>
    <row r="2" spans="1:9" ht="15" customHeight="1">
      <c r="A2" s="8"/>
      <c r="B2" s="8" t="s">
        <v>2</v>
      </c>
      <c r="C2" s="8"/>
      <c r="D2" s="8"/>
      <c r="E2" s="8"/>
      <c r="F2" s="8"/>
      <c r="G2" s="8"/>
      <c r="H2" s="8"/>
      <c r="I2" s="8"/>
    </row>
    <row r="3" spans="1:9">
      <c r="A3" s="4" t="s">
        <v>197</v>
      </c>
      <c r="B3" s="54"/>
      <c r="C3" s="54"/>
      <c r="D3" s="54"/>
      <c r="E3" s="54"/>
      <c r="F3" s="54"/>
      <c r="G3" s="54"/>
      <c r="H3" s="54"/>
      <c r="I3" s="54"/>
    </row>
    <row r="4" spans="1:9">
      <c r="A4" s="15" t="s">
        <v>198</v>
      </c>
      <c r="B4" s="55" t="s">
        <v>199</v>
      </c>
      <c r="C4" s="55"/>
      <c r="D4" s="55"/>
      <c r="E4" s="55"/>
      <c r="F4" s="55"/>
      <c r="G4" s="55"/>
      <c r="H4" s="55"/>
      <c r="I4" s="55"/>
    </row>
    <row r="5" spans="1:9">
      <c r="A5" s="15"/>
      <c r="B5" s="56" t="s">
        <v>200</v>
      </c>
      <c r="C5" s="56"/>
      <c r="D5" s="56"/>
      <c r="E5" s="56"/>
      <c r="F5" s="56"/>
      <c r="G5" s="56"/>
      <c r="H5" s="56"/>
      <c r="I5" s="56"/>
    </row>
    <row r="6" spans="1:9">
      <c r="A6" s="15"/>
      <c r="B6" s="29"/>
      <c r="C6" s="29"/>
      <c r="D6" s="29"/>
      <c r="E6" s="29"/>
      <c r="F6" s="29"/>
      <c r="G6" s="29"/>
      <c r="H6" s="29"/>
      <c r="I6" s="29"/>
    </row>
    <row r="7" spans="1:9">
      <c r="A7" s="15"/>
      <c r="B7" s="20"/>
      <c r="C7" s="20"/>
      <c r="D7" s="20"/>
      <c r="E7" s="20"/>
      <c r="F7" s="20"/>
      <c r="G7" s="20"/>
      <c r="H7" s="20"/>
      <c r="I7" s="20"/>
    </row>
    <row r="8" spans="1:9" ht="15.75" thickBot="1">
      <c r="A8" s="15"/>
      <c r="B8" s="21"/>
      <c r="C8" s="30" t="s">
        <v>201</v>
      </c>
      <c r="D8" s="30"/>
      <c r="E8" s="30"/>
      <c r="F8" s="24"/>
      <c r="G8" s="30" t="s">
        <v>202</v>
      </c>
      <c r="H8" s="30"/>
      <c r="I8" s="30"/>
    </row>
    <row r="9" spans="1:9">
      <c r="A9" s="15"/>
      <c r="B9" s="31" t="s">
        <v>203</v>
      </c>
      <c r="C9" s="32" t="s">
        <v>204</v>
      </c>
      <c r="D9" s="34">
        <v>16131</v>
      </c>
      <c r="E9" s="36"/>
      <c r="F9" s="38"/>
      <c r="G9" s="32" t="s">
        <v>204</v>
      </c>
      <c r="H9" s="34">
        <v>17738</v>
      </c>
      <c r="I9" s="36"/>
    </row>
    <row r="10" spans="1:9">
      <c r="A10" s="15"/>
      <c r="B10" s="31"/>
      <c r="C10" s="33"/>
      <c r="D10" s="35"/>
      <c r="E10" s="37"/>
      <c r="F10" s="38"/>
      <c r="G10" s="33"/>
      <c r="H10" s="35"/>
      <c r="I10" s="37"/>
    </row>
    <row r="11" spans="1:9">
      <c r="A11" s="15"/>
      <c r="B11" s="39" t="s">
        <v>205</v>
      </c>
      <c r="C11" s="40">
        <v>3279</v>
      </c>
      <c r="D11" s="40"/>
      <c r="E11" s="41"/>
      <c r="F11" s="41"/>
      <c r="G11" s="40">
        <v>2805</v>
      </c>
      <c r="H11" s="40"/>
      <c r="I11" s="41"/>
    </row>
    <row r="12" spans="1:9">
      <c r="A12" s="15"/>
      <c r="B12" s="39"/>
      <c r="C12" s="40"/>
      <c r="D12" s="40"/>
      <c r="E12" s="41"/>
      <c r="F12" s="41"/>
      <c r="G12" s="40"/>
      <c r="H12" s="40"/>
      <c r="I12" s="41"/>
    </row>
    <row r="13" spans="1:9">
      <c r="A13" s="15"/>
      <c r="B13" s="31" t="s">
        <v>206</v>
      </c>
      <c r="C13" s="42">
        <v>111007</v>
      </c>
      <c r="D13" s="42"/>
      <c r="E13" s="38"/>
      <c r="F13" s="38"/>
      <c r="G13" s="42">
        <v>135813</v>
      </c>
      <c r="H13" s="42"/>
      <c r="I13" s="38"/>
    </row>
    <row r="14" spans="1:9" ht="15.75" thickBot="1">
      <c r="A14" s="15"/>
      <c r="B14" s="31"/>
      <c r="C14" s="43"/>
      <c r="D14" s="43"/>
      <c r="E14" s="44"/>
      <c r="F14" s="38"/>
      <c r="G14" s="43"/>
      <c r="H14" s="43"/>
      <c r="I14" s="44"/>
    </row>
    <row r="15" spans="1:9">
      <c r="A15" s="15"/>
      <c r="B15" s="39"/>
      <c r="C15" s="45">
        <v>130417</v>
      </c>
      <c r="D15" s="45"/>
      <c r="E15" s="47"/>
      <c r="F15" s="41"/>
      <c r="G15" s="45">
        <v>156356</v>
      </c>
      <c r="H15" s="45"/>
      <c r="I15" s="47"/>
    </row>
    <row r="16" spans="1:9">
      <c r="A16" s="15"/>
      <c r="B16" s="39"/>
      <c r="C16" s="46"/>
      <c r="D16" s="46"/>
      <c r="E16" s="48"/>
      <c r="F16" s="41"/>
      <c r="G16" s="40"/>
      <c r="H16" s="40"/>
      <c r="I16" s="41"/>
    </row>
    <row r="17" spans="1:9" ht="25.5" thickBot="1">
      <c r="A17" s="15"/>
      <c r="B17" s="25" t="s">
        <v>207</v>
      </c>
      <c r="C17" s="49" t="s">
        <v>208</v>
      </c>
      <c r="D17" s="49"/>
      <c r="E17" s="28" t="s">
        <v>209</v>
      </c>
      <c r="F17" s="26"/>
      <c r="G17" s="49" t="s">
        <v>210</v>
      </c>
      <c r="H17" s="49"/>
      <c r="I17" s="28" t="s">
        <v>209</v>
      </c>
    </row>
    <row r="18" spans="1:9">
      <c r="A18" s="15"/>
      <c r="B18" s="39" t="s">
        <v>211</v>
      </c>
      <c r="C18" s="50" t="s">
        <v>204</v>
      </c>
      <c r="D18" s="45">
        <v>122753</v>
      </c>
      <c r="E18" s="47"/>
      <c r="F18" s="41"/>
      <c r="G18" s="50" t="s">
        <v>204</v>
      </c>
      <c r="H18" s="45">
        <v>147578</v>
      </c>
      <c r="I18" s="47"/>
    </row>
    <row r="19" spans="1:9" ht="15.75" thickBot="1">
      <c r="A19" s="15"/>
      <c r="B19" s="39"/>
      <c r="C19" s="51"/>
      <c r="D19" s="52"/>
      <c r="E19" s="53"/>
      <c r="F19" s="41"/>
      <c r="G19" s="51"/>
      <c r="H19" s="52"/>
      <c r="I19" s="53"/>
    </row>
    <row r="20" spans="1:9" ht="25.5" customHeight="1" thickTop="1">
      <c r="A20" s="15"/>
      <c r="B20" s="57" t="s">
        <v>212</v>
      </c>
      <c r="C20" s="57"/>
      <c r="D20" s="57"/>
      <c r="E20" s="57"/>
      <c r="F20" s="57"/>
      <c r="G20" s="57"/>
      <c r="H20" s="57"/>
      <c r="I20" s="57"/>
    </row>
    <row r="21" spans="1:9" ht="38.25" customHeight="1">
      <c r="A21" s="15"/>
      <c r="B21" s="57" t="s">
        <v>213</v>
      </c>
      <c r="C21" s="57"/>
      <c r="D21" s="57"/>
      <c r="E21" s="57"/>
      <c r="F21" s="57"/>
      <c r="G21" s="57"/>
      <c r="H21" s="57"/>
      <c r="I21" s="57"/>
    </row>
    <row r="22" spans="1:9" ht="38.25" customHeight="1">
      <c r="A22" s="15"/>
      <c r="B22" s="57" t="s">
        <v>214</v>
      </c>
      <c r="C22" s="57"/>
      <c r="D22" s="57"/>
      <c r="E22" s="57"/>
      <c r="F22" s="57"/>
      <c r="G22" s="57"/>
      <c r="H22" s="57"/>
      <c r="I22" s="57"/>
    </row>
  </sheetData>
  <mergeCells count="49">
    <mergeCell ref="B22:I22"/>
    <mergeCell ref="I18:I19"/>
    <mergeCell ref="A1:A2"/>
    <mergeCell ref="B1:I1"/>
    <mergeCell ref="B2:I2"/>
    <mergeCell ref="B3:I3"/>
    <mergeCell ref="A4:A22"/>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15</v>
      </c>
      <c r="B1" s="1" t="s">
        <v>1</v>
      </c>
    </row>
    <row r="2" spans="1:2">
      <c r="A2" s="8"/>
      <c r="B2" s="1" t="s">
        <v>2</v>
      </c>
    </row>
    <row r="3" spans="1:2" ht="30">
      <c r="A3" s="4" t="s">
        <v>216</v>
      </c>
      <c r="B3" s="5"/>
    </row>
    <row r="4" spans="1:2">
      <c r="A4" s="15" t="s">
        <v>217</v>
      </c>
      <c r="B4" s="11" t="s">
        <v>215</v>
      </c>
    </row>
    <row r="5" spans="1:2" ht="128.25">
      <c r="A5" s="15"/>
      <c r="B5" s="12" t="s">
        <v>218</v>
      </c>
    </row>
    <row r="6" spans="1:2" ht="64.5">
      <c r="A6" s="15"/>
      <c r="B6" s="12" t="s">
        <v>2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ht="30">
      <c r="A3" s="4" t="s">
        <v>221</v>
      </c>
      <c r="B3" s="54"/>
      <c r="C3" s="54"/>
      <c r="D3" s="54"/>
      <c r="E3" s="54"/>
      <c r="F3" s="54"/>
      <c r="G3" s="54"/>
      <c r="H3" s="54"/>
      <c r="I3" s="54"/>
    </row>
    <row r="4" spans="1:9">
      <c r="A4" s="15" t="s">
        <v>222</v>
      </c>
      <c r="B4" s="55" t="s">
        <v>223</v>
      </c>
      <c r="C4" s="55"/>
      <c r="D4" s="55"/>
      <c r="E4" s="55"/>
      <c r="F4" s="55"/>
      <c r="G4" s="55"/>
      <c r="H4" s="55"/>
      <c r="I4" s="55"/>
    </row>
    <row r="5" spans="1:9">
      <c r="A5" s="15"/>
      <c r="B5" s="56" t="s">
        <v>224</v>
      </c>
      <c r="C5" s="56"/>
      <c r="D5" s="56"/>
      <c r="E5" s="56"/>
      <c r="F5" s="56"/>
      <c r="G5" s="56"/>
      <c r="H5" s="56"/>
      <c r="I5" s="56"/>
    </row>
    <row r="6" spans="1:9">
      <c r="A6" s="15"/>
      <c r="B6" s="29"/>
      <c r="C6" s="29"/>
      <c r="D6" s="29"/>
      <c r="E6" s="29"/>
      <c r="F6" s="29"/>
      <c r="G6" s="29"/>
      <c r="H6" s="29"/>
      <c r="I6" s="29"/>
    </row>
    <row r="7" spans="1:9">
      <c r="A7" s="15"/>
      <c r="B7" s="20"/>
      <c r="C7" s="20"/>
      <c r="D7" s="20"/>
      <c r="E7" s="20"/>
      <c r="F7" s="20"/>
      <c r="G7" s="20"/>
      <c r="H7" s="20"/>
      <c r="I7" s="20"/>
    </row>
    <row r="8" spans="1:9" ht="15.75" thickBot="1">
      <c r="A8" s="15"/>
      <c r="B8" s="21"/>
      <c r="C8" s="30" t="s">
        <v>201</v>
      </c>
      <c r="D8" s="30"/>
      <c r="E8" s="30"/>
      <c r="F8" s="24"/>
      <c r="G8" s="30" t="s">
        <v>202</v>
      </c>
      <c r="H8" s="30"/>
      <c r="I8" s="30"/>
    </row>
    <row r="9" spans="1:9">
      <c r="A9" s="15"/>
      <c r="B9" s="31" t="s">
        <v>225</v>
      </c>
      <c r="C9" s="32" t="s">
        <v>204</v>
      </c>
      <c r="D9" s="34">
        <v>13466</v>
      </c>
      <c r="E9" s="36"/>
      <c r="F9" s="38"/>
      <c r="G9" s="32" t="s">
        <v>204</v>
      </c>
      <c r="H9" s="34">
        <v>13026</v>
      </c>
      <c r="I9" s="36"/>
    </row>
    <row r="10" spans="1:9">
      <c r="A10" s="15"/>
      <c r="B10" s="31"/>
      <c r="C10" s="33"/>
      <c r="D10" s="35"/>
      <c r="E10" s="37"/>
      <c r="F10" s="38"/>
      <c r="G10" s="33"/>
      <c r="H10" s="35"/>
      <c r="I10" s="37"/>
    </row>
    <row r="11" spans="1:9">
      <c r="A11" s="15"/>
      <c r="B11" s="39" t="s">
        <v>226</v>
      </c>
      <c r="C11" s="40">
        <v>13239</v>
      </c>
      <c r="D11" s="40"/>
      <c r="E11" s="41"/>
      <c r="F11" s="41"/>
      <c r="G11" s="40">
        <v>5932</v>
      </c>
      <c r="H11" s="40"/>
      <c r="I11" s="41"/>
    </row>
    <row r="12" spans="1:9">
      <c r="A12" s="15"/>
      <c r="B12" s="39"/>
      <c r="C12" s="40"/>
      <c r="D12" s="40"/>
      <c r="E12" s="41"/>
      <c r="F12" s="41"/>
      <c r="G12" s="40"/>
      <c r="H12" s="40"/>
      <c r="I12" s="41"/>
    </row>
    <row r="13" spans="1:9">
      <c r="A13" s="15"/>
      <c r="B13" s="31" t="s">
        <v>227</v>
      </c>
      <c r="C13" s="42">
        <v>7164</v>
      </c>
      <c r="D13" s="42"/>
      <c r="E13" s="38"/>
      <c r="F13" s="38"/>
      <c r="G13" s="42">
        <v>6760</v>
      </c>
      <c r="H13" s="42"/>
      <c r="I13" s="38"/>
    </row>
    <row r="14" spans="1:9">
      <c r="A14" s="15"/>
      <c r="B14" s="31"/>
      <c r="C14" s="42"/>
      <c r="D14" s="42"/>
      <c r="E14" s="38"/>
      <c r="F14" s="38"/>
      <c r="G14" s="42"/>
      <c r="H14" s="42"/>
      <c r="I14" s="38"/>
    </row>
    <row r="15" spans="1:9">
      <c r="A15" s="15"/>
      <c r="B15" s="39" t="s">
        <v>228</v>
      </c>
      <c r="C15" s="40">
        <v>4263</v>
      </c>
      <c r="D15" s="40"/>
      <c r="E15" s="41"/>
      <c r="F15" s="41"/>
      <c r="G15" s="40">
        <v>6102</v>
      </c>
      <c r="H15" s="40"/>
      <c r="I15" s="41"/>
    </row>
    <row r="16" spans="1:9">
      <c r="A16" s="15"/>
      <c r="B16" s="39"/>
      <c r="C16" s="40"/>
      <c r="D16" s="40"/>
      <c r="E16" s="41"/>
      <c r="F16" s="41"/>
      <c r="G16" s="40"/>
      <c r="H16" s="40"/>
      <c r="I16" s="41"/>
    </row>
    <row r="17" spans="1:9">
      <c r="A17" s="15"/>
      <c r="B17" s="31" t="s">
        <v>229</v>
      </c>
      <c r="C17" s="42">
        <v>7266</v>
      </c>
      <c r="D17" s="42"/>
      <c r="E17" s="38"/>
      <c r="F17" s="38"/>
      <c r="G17" s="42">
        <v>8462</v>
      </c>
      <c r="H17" s="42"/>
      <c r="I17" s="38"/>
    </row>
    <row r="18" spans="1:9">
      <c r="A18" s="15"/>
      <c r="B18" s="31"/>
      <c r="C18" s="42"/>
      <c r="D18" s="42"/>
      <c r="E18" s="38"/>
      <c r="F18" s="38"/>
      <c r="G18" s="42"/>
      <c r="H18" s="42"/>
      <c r="I18" s="38"/>
    </row>
    <row r="19" spans="1:9">
      <c r="A19" s="15"/>
      <c r="B19" s="39" t="s">
        <v>230</v>
      </c>
      <c r="C19" s="40">
        <v>1753</v>
      </c>
      <c r="D19" s="40"/>
      <c r="E19" s="41"/>
      <c r="F19" s="41"/>
      <c r="G19" s="40">
        <v>2360</v>
      </c>
      <c r="H19" s="40"/>
      <c r="I19" s="41"/>
    </row>
    <row r="20" spans="1:9">
      <c r="A20" s="15"/>
      <c r="B20" s="39"/>
      <c r="C20" s="40"/>
      <c r="D20" s="40"/>
      <c r="E20" s="41"/>
      <c r="F20" s="41"/>
      <c r="G20" s="40"/>
      <c r="H20" s="40"/>
      <c r="I20" s="41"/>
    </row>
    <row r="21" spans="1:9">
      <c r="A21" s="15"/>
      <c r="B21" s="31" t="s">
        <v>231</v>
      </c>
      <c r="C21" s="58">
        <v>948</v>
      </c>
      <c r="D21" s="58"/>
      <c r="E21" s="38"/>
      <c r="F21" s="38"/>
      <c r="G21" s="58">
        <v>962</v>
      </c>
      <c r="H21" s="58"/>
      <c r="I21" s="38"/>
    </row>
    <row r="22" spans="1:9">
      <c r="A22" s="15"/>
      <c r="B22" s="31"/>
      <c r="C22" s="58"/>
      <c r="D22" s="58"/>
      <c r="E22" s="38"/>
      <c r="F22" s="38"/>
      <c r="G22" s="58"/>
      <c r="H22" s="58"/>
      <c r="I22" s="38"/>
    </row>
    <row r="23" spans="1:9">
      <c r="A23" s="15"/>
      <c r="B23" s="39" t="s">
        <v>133</v>
      </c>
      <c r="C23" s="40">
        <v>3016</v>
      </c>
      <c r="D23" s="40"/>
      <c r="E23" s="41"/>
      <c r="F23" s="41"/>
      <c r="G23" s="40">
        <v>3422</v>
      </c>
      <c r="H23" s="40"/>
      <c r="I23" s="41"/>
    </row>
    <row r="24" spans="1:9">
      <c r="A24" s="15"/>
      <c r="B24" s="39"/>
      <c r="C24" s="40"/>
      <c r="D24" s="40"/>
      <c r="E24" s="41"/>
      <c r="F24" s="41"/>
      <c r="G24" s="40"/>
      <c r="H24" s="40"/>
      <c r="I24" s="41"/>
    </row>
    <row r="25" spans="1:9">
      <c r="A25" s="15"/>
      <c r="B25" s="31" t="s">
        <v>103</v>
      </c>
      <c r="C25" s="42">
        <v>12772</v>
      </c>
      <c r="D25" s="42"/>
      <c r="E25" s="38"/>
      <c r="F25" s="38"/>
      <c r="G25" s="42">
        <v>14343</v>
      </c>
      <c r="H25" s="42"/>
      <c r="I25" s="38"/>
    </row>
    <row r="26" spans="1:9" ht="15.75" thickBot="1">
      <c r="A26" s="15"/>
      <c r="B26" s="31"/>
      <c r="C26" s="43"/>
      <c r="D26" s="43"/>
      <c r="E26" s="44"/>
      <c r="F26" s="38"/>
      <c r="G26" s="43"/>
      <c r="H26" s="43"/>
      <c r="I26" s="44"/>
    </row>
    <row r="27" spans="1:9">
      <c r="A27" s="15"/>
      <c r="B27" s="39" t="s">
        <v>232</v>
      </c>
      <c r="C27" s="50" t="s">
        <v>204</v>
      </c>
      <c r="D27" s="45">
        <v>63887</v>
      </c>
      <c r="E27" s="47"/>
      <c r="F27" s="41"/>
      <c r="G27" s="50" t="s">
        <v>204</v>
      </c>
      <c r="H27" s="45">
        <v>61369</v>
      </c>
      <c r="I27" s="47"/>
    </row>
    <row r="28" spans="1:9" ht="15.75" thickBot="1">
      <c r="A28" s="15"/>
      <c r="B28" s="39"/>
      <c r="C28" s="51"/>
      <c r="D28" s="52"/>
      <c r="E28" s="53"/>
      <c r="F28" s="41"/>
      <c r="G28" s="51"/>
      <c r="H28" s="52"/>
      <c r="I28" s="53"/>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22.5703125" customWidth="1"/>
    <col min="4" max="4" width="20.140625" customWidth="1"/>
    <col min="5" max="5" width="25.7109375" customWidth="1"/>
    <col min="6" max="6" width="20.140625" customWidth="1"/>
    <col min="7" max="7" width="4.28515625" customWidth="1"/>
    <col min="8" max="8" width="14.140625" customWidth="1"/>
    <col min="9" max="10" width="20.140625" customWidth="1"/>
    <col min="11" max="11" width="4.28515625" customWidth="1"/>
    <col min="12" max="12" width="14.140625" customWidth="1"/>
    <col min="13" max="13" width="20.140625" customWidth="1"/>
  </cols>
  <sheetData>
    <row r="1" spans="1:13" ht="15" customHeight="1">
      <c r="A1" s="8" t="s">
        <v>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4</v>
      </c>
      <c r="B3" s="54"/>
      <c r="C3" s="54"/>
      <c r="D3" s="54"/>
      <c r="E3" s="54"/>
      <c r="F3" s="54"/>
      <c r="G3" s="54"/>
      <c r="H3" s="54"/>
      <c r="I3" s="54"/>
      <c r="J3" s="54"/>
      <c r="K3" s="54"/>
      <c r="L3" s="54"/>
      <c r="M3" s="54"/>
    </row>
    <row r="4" spans="1:13">
      <c r="A4" s="15" t="s">
        <v>235</v>
      </c>
      <c r="B4" s="55" t="s">
        <v>236</v>
      </c>
      <c r="C4" s="55"/>
      <c r="D4" s="55"/>
      <c r="E4" s="55"/>
      <c r="F4" s="55"/>
      <c r="G4" s="55"/>
      <c r="H4" s="55"/>
      <c r="I4" s="55"/>
      <c r="J4" s="55"/>
      <c r="K4" s="55"/>
      <c r="L4" s="55"/>
      <c r="M4" s="55"/>
    </row>
    <row r="5" spans="1:13">
      <c r="A5" s="15"/>
      <c r="B5" s="56" t="s">
        <v>237</v>
      </c>
      <c r="C5" s="56"/>
      <c r="D5" s="56"/>
      <c r="E5" s="56"/>
      <c r="F5" s="56"/>
      <c r="G5" s="56"/>
      <c r="H5" s="56"/>
      <c r="I5" s="56"/>
      <c r="J5" s="56"/>
      <c r="K5" s="56"/>
      <c r="L5" s="56"/>
      <c r="M5" s="56"/>
    </row>
    <row r="6" spans="1:13">
      <c r="A6" s="15"/>
      <c r="B6" s="29"/>
      <c r="C6" s="29"/>
      <c r="D6" s="29"/>
      <c r="E6" s="29"/>
      <c r="F6" s="29"/>
      <c r="G6" s="29"/>
      <c r="H6" s="29"/>
      <c r="I6" s="29"/>
      <c r="J6" s="29"/>
      <c r="K6" s="29"/>
      <c r="L6" s="29"/>
      <c r="M6" s="29"/>
    </row>
    <row r="7" spans="1:13">
      <c r="A7" s="15"/>
      <c r="B7" s="20"/>
      <c r="C7" s="20"/>
      <c r="D7" s="20"/>
      <c r="E7" s="20"/>
      <c r="F7" s="20"/>
      <c r="G7" s="20"/>
      <c r="H7" s="20"/>
      <c r="I7" s="20"/>
      <c r="J7" s="20"/>
      <c r="K7" s="20"/>
      <c r="L7" s="20"/>
      <c r="M7" s="20"/>
    </row>
    <row r="8" spans="1:13" ht="15.75" thickBot="1">
      <c r="A8" s="15"/>
      <c r="B8" s="19"/>
      <c r="C8" s="23" t="s">
        <v>238</v>
      </c>
      <c r="D8" s="59"/>
      <c r="E8" s="23" t="s">
        <v>239</v>
      </c>
      <c r="F8" s="24"/>
      <c r="G8" s="30" t="s">
        <v>201</v>
      </c>
      <c r="H8" s="30"/>
      <c r="I8" s="30"/>
      <c r="J8" s="24"/>
      <c r="K8" s="30" t="s">
        <v>202</v>
      </c>
      <c r="L8" s="30"/>
      <c r="M8" s="30"/>
    </row>
    <row r="9" spans="1:13">
      <c r="A9" s="15"/>
      <c r="B9" s="31" t="s">
        <v>240</v>
      </c>
      <c r="C9" s="60" t="s">
        <v>241</v>
      </c>
      <c r="D9" s="36"/>
      <c r="E9" s="60" t="s">
        <v>242</v>
      </c>
      <c r="F9" s="38"/>
      <c r="G9" s="32" t="s">
        <v>204</v>
      </c>
      <c r="H9" s="34">
        <v>35080</v>
      </c>
      <c r="I9" s="36"/>
      <c r="J9" s="38"/>
      <c r="K9" s="32" t="s">
        <v>204</v>
      </c>
      <c r="L9" s="34">
        <v>34299</v>
      </c>
      <c r="M9" s="36"/>
    </row>
    <row r="10" spans="1:13">
      <c r="A10" s="15"/>
      <c r="B10" s="31"/>
      <c r="C10" s="61"/>
      <c r="D10" s="37"/>
      <c r="E10" s="62"/>
      <c r="F10" s="38"/>
      <c r="G10" s="33"/>
      <c r="H10" s="35"/>
      <c r="I10" s="37"/>
      <c r="J10" s="38"/>
      <c r="K10" s="33"/>
      <c r="L10" s="35"/>
      <c r="M10" s="37"/>
    </row>
    <row r="11" spans="1:13">
      <c r="A11" s="15"/>
      <c r="B11" s="39" t="s">
        <v>243</v>
      </c>
      <c r="C11" s="41"/>
      <c r="D11" s="41"/>
      <c r="E11" s="41"/>
      <c r="F11" s="41"/>
      <c r="G11" s="63">
        <v>11</v>
      </c>
      <c r="H11" s="63"/>
      <c r="I11" s="41"/>
      <c r="J11" s="41"/>
      <c r="K11" s="63">
        <v>13</v>
      </c>
      <c r="L11" s="63"/>
      <c r="M11" s="41"/>
    </row>
    <row r="12" spans="1:13" ht="15.75" thickBot="1">
      <c r="A12" s="15"/>
      <c r="B12" s="39"/>
      <c r="C12" s="41"/>
      <c r="D12" s="41"/>
      <c r="E12" s="41"/>
      <c r="F12" s="41"/>
      <c r="G12" s="64"/>
      <c r="H12" s="64"/>
      <c r="I12" s="65"/>
      <c r="J12" s="41"/>
      <c r="K12" s="64"/>
      <c r="L12" s="64"/>
      <c r="M12" s="65"/>
    </row>
    <row r="13" spans="1:13">
      <c r="A13" s="15"/>
      <c r="B13" s="31" t="s">
        <v>244</v>
      </c>
      <c r="C13" s="38"/>
      <c r="D13" s="38"/>
      <c r="E13" s="38"/>
      <c r="F13" s="38"/>
      <c r="G13" s="32" t="s">
        <v>204</v>
      </c>
      <c r="H13" s="34">
        <v>35091</v>
      </c>
      <c r="I13" s="36"/>
      <c r="J13" s="38"/>
      <c r="K13" s="32" t="s">
        <v>204</v>
      </c>
      <c r="L13" s="34">
        <v>34312</v>
      </c>
      <c r="M13" s="36"/>
    </row>
    <row r="14" spans="1:13" ht="15.75" thickBot="1">
      <c r="A14" s="15"/>
      <c r="B14" s="31"/>
      <c r="C14" s="38"/>
      <c r="D14" s="38"/>
      <c r="E14" s="38"/>
      <c r="F14" s="38"/>
      <c r="G14" s="66"/>
      <c r="H14" s="67"/>
      <c r="I14" s="68"/>
      <c r="J14" s="38"/>
      <c r="K14" s="66"/>
      <c r="L14" s="67"/>
      <c r="M14" s="68"/>
    </row>
    <row r="15" spans="1:13" ht="25.5" customHeight="1" thickTop="1">
      <c r="A15" s="15"/>
      <c r="B15" s="57" t="s">
        <v>245</v>
      </c>
      <c r="C15" s="57"/>
      <c r="D15" s="57"/>
      <c r="E15" s="57"/>
      <c r="F15" s="57"/>
      <c r="G15" s="57"/>
      <c r="H15" s="57"/>
      <c r="I15" s="57"/>
      <c r="J15" s="57"/>
      <c r="K15" s="57"/>
      <c r="L15" s="57"/>
      <c r="M15" s="57"/>
    </row>
    <row r="16" spans="1:13">
      <c r="A16" s="15"/>
      <c r="B16" s="69" t="s">
        <v>246</v>
      </c>
      <c r="C16" s="69"/>
      <c r="D16" s="69"/>
      <c r="E16" s="69"/>
      <c r="F16" s="69"/>
      <c r="G16" s="69"/>
      <c r="H16" s="69"/>
      <c r="I16" s="69"/>
      <c r="J16" s="69"/>
      <c r="K16" s="69"/>
      <c r="L16" s="69"/>
      <c r="M16" s="69"/>
    </row>
    <row r="17" spans="1:13" ht="51" customHeight="1">
      <c r="A17" s="15"/>
      <c r="B17" s="57" t="s">
        <v>247</v>
      </c>
      <c r="C17" s="57"/>
      <c r="D17" s="57"/>
      <c r="E17" s="57"/>
      <c r="F17" s="57"/>
      <c r="G17" s="57"/>
      <c r="H17" s="57"/>
      <c r="I17" s="57"/>
      <c r="J17" s="57"/>
      <c r="K17" s="57"/>
      <c r="L17" s="57"/>
      <c r="M17" s="57"/>
    </row>
    <row r="18" spans="1:13" ht="51" customHeight="1">
      <c r="A18" s="15"/>
      <c r="B18" s="57" t="s">
        <v>248</v>
      </c>
      <c r="C18" s="57"/>
      <c r="D18" s="57"/>
      <c r="E18" s="57"/>
      <c r="F18" s="57"/>
      <c r="G18" s="57"/>
      <c r="H18" s="57"/>
      <c r="I18" s="57"/>
      <c r="J18" s="57"/>
      <c r="K18" s="57"/>
      <c r="L18" s="57"/>
      <c r="M18" s="57"/>
    </row>
    <row r="19" spans="1:13" ht="25.5" customHeight="1">
      <c r="A19" s="15"/>
      <c r="B19" s="57" t="s">
        <v>151</v>
      </c>
      <c r="C19" s="57"/>
      <c r="D19" s="57"/>
      <c r="E19" s="57"/>
      <c r="F19" s="57"/>
      <c r="G19" s="57"/>
      <c r="H19" s="57"/>
      <c r="I19" s="57"/>
      <c r="J19" s="57"/>
      <c r="K19" s="57"/>
      <c r="L19" s="57"/>
      <c r="M19" s="57"/>
    </row>
    <row r="20" spans="1:13" ht="51" customHeight="1">
      <c r="A20" s="15"/>
      <c r="B20" s="57" t="s">
        <v>249</v>
      </c>
      <c r="C20" s="57"/>
      <c r="D20" s="57"/>
      <c r="E20" s="57"/>
      <c r="F20" s="57"/>
      <c r="G20" s="57"/>
      <c r="H20" s="57"/>
      <c r="I20" s="57"/>
      <c r="J20" s="57"/>
      <c r="K20" s="57"/>
      <c r="L20" s="57"/>
      <c r="M20" s="57"/>
    </row>
  </sheetData>
  <mergeCells count="50">
    <mergeCell ref="B17:M17"/>
    <mergeCell ref="B18:M18"/>
    <mergeCell ref="B19:M19"/>
    <mergeCell ref="B20:M20"/>
    <mergeCell ref="M13:M14"/>
    <mergeCell ref="A1:A2"/>
    <mergeCell ref="B1:M1"/>
    <mergeCell ref="B2:M2"/>
    <mergeCell ref="B3:M3"/>
    <mergeCell ref="A4:A20"/>
    <mergeCell ref="B4:M4"/>
    <mergeCell ref="B5:M5"/>
    <mergeCell ref="B15:M15"/>
    <mergeCell ref="B16:M16"/>
    <mergeCell ref="G13:G14"/>
    <mergeCell ref="H13:H14"/>
    <mergeCell ref="I13:I14"/>
    <mergeCell ref="J13:J14"/>
    <mergeCell ref="K13:K14"/>
    <mergeCell ref="L13:L14"/>
    <mergeCell ref="G11:H12"/>
    <mergeCell ref="I11:I12"/>
    <mergeCell ref="J11:J12"/>
    <mergeCell ref="K11:L12"/>
    <mergeCell ref="M11:M12"/>
    <mergeCell ref="B13:B14"/>
    <mergeCell ref="C13:C14"/>
    <mergeCell ref="D13:D14"/>
    <mergeCell ref="E13:E14"/>
    <mergeCell ref="F13:F14"/>
    <mergeCell ref="I9:I10"/>
    <mergeCell ref="J9:J10"/>
    <mergeCell ref="K9:K10"/>
    <mergeCell ref="L9:L10"/>
    <mergeCell ref="M9:M10"/>
    <mergeCell ref="B11:B12"/>
    <mergeCell ref="C11:C12"/>
    <mergeCell ref="D11:D12"/>
    <mergeCell ref="E11:E12"/>
    <mergeCell ref="F11:F12"/>
    <mergeCell ref="B6:M6"/>
    <mergeCell ref="G8:I8"/>
    <mergeCell ref="K8:M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7.7109375" customWidth="1"/>
    <col min="4" max="4" width="29.140625" customWidth="1"/>
    <col min="5" max="5" width="6" customWidth="1"/>
    <col min="6" max="6" width="35.7109375" customWidth="1"/>
    <col min="7" max="7" width="7.7109375" customWidth="1"/>
    <col min="8" max="8" width="29.140625" customWidth="1"/>
    <col min="9" max="9" width="6"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30">
      <c r="A3" s="4" t="s">
        <v>251</v>
      </c>
      <c r="B3" s="54"/>
      <c r="C3" s="54"/>
      <c r="D3" s="54"/>
      <c r="E3" s="54"/>
      <c r="F3" s="54"/>
      <c r="G3" s="54"/>
      <c r="H3" s="54"/>
      <c r="I3" s="54"/>
    </row>
    <row r="4" spans="1:9">
      <c r="A4" s="15" t="s">
        <v>252</v>
      </c>
      <c r="B4" s="74" t="s">
        <v>253</v>
      </c>
      <c r="C4" s="74"/>
      <c r="D4" s="74"/>
      <c r="E4" s="74"/>
      <c r="F4" s="74"/>
      <c r="G4" s="74"/>
      <c r="H4" s="74"/>
      <c r="I4" s="74"/>
    </row>
    <row r="5" spans="1:9">
      <c r="A5" s="15"/>
      <c r="B5" s="56" t="s">
        <v>254</v>
      </c>
      <c r="C5" s="56"/>
      <c r="D5" s="56"/>
      <c r="E5" s="56"/>
      <c r="F5" s="56"/>
      <c r="G5" s="56"/>
      <c r="H5" s="56"/>
      <c r="I5" s="56"/>
    </row>
    <row r="6" spans="1:9">
      <c r="A6" s="15"/>
      <c r="B6" s="29"/>
      <c r="C6" s="29"/>
      <c r="D6" s="29"/>
      <c r="E6" s="29"/>
      <c r="F6" s="29"/>
      <c r="G6" s="29"/>
      <c r="H6" s="29"/>
      <c r="I6" s="29"/>
    </row>
    <row r="7" spans="1:9">
      <c r="A7" s="15"/>
      <c r="B7" s="20"/>
      <c r="C7" s="20"/>
      <c r="D7" s="20"/>
      <c r="E7" s="20"/>
      <c r="F7" s="20"/>
      <c r="G7" s="20"/>
      <c r="H7" s="20"/>
      <c r="I7" s="20"/>
    </row>
    <row r="8" spans="1:9" ht="15.75" thickBot="1">
      <c r="A8" s="15"/>
      <c r="B8" s="21"/>
      <c r="C8" s="30" t="s">
        <v>201</v>
      </c>
      <c r="D8" s="30"/>
      <c r="E8" s="30"/>
      <c r="F8" s="24"/>
      <c r="G8" s="30" t="s">
        <v>202</v>
      </c>
      <c r="H8" s="30"/>
      <c r="I8" s="30"/>
    </row>
    <row r="9" spans="1:9">
      <c r="A9" s="15"/>
      <c r="B9" s="72" t="s">
        <v>255</v>
      </c>
      <c r="C9" s="32" t="s">
        <v>204</v>
      </c>
      <c r="D9" s="34">
        <v>209315</v>
      </c>
      <c r="E9" s="36"/>
      <c r="F9" s="38"/>
      <c r="G9" s="32" t="s">
        <v>204</v>
      </c>
      <c r="H9" s="34">
        <v>208084</v>
      </c>
      <c r="I9" s="36"/>
    </row>
    <row r="10" spans="1:9">
      <c r="A10" s="15"/>
      <c r="B10" s="72"/>
      <c r="C10" s="33"/>
      <c r="D10" s="35"/>
      <c r="E10" s="37"/>
      <c r="F10" s="38"/>
      <c r="G10" s="33"/>
      <c r="H10" s="35"/>
      <c r="I10" s="37"/>
    </row>
    <row r="11" spans="1:9">
      <c r="A11" s="15"/>
      <c r="B11" s="39" t="s">
        <v>256</v>
      </c>
      <c r="C11" s="40">
        <v>9074</v>
      </c>
      <c r="D11" s="40"/>
      <c r="E11" s="41"/>
      <c r="F11" s="41"/>
      <c r="G11" s="40">
        <v>9049</v>
      </c>
      <c r="H11" s="40"/>
      <c r="I11" s="41"/>
    </row>
    <row r="12" spans="1:9">
      <c r="A12" s="15"/>
      <c r="B12" s="39"/>
      <c r="C12" s="40"/>
      <c r="D12" s="40"/>
      <c r="E12" s="41"/>
      <c r="F12" s="41"/>
      <c r="G12" s="40"/>
      <c r="H12" s="40"/>
      <c r="I12" s="41"/>
    </row>
    <row r="13" spans="1:9">
      <c r="A13" s="15"/>
      <c r="B13" s="31" t="s">
        <v>257</v>
      </c>
      <c r="C13" s="42">
        <v>15000</v>
      </c>
      <c r="D13" s="42"/>
      <c r="E13" s="38"/>
      <c r="F13" s="38"/>
      <c r="G13" s="58">
        <v>0</v>
      </c>
      <c r="H13" s="58"/>
      <c r="I13" s="38"/>
    </row>
    <row r="14" spans="1:9">
      <c r="A14" s="15"/>
      <c r="B14" s="31"/>
      <c r="C14" s="42"/>
      <c r="D14" s="42"/>
      <c r="E14" s="38"/>
      <c r="F14" s="38"/>
      <c r="G14" s="58"/>
      <c r="H14" s="58"/>
      <c r="I14" s="38"/>
    </row>
    <row r="15" spans="1:9">
      <c r="A15" s="15"/>
      <c r="B15" s="39" t="s">
        <v>103</v>
      </c>
      <c r="C15" s="63">
        <v>243</v>
      </c>
      <c r="D15" s="63"/>
      <c r="E15" s="41"/>
      <c r="F15" s="41"/>
      <c r="G15" s="63">
        <v>268</v>
      </c>
      <c r="H15" s="63"/>
      <c r="I15" s="41"/>
    </row>
    <row r="16" spans="1:9" ht="15.75" thickBot="1">
      <c r="A16" s="15"/>
      <c r="B16" s="39"/>
      <c r="C16" s="64"/>
      <c r="D16" s="64"/>
      <c r="E16" s="65"/>
      <c r="F16" s="41"/>
      <c r="G16" s="64"/>
      <c r="H16" s="64"/>
      <c r="I16" s="65"/>
    </row>
    <row r="17" spans="1:9">
      <c r="A17" s="15"/>
      <c r="B17" s="73" t="s">
        <v>258</v>
      </c>
      <c r="C17" s="34">
        <v>233632</v>
      </c>
      <c r="D17" s="34"/>
      <c r="E17" s="36"/>
      <c r="F17" s="38"/>
      <c r="G17" s="34">
        <v>217401</v>
      </c>
      <c r="H17" s="34"/>
      <c r="I17" s="36"/>
    </row>
    <row r="18" spans="1:9">
      <c r="A18" s="15"/>
      <c r="B18" s="73"/>
      <c r="C18" s="35"/>
      <c r="D18" s="35"/>
      <c r="E18" s="37"/>
      <c r="F18" s="38"/>
      <c r="G18" s="35"/>
      <c r="H18" s="35"/>
      <c r="I18" s="37"/>
    </row>
    <row r="19" spans="1:9" ht="15.75" thickBot="1">
      <c r="A19" s="15"/>
      <c r="B19" s="27" t="s">
        <v>259</v>
      </c>
      <c r="C19" s="64" t="s">
        <v>260</v>
      </c>
      <c r="D19" s="64"/>
      <c r="E19" s="71" t="s">
        <v>209</v>
      </c>
      <c r="F19" s="24"/>
      <c r="G19" s="64" t="s">
        <v>261</v>
      </c>
      <c r="H19" s="64"/>
      <c r="I19" s="27" t="s">
        <v>209</v>
      </c>
    </row>
    <row r="20" spans="1:9">
      <c r="A20" s="15"/>
      <c r="B20" s="73" t="s">
        <v>262</v>
      </c>
      <c r="C20" s="32" t="s">
        <v>204</v>
      </c>
      <c r="D20" s="34">
        <v>233621</v>
      </c>
      <c r="E20" s="36"/>
      <c r="F20" s="38"/>
      <c r="G20" s="32" t="s">
        <v>204</v>
      </c>
      <c r="H20" s="34">
        <v>217388</v>
      </c>
      <c r="I20" s="36"/>
    </row>
    <row r="21" spans="1:9" ht="15.75" thickBot="1">
      <c r="A21" s="15"/>
      <c r="B21" s="73"/>
      <c r="C21" s="66"/>
      <c r="D21" s="67"/>
      <c r="E21" s="68"/>
      <c r="F21" s="38"/>
      <c r="G21" s="66"/>
      <c r="H21" s="67"/>
      <c r="I21" s="68"/>
    </row>
    <row r="22" spans="1:9" ht="15.75" thickTop="1">
      <c r="A22" s="15"/>
      <c r="B22" s="75" t="s">
        <v>263</v>
      </c>
      <c r="C22" s="75"/>
      <c r="D22" s="75"/>
      <c r="E22" s="75"/>
      <c r="F22" s="75"/>
      <c r="G22" s="75"/>
      <c r="H22" s="75"/>
      <c r="I22" s="75"/>
    </row>
    <row r="23" spans="1:9">
      <c r="A23" s="15"/>
      <c r="B23" s="76" t="s">
        <v>264</v>
      </c>
      <c r="C23" s="76"/>
      <c r="D23" s="76"/>
      <c r="E23" s="76"/>
      <c r="F23" s="76"/>
      <c r="G23" s="76"/>
      <c r="H23" s="76"/>
      <c r="I23" s="76"/>
    </row>
    <row r="24" spans="1:9">
      <c r="A24" s="15"/>
      <c r="B24" s="77" t="s">
        <v>265</v>
      </c>
      <c r="C24" s="77"/>
      <c r="D24" s="77"/>
      <c r="E24" s="77"/>
      <c r="F24" s="77"/>
      <c r="G24" s="77"/>
      <c r="H24" s="77"/>
      <c r="I24" s="77"/>
    </row>
    <row r="25" spans="1:9">
      <c r="A25" s="15"/>
      <c r="B25" s="69" t="s">
        <v>266</v>
      </c>
      <c r="C25" s="69"/>
      <c r="D25" s="69"/>
      <c r="E25" s="69"/>
      <c r="F25" s="69"/>
      <c r="G25" s="69"/>
      <c r="H25" s="69"/>
      <c r="I25" s="69"/>
    </row>
    <row r="26" spans="1:9" ht="38.25" customHeight="1">
      <c r="A26" s="15"/>
      <c r="B26" s="57" t="s">
        <v>267</v>
      </c>
      <c r="C26" s="57"/>
      <c r="D26" s="57"/>
      <c r="E26" s="57"/>
      <c r="F26" s="57"/>
      <c r="G26" s="57"/>
      <c r="H26" s="57"/>
      <c r="I26" s="57"/>
    </row>
    <row r="27" spans="1:9" ht="127.5" customHeight="1">
      <c r="A27" s="15"/>
      <c r="B27" s="57" t="s">
        <v>268</v>
      </c>
      <c r="C27" s="57"/>
      <c r="D27" s="57"/>
      <c r="E27" s="57"/>
      <c r="F27" s="57"/>
      <c r="G27" s="57"/>
      <c r="H27" s="57"/>
      <c r="I27" s="57"/>
    </row>
    <row r="28" spans="1:9" ht="63.75" customHeight="1">
      <c r="A28" s="15"/>
      <c r="B28" s="57" t="s">
        <v>269</v>
      </c>
      <c r="C28" s="57"/>
      <c r="D28" s="57"/>
      <c r="E28" s="57"/>
      <c r="F28" s="57"/>
      <c r="G28" s="57"/>
      <c r="H28" s="57"/>
      <c r="I28" s="57"/>
    </row>
    <row r="29" spans="1:9" ht="76.5" customHeight="1">
      <c r="A29" s="15"/>
      <c r="B29" s="57" t="s">
        <v>270</v>
      </c>
      <c r="C29" s="57"/>
      <c r="D29" s="57"/>
      <c r="E29" s="57"/>
      <c r="F29" s="57"/>
      <c r="G29" s="57"/>
      <c r="H29" s="57"/>
      <c r="I29" s="57"/>
    </row>
    <row r="30" spans="1:9">
      <c r="A30" s="15"/>
      <c r="B30" s="57" t="s">
        <v>271</v>
      </c>
      <c r="C30" s="57"/>
      <c r="D30" s="57"/>
      <c r="E30" s="57"/>
      <c r="F30" s="57"/>
      <c r="G30" s="57"/>
      <c r="H30" s="57"/>
      <c r="I30" s="57"/>
    </row>
    <row r="31" spans="1:9">
      <c r="A31" s="15"/>
      <c r="B31" s="78" t="s">
        <v>272</v>
      </c>
      <c r="C31" s="78"/>
      <c r="D31" s="78"/>
      <c r="E31" s="78"/>
      <c r="F31" s="78"/>
      <c r="G31" s="78"/>
      <c r="H31" s="78"/>
      <c r="I31" s="78"/>
    </row>
    <row r="32" spans="1:9" ht="51" customHeight="1">
      <c r="A32" s="15"/>
      <c r="B32" s="57" t="s">
        <v>273</v>
      </c>
      <c r="C32" s="57"/>
      <c r="D32" s="57"/>
      <c r="E32" s="57"/>
      <c r="F32" s="57"/>
      <c r="G32" s="57"/>
      <c r="H32" s="57"/>
      <c r="I32" s="57"/>
    </row>
    <row r="33" spans="1:9">
      <c r="A33" s="15"/>
      <c r="B33" s="78" t="s">
        <v>257</v>
      </c>
      <c r="C33" s="78"/>
      <c r="D33" s="78"/>
      <c r="E33" s="78"/>
      <c r="F33" s="78"/>
      <c r="G33" s="78"/>
      <c r="H33" s="78"/>
      <c r="I33" s="78"/>
    </row>
    <row r="34" spans="1:9" ht="38.25" customHeight="1">
      <c r="A34" s="15"/>
      <c r="B34" s="57" t="s">
        <v>274</v>
      </c>
      <c r="C34" s="57"/>
      <c r="D34" s="57"/>
      <c r="E34" s="57"/>
      <c r="F34" s="57"/>
      <c r="G34" s="57"/>
      <c r="H34" s="57"/>
      <c r="I34" s="57"/>
    </row>
    <row r="35" spans="1:9" ht="25.5" customHeight="1">
      <c r="A35" s="15"/>
      <c r="B35" s="57" t="s">
        <v>275</v>
      </c>
      <c r="C35" s="57"/>
      <c r="D35" s="57"/>
      <c r="E35" s="57"/>
      <c r="F35" s="57"/>
      <c r="G35" s="57"/>
      <c r="H35" s="57"/>
      <c r="I35" s="57"/>
    </row>
    <row r="36" spans="1:9" ht="38.25" customHeight="1">
      <c r="A36" s="15"/>
      <c r="B36" s="57" t="s">
        <v>276</v>
      </c>
      <c r="C36" s="57"/>
      <c r="D36" s="57"/>
      <c r="E36" s="57"/>
      <c r="F36" s="57"/>
      <c r="G36" s="57"/>
      <c r="H36" s="57"/>
      <c r="I36" s="57"/>
    </row>
  </sheetData>
  <mergeCells count="67">
    <mergeCell ref="B36:I36"/>
    <mergeCell ref="B30:I30"/>
    <mergeCell ref="B31:I31"/>
    <mergeCell ref="B32:I32"/>
    <mergeCell ref="B33:I33"/>
    <mergeCell ref="B34:I34"/>
    <mergeCell ref="B35:I35"/>
    <mergeCell ref="B24:I24"/>
    <mergeCell ref="B25:I25"/>
    <mergeCell ref="B26:I26"/>
    <mergeCell ref="B27:I27"/>
    <mergeCell ref="B28:I28"/>
    <mergeCell ref="B29:I29"/>
    <mergeCell ref="I20:I21"/>
    <mergeCell ref="A1:A2"/>
    <mergeCell ref="B1:I1"/>
    <mergeCell ref="B2:I2"/>
    <mergeCell ref="B3:I3"/>
    <mergeCell ref="A4:A36"/>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33.7109375" customWidth="1"/>
    <col min="4" max="4" width="16.85546875" customWidth="1"/>
    <col min="5" max="5" width="19.42578125" customWidth="1"/>
    <col min="6" max="6" width="24" customWidth="1"/>
    <col min="7" max="7" width="5.140625" customWidth="1"/>
    <col min="8" max="8" width="16.85546875" customWidth="1"/>
    <col min="9" max="9" width="19.42578125" customWidth="1"/>
    <col min="10" max="10" width="24" customWidth="1"/>
  </cols>
  <sheetData>
    <row r="1" spans="1:10" ht="15" customHeight="1">
      <c r="A1" s="8" t="s">
        <v>277</v>
      </c>
      <c r="B1" s="8" t="s">
        <v>1</v>
      </c>
      <c r="C1" s="8"/>
      <c r="D1" s="8"/>
      <c r="E1" s="8"/>
      <c r="F1" s="8"/>
      <c r="G1" s="8"/>
      <c r="H1" s="8"/>
      <c r="I1" s="8"/>
      <c r="J1" s="8"/>
    </row>
    <row r="2" spans="1:10" ht="15" customHeight="1">
      <c r="A2" s="8"/>
      <c r="B2" s="8" t="s">
        <v>2</v>
      </c>
      <c r="C2" s="8"/>
      <c r="D2" s="8"/>
      <c r="E2" s="8"/>
      <c r="F2" s="8"/>
      <c r="G2" s="8"/>
      <c r="H2" s="8"/>
      <c r="I2" s="8"/>
      <c r="J2" s="8"/>
    </row>
    <row r="3" spans="1:10" ht="45">
      <c r="A3" s="4" t="s">
        <v>278</v>
      </c>
      <c r="B3" s="54"/>
      <c r="C3" s="54"/>
      <c r="D3" s="54"/>
      <c r="E3" s="54"/>
      <c r="F3" s="54"/>
      <c r="G3" s="54"/>
      <c r="H3" s="54"/>
      <c r="I3" s="54"/>
      <c r="J3" s="54"/>
    </row>
    <row r="4" spans="1:10">
      <c r="A4" s="15" t="s">
        <v>279</v>
      </c>
      <c r="B4" s="74" t="s">
        <v>280</v>
      </c>
      <c r="C4" s="74"/>
      <c r="D4" s="74"/>
      <c r="E4" s="74"/>
      <c r="F4" s="74"/>
      <c r="G4" s="74"/>
      <c r="H4" s="74"/>
      <c r="I4" s="74"/>
      <c r="J4" s="74"/>
    </row>
    <row r="5" spans="1:10" ht="25.5" customHeight="1">
      <c r="A5" s="15"/>
      <c r="B5" s="57" t="s">
        <v>281</v>
      </c>
      <c r="C5" s="57"/>
      <c r="D5" s="57"/>
      <c r="E5" s="57"/>
      <c r="F5" s="57"/>
      <c r="G5" s="57"/>
      <c r="H5" s="57"/>
      <c r="I5" s="57"/>
      <c r="J5" s="57"/>
    </row>
    <row r="6" spans="1:10" ht="25.5" customHeight="1">
      <c r="A6" s="15"/>
      <c r="B6" s="57" t="s">
        <v>282</v>
      </c>
      <c r="C6" s="57"/>
      <c r="D6" s="57"/>
      <c r="E6" s="57"/>
      <c r="F6" s="57"/>
      <c r="G6" s="57"/>
      <c r="H6" s="57"/>
      <c r="I6" s="57"/>
      <c r="J6" s="57"/>
    </row>
    <row r="7" spans="1:10">
      <c r="A7" s="15"/>
      <c r="B7" s="29"/>
      <c r="C7" s="29"/>
      <c r="D7" s="29"/>
      <c r="E7" s="29"/>
      <c r="F7" s="29"/>
      <c r="G7" s="29"/>
      <c r="H7" s="29"/>
      <c r="I7" s="29"/>
      <c r="J7" s="29"/>
    </row>
    <row r="8" spans="1:10">
      <c r="A8" s="15"/>
      <c r="B8" s="20"/>
      <c r="C8" s="20"/>
      <c r="D8" s="20"/>
      <c r="E8" s="20"/>
      <c r="F8" s="20"/>
      <c r="G8" s="20"/>
      <c r="H8" s="20"/>
      <c r="I8" s="20"/>
      <c r="J8" s="20"/>
    </row>
    <row r="9" spans="1:10" ht="15.75" thickBot="1">
      <c r="A9" s="15"/>
      <c r="B9" s="24"/>
      <c r="C9" s="24"/>
      <c r="D9" s="30" t="s">
        <v>201</v>
      </c>
      <c r="E9" s="30"/>
      <c r="F9" s="30"/>
      <c r="G9" s="30"/>
      <c r="H9" s="30"/>
      <c r="I9" s="30"/>
      <c r="J9" s="30"/>
    </row>
    <row r="10" spans="1:10" ht="15.75" thickBot="1">
      <c r="A10" s="15"/>
      <c r="B10" s="24"/>
      <c r="C10" s="24"/>
      <c r="D10" s="80" t="s">
        <v>283</v>
      </c>
      <c r="E10" s="80"/>
      <c r="F10" s="80"/>
      <c r="G10" s="24"/>
      <c r="H10" s="80" t="s">
        <v>284</v>
      </c>
      <c r="I10" s="80"/>
      <c r="J10" s="80"/>
    </row>
    <row r="11" spans="1:10">
      <c r="A11" s="15"/>
      <c r="B11" s="31" t="s">
        <v>266</v>
      </c>
      <c r="C11" s="31" t="s">
        <v>285</v>
      </c>
      <c r="D11" s="32" t="s">
        <v>204</v>
      </c>
      <c r="E11" s="34">
        <v>209315</v>
      </c>
      <c r="F11" s="36"/>
      <c r="G11" s="38"/>
      <c r="H11" s="32" t="s">
        <v>204</v>
      </c>
      <c r="I11" s="34">
        <v>217164</v>
      </c>
      <c r="J11" s="36"/>
    </row>
    <row r="12" spans="1:10">
      <c r="A12" s="15"/>
      <c r="B12" s="31"/>
      <c r="C12" s="31"/>
      <c r="D12" s="31"/>
      <c r="E12" s="42"/>
      <c r="F12" s="38"/>
      <c r="G12" s="38"/>
      <c r="H12" s="31"/>
      <c r="I12" s="42"/>
      <c r="J12" s="38"/>
    </row>
    <row r="13" spans="1:10">
      <c r="A13" s="15"/>
      <c r="B13" s="81" t="s">
        <v>272</v>
      </c>
      <c r="C13" s="81" t="s">
        <v>286</v>
      </c>
      <c r="D13" s="40">
        <v>9074</v>
      </c>
      <c r="E13" s="40"/>
      <c r="F13" s="41"/>
      <c r="G13" s="41"/>
      <c r="H13" s="40">
        <v>9790</v>
      </c>
      <c r="I13" s="40"/>
      <c r="J13" s="41"/>
    </row>
    <row r="14" spans="1:10">
      <c r="A14" s="15"/>
      <c r="B14" s="81"/>
      <c r="C14" s="81"/>
      <c r="D14" s="40"/>
      <c r="E14" s="40"/>
      <c r="F14" s="41"/>
      <c r="G14" s="41"/>
      <c r="H14" s="40"/>
      <c r="I14" s="40"/>
      <c r="J14" s="41"/>
    </row>
    <row r="15" spans="1:10">
      <c r="A15" s="15"/>
      <c r="B15" s="82" t="s">
        <v>257</v>
      </c>
      <c r="C15" s="82" t="s">
        <v>286</v>
      </c>
      <c r="D15" s="42">
        <v>15000</v>
      </c>
      <c r="E15" s="42"/>
      <c r="F15" s="38"/>
      <c r="G15" s="38"/>
      <c r="H15" s="42">
        <v>15000</v>
      </c>
      <c r="I15" s="42"/>
      <c r="J15" s="38"/>
    </row>
    <row r="16" spans="1:10">
      <c r="A16" s="15"/>
      <c r="B16" s="82"/>
      <c r="C16" s="82"/>
      <c r="D16" s="42"/>
      <c r="E16" s="42"/>
      <c r="F16" s="38"/>
      <c r="G16" s="38"/>
      <c r="H16" s="42"/>
      <c r="I16" s="42"/>
      <c r="J16" s="38"/>
    </row>
    <row r="17" spans="1:10">
      <c r="A17" s="15"/>
      <c r="B17" s="81" t="s">
        <v>287</v>
      </c>
      <c r="C17" s="81" t="s">
        <v>286</v>
      </c>
      <c r="D17" s="83" t="s">
        <v>288</v>
      </c>
      <c r="E17" s="83"/>
      <c r="F17" s="41"/>
      <c r="G17" s="41"/>
      <c r="H17" s="40">
        <v>11731</v>
      </c>
      <c r="I17" s="40"/>
      <c r="J17" s="41"/>
    </row>
    <row r="18" spans="1:10" ht="15.75" thickBot="1">
      <c r="A18" s="15"/>
      <c r="B18" s="81"/>
      <c r="C18" s="81"/>
      <c r="D18" s="84"/>
      <c r="E18" s="84"/>
      <c r="F18" s="65"/>
      <c r="G18" s="41"/>
      <c r="H18" s="85"/>
      <c r="I18" s="85"/>
      <c r="J18" s="65"/>
    </row>
    <row r="19" spans="1:10">
      <c r="A19" s="15"/>
      <c r="B19" s="38"/>
      <c r="C19" s="38"/>
      <c r="D19" s="86" t="s">
        <v>204</v>
      </c>
      <c r="E19" s="88">
        <v>233389</v>
      </c>
      <c r="F19" s="36"/>
      <c r="G19" s="38"/>
      <c r="H19" s="86" t="s">
        <v>204</v>
      </c>
      <c r="I19" s="88">
        <v>253685</v>
      </c>
      <c r="J19" s="36"/>
    </row>
    <row r="20" spans="1:10" ht="15.75" thickBot="1">
      <c r="A20" s="15"/>
      <c r="B20" s="38"/>
      <c r="C20" s="38"/>
      <c r="D20" s="87"/>
      <c r="E20" s="89"/>
      <c r="F20" s="68"/>
      <c r="G20" s="38"/>
      <c r="H20" s="87"/>
      <c r="I20" s="89"/>
      <c r="J20" s="68"/>
    </row>
    <row r="21" spans="1:10" ht="15.75" thickTop="1">
      <c r="A21" s="15"/>
      <c r="B21" s="24"/>
      <c r="C21" s="24"/>
      <c r="D21" s="90"/>
      <c r="E21" s="90"/>
      <c r="F21" s="90"/>
      <c r="G21" s="24"/>
      <c r="H21" s="90"/>
      <c r="I21" s="90"/>
      <c r="J21" s="90"/>
    </row>
    <row r="22" spans="1:10" ht="15.75" thickBot="1">
      <c r="A22" s="15"/>
      <c r="B22" s="26"/>
      <c r="C22" s="26"/>
      <c r="D22" s="91" t="s">
        <v>202</v>
      </c>
      <c r="E22" s="91"/>
      <c r="F22" s="91"/>
      <c r="G22" s="91"/>
      <c r="H22" s="91"/>
      <c r="I22" s="91"/>
      <c r="J22" s="91"/>
    </row>
    <row r="23" spans="1:10" ht="15.75" thickBot="1">
      <c r="A23" s="15"/>
      <c r="B23" s="24"/>
      <c r="C23" s="24"/>
      <c r="D23" s="92" t="s">
        <v>283</v>
      </c>
      <c r="E23" s="92"/>
      <c r="F23" s="92"/>
      <c r="G23" s="24"/>
      <c r="H23" s="92" t="s">
        <v>284</v>
      </c>
      <c r="I23" s="92"/>
      <c r="J23" s="92"/>
    </row>
    <row r="24" spans="1:10">
      <c r="A24" s="15"/>
      <c r="B24" s="31" t="s">
        <v>266</v>
      </c>
      <c r="C24" s="31" t="s">
        <v>285</v>
      </c>
      <c r="D24" s="32" t="s">
        <v>204</v>
      </c>
      <c r="E24" s="34">
        <v>208084</v>
      </c>
      <c r="F24" s="36"/>
      <c r="G24" s="38"/>
      <c r="H24" s="32" t="s">
        <v>204</v>
      </c>
      <c r="I24" s="34">
        <v>211538</v>
      </c>
      <c r="J24" s="36"/>
    </row>
    <row r="25" spans="1:10">
      <c r="A25" s="15"/>
      <c r="B25" s="31"/>
      <c r="C25" s="31"/>
      <c r="D25" s="33"/>
      <c r="E25" s="35"/>
      <c r="F25" s="37"/>
      <c r="G25" s="38"/>
      <c r="H25" s="31"/>
      <c r="I25" s="42"/>
      <c r="J25" s="38"/>
    </row>
    <row r="26" spans="1:10">
      <c r="A26" s="15"/>
      <c r="B26" s="81" t="s">
        <v>272</v>
      </c>
      <c r="C26" s="39" t="s">
        <v>286</v>
      </c>
      <c r="D26" s="40">
        <v>9049</v>
      </c>
      <c r="E26" s="40"/>
      <c r="F26" s="41"/>
      <c r="G26" s="41"/>
      <c r="H26" s="40">
        <v>8868</v>
      </c>
      <c r="I26" s="40"/>
      <c r="J26" s="41"/>
    </row>
    <row r="27" spans="1:10">
      <c r="A27" s="15"/>
      <c r="B27" s="81"/>
      <c r="C27" s="39"/>
      <c r="D27" s="40"/>
      <c r="E27" s="40"/>
      <c r="F27" s="41"/>
      <c r="G27" s="41"/>
      <c r="H27" s="40"/>
      <c r="I27" s="40"/>
      <c r="J27" s="41"/>
    </row>
    <row r="28" spans="1:10">
      <c r="A28" s="15"/>
      <c r="B28" s="82" t="s">
        <v>287</v>
      </c>
      <c r="C28" s="31" t="s">
        <v>286</v>
      </c>
      <c r="D28" s="93" t="s">
        <v>288</v>
      </c>
      <c r="E28" s="93"/>
      <c r="F28" s="38"/>
      <c r="G28" s="38"/>
      <c r="H28" s="42">
        <v>19239</v>
      </c>
      <c r="I28" s="42"/>
      <c r="J28" s="38"/>
    </row>
    <row r="29" spans="1:10" ht="15.75" thickBot="1">
      <c r="A29" s="15"/>
      <c r="B29" s="82"/>
      <c r="C29" s="31"/>
      <c r="D29" s="94"/>
      <c r="E29" s="94"/>
      <c r="F29" s="44"/>
      <c r="G29" s="38"/>
      <c r="H29" s="43"/>
      <c r="I29" s="43"/>
      <c r="J29" s="44"/>
    </row>
    <row r="30" spans="1:10">
      <c r="A30" s="15"/>
      <c r="B30" s="41"/>
      <c r="C30" s="41"/>
      <c r="D30" s="95" t="s">
        <v>204</v>
      </c>
      <c r="E30" s="97">
        <v>217133</v>
      </c>
      <c r="F30" s="47"/>
      <c r="G30" s="41"/>
      <c r="H30" s="95" t="s">
        <v>204</v>
      </c>
      <c r="I30" s="97">
        <v>239645</v>
      </c>
      <c r="J30" s="47"/>
    </row>
    <row r="31" spans="1:10" ht="15.75" thickBot="1">
      <c r="A31" s="15"/>
      <c r="B31" s="41"/>
      <c r="C31" s="41"/>
      <c r="D31" s="96"/>
      <c r="E31" s="98"/>
      <c r="F31" s="53"/>
      <c r="G31" s="41"/>
      <c r="H31" s="96"/>
      <c r="I31" s="98"/>
      <c r="J31" s="53"/>
    </row>
    <row r="32" spans="1:10" ht="15.75" thickTop="1">
      <c r="A32" s="15"/>
      <c r="B32" s="75" t="s">
        <v>263</v>
      </c>
      <c r="C32" s="75"/>
      <c r="D32" s="75"/>
      <c r="E32" s="75"/>
      <c r="F32" s="75"/>
      <c r="G32" s="75"/>
      <c r="H32" s="75"/>
      <c r="I32" s="75"/>
      <c r="J32" s="75"/>
    </row>
    <row r="33" spans="1:10">
      <c r="A33" s="15"/>
      <c r="B33" s="39" t="s">
        <v>289</v>
      </c>
      <c r="C33" s="39"/>
      <c r="D33" s="39"/>
      <c r="E33" s="39"/>
      <c r="F33" s="39"/>
      <c r="G33" s="39"/>
      <c r="H33" s="39"/>
      <c r="I33" s="39"/>
      <c r="J33" s="39"/>
    </row>
    <row r="34" spans="1:10">
      <c r="A34" s="15"/>
      <c r="B34" s="54"/>
      <c r="C34" s="54"/>
      <c r="D34" s="54"/>
      <c r="E34" s="54"/>
      <c r="F34" s="54"/>
      <c r="G34" s="54"/>
      <c r="H34" s="54"/>
      <c r="I34" s="54"/>
      <c r="J34" s="54"/>
    </row>
    <row r="35" spans="1:10">
      <c r="A35" s="15"/>
      <c r="B35" s="56" t="s">
        <v>290</v>
      </c>
      <c r="C35" s="56"/>
      <c r="D35" s="56"/>
      <c r="E35" s="56"/>
      <c r="F35" s="56"/>
      <c r="G35" s="56"/>
      <c r="H35" s="56"/>
      <c r="I35" s="56"/>
      <c r="J35" s="56"/>
    </row>
    <row r="36" spans="1:10">
      <c r="A36" s="15"/>
      <c r="B36" s="29"/>
      <c r="C36" s="29"/>
      <c r="D36" s="29"/>
      <c r="E36" s="29"/>
      <c r="F36" s="29"/>
      <c r="G36" s="29"/>
      <c r="H36" s="29"/>
      <c r="I36" s="29"/>
    </row>
    <row r="37" spans="1:10">
      <c r="A37" s="15"/>
      <c r="B37" s="20"/>
      <c r="C37" s="20"/>
      <c r="D37" s="20"/>
      <c r="E37" s="20"/>
      <c r="F37" s="20"/>
      <c r="G37" s="20"/>
      <c r="H37" s="20"/>
      <c r="I37" s="20"/>
    </row>
    <row r="38" spans="1:10" ht="15.75" thickBot="1">
      <c r="A38" s="15"/>
      <c r="B38" s="24"/>
      <c r="C38" s="30" t="s">
        <v>291</v>
      </c>
      <c r="D38" s="30"/>
      <c r="E38" s="30"/>
      <c r="F38" s="30"/>
      <c r="G38" s="30"/>
      <c r="H38" s="30"/>
      <c r="I38" s="30"/>
    </row>
    <row r="39" spans="1:10" ht="15.75" thickBot="1">
      <c r="A39" s="15"/>
      <c r="B39" s="24"/>
      <c r="C39" s="92">
        <v>2015</v>
      </c>
      <c r="D39" s="92"/>
      <c r="E39" s="92"/>
      <c r="F39" s="24"/>
      <c r="G39" s="92">
        <v>2014</v>
      </c>
      <c r="H39" s="92"/>
      <c r="I39" s="92"/>
    </row>
    <row r="40" spans="1:10">
      <c r="A40" s="15"/>
      <c r="B40" s="31" t="s">
        <v>292</v>
      </c>
      <c r="C40" s="32" t="s">
        <v>204</v>
      </c>
      <c r="D40" s="34">
        <v>19239</v>
      </c>
      <c r="E40" s="36"/>
      <c r="F40" s="38"/>
      <c r="G40" s="32" t="s">
        <v>204</v>
      </c>
      <c r="H40" s="34">
        <v>20954</v>
      </c>
      <c r="I40" s="36"/>
    </row>
    <row r="41" spans="1:10">
      <c r="A41" s="15"/>
      <c r="B41" s="31"/>
      <c r="C41" s="31"/>
      <c r="D41" s="42"/>
      <c r="E41" s="38"/>
      <c r="F41" s="38"/>
      <c r="G41" s="31"/>
      <c r="H41" s="42"/>
      <c r="I41" s="38"/>
    </row>
    <row r="42" spans="1:10" ht="15.75" thickBot="1">
      <c r="A42" s="15"/>
      <c r="B42" s="99" t="s">
        <v>293</v>
      </c>
      <c r="C42" s="64" t="s">
        <v>294</v>
      </c>
      <c r="D42" s="64"/>
      <c r="E42" s="71" t="s">
        <v>209</v>
      </c>
      <c r="F42" s="24"/>
      <c r="G42" s="64" t="s">
        <v>295</v>
      </c>
      <c r="H42" s="64"/>
      <c r="I42" s="27" t="s">
        <v>209</v>
      </c>
    </row>
    <row r="43" spans="1:10">
      <c r="A43" s="15"/>
      <c r="B43" s="31" t="s">
        <v>296</v>
      </c>
      <c r="C43" s="32" t="s">
        <v>204</v>
      </c>
      <c r="D43" s="34">
        <v>11731</v>
      </c>
      <c r="E43" s="36"/>
      <c r="F43" s="38"/>
      <c r="G43" s="32" t="s">
        <v>204</v>
      </c>
      <c r="H43" s="34">
        <v>8287</v>
      </c>
      <c r="I43" s="36"/>
    </row>
    <row r="44" spans="1:10" ht="15.75" thickBot="1">
      <c r="A44" s="15"/>
      <c r="B44" s="31"/>
      <c r="C44" s="66"/>
      <c r="D44" s="67"/>
      <c r="E44" s="68"/>
      <c r="F44" s="38"/>
      <c r="G44" s="66"/>
      <c r="H44" s="67"/>
      <c r="I44" s="68"/>
    </row>
    <row r="45" spans="1:10" ht="15.75" thickTop="1">
      <c r="A45" s="15"/>
      <c r="B45" s="75" t="s">
        <v>263</v>
      </c>
      <c r="C45" s="75"/>
      <c r="D45" s="75"/>
      <c r="E45" s="75"/>
      <c r="F45" s="75"/>
      <c r="G45" s="75"/>
      <c r="H45" s="75"/>
      <c r="I45" s="75"/>
      <c r="J45" s="75"/>
    </row>
    <row r="46" spans="1:10" ht="24" customHeight="1">
      <c r="A46" s="15"/>
      <c r="B46" s="100" t="s">
        <v>297</v>
      </c>
      <c r="C46" s="100"/>
      <c r="D46" s="100"/>
      <c r="E46" s="100"/>
      <c r="F46" s="100"/>
      <c r="G46" s="100"/>
      <c r="H46" s="100"/>
      <c r="I46" s="100"/>
      <c r="J46" s="100"/>
    </row>
    <row r="47" spans="1:10">
      <c r="A47" s="15"/>
      <c r="B47" s="57" t="s">
        <v>298</v>
      </c>
      <c r="C47" s="57"/>
      <c r="D47" s="57"/>
      <c r="E47" s="57"/>
      <c r="F47" s="57"/>
      <c r="G47" s="57"/>
      <c r="H47" s="57"/>
      <c r="I47" s="57"/>
      <c r="J47" s="57"/>
    </row>
  </sheetData>
  <mergeCells count="117">
    <mergeCell ref="B47:J47"/>
    <mergeCell ref="B32:J32"/>
    <mergeCell ref="B33:J33"/>
    <mergeCell ref="B34:J34"/>
    <mergeCell ref="B35:J35"/>
    <mergeCell ref="B45:J45"/>
    <mergeCell ref="B46:J46"/>
    <mergeCell ref="H43:H44"/>
    <mergeCell ref="I43:I44"/>
    <mergeCell ref="A1:A2"/>
    <mergeCell ref="B1:J1"/>
    <mergeCell ref="B2:J2"/>
    <mergeCell ref="B3:J3"/>
    <mergeCell ref="A4:A47"/>
    <mergeCell ref="B4:J4"/>
    <mergeCell ref="B5:J5"/>
    <mergeCell ref="B6:J6"/>
    <mergeCell ref="H40:H41"/>
    <mergeCell ref="I40:I41"/>
    <mergeCell ref="C42:D42"/>
    <mergeCell ref="G42:H42"/>
    <mergeCell ref="B43:B44"/>
    <mergeCell ref="C43:C44"/>
    <mergeCell ref="D43:D44"/>
    <mergeCell ref="E43:E44"/>
    <mergeCell ref="F43:F44"/>
    <mergeCell ref="G43:G44"/>
    <mergeCell ref="B36:I36"/>
    <mergeCell ref="C38:I38"/>
    <mergeCell ref="C39:E39"/>
    <mergeCell ref="G39:I39"/>
    <mergeCell ref="B40:B41"/>
    <mergeCell ref="C40:C41"/>
    <mergeCell ref="D40:D41"/>
    <mergeCell ref="E40:E41"/>
    <mergeCell ref="F40:F41"/>
    <mergeCell ref="G40:G41"/>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9:H20"/>
    <mergeCell ref="I19:I20"/>
    <mergeCell ref="J19:J20"/>
    <mergeCell ref="D21:F21"/>
    <mergeCell ref="H21:J21"/>
    <mergeCell ref="D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188</v>
      </c>
      <c r="B1" s="1" t="s">
        <v>1</v>
      </c>
    </row>
    <row r="2" spans="1:2">
      <c r="A2" s="8"/>
      <c r="B2" s="1" t="s">
        <v>2</v>
      </c>
    </row>
    <row r="3" spans="1:2">
      <c r="A3" s="4" t="s">
        <v>299</v>
      </c>
      <c r="B3" s="5"/>
    </row>
    <row r="4" spans="1:2">
      <c r="A4" s="15" t="s">
        <v>300</v>
      </c>
      <c r="B4" s="18" t="s">
        <v>301</v>
      </c>
    </row>
    <row r="5" spans="1:2" ht="77.25">
      <c r="A5" s="15"/>
      <c r="B5" s="12" t="s">
        <v>302</v>
      </c>
    </row>
    <row r="6" spans="1:2" ht="294">
      <c r="A6" s="15"/>
      <c r="B6" s="12" t="s">
        <v>303</v>
      </c>
    </row>
    <row r="7" spans="1:2" ht="115.5">
      <c r="A7" s="15"/>
      <c r="B7" s="12" t="s">
        <v>3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05</v>
      </c>
      <c r="B1" s="1" t="s">
        <v>1</v>
      </c>
    </row>
    <row r="2" spans="1:2">
      <c r="A2" s="8"/>
      <c r="B2" s="1" t="s">
        <v>2</v>
      </c>
    </row>
    <row r="3" spans="1:2">
      <c r="A3" s="4" t="s">
        <v>306</v>
      </c>
      <c r="B3" s="5"/>
    </row>
    <row r="4" spans="1:2">
      <c r="A4" s="15" t="s">
        <v>307</v>
      </c>
      <c r="B4" s="18" t="s">
        <v>308</v>
      </c>
    </row>
    <row r="5" spans="1:2">
      <c r="A5" s="15"/>
      <c r="B5" s="101" t="s">
        <v>309</v>
      </c>
    </row>
    <row r="6" spans="1:2" ht="51.75">
      <c r="A6" s="15"/>
      <c r="B6" s="12" t="s">
        <v>310</v>
      </c>
    </row>
    <row r="7" spans="1:2" ht="26.25">
      <c r="A7" s="15"/>
      <c r="B7" s="101" t="s">
        <v>311</v>
      </c>
    </row>
    <row r="8" spans="1:2" ht="204.75">
      <c r="A8" s="15"/>
      <c r="B8" s="12" t="s">
        <v>312</v>
      </c>
    </row>
    <row r="9" spans="1:2" ht="26.25">
      <c r="A9" s="15"/>
      <c r="B9" s="13" t="s">
        <v>313</v>
      </c>
    </row>
    <row r="10" spans="1:2" ht="77.25">
      <c r="A10" s="15"/>
      <c r="B10" s="12" t="s">
        <v>314</v>
      </c>
    </row>
    <row r="11" spans="1:2" ht="306.75">
      <c r="A11" s="15"/>
      <c r="B11" s="12" t="s">
        <v>315</v>
      </c>
    </row>
    <row r="12" spans="1:2" ht="370.5">
      <c r="A12" s="15"/>
      <c r="B12" s="12" t="s">
        <v>316</v>
      </c>
    </row>
    <row r="13" spans="1:2">
      <c r="A13" s="15"/>
      <c r="B13" s="13" t="s">
        <v>317</v>
      </c>
    </row>
    <row r="14" spans="1:2" ht="26.25">
      <c r="A14" s="15"/>
      <c r="B14" s="12" t="s">
        <v>318</v>
      </c>
    </row>
    <row r="15" spans="1:2">
      <c r="A15" s="15"/>
      <c r="B15" s="13" t="s">
        <v>319</v>
      </c>
    </row>
    <row r="16" spans="1:2" ht="77.25">
      <c r="A16" s="15"/>
      <c r="B16" s="12" t="s">
        <v>320</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4" width="13.140625" customWidth="1"/>
    <col min="5" max="5" width="18.7109375" customWidth="1"/>
    <col min="6" max="6" width="13.140625" customWidth="1"/>
    <col min="7" max="7" width="4" customWidth="1"/>
    <col min="8" max="8" width="10.140625" customWidth="1"/>
    <col min="9" max="10" width="18.7109375" customWidth="1"/>
    <col min="11" max="11" width="36.5703125" customWidth="1"/>
  </cols>
  <sheetData>
    <row r="1" spans="1:11" ht="15" customHeight="1">
      <c r="A1" s="8" t="s">
        <v>3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22</v>
      </c>
      <c r="B3" s="54"/>
      <c r="C3" s="54"/>
      <c r="D3" s="54"/>
      <c r="E3" s="54"/>
      <c r="F3" s="54"/>
      <c r="G3" s="54"/>
      <c r="H3" s="54"/>
      <c r="I3" s="54"/>
      <c r="J3" s="54"/>
      <c r="K3" s="54"/>
    </row>
    <row r="4" spans="1:11">
      <c r="A4" s="15" t="s">
        <v>323</v>
      </c>
      <c r="B4" s="55" t="s">
        <v>321</v>
      </c>
      <c r="C4" s="55"/>
      <c r="D4" s="55"/>
      <c r="E4" s="55"/>
      <c r="F4" s="55"/>
      <c r="G4" s="55"/>
      <c r="H4" s="55"/>
      <c r="I4" s="55"/>
      <c r="J4" s="55"/>
      <c r="K4" s="55"/>
    </row>
    <row r="5" spans="1:11">
      <c r="A5" s="15"/>
      <c r="B5" s="78" t="s">
        <v>324</v>
      </c>
      <c r="C5" s="78"/>
      <c r="D5" s="78"/>
      <c r="E5" s="78"/>
      <c r="F5" s="78"/>
      <c r="G5" s="78"/>
      <c r="H5" s="78"/>
      <c r="I5" s="78"/>
      <c r="J5" s="78"/>
      <c r="K5" s="78"/>
    </row>
    <row r="6" spans="1:11" ht="38.25" customHeight="1">
      <c r="A6" s="15"/>
      <c r="B6" s="57" t="s">
        <v>325</v>
      </c>
      <c r="C6" s="57"/>
      <c r="D6" s="57"/>
      <c r="E6" s="57"/>
      <c r="F6" s="57"/>
      <c r="G6" s="57"/>
      <c r="H6" s="57"/>
      <c r="I6" s="57"/>
      <c r="J6" s="57"/>
      <c r="K6" s="57"/>
    </row>
    <row r="7" spans="1:11">
      <c r="A7" s="15"/>
      <c r="B7" s="78" t="s">
        <v>326</v>
      </c>
      <c r="C7" s="78"/>
      <c r="D7" s="78"/>
      <c r="E7" s="78"/>
      <c r="F7" s="78"/>
      <c r="G7" s="78"/>
      <c r="H7" s="78"/>
      <c r="I7" s="78"/>
      <c r="J7" s="78"/>
      <c r="K7" s="78"/>
    </row>
    <row r="8" spans="1:11" ht="25.5" customHeight="1">
      <c r="A8" s="15"/>
      <c r="B8" s="57" t="s">
        <v>327</v>
      </c>
      <c r="C8" s="57"/>
      <c r="D8" s="57"/>
      <c r="E8" s="57"/>
      <c r="F8" s="57"/>
      <c r="G8" s="57"/>
      <c r="H8" s="57"/>
      <c r="I8" s="57"/>
      <c r="J8" s="57"/>
      <c r="K8" s="57"/>
    </row>
    <row r="9" spans="1:11">
      <c r="A9" s="15"/>
      <c r="B9" s="78" t="s">
        <v>328</v>
      </c>
      <c r="C9" s="78"/>
      <c r="D9" s="78"/>
      <c r="E9" s="78"/>
      <c r="F9" s="78"/>
      <c r="G9" s="78"/>
      <c r="H9" s="78"/>
      <c r="I9" s="78"/>
      <c r="J9" s="78"/>
      <c r="K9" s="78"/>
    </row>
    <row r="10" spans="1:11" ht="38.25" customHeight="1">
      <c r="A10" s="15"/>
      <c r="B10" s="57" t="s">
        <v>329</v>
      </c>
      <c r="C10" s="57"/>
      <c r="D10" s="57"/>
      <c r="E10" s="57"/>
      <c r="F10" s="57"/>
      <c r="G10" s="57"/>
      <c r="H10" s="57"/>
      <c r="I10" s="57"/>
      <c r="J10" s="57"/>
      <c r="K10" s="57"/>
    </row>
    <row r="11" spans="1:11" ht="51" customHeight="1">
      <c r="A11" s="15"/>
      <c r="B11" s="57" t="s">
        <v>330</v>
      </c>
      <c r="C11" s="57"/>
      <c r="D11" s="57"/>
      <c r="E11" s="57"/>
      <c r="F11" s="57"/>
      <c r="G11" s="57"/>
      <c r="H11" s="57"/>
      <c r="I11" s="57"/>
      <c r="J11" s="57"/>
      <c r="K11" s="57"/>
    </row>
    <row r="12" spans="1:11" ht="38.25" customHeight="1">
      <c r="A12" s="15"/>
      <c r="B12" s="57" t="s">
        <v>331</v>
      </c>
      <c r="C12" s="57"/>
      <c r="D12" s="57"/>
      <c r="E12" s="57"/>
      <c r="F12" s="57"/>
      <c r="G12" s="57"/>
      <c r="H12" s="57"/>
      <c r="I12" s="57"/>
      <c r="J12" s="57"/>
      <c r="K12" s="57"/>
    </row>
    <row r="13" spans="1:11">
      <c r="A13" s="15"/>
      <c r="B13" s="57" t="s">
        <v>332</v>
      </c>
      <c r="C13" s="57"/>
      <c r="D13" s="57"/>
      <c r="E13" s="57"/>
      <c r="F13" s="57"/>
      <c r="G13" s="57"/>
      <c r="H13" s="57"/>
      <c r="I13" s="57"/>
      <c r="J13" s="57"/>
      <c r="K13" s="57"/>
    </row>
    <row r="14" spans="1:11">
      <c r="A14" s="15"/>
      <c r="B14" s="29"/>
      <c r="C14" s="29"/>
      <c r="D14" s="29"/>
      <c r="E14" s="29"/>
      <c r="F14" s="29"/>
      <c r="G14" s="29"/>
      <c r="H14" s="29"/>
      <c r="I14" s="29"/>
      <c r="J14" s="29"/>
      <c r="K14" s="29"/>
    </row>
    <row r="15" spans="1:11">
      <c r="A15" s="15"/>
      <c r="B15" s="20"/>
      <c r="C15" s="20"/>
      <c r="D15" s="20"/>
      <c r="E15" s="20"/>
      <c r="F15" s="20"/>
      <c r="G15" s="20"/>
      <c r="H15" s="20"/>
      <c r="I15" s="20"/>
      <c r="J15" s="20"/>
      <c r="K15" s="20"/>
    </row>
    <row r="16" spans="1:11">
      <c r="A16" s="15"/>
      <c r="B16" s="103"/>
      <c r="C16" s="104" t="s">
        <v>333</v>
      </c>
      <c r="D16" s="104"/>
      <c r="E16" s="104"/>
      <c r="F16" s="41"/>
      <c r="G16" s="104" t="s">
        <v>335</v>
      </c>
      <c r="H16" s="104"/>
      <c r="I16" s="104"/>
      <c r="J16" s="41"/>
      <c r="K16" s="22" t="s">
        <v>336</v>
      </c>
    </row>
    <row r="17" spans="1:11" ht="15.75" thickBot="1">
      <c r="A17" s="15"/>
      <c r="B17" s="103"/>
      <c r="C17" s="30" t="s">
        <v>334</v>
      </c>
      <c r="D17" s="30"/>
      <c r="E17" s="30"/>
      <c r="F17" s="65"/>
      <c r="G17" s="30"/>
      <c r="H17" s="30"/>
      <c r="I17" s="30"/>
      <c r="J17" s="65"/>
      <c r="K17" s="23" t="s">
        <v>337</v>
      </c>
    </row>
    <row r="18" spans="1:11">
      <c r="A18" s="15"/>
      <c r="B18" s="31" t="s">
        <v>338</v>
      </c>
      <c r="C18" s="34">
        <v>24511</v>
      </c>
      <c r="D18" s="34"/>
      <c r="E18" s="36"/>
      <c r="F18" s="36"/>
      <c r="G18" s="32" t="s">
        <v>204</v>
      </c>
      <c r="H18" s="105">
        <v>0.66</v>
      </c>
      <c r="I18" s="36"/>
      <c r="J18" s="36"/>
      <c r="K18" s="105">
        <v>7.2</v>
      </c>
    </row>
    <row r="19" spans="1:11">
      <c r="A19" s="15"/>
      <c r="B19" s="31"/>
      <c r="C19" s="35"/>
      <c r="D19" s="35"/>
      <c r="E19" s="37"/>
      <c r="F19" s="38"/>
      <c r="G19" s="33"/>
      <c r="H19" s="106"/>
      <c r="I19" s="37"/>
      <c r="J19" s="38"/>
      <c r="K19" s="106"/>
    </row>
    <row r="20" spans="1:11">
      <c r="A20" s="15"/>
      <c r="B20" s="39" t="s">
        <v>339</v>
      </c>
      <c r="C20" s="63">
        <v>0</v>
      </c>
      <c r="D20" s="63"/>
      <c r="E20" s="41"/>
      <c r="F20" s="41"/>
      <c r="G20" s="41"/>
      <c r="H20" s="41"/>
      <c r="I20" s="41"/>
      <c r="J20" s="41"/>
      <c r="K20" s="41"/>
    </row>
    <row r="21" spans="1:11">
      <c r="A21" s="15"/>
      <c r="B21" s="39"/>
      <c r="C21" s="63"/>
      <c r="D21" s="63"/>
      <c r="E21" s="41"/>
      <c r="F21" s="41"/>
      <c r="G21" s="41"/>
      <c r="H21" s="41"/>
      <c r="I21" s="41"/>
      <c r="J21" s="41"/>
      <c r="K21" s="41"/>
    </row>
    <row r="22" spans="1:11">
      <c r="A22" s="15"/>
      <c r="B22" s="31" t="s">
        <v>340</v>
      </c>
      <c r="C22" s="58">
        <v>0</v>
      </c>
      <c r="D22" s="58"/>
      <c r="E22" s="38"/>
      <c r="F22" s="38"/>
      <c r="G22" s="38"/>
      <c r="H22" s="38"/>
      <c r="I22" s="38"/>
      <c r="J22" s="38"/>
      <c r="K22" s="38"/>
    </row>
    <row r="23" spans="1:11">
      <c r="A23" s="15"/>
      <c r="B23" s="31"/>
      <c r="C23" s="58"/>
      <c r="D23" s="58"/>
      <c r="E23" s="38"/>
      <c r="F23" s="38"/>
      <c r="G23" s="38"/>
      <c r="H23" s="38"/>
      <c r="I23" s="38"/>
      <c r="J23" s="38"/>
      <c r="K23" s="38"/>
    </row>
    <row r="24" spans="1:11">
      <c r="A24" s="15"/>
      <c r="B24" s="39" t="s">
        <v>341</v>
      </c>
      <c r="C24" s="63">
        <v>0</v>
      </c>
      <c r="D24" s="63"/>
      <c r="E24" s="41"/>
      <c r="F24" s="41"/>
      <c r="G24" s="41"/>
      <c r="H24" s="41"/>
      <c r="I24" s="41"/>
      <c r="J24" s="41"/>
      <c r="K24" s="41"/>
    </row>
    <row r="25" spans="1:11" ht="15.75" thickBot="1">
      <c r="A25" s="15"/>
      <c r="B25" s="39"/>
      <c r="C25" s="64"/>
      <c r="D25" s="64"/>
      <c r="E25" s="65"/>
      <c r="F25" s="41"/>
      <c r="G25" s="41"/>
      <c r="H25" s="41"/>
      <c r="I25" s="41"/>
      <c r="J25" s="41"/>
      <c r="K25" s="41"/>
    </row>
    <row r="26" spans="1:11">
      <c r="A26" s="15"/>
      <c r="B26" s="31" t="s">
        <v>342</v>
      </c>
      <c r="C26" s="34">
        <v>24511</v>
      </c>
      <c r="D26" s="34"/>
      <c r="E26" s="36"/>
      <c r="F26" s="38"/>
      <c r="G26" s="31" t="s">
        <v>204</v>
      </c>
      <c r="H26" s="58">
        <v>0.66</v>
      </c>
      <c r="I26" s="38"/>
      <c r="J26" s="38"/>
      <c r="K26" s="58">
        <v>7</v>
      </c>
    </row>
    <row r="27" spans="1:11" ht="15.75" thickBot="1">
      <c r="A27" s="15"/>
      <c r="B27" s="31"/>
      <c r="C27" s="67"/>
      <c r="D27" s="67"/>
      <c r="E27" s="68"/>
      <c r="F27" s="38"/>
      <c r="G27" s="31"/>
      <c r="H27" s="58"/>
      <c r="I27" s="38"/>
      <c r="J27" s="38"/>
      <c r="K27" s="58"/>
    </row>
    <row r="28" spans="1:11" ht="15.75" thickTop="1">
      <c r="A28" s="15"/>
      <c r="B28" s="39" t="s">
        <v>343</v>
      </c>
      <c r="C28" s="107" t="s">
        <v>204</v>
      </c>
      <c r="D28" s="108">
        <v>11731</v>
      </c>
      <c r="E28" s="90"/>
      <c r="F28" s="41"/>
      <c r="G28" s="41"/>
      <c r="H28" s="41"/>
      <c r="I28" s="41"/>
      <c r="J28" s="41"/>
      <c r="K28" s="41"/>
    </row>
    <row r="29" spans="1:11">
      <c r="A29" s="15"/>
      <c r="B29" s="39"/>
      <c r="C29" s="39"/>
      <c r="D29" s="40"/>
      <c r="E29" s="41"/>
      <c r="F29" s="41"/>
      <c r="G29" s="41"/>
      <c r="H29" s="41"/>
      <c r="I29" s="41"/>
      <c r="J29" s="41"/>
      <c r="K29" s="41"/>
    </row>
    <row r="30" spans="1:11">
      <c r="A30" s="15"/>
      <c r="B30" s="75" t="s">
        <v>263</v>
      </c>
      <c r="C30" s="75"/>
      <c r="D30" s="75"/>
      <c r="E30" s="75"/>
      <c r="F30" s="75"/>
      <c r="G30" s="75"/>
      <c r="H30" s="75"/>
      <c r="I30" s="75"/>
      <c r="J30" s="75"/>
      <c r="K30" s="75"/>
    </row>
    <row r="31" spans="1:11">
      <c r="A31" s="15"/>
      <c r="B31" s="103" t="s">
        <v>344</v>
      </c>
      <c r="C31" s="103"/>
      <c r="D31" s="103"/>
      <c r="E31" s="103"/>
      <c r="F31" s="103"/>
      <c r="G31" s="103"/>
      <c r="H31" s="103"/>
      <c r="I31" s="103"/>
      <c r="J31" s="103"/>
      <c r="K31" s="103"/>
    </row>
    <row r="32" spans="1:11">
      <c r="A32" s="15"/>
      <c r="B32" s="110" t="s">
        <v>345</v>
      </c>
      <c r="C32" s="110"/>
      <c r="D32" s="110"/>
      <c r="E32" s="110"/>
      <c r="F32" s="110"/>
      <c r="G32" s="110"/>
      <c r="H32" s="110"/>
      <c r="I32" s="110"/>
      <c r="J32" s="110"/>
      <c r="K32" s="110"/>
    </row>
    <row r="33" spans="1:11" ht="25.5" customHeight="1">
      <c r="A33" s="15"/>
      <c r="B33" s="57" t="s">
        <v>346</v>
      </c>
      <c r="C33" s="57"/>
      <c r="D33" s="57"/>
      <c r="E33" s="57"/>
      <c r="F33" s="57"/>
      <c r="G33" s="57"/>
      <c r="H33" s="57"/>
      <c r="I33" s="57"/>
      <c r="J33" s="57"/>
      <c r="K33" s="57"/>
    </row>
    <row r="34" spans="1:11" ht="25.5" customHeight="1">
      <c r="A34" s="15"/>
      <c r="B34" s="57" t="s">
        <v>347</v>
      </c>
      <c r="C34" s="57"/>
      <c r="D34" s="57"/>
      <c r="E34" s="57"/>
      <c r="F34" s="57"/>
      <c r="G34" s="57"/>
      <c r="H34" s="57"/>
      <c r="I34" s="57"/>
      <c r="J34" s="57"/>
      <c r="K34" s="57"/>
    </row>
    <row r="35" spans="1:11">
      <c r="A35" s="15"/>
      <c r="B35" s="57" t="s">
        <v>348</v>
      </c>
      <c r="C35" s="57"/>
      <c r="D35" s="57"/>
      <c r="E35" s="57"/>
      <c r="F35" s="57"/>
      <c r="G35" s="57"/>
      <c r="H35" s="57"/>
      <c r="I35" s="57"/>
      <c r="J35" s="57"/>
      <c r="K35" s="57"/>
    </row>
    <row r="36" spans="1:11">
      <c r="A36" s="15"/>
      <c r="B36" s="29"/>
      <c r="C36" s="29"/>
      <c r="D36" s="29"/>
      <c r="E36" s="29"/>
      <c r="F36" s="29"/>
      <c r="G36" s="29"/>
    </row>
    <row r="37" spans="1:11">
      <c r="A37" s="15"/>
      <c r="B37" s="20"/>
      <c r="C37" s="20"/>
      <c r="D37" s="20"/>
      <c r="E37" s="20"/>
      <c r="F37" s="20"/>
      <c r="G37" s="20"/>
    </row>
    <row r="38" spans="1:11" ht="15.75" thickBot="1">
      <c r="A38" s="15"/>
      <c r="B38" s="24"/>
      <c r="C38" s="30">
        <v>2015</v>
      </c>
      <c r="D38" s="30"/>
      <c r="E38" s="24"/>
      <c r="F38" s="30">
        <v>2014</v>
      </c>
      <c r="G38" s="30"/>
    </row>
    <row r="39" spans="1:11">
      <c r="A39" s="15"/>
      <c r="B39" s="31" t="s">
        <v>349</v>
      </c>
      <c r="C39" s="34">
        <v>24511</v>
      </c>
      <c r="D39" s="36"/>
      <c r="E39" s="38"/>
      <c r="F39" s="34">
        <v>24511</v>
      </c>
      <c r="G39" s="36"/>
    </row>
    <row r="40" spans="1:11">
      <c r="A40" s="15"/>
      <c r="B40" s="31"/>
      <c r="C40" s="42"/>
      <c r="D40" s="38"/>
      <c r="E40" s="38"/>
      <c r="F40" s="42"/>
      <c r="G40" s="38"/>
    </row>
    <row r="41" spans="1:11">
      <c r="A41" s="15"/>
      <c r="B41" s="109" t="s">
        <v>350</v>
      </c>
      <c r="C41" s="40">
        <v>6806</v>
      </c>
      <c r="D41" s="41"/>
      <c r="E41" s="41"/>
      <c r="F41" s="40">
        <v>13611</v>
      </c>
      <c r="G41" s="41"/>
    </row>
    <row r="42" spans="1:11">
      <c r="A42" s="15"/>
      <c r="B42" s="109"/>
      <c r="C42" s="40"/>
      <c r="D42" s="41"/>
      <c r="E42" s="41"/>
      <c r="F42" s="40"/>
      <c r="G42" s="41"/>
    </row>
    <row r="43" spans="1:11">
      <c r="A43" s="15"/>
      <c r="B43" s="31" t="s">
        <v>351</v>
      </c>
      <c r="C43" s="42">
        <v>2248</v>
      </c>
      <c r="D43" s="38"/>
      <c r="E43" s="38"/>
      <c r="F43" s="42">
        <v>2263</v>
      </c>
      <c r="G43" s="38"/>
    </row>
    <row r="44" spans="1:11" ht="15.75" thickBot="1">
      <c r="A44" s="15"/>
      <c r="B44" s="31"/>
      <c r="C44" s="43"/>
      <c r="D44" s="44"/>
      <c r="E44" s="38"/>
      <c r="F44" s="43"/>
      <c r="G44" s="44"/>
    </row>
    <row r="45" spans="1:11">
      <c r="A45" s="15"/>
      <c r="B45" s="41"/>
      <c r="C45" s="45">
        <v>33565</v>
      </c>
      <c r="D45" s="47"/>
      <c r="E45" s="41"/>
      <c r="F45" s="45">
        <v>40385</v>
      </c>
      <c r="G45" s="47"/>
    </row>
    <row r="46" spans="1:11" ht="15.75" thickBot="1">
      <c r="A46" s="15"/>
      <c r="B46" s="41"/>
      <c r="C46" s="52"/>
      <c r="D46" s="53"/>
      <c r="E46" s="41"/>
      <c r="F46" s="52"/>
      <c r="G46" s="53"/>
    </row>
    <row r="47" spans="1:11" ht="15.75" thickTop="1">
      <c r="A47" s="15"/>
      <c r="B47" s="75" t="s">
        <v>263</v>
      </c>
      <c r="C47" s="75"/>
      <c r="D47" s="75"/>
      <c r="E47" s="75"/>
      <c r="F47" s="75"/>
      <c r="G47" s="75"/>
      <c r="H47" s="75"/>
      <c r="I47" s="75"/>
      <c r="J47" s="75"/>
      <c r="K47" s="75"/>
    </row>
    <row r="48" spans="1:11">
      <c r="A48" s="15"/>
      <c r="B48" s="100" t="s">
        <v>352</v>
      </c>
      <c r="C48" s="100"/>
      <c r="D48" s="100"/>
      <c r="E48" s="100"/>
      <c r="F48" s="100"/>
      <c r="G48" s="100"/>
      <c r="H48" s="100"/>
      <c r="I48" s="100"/>
      <c r="J48" s="100"/>
      <c r="K48" s="100"/>
    </row>
  </sheetData>
  <mergeCells count="104">
    <mergeCell ref="B48:K48"/>
    <mergeCell ref="B31:K31"/>
    <mergeCell ref="B32:K32"/>
    <mergeCell ref="B33:K33"/>
    <mergeCell ref="B34:K34"/>
    <mergeCell ref="B35:K35"/>
    <mergeCell ref="B47:K47"/>
    <mergeCell ref="B9:K9"/>
    <mergeCell ref="B10:K10"/>
    <mergeCell ref="B11:K11"/>
    <mergeCell ref="B12:K12"/>
    <mergeCell ref="B13:K13"/>
    <mergeCell ref="B30:K30"/>
    <mergeCell ref="A1:A2"/>
    <mergeCell ref="B1:K1"/>
    <mergeCell ref="B2:K2"/>
    <mergeCell ref="B3:K3"/>
    <mergeCell ref="A4:A48"/>
    <mergeCell ref="B4:K4"/>
    <mergeCell ref="B5:K5"/>
    <mergeCell ref="B6:K6"/>
    <mergeCell ref="B7:K7"/>
    <mergeCell ref="B8:K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K28:K29"/>
    <mergeCell ref="B36:G36"/>
    <mergeCell ref="C38:D38"/>
    <mergeCell ref="F38:G38"/>
    <mergeCell ref="B39:B40"/>
    <mergeCell ref="C39:C40"/>
    <mergeCell ref="D39:D40"/>
    <mergeCell ref="E39:E40"/>
    <mergeCell ref="F39:F40"/>
    <mergeCell ref="G39:G40"/>
    <mergeCell ref="I26:I27"/>
    <mergeCell ref="J26:J27"/>
    <mergeCell ref="K26:K27"/>
    <mergeCell ref="B28:B29"/>
    <mergeCell ref="C28:C29"/>
    <mergeCell ref="D28:D29"/>
    <mergeCell ref="E28:E29"/>
    <mergeCell ref="F28:F29"/>
    <mergeCell ref="G28:I29"/>
    <mergeCell ref="J28:J29"/>
    <mergeCell ref="B26:B27"/>
    <mergeCell ref="C26:D27"/>
    <mergeCell ref="E26:E27"/>
    <mergeCell ref="F26:F27"/>
    <mergeCell ref="G26:G27"/>
    <mergeCell ref="H26:H27"/>
    <mergeCell ref="K22:K23"/>
    <mergeCell ref="B24:B25"/>
    <mergeCell ref="C24:D25"/>
    <mergeCell ref="E24:E25"/>
    <mergeCell ref="F24:F25"/>
    <mergeCell ref="G24:I25"/>
    <mergeCell ref="J24:J25"/>
    <mergeCell ref="K24:K25"/>
    <mergeCell ref="B22:B23"/>
    <mergeCell ref="C22:D23"/>
    <mergeCell ref="E22:E23"/>
    <mergeCell ref="F22:F23"/>
    <mergeCell ref="G22:I23"/>
    <mergeCell ref="J22:J23"/>
    <mergeCell ref="I18:I19"/>
    <mergeCell ref="J18:J19"/>
    <mergeCell ref="K18:K19"/>
    <mergeCell ref="B20:B21"/>
    <mergeCell ref="C20:D21"/>
    <mergeCell ref="E20:E21"/>
    <mergeCell ref="F20:F21"/>
    <mergeCell ref="G20:I21"/>
    <mergeCell ref="J20:J21"/>
    <mergeCell ref="K20:K21"/>
    <mergeCell ref="B18:B19"/>
    <mergeCell ref="C18:D19"/>
    <mergeCell ref="E18:E19"/>
    <mergeCell ref="F18:F19"/>
    <mergeCell ref="G18:G19"/>
    <mergeCell ref="H18:H19"/>
    <mergeCell ref="B14:K14"/>
    <mergeCell ref="B16:B17"/>
    <mergeCell ref="C16:E16"/>
    <mergeCell ref="C17:E17"/>
    <mergeCell ref="F16:F17"/>
    <mergeCell ref="G16:I17"/>
    <mergeCell ref="J16: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6.5703125" bestFit="1" customWidth="1"/>
    <col min="2" max="2" width="36.5703125" customWidth="1"/>
    <col min="3" max="3" width="15.140625" customWidth="1"/>
    <col min="4" max="4" width="4.28515625" customWidth="1"/>
    <col min="5" max="5" width="25.5703125" customWidth="1"/>
    <col min="6" max="6" width="5.5703125" customWidth="1"/>
    <col min="7" max="7" width="13.85546875" customWidth="1"/>
    <col min="8" max="9" width="25.5703125" customWidth="1"/>
    <col min="10" max="10" width="36.5703125" bestFit="1" customWidth="1"/>
    <col min="11" max="11" width="25.5703125" customWidth="1"/>
    <col min="12" max="13" width="5.5703125" customWidth="1"/>
    <col min="14" max="14" width="25.5703125" customWidth="1"/>
  </cols>
  <sheetData>
    <row r="1" spans="1:14" ht="15" customHeight="1">
      <c r="A1" s="8" t="s">
        <v>3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54</v>
      </c>
      <c r="B3" s="54"/>
      <c r="C3" s="54"/>
      <c r="D3" s="54"/>
      <c r="E3" s="54"/>
      <c r="F3" s="54"/>
      <c r="G3" s="54"/>
      <c r="H3" s="54"/>
      <c r="I3" s="54"/>
      <c r="J3" s="54"/>
      <c r="K3" s="54"/>
      <c r="L3" s="54"/>
      <c r="M3" s="54"/>
      <c r="N3" s="54"/>
    </row>
    <row r="4" spans="1:14">
      <c r="A4" s="15" t="s">
        <v>355</v>
      </c>
      <c r="B4" s="116" t="s">
        <v>356</v>
      </c>
      <c r="C4" s="116"/>
      <c r="D4" s="116"/>
      <c r="E4" s="116"/>
      <c r="F4" s="116"/>
      <c r="G4" s="116"/>
      <c r="H4" s="116"/>
      <c r="I4" s="116"/>
      <c r="J4" s="116"/>
      <c r="K4" s="116"/>
      <c r="L4" s="116"/>
      <c r="M4" s="116"/>
      <c r="N4" s="116"/>
    </row>
    <row r="5" spans="1:14">
      <c r="A5" s="15"/>
      <c r="B5" s="29"/>
      <c r="C5" s="29"/>
      <c r="D5" s="29"/>
      <c r="E5" s="29"/>
      <c r="F5" s="29"/>
      <c r="G5" s="29"/>
      <c r="H5" s="29"/>
      <c r="I5" s="29"/>
      <c r="J5" s="29"/>
    </row>
    <row r="6" spans="1:14">
      <c r="A6" s="15"/>
      <c r="B6" s="20"/>
      <c r="C6" s="20"/>
      <c r="D6" s="20"/>
      <c r="E6" s="20"/>
      <c r="F6" s="20"/>
      <c r="G6" s="20"/>
      <c r="H6" s="20"/>
      <c r="I6" s="20"/>
      <c r="J6" s="20"/>
    </row>
    <row r="7" spans="1:14">
      <c r="A7" s="15"/>
      <c r="B7" s="39"/>
      <c r="C7" s="104" t="s">
        <v>357</v>
      </c>
      <c r="D7" s="104"/>
      <c r="E7" s="41"/>
      <c r="F7" s="104" t="s">
        <v>358</v>
      </c>
      <c r="G7" s="104"/>
      <c r="H7" s="104"/>
      <c r="I7" s="41"/>
      <c r="J7" s="104" t="s">
        <v>359</v>
      </c>
    </row>
    <row r="8" spans="1:14" ht="15.75" thickBot="1">
      <c r="A8" s="15"/>
      <c r="B8" s="39"/>
      <c r="C8" s="30" t="s">
        <v>334</v>
      </c>
      <c r="D8" s="30"/>
      <c r="E8" s="41"/>
      <c r="F8" s="30"/>
      <c r="G8" s="30"/>
      <c r="H8" s="30"/>
      <c r="I8" s="41"/>
      <c r="J8" s="30"/>
    </row>
    <row r="9" spans="1:14">
      <c r="A9" s="15"/>
      <c r="B9" s="31" t="s">
        <v>360</v>
      </c>
      <c r="C9" s="105">
        <v>0</v>
      </c>
      <c r="D9" s="36"/>
      <c r="E9" s="38"/>
      <c r="F9" s="32" t="s">
        <v>204</v>
      </c>
      <c r="G9" s="105">
        <v>0</v>
      </c>
      <c r="H9" s="36"/>
      <c r="I9" s="38"/>
      <c r="J9" s="105">
        <v>0</v>
      </c>
    </row>
    <row r="10" spans="1:14">
      <c r="A10" s="15"/>
      <c r="B10" s="31"/>
      <c r="C10" s="106"/>
      <c r="D10" s="37"/>
      <c r="E10" s="38"/>
      <c r="F10" s="33"/>
      <c r="G10" s="106"/>
      <c r="H10" s="37"/>
      <c r="I10" s="38"/>
      <c r="J10" s="106"/>
    </row>
    <row r="11" spans="1:14">
      <c r="A11" s="15"/>
      <c r="B11" s="39" t="s">
        <v>361</v>
      </c>
      <c r="C11" s="40">
        <v>1123</v>
      </c>
      <c r="D11" s="41"/>
      <c r="E11" s="41"/>
      <c r="F11" s="39" t="s">
        <v>204</v>
      </c>
      <c r="G11" s="63">
        <v>0.71</v>
      </c>
      <c r="H11" s="41"/>
      <c r="I11" s="41"/>
      <c r="J11" s="41"/>
    </row>
    <row r="12" spans="1:14">
      <c r="A12" s="15"/>
      <c r="B12" s="39"/>
      <c r="C12" s="40"/>
      <c r="D12" s="41"/>
      <c r="E12" s="41"/>
      <c r="F12" s="39"/>
      <c r="G12" s="63"/>
      <c r="H12" s="41"/>
      <c r="I12" s="41"/>
      <c r="J12" s="41"/>
    </row>
    <row r="13" spans="1:14">
      <c r="A13" s="15"/>
      <c r="B13" s="31" t="s">
        <v>362</v>
      </c>
      <c r="C13" s="58">
        <v>0</v>
      </c>
      <c r="D13" s="38"/>
      <c r="E13" s="38"/>
      <c r="F13" s="31" t="s">
        <v>204</v>
      </c>
      <c r="G13" s="58">
        <v>0</v>
      </c>
      <c r="H13" s="38"/>
      <c r="I13" s="38"/>
      <c r="J13" s="38"/>
    </row>
    <row r="14" spans="1:14">
      <c r="A14" s="15"/>
      <c r="B14" s="31"/>
      <c r="C14" s="58"/>
      <c r="D14" s="38"/>
      <c r="E14" s="38"/>
      <c r="F14" s="31"/>
      <c r="G14" s="58"/>
      <c r="H14" s="38"/>
      <c r="I14" s="38"/>
      <c r="J14" s="38"/>
    </row>
    <row r="15" spans="1:14">
      <c r="A15" s="15"/>
      <c r="B15" s="39" t="s">
        <v>363</v>
      </c>
      <c r="C15" s="63">
        <v>0</v>
      </c>
      <c r="D15" s="41"/>
      <c r="E15" s="41"/>
      <c r="F15" s="39" t="s">
        <v>204</v>
      </c>
      <c r="G15" s="63">
        <v>0</v>
      </c>
      <c r="H15" s="41"/>
      <c r="I15" s="41"/>
      <c r="J15" s="41"/>
    </row>
    <row r="16" spans="1:14" ht="15.75" thickBot="1">
      <c r="A16" s="15"/>
      <c r="B16" s="39"/>
      <c r="C16" s="64"/>
      <c r="D16" s="65"/>
      <c r="E16" s="41"/>
      <c r="F16" s="39"/>
      <c r="G16" s="63"/>
      <c r="H16" s="41"/>
      <c r="I16" s="41"/>
      <c r="J16" s="41"/>
    </row>
    <row r="17" spans="1:14">
      <c r="A17" s="15"/>
      <c r="B17" s="31" t="s">
        <v>364</v>
      </c>
      <c r="C17" s="34">
        <v>1123</v>
      </c>
      <c r="D17" s="36"/>
      <c r="E17" s="38"/>
      <c r="F17" s="31" t="s">
        <v>204</v>
      </c>
      <c r="G17" s="58">
        <v>0.71</v>
      </c>
      <c r="H17" s="38"/>
      <c r="I17" s="38"/>
      <c r="J17" s="58">
        <v>1.7</v>
      </c>
    </row>
    <row r="18" spans="1:14" ht="15.75" thickBot="1">
      <c r="A18" s="15"/>
      <c r="B18" s="31"/>
      <c r="C18" s="67"/>
      <c r="D18" s="68"/>
      <c r="E18" s="38"/>
      <c r="F18" s="31"/>
      <c r="G18" s="58"/>
      <c r="H18" s="38"/>
      <c r="I18" s="38"/>
      <c r="J18" s="58"/>
    </row>
    <row r="19" spans="1:14" ht="15.75" thickTop="1">
      <c r="A19" s="15"/>
      <c r="B19" s="56" t="s">
        <v>365</v>
      </c>
      <c r="C19" s="56"/>
      <c r="D19" s="56"/>
      <c r="E19" s="56"/>
      <c r="F19" s="56"/>
      <c r="G19" s="56"/>
      <c r="H19" s="56"/>
      <c r="I19" s="56"/>
      <c r="J19" s="56"/>
      <c r="K19" s="56"/>
      <c r="L19" s="56"/>
      <c r="M19" s="56"/>
      <c r="N19" s="56"/>
    </row>
    <row r="20" spans="1:14">
      <c r="A20" s="15"/>
      <c r="B20" s="29"/>
      <c r="C20" s="29"/>
      <c r="D20" s="29"/>
      <c r="E20" s="29"/>
      <c r="F20" s="29"/>
      <c r="G20" s="29"/>
      <c r="H20" s="29"/>
      <c r="I20" s="29"/>
      <c r="J20" s="29"/>
      <c r="K20" s="29"/>
      <c r="L20" s="29"/>
      <c r="M20" s="29"/>
      <c r="N20" s="29"/>
    </row>
    <row r="21" spans="1:14">
      <c r="A21" s="15"/>
      <c r="B21" s="20"/>
      <c r="C21" s="20"/>
      <c r="D21" s="20"/>
      <c r="E21" s="20"/>
      <c r="F21" s="20"/>
      <c r="G21" s="20"/>
      <c r="H21" s="20"/>
      <c r="I21" s="20"/>
      <c r="J21" s="20"/>
      <c r="K21" s="20"/>
      <c r="L21" s="20"/>
      <c r="M21" s="20"/>
      <c r="N21" s="20"/>
    </row>
    <row r="22" spans="1:14" ht="23.25">
      <c r="A22" s="15"/>
      <c r="B22" s="39"/>
      <c r="C22" s="104" t="s">
        <v>357</v>
      </c>
      <c r="D22" s="104"/>
      <c r="E22" s="41"/>
      <c r="F22" s="104" t="s">
        <v>335</v>
      </c>
      <c r="G22" s="104"/>
      <c r="H22" s="104"/>
      <c r="I22" s="41"/>
      <c r="J22" s="22" t="s">
        <v>366</v>
      </c>
      <c r="K22" s="41"/>
      <c r="L22" s="104" t="s">
        <v>367</v>
      </c>
      <c r="M22" s="104"/>
      <c r="N22" s="104"/>
    </row>
    <row r="23" spans="1:14" ht="15.75" thickBot="1">
      <c r="A23" s="15"/>
      <c r="B23" s="39"/>
      <c r="C23" s="30" t="s">
        <v>334</v>
      </c>
      <c r="D23" s="30"/>
      <c r="E23" s="41"/>
      <c r="F23" s="30"/>
      <c r="G23" s="30"/>
      <c r="H23" s="30"/>
      <c r="I23" s="41"/>
      <c r="J23" s="22" t="s">
        <v>337</v>
      </c>
      <c r="K23" s="41"/>
      <c r="L23" s="30"/>
      <c r="M23" s="30"/>
      <c r="N23" s="30"/>
    </row>
    <row r="24" spans="1:14">
      <c r="A24" s="15"/>
      <c r="B24" s="31" t="s">
        <v>338</v>
      </c>
      <c r="C24" s="105">
        <v>0</v>
      </c>
      <c r="D24" s="36"/>
      <c r="E24" s="38"/>
      <c r="F24" s="32" t="s">
        <v>204</v>
      </c>
      <c r="G24" s="105">
        <v>0</v>
      </c>
      <c r="H24" s="36"/>
      <c r="I24" s="38"/>
      <c r="J24" s="105">
        <v>0</v>
      </c>
      <c r="K24" s="38"/>
      <c r="L24" s="36"/>
      <c r="M24" s="36"/>
      <c r="N24" s="36"/>
    </row>
    <row r="25" spans="1:14">
      <c r="A25" s="15"/>
      <c r="B25" s="31"/>
      <c r="C25" s="106"/>
      <c r="D25" s="37"/>
      <c r="E25" s="38"/>
      <c r="F25" s="33"/>
      <c r="G25" s="106"/>
      <c r="H25" s="37"/>
      <c r="I25" s="38"/>
      <c r="J25" s="106"/>
      <c r="K25" s="38"/>
      <c r="L25" s="37"/>
      <c r="M25" s="37"/>
      <c r="N25" s="37"/>
    </row>
    <row r="26" spans="1:14">
      <c r="A26" s="15"/>
      <c r="B26" s="39" t="s">
        <v>361</v>
      </c>
      <c r="C26" s="63">
        <v>973</v>
      </c>
      <c r="D26" s="41"/>
      <c r="E26" s="41"/>
      <c r="F26" s="39" t="s">
        <v>204</v>
      </c>
      <c r="G26" s="63">
        <v>0.71</v>
      </c>
      <c r="H26" s="41"/>
      <c r="I26" s="41"/>
      <c r="J26" s="41"/>
      <c r="K26" s="41"/>
      <c r="L26" s="41"/>
      <c r="M26" s="41"/>
      <c r="N26" s="41"/>
    </row>
    <row r="27" spans="1:14">
      <c r="A27" s="15"/>
      <c r="B27" s="39"/>
      <c r="C27" s="63"/>
      <c r="D27" s="41"/>
      <c r="E27" s="41"/>
      <c r="F27" s="39"/>
      <c r="G27" s="63"/>
      <c r="H27" s="41"/>
      <c r="I27" s="41"/>
      <c r="J27" s="41"/>
      <c r="K27" s="41"/>
      <c r="L27" s="41"/>
      <c r="M27" s="41"/>
      <c r="N27" s="41"/>
    </row>
    <row r="28" spans="1:14">
      <c r="A28" s="15"/>
      <c r="B28" s="31" t="s">
        <v>368</v>
      </c>
      <c r="C28" s="58">
        <v>0</v>
      </c>
      <c r="D28" s="38"/>
      <c r="E28" s="38"/>
      <c r="F28" s="31" t="s">
        <v>204</v>
      </c>
      <c r="G28" s="58">
        <v>0</v>
      </c>
      <c r="H28" s="38"/>
      <c r="I28" s="38"/>
      <c r="J28" s="38"/>
      <c r="K28" s="38"/>
      <c r="L28" s="38"/>
      <c r="M28" s="38"/>
      <c r="N28" s="38"/>
    </row>
    <row r="29" spans="1:14">
      <c r="A29" s="15"/>
      <c r="B29" s="31"/>
      <c r="C29" s="58"/>
      <c r="D29" s="38"/>
      <c r="E29" s="38"/>
      <c r="F29" s="31"/>
      <c r="G29" s="58"/>
      <c r="H29" s="38"/>
      <c r="I29" s="38"/>
      <c r="J29" s="38"/>
      <c r="K29" s="38"/>
      <c r="L29" s="38"/>
      <c r="M29" s="38"/>
      <c r="N29" s="38"/>
    </row>
    <row r="30" spans="1:14">
      <c r="A30" s="15"/>
      <c r="B30" s="39" t="s">
        <v>363</v>
      </c>
      <c r="C30" s="63">
        <v>0</v>
      </c>
      <c r="D30" s="41"/>
      <c r="E30" s="41"/>
      <c r="F30" s="39" t="s">
        <v>204</v>
      </c>
      <c r="G30" s="63">
        <v>0</v>
      </c>
      <c r="H30" s="41"/>
      <c r="I30" s="41"/>
      <c r="J30" s="41"/>
      <c r="K30" s="41"/>
      <c r="L30" s="41"/>
      <c r="M30" s="41"/>
      <c r="N30" s="41"/>
    </row>
    <row r="31" spans="1:14">
      <c r="A31" s="15"/>
      <c r="B31" s="39"/>
      <c r="C31" s="63"/>
      <c r="D31" s="41"/>
      <c r="E31" s="41"/>
      <c r="F31" s="39"/>
      <c r="G31" s="63"/>
      <c r="H31" s="41"/>
      <c r="I31" s="41"/>
      <c r="J31" s="41"/>
      <c r="K31" s="41"/>
      <c r="L31" s="41"/>
      <c r="M31" s="41"/>
      <c r="N31" s="41"/>
    </row>
    <row r="32" spans="1:14">
      <c r="A32" s="15"/>
      <c r="B32" s="31" t="s">
        <v>341</v>
      </c>
      <c r="C32" s="58">
        <v>0</v>
      </c>
      <c r="D32" s="38"/>
      <c r="E32" s="38"/>
      <c r="F32" s="31" t="s">
        <v>204</v>
      </c>
      <c r="G32" s="58">
        <v>0</v>
      </c>
      <c r="H32" s="38"/>
      <c r="I32" s="38"/>
      <c r="J32" s="38"/>
      <c r="K32" s="38"/>
      <c r="L32" s="38"/>
      <c r="M32" s="38"/>
      <c r="N32" s="38"/>
    </row>
    <row r="33" spans="1:14" ht="15.75" thickBot="1">
      <c r="A33" s="15"/>
      <c r="B33" s="31"/>
      <c r="C33" s="49"/>
      <c r="D33" s="44"/>
      <c r="E33" s="38"/>
      <c r="F33" s="31"/>
      <c r="G33" s="58"/>
      <c r="H33" s="38"/>
      <c r="I33" s="38"/>
      <c r="J33" s="38"/>
      <c r="K33" s="38"/>
      <c r="L33" s="38"/>
      <c r="M33" s="38"/>
      <c r="N33" s="38"/>
    </row>
    <row r="34" spans="1:14">
      <c r="A34" s="15"/>
      <c r="B34" s="39" t="s">
        <v>342</v>
      </c>
      <c r="C34" s="111">
        <v>973</v>
      </c>
      <c r="D34" s="47"/>
      <c r="E34" s="41"/>
      <c r="F34" s="39" t="s">
        <v>204</v>
      </c>
      <c r="G34" s="63">
        <v>0.71</v>
      </c>
      <c r="H34" s="41"/>
      <c r="I34" s="41"/>
      <c r="J34" s="63">
        <v>10</v>
      </c>
      <c r="K34" s="41"/>
      <c r="L34" s="39" t="s">
        <v>204</v>
      </c>
      <c r="M34" s="63">
        <v>0</v>
      </c>
      <c r="N34" s="41"/>
    </row>
    <row r="35" spans="1:14" ht="15.75" thickBot="1">
      <c r="A35" s="15"/>
      <c r="B35" s="39"/>
      <c r="C35" s="112"/>
      <c r="D35" s="53"/>
      <c r="E35" s="41"/>
      <c r="F35" s="39"/>
      <c r="G35" s="63"/>
      <c r="H35" s="41"/>
      <c r="I35" s="41"/>
      <c r="J35" s="63"/>
      <c r="K35" s="41"/>
      <c r="L35" s="39"/>
      <c r="M35" s="63"/>
      <c r="N35" s="41"/>
    </row>
    <row r="36" spans="1:14" ht="15.75" thickTop="1">
      <c r="A36" s="15"/>
      <c r="B36" s="31" t="s">
        <v>369</v>
      </c>
      <c r="C36" s="113">
        <v>0</v>
      </c>
      <c r="D36" s="114"/>
      <c r="E36" s="38"/>
      <c r="F36" s="31" t="s">
        <v>204</v>
      </c>
      <c r="G36" s="58">
        <v>0</v>
      </c>
      <c r="H36" s="38"/>
      <c r="I36" s="38"/>
      <c r="J36" s="58">
        <v>0</v>
      </c>
      <c r="K36" s="38"/>
      <c r="L36" s="31" t="s">
        <v>204</v>
      </c>
      <c r="M36" s="58">
        <v>0</v>
      </c>
      <c r="N36" s="38"/>
    </row>
    <row r="37" spans="1:14">
      <c r="A37" s="15"/>
      <c r="B37" s="31"/>
      <c r="C37" s="106"/>
      <c r="D37" s="37"/>
      <c r="E37" s="38"/>
      <c r="F37" s="31"/>
      <c r="G37" s="58"/>
      <c r="H37" s="38"/>
      <c r="I37" s="38"/>
      <c r="J37" s="58"/>
      <c r="K37" s="38"/>
      <c r="L37" s="31"/>
      <c r="M37" s="58"/>
      <c r="N37" s="38"/>
    </row>
    <row r="38" spans="1:14">
      <c r="A38" s="15"/>
      <c r="B38" s="39" t="s">
        <v>364</v>
      </c>
      <c r="C38" s="63">
        <v>973</v>
      </c>
      <c r="D38" s="41"/>
      <c r="E38" s="41"/>
      <c r="F38" s="39" t="s">
        <v>204</v>
      </c>
      <c r="G38" s="63">
        <v>0.71</v>
      </c>
      <c r="H38" s="41"/>
      <c r="I38" s="41"/>
      <c r="J38" s="63">
        <v>10</v>
      </c>
      <c r="K38" s="41"/>
      <c r="L38" s="39" t="s">
        <v>204</v>
      </c>
      <c r="M38" s="63">
        <v>0</v>
      </c>
      <c r="N38" s="41"/>
    </row>
    <row r="39" spans="1:14">
      <c r="A39" s="15"/>
      <c r="B39" s="39"/>
      <c r="C39" s="63"/>
      <c r="D39" s="41"/>
      <c r="E39" s="41"/>
      <c r="F39" s="39"/>
      <c r="G39" s="63"/>
      <c r="H39" s="41"/>
      <c r="I39" s="41"/>
      <c r="J39" s="63"/>
      <c r="K39" s="41"/>
      <c r="L39" s="39"/>
      <c r="M39" s="63"/>
      <c r="N39" s="41"/>
    </row>
    <row r="40" spans="1:14">
      <c r="A40" s="15"/>
      <c r="B40" s="57" t="s">
        <v>370</v>
      </c>
      <c r="C40" s="57"/>
      <c r="D40" s="57"/>
      <c r="E40" s="57"/>
      <c r="F40" s="57"/>
      <c r="G40" s="57"/>
      <c r="H40" s="57"/>
      <c r="I40" s="57"/>
      <c r="J40" s="57"/>
      <c r="K40" s="57"/>
      <c r="L40" s="57"/>
      <c r="M40" s="57"/>
      <c r="N40" s="57"/>
    </row>
    <row r="41" spans="1:14">
      <c r="A41" s="15"/>
      <c r="B41" s="29"/>
      <c r="C41" s="29"/>
      <c r="D41" s="29"/>
      <c r="E41" s="29"/>
      <c r="F41" s="29"/>
      <c r="G41" s="29"/>
      <c r="H41" s="29"/>
      <c r="I41" s="29"/>
      <c r="J41" s="29"/>
    </row>
    <row r="42" spans="1:14">
      <c r="A42" s="15"/>
      <c r="B42" s="20"/>
      <c r="C42" s="20"/>
      <c r="D42" s="20"/>
      <c r="E42" s="20"/>
      <c r="F42" s="20"/>
      <c r="G42" s="20"/>
      <c r="H42" s="20"/>
      <c r="I42" s="20"/>
      <c r="J42" s="20"/>
    </row>
    <row r="43" spans="1:14">
      <c r="A43" s="15"/>
      <c r="B43" s="39"/>
      <c r="C43" s="104" t="s">
        <v>357</v>
      </c>
      <c r="D43" s="104"/>
      <c r="E43" s="41"/>
      <c r="F43" s="104" t="s">
        <v>358</v>
      </c>
      <c r="G43" s="104"/>
      <c r="H43" s="104"/>
      <c r="I43" s="41"/>
      <c r="J43" s="104" t="s">
        <v>359</v>
      </c>
    </row>
    <row r="44" spans="1:14" ht="15.75" thickBot="1">
      <c r="A44" s="15"/>
      <c r="B44" s="39"/>
      <c r="C44" s="30" t="s">
        <v>334</v>
      </c>
      <c r="D44" s="30"/>
      <c r="E44" s="41"/>
      <c r="F44" s="30"/>
      <c r="G44" s="30"/>
      <c r="H44" s="30"/>
      <c r="I44" s="41"/>
      <c r="J44" s="30"/>
    </row>
    <row r="45" spans="1:14">
      <c r="A45" s="15"/>
      <c r="B45" s="31" t="s">
        <v>360</v>
      </c>
      <c r="C45" s="105">
        <v>103</v>
      </c>
      <c r="D45" s="36"/>
      <c r="E45" s="38"/>
      <c r="F45" s="32" t="s">
        <v>204</v>
      </c>
      <c r="G45" s="105">
        <v>1.17</v>
      </c>
      <c r="H45" s="36"/>
      <c r="I45" s="38"/>
      <c r="J45" s="105">
        <v>0.3</v>
      </c>
    </row>
    <row r="46" spans="1:14">
      <c r="A46" s="15"/>
      <c r="B46" s="31"/>
      <c r="C46" s="106"/>
      <c r="D46" s="37"/>
      <c r="E46" s="38"/>
      <c r="F46" s="33"/>
      <c r="G46" s="106"/>
      <c r="H46" s="37"/>
      <c r="I46" s="38"/>
      <c r="J46" s="106"/>
    </row>
    <row r="47" spans="1:14">
      <c r="A47" s="15"/>
      <c r="B47" s="39" t="s">
        <v>361</v>
      </c>
      <c r="C47" s="63">
        <v>116</v>
      </c>
      <c r="D47" s="41"/>
      <c r="E47" s="41"/>
      <c r="F47" s="39" t="s">
        <v>204</v>
      </c>
      <c r="G47" s="63">
        <v>0.69</v>
      </c>
      <c r="H47" s="41"/>
      <c r="I47" s="41"/>
      <c r="J47" s="41"/>
    </row>
    <row r="48" spans="1:14">
      <c r="A48" s="15"/>
      <c r="B48" s="39"/>
      <c r="C48" s="63"/>
      <c r="D48" s="41"/>
      <c r="E48" s="41"/>
      <c r="F48" s="39"/>
      <c r="G48" s="63"/>
      <c r="H48" s="41"/>
      <c r="I48" s="41"/>
      <c r="J48" s="41"/>
    </row>
    <row r="49" spans="1:14">
      <c r="A49" s="15"/>
      <c r="B49" s="31" t="s">
        <v>362</v>
      </c>
      <c r="C49" s="58" t="s">
        <v>371</v>
      </c>
      <c r="D49" s="31" t="s">
        <v>209</v>
      </c>
      <c r="E49" s="38"/>
      <c r="F49" s="31" t="s">
        <v>204</v>
      </c>
      <c r="G49" s="58">
        <v>1.05</v>
      </c>
      <c r="H49" s="38"/>
      <c r="I49" s="38"/>
      <c r="J49" s="38"/>
    </row>
    <row r="50" spans="1:14">
      <c r="A50" s="15"/>
      <c r="B50" s="31"/>
      <c r="C50" s="58"/>
      <c r="D50" s="31"/>
      <c r="E50" s="38"/>
      <c r="F50" s="31"/>
      <c r="G50" s="58"/>
      <c r="H50" s="38"/>
      <c r="I50" s="38"/>
      <c r="J50" s="38"/>
    </row>
    <row r="51" spans="1:14">
      <c r="A51" s="15"/>
      <c r="B51" s="39" t="s">
        <v>363</v>
      </c>
      <c r="C51" s="63">
        <v>0</v>
      </c>
      <c r="D51" s="41"/>
      <c r="E51" s="41"/>
      <c r="F51" s="39" t="s">
        <v>204</v>
      </c>
      <c r="G51" s="63">
        <v>0</v>
      </c>
      <c r="H51" s="41"/>
      <c r="I51" s="41"/>
      <c r="J51" s="41"/>
    </row>
    <row r="52" spans="1:14" ht="15.75" thickBot="1">
      <c r="A52" s="15"/>
      <c r="B52" s="39"/>
      <c r="C52" s="64"/>
      <c r="D52" s="65"/>
      <c r="E52" s="41"/>
      <c r="F52" s="39"/>
      <c r="G52" s="63"/>
      <c r="H52" s="41"/>
      <c r="I52" s="41"/>
      <c r="J52" s="41"/>
    </row>
    <row r="53" spans="1:14">
      <c r="A53" s="15"/>
      <c r="B53" s="31" t="s">
        <v>364</v>
      </c>
      <c r="C53" s="105">
        <v>152</v>
      </c>
      <c r="D53" s="36"/>
      <c r="E53" s="38"/>
      <c r="F53" s="31" t="s">
        <v>204</v>
      </c>
      <c r="G53" s="58">
        <v>0.86</v>
      </c>
      <c r="H53" s="38"/>
      <c r="I53" s="38"/>
      <c r="J53" s="58">
        <v>0.1</v>
      </c>
    </row>
    <row r="54" spans="1:14" ht="15.75" thickBot="1">
      <c r="A54" s="15"/>
      <c r="B54" s="31"/>
      <c r="C54" s="115"/>
      <c r="D54" s="68"/>
      <c r="E54" s="38"/>
      <c r="F54" s="31"/>
      <c r="G54" s="58"/>
      <c r="H54" s="38"/>
      <c r="I54" s="38"/>
      <c r="J54" s="58"/>
    </row>
    <row r="55" spans="1:14" ht="15.75" thickTop="1">
      <c r="A55" s="15"/>
      <c r="B55" s="55" t="s">
        <v>372</v>
      </c>
      <c r="C55" s="55"/>
      <c r="D55" s="55"/>
      <c r="E55" s="55"/>
      <c r="F55" s="55"/>
      <c r="G55" s="55"/>
      <c r="H55" s="55"/>
      <c r="I55" s="55"/>
      <c r="J55" s="55"/>
      <c r="K55" s="55"/>
      <c r="L55" s="55"/>
      <c r="M55" s="55"/>
      <c r="N55" s="55"/>
    </row>
    <row r="56" spans="1:14" ht="38.25" customHeight="1">
      <c r="A56" s="15"/>
      <c r="B56" s="57" t="s">
        <v>373</v>
      </c>
      <c r="C56" s="57"/>
      <c r="D56" s="57"/>
      <c r="E56" s="57"/>
      <c r="F56" s="57"/>
      <c r="G56" s="57"/>
      <c r="H56" s="57"/>
      <c r="I56" s="57"/>
      <c r="J56" s="57"/>
      <c r="K56" s="57"/>
      <c r="L56" s="57"/>
      <c r="M56" s="57"/>
      <c r="N56" s="57"/>
    </row>
    <row r="57" spans="1:14" ht="25.5" customHeight="1">
      <c r="A57" s="15"/>
      <c r="B57" s="57" t="s">
        <v>374</v>
      </c>
      <c r="C57" s="57"/>
      <c r="D57" s="57"/>
      <c r="E57" s="57"/>
      <c r="F57" s="57"/>
      <c r="G57" s="57"/>
      <c r="H57" s="57"/>
      <c r="I57" s="57"/>
      <c r="J57" s="57"/>
      <c r="K57" s="57"/>
      <c r="L57" s="57"/>
      <c r="M57" s="57"/>
      <c r="N57" s="57"/>
    </row>
    <row r="58" spans="1:14">
      <c r="A58" s="15"/>
      <c r="B58" s="54"/>
      <c r="C58" s="54"/>
      <c r="D58" s="54"/>
      <c r="E58" s="54"/>
      <c r="F58" s="54"/>
      <c r="G58" s="54"/>
      <c r="H58" s="54"/>
      <c r="I58" s="54"/>
      <c r="J58" s="54"/>
      <c r="K58" s="54"/>
      <c r="L58" s="54"/>
      <c r="M58" s="54"/>
      <c r="N58" s="54"/>
    </row>
    <row r="59" spans="1:14">
      <c r="A59" s="15"/>
      <c r="B59" s="116" t="s">
        <v>375</v>
      </c>
      <c r="C59" s="116"/>
      <c r="D59" s="116"/>
      <c r="E59" s="116"/>
      <c r="F59" s="116"/>
      <c r="G59" s="116"/>
      <c r="H59" s="116"/>
      <c r="I59" s="116"/>
      <c r="J59" s="116"/>
      <c r="K59" s="116"/>
      <c r="L59" s="116"/>
      <c r="M59" s="116"/>
      <c r="N59" s="116"/>
    </row>
    <row r="60" spans="1:14">
      <c r="A60" s="15"/>
      <c r="B60" s="29"/>
      <c r="C60" s="29"/>
      <c r="D60" s="29"/>
      <c r="E60" s="29"/>
      <c r="F60" s="29"/>
      <c r="G60" s="29"/>
      <c r="H60" s="29"/>
      <c r="I60" s="29"/>
      <c r="J60" s="29"/>
    </row>
    <row r="61" spans="1:14">
      <c r="A61" s="15"/>
      <c r="B61" s="20"/>
      <c r="C61" s="20"/>
      <c r="D61" s="20"/>
      <c r="E61" s="20"/>
      <c r="F61" s="20"/>
      <c r="G61" s="20"/>
      <c r="H61" s="20"/>
      <c r="I61" s="20"/>
      <c r="J61" s="20"/>
    </row>
    <row r="62" spans="1:14">
      <c r="A62" s="15"/>
      <c r="B62" s="39"/>
      <c r="C62" s="104" t="s">
        <v>357</v>
      </c>
      <c r="D62" s="104"/>
      <c r="E62" s="41"/>
      <c r="F62" s="104" t="s">
        <v>358</v>
      </c>
      <c r="G62" s="104"/>
      <c r="H62" s="104"/>
      <c r="I62" s="41"/>
      <c r="J62" s="104" t="s">
        <v>359</v>
      </c>
    </row>
    <row r="63" spans="1:14" ht="15.75" thickBot="1">
      <c r="A63" s="15"/>
      <c r="B63" s="39"/>
      <c r="C63" s="30" t="s">
        <v>334</v>
      </c>
      <c r="D63" s="30"/>
      <c r="E63" s="41"/>
      <c r="F63" s="30"/>
      <c r="G63" s="30"/>
      <c r="H63" s="30"/>
      <c r="I63" s="41"/>
      <c r="J63" s="30"/>
    </row>
    <row r="64" spans="1:14">
      <c r="A64" s="15"/>
      <c r="B64" s="31" t="s">
        <v>360</v>
      </c>
      <c r="C64" s="105">
        <v>103</v>
      </c>
      <c r="D64" s="36"/>
      <c r="E64" s="38"/>
      <c r="F64" s="32" t="s">
        <v>204</v>
      </c>
      <c r="G64" s="105">
        <v>1.17</v>
      </c>
      <c r="H64" s="36"/>
      <c r="I64" s="38"/>
      <c r="J64" s="105">
        <v>0.3</v>
      </c>
    </row>
    <row r="65" spans="1:14">
      <c r="A65" s="15"/>
      <c r="B65" s="31"/>
      <c r="C65" s="106"/>
      <c r="D65" s="37"/>
      <c r="E65" s="38"/>
      <c r="F65" s="33"/>
      <c r="G65" s="106"/>
      <c r="H65" s="37"/>
      <c r="I65" s="38"/>
      <c r="J65" s="106"/>
    </row>
    <row r="66" spans="1:14">
      <c r="A66" s="15"/>
      <c r="B66" s="39" t="s">
        <v>361</v>
      </c>
      <c r="C66" s="63">
        <v>116</v>
      </c>
      <c r="D66" s="41"/>
      <c r="E66" s="41"/>
      <c r="F66" s="39" t="s">
        <v>204</v>
      </c>
      <c r="G66" s="63">
        <v>0.69</v>
      </c>
      <c r="H66" s="41"/>
      <c r="I66" s="41"/>
      <c r="J66" s="41"/>
    </row>
    <row r="67" spans="1:14">
      <c r="A67" s="15"/>
      <c r="B67" s="39"/>
      <c r="C67" s="63"/>
      <c r="D67" s="41"/>
      <c r="E67" s="41"/>
      <c r="F67" s="39"/>
      <c r="G67" s="63"/>
      <c r="H67" s="41"/>
      <c r="I67" s="41"/>
      <c r="J67" s="41"/>
    </row>
    <row r="68" spans="1:14">
      <c r="A68" s="15"/>
      <c r="B68" s="31" t="s">
        <v>362</v>
      </c>
      <c r="C68" s="58" t="s">
        <v>371</v>
      </c>
      <c r="D68" s="31" t="s">
        <v>209</v>
      </c>
      <c r="E68" s="38"/>
      <c r="F68" s="31" t="s">
        <v>204</v>
      </c>
      <c r="G68" s="58">
        <v>1.05</v>
      </c>
      <c r="H68" s="38"/>
      <c r="I68" s="38"/>
      <c r="J68" s="38"/>
    </row>
    <row r="69" spans="1:14">
      <c r="A69" s="15"/>
      <c r="B69" s="31"/>
      <c r="C69" s="58"/>
      <c r="D69" s="31"/>
      <c r="E69" s="38"/>
      <c r="F69" s="31"/>
      <c r="G69" s="58"/>
      <c r="H69" s="38"/>
      <c r="I69" s="38"/>
      <c r="J69" s="38"/>
    </row>
    <row r="70" spans="1:14">
      <c r="A70" s="15"/>
      <c r="B70" s="39" t="s">
        <v>363</v>
      </c>
      <c r="C70" s="63">
        <v>0</v>
      </c>
      <c r="D70" s="41"/>
      <c r="E70" s="41"/>
      <c r="F70" s="39" t="s">
        <v>204</v>
      </c>
      <c r="G70" s="63">
        <v>0</v>
      </c>
      <c r="H70" s="41"/>
      <c r="I70" s="41"/>
      <c r="J70" s="41"/>
    </row>
    <row r="71" spans="1:14" ht="15.75" thickBot="1">
      <c r="A71" s="15"/>
      <c r="B71" s="39"/>
      <c r="C71" s="64"/>
      <c r="D71" s="65"/>
      <c r="E71" s="41"/>
      <c r="F71" s="39"/>
      <c r="G71" s="63"/>
      <c r="H71" s="41"/>
      <c r="I71" s="41"/>
      <c r="J71" s="41"/>
    </row>
    <row r="72" spans="1:14">
      <c r="A72" s="15"/>
      <c r="B72" s="31" t="s">
        <v>364</v>
      </c>
      <c r="C72" s="105">
        <v>152</v>
      </c>
      <c r="D72" s="36"/>
      <c r="E72" s="38"/>
      <c r="F72" s="31" t="s">
        <v>204</v>
      </c>
      <c r="G72" s="58">
        <v>0.86</v>
      </c>
      <c r="H72" s="38"/>
      <c r="I72" s="38"/>
      <c r="J72" s="58">
        <v>0.1</v>
      </c>
    </row>
    <row r="73" spans="1:14" ht="15.75" thickBot="1">
      <c r="A73" s="15"/>
      <c r="B73" s="31"/>
      <c r="C73" s="115"/>
      <c r="D73" s="68"/>
      <c r="E73" s="38"/>
      <c r="F73" s="31"/>
      <c r="G73" s="58"/>
      <c r="H73" s="38"/>
      <c r="I73" s="38"/>
      <c r="J73" s="58"/>
    </row>
    <row r="74" spans="1:14" ht="25.5" customHeight="1" thickTop="1">
      <c r="A74" s="15"/>
      <c r="B74" s="57" t="s">
        <v>376</v>
      </c>
      <c r="C74" s="57"/>
      <c r="D74" s="57"/>
      <c r="E74" s="57"/>
      <c r="F74" s="57"/>
      <c r="G74" s="57"/>
      <c r="H74" s="57"/>
      <c r="I74" s="57"/>
      <c r="J74" s="57"/>
      <c r="K74" s="57"/>
      <c r="L74" s="57"/>
      <c r="M74" s="57"/>
      <c r="N74" s="57"/>
    </row>
    <row r="75" spans="1:14">
      <c r="A75" s="15"/>
      <c r="B75" s="57" t="s">
        <v>377</v>
      </c>
      <c r="C75" s="57"/>
      <c r="D75" s="57"/>
      <c r="E75" s="57"/>
      <c r="F75" s="57"/>
      <c r="G75" s="57"/>
      <c r="H75" s="57"/>
      <c r="I75" s="57"/>
      <c r="J75" s="57"/>
      <c r="K75" s="57"/>
      <c r="L75" s="57"/>
      <c r="M75" s="57"/>
      <c r="N75" s="57"/>
    </row>
    <row r="76" spans="1:14">
      <c r="A76" s="15"/>
      <c r="B76" s="116" t="s">
        <v>356</v>
      </c>
      <c r="C76" s="116"/>
      <c r="D76" s="116"/>
      <c r="E76" s="116"/>
      <c r="F76" s="116"/>
      <c r="G76" s="116"/>
      <c r="H76" s="116"/>
      <c r="I76" s="116"/>
      <c r="J76" s="116"/>
      <c r="K76" s="116"/>
      <c r="L76" s="116"/>
      <c r="M76" s="116"/>
      <c r="N76" s="116"/>
    </row>
    <row r="77" spans="1:14">
      <c r="A77" s="15"/>
      <c r="B77" s="29"/>
      <c r="C77" s="29"/>
      <c r="D77" s="29"/>
      <c r="E77" s="29"/>
      <c r="F77" s="29"/>
      <c r="G77" s="29"/>
      <c r="H77" s="29"/>
      <c r="I77" s="29"/>
      <c r="J77" s="29"/>
    </row>
    <row r="78" spans="1:14">
      <c r="A78" s="15"/>
      <c r="B78" s="20"/>
      <c r="C78" s="20"/>
      <c r="D78" s="20"/>
      <c r="E78" s="20"/>
      <c r="F78" s="20"/>
      <c r="G78" s="20"/>
      <c r="H78" s="20"/>
      <c r="I78" s="20"/>
      <c r="J78" s="20"/>
    </row>
    <row r="79" spans="1:14">
      <c r="A79" s="15"/>
      <c r="B79" s="39"/>
      <c r="C79" s="104" t="s">
        <v>357</v>
      </c>
      <c r="D79" s="104"/>
      <c r="E79" s="41"/>
      <c r="F79" s="104" t="s">
        <v>358</v>
      </c>
      <c r="G79" s="104"/>
      <c r="H79" s="104"/>
      <c r="I79" s="41"/>
      <c r="J79" s="104" t="s">
        <v>359</v>
      </c>
    </row>
    <row r="80" spans="1:14" ht="15.75" thickBot="1">
      <c r="A80" s="15"/>
      <c r="B80" s="39"/>
      <c r="C80" s="30" t="s">
        <v>334</v>
      </c>
      <c r="D80" s="30"/>
      <c r="E80" s="41"/>
      <c r="F80" s="30"/>
      <c r="G80" s="30"/>
      <c r="H80" s="30"/>
      <c r="I80" s="41"/>
      <c r="J80" s="30"/>
    </row>
    <row r="81" spans="1:14">
      <c r="A81" s="15"/>
      <c r="B81" s="31" t="s">
        <v>360</v>
      </c>
      <c r="C81" s="105">
        <v>0</v>
      </c>
      <c r="D81" s="36"/>
      <c r="E81" s="38"/>
      <c r="F81" s="32" t="s">
        <v>204</v>
      </c>
      <c r="G81" s="105">
        <v>0</v>
      </c>
      <c r="H81" s="36"/>
      <c r="I81" s="38"/>
      <c r="J81" s="105">
        <v>0</v>
      </c>
    </row>
    <row r="82" spans="1:14">
      <c r="A82" s="15"/>
      <c r="B82" s="31"/>
      <c r="C82" s="106"/>
      <c r="D82" s="37"/>
      <c r="E82" s="38"/>
      <c r="F82" s="33"/>
      <c r="G82" s="106"/>
      <c r="H82" s="37"/>
      <c r="I82" s="38"/>
      <c r="J82" s="106"/>
    </row>
    <row r="83" spans="1:14">
      <c r="A83" s="15"/>
      <c r="B83" s="39" t="s">
        <v>361</v>
      </c>
      <c r="C83" s="40">
        <v>1123</v>
      </c>
      <c r="D83" s="41"/>
      <c r="E83" s="41"/>
      <c r="F83" s="39" t="s">
        <v>204</v>
      </c>
      <c r="G83" s="63">
        <v>0.71</v>
      </c>
      <c r="H83" s="41"/>
      <c r="I83" s="41"/>
      <c r="J83" s="41"/>
    </row>
    <row r="84" spans="1:14">
      <c r="A84" s="15"/>
      <c r="B84" s="39"/>
      <c r="C84" s="40"/>
      <c r="D84" s="41"/>
      <c r="E84" s="41"/>
      <c r="F84" s="39"/>
      <c r="G84" s="63"/>
      <c r="H84" s="41"/>
      <c r="I84" s="41"/>
      <c r="J84" s="41"/>
    </row>
    <row r="85" spans="1:14">
      <c r="A85" s="15"/>
      <c r="B85" s="31" t="s">
        <v>362</v>
      </c>
      <c r="C85" s="58">
        <v>0</v>
      </c>
      <c r="D85" s="38"/>
      <c r="E85" s="38"/>
      <c r="F85" s="31" t="s">
        <v>204</v>
      </c>
      <c r="G85" s="58">
        <v>0</v>
      </c>
      <c r="H85" s="38"/>
      <c r="I85" s="38"/>
      <c r="J85" s="38"/>
    </row>
    <row r="86" spans="1:14">
      <c r="A86" s="15"/>
      <c r="B86" s="31"/>
      <c r="C86" s="58"/>
      <c r="D86" s="38"/>
      <c r="E86" s="38"/>
      <c r="F86" s="31"/>
      <c r="G86" s="58"/>
      <c r="H86" s="38"/>
      <c r="I86" s="38"/>
      <c r="J86" s="38"/>
    </row>
    <row r="87" spans="1:14">
      <c r="A87" s="15"/>
      <c r="B87" s="39" t="s">
        <v>363</v>
      </c>
      <c r="C87" s="63">
        <v>0</v>
      </c>
      <c r="D87" s="41"/>
      <c r="E87" s="41"/>
      <c r="F87" s="39" t="s">
        <v>204</v>
      </c>
      <c r="G87" s="63">
        <v>0</v>
      </c>
      <c r="H87" s="41"/>
      <c r="I87" s="41"/>
      <c r="J87" s="41"/>
    </row>
    <row r="88" spans="1:14" ht="15.75" thickBot="1">
      <c r="A88" s="15"/>
      <c r="B88" s="39"/>
      <c r="C88" s="64"/>
      <c r="D88" s="65"/>
      <c r="E88" s="41"/>
      <c r="F88" s="39"/>
      <c r="G88" s="63"/>
      <c r="H88" s="41"/>
      <c r="I88" s="41"/>
      <c r="J88" s="41"/>
    </row>
    <row r="89" spans="1:14">
      <c r="A89" s="15"/>
      <c r="B89" s="31" t="s">
        <v>364</v>
      </c>
      <c r="C89" s="34">
        <v>1123</v>
      </c>
      <c r="D89" s="36"/>
      <c r="E89" s="38"/>
      <c r="F89" s="31" t="s">
        <v>204</v>
      </c>
      <c r="G89" s="58">
        <v>0.71</v>
      </c>
      <c r="H89" s="38"/>
      <c r="I89" s="38"/>
      <c r="J89" s="58">
        <v>1.7</v>
      </c>
    </row>
    <row r="90" spans="1:14" ht="15.75" thickBot="1">
      <c r="A90" s="15"/>
      <c r="B90" s="31"/>
      <c r="C90" s="67"/>
      <c r="D90" s="68"/>
      <c r="E90" s="38"/>
      <c r="F90" s="31"/>
      <c r="G90" s="58"/>
      <c r="H90" s="38"/>
      <c r="I90" s="38"/>
      <c r="J90" s="58"/>
    </row>
    <row r="91" spans="1:14" ht="38.25" customHeight="1" thickTop="1">
      <c r="A91" s="15"/>
      <c r="B91" s="57" t="s">
        <v>378</v>
      </c>
      <c r="C91" s="57"/>
      <c r="D91" s="57"/>
      <c r="E91" s="57"/>
      <c r="F91" s="57"/>
      <c r="G91" s="57"/>
      <c r="H91" s="57"/>
      <c r="I91" s="57"/>
      <c r="J91" s="57"/>
      <c r="K91" s="57"/>
      <c r="L91" s="57"/>
      <c r="M91" s="57"/>
      <c r="N91" s="57"/>
    </row>
    <row r="92" spans="1:14">
      <c r="A92" s="15"/>
      <c r="B92" s="117" t="s">
        <v>379</v>
      </c>
      <c r="C92" s="117"/>
      <c r="D92" s="117"/>
      <c r="E92" s="117"/>
      <c r="F92" s="117"/>
      <c r="G92" s="117"/>
      <c r="H92" s="117"/>
      <c r="I92" s="117"/>
      <c r="J92" s="117"/>
      <c r="K92" s="117"/>
      <c r="L92" s="117"/>
      <c r="M92" s="117"/>
      <c r="N92" s="117"/>
    </row>
    <row r="93" spans="1:14">
      <c r="A93" s="15"/>
      <c r="B93" s="29"/>
      <c r="C93" s="29"/>
      <c r="D93" s="29"/>
      <c r="E93" s="29"/>
      <c r="F93" s="29"/>
      <c r="G93" s="29"/>
      <c r="H93" s="29"/>
      <c r="I93" s="29"/>
      <c r="J93" s="29"/>
      <c r="K93" s="29"/>
      <c r="L93" s="29"/>
      <c r="M93" s="29"/>
      <c r="N93" s="29"/>
    </row>
    <row r="94" spans="1:14">
      <c r="A94" s="15"/>
      <c r="B94" s="20"/>
      <c r="C94" s="20"/>
      <c r="D94" s="20"/>
      <c r="E94" s="20"/>
      <c r="F94" s="20"/>
      <c r="G94" s="20"/>
      <c r="H94" s="20"/>
      <c r="I94" s="20"/>
      <c r="J94" s="20"/>
      <c r="K94" s="20"/>
      <c r="L94" s="20"/>
      <c r="M94" s="20"/>
      <c r="N94" s="20"/>
    </row>
    <row r="95" spans="1:14" ht="23.25">
      <c r="A95" s="15"/>
      <c r="B95" s="39"/>
      <c r="C95" s="104" t="s">
        <v>357</v>
      </c>
      <c r="D95" s="104"/>
      <c r="E95" s="41"/>
      <c r="F95" s="104" t="s">
        <v>335</v>
      </c>
      <c r="G95" s="104"/>
      <c r="H95" s="104"/>
      <c r="I95" s="41"/>
      <c r="J95" s="22" t="s">
        <v>366</v>
      </c>
      <c r="K95" s="41"/>
      <c r="L95" s="104" t="s">
        <v>367</v>
      </c>
      <c r="M95" s="104"/>
      <c r="N95" s="104"/>
    </row>
    <row r="96" spans="1:14" ht="15.75" thickBot="1">
      <c r="A96" s="15"/>
      <c r="B96" s="39"/>
      <c r="C96" s="30" t="s">
        <v>334</v>
      </c>
      <c r="D96" s="30"/>
      <c r="E96" s="41"/>
      <c r="F96" s="30"/>
      <c r="G96" s="30"/>
      <c r="H96" s="30"/>
      <c r="I96" s="41"/>
      <c r="J96" s="22" t="s">
        <v>337</v>
      </c>
      <c r="K96" s="41"/>
      <c r="L96" s="30"/>
      <c r="M96" s="30"/>
      <c r="N96" s="30"/>
    </row>
    <row r="97" spans="1:14">
      <c r="A97" s="15"/>
      <c r="B97" s="31" t="s">
        <v>338</v>
      </c>
      <c r="C97" s="105">
        <v>0</v>
      </c>
      <c r="D97" s="36"/>
      <c r="E97" s="38"/>
      <c r="F97" s="32" t="s">
        <v>204</v>
      </c>
      <c r="G97" s="105">
        <v>0</v>
      </c>
      <c r="H97" s="36"/>
      <c r="I97" s="38"/>
      <c r="J97" s="105">
        <v>0</v>
      </c>
      <c r="K97" s="38"/>
      <c r="L97" s="36"/>
      <c r="M97" s="36"/>
      <c r="N97" s="36"/>
    </row>
    <row r="98" spans="1:14">
      <c r="A98" s="15"/>
      <c r="B98" s="31"/>
      <c r="C98" s="106"/>
      <c r="D98" s="37"/>
      <c r="E98" s="38"/>
      <c r="F98" s="33"/>
      <c r="G98" s="106"/>
      <c r="H98" s="37"/>
      <c r="I98" s="38"/>
      <c r="J98" s="106"/>
      <c r="K98" s="38"/>
      <c r="L98" s="37"/>
      <c r="M98" s="37"/>
      <c r="N98" s="37"/>
    </row>
    <row r="99" spans="1:14">
      <c r="A99" s="15"/>
      <c r="B99" s="39" t="s">
        <v>361</v>
      </c>
      <c r="C99" s="63">
        <v>973</v>
      </c>
      <c r="D99" s="41"/>
      <c r="E99" s="41"/>
      <c r="F99" s="39" t="s">
        <v>204</v>
      </c>
      <c r="G99" s="63">
        <v>0.71</v>
      </c>
      <c r="H99" s="41"/>
      <c r="I99" s="41"/>
      <c r="J99" s="41"/>
      <c r="K99" s="41"/>
      <c r="L99" s="41"/>
      <c r="M99" s="41"/>
      <c r="N99" s="41"/>
    </row>
    <row r="100" spans="1:14">
      <c r="A100" s="15"/>
      <c r="B100" s="39"/>
      <c r="C100" s="63"/>
      <c r="D100" s="41"/>
      <c r="E100" s="41"/>
      <c r="F100" s="39"/>
      <c r="G100" s="63"/>
      <c r="H100" s="41"/>
      <c r="I100" s="41"/>
      <c r="J100" s="41"/>
      <c r="K100" s="41"/>
      <c r="L100" s="41"/>
      <c r="M100" s="41"/>
      <c r="N100" s="41"/>
    </row>
    <row r="101" spans="1:14">
      <c r="A101" s="15"/>
      <c r="B101" s="31" t="s">
        <v>368</v>
      </c>
      <c r="C101" s="58">
        <v>0</v>
      </c>
      <c r="D101" s="38"/>
      <c r="E101" s="38"/>
      <c r="F101" s="31" t="s">
        <v>204</v>
      </c>
      <c r="G101" s="58">
        <v>0</v>
      </c>
      <c r="H101" s="38"/>
      <c r="I101" s="38"/>
      <c r="J101" s="38"/>
      <c r="K101" s="38"/>
      <c r="L101" s="38"/>
      <c r="M101" s="38"/>
      <c r="N101" s="38"/>
    </row>
    <row r="102" spans="1:14">
      <c r="A102" s="15"/>
      <c r="B102" s="31"/>
      <c r="C102" s="58"/>
      <c r="D102" s="38"/>
      <c r="E102" s="38"/>
      <c r="F102" s="31"/>
      <c r="G102" s="58"/>
      <c r="H102" s="38"/>
      <c r="I102" s="38"/>
      <c r="J102" s="38"/>
      <c r="K102" s="38"/>
      <c r="L102" s="38"/>
      <c r="M102" s="38"/>
      <c r="N102" s="38"/>
    </row>
    <row r="103" spans="1:14">
      <c r="A103" s="15"/>
      <c r="B103" s="39" t="s">
        <v>363</v>
      </c>
      <c r="C103" s="63">
        <v>0</v>
      </c>
      <c r="D103" s="41"/>
      <c r="E103" s="41"/>
      <c r="F103" s="39" t="s">
        <v>204</v>
      </c>
      <c r="G103" s="63">
        <v>0</v>
      </c>
      <c r="H103" s="41"/>
      <c r="I103" s="41"/>
      <c r="J103" s="41"/>
      <c r="K103" s="41"/>
      <c r="L103" s="41"/>
      <c r="M103" s="41"/>
      <c r="N103" s="41"/>
    </row>
    <row r="104" spans="1:14">
      <c r="A104" s="15"/>
      <c r="B104" s="39"/>
      <c r="C104" s="63"/>
      <c r="D104" s="41"/>
      <c r="E104" s="41"/>
      <c r="F104" s="39"/>
      <c r="G104" s="63"/>
      <c r="H104" s="41"/>
      <c r="I104" s="41"/>
      <c r="J104" s="41"/>
      <c r="K104" s="41"/>
      <c r="L104" s="41"/>
      <c r="M104" s="41"/>
      <c r="N104" s="41"/>
    </row>
    <row r="105" spans="1:14">
      <c r="A105" s="15"/>
      <c r="B105" s="31" t="s">
        <v>341</v>
      </c>
      <c r="C105" s="58">
        <v>0</v>
      </c>
      <c r="D105" s="38"/>
      <c r="E105" s="38"/>
      <c r="F105" s="31" t="s">
        <v>204</v>
      </c>
      <c r="G105" s="58">
        <v>0</v>
      </c>
      <c r="H105" s="38"/>
      <c r="I105" s="38"/>
      <c r="J105" s="38"/>
      <c r="K105" s="38"/>
      <c r="L105" s="38"/>
      <c r="M105" s="38"/>
      <c r="N105" s="38"/>
    </row>
    <row r="106" spans="1:14" ht="15.75" thickBot="1">
      <c r="A106" s="15"/>
      <c r="B106" s="31"/>
      <c r="C106" s="49"/>
      <c r="D106" s="44"/>
      <c r="E106" s="38"/>
      <c r="F106" s="31"/>
      <c r="G106" s="58"/>
      <c r="H106" s="38"/>
      <c r="I106" s="38"/>
      <c r="J106" s="38"/>
      <c r="K106" s="38"/>
      <c r="L106" s="38"/>
      <c r="M106" s="38"/>
      <c r="N106" s="38"/>
    </row>
    <row r="107" spans="1:14">
      <c r="A107" s="15"/>
      <c r="B107" s="39" t="s">
        <v>342</v>
      </c>
      <c r="C107" s="111">
        <v>973</v>
      </c>
      <c r="D107" s="47"/>
      <c r="E107" s="41"/>
      <c r="F107" s="39" t="s">
        <v>204</v>
      </c>
      <c r="G107" s="63">
        <v>0.71</v>
      </c>
      <c r="H107" s="41"/>
      <c r="I107" s="41"/>
      <c r="J107" s="63">
        <v>10</v>
      </c>
      <c r="K107" s="41"/>
      <c r="L107" s="39" t="s">
        <v>204</v>
      </c>
      <c r="M107" s="63">
        <v>0</v>
      </c>
      <c r="N107" s="41"/>
    </row>
    <row r="108" spans="1:14" ht="15.75" thickBot="1">
      <c r="A108" s="15"/>
      <c r="B108" s="39"/>
      <c r="C108" s="112"/>
      <c r="D108" s="53"/>
      <c r="E108" s="41"/>
      <c r="F108" s="39"/>
      <c r="G108" s="63"/>
      <c r="H108" s="41"/>
      <c r="I108" s="41"/>
      <c r="J108" s="63"/>
      <c r="K108" s="41"/>
      <c r="L108" s="39"/>
      <c r="M108" s="63"/>
      <c r="N108" s="41"/>
    </row>
    <row r="109" spans="1:14" ht="15.75" thickTop="1">
      <c r="A109" s="15"/>
      <c r="B109" s="31" t="s">
        <v>369</v>
      </c>
      <c r="C109" s="113">
        <v>0</v>
      </c>
      <c r="D109" s="114"/>
      <c r="E109" s="38"/>
      <c r="F109" s="31" t="s">
        <v>204</v>
      </c>
      <c r="G109" s="58">
        <v>0</v>
      </c>
      <c r="H109" s="38"/>
      <c r="I109" s="38"/>
      <c r="J109" s="58">
        <v>0</v>
      </c>
      <c r="K109" s="38"/>
      <c r="L109" s="31" t="s">
        <v>204</v>
      </c>
      <c r="M109" s="58">
        <v>0</v>
      </c>
      <c r="N109" s="38"/>
    </row>
    <row r="110" spans="1:14">
      <c r="A110" s="15"/>
      <c r="B110" s="31"/>
      <c r="C110" s="106"/>
      <c r="D110" s="37"/>
      <c r="E110" s="38"/>
      <c r="F110" s="31"/>
      <c r="G110" s="58"/>
      <c r="H110" s="38"/>
      <c r="I110" s="38"/>
      <c r="J110" s="58"/>
      <c r="K110" s="38"/>
      <c r="L110" s="31"/>
      <c r="M110" s="58"/>
      <c r="N110" s="38"/>
    </row>
    <row r="111" spans="1:14">
      <c r="A111" s="15"/>
      <c r="B111" s="39" t="s">
        <v>364</v>
      </c>
      <c r="C111" s="63">
        <v>973</v>
      </c>
      <c r="D111" s="41"/>
      <c r="E111" s="41"/>
      <c r="F111" s="39" t="s">
        <v>204</v>
      </c>
      <c r="G111" s="63">
        <v>0.71</v>
      </c>
      <c r="H111" s="41"/>
      <c r="I111" s="41"/>
      <c r="J111" s="63">
        <v>10</v>
      </c>
      <c r="K111" s="41"/>
      <c r="L111" s="39" t="s">
        <v>204</v>
      </c>
      <c r="M111" s="63">
        <v>0</v>
      </c>
      <c r="N111" s="41"/>
    </row>
    <row r="112" spans="1:14">
      <c r="A112" s="15"/>
      <c r="B112" s="39"/>
      <c r="C112" s="63"/>
      <c r="D112" s="41"/>
      <c r="E112" s="41"/>
      <c r="F112" s="39"/>
      <c r="G112" s="63"/>
      <c r="H112" s="41"/>
      <c r="I112" s="41"/>
      <c r="J112" s="63"/>
      <c r="K112" s="41"/>
      <c r="L112" s="39"/>
      <c r="M112" s="63"/>
      <c r="N112" s="41"/>
    </row>
    <row r="113" spans="1:14" ht="25.5" customHeight="1">
      <c r="A113" s="15"/>
      <c r="B113" s="57" t="s">
        <v>380</v>
      </c>
      <c r="C113" s="57"/>
      <c r="D113" s="57"/>
      <c r="E113" s="57"/>
      <c r="F113" s="57"/>
      <c r="G113" s="57"/>
      <c r="H113" s="57"/>
      <c r="I113" s="57"/>
      <c r="J113" s="57"/>
      <c r="K113" s="57"/>
      <c r="L113" s="57"/>
      <c r="M113" s="57"/>
      <c r="N113" s="57"/>
    </row>
    <row r="114" spans="1:14">
      <c r="A114" s="15"/>
      <c r="B114" s="57" t="s">
        <v>381</v>
      </c>
      <c r="C114" s="57"/>
      <c r="D114" s="57"/>
      <c r="E114" s="57"/>
      <c r="F114" s="57"/>
      <c r="G114" s="57"/>
      <c r="H114" s="57"/>
      <c r="I114" s="57"/>
      <c r="J114" s="57"/>
      <c r="K114" s="57"/>
      <c r="L114" s="57"/>
      <c r="M114" s="57"/>
      <c r="N114" s="57"/>
    </row>
    <row r="115" spans="1:14" ht="25.5" customHeight="1">
      <c r="A115" s="15"/>
      <c r="B115" s="116" t="s">
        <v>382</v>
      </c>
      <c r="C115" s="116"/>
      <c r="D115" s="116"/>
      <c r="E115" s="116"/>
      <c r="F115" s="116"/>
      <c r="G115" s="116"/>
      <c r="H115" s="116"/>
      <c r="I115" s="116"/>
      <c r="J115" s="116"/>
      <c r="K115" s="116"/>
      <c r="L115" s="116"/>
      <c r="M115" s="116"/>
      <c r="N115" s="116"/>
    </row>
    <row r="116" spans="1:14" ht="38.25" customHeight="1">
      <c r="A116" s="15"/>
      <c r="B116" s="116" t="s">
        <v>383</v>
      </c>
      <c r="C116" s="116"/>
      <c r="D116" s="116"/>
      <c r="E116" s="116"/>
      <c r="F116" s="116"/>
      <c r="G116" s="116"/>
      <c r="H116" s="116"/>
      <c r="I116" s="116"/>
      <c r="J116" s="116"/>
      <c r="K116" s="116"/>
      <c r="L116" s="116"/>
      <c r="M116" s="116"/>
      <c r="N116" s="116"/>
    </row>
  </sheetData>
  <mergeCells count="440">
    <mergeCell ref="B115:N115"/>
    <mergeCell ref="B116:N116"/>
    <mergeCell ref="B75:N75"/>
    <mergeCell ref="B76:N76"/>
    <mergeCell ref="B91:N91"/>
    <mergeCell ref="B92:N92"/>
    <mergeCell ref="B113:N113"/>
    <mergeCell ref="B114:N114"/>
    <mergeCell ref="B55:N55"/>
    <mergeCell ref="B56:N56"/>
    <mergeCell ref="B57:N57"/>
    <mergeCell ref="B58:N58"/>
    <mergeCell ref="B59:N59"/>
    <mergeCell ref="B74:N74"/>
    <mergeCell ref="M111:M112"/>
    <mergeCell ref="N111:N112"/>
    <mergeCell ref="A1:A2"/>
    <mergeCell ref="B1:N1"/>
    <mergeCell ref="B2:N2"/>
    <mergeCell ref="B3:N3"/>
    <mergeCell ref="A4:A116"/>
    <mergeCell ref="B4:N4"/>
    <mergeCell ref="B19:N19"/>
    <mergeCell ref="B40:N40"/>
    <mergeCell ref="G111:G112"/>
    <mergeCell ref="H111:H112"/>
    <mergeCell ref="I111:I112"/>
    <mergeCell ref="J111:J112"/>
    <mergeCell ref="K111:K112"/>
    <mergeCell ref="L111:L112"/>
    <mergeCell ref="J109:J110"/>
    <mergeCell ref="K109:K110"/>
    <mergeCell ref="L109:L110"/>
    <mergeCell ref="M109:M110"/>
    <mergeCell ref="N109:N110"/>
    <mergeCell ref="B111:B112"/>
    <mergeCell ref="C111:C112"/>
    <mergeCell ref="D111:D112"/>
    <mergeCell ref="E111:E112"/>
    <mergeCell ref="F111:F112"/>
    <mergeCell ref="M107:M108"/>
    <mergeCell ref="N107:N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H105:H106"/>
    <mergeCell ref="I105:I106"/>
    <mergeCell ref="J105:J106"/>
    <mergeCell ref="K105:K106"/>
    <mergeCell ref="L105:N106"/>
    <mergeCell ref="B107:B108"/>
    <mergeCell ref="C107:C108"/>
    <mergeCell ref="D107:D108"/>
    <mergeCell ref="E107:E108"/>
    <mergeCell ref="F107:F108"/>
    <mergeCell ref="B105:B106"/>
    <mergeCell ref="C105:C106"/>
    <mergeCell ref="D105:D106"/>
    <mergeCell ref="E105:E106"/>
    <mergeCell ref="F105:F106"/>
    <mergeCell ref="G105:G106"/>
    <mergeCell ref="G103:G104"/>
    <mergeCell ref="H103:H104"/>
    <mergeCell ref="I103:I104"/>
    <mergeCell ref="J103:J104"/>
    <mergeCell ref="K103:K104"/>
    <mergeCell ref="L103:N104"/>
    <mergeCell ref="H101:H102"/>
    <mergeCell ref="I101:I102"/>
    <mergeCell ref="J101:J102"/>
    <mergeCell ref="K101:K102"/>
    <mergeCell ref="L101:N102"/>
    <mergeCell ref="B103:B104"/>
    <mergeCell ref="C103:C104"/>
    <mergeCell ref="D103:D104"/>
    <mergeCell ref="E103:E104"/>
    <mergeCell ref="F103:F104"/>
    <mergeCell ref="I99:I100"/>
    <mergeCell ref="J99:J100"/>
    <mergeCell ref="K99:K100"/>
    <mergeCell ref="L99:N100"/>
    <mergeCell ref="B101:B102"/>
    <mergeCell ref="C101:C102"/>
    <mergeCell ref="D101:D102"/>
    <mergeCell ref="E101:E102"/>
    <mergeCell ref="F101:F102"/>
    <mergeCell ref="G101:G102"/>
    <mergeCell ref="J97:J98"/>
    <mergeCell ref="K97:K98"/>
    <mergeCell ref="L97:N98"/>
    <mergeCell ref="B99:B100"/>
    <mergeCell ref="C99:C100"/>
    <mergeCell ref="D99:D100"/>
    <mergeCell ref="E99:E100"/>
    <mergeCell ref="F99:F100"/>
    <mergeCell ref="G99:G100"/>
    <mergeCell ref="H99:H100"/>
    <mergeCell ref="K95:K96"/>
    <mergeCell ref="L95:N96"/>
    <mergeCell ref="B97:B98"/>
    <mergeCell ref="C97:C98"/>
    <mergeCell ref="D97:D98"/>
    <mergeCell ref="E97:E98"/>
    <mergeCell ref="F97:F98"/>
    <mergeCell ref="G97:G98"/>
    <mergeCell ref="H97:H98"/>
    <mergeCell ref="I97:I98"/>
    <mergeCell ref="H89:H90"/>
    <mergeCell ref="I89:I90"/>
    <mergeCell ref="J89:J90"/>
    <mergeCell ref="B93:N93"/>
    <mergeCell ref="B95:B96"/>
    <mergeCell ref="C95:D95"/>
    <mergeCell ref="C96:D96"/>
    <mergeCell ref="E95:E96"/>
    <mergeCell ref="F95:H96"/>
    <mergeCell ref="I95:I96"/>
    <mergeCell ref="B89:B90"/>
    <mergeCell ref="C89:C90"/>
    <mergeCell ref="D89:D90"/>
    <mergeCell ref="E89:E90"/>
    <mergeCell ref="F89:F90"/>
    <mergeCell ref="G89:G90"/>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B77:J77"/>
    <mergeCell ref="B79:B80"/>
    <mergeCell ref="C79:D79"/>
    <mergeCell ref="C80:D80"/>
    <mergeCell ref="E79:E80"/>
    <mergeCell ref="F79:H80"/>
    <mergeCell ref="I79:I80"/>
    <mergeCell ref="J79:J80"/>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H53:H54"/>
    <mergeCell ref="I53:I54"/>
    <mergeCell ref="J53:J54"/>
    <mergeCell ref="B60:J60"/>
    <mergeCell ref="B62:B63"/>
    <mergeCell ref="C62:D62"/>
    <mergeCell ref="C63:D63"/>
    <mergeCell ref="E62:E63"/>
    <mergeCell ref="F62:H63"/>
    <mergeCell ref="I62:I63"/>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M38:M39"/>
    <mergeCell ref="N38:N39"/>
    <mergeCell ref="B41:J41"/>
    <mergeCell ref="B43:B44"/>
    <mergeCell ref="C43:D43"/>
    <mergeCell ref="C44:D44"/>
    <mergeCell ref="E43:E44"/>
    <mergeCell ref="F43:H44"/>
    <mergeCell ref="I43:I44"/>
    <mergeCell ref="J43:J44"/>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I26:I27"/>
    <mergeCell ref="J26:J27"/>
    <mergeCell ref="K26:K27"/>
    <mergeCell ref="L26:N27"/>
    <mergeCell ref="B28:B29"/>
    <mergeCell ref="C28:C29"/>
    <mergeCell ref="D28:D29"/>
    <mergeCell ref="E28:E29"/>
    <mergeCell ref="F28:F29"/>
    <mergeCell ref="G28:G29"/>
    <mergeCell ref="J24:J25"/>
    <mergeCell ref="K24:K25"/>
    <mergeCell ref="L24:N25"/>
    <mergeCell ref="B26:B27"/>
    <mergeCell ref="C26:C27"/>
    <mergeCell ref="D26:D27"/>
    <mergeCell ref="E26:E27"/>
    <mergeCell ref="F26:F27"/>
    <mergeCell ref="G26:G27"/>
    <mergeCell ref="H26:H27"/>
    <mergeCell ref="K22:K23"/>
    <mergeCell ref="L22:N23"/>
    <mergeCell ref="B24:B25"/>
    <mergeCell ref="C24:C25"/>
    <mergeCell ref="D24:D25"/>
    <mergeCell ref="E24:E25"/>
    <mergeCell ref="F24:F25"/>
    <mergeCell ref="G24:G25"/>
    <mergeCell ref="H24:H25"/>
    <mergeCell ref="I24:I25"/>
    <mergeCell ref="H17:H18"/>
    <mergeCell ref="I17:I18"/>
    <mergeCell ref="J17:J18"/>
    <mergeCell ref="B20:N20"/>
    <mergeCell ref="B22:B23"/>
    <mergeCell ref="C22:D22"/>
    <mergeCell ref="C23:D23"/>
    <mergeCell ref="E22:E23"/>
    <mergeCell ref="F22:H23"/>
    <mergeCell ref="I22:I23"/>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7"/>
    <mergeCell ref="C8:D8"/>
    <mergeCell ref="E7:E8"/>
    <mergeCell ref="F7:H8"/>
    <mergeCell ref="I7:I8"/>
    <mergeCell ref="J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0914</v>
      </c>
      <c r="C4" s="9">
        <v>8343</v>
      </c>
    </row>
    <row r="5" spans="1:3" ht="30">
      <c r="A5" s="3" t="s">
        <v>23</v>
      </c>
      <c r="B5" s="7">
        <v>21915</v>
      </c>
      <c r="C5" s="7">
        <v>25298</v>
      </c>
    </row>
    <row r="6" spans="1:3" ht="30">
      <c r="A6" s="3" t="s">
        <v>24</v>
      </c>
      <c r="B6" s="7">
        <v>13258</v>
      </c>
      <c r="C6" s="7">
        <v>16442</v>
      </c>
    </row>
    <row r="7" spans="1:3">
      <c r="A7" s="3" t="s">
        <v>25</v>
      </c>
      <c r="B7" s="7">
        <v>122753</v>
      </c>
      <c r="C7" s="7">
        <v>147578</v>
      </c>
    </row>
    <row r="8" spans="1:3" ht="30">
      <c r="A8" s="3" t="s">
        <v>26</v>
      </c>
      <c r="B8" s="5">
        <v>345</v>
      </c>
      <c r="C8" s="5">
        <v>648</v>
      </c>
    </row>
    <row r="9" spans="1:3" ht="30">
      <c r="A9" s="3" t="s">
        <v>27</v>
      </c>
      <c r="B9" s="5">
        <v>677</v>
      </c>
      <c r="C9" s="5">
        <v>681</v>
      </c>
    </row>
    <row r="10" spans="1:3">
      <c r="A10" s="3" t="s">
        <v>28</v>
      </c>
      <c r="B10" s="7">
        <v>179862</v>
      </c>
      <c r="C10" s="7">
        <v>198990</v>
      </c>
    </row>
    <row r="11" spans="1:3">
      <c r="A11" s="3" t="s">
        <v>29</v>
      </c>
      <c r="B11" s="7">
        <v>44168</v>
      </c>
      <c r="C11" s="7">
        <v>49317</v>
      </c>
    </row>
    <row r="12" spans="1:3" ht="30">
      <c r="A12" s="3" t="s">
        <v>27</v>
      </c>
      <c r="B12" s="7">
        <v>2256</v>
      </c>
      <c r="C12" s="7">
        <v>2194</v>
      </c>
    </row>
    <row r="13" spans="1:3">
      <c r="A13" s="3" t="s">
        <v>30</v>
      </c>
      <c r="B13" s="7">
        <v>44999</v>
      </c>
      <c r="C13" s="7">
        <v>43888</v>
      </c>
    </row>
    <row r="14" spans="1:3">
      <c r="A14" s="3" t="s">
        <v>31</v>
      </c>
      <c r="B14" s="7">
        <v>271285</v>
      </c>
      <c r="C14" s="7">
        <v>294389</v>
      </c>
    </row>
    <row r="15" spans="1:3">
      <c r="A15" s="4" t="s">
        <v>32</v>
      </c>
      <c r="B15" s="5"/>
      <c r="C15" s="5"/>
    </row>
    <row r="16" spans="1:3">
      <c r="A16" s="3" t="s">
        <v>33</v>
      </c>
      <c r="B16" s="7">
        <v>2167</v>
      </c>
      <c r="C16" s="7">
        <v>5714</v>
      </c>
    </row>
    <row r="17" spans="1:3" ht="30">
      <c r="A17" s="3" t="s">
        <v>34</v>
      </c>
      <c r="B17" s="7">
        <v>35091</v>
      </c>
      <c r="C17" s="7">
        <v>34312</v>
      </c>
    </row>
    <row r="18" spans="1:3">
      <c r="A18" s="3" t="s">
        <v>35</v>
      </c>
      <c r="B18" s="7">
        <v>33582</v>
      </c>
      <c r="C18" s="7">
        <v>35554</v>
      </c>
    </row>
    <row r="19" spans="1:3" ht="30">
      <c r="A19" s="3" t="s">
        <v>36</v>
      </c>
      <c r="B19" s="7">
        <v>63887</v>
      </c>
      <c r="C19" s="7">
        <v>61369</v>
      </c>
    </row>
    <row r="20" spans="1:3">
      <c r="A20" s="3" t="s">
        <v>37</v>
      </c>
      <c r="B20" s="7">
        <v>11731</v>
      </c>
      <c r="C20" s="7">
        <v>19239</v>
      </c>
    </row>
    <row r="21" spans="1:3">
      <c r="A21" s="3" t="s">
        <v>38</v>
      </c>
      <c r="B21" s="7">
        <v>1881</v>
      </c>
      <c r="C21" s="7">
        <v>2063</v>
      </c>
    </row>
    <row r="22" spans="1:3">
      <c r="A22" s="3" t="s">
        <v>39</v>
      </c>
      <c r="B22" s="7">
        <v>1215</v>
      </c>
      <c r="C22" s="7">
        <v>1045</v>
      </c>
    </row>
    <row r="23" spans="1:3" ht="30">
      <c r="A23" s="3" t="s">
        <v>40</v>
      </c>
      <c r="B23" s="7">
        <v>3007</v>
      </c>
      <c r="C23" s="7">
        <v>2978</v>
      </c>
    </row>
    <row r="24" spans="1:3">
      <c r="A24" s="3" t="s">
        <v>41</v>
      </c>
      <c r="B24" s="7">
        <v>152561</v>
      </c>
      <c r="C24" s="7">
        <v>162274</v>
      </c>
    </row>
    <row r="25" spans="1:3" ht="30">
      <c r="A25" s="3" t="s">
        <v>42</v>
      </c>
      <c r="B25" s="7">
        <v>233621</v>
      </c>
      <c r="C25" s="7">
        <v>217388</v>
      </c>
    </row>
    <row r="26" spans="1:3" ht="30">
      <c r="A26" s="3" t="s">
        <v>43</v>
      </c>
      <c r="B26" s="7">
        <v>1217</v>
      </c>
      <c r="C26" s="7">
        <v>1982</v>
      </c>
    </row>
    <row r="27" spans="1:3">
      <c r="A27" s="3" t="s">
        <v>44</v>
      </c>
      <c r="B27" s="5">
        <v>191</v>
      </c>
      <c r="C27" s="5">
        <v>200</v>
      </c>
    </row>
    <row r="28" spans="1:3">
      <c r="A28" s="3" t="s">
        <v>45</v>
      </c>
      <c r="B28" s="7">
        <v>12461</v>
      </c>
      <c r="C28" s="7">
        <v>13346</v>
      </c>
    </row>
    <row r="29" spans="1:3">
      <c r="A29" s="3" t="s">
        <v>46</v>
      </c>
      <c r="B29" s="7">
        <v>15540</v>
      </c>
      <c r="C29" s="7">
        <v>14715</v>
      </c>
    </row>
    <row r="30" spans="1:3">
      <c r="A30" s="3" t="s">
        <v>47</v>
      </c>
      <c r="B30" s="7">
        <v>415591</v>
      </c>
      <c r="C30" s="7">
        <v>409905</v>
      </c>
    </row>
    <row r="31" spans="1:3">
      <c r="A31" s="3" t="s">
        <v>48</v>
      </c>
      <c r="B31" s="5" t="s">
        <v>49</v>
      </c>
      <c r="C31" s="5" t="s">
        <v>49</v>
      </c>
    </row>
    <row r="32" spans="1:3">
      <c r="A32" s="4" t="s">
        <v>50</v>
      </c>
      <c r="B32" s="5"/>
      <c r="C32" s="5"/>
    </row>
    <row r="33" spans="1:3" ht="45">
      <c r="A33" s="3" t="s">
        <v>51</v>
      </c>
      <c r="B33" s="5">
        <v>0</v>
      </c>
      <c r="C33" s="5">
        <v>0</v>
      </c>
    </row>
    <row r="34" spans="1:3" ht="60">
      <c r="A34" s="3" t="s">
        <v>52</v>
      </c>
      <c r="B34" s="5">
        <v>18</v>
      </c>
      <c r="C34" s="5">
        <v>18</v>
      </c>
    </row>
    <row r="35" spans="1:3">
      <c r="A35" s="3" t="s">
        <v>53</v>
      </c>
      <c r="B35" s="7">
        <v>218866</v>
      </c>
      <c r="C35" s="7">
        <v>218779</v>
      </c>
    </row>
    <row r="36" spans="1:3" ht="30">
      <c r="A36" s="3" t="s">
        <v>54</v>
      </c>
      <c r="B36" s="7">
        <v>-9368</v>
      </c>
      <c r="C36" s="7">
        <v>-6915</v>
      </c>
    </row>
    <row r="37" spans="1:3">
      <c r="A37" s="3" t="s">
        <v>55</v>
      </c>
      <c r="B37" s="7">
        <v>-351665</v>
      </c>
      <c r="C37" s="7">
        <v>-325241</v>
      </c>
    </row>
    <row r="38" spans="1:3">
      <c r="A38" s="3" t="s">
        <v>56</v>
      </c>
      <c r="B38" s="7">
        <v>-2157</v>
      </c>
      <c r="C38" s="7">
        <v>-2157</v>
      </c>
    </row>
    <row r="39" spans="1:3">
      <c r="A39" s="3" t="s">
        <v>57</v>
      </c>
      <c r="B39" s="7">
        <v>-144306</v>
      </c>
      <c r="C39" s="7">
        <v>-115516</v>
      </c>
    </row>
    <row r="40" spans="1:3" ht="30">
      <c r="A40" s="3" t="s">
        <v>58</v>
      </c>
      <c r="B40" s="9">
        <v>271285</v>
      </c>
      <c r="C40" s="9">
        <v>294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84</v>
      </c>
      <c r="B1" s="1" t="s">
        <v>1</v>
      </c>
    </row>
    <row r="2" spans="1:2">
      <c r="A2" s="8"/>
      <c r="B2" s="1" t="s">
        <v>2</v>
      </c>
    </row>
    <row r="3" spans="1:2" ht="30">
      <c r="A3" s="4" t="s">
        <v>385</v>
      </c>
      <c r="B3" s="5"/>
    </row>
    <row r="4" spans="1:2">
      <c r="A4" s="15" t="s">
        <v>386</v>
      </c>
      <c r="B4" s="18" t="s">
        <v>387</v>
      </c>
    </row>
    <row r="5" spans="1:2">
      <c r="A5" s="15"/>
      <c r="B5" s="101" t="s">
        <v>388</v>
      </c>
    </row>
    <row r="6" spans="1:2" ht="243">
      <c r="A6" s="15"/>
      <c r="B6" s="12" t="s">
        <v>389</v>
      </c>
    </row>
    <row r="7" spans="1:2">
      <c r="A7" s="15"/>
      <c r="B7" s="101" t="s">
        <v>390</v>
      </c>
    </row>
    <row r="8" spans="1:2" ht="90">
      <c r="A8" s="15"/>
      <c r="B8" s="12" t="s">
        <v>391</v>
      </c>
    </row>
    <row r="9" spans="1:2">
      <c r="A9" s="15"/>
      <c r="B9" s="13" t="s">
        <v>392</v>
      </c>
    </row>
    <row r="10" spans="1:2" ht="115.5">
      <c r="A10" s="15"/>
      <c r="B10" s="12" t="s">
        <v>393</v>
      </c>
    </row>
    <row r="11" spans="1:2">
      <c r="A11" s="15"/>
      <c r="B11" s="101" t="s">
        <v>394</v>
      </c>
    </row>
    <row r="12" spans="1:2" ht="102.75">
      <c r="A12" s="15"/>
      <c r="B12" s="12" t="s">
        <v>39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96</v>
      </c>
      <c r="B1" s="1" t="s">
        <v>1</v>
      </c>
    </row>
    <row r="2" spans="1:2">
      <c r="A2" s="8"/>
      <c r="B2" s="1" t="s">
        <v>2</v>
      </c>
    </row>
    <row r="3" spans="1:2" ht="30">
      <c r="A3" s="4" t="s">
        <v>397</v>
      </c>
      <c r="B3" s="5"/>
    </row>
    <row r="4" spans="1:2" ht="26.25">
      <c r="A4" s="15" t="s">
        <v>398</v>
      </c>
      <c r="B4" s="18" t="s">
        <v>399</v>
      </c>
    </row>
    <row r="5" spans="1:2" ht="90">
      <c r="A5" s="15"/>
      <c r="B5" s="12" t="s">
        <v>400</v>
      </c>
    </row>
    <row r="6" spans="1:2" ht="357.75">
      <c r="A6" s="15"/>
      <c r="B6" s="12" t="s">
        <v>401</v>
      </c>
    </row>
    <row r="7" spans="1:2" ht="345">
      <c r="A7" s="15"/>
      <c r="B7" s="12" t="s">
        <v>402</v>
      </c>
    </row>
    <row r="8" spans="1:2" ht="179.25">
      <c r="A8" s="15"/>
      <c r="B8" s="12" t="s">
        <v>40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9.5703125" customWidth="1"/>
    <col min="4" max="4" width="35.5703125" customWidth="1"/>
    <col min="5" max="5" width="7.5703125" customWidth="1"/>
    <col min="6" max="6" width="36.5703125" customWidth="1"/>
    <col min="7" max="7" width="9.5703125" customWidth="1"/>
    <col min="8" max="8" width="35.5703125" customWidth="1"/>
    <col min="9" max="9" width="7.5703125" customWidth="1"/>
    <col min="10" max="10" width="36.5703125" customWidth="1"/>
    <col min="11" max="11" width="9.5703125" customWidth="1"/>
    <col min="12" max="12" width="25.85546875" customWidth="1"/>
    <col min="13" max="13" width="7.5703125" customWidth="1"/>
    <col min="14" max="14" width="36.5703125" customWidth="1"/>
    <col min="15" max="15" width="9.5703125" customWidth="1"/>
    <col min="16" max="16" width="25.85546875" customWidth="1"/>
    <col min="17" max="17" width="7.5703125" customWidth="1"/>
    <col min="18" max="18" width="36.5703125" customWidth="1"/>
    <col min="19" max="19" width="9.5703125" customWidth="1"/>
    <col min="20" max="20" width="30.85546875" customWidth="1"/>
    <col min="21" max="21" width="7.5703125" customWidth="1"/>
  </cols>
  <sheetData>
    <row r="1" spans="1:21" ht="15" customHeight="1">
      <c r="A1" s="8" t="s">
        <v>4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5</v>
      </c>
      <c r="B3" s="54"/>
      <c r="C3" s="54"/>
      <c r="D3" s="54"/>
      <c r="E3" s="54"/>
      <c r="F3" s="54"/>
      <c r="G3" s="54"/>
      <c r="H3" s="54"/>
      <c r="I3" s="54"/>
      <c r="J3" s="54"/>
      <c r="K3" s="54"/>
      <c r="L3" s="54"/>
      <c r="M3" s="54"/>
      <c r="N3" s="54"/>
      <c r="O3" s="54"/>
      <c r="P3" s="54"/>
      <c r="Q3" s="54"/>
      <c r="R3" s="54"/>
      <c r="S3" s="54"/>
      <c r="T3" s="54"/>
      <c r="U3" s="54"/>
    </row>
    <row r="4" spans="1:21">
      <c r="A4" s="15" t="s">
        <v>406</v>
      </c>
      <c r="B4" s="55" t="s">
        <v>407</v>
      </c>
      <c r="C4" s="55"/>
      <c r="D4" s="55"/>
      <c r="E4" s="55"/>
      <c r="F4" s="55"/>
      <c r="G4" s="55"/>
      <c r="H4" s="55"/>
      <c r="I4" s="55"/>
      <c r="J4" s="55"/>
      <c r="K4" s="55"/>
      <c r="L4" s="55"/>
      <c r="M4" s="55"/>
      <c r="N4" s="55"/>
      <c r="O4" s="55"/>
      <c r="P4" s="55"/>
      <c r="Q4" s="55"/>
      <c r="R4" s="55"/>
      <c r="S4" s="55"/>
      <c r="T4" s="55"/>
      <c r="U4" s="55"/>
    </row>
    <row r="5" spans="1:21">
      <c r="A5" s="15"/>
      <c r="B5" s="57" t="s">
        <v>408</v>
      </c>
      <c r="C5" s="57"/>
      <c r="D5" s="57"/>
      <c r="E5" s="57"/>
      <c r="F5" s="57"/>
      <c r="G5" s="57"/>
      <c r="H5" s="57"/>
      <c r="I5" s="57"/>
      <c r="J5" s="57"/>
      <c r="K5" s="57"/>
      <c r="L5" s="57"/>
      <c r="M5" s="57"/>
      <c r="N5" s="57"/>
      <c r="O5" s="57"/>
      <c r="P5" s="57"/>
      <c r="Q5" s="57"/>
      <c r="R5" s="57"/>
      <c r="S5" s="57"/>
      <c r="T5" s="57"/>
      <c r="U5" s="57"/>
    </row>
    <row r="6" spans="1:21" ht="25.5" customHeight="1">
      <c r="A6" s="15"/>
      <c r="B6" s="57" t="s">
        <v>409</v>
      </c>
      <c r="C6" s="57"/>
      <c r="D6" s="57"/>
      <c r="E6" s="57"/>
      <c r="F6" s="57"/>
      <c r="G6" s="57"/>
      <c r="H6" s="57"/>
      <c r="I6" s="57"/>
      <c r="J6" s="57"/>
      <c r="K6" s="57"/>
      <c r="L6" s="57"/>
      <c r="M6" s="57"/>
      <c r="N6" s="57"/>
      <c r="O6" s="57"/>
      <c r="P6" s="57"/>
      <c r="Q6" s="57"/>
      <c r="R6" s="57"/>
      <c r="S6" s="57"/>
      <c r="T6" s="57"/>
      <c r="U6" s="57"/>
    </row>
    <row r="7" spans="1:21" ht="25.5" customHeight="1">
      <c r="A7" s="15"/>
      <c r="B7" s="57" t="s">
        <v>410</v>
      </c>
      <c r="C7" s="57"/>
      <c r="D7" s="57"/>
      <c r="E7" s="57"/>
      <c r="F7" s="57"/>
      <c r="G7" s="57"/>
      <c r="H7" s="57"/>
      <c r="I7" s="57"/>
      <c r="J7" s="57"/>
      <c r="K7" s="57"/>
      <c r="L7" s="57"/>
      <c r="M7" s="57"/>
      <c r="N7" s="57"/>
      <c r="O7" s="57"/>
      <c r="P7" s="57"/>
      <c r="Q7" s="57"/>
      <c r="R7" s="57"/>
      <c r="S7" s="57"/>
      <c r="T7" s="57"/>
      <c r="U7" s="57"/>
    </row>
    <row r="8" spans="1:21">
      <c r="A8" s="15"/>
      <c r="B8" s="56" t="s">
        <v>411</v>
      </c>
      <c r="C8" s="56"/>
      <c r="D8" s="56"/>
      <c r="E8" s="56"/>
      <c r="F8" s="56"/>
      <c r="G8" s="56"/>
      <c r="H8" s="56"/>
      <c r="I8" s="56"/>
      <c r="J8" s="56"/>
      <c r="K8" s="56"/>
      <c r="L8" s="56"/>
      <c r="M8" s="56"/>
      <c r="N8" s="56"/>
      <c r="O8" s="56"/>
      <c r="P8" s="56"/>
      <c r="Q8" s="56"/>
      <c r="R8" s="56"/>
      <c r="S8" s="56"/>
      <c r="T8" s="56"/>
      <c r="U8" s="56"/>
    </row>
    <row r="9" spans="1:21">
      <c r="A9" s="15"/>
      <c r="B9" s="29"/>
      <c r="C9" s="29"/>
      <c r="D9" s="29"/>
      <c r="E9" s="29"/>
      <c r="F9" s="29"/>
      <c r="G9" s="29"/>
      <c r="H9" s="29"/>
      <c r="I9" s="29"/>
      <c r="J9" s="29"/>
      <c r="K9" s="29"/>
      <c r="L9" s="29"/>
      <c r="M9" s="29"/>
      <c r="N9" s="29"/>
      <c r="O9" s="29"/>
      <c r="P9" s="29"/>
      <c r="Q9" s="29"/>
      <c r="R9" s="29"/>
      <c r="S9" s="29"/>
      <c r="T9" s="29"/>
      <c r="U9" s="29"/>
    </row>
    <row r="10" spans="1:21">
      <c r="A10" s="15"/>
      <c r="B10" s="20"/>
      <c r="C10" s="20"/>
      <c r="D10" s="20"/>
      <c r="E10" s="20"/>
      <c r="F10" s="20"/>
      <c r="G10" s="20"/>
      <c r="H10" s="20"/>
      <c r="I10" s="20"/>
      <c r="J10" s="20"/>
      <c r="K10" s="20"/>
      <c r="L10" s="20"/>
      <c r="M10" s="20"/>
      <c r="N10" s="20"/>
      <c r="O10" s="20"/>
      <c r="P10" s="20"/>
      <c r="Q10" s="20"/>
      <c r="R10" s="20"/>
      <c r="S10" s="20"/>
      <c r="T10" s="20"/>
      <c r="U10" s="20"/>
    </row>
    <row r="11" spans="1:21" ht="15.75" thickBot="1">
      <c r="A11" s="15"/>
      <c r="B11" s="21"/>
      <c r="C11" s="30" t="s">
        <v>412</v>
      </c>
      <c r="D11" s="30"/>
      <c r="E11" s="30"/>
      <c r="F11" s="30"/>
      <c r="G11" s="30"/>
      <c r="H11" s="30"/>
      <c r="I11" s="30"/>
      <c r="J11" s="30"/>
      <c r="K11" s="30"/>
      <c r="L11" s="30"/>
      <c r="M11" s="30"/>
      <c r="N11" s="30"/>
      <c r="O11" s="30"/>
      <c r="P11" s="30"/>
      <c r="Q11" s="30"/>
      <c r="R11" s="30"/>
      <c r="S11" s="30"/>
      <c r="T11" s="30"/>
      <c r="U11" s="30"/>
    </row>
    <row r="12" spans="1:21" ht="15.75" thickBot="1">
      <c r="A12" s="15"/>
      <c r="B12" s="21"/>
      <c r="C12" s="92" t="s">
        <v>413</v>
      </c>
      <c r="D12" s="92"/>
      <c r="E12" s="92"/>
      <c r="F12" s="24"/>
      <c r="G12" s="92" t="s">
        <v>414</v>
      </c>
      <c r="H12" s="92"/>
      <c r="I12" s="92"/>
      <c r="J12" s="24"/>
      <c r="K12" s="92" t="s">
        <v>415</v>
      </c>
      <c r="L12" s="92"/>
      <c r="M12" s="92"/>
      <c r="N12" s="24"/>
      <c r="O12" s="92" t="s">
        <v>416</v>
      </c>
      <c r="P12" s="92"/>
      <c r="Q12" s="92"/>
      <c r="R12" s="24"/>
      <c r="S12" s="92" t="s">
        <v>417</v>
      </c>
      <c r="T12" s="92"/>
      <c r="U12" s="92"/>
    </row>
    <row r="13" spans="1:21">
      <c r="A13" s="15"/>
      <c r="B13" s="31" t="s">
        <v>418</v>
      </c>
      <c r="C13" s="32" t="s">
        <v>204</v>
      </c>
      <c r="D13" s="34">
        <v>37710</v>
      </c>
      <c r="E13" s="36"/>
      <c r="F13" s="38"/>
      <c r="G13" s="32" t="s">
        <v>204</v>
      </c>
      <c r="H13" s="105">
        <v>0</v>
      </c>
      <c r="I13" s="36"/>
      <c r="J13" s="38"/>
      <c r="K13" s="32" t="s">
        <v>204</v>
      </c>
      <c r="L13" s="34">
        <v>1793</v>
      </c>
      <c r="M13" s="36"/>
      <c r="N13" s="38"/>
      <c r="O13" s="32" t="s">
        <v>204</v>
      </c>
      <c r="P13" s="34">
        <v>1401</v>
      </c>
      <c r="Q13" s="36"/>
      <c r="R13" s="38"/>
      <c r="S13" s="32" t="s">
        <v>204</v>
      </c>
      <c r="T13" s="34">
        <v>40904</v>
      </c>
      <c r="U13" s="36"/>
    </row>
    <row r="14" spans="1:21">
      <c r="A14" s="15"/>
      <c r="B14" s="31"/>
      <c r="C14" s="33"/>
      <c r="D14" s="35"/>
      <c r="E14" s="37"/>
      <c r="F14" s="38"/>
      <c r="G14" s="33"/>
      <c r="H14" s="106"/>
      <c r="I14" s="37"/>
      <c r="J14" s="38"/>
      <c r="K14" s="33"/>
      <c r="L14" s="35"/>
      <c r="M14" s="37"/>
      <c r="N14" s="38"/>
      <c r="O14" s="33"/>
      <c r="P14" s="35"/>
      <c r="Q14" s="37"/>
      <c r="R14" s="38"/>
      <c r="S14" s="33"/>
      <c r="T14" s="35"/>
      <c r="U14" s="37"/>
    </row>
    <row r="15" spans="1:21">
      <c r="A15" s="15"/>
      <c r="B15" s="39" t="s">
        <v>419</v>
      </c>
      <c r="C15" s="63">
        <v>0</v>
      </c>
      <c r="D15" s="63"/>
      <c r="E15" s="41"/>
      <c r="F15" s="41"/>
      <c r="G15" s="40">
        <v>37302</v>
      </c>
      <c r="H15" s="40"/>
      <c r="I15" s="41"/>
      <c r="J15" s="41"/>
      <c r="K15" s="40">
        <v>6506</v>
      </c>
      <c r="L15" s="40"/>
      <c r="M15" s="41"/>
      <c r="N15" s="41"/>
      <c r="O15" s="40">
        <v>23081</v>
      </c>
      <c r="P15" s="40"/>
      <c r="Q15" s="41"/>
      <c r="R15" s="41"/>
      <c r="S15" s="40">
        <v>66889</v>
      </c>
      <c r="T15" s="40"/>
      <c r="U15" s="41"/>
    </row>
    <row r="16" spans="1:21">
      <c r="A16" s="15"/>
      <c r="B16" s="39"/>
      <c r="C16" s="63"/>
      <c r="D16" s="63"/>
      <c r="E16" s="41"/>
      <c r="F16" s="41"/>
      <c r="G16" s="40"/>
      <c r="H16" s="40"/>
      <c r="I16" s="41"/>
      <c r="J16" s="41"/>
      <c r="K16" s="40"/>
      <c r="L16" s="40"/>
      <c r="M16" s="41"/>
      <c r="N16" s="41"/>
      <c r="O16" s="40"/>
      <c r="P16" s="40"/>
      <c r="Q16" s="41"/>
      <c r="R16" s="41"/>
      <c r="S16" s="40"/>
      <c r="T16" s="40"/>
      <c r="U16" s="41"/>
    </row>
    <row r="17" spans="1:21">
      <c r="A17" s="15"/>
      <c r="B17" s="31" t="s">
        <v>420</v>
      </c>
      <c r="C17" s="42">
        <v>11327</v>
      </c>
      <c r="D17" s="42"/>
      <c r="E17" s="38"/>
      <c r="F17" s="38"/>
      <c r="G17" s="58">
        <v>0</v>
      </c>
      <c r="H17" s="58"/>
      <c r="I17" s="38"/>
      <c r="J17" s="38"/>
      <c r="K17" s="42">
        <v>1012</v>
      </c>
      <c r="L17" s="42"/>
      <c r="M17" s="38"/>
      <c r="N17" s="38"/>
      <c r="O17" s="42">
        <v>4131</v>
      </c>
      <c r="P17" s="42"/>
      <c r="Q17" s="38"/>
      <c r="R17" s="38"/>
      <c r="S17" s="42">
        <v>16470</v>
      </c>
      <c r="T17" s="42"/>
      <c r="U17" s="38"/>
    </row>
    <row r="18" spans="1:21" ht="15.75" thickBot="1">
      <c r="A18" s="15"/>
      <c r="B18" s="31"/>
      <c r="C18" s="43"/>
      <c r="D18" s="43"/>
      <c r="E18" s="44"/>
      <c r="F18" s="38"/>
      <c r="G18" s="49"/>
      <c r="H18" s="49"/>
      <c r="I18" s="44"/>
      <c r="J18" s="38"/>
      <c r="K18" s="43"/>
      <c r="L18" s="43"/>
      <c r="M18" s="44"/>
      <c r="N18" s="38"/>
      <c r="O18" s="43"/>
      <c r="P18" s="43"/>
      <c r="Q18" s="44"/>
      <c r="R18" s="38"/>
      <c r="S18" s="43"/>
      <c r="T18" s="43"/>
      <c r="U18" s="44"/>
    </row>
    <row r="19" spans="1:21">
      <c r="A19" s="15"/>
      <c r="B19" s="39" t="s">
        <v>421</v>
      </c>
      <c r="C19" s="45">
        <v>49037</v>
      </c>
      <c r="D19" s="45"/>
      <c r="E19" s="47"/>
      <c r="F19" s="41"/>
      <c r="G19" s="45">
        <v>37302</v>
      </c>
      <c r="H19" s="45"/>
      <c r="I19" s="47"/>
      <c r="J19" s="41"/>
      <c r="K19" s="45">
        <v>9311</v>
      </c>
      <c r="L19" s="45"/>
      <c r="M19" s="47"/>
      <c r="N19" s="41"/>
      <c r="O19" s="45">
        <v>28613</v>
      </c>
      <c r="P19" s="45"/>
      <c r="Q19" s="47"/>
      <c r="R19" s="41"/>
      <c r="S19" s="45">
        <v>124263</v>
      </c>
      <c r="T19" s="45"/>
      <c r="U19" s="47"/>
    </row>
    <row r="20" spans="1:21">
      <c r="A20" s="15"/>
      <c r="B20" s="39"/>
      <c r="C20" s="46"/>
      <c r="D20" s="46"/>
      <c r="E20" s="48"/>
      <c r="F20" s="41"/>
      <c r="G20" s="46"/>
      <c r="H20" s="46"/>
      <c r="I20" s="48"/>
      <c r="J20" s="41"/>
      <c r="K20" s="46"/>
      <c r="L20" s="46"/>
      <c r="M20" s="48"/>
      <c r="N20" s="41"/>
      <c r="O20" s="46"/>
      <c r="P20" s="46"/>
      <c r="Q20" s="48"/>
      <c r="R20" s="41"/>
      <c r="S20" s="46"/>
      <c r="T20" s="46"/>
      <c r="U20" s="48"/>
    </row>
    <row r="21" spans="1:21">
      <c r="A21" s="15"/>
      <c r="B21" s="31" t="s">
        <v>78</v>
      </c>
      <c r="C21" s="42">
        <v>9318</v>
      </c>
      <c r="D21" s="42"/>
      <c r="E21" s="38"/>
      <c r="F21" s="38"/>
      <c r="G21" s="42">
        <v>20098</v>
      </c>
      <c r="H21" s="42"/>
      <c r="I21" s="38"/>
      <c r="J21" s="38"/>
      <c r="K21" s="42">
        <v>2821</v>
      </c>
      <c r="L21" s="42"/>
      <c r="M21" s="38"/>
      <c r="N21" s="38"/>
      <c r="O21" s="42">
        <v>15225</v>
      </c>
      <c r="P21" s="42"/>
      <c r="Q21" s="38"/>
      <c r="R21" s="38"/>
      <c r="S21" s="42">
        <v>47462</v>
      </c>
      <c r="T21" s="42"/>
      <c r="U21" s="38"/>
    </row>
    <row r="22" spans="1:21">
      <c r="A22" s="15"/>
      <c r="B22" s="31"/>
      <c r="C22" s="42"/>
      <c r="D22" s="42"/>
      <c r="E22" s="38"/>
      <c r="F22" s="38"/>
      <c r="G22" s="42"/>
      <c r="H22" s="42"/>
      <c r="I22" s="38"/>
      <c r="J22" s="38"/>
      <c r="K22" s="42"/>
      <c r="L22" s="42"/>
      <c r="M22" s="38"/>
      <c r="N22" s="38"/>
      <c r="O22" s="42"/>
      <c r="P22" s="42"/>
      <c r="Q22" s="38"/>
      <c r="R22" s="38"/>
      <c r="S22" s="42"/>
      <c r="T22" s="42"/>
      <c r="U22" s="38"/>
    </row>
    <row r="23" spans="1:21">
      <c r="A23" s="15"/>
      <c r="B23" s="39" t="s">
        <v>422</v>
      </c>
      <c r="C23" s="40">
        <v>2749</v>
      </c>
      <c r="D23" s="40"/>
      <c r="E23" s="41"/>
      <c r="F23" s="41"/>
      <c r="G23" s="63" t="s">
        <v>423</v>
      </c>
      <c r="H23" s="63"/>
      <c r="I23" s="39" t="s">
        <v>209</v>
      </c>
      <c r="J23" s="41"/>
      <c r="K23" s="63" t="s">
        <v>424</v>
      </c>
      <c r="L23" s="63"/>
      <c r="M23" s="39" t="s">
        <v>209</v>
      </c>
      <c r="N23" s="41"/>
      <c r="O23" s="63" t="s">
        <v>425</v>
      </c>
      <c r="P23" s="63"/>
      <c r="Q23" s="39" t="s">
        <v>209</v>
      </c>
      <c r="R23" s="41"/>
      <c r="S23" s="63" t="s">
        <v>426</v>
      </c>
      <c r="T23" s="63"/>
      <c r="U23" s="39" t="s">
        <v>209</v>
      </c>
    </row>
    <row r="24" spans="1:21">
      <c r="A24" s="15"/>
      <c r="B24" s="39"/>
      <c r="C24" s="40"/>
      <c r="D24" s="40"/>
      <c r="E24" s="41"/>
      <c r="F24" s="41"/>
      <c r="G24" s="63"/>
      <c r="H24" s="63"/>
      <c r="I24" s="39"/>
      <c r="J24" s="41"/>
      <c r="K24" s="63"/>
      <c r="L24" s="63"/>
      <c r="M24" s="39"/>
      <c r="N24" s="41"/>
      <c r="O24" s="63"/>
      <c r="P24" s="63"/>
      <c r="Q24" s="39"/>
      <c r="R24" s="41"/>
      <c r="S24" s="63"/>
      <c r="T24" s="63"/>
      <c r="U24" s="39"/>
    </row>
    <row r="25" spans="1:21">
      <c r="A25" s="15"/>
      <c r="B25" s="31" t="s">
        <v>427</v>
      </c>
      <c r="C25" s="42">
        <v>2190</v>
      </c>
      <c r="D25" s="42"/>
      <c r="E25" s="38"/>
      <c r="F25" s="38"/>
      <c r="G25" s="42">
        <v>2243</v>
      </c>
      <c r="H25" s="42"/>
      <c r="I25" s="38"/>
      <c r="J25" s="38"/>
      <c r="K25" s="58">
        <v>289</v>
      </c>
      <c r="L25" s="58"/>
      <c r="M25" s="38"/>
      <c r="N25" s="38"/>
      <c r="O25" s="58">
        <v>610</v>
      </c>
      <c r="P25" s="58"/>
      <c r="Q25" s="38"/>
      <c r="R25" s="38"/>
      <c r="S25" s="42">
        <v>5332</v>
      </c>
      <c r="T25" s="42"/>
      <c r="U25" s="38"/>
    </row>
    <row r="26" spans="1:21">
      <c r="A26" s="15"/>
      <c r="B26" s="31"/>
      <c r="C26" s="42"/>
      <c r="D26" s="42"/>
      <c r="E26" s="38"/>
      <c r="F26" s="38"/>
      <c r="G26" s="42"/>
      <c r="H26" s="42"/>
      <c r="I26" s="38"/>
      <c r="J26" s="38"/>
      <c r="K26" s="58"/>
      <c r="L26" s="58"/>
      <c r="M26" s="38"/>
      <c r="N26" s="38"/>
      <c r="O26" s="58"/>
      <c r="P26" s="58"/>
      <c r="Q26" s="38"/>
      <c r="R26" s="38"/>
      <c r="S26" s="42"/>
      <c r="T26" s="42"/>
      <c r="U26" s="38"/>
    </row>
    <row r="27" spans="1:21">
      <c r="A27" s="15"/>
      <c r="B27" s="39" t="s">
        <v>106</v>
      </c>
      <c r="C27" s="63">
        <v>570</v>
      </c>
      <c r="D27" s="63"/>
      <c r="E27" s="41"/>
      <c r="F27" s="41"/>
      <c r="G27" s="63">
        <v>227</v>
      </c>
      <c r="H27" s="63"/>
      <c r="I27" s="41"/>
      <c r="J27" s="41"/>
      <c r="K27" s="63">
        <v>269</v>
      </c>
      <c r="L27" s="63"/>
      <c r="M27" s="41"/>
      <c r="N27" s="41"/>
      <c r="O27" s="63">
        <v>54</v>
      </c>
      <c r="P27" s="63"/>
      <c r="Q27" s="41"/>
      <c r="R27" s="41"/>
      <c r="S27" s="40">
        <v>1120</v>
      </c>
      <c r="T27" s="40"/>
      <c r="U27" s="41"/>
    </row>
    <row r="28" spans="1:21">
      <c r="A28" s="15"/>
      <c r="B28" s="39"/>
      <c r="C28" s="63"/>
      <c r="D28" s="63"/>
      <c r="E28" s="41"/>
      <c r="F28" s="41"/>
      <c r="G28" s="63"/>
      <c r="H28" s="63"/>
      <c r="I28" s="41"/>
      <c r="J28" s="41"/>
      <c r="K28" s="63"/>
      <c r="L28" s="63"/>
      <c r="M28" s="41"/>
      <c r="N28" s="41"/>
      <c r="O28" s="63"/>
      <c r="P28" s="63"/>
      <c r="Q28" s="41"/>
      <c r="R28" s="41"/>
      <c r="S28" s="40"/>
      <c r="T28" s="40"/>
      <c r="U28" s="41"/>
    </row>
    <row r="29" spans="1:21">
      <c r="A29" s="15"/>
      <c r="B29" s="31" t="s">
        <v>81</v>
      </c>
      <c r="C29" s="58">
        <v>0</v>
      </c>
      <c r="D29" s="58"/>
      <c r="E29" s="38"/>
      <c r="F29" s="38"/>
      <c r="G29" s="58">
        <v>58</v>
      </c>
      <c r="H29" s="58"/>
      <c r="I29" s="38"/>
      <c r="J29" s="38"/>
      <c r="K29" s="58">
        <v>0</v>
      </c>
      <c r="L29" s="58"/>
      <c r="M29" s="38"/>
      <c r="N29" s="38"/>
      <c r="O29" s="58">
        <v>0</v>
      </c>
      <c r="P29" s="58"/>
      <c r="Q29" s="38"/>
      <c r="R29" s="38"/>
      <c r="S29" s="58">
        <v>58</v>
      </c>
      <c r="T29" s="58"/>
      <c r="U29" s="38"/>
    </row>
    <row r="30" spans="1:21">
      <c r="A30" s="15"/>
      <c r="B30" s="31"/>
      <c r="C30" s="58"/>
      <c r="D30" s="58"/>
      <c r="E30" s="38"/>
      <c r="F30" s="38"/>
      <c r="G30" s="58"/>
      <c r="H30" s="58"/>
      <c r="I30" s="38"/>
      <c r="J30" s="38"/>
      <c r="K30" s="58"/>
      <c r="L30" s="58"/>
      <c r="M30" s="38"/>
      <c r="N30" s="38"/>
      <c r="O30" s="58"/>
      <c r="P30" s="58"/>
      <c r="Q30" s="38"/>
      <c r="R30" s="38"/>
      <c r="S30" s="58"/>
      <c r="T30" s="58"/>
      <c r="U30" s="38"/>
    </row>
    <row r="31" spans="1:21">
      <c r="A31" s="15"/>
      <c r="B31" s="39" t="s">
        <v>428</v>
      </c>
      <c r="C31" s="63">
        <v>14</v>
      </c>
      <c r="D31" s="63"/>
      <c r="E31" s="41"/>
      <c r="F31" s="41"/>
      <c r="G31" s="63" t="s">
        <v>429</v>
      </c>
      <c r="H31" s="63"/>
      <c r="I31" s="39" t="s">
        <v>209</v>
      </c>
      <c r="J31" s="41"/>
      <c r="K31" s="63" t="s">
        <v>430</v>
      </c>
      <c r="L31" s="63"/>
      <c r="M31" s="39" t="s">
        <v>209</v>
      </c>
      <c r="N31" s="41"/>
      <c r="O31" s="63" t="s">
        <v>431</v>
      </c>
      <c r="P31" s="63"/>
      <c r="Q31" s="39" t="s">
        <v>209</v>
      </c>
      <c r="R31" s="41"/>
      <c r="S31" s="63" t="s">
        <v>432</v>
      </c>
      <c r="T31" s="63"/>
      <c r="U31" s="39" t="s">
        <v>209</v>
      </c>
    </row>
    <row r="32" spans="1:21">
      <c r="A32" s="15"/>
      <c r="B32" s="39"/>
      <c r="C32" s="63"/>
      <c r="D32" s="63"/>
      <c r="E32" s="41"/>
      <c r="F32" s="41"/>
      <c r="G32" s="63"/>
      <c r="H32" s="63"/>
      <c r="I32" s="39"/>
      <c r="J32" s="41"/>
      <c r="K32" s="63"/>
      <c r="L32" s="63"/>
      <c r="M32" s="39"/>
      <c r="N32" s="41"/>
      <c r="O32" s="63"/>
      <c r="P32" s="63"/>
      <c r="Q32" s="39"/>
      <c r="R32" s="41"/>
      <c r="S32" s="63"/>
      <c r="T32" s="63"/>
      <c r="U32" s="39"/>
    </row>
    <row r="33" spans="1:21">
      <c r="A33" s="15"/>
      <c r="B33" s="24"/>
      <c r="C33" s="41"/>
      <c r="D33" s="41"/>
      <c r="E33" s="41"/>
      <c r="F33" s="41"/>
      <c r="G33" s="41"/>
      <c r="H33" s="41"/>
      <c r="I33" s="41"/>
      <c r="J33" s="41"/>
      <c r="K33" s="41"/>
      <c r="L33" s="41"/>
      <c r="M33" s="41"/>
      <c r="N33" s="41"/>
      <c r="O33" s="41"/>
      <c r="P33" s="41"/>
      <c r="Q33" s="41"/>
      <c r="R33" s="41"/>
      <c r="S33" s="41"/>
      <c r="T33" s="41"/>
      <c r="U33" s="41"/>
    </row>
    <row r="34" spans="1:21" ht="15.75" thickBot="1">
      <c r="A34" s="15"/>
      <c r="B34" s="21"/>
      <c r="C34" s="30" t="s">
        <v>433</v>
      </c>
      <c r="D34" s="30"/>
      <c r="E34" s="30"/>
      <c r="F34" s="30"/>
      <c r="G34" s="30"/>
      <c r="H34" s="30"/>
      <c r="I34" s="30"/>
      <c r="J34" s="30"/>
      <c r="K34" s="30"/>
      <c r="L34" s="30"/>
      <c r="M34" s="30"/>
      <c r="N34" s="30"/>
      <c r="O34" s="30"/>
      <c r="P34" s="30"/>
      <c r="Q34" s="30"/>
      <c r="R34" s="30"/>
      <c r="S34" s="30"/>
      <c r="T34" s="30"/>
      <c r="U34" s="30"/>
    </row>
    <row r="35" spans="1:21">
      <c r="A35" s="15"/>
      <c r="B35" s="118"/>
      <c r="C35" s="120" t="s">
        <v>434</v>
      </c>
      <c r="D35" s="120"/>
      <c r="E35" s="120"/>
      <c r="F35" s="36"/>
      <c r="G35" s="120" t="s">
        <v>436</v>
      </c>
      <c r="H35" s="120"/>
      <c r="I35" s="120"/>
      <c r="J35" s="36"/>
      <c r="K35" s="120" t="s">
        <v>415</v>
      </c>
      <c r="L35" s="120"/>
      <c r="M35" s="120"/>
      <c r="N35" s="36"/>
      <c r="O35" s="120" t="s">
        <v>416</v>
      </c>
      <c r="P35" s="120"/>
      <c r="Q35" s="120"/>
      <c r="R35" s="36"/>
      <c r="S35" s="120" t="s">
        <v>417</v>
      </c>
      <c r="T35" s="120"/>
      <c r="U35" s="120"/>
    </row>
    <row r="36" spans="1:21" ht="15.75" thickBot="1">
      <c r="A36" s="15"/>
      <c r="B36" s="118"/>
      <c r="C36" s="91" t="s">
        <v>435</v>
      </c>
      <c r="D36" s="91"/>
      <c r="E36" s="91"/>
      <c r="F36" s="38"/>
      <c r="G36" s="91"/>
      <c r="H36" s="91"/>
      <c r="I36" s="91"/>
      <c r="J36" s="38"/>
      <c r="K36" s="91"/>
      <c r="L36" s="91"/>
      <c r="M36" s="91"/>
      <c r="N36" s="38"/>
      <c r="O36" s="91"/>
      <c r="P36" s="91"/>
      <c r="Q36" s="91"/>
      <c r="R36" s="38"/>
      <c r="S36" s="91"/>
      <c r="T36" s="91"/>
      <c r="U36" s="91"/>
    </row>
    <row r="37" spans="1:21">
      <c r="A37" s="15"/>
      <c r="B37" s="39" t="s">
        <v>418</v>
      </c>
      <c r="C37" s="50" t="s">
        <v>204</v>
      </c>
      <c r="D37" s="45">
        <v>38237</v>
      </c>
      <c r="E37" s="47"/>
      <c r="F37" s="41"/>
      <c r="G37" s="50" t="s">
        <v>204</v>
      </c>
      <c r="H37" s="111">
        <v>0</v>
      </c>
      <c r="I37" s="47"/>
      <c r="J37" s="41"/>
      <c r="K37" s="50" t="s">
        <v>204</v>
      </c>
      <c r="L37" s="45">
        <v>1909</v>
      </c>
      <c r="M37" s="47"/>
      <c r="N37" s="41"/>
      <c r="O37" s="50" t="s">
        <v>204</v>
      </c>
      <c r="P37" s="45">
        <v>1800</v>
      </c>
      <c r="Q37" s="47"/>
      <c r="R37" s="41"/>
      <c r="S37" s="50" t="s">
        <v>204</v>
      </c>
      <c r="T37" s="45">
        <v>41946</v>
      </c>
      <c r="U37" s="47"/>
    </row>
    <row r="38" spans="1:21">
      <c r="A38" s="15"/>
      <c r="B38" s="39"/>
      <c r="C38" s="121"/>
      <c r="D38" s="46"/>
      <c r="E38" s="48"/>
      <c r="F38" s="41"/>
      <c r="G38" s="121"/>
      <c r="H38" s="122"/>
      <c r="I38" s="48"/>
      <c r="J38" s="41"/>
      <c r="K38" s="121"/>
      <c r="L38" s="46"/>
      <c r="M38" s="48"/>
      <c r="N38" s="41"/>
      <c r="O38" s="121"/>
      <c r="P38" s="46"/>
      <c r="Q38" s="48"/>
      <c r="R38" s="41"/>
      <c r="S38" s="121"/>
      <c r="T38" s="46"/>
      <c r="U38" s="48"/>
    </row>
    <row r="39" spans="1:21">
      <c r="A39" s="15"/>
      <c r="B39" s="31" t="s">
        <v>419</v>
      </c>
      <c r="C39" s="58">
        <v>0</v>
      </c>
      <c r="D39" s="58"/>
      <c r="E39" s="38"/>
      <c r="F39" s="38"/>
      <c r="G39" s="42">
        <v>42465</v>
      </c>
      <c r="H39" s="42"/>
      <c r="I39" s="38"/>
      <c r="J39" s="38"/>
      <c r="K39" s="42">
        <v>7759</v>
      </c>
      <c r="L39" s="42"/>
      <c r="M39" s="38"/>
      <c r="N39" s="38"/>
      <c r="O39" s="42">
        <v>29678</v>
      </c>
      <c r="P39" s="42"/>
      <c r="Q39" s="38"/>
      <c r="R39" s="38"/>
      <c r="S39" s="42">
        <v>79902</v>
      </c>
      <c r="T39" s="42"/>
      <c r="U39" s="38"/>
    </row>
    <row r="40" spans="1:21">
      <c r="A40" s="15"/>
      <c r="B40" s="31"/>
      <c r="C40" s="58"/>
      <c r="D40" s="58"/>
      <c r="E40" s="38"/>
      <c r="F40" s="38"/>
      <c r="G40" s="42"/>
      <c r="H40" s="42"/>
      <c r="I40" s="38"/>
      <c r="J40" s="38"/>
      <c r="K40" s="42"/>
      <c r="L40" s="42"/>
      <c r="M40" s="38"/>
      <c r="N40" s="38"/>
      <c r="O40" s="42"/>
      <c r="P40" s="42"/>
      <c r="Q40" s="38"/>
      <c r="R40" s="38"/>
      <c r="S40" s="42"/>
      <c r="T40" s="42"/>
      <c r="U40" s="38"/>
    </row>
    <row r="41" spans="1:21">
      <c r="A41" s="15"/>
      <c r="B41" s="39" t="s">
        <v>420</v>
      </c>
      <c r="C41" s="40">
        <v>10500</v>
      </c>
      <c r="D41" s="40"/>
      <c r="E41" s="41"/>
      <c r="F41" s="41"/>
      <c r="G41" s="63">
        <v>0</v>
      </c>
      <c r="H41" s="63"/>
      <c r="I41" s="41"/>
      <c r="J41" s="41"/>
      <c r="K41" s="63">
        <v>792</v>
      </c>
      <c r="L41" s="63"/>
      <c r="M41" s="63"/>
      <c r="N41" s="41"/>
      <c r="O41" s="40">
        <v>3956</v>
      </c>
      <c r="P41" s="40"/>
      <c r="Q41" s="41"/>
      <c r="R41" s="41"/>
      <c r="S41" s="40">
        <v>15248</v>
      </c>
      <c r="T41" s="40"/>
      <c r="U41" s="41"/>
    </row>
    <row r="42" spans="1:21" ht="15.75" thickBot="1">
      <c r="A42" s="15"/>
      <c r="B42" s="39"/>
      <c r="C42" s="85"/>
      <c r="D42" s="85"/>
      <c r="E42" s="65"/>
      <c r="F42" s="41"/>
      <c r="G42" s="64"/>
      <c r="H42" s="64"/>
      <c r="I42" s="65"/>
      <c r="J42" s="41"/>
      <c r="K42" s="64"/>
      <c r="L42" s="64"/>
      <c r="M42" s="64"/>
      <c r="N42" s="41"/>
      <c r="O42" s="85"/>
      <c r="P42" s="85"/>
      <c r="Q42" s="65"/>
      <c r="R42" s="41"/>
      <c r="S42" s="85"/>
      <c r="T42" s="85"/>
      <c r="U42" s="65"/>
    </row>
    <row r="43" spans="1:21">
      <c r="A43" s="15"/>
      <c r="B43" s="31" t="s">
        <v>421</v>
      </c>
      <c r="C43" s="34">
        <v>48737</v>
      </c>
      <c r="D43" s="34"/>
      <c r="E43" s="36"/>
      <c r="F43" s="38"/>
      <c r="G43" s="34">
        <v>42465</v>
      </c>
      <c r="H43" s="34"/>
      <c r="I43" s="36"/>
      <c r="J43" s="38"/>
      <c r="K43" s="34">
        <v>10460</v>
      </c>
      <c r="L43" s="34"/>
      <c r="M43" s="36"/>
      <c r="N43" s="38"/>
      <c r="O43" s="34">
        <v>35434</v>
      </c>
      <c r="P43" s="34"/>
      <c r="Q43" s="36"/>
      <c r="R43" s="38"/>
      <c r="S43" s="34">
        <v>137096</v>
      </c>
      <c r="T43" s="34"/>
      <c r="U43" s="36"/>
    </row>
    <row r="44" spans="1:21">
      <c r="A44" s="15"/>
      <c r="B44" s="31"/>
      <c r="C44" s="42"/>
      <c r="D44" s="42"/>
      <c r="E44" s="38"/>
      <c r="F44" s="38"/>
      <c r="G44" s="35"/>
      <c r="H44" s="35"/>
      <c r="I44" s="37"/>
      <c r="J44" s="38"/>
      <c r="K44" s="35"/>
      <c r="L44" s="35"/>
      <c r="M44" s="37"/>
      <c r="N44" s="38"/>
      <c r="O44" s="35"/>
      <c r="P44" s="35"/>
      <c r="Q44" s="37"/>
      <c r="R44" s="38"/>
      <c r="S44" s="35"/>
      <c r="T44" s="35"/>
      <c r="U44" s="37"/>
    </row>
    <row r="45" spans="1:21">
      <c r="A45" s="15"/>
      <c r="B45" s="39" t="s">
        <v>78</v>
      </c>
      <c r="C45" s="40">
        <v>17305</v>
      </c>
      <c r="D45" s="40"/>
      <c r="E45" s="41"/>
      <c r="F45" s="41"/>
      <c r="G45" s="40">
        <v>26766</v>
      </c>
      <c r="H45" s="40"/>
      <c r="I45" s="41"/>
      <c r="J45" s="41"/>
      <c r="K45" s="40">
        <v>5609</v>
      </c>
      <c r="L45" s="40"/>
      <c r="M45" s="41"/>
      <c r="N45" s="41"/>
      <c r="O45" s="40">
        <v>22294</v>
      </c>
      <c r="P45" s="40"/>
      <c r="Q45" s="41"/>
      <c r="R45" s="41"/>
      <c r="S45" s="40">
        <v>71974</v>
      </c>
      <c r="T45" s="40"/>
      <c r="U45" s="41"/>
    </row>
    <row r="46" spans="1:21">
      <c r="A46" s="15"/>
      <c r="B46" s="39"/>
      <c r="C46" s="40"/>
      <c r="D46" s="40"/>
      <c r="E46" s="41"/>
      <c r="F46" s="41"/>
      <c r="G46" s="40"/>
      <c r="H46" s="40"/>
      <c r="I46" s="41"/>
      <c r="J46" s="41"/>
      <c r="K46" s="40"/>
      <c r="L46" s="40"/>
      <c r="M46" s="41"/>
      <c r="N46" s="41"/>
      <c r="O46" s="40"/>
      <c r="P46" s="40"/>
      <c r="Q46" s="41"/>
      <c r="R46" s="41"/>
      <c r="S46" s="40"/>
      <c r="T46" s="40"/>
      <c r="U46" s="41"/>
    </row>
    <row r="47" spans="1:21">
      <c r="A47" s="15"/>
      <c r="B47" s="31" t="s">
        <v>422</v>
      </c>
      <c r="C47" s="42">
        <v>9720</v>
      </c>
      <c r="D47" s="42"/>
      <c r="E47" s="38"/>
      <c r="F47" s="38"/>
      <c r="G47" s="58" t="s">
        <v>437</v>
      </c>
      <c r="H47" s="58"/>
      <c r="I47" s="31" t="s">
        <v>209</v>
      </c>
      <c r="J47" s="38"/>
      <c r="K47" s="58" t="s">
        <v>438</v>
      </c>
      <c r="L47" s="58"/>
      <c r="M47" s="31" t="s">
        <v>209</v>
      </c>
      <c r="N47" s="38"/>
      <c r="O47" s="58" t="s">
        <v>439</v>
      </c>
      <c r="P47" s="58"/>
      <c r="Q47" s="31" t="s">
        <v>209</v>
      </c>
      <c r="R47" s="38"/>
      <c r="S47" s="42">
        <v>3762</v>
      </c>
      <c r="T47" s="42"/>
      <c r="U47" s="38"/>
    </row>
    <row r="48" spans="1:21">
      <c r="A48" s="15"/>
      <c r="B48" s="31"/>
      <c r="C48" s="42"/>
      <c r="D48" s="42"/>
      <c r="E48" s="38"/>
      <c r="F48" s="38"/>
      <c r="G48" s="58"/>
      <c r="H48" s="58"/>
      <c r="I48" s="31"/>
      <c r="J48" s="38"/>
      <c r="K48" s="58"/>
      <c r="L48" s="58"/>
      <c r="M48" s="31"/>
      <c r="N48" s="38"/>
      <c r="O48" s="58"/>
      <c r="P48" s="58"/>
      <c r="Q48" s="31"/>
      <c r="R48" s="38"/>
      <c r="S48" s="42"/>
      <c r="T48" s="42"/>
      <c r="U48" s="38"/>
    </row>
    <row r="49" spans="1:21">
      <c r="A49" s="15"/>
      <c r="B49" s="39" t="s">
        <v>427</v>
      </c>
      <c r="C49" s="40">
        <v>2178</v>
      </c>
      <c r="D49" s="40"/>
      <c r="E49" s="41"/>
      <c r="F49" s="41"/>
      <c r="G49" s="40">
        <v>3114</v>
      </c>
      <c r="H49" s="40"/>
      <c r="I49" s="41"/>
      <c r="J49" s="41"/>
      <c r="K49" s="63">
        <v>401</v>
      </c>
      <c r="L49" s="63"/>
      <c r="M49" s="41"/>
      <c r="N49" s="41"/>
      <c r="O49" s="40">
        <v>1022</v>
      </c>
      <c r="P49" s="40"/>
      <c r="Q49" s="41"/>
      <c r="R49" s="41"/>
      <c r="S49" s="40">
        <v>6715</v>
      </c>
      <c r="T49" s="40"/>
      <c r="U49" s="41"/>
    </row>
    <row r="50" spans="1:21">
      <c r="A50" s="15"/>
      <c r="B50" s="39"/>
      <c r="C50" s="40"/>
      <c r="D50" s="40"/>
      <c r="E50" s="41"/>
      <c r="F50" s="41"/>
      <c r="G50" s="40"/>
      <c r="H50" s="40"/>
      <c r="I50" s="41"/>
      <c r="J50" s="41"/>
      <c r="K50" s="63"/>
      <c r="L50" s="63"/>
      <c r="M50" s="41"/>
      <c r="N50" s="41"/>
      <c r="O50" s="40"/>
      <c r="P50" s="40"/>
      <c r="Q50" s="41"/>
      <c r="R50" s="41"/>
      <c r="S50" s="40"/>
      <c r="T50" s="40"/>
      <c r="U50" s="41"/>
    </row>
    <row r="51" spans="1:21">
      <c r="A51" s="15"/>
      <c r="B51" s="31" t="s">
        <v>106</v>
      </c>
      <c r="C51" s="42">
        <v>1205</v>
      </c>
      <c r="D51" s="42"/>
      <c r="E51" s="38"/>
      <c r="F51" s="38"/>
      <c r="G51" s="42">
        <v>1139</v>
      </c>
      <c r="H51" s="42"/>
      <c r="I51" s="38"/>
      <c r="J51" s="38"/>
      <c r="K51" s="58">
        <v>112</v>
      </c>
      <c r="L51" s="58"/>
      <c r="M51" s="38"/>
      <c r="N51" s="38"/>
      <c r="O51" s="42">
        <v>1502</v>
      </c>
      <c r="P51" s="42"/>
      <c r="Q51" s="38"/>
      <c r="R51" s="38"/>
      <c r="S51" s="42">
        <v>3958</v>
      </c>
      <c r="T51" s="42"/>
      <c r="U51" s="38"/>
    </row>
    <row r="52" spans="1:21">
      <c r="A52" s="15"/>
      <c r="B52" s="31"/>
      <c r="C52" s="42"/>
      <c r="D52" s="42"/>
      <c r="E52" s="38"/>
      <c r="F52" s="38"/>
      <c r="G52" s="42"/>
      <c r="H52" s="42"/>
      <c r="I52" s="38"/>
      <c r="J52" s="38"/>
      <c r="K52" s="58"/>
      <c r="L52" s="58"/>
      <c r="M52" s="38"/>
      <c r="N52" s="38"/>
      <c r="O52" s="42"/>
      <c r="P52" s="42"/>
      <c r="Q52" s="38"/>
      <c r="R52" s="38"/>
      <c r="S52" s="42"/>
      <c r="T52" s="42"/>
      <c r="U52" s="38"/>
    </row>
    <row r="53" spans="1:21">
      <c r="A53" s="15"/>
      <c r="B53" s="39" t="s">
        <v>81</v>
      </c>
      <c r="C53" s="63">
        <v>0</v>
      </c>
      <c r="D53" s="63"/>
      <c r="E53" s="41"/>
      <c r="F53" s="41"/>
      <c r="G53" s="63">
        <v>49</v>
      </c>
      <c r="H53" s="63"/>
      <c r="I53" s="41"/>
      <c r="J53" s="41"/>
      <c r="K53" s="63">
        <v>0</v>
      </c>
      <c r="L53" s="63"/>
      <c r="M53" s="41"/>
      <c r="N53" s="41"/>
      <c r="O53" s="63">
        <v>450</v>
      </c>
      <c r="P53" s="63"/>
      <c r="Q53" s="41"/>
      <c r="R53" s="41"/>
      <c r="S53" s="63">
        <v>499</v>
      </c>
      <c r="T53" s="63"/>
      <c r="U53" s="41"/>
    </row>
    <row r="54" spans="1:21">
      <c r="A54" s="15"/>
      <c r="B54" s="39"/>
      <c r="C54" s="63"/>
      <c r="D54" s="63"/>
      <c r="E54" s="41"/>
      <c r="F54" s="41"/>
      <c r="G54" s="63"/>
      <c r="H54" s="63"/>
      <c r="I54" s="41"/>
      <c r="J54" s="41"/>
      <c r="K54" s="63"/>
      <c r="L54" s="63"/>
      <c r="M54" s="41"/>
      <c r="N54" s="41"/>
      <c r="O54" s="63"/>
      <c r="P54" s="63"/>
      <c r="Q54" s="41"/>
      <c r="R54" s="41"/>
      <c r="S54" s="63"/>
      <c r="T54" s="63"/>
      <c r="U54" s="41"/>
    </row>
    <row r="55" spans="1:21">
      <c r="A55" s="15"/>
      <c r="B55" s="25" t="s">
        <v>440</v>
      </c>
      <c r="C55" s="58" t="s">
        <v>441</v>
      </c>
      <c r="D55" s="58"/>
      <c r="E55" s="25" t="s">
        <v>209</v>
      </c>
      <c r="F55" s="26"/>
      <c r="G55" s="58" t="s">
        <v>442</v>
      </c>
      <c r="H55" s="58"/>
      <c r="I55" s="25" t="s">
        <v>209</v>
      </c>
      <c r="J55" s="26"/>
      <c r="K55" s="58" t="s">
        <v>443</v>
      </c>
      <c r="L55" s="58"/>
      <c r="M55" s="25" t="s">
        <v>209</v>
      </c>
      <c r="N55" s="26"/>
      <c r="O55" s="58" t="s">
        <v>444</v>
      </c>
      <c r="P55" s="58"/>
      <c r="Q55" s="25" t="s">
        <v>209</v>
      </c>
      <c r="R55" s="26"/>
      <c r="S55" s="58" t="s">
        <v>445</v>
      </c>
      <c r="T55" s="58"/>
      <c r="U55" s="25" t="s">
        <v>209</v>
      </c>
    </row>
    <row r="56" spans="1:21">
      <c r="A56" s="15"/>
      <c r="B56" s="57" t="s">
        <v>446</v>
      </c>
      <c r="C56" s="57"/>
      <c r="D56" s="57"/>
      <c r="E56" s="57"/>
      <c r="F56" s="57"/>
      <c r="G56" s="57"/>
      <c r="H56" s="57"/>
      <c r="I56" s="57"/>
      <c r="J56" s="57"/>
      <c r="K56" s="57"/>
      <c r="L56" s="57"/>
      <c r="M56" s="57"/>
      <c r="N56" s="57"/>
      <c r="O56" s="57"/>
      <c r="P56" s="57"/>
      <c r="Q56" s="57"/>
      <c r="R56" s="57"/>
      <c r="S56" s="57"/>
      <c r="T56" s="57"/>
      <c r="U56" s="57"/>
    </row>
    <row r="57" spans="1:21">
      <c r="A57" s="15"/>
      <c r="B57" s="29"/>
      <c r="C57" s="29"/>
      <c r="D57" s="29"/>
      <c r="E57" s="29"/>
      <c r="F57" s="29"/>
      <c r="G57" s="29"/>
      <c r="H57" s="29"/>
      <c r="I57" s="29"/>
    </row>
    <row r="58" spans="1:21">
      <c r="A58" s="15"/>
      <c r="B58" s="20"/>
      <c r="C58" s="20"/>
      <c r="D58" s="20"/>
      <c r="E58" s="20"/>
      <c r="F58" s="20"/>
      <c r="G58" s="20"/>
      <c r="H58" s="20"/>
      <c r="I58" s="20"/>
    </row>
    <row r="59" spans="1:21" ht="15.75" thickBot="1">
      <c r="A59" s="15"/>
      <c r="B59" s="102"/>
      <c r="C59" s="30" t="s">
        <v>291</v>
      </c>
      <c r="D59" s="30"/>
      <c r="E59" s="30"/>
      <c r="F59" s="30"/>
      <c r="G59" s="30"/>
      <c r="H59" s="30"/>
      <c r="I59" s="30"/>
    </row>
    <row r="60" spans="1:21" ht="15.75" thickBot="1">
      <c r="A60" s="15"/>
      <c r="B60" s="24"/>
      <c r="C60" s="92">
        <v>2015</v>
      </c>
      <c r="D60" s="92"/>
      <c r="E60" s="92"/>
      <c r="F60" s="24"/>
      <c r="G60" s="92">
        <v>2014</v>
      </c>
      <c r="H60" s="92"/>
      <c r="I60" s="92"/>
    </row>
    <row r="61" spans="1:21">
      <c r="A61" s="15"/>
      <c r="B61" s="31" t="s">
        <v>447</v>
      </c>
      <c r="C61" s="32" t="s">
        <v>204</v>
      </c>
      <c r="D61" s="105" t="s">
        <v>426</v>
      </c>
      <c r="E61" s="32" t="s">
        <v>209</v>
      </c>
      <c r="F61" s="38"/>
      <c r="G61" s="32" t="s">
        <v>204</v>
      </c>
      <c r="H61" s="34">
        <v>3762</v>
      </c>
      <c r="I61" s="36"/>
    </row>
    <row r="62" spans="1:21">
      <c r="A62" s="15"/>
      <c r="B62" s="31"/>
      <c r="C62" s="33"/>
      <c r="D62" s="106"/>
      <c r="E62" s="33"/>
      <c r="F62" s="38"/>
      <c r="G62" s="33"/>
      <c r="H62" s="35"/>
      <c r="I62" s="37"/>
    </row>
    <row r="63" spans="1:21">
      <c r="A63" s="15"/>
      <c r="B63" s="27" t="s">
        <v>448</v>
      </c>
      <c r="C63" s="63" t="s">
        <v>449</v>
      </c>
      <c r="D63" s="63"/>
      <c r="E63" s="27" t="s">
        <v>209</v>
      </c>
      <c r="F63" s="24"/>
      <c r="G63" s="63" t="s">
        <v>450</v>
      </c>
      <c r="H63" s="63"/>
      <c r="I63" s="27" t="s">
        <v>209</v>
      </c>
    </row>
    <row r="64" spans="1:21">
      <c r="A64" s="15"/>
      <c r="B64" s="25" t="s">
        <v>83</v>
      </c>
      <c r="C64" s="58" t="s">
        <v>451</v>
      </c>
      <c r="D64" s="58"/>
      <c r="E64" s="25" t="s">
        <v>209</v>
      </c>
      <c r="F64" s="26"/>
      <c r="G64" s="58" t="s">
        <v>452</v>
      </c>
      <c r="H64" s="58"/>
      <c r="I64" s="25" t="s">
        <v>209</v>
      </c>
    </row>
    <row r="65" spans="1:21">
      <c r="A65" s="15"/>
      <c r="B65" s="27" t="s">
        <v>129</v>
      </c>
      <c r="C65" s="63" t="s">
        <v>453</v>
      </c>
      <c r="D65" s="63"/>
      <c r="E65" s="27" t="s">
        <v>209</v>
      </c>
      <c r="F65" s="24"/>
      <c r="G65" s="63" t="s">
        <v>454</v>
      </c>
      <c r="H65" s="63"/>
      <c r="I65" s="27" t="s">
        <v>209</v>
      </c>
    </row>
    <row r="66" spans="1:21">
      <c r="A66" s="15"/>
      <c r="B66" s="31" t="s">
        <v>126</v>
      </c>
      <c r="C66" s="42">
        <v>7508</v>
      </c>
      <c r="D66" s="42"/>
      <c r="E66" s="38"/>
      <c r="F66" s="38"/>
      <c r="G66" s="42">
        <v>12667</v>
      </c>
      <c r="H66" s="42"/>
      <c r="I66" s="38"/>
    </row>
    <row r="67" spans="1:21">
      <c r="A67" s="15"/>
      <c r="B67" s="31"/>
      <c r="C67" s="42"/>
      <c r="D67" s="42"/>
      <c r="E67" s="38"/>
      <c r="F67" s="38"/>
      <c r="G67" s="42"/>
      <c r="H67" s="42"/>
      <c r="I67" s="38"/>
    </row>
    <row r="68" spans="1:21">
      <c r="A68" s="15"/>
      <c r="B68" s="39" t="s">
        <v>455</v>
      </c>
      <c r="C68" s="63">
        <v>141</v>
      </c>
      <c r="D68" s="63"/>
      <c r="E68" s="41"/>
      <c r="F68" s="41"/>
      <c r="G68" s="63">
        <v>8</v>
      </c>
      <c r="H68" s="63"/>
      <c r="I68" s="41"/>
    </row>
    <row r="69" spans="1:21" ht="15.75" thickBot="1">
      <c r="A69" s="15"/>
      <c r="B69" s="39"/>
      <c r="C69" s="64"/>
      <c r="D69" s="64"/>
      <c r="E69" s="65"/>
      <c r="F69" s="41"/>
      <c r="G69" s="64"/>
      <c r="H69" s="64"/>
      <c r="I69" s="65"/>
    </row>
    <row r="70" spans="1:21" ht="15.75" thickBot="1">
      <c r="A70" s="15"/>
      <c r="B70" s="25" t="s">
        <v>456</v>
      </c>
      <c r="C70" s="123" t="s">
        <v>204</v>
      </c>
      <c r="D70" s="124" t="s">
        <v>457</v>
      </c>
      <c r="E70" s="123" t="s">
        <v>209</v>
      </c>
      <c r="F70" s="26"/>
      <c r="G70" s="123" t="s">
        <v>204</v>
      </c>
      <c r="H70" s="124" t="s">
        <v>458</v>
      </c>
      <c r="I70" s="123" t="s">
        <v>209</v>
      </c>
    </row>
    <row r="71" spans="1:21" ht="15.75" thickTop="1">
      <c r="A71" s="15"/>
      <c r="B71" s="54"/>
      <c r="C71" s="54"/>
      <c r="D71" s="54"/>
      <c r="E71" s="54"/>
      <c r="F71" s="54"/>
      <c r="G71" s="54"/>
      <c r="H71" s="54"/>
      <c r="I71" s="54"/>
      <c r="J71" s="54"/>
      <c r="K71" s="54"/>
      <c r="L71" s="54"/>
      <c r="M71" s="54"/>
      <c r="N71" s="54"/>
      <c r="O71" s="54"/>
      <c r="P71" s="54"/>
      <c r="Q71" s="54"/>
      <c r="R71" s="54"/>
      <c r="S71" s="54"/>
      <c r="T71" s="54"/>
      <c r="U71" s="54"/>
    </row>
    <row r="72" spans="1:21">
      <c r="A72" s="15"/>
      <c r="B72" s="57" t="s">
        <v>459</v>
      </c>
      <c r="C72" s="57"/>
      <c r="D72" s="57"/>
      <c r="E72" s="57"/>
      <c r="F72" s="57"/>
      <c r="G72" s="57"/>
      <c r="H72" s="57"/>
      <c r="I72" s="57"/>
      <c r="J72" s="57"/>
      <c r="K72" s="57"/>
      <c r="L72" s="57"/>
      <c r="M72" s="57"/>
      <c r="N72" s="57"/>
      <c r="O72" s="57"/>
      <c r="P72" s="57"/>
      <c r="Q72" s="57"/>
      <c r="R72" s="57"/>
      <c r="S72" s="57"/>
      <c r="T72" s="57"/>
      <c r="U72" s="57"/>
    </row>
    <row r="73" spans="1:21">
      <c r="A73" s="15"/>
      <c r="B73" s="29"/>
      <c r="C73" s="29"/>
      <c r="D73" s="29"/>
      <c r="E73" s="29"/>
      <c r="F73" s="29"/>
      <c r="G73" s="29"/>
      <c r="H73" s="29"/>
      <c r="I73" s="29"/>
    </row>
    <row r="74" spans="1:21">
      <c r="A74" s="15"/>
      <c r="B74" s="20"/>
      <c r="C74" s="20"/>
      <c r="D74" s="20"/>
      <c r="E74" s="20"/>
      <c r="F74" s="20"/>
      <c r="G74" s="20"/>
      <c r="H74" s="20"/>
      <c r="I74" s="20"/>
    </row>
    <row r="75" spans="1:21" ht="15.75" thickBot="1">
      <c r="A75" s="15"/>
      <c r="B75" s="24"/>
      <c r="C75" s="30" t="s">
        <v>291</v>
      </c>
      <c r="D75" s="30"/>
      <c r="E75" s="30"/>
      <c r="F75" s="30"/>
      <c r="G75" s="30"/>
      <c r="H75" s="30"/>
      <c r="I75" s="30"/>
    </row>
    <row r="76" spans="1:21" ht="15.75" thickBot="1">
      <c r="A76" s="15"/>
      <c r="B76" s="24"/>
      <c r="C76" s="92">
        <v>2015</v>
      </c>
      <c r="D76" s="92"/>
      <c r="E76" s="92"/>
      <c r="F76" s="24"/>
      <c r="G76" s="92">
        <v>2014</v>
      </c>
      <c r="H76" s="92"/>
      <c r="I76" s="92"/>
    </row>
    <row r="77" spans="1:21">
      <c r="A77" s="15"/>
      <c r="B77" s="31" t="s">
        <v>460</v>
      </c>
      <c r="C77" s="32" t="s">
        <v>204</v>
      </c>
      <c r="D77" s="34">
        <v>86338</v>
      </c>
      <c r="E77" s="36"/>
      <c r="F77" s="38"/>
      <c r="G77" s="32" t="s">
        <v>204</v>
      </c>
      <c r="H77" s="34">
        <v>91202</v>
      </c>
      <c r="I77" s="36"/>
    </row>
    <row r="78" spans="1:21">
      <c r="A78" s="15"/>
      <c r="B78" s="31"/>
      <c r="C78" s="33"/>
      <c r="D78" s="35"/>
      <c r="E78" s="37"/>
      <c r="F78" s="38"/>
      <c r="G78" s="33"/>
      <c r="H78" s="35"/>
      <c r="I78" s="37"/>
    </row>
    <row r="79" spans="1:21">
      <c r="A79" s="15"/>
      <c r="B79" s="39" t="s">
        <v>461</v>
      </c>
      <c r="C79" s="40">
        <v>10598</v>
      </c>
      <c r="D79" s="40"/>
      <c r="E79" s="41"/>
      <c r="F79" s="41"/>
      <c r="G79" s="40">
        <v>15021</v>
      </c>
      <c r="H79" s="40"/>
      <c r="I79" s="41"/>
    </row>
    <row r="80" spans="1:21">
      <c r="A80" s="15"/>
      <c r="B80" s="39"/>
      <c r="C80" s="40"/>
      <c r="D80" s="40"/>
      <c r="E80" s="41"/>
      <c r="F80" s="41"/>
      <c r="G80" s="40"/>
      <c r="H80" s="40"/>
      <c r="I80" s="41"/>
    </row>
    <row r="81" spans="1:9">
      <c r="A81" s="15"/>
      <c r="B81" s="31" t="s">
        <v>415</v>
      </c>
      <c r="C81" s="42">
        <v>9310</v>
      </c>
      <c r="D81" s="42"/>
      <c r="E81" s="38"/>
      <c r="F81" s="38"/>
      <c r="G81" s="42">
        <v>10460</v>
      </c>
      <c r="H81" s="42"/>
      <c r="I81" s="38"/>
    </row>
    <row r="82" spans="1:9">
      <c r="A82" s="15"/>
      <c r="B82" s="31"/>
      <c r="C82" s="42"/>
      <c r="D82" s="42"/>
      <c r="E82" s="38"/>
      <c r="F82" s="38"/>
      <c r="G82" s="42"/>
      <c r="H82" s="42"/>
      <c r="I82" s="38"/>
    </row>
    <row r="83" spans="1:9">
      <c r="A83" s="15"/>
      <c r="B83" s="39" t="s">
        <v>462</v>
      </c>
      <c r="C83" s="40">
        <v>7545</v>
      </c>
      <c r="D83" s="40"/>
      <c r="E83" s="41"/>
      <c r="F83" s="41"/>
      <c r="G83" s="40">
        <v>9461</v>
      </c>
      <c r="H83" s="40"/>
      <c r="I83" s="41"/>
    </row>
    <row r="84" spans="1:9">
      <c r="A84" s="15"/>
      <c r="B84" s="39"/>
      <c r="C84" s="40"/>
      <c r="D84" s="40"/>
      <c r="E84" s="41"/>
      <c r="F84" s="41"/>
      <c r="G84" s="40"/>
      <c r="H84" s="40"/>
      <c r="I84" s="41"/>
    </row>
    <row r="85" spans="1:9">
      <c r="A85" s="15"/>
      <c r="B85" s="31" t="s">
        <v>463</v>
      </c>
      <c r="C85" s="42">
        <v>3442</v>
      </c>
      <c r="D85" s="42"/>
      <c r="E85" s="38"/>
      <c r="F85" s="38"/>
      <c r="G85" s="42">
        <v>2331</v>
      </c>
      <c r="H85" s="42"/>
      <c r="I85" s="38"/>
    </row>
    <row r="86" spans="1:9">
      <c r="A86" s="15"/>
      <c r="B86" s="31"/>
      <c r="C86" s="42"/>
      <c r="D86" s="42"/>
      <c r="E86" s="38"/>
      <c r="F86" s="38"/>
      <c r="G86" s="42"/>
      <c r="H86" s="42"/>
      <c r="I86" s="38"/>
    </row>
    <row r="87" spans="1:9">
      <c r="A87" s="15"/>
      <c r="B87" s="39" t="s">
        <v>464</v>
      </c>
      <c r="C87" s="40">
        <v>2308</v>
      </c>
      <c r="D87" s="40"/>
      <c r="E87" s="41"/>
      <c r="F87" s="41"/>
      <c r="G87" s="40">
        <v>3337</v>
      </c>
      <c r="H87" s="40"/>
      <c r="I87" s="41"/>
    </row>
    <row r="88" spans="1:9">
      <c r="A88" s="15"/>
      <c r="B88" s="39"/>
      <c r="C88" s="40"/>
      <c r="D88" s="40"/>
      <c r="E88" s="41"/>
      <c r="F88" s="41"/>
      <c r="G88" s="40"/>
      <c r="H88" s="40"/>
      <c r="I88" s="41"/>
    </row>
    <row r="89" spans="1:9">
      <c r="A89" s="15"/>
      <c r="B89" s="31" t="s">
        <v>465</v>
      </c>
      <c r="C89" s="42">
        <v>1760</v>
      </c>
      <c r="D89" s="42"/>
      <c r="E89" s="38"/>
      <c r="F89" s="38"/>
      <c r="G89" s="42">
        <v>2092</v>
      </c>
      <c r="H89" s="42"/>
      <c r="I89" s="38"/>
    </row>
    <row r="90" spans="1:9">
      <c r="A90" s="15"/>
      <c r="B90" s="31"/>
      <c r="C90" s="42"/>
      <c r="D90" s="42"/>
      <c r="E90" s="38"/>
      <c r="F90" s="38"/>
      <c r="G90" s="42"/>
      <c r="H90" s="42"/>
      <c r="I90" s="38"/>
    </row>
    <row r="91" spans="1:9">
      <c r="A91" s="15"/>
      <c r="B91" s="39" t="s">
        <v>466</v>
      </c>
      <c r="C91" s="40">
        <v>1636</v>
      </c>
      <c r="D91" s="40"/>
      <c r="E91" s="41"/>
      <c r="F91" s="41"/>
      <c r="G91" s="40">
        <v>1528</v>
      </c>
      <c r="H91" s="40"/>
      <c r="I91" s="41"/>
    </row>
    <row r="92" spans="1:9">
      <c r="A92" s="15"/>
      <c r="B92" s="39"/>
      <c r="C92" s="40"/>
      <c r="D92" s="40"/>
      <c r="E92" s="41"/>
      <c r="F92" s="41"/>
      <c r="G92" s="40"/>
      <c r="H92" s="40"/>
      <c r="I92" s="41"/>
    </row>
    <row r="93" spans="1:9">
      <c r="A93" s="15"/>
      <c r="B93" s="31" t="s">
        <v>467</v>
      </c>
      <c r="C93" s="42">
        <v>1326</v>
      </c>
      <c r="D93" s="42"/>
      <c r="E93" s="38"/>
      <c r="F93" s="38"/>
      <c r="G93" s="42">
        <v>1664</v>
      </c>
      <c r="H93" s="42"/>
      <c r="I93" s="38"/>
    </row>
    <row r="94" spans="1:9" ht="15.75" thickBot="1">
      <c r="A94" s="15"/>
      <c r="B94" s="31"/>
      <c r="C94" s="43"/>
      <c r="D94" s="43"/>
      <c r="E94" s="44"/>
      <c r="F94" s="38"/>
      <c r="G94" s="43"/>
      <c r="H94" s="43"/>
      <c r="I94" s="44"/>
    </row>
    <row r="95" spans="1:9">
      <c r="A95" s="15"/>
      <c r="B95" s="39" t="s">
        <v>468</v>
      </c>
      <c r="C95" s="50" t="s">
        <v>204</v>
      </c>
      <c r="D95" s="45">
        <v>124263</v>
      </c>
      <c r="E95" s="47"/>
      <c r="F95" s="41"/>
      <c r="G95" s="50" t="s">
        <v>204</v>
      </c>
      <c r="H95" s="45">
        <v>137096</v>
      </c>
      <c r="I95" s="47"/>
    </row>
    <row r="96" spans="1:9" ht="15.75" thickBot="1">
      <c r="A96" s="15"/>
      <c r="B96" s="39"/>
      <c r="C96" s="51"/>
      <c r="D96" s="52"/>
      <c r="E96" s="53"/>
      <c r="F96" s="41"/>
      <c r="G96" s="51"/>
      <c r="H96" s="52"/>
      <c r="I96" s="53"/>
    </row>
    <row r="97" ht="15.75" thickTop="1"/>
  </sheetData>
  <mergeCells count="430">
    <mergeCell ref="B7:U7"/>
    <mergeCell ref="B8:U8"/>
    <mergeCell ref="B56:U56"/>
    <mergeCell ref="B71:U71"/>
    <mergeCell ref="B72:U72"/>
    <mergeCell ref="H95:H96"/>
    <mergeCell ref="I95:I96"/>
    <mergeCell ref="A1:A2"/>
    <mergeCell ref="B1:U1"/>
    <mergeCell ref="B2:U2"/>
    <mergeCell ref="B3:U3"/>
    <mergeCell ref="A4:A96"/>
    <mergeCell ref="B4:U4"/>
    <mergeCell ref="B5:U5"/>
    <mergeCell ref="B6:U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H61:H62"/>
    <mergeCell ref="I61:I62"/>
    <mergeCell ref="C63:D63"/>
    <mergeCell ref="G63:H63"/>
    <mergeCell ref="C64:D64"/>
    <mergeCell ref="G64:H64"/>
    <mergeCell ref="B57:I57"/>
    <mergeCell ref="C59:I59"/>
    <mergeCell ref="C60:E60"/>
    <mergeCell ref="G60:I60"/>
    <mergeCell ref="B61:B62"/>
    <mergeCell ref="C61:C62"/>
    <mergeCell ref="D61:D62"/>
    <mergeCell ref="E61:E62"/>
    <mergeCell ref="F61:F62"/>
    <mergeCell ref="G61:G62"/>
    <mergeCell ref="R53:R54"/>
    <mergeCell ref="S53:T54"/>
    <mergeCell ref="U53:U54"/>
    <mergeCell ref="C55:D55"/>
    <mergeCell ref="G55:H55"/>
    <mergeCell ref="K55:L55"/>
    <mergeCell ref="O55:P55"/>
    <mergeCell ref="S55:T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O41:P42"/>
    <mergeCell ref="Q41:Q42"/>
    <mergeCell ref="R41:R42"/>
    <mergeCell ref="S41:T42"/>
    <mergeCell ref="U41:U42"/>
    <mergeCell ref="B43:B44"/>
    <mergeCell ref="C43:D44"/>
    <mergeCell ref="E43:E44"/>
    <mergeCell ref="F43:F44"/>
    <mergeCell ref="G43:H44"/>
    <mergeCell ref="U39:U40"/>
    <mergeCell ref="B41:B42"/>
    <mergeCell ref="C41:D42"/>
    <mergeCell ref="E41:E42"/>
    <mergeCell ref="F41:F42"/>
    <mergeCell ref="G41:H42"/>
    <mergeCell ref="I41:I42"/>
    <mergeCell ref="J41:J42"/>
    <mergeCell ref="K41:M42"/>
    <mergeCell ref="N41:N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N35:N36"/>
    <mergeCell ref="O35:Q36"/>
    <mergeCell ref="R35:R36"/>
    <mergeCell ref="S35:U36"/>
    <mergeCell ref="B37:B38"/>
    <mergeCell ref="C37:C38"/>
    <mergeCell ref="D37:D38"/>
    <mergeCell ref="E37:E38"/>
    <mergeCell ref="F37:F38"/>
    <mergeCell ref="G37:G38"/>
    <mergeCell ref="U31:U32"/>
    <mergeCell ref="C33:U33"/>
    <mergeCell ref="C34:U34"/>
    <mergeCell ref="B35:B36"/>
    <mergeCell ref="C35:E35"/>
    <mergeCell ref="C36:E36"/>
    <mergeCell ref="F35:F36"/>
    <mergeCell ref="G35:I36"/>
    <mergeCell ref="J35:J36"/>
    <mergeCell ref="K35:M36"/>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469</v>
      </c>
      <c r="B1" s="1" t="s">
        <v>1</v>
      </c>
    </row>
    <row r="2" spans="1:2">
      <c r="A2" s="8"/>
      <c r="B2" s="1" t="s">
        <v>2</v>
      </c>
    </row>
    <row r="3" spans="1:2">
      <c r="A3" s="4" t="s">
        <v>470</v>
      </c>
      <c r="B3" s="5"/>
    </row>
    <row r="4" spans="1:2">
      <c r="A4" s="15" t="s">
        <v>471</v>
      </c>
      <c r="B4" s="18" t="s">
        <v>472</v>
      </c>
    </row>
    <row r="5" spans="1:2" ht="319.5">
      <c r="A5" s="15"/>
      <c r="B5" s="12" t="s">
        <v>473</v>
      </c>
    </row>
    <row r="6" spans="1:2">
      <c r="A6" s="15"/>
      <c r="B6" s="17" t="s">
        <v>474</v>
      </c>
    </row>
    <row r="7" spans="1:2" ht="153.75">
      <c r="A7" s="15"/>
      <c r="B7" s="12" t="s">
        <v>475</v>
      </c>
    </row>
    <row r="8" spans="1:2">
      <c r="A8" s="15"/>
      <c r="B8" s="17" t="s">
        <v>476</v>
      </c>
    </row>
    <row r="9" spans="1:2" ht="409.6">
      <c r="A9" s="15"/>
      <c r="B9" s="12" t="s">
        <v>477</v>
      </c>
    </row>
    <row r="10" spans="1:2" ht="408.75">
      <c r="A10" s="15"/>
      <c r="B10" s="12" t="s">
        <v>478</v>
      </c>
    </row>
    <row r="11" spans="1:2" ht="409.6">
      <c r="A11" s="15"/>
      <c r="B11" s="12" t="s">
        <v>479</v>
      </c>
    </row>
    <row r="12" spans="1:2" ht="409.6">
      <c r="A12" s="15"/>
      <c r="B12" s="12" t="s">
        <v>480</v>
      </c>
    </row>
    <row r="13" spans="1:2" ht="409.6">
      <c r="A13" s="15"/>
      <c r="B13" s="12" t="s">
        <v>481</v>
      </c>
    </row>
    <row r="14" spans="1:2" ht="409.6">
      <c r="A14" s="15"/>
      <c r="B14" s="12" t="s">
        <v>482</v>
      </c>
    </row>
    <row r="15" spans="1:2">
      <c r="A15" s="15"/>
      <c r="B15" s="17" t="s">
        <v>483</v>
      </c>
    </row>
    <row r="16" spans="1:2" ht="396">
      <c r="A16" s="15"/>
      <c r="B16" s="12" t="s">
        <v>484</v>
      </c>
    </row>
    <row r="17" spans="1:2" ht="409.6">
      <c r="A17" s="15"/>
      <c r="B17" s="12" t="s">
        <v>485</v>
      </c>
    </row>
    <row r="18" spans="1:2" ht="409.6">
      <c r="A18" s="15"/>
      <c r="B18" s="12" t="s">
        <v>486</v>
      </c>
    </row>
    <row r="19" spans="1:2" ht="345">
      <c r="A19" s="15"/>
      <c r="B19" s="12" t="s">
        <v>487</v>
      </c>
    </row>
    <row r="20" spans="1:2" ht="243">
      <c r="A20" s="15"/>
      <c r="B20" s="12" t="s">
        <v>488</v>
      </c>
    </row>
    <row r="21" spans="1:2">
      <c r="A21" s="15"/>
      <c r="B21" s="17" t="s">
        <v>489</v>
      </c>
    </row>
    <row r="22" spans="1:2" ht="192">
      <c r="A22" s="15"/>
      <c r="B22" s="12" t="s">
        <v>490</v>
      </c>
    </row>
    <row r="23" spans="1:2">
      <c r="A23" s="15"/>
      <c r="B23" s="17" t="s">
        <v>491</v>
      </c>
    </row>
    <row r="24" spans="1:2" ht="306.75">
      <c r="A24" s="15"/>
      <c r="B24" s="12" t="s">
        <v>492</v>
      </c>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4"/>
  <sheetViews>
    <sheetView showGridLines="0" workbookViewId="0"/>
  </sheetViews>
  <sheetFormatPr defaultRowHeight="15"/>
  <cols>
    <col min="1" max="2" width="36.5703125" bestFit="1" customWidth="1"/>
    <col min="3" max="3" width="8.42578125" customWidth="1"/>
    <col min="4" max="4" width="30" customWidth="1"/>
    <col min="5" max="5" width="7.140625" customWidth="1"/>
    <col min="6" max="6" width="36.5703125" customWidth="1"/>
    <col min="7" max="7" width="8.42578125" customWidth="1"/>
    <col min="8" max="8" width="28.7109375" customWidth="1"/>
    <col min="9" max="9" width="7.140625" customWidth="1"/>
    <col min="10" max="10" width="36.5703125" customWidth="1"/>
    <col min="11" max="11" width="8.42578125" customWidth="1"/>
    <col min="12" max="12" width="26.140625" customWidth="1"/>
    <col min="13" max="13" width="7.140625" customWidth="1"/>
    <col min="14" max="14" width="36.5703125" customWidth="1"/>
    <col min="15" max="15" width="8.42578125" customWidth="1"/>
    <col min="16" max="16" width="30" customWidth="1"/>
    <col min="17" max="17" width="7.140625" customWidth="1"/>
    <col min="18" max="18" width="36.5703125" customWidth="1"/>
    <col min="19" max="19" width="8.42578125" customWidth="1"/>
    <col min="20" max="20" width="30" customWidth="1"/>
    <col min="21" max="21" width="7.140625" customWidth="1"/>
  </cols>
  <sheetData>
    <row r="1" spans="1:21" ht="15" customHeight="1">
      <c r="A1" s="8" t="s">
        <v>4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94</v>
      </c>
      <c r="B3" s="54"/>
      <c r="C3" s="54"/>
      <c r="D3" s="54"/>
      <c r="E3" s="54"/>
      <c r="F3" s="54"/>
      <c r="G3" s="54"/>
      <c r="H3" s="54"/>
      <c r="I3" s="54"/>
      <c r="J3" s="54"/>
      <c r="K3" s="54"/>
      <c r="L3" s="54"/>
      <c r="M3" s="54"/>
      <c r="N3" s="54"/>
      <c r="O3" s="54"/>
      <c r="P3" s="54"/>
      <c r="Q3" s="54"/>
      <c r="R3" s="54"/>
      <c r="S3" s="54"/>
      <c r="T3" s="54"/>
      <c r="U3" s="54"/>
    </row>
    <row r="4" spans="1:21">
      <c r="A4" s="15" t="s">
        <v>495</v>
      </c>
      <c r="B4" s="167" t="s">
        <v>496</v>
      </c>
      <c r="C4" s="167"/>
      <c r="D4" s="167"/>
      <c r="E4" s="167"/>
      <c r="F4" s="167"/>
      <c r="G4" s="167"/>
      <c r="H4" s="167"/>
      <c r="I4" s="167"/>
      <c r="J4" s="167"/>
      <c r="K4" s="167"/>
      <c r="L4" s="167"/>
      <c r="M4" s="167"/>
      <c r="N4" s="167"/>
      <c r="O4" s="167"/>
      <c r="P4" s="167"/>
      <c r="Q4" s="167"/>
      <c r="R4" s="167"/>
      <c r="S4" s="167"/>
      <c r="T4" s="167"/>
      <c r="U4" s="167"/>
    </row>
    <row r="5" spans="1:21" ht="25.5" customHeight="1">
      <c r="A5" s="15"/>
      <c r="B5" s="57" t="s">
        <v>497</v>
      </c>
      <c r="C5" s="57"/>
      <c r="D5" s="57"/>
      <c r="E5" s="57"/>
      <c r="F5" s="57"/>
      <c r="G5" s="57"/>
      <c r="H5" s="57"/>
      <c r="I5" s="57"/>
      <c r="J5" s="57"/>
      <c r="K5" s="57"/>
      <c r="L5" s="57"/>
      <c r="M5" s="57"/>
      <c r="N5" s="57"/>
      <c r="O5" s="57"/>
      <c r="P5" s="57"/>
      <c r="Q5" s="57"/>
      <c r="R5" s="57"/>
      <c r="S5" s="57"/>
      <c r="T5" s="57"/>
      <c r="U5" s="57"/>
    </row>
    <row r="6" spans="1:21" ht="25.5" customHeight="1">
      <c r="A6" s="15"/>
      <c r="B6" s="57" t="s">
        <v>498</v>
      </c>
      <c r="C6" s="57"/>
      <c r="D6" s="57"/>
      <c r="E6" s="57"/>
      <c r="F6" s="57"/>
      <c r="G6" s="57"/>
      <c r="H6" s="57"/>
      <c r="I6" s="57"/>
      <c r="J6" s="57"/>
      <c r="K6" s="57"/>
      <c r="L6" s="57"/>
      <c r="M6" s="57"/>
      <c r="N6" s="57"/>
      <c r="O6" s="57"/>
      <c r="P6" s="57"/>
      <c r="Q6" s="57"/>
      <c r="R6" s="57"/>
      <c r="S6" s="57"/>
      <c r="T6" s="57"/>
      <c r="U6" s="57"/>
    </row>
    <row r="7" spans="1:21">
      <c r="A7" s="15"/>
      <c r="B7" s="54"/>
      <c r="C7" s="54"/>
      <c r="D7" s="54"/>
      <c r="E7" s="54"/>
      <c r="F7" s="54"/>
      <c r="G7" s="54"/>
      <c r="H7" s="54"/>
      <c r="I7" s="54"/>
      <c r="J7" s="54"/>
      <c r="K7" s="54"/>
      <c r="L7" s="54"/>
      <c r="M7" s="54"/>
      <c r="N7" s="54"/>
      <c r="O7" s="54"/>
      <c r="P7" s="54"/>
      <c r="Q7" s="54"/>
      <c r="R7" s="54"/>
      <c r="S7" s="54"/>
      <c r="T7" s="54"/>
      <c r="U7" s="54"/>
    </row>
    <row r="8" spans="1:21">
      <c r="A8" s="15"/>
      <c r="B8" s="54"/>
      <c r="C8" s="54"/>
      <c r="D8" s="54"/>
      <c r="E8" s="54"/>
      <c r="F8" s="54"/>
      <c r="G8" s="54"/>
      <c r="H8" s="54"/>
      <c r="I8" s="54"/>
      <c r="J8" s="54"/>
      <c r="K8" s="54"/>
      <c r="L8" s="54"/>
      <c r="M8" s="54"/>
      <c r="N8" s="54"/>
      <c r="O8" s="54"/>
      <c r="P8" s="54"/>
      <c r="Q8" s="54"/>
      <c r="R8" s="54"/>
      <c r="S8" s="54"/>
      <c r="T8" s="54"/>
      <c r="U8" s="54"/>
    </row>
    <row r="9" spans="1:21">
      <c r="A9" s="15"/>
      <c r="B9" s="54"/>
      <c r="C9" s="54"/>
      <c r="D9" s="54"/>
      <c r="E9" s="54"/>
      <c r="F9" s="54"/>
      <c r="G9" s="54"/>
      <c r="H9" s="54"/>
      <c r="I9" s="54"/>
      <c r="J9" s="54"/>
      <c r="K9" s="54"/>
      <c r="L9" s="54"/>
      <c r="M9" s="54"/>
      <c r="N9" s="54"/>
      <c r="O9" s="54"/>
      <c r="P9" s="54"/>
      <c r="Q9" s="54"/>
      <c r="R9" s="54"/>
      <c r="S9" s="54"/>
      <c r="T9" s="54"/>
      <c r="U9" s="54"/>
    </row>
    <row r="10" spans="1:21">
      <c r="A10" s="15"/>
      <c r="B10" s="168" t="s">
        <v>499</v>
      </c>
      <c r="C10" s="168"/>
      <c r="D10" s="168"/>
      <c r="E10" s="168"/>
      <c r="F10" s="168"/>
      <c r="G10" s="168"/>
      <c r="H10" s="168"/>
      <c r="I10" s="168"/>
      <c r="J10" s="168"/>
      <c r="K10" s="168"/>
      <c r="L10" s="168"/>
      <c r="M10" s="168"/>
      <c r="N10" s="168"/>
      <c r="O10" s="168"/>
      <c r="P10" s="168"/>
      <c r="Q10" s="168"/>
      <c r="R10" s="168"/>
      <c r="S10" s="168"/>
      <c r="T10" s="168"/>
      <c r="U10" s="168"/>
    </row>
    <row r="11" spans="1:21">
      <c r="A11" s="15"/>
      <c r="B11" s="168" t="s">
        <v>500</v>
      </c>
      <c r="C11" s="168"/>
      <c r="D11" s="168"/>
      <c r="E11" s="168"/>
      <c r="F11" s="168"/>
      <c r="G11" s="168"/>
      <c r="H11" s="168"/>
      <c r="I11" s="168"/>
      <c r="J11" s="168"/>
      <c r="K11" s="168"/>
      <c r="L11" s="168"/>
      <c r="M11" s="168"/>
      <c r="N11" s="168"/>
      <c r="O11" s="168"/>
      <c r="P11" s="168"/>
      <c r="Q11" s="168"/>
      <c r="R11" s="168"/>
      <c r="S11" s="168"/>
      <c r="T11" s="168"/>
      <c r="U11" s="168"/>
    </row>
    <row r="12" spans="1:21">
      <c r="A12" s="15"/>
      <c r="B12" s="169" t="s">
        <v>334</v>
      </c>
      <c r="C12" s="169"/>
      <c r="D12" s="169"/>
      <c r="E12" s="169"/>
      <c r="F12" s="169"/>
      <c r="G12" s="169"/>
      <c r="H12" s="169"/>
      <c r="I12" s="169"/>
      <c r="J12" s="169"/>
      <c r="K12" s="169"/>
      <c r="L12" s="169"/>
      <c r="M12" s="169"/>
      <c r="N12" s="169"/>
      <c r="O12" s="169"/>
      <c r="P12" s="169"/>
      <c r="Q12" s="169"/>
      <c r="R12" s="169"/>
      <c r="S12" s="169"/>
      <c r="T12" s="169"/>
      <c r="U12" s="169"/>
    </row>
    <row r="13" spans="1:21">
      <c r="A13" s="15"/>
      <c r="B13" s="169" t="s">
        <v>501</v>
      </c>
      <c r="C13" s="169"/>
      <c r="D13" s="169"/>
      <c r="E13" s="169"/>
      <c r="F13" s="169"/>
      <c r="G13" s="169"/>
      <c r="H13" s="169"/>
      <c r="I13" s="169"/>
      <c r="J13" s="169"/>
      <c r="K13" s="169"/>
      <c r="L13" s="169"/>
      <c r="M13" s="169"/>
      <c r="N13" s="169"/>
      <c r="O13" s="169"/>
      <c r="P13" s="169"/>
      <c r="Q13" s="169"/>
      <c r="R13" s="169"/>
      <c r="S13" s="169"/>
      <c r="T13" s="169"/>
      <c r="U13" s="169"/>
    </row>
    <row r="14" spans="1:21">
      <c r="A14" s="15"/>
      <c r="B14" s="29"/>
      <c r="C14" s="29"/>
      <c r="D14" s="29"/>
      <c r="E14" s="29"/>
      <c r="F14" s="29"/>
      <c r="G14" s="29"/>
      <c r="H14" s="29"/>
      <c r="I14" s="29"/>
      <c r="J14" s="29"/>
      <c r="K14" s="29"/>
      <c r="L14" s="29"/>
      <c r="M14" s="29"/>
      <c r="N14" s="29"/>
      <c r="O14" s="29"/>
      <c r="P14" s="29"/>
      <c r="Q14" s="29"/>
      <c r="R14" s="29"/>
      <c r="S14" s="29"/>
      <c r="T14" s="29"/>
      <c r="U14" s="29"/>
    </row>
    <row r="15" spans="1:21">
      <c r="A15" s="15"/>
      <c r="B15" s="20"/>
      <c r="C15" s="20"/>
      <c r="D15" s="20"/>
      <c r="E15" s="20"/>
      <c r="F15" s="20"/>
      <c r="G15" s="20"/>
      <c r="H15" s="20"/>
      <c r="I15" s="20"/>
      <c r="J15" s="20"/>
      <c r="K15" s="20"/>
      <c r="L15" s="20"/>
      <c r="M15" s="20"/>
      <c r="N15" s="20"/>
      <c r="O15" s="20"/>
      <c r="P15" s="20"/>
      <c r="Q15" s="20"/>
      <c r="R15" s="20"/>
      <c r="S15" s="20"/>
      <c r="T15" s="20"/>
      <c r="U15" s="20"/>
    </row>
    <row r="16" spans="1:21" ht="15.75" thickBot="1">
      <c r="A16" s="15"/>
      <c r="B16" s="24"/>
      <c r="C16" s="30" t="s">
        <v>502</v>
      </c>
      <c r="D16" s="30"/>
      <c r="E16" s="30"/>
      <c r="F16" s="24"/>
      <c r="G16" s="30" t="s">
        <v>503</v>
      </c>
      <c r="H16" s="30"/>
      <c r="I16" s="30"/>
      <c r="J16" s="24"/>
      <c r="K16" s="30" t="s">
        <v>504</v>
      </c>
      <c r="L16" s="30"/>
      <c r="M16" s="30"/>
      <c r="N16" s="24"/>
      <c r="O16" s="30" t="s">
        <v>505</v>
      </c>
      <c r="P16" s="30"/>
      <c r="Q16" s="30"/>
      <c r="R16" s="24"/>
      <c r="S16" s="30" t="s">
        <v>417</v>
      </c>
      <c r="T16" s="30"/>
      <c r="U16" s="30"/>
    </row>
    <row r="17" spans="1:21">
      <c r="A17" s="15"/>
      <c r="B17" s="79" t="s">
        <v>506</v>
      </c>
      <c r="C17" s="36"/>
      <c r="D17" s="36"/>
      <c r="E17" s="36"/>
      <c r="F17" s="26"/>
      <c r="G17" s="36"/>
      <c r="H17" s="36"/>
      <c r="I17" s="36"/>
      <c r="J17" s="26"/>
      <c r="K17" s="36"/>
      <c r="L17" s="36"/>
      <c r="M17" s="36"/>
      <c r="N17" s="26"/>
      <c r="O17" s="36"/>
      <c r="P17" s="36"/>
      <c r="Q17" s="36"/>
      <c r="R17" s="26"/>
      <c r="S17" s="36"/>
      <c r="T17" s="36"/>
      <c r="U17" s="36"/>
    </row>
    <row r="18" spans="1:21">
      <c r="A18" s="15"/>
      <c r="B18" s="125" t="s">
        <v>507</v>
      </c>
      <c r="C18" s="41"/>
      <c r="D18" s="41"/>
      <c r="E18" s="41"/>
      <c r="F18" s="24"/>
      <c r="G18" s="41"/>
      <c r="H18" s="41"/>
      <c r="I18" s="41"/>
      <c r="J18" s="24"/>
      <c r="K18" s="41"/>
      <c r="L18" s="41"/>
      <c r="M18" s="41"/>
      <c r="N18" s="24"/>
      <c r="O18" s="41"/>
      <c r="P18" s="41"/>
      <c r="Q18" s="41"/>
      <c r="R18" s="24"/>
      <c r="S18" s="41"/>
      <c r="T18" s="41"/>
      <c r="U18" s="41"/>
    </row>
    <row r="19" spans="1:21">
      <c r="A19" s="15"/>
      <c r="B19" s="127" t="s">
        <v>22</v>
      </c>
      <c r="C19" s="127" t="s">
        <v>204</v>
      </c>
      <c r="D19" s="128">
        <v>0</v>
      </c>
      <c r="E19" s="38"/>
      <c r="F19" s="38"/>
      <c r="G19" s="127" t="s">
        <v>204</v>
      </c>
      <c r="H19" s="128">
        <v>829</v>
      </c>
      <c r="I19" s="38"/>
      <c r="J19" s="38"/>
      <c r="K19" s="127" t="s">
        <v>204</v>
      </c>
      <c r="L19" s="129">
        <v>20085</v>
      </c>
      <c r="M19" s="38"/>
      <c r="N19" s="38"/>
      <c r="O19" s="127" t="s">
        <v>204</v>
      </c>
      <c r="P19" s="128">
        <v>0</v>
      </c>
      <c r="Q19" s="38"/>
      <c r="R19" s="38"/>
      <c r="S19" s="127" t="s">
        <v>204</v>
      </c>
      <c r="T19" s="129">
        <v>20914</v>
      </c>
      <c r="U19" s="38"/>
    </row>
    <row r="20" spans="1:21">
      <c r="A20" s="15"/>
      <c r="B20" s="127"/>
      <c r="C20" s="127"/>
      <c r="D20" s="128"/>
      <c r="E20" s="38"/>
      <c r="F20" s="38"/>
      <c r="G20" s="127"/>
      <c r="H20" s="128"/>
      <c r="I20" s="38"/>
      <c r="J20" s="38"/>
      <c r="K20" s="127"/>
      <c r="L20" s="129"/>
      <c r="M20" s="38"/>
      <c r="N20" s="38"/>
      <c r="O20" s="127"/>
      <c r="P20" s="128"/>
      <c r="Q20" s="38"/>
      <c r="R20" s="38"/>
      <c r="S20" s="127"/>
      <c r="T20" s="129"/>
      <c r="U20" s="38"/>
    </row>
    <row r="21" spans="1:21">
      <c r="A21" s="15"/>
      <c r="B21" s="103" t="s">
        <v>508</v>
      </c>
      <c r="C21" s="130">
        <v>0</v>
      </c>
      <c r="D21" s="130"/>
      <c r="E21" s="41"/>
      <c r="F21" s="41"/>
      <c r="G21" s="131">
        <v>18813</v>
      </c>
      <c r="H21" s="131"/>
      <c r="I21" s="41"/>
      <c r="J21" s="41"/>
      <c r="K21" s="131">
        <v>3102</v>
      </c>
      <c r="L21" s="131"/>
      <c r="M21" s="41"/>
      <c r="N21" s="41"/>
      <c r="O21" s="130">
        <v>0</v>
      </c>
      <c r="P21" s="130"/>
      <c r="Q21" s="41"/>
      <c r="R21" s="41"/>
      <c r="S21" s="131">
        <v>21915</v>
      </c>
      <c r="T21" s="131"/>
      <c r="U21" s="41"/>
    </row>
    <row r="22" spans="1:21">
      <c r="A22" s="15"/>
      <c r="B22" s="103"/>
      <c r="C22" s="130"/>
      <c r="D22" s="130"/>
      <c r="E22" s="41"/>
      <c r="F22" s="41"/>
      <c r="G22" s="131"/>
      <c r="H22" s="131"/>
      <c r="I22" s="41"/>
      <c r="J22" s="41"/>
      <c r="K22" s="131"/>
      <c r="L22" s="131"/>
      <c r="M22" s="41"/>
      <c r="N22" s="41"/>
      <c r="O22" s="130"/>
      <c r="P22" s="130"/>
      <c r="Q22" s="41"/>
      <c r="R22" s="41"/>
      <c r="S22" s="131"/>
      <c r="T22" s="131"/>
      <c r="U22" s="41"/>
    </row>
    <row r="23" spans="1:21">
      <c r="A23" s="15"/>
      <c r="B23" s="127" t="s">
        <v>509</v>
      </c>
      <c r="C23" s="129">
        <v>211683</v>
      </c>
      <c r="D23" s="129"/>
      <c r="E23" s="38"/>
      <c r="F23" s="38"/>
      <c r="G23" s="128" t="s">
        <v>510</v>
      </c>
      <c r="H23" s="128"/>
      <c r="I23" s="127" t="s">
        <v>209</v>
      </c>
      <c r="J23" s="38"/>
      <c r="K23" s="128" t="s">
        <v>511</v>
      </c>
      <c r="L23" s="128"/>
      <c r="M23" s="127" t="s">
        <v>209</v>
      </c>
      <c r="N23" s="38"/>
      <c r="O23" s="128">
        <v>0</v>
      </c>
      <c r="P23" s="128"/>
      <c r="Q23" s="38"/>
      <c r="R23" s="38"/>
      <c r="S23" s="128">
        <v>0</v>
      </c>
      <c r="T23" s="128"/>
      <c r="U23" s="38"/>
    </row>
    <row r="24" spans="1:21">
      <c r="A24" s="15"/>
      <c r="B24" s="127"/>
      <c r="C24" s="129"/>
      <c r="D24" s="129"/>
      <c r="E24" s="38"/>
      <c r="F24" s="38"/>
      <c r="G24" s="128"/>
      <c r="H24" s="128"/>
      <c r="I24" s="127"/>
      <c r="J24" s="38"/>
      <c r="K24" s="128"/>
      <c r="L24" s="128"/>
      <c r="M24" s="127"/>
      <c r="N24" s="38"/>
      <c r="O24" s="128"/>
      <c r="P24" s="128"/>
      <c r="Q24" s="38"/>
      <c r="R24" s="38"/>
      <c r="S24" s="128"/>
      <c r="T24" s="128"/>
      <c r="U24" s="38"/>
    </row>
    <row r="25" spans="1:21">
      <c r="A25" s="15"/>
      <c r="B25" s="103" t="s">
        <v>25</v>
      </c>
      <c r="C25" s="130">
        <v>0</v>
      </c>
      <c r="D25" s="130"/>
      <c r="E25" s="41"/>
      <c r="F25" s="41"/>
      <c r="G25" s="131">
        <v>99306</v>
      </c>
      <c r="H25" s="131"/>
      <c r="I25" s="41"/>
      <c r="J25" s="41"/>
      <c r="K25" s="131">
        <v>23447</v>
      </c>
      <c r="L25" s="131"/>
      <c r="M25" s="41"/>
      <c r="N25" s="41"/>
      <c r="O25" s="130">
        <v>0</v>
      </c>
      <c r="P25" s="130"/>
      <c r="Q25" s="41"/>
      <c r="R25" s="41"/>
      <c r="S25" s="131">
        <v>122753</v>
      </c>
      <c r="T25" s="131"/>
      <c r="U25" s="41"/>
    </row>
    <row r="26" spans="1:21">
      <c r="A26" s="15"/>
      <c r="B26" s="103"/>
      <c r="C26" s="130"/>
      <c r="D26" s="130"/>
      <c r="E26" s="41"/>
      <c r="F26" s="41"/>
      <c r="G26" s="131"/>
      <c r="H26" s="131"/>
      <c r="I26" s="41"/>
      <c r="J26" s="41"/>
      <c r="K26" s="131"/>
      <c r="L26" s="131"/>
      <c r="M26" s="41"/>
      <c r="N26" s="41"/>
      <c r="O26" s="130"/>
      <c r="P26" s="130"/>
      <c r="Q26" s="41"/>
      <c r="R26" s="41"/>
      <c r="S26" s="131"/>
      <c r="T26" s="131"/>
      <c r="U26" s="41"/>
    </row>
    <row r="27" spans="1:21">
      <c r="A27" s="15"/>
      <c r="B27" s="127" t="s">
        <v>512</v>
      </c>
      <c r="C27" s="128">
        <v>327</v>
      </c>
      <c r="D27" s="128"/>
      <c r="E27" s="38"/>
      <c r="F27" s="38"/>
      <c r="G27" s="129">
        <v>9143</v>
      </c>
      <c r="H27" s="129"/>
      <c r="I27" s="38"/>
      <c r="J27" s="38"/>
      <c r="K27" s="129">
        <v>4810</v>
      </c>
      <c r="L27" s="129"/>
      <c r="M27" s="38"/>
      <c r="N27" s="38"/>
      <c r="O27" s="128">
        <v>0</v>
      </c>
      <c r="P27" s="128"/>
      <c r="Q27" s="38"/>
      <c r="R27" s="38"/>
      <c r="S27" s="129">
        <v>14280</v>
      </c>
      <c r="T27" s="129"/>
      <c r="U27" s="38"/>
    </row>
    <row r="28" spans="1:21" ht="15.75" thickBot="1">
      <c r="A28" s="15"/>
      <c r="B28" s="127"/>
      <c r="C28" s="132"/>
      <c r="D28" s="132"/>
      <c r="E28" s="44"/>
      <c r="F28" s="38"/>
      <c r="G28" s="133"/>
      <c r="H28" s="133"/>
      <c r="I28" s="44"/>
      <c r="J28" s="38"/>
      <c r="K28" s="133"/>
      <c r="L28" s="133"/>
      <c r="M28" s="44"/>
      <c r="N28" s="38"/>
      <c r="O28" s="132"/>
      <c r="P28" s="132"/>
      <c r="Q28" s="44"/>
      <c r="R28" s="38"/>
      <c r="S28" s="133"/>
      <c r="T28" s="133"/>
      <c r="U28" s="44"/>
    </row>
    <row r="29" spans="1:21">
      <c r="A29" s="15"/>
      <c r="B29" s="134" t="s">
        <v>28</v>
      </c>
      <c r="C29" s="135">
        <v>212010</v>
      </c>
      <c r="D29" s="135"/>
      <c r="E29" s="47"/>
      <c r="F29" s="41"/>
      <c r="G29" s="137" t="s">
        <v>513</v>
      </c>
      <c r="H29" s="137"/>
      <c r="I29" s="139" t="s">
        <v>209</v>
      </c>
      <c r="J29" s="41"/>
      <c r="K29" s="135">
        <v>48640</v>
      </c>
      <c r="L29" s="135"/>
      <c r="M29" s="47"/>
      <c r="N29" s="41"/>
      <c r="O29" s="137">
        <v>0</v>
      </c>
      <c r="P29" s="137"/>
      <c r="Q29" s="47"/>
      <c r="R29" s="41"/>
      <c r="S29" s="135">
        <v>179862</v>
      </c>
      <c r="T29" s="135"/>
      <c r="U29" s="47"/>
    </row>
    <row r="30" spans="1:21">
      <c r="A30" s="15"/>
      <c r="B30" s="134"/>
      <c r="C30" s="136"/>
      <c r="D30" s="136"/>
      <c r="E30" s="48"/>
      <c r="F30" s="41"/>
      <c r="G30" s="138"/>
      <c r="H30" s="138"/>
      <c r="I30" s="140"/>
      <c r="J30" s="41"/>
      <c r="K30" s="136"/>
      <c r="L30" s="136"/>
      <c r="M30" s="48"/>
      <c r="N30" s="41"/>
      <c r="O30" s="138"/>
      <c r="P30" s="138"/>
      <c r="Q30" s="48"/>
      <c r="R30" s="41"/>
      <c r="S30" s="136"/>
      <c r="T30" s="136"/>
      <c r="U30" s="48"/>
    </row>
    <row r="31" spans="1:21">
      <c r="A31" s="15"/>
      <c r="B31" s="127" t="s">
        <v>29</v>
      </c>
      <c r="C31" s="128">
        <v>0</v>
      </c>
      <c r="D31" s="128"/>
      <c r="E31" s="38"/>
      <c r="F31" s="38"/>
      <c r="G31" s="129">
        <v>35156</v>
      </c>
      <c r="H31" s="129"/>
      <c r="I31" s="38"/>
      <c r="J31" s="38"/>
      <c r="K31" s="129">
        <v>9012</v>
      </c>
      <c r="L31" s="129"/>
      <c r="M31" s="38"/>
      <c r="N31" s="38"/>
      <c r="O31" s="128">
        <v>0</v>
      </c>
      <c r="P31" s="128"/>
      <c r="Q31" s="38"/>
      <c r="R31" s="38"/>
      <c r="S31" s="129">
        <v>44168</v>
      </c>
      <c r="T31" s="129"/>
      <c r="U31" s="38"/>
    </row>
    <row r="32" spans="1:21">
      <c r="A32" s="15"/>
      <c r="B32" s="127"/>
      <c r="C32" s="128"/>
      <c r="D32" s="128"/>
      <c r="E32" s="38"/>
      <c r="F32" s="38"/>
      <c r="G32" s="129"/>
      <c r="H32" s="129"/>
      <c r="I32" s="38"/>
      <c r="J32" s="38"/>
      <c r="K32" s="129"/>
      <c r="L32" s="129"/>
      <c r="M32" s="38"/>
      <c r="N32" s="38"/>
      <c r="O32" s="128"/>
      <c r="P32" s="128"/>
      <c r="Q32" s="38"/>
      <c r="R32" s="38"/>
      <c r="S32" s="129"/>
      <c r="T32" s="129"/>
      <c r="U32" s="38"/>
    </row>
    <row r="33" spans="1:21">
      <c r="A33" s="15"/>
      <c r="B33" s="103" t="s">
        <v>514</v>
      </c>
      <c r="C33" s="130" t="s">
        <v>515</v>
      </c>
      <c r="D33" s="130"/>
      <c r="E33" s="103" t="s">
        <v>209</v>
      </c>
      <c r="F33" s="41"/>
      <c r="G33" s="131">
        <v>14052</v>
      </c>
      <c r="H33" s="131"/>
      <c r="I33" s="41"/>
      <c r="J33" s="41"/>
      <c r="K33" s="130">
        <v>0</v>
      </c>
      <c r="L33" s="130"/>
      <c r="M33" s="41"/>
      <c r="N33" s="41"/>
      <c r="O33" s="131">
        <v>128323</v>
      </c>
      <c r="P33" s="131"/>
      <c r="Q33" s="41"/>
      <c r="R33" s="41"/>
      <c r="S33" s="130">
        <v>0</v>
      </c>
      <c r="T33" s="130"/>
      <c r="U33" s="41"/>
    </row>
    <row r="34" spans="1:21">
      <c r="A34" s="15"/>
      <c r="B34" s="103"/>
      <c r="C34" s="130"/>
      <c r="D34" s="130"/>
      <c r="E34" s="103"/>
      <c r="F34" s="41"/>
      <c r="G34" s="131"/>
      <c r="H34" s="131"/>
      <c r="I34" s="41"/>
      <c r="J34" s="41"/>
      <c r="K34" s="130"/>
      <c r="L34" s="130"/>
      <c r="M34" s="41"/>
      <c r="N34" s="41"/>
      <c r="O34" s="131"/>
      <c r="P34" s="131"/>
      <c r="Q34" s="41"/>
      <c r="R34" s="41"/>
      <c r="S34" s="130"/>
      <c r="T34" s="130"/>
      <c r="U34" s="41"/>
    </row>
    <row r="35" spans="1:21">
      <c r="A35" s="15"/>
      <c r="B35" s="127" t="s">
        <v>30</v>
      </c>
      <c r="C35" s="129">
        <v>8473</v>
      </c>
      <c r="D35" s="129"/>
      <c r="E35" s="38"/>
      <c r="F35" s="38"/>
      <c r="G35" s="129">
        <v>29658</v>
      </c>
      <c r="H35" s="129"/>
      <c r="I35" s="38"/>
      <c r="J35" s="38"/>
      <c r="K35" s="129">
        <v>9124</v>
      </c>
      <c r="L35" s="129"/>
      <c r="M35" s="38"/>
      <c r="N35" s="38"/>
      <c r="O35" s="128">
        <v>0</v>
      </c>
      <c r="P35" s="128"/>
      <c r="Q35" s="38"/>
      <c r="R35" s="38"/>
      <c r="S35" s="129">
        <v>47255</v>
      </c>
      <c r="T35" s="129"/>
      <c r="U35" s="38"/>
    </row>
    <row r="36" spans="1:21" ht="15.75" thickBot="1">
      <c r="A36" s="15"/>
      <c r="B36" s="127"/>
      <c r="C36" s="133"/>
      <c r="D36" s="133"/>
      <c r="E36" s="44"/>
      <c r="F36" s="38"/>
      <c r="G36" s="133"/>
      <c r="H36" s="133"/>
      <c r="I36" s="44"/>
      <c r="J36" s="38"/>
      <c r="K36" s="133"/>
      <c r="L36" s="133"/>
      <c r="M36" s="44"/>
      <c r="N36" s="38"/>
      <c r="O36" s="132"/>
      <c r="P36" s="132"/>
      <c r="Q36" s="44"/>
      <c r="R36" s="38"/>
      <c r="S36" s="133"/>
      <c r="T36" s="133"/>
      <c r="U36" s="44"/>
    </row>
    <row r="37" spans="1:21">
      <c r="A37" s="15"/>
      <c r="B37" s="141" t="s">
        <v>31</v>
      </c>
      <c r="C37" s="139" t="s">
        <v>204</v>
      </c>
      <c r="D37" s="135">
        <v>78108</v>
      </c>
      <c r="E37" s="47"/>
      <c r="F37" s="41"/>
      <c r="G37" s="139" t="s">
        <v>204</v>
      </c>
      <c r="H37" s="137" t="s">
        <v>516</v>
      </c>
      <c r="I37" s="139" t="s">
        <v>209</v>
      </c>
      <c r="J37" s="41"/>
      <c r="K37" s="139" t="s">
        <v>204</v>
      </c>
      <c r="L37" s="135">
        <v>66776</v>
      </c>
      <c r="M37" s="47"/>
      <c r="N37" s="41"/>
      <c r="O37" s="139" t="s">
        <v>204</v>
      </c>
      <c r="P37" s="135">
        <v>128323</v>
      </c>
      <c r="Q37" s="47"/>
      <c r="R37" s="41"/>
      <c r="S37" s="139" t="s">
        <v>204</v>
      </c>
      <c r="T37" s="135">
        <v>271285</v>
      </c>
      <c r="U37" s="47"/>
    </row>
    <row r="38" spans="1:21" ht="15.75" thickBot="1">
      <c r="A38" s="15"/>
      <c r="B38" s="141"/>
      <c r="C38" s="142"/>
      <c r="D38" s="143"/>
      <c r="E38" s="53"/>
      <c r="F38" s="41"/>
      <c r="G38" s="142"/>
      <c r="H38" s="144"/>
      <c r="I38" s="142"/>
      <c r="J38" s="41"/>
      <c r="K38" s="142"/>
      <c r="L38" s="143"/>
      <c r="M38" s="53"/>
      <c r="N38" s="41"/>
      <c r="O38" s="142"/>
      <c r="P38" s="143"/>
      <c r="Q38" s="53"/>
      <c r="R38" s="41"/>
      <c r="S38" s="142"/>
      <c r="T38" s="143"/>
      <c r="U38" s="53"/>
    </row>
    <row r="39" spans="1:21" ht="15.75" thickTop="1">
      <c r="A39" s="15"/>
      <c r="B39" s="119" t="s">
        <v>517</v>
      </c>
      <c r="C39" s="119"/>
      <c r="D39" s="119"/>
      <c r="E39" s="119"/>
      <c r="F39" s="26"/>
      <c r="G39" s="114"/>
      <c r="H39" s="114"/>
      <c r="I39" s="114"/>
      <c r="J39" s="26"/>
      <c r="K39" s="114"/>
      <c r="L39" s="114"/>
      <c r="M39" s="114"/>
      <c r="N39" s="26"/>
      <c r="O39" s="114"/>
      <c r="P39" s="114"/>
      <c r="Q39" s="114"/>
      <c r="R39" s="26"/>
      <c r="S39" s="114"/>
      <c r="T39" s="114"/>
      <c r="U39" s="114"/>
    </row>
    <row r="40" spans="1:21">
      <c r="A40" s="15"/>
      <c r="B40" s="125" t="s">
        <v>518</v>
      </c>
      <c r="C40" s="41"/>
      <c r="D40" s="41"/>
      <c r="E40" s="41"/>
      <c r="F40" s="24"/>
      <c r="G40" s="41"/>
      <c r="H40" s="41"/>
      <c r="I40" s="41"/>
      <c r="J40" s="24"/>
      <c r="K40" s="41"/>
      <c r="L40" s="41"/>
      <c r="M40" s="41"/>
      <c r="N40" s="24"/>
      <c r="O40" s="41"/>
      <c r="P40" s="41"/>
      <c r="Q40" s="41"/>
      <c r="R40" s="24"/>
      <c r="S40" s="41"/>
      <c r="T40" s="41"/>
      <c r="U40" s="41"/>
    </row>
    <row r="41" spans="1:21">
      <c r="A41" s="15"/>
      <c r="B41" s="127" t="s">
        <v>34</v>
      </c>
      <c r="C41" s="127" t="s">
        <v>204</v>
      </c>
      <c r="D41" s="128">
        <v>0</v>
      </c>
      <c r="E41" s="38"/>
      <c r="F41" s="38"/>
      <c r="G41" s="127" t="s">
        <v>204</v>
      </c>
      <c r="H41" s="129">
        <v>35080</v>
      </c>
      <c r="I41" s="38"/>
      <c r="J41" s="38"/>
      <c r="K41" s="127" t="s">
        <v>204</v>
      </c>
      <c r="L41" s="128">
        <v>11</v>
      </c>
      <c r="M41" s="38"/>
      <c r="N41" s="38"/>
      <c r="O41" s="127" t="s">
        <v>204</v>
      </c>
      <c r="P41" s="128">
        <v>0</v>
      </c>
      <c r="Q41" s="38"/>
      <c r="R41" s="38"/>
      <c r="S41" s="127" t="s">
        <v>204</v>
      </c>
      <c r="T41" s="129">
        <v>35091</v>
      </c>
      <c r="U41" s="38"/>
    </row>
    <row r="42" spans="1:21">
      <c r="A42" s="15"/>
      <c r="B42" s="127"/>
      <c r="C42" s="127"/>
      <c r="D42" s="128"/>
      <c r="E42" s="38"/>
      <c r="F42" s="38"/>
      <c r="G42" s="127"/>
      <c r="H42" s="129"/>
      <c r="I42" s="38"/>
      <c r="J42" s="38"/>
      <c r="K42" s="127"/>
      <c r="L42" s="128"/>
      <c r="M42" s="38"/>
      <c r="N42" s="38"/>
      <c r="O42" s="127"/>
      <c r="P42" s="128"/>
      <c r="Q42" s="38"/>
      <c r="R42" s="38"/>
      <c r="S42" s="127"/>
      <c r="T42" s="129"/>
      <c r="U42" s="38"/>
    </row>
    <row r="43" spans="1:21">
      <c r="A43" s="15"/>
      <c r="B43" s="103" t="s">
        <v>35</v>
      </c>
      <c r="C43" s="130">
        <v>0</v>
      </c>
      <c r="D43" s="130"/>
      <c r="E43" s="41"/>
      <c r="F43" s="41"/>
      <c r="G43" s="131">
        <v>30528</v>
      </c>
      <c r="H43" s="131"/>
      <c r="I43" s="41"/>
      <c r="J43" s="41"/>
      <c r="K43" s="131">
        <v>3054</v>
      </c>
      <c r="L43" s="131"/>
      <c r="M43" s="41"/>
      <c r="N43" s="41"/>
      <c r="O43" s="130">
        <v>0</v>
      </c>
      <c r="P43" s="130"/>
      <c r="Q43" s="41"/>
      <c r="R43" s="41"/>
      <c r="S43" s="131">
        <v>33582</v>
      </c>
      <c r="T43" s="131"/>
      <c r="U43" s="41"/>
    </row>
    <row r="44" spans="1:21">
      <c r="A44" s="15"/>
      <c r="B44" s="103"/>
      <c r="C44" s="130"/>
      <c r="D44" s="130"/>
      <c r="E44" s="41"/>
      <c r="F44" s="41"/>
      <c r="G44" s="131"/>
      <c r="H44" s="131"/>
      <c r="I44" s="41"/>
      <c r="J44" s="41"/>
      <c r="K44" s="131"/>
      <c r="L44" s="131"/>
      <c r="M44" s="41"/>
      <c r="N44" s="41"/>
      <c r="O44" s="130"/>
      <c r="P44" s="130"/>
      <c r="Q44" s="41"/>
      <c r="R44" s="41"/>
      <c r="S44" s="131"/>
      <c r="T44" s="131"/>
      <c r="U44" s="41"/>
    </row>
    <row r="45" spans="1:21">
      <c r="A45" s="15"/>
      <c r="B45" s="127" t="s">
        <v>36</v>
      </c>
      <c r="C45" s="128" t="s">
        <v>519</v>
      </c>
      <c r="D45" s="128"/>
      <c r="E45" s="127" t="s">
        <v>209</v>
      </c>
      <c r="F45" s="38"/>
      <c r="G45" s="129">
        <v>59493</v>
      </c>
      <c r="H45" s="129"/>
      <c r="I45" s="38"/>
      <c r="J45" s="38"/>
      <c r="K45" s="129">
        <v>12588</v>
      </c>
      <c r="L45" s="129"/>
      <c r="M45" s="38"/>
      <c r="N45" s="38"/>
      <c r="O45" s="128">
        <v>0</v>
      </c>
      <c r="P45" s="128"/>
      <c r="Q45" s="38"/>
      <c r="R45" s="38"/>
      <c r="S45" s="129">
        <v>63887</v>
      </c>
      <c r="T45" s="129"/>
      <c r="U45" s="38"/>
    </row>
    <row r="46" spans="1:21">
      <c r="A46" s="15"/>
      <c r="B46" s="127"/>
      <c r="C46" s="128"/>
      <c r="D46" s="128"/>
      <c r="E46" s="127"/>
      <c r="F46" s="38"/>
      <c r="G46" s="129"/>
      <c r="H46" s="129"/>
      <c r="I46" s="38"/>
      <c r="J46" s="38"/>
      <c r="K46" s="129"/>
      <c r="L46" s="129"/>
      <c r="M46" s="38"/>
      <c r="N46" s="38"/>
      <c r="O46" s="128"/>
      <c r="P46" s="128"/>
      <c r="Q46" s="38"/>
      <c r="R46" s="38"/>
      <c r="S46" s="129"/>
      <c r="T46" s="129"/>
      <c r="U46" s="38"/>
    </row>
    <row r="47" spans="1:21">
      <c r="A47" s="15"/>
      <c r="B47" s="103" t="s">
        <v>37</v>
      </c>
      <c r="C47" s="131">
        <v>11731</v>
      </c>
      <c r="D47" s="131"/>
      <c r="E47" s="41"/>
      <c r="F47" s="41"/>
      <c r="G47" s="130">
        <v>0</v>
      </c>
      <c r="H47" s="130"/>
      <c r="I47" s="41"/>
      <c r="J47" s="41"/>
      <c r="K47" s="130">
        <v>0</v>
      </c>
      <c r="L47" s="130"/>
      <c r="M47" s="41"/>
      <c r="N47" s="41"/>
      <c r="O47" s="130">
        <v>0</v>
      </c>
      <c r="P47" s="130"/>
      <c r="Q47" s="41"/>
      <c r="R47" s="41"/>
      <c r="S47" s="131">
        <v>11731</v>
      </c>
      <c r="T47" s="131"/>
      <c r="U47" s="41"/>
    </row>
    <row r="48" spans="1:21">
      <c r="A48" s="15"/>
      <c r="B48" s="103"/>
      <c r="C48" s="131"/>
      <c r="D48" s="131"/>
      <c r="E48" s="41"/>
      <c r="F48" s="41"/>
      <c r="G48" s="130"/>
      <c r="H48" s="130"/>
      <c r="I48" s="41"/>
      <c r="J48" s="41"/>
      <c r="K48" s="130"/>
      <c r="L48" s="130"/>
      <c r="M48" s="41"/>
      <c r="N48" s="41"/>
      <c r="O48" s="130"/>
      <c r="P48" s="130"/>
      <c r="Q48" s="41"/>
      <c r="R48" s="41"/>
      <c r="S48" s="131"/>
      <c r="T48" s="131"/>
      <c r="U48" s="41"/>
    </row>
    <row r="49" spans="1:21">
      <c r="A49" s="15"/>
      <c r="B49" s="127" t="s">
        <v>520</v>
      </c>
      <c r="C49" s="128">
        <v>0</v>
      </c>
      <c r="D49" s="128"/>
      <c r="E49" s="38"/>
      <c r="F49" s="38"/>
      <c r="G49" s="129">
        <v>6456</v>
      </c>
      <c r="H49" s="129"/>
      <c r="I49" s="38"/>
      <c r="J49" s="38"/>
      <c r="K49" s="129">
        <v>1814</v>
      </c>
      <c r="L49" s="129"/>
      <c r="M49" s="38"/>
      <c r="N49" s="38"/>
      <c r="O49" s="128">
        <v>0</v>
      </c>
      <c r="P49" s="128"/>
      <c r="Q49" s="38"/>
      <c r="R49" s="38"/>
      <c r="S49" s="129">
        <v>8270</v>
      </c>
      <c r="T49" s="129"/>
      <c r="U49" s="38"/>
    </row>
    <row r="50" spans="1:21" ht="15.75" thickBot="1">
      <c r="A50" s="15"/>
      <c r="B50" s="127"/>
      <c r="C50" s="132"/>
      <c r="D50" s="132"/>
      <c r="E50" s="44"/>
      <c r="F50" s="38"/>
      <c r="G50" s="133"/>
      <c r="H50" s="133"/>
      <c r="I50" s="44"/>
      <c r="J50" s="38"/>
      <c r="K50" s="133"/>
      <c r="L50" s="133"/>
      <c r="M50" s="44"/>
      <c r="N50" s="38"/>
      <c r="O50" s="132"/>
      <c r="P50" s="132"/>
      <c r="Q50" s="44"/>
      <c r="R50" s="38"/>
      <c r="S50" s="133"/>
      <c r="T50" s="133"/>
      <c r="U50" s="44"/>
    </row>
    <row r="51" spans="1:21">
      <c r="A51" s="15"/>
      <c r="B51" s="134" t="s">
        <v>41</v>
      </c>
      <c r="C51" s="135">
        <v>3537</v>
      </c>
      <c r="D51" s="135"/>
      <c r="E51" s="47"/>
      <c r="F51" s="41"/>
      <c r="G51" s="135">
        <v>131557</v>
      </c>
      <c r="H51" s="135"/>
      <c r="I51" s="47"/>
      <c r="J51" s="41"/>
      <c r="K51" s="135">
        <v>17467</v>
      </c>
      <c r="L51" s="135"/>
      <c r="M51" s="47"/>
      <c r="N51" s="41"/>
      <c r="O51" s="137">
        <v>0</v>
      </c>
      <c r="P51" s="137"/>
      <c r="Q51" s="47"/>
      <c r="R51" s="41"/>
      <c r="S51" s="135">
        <v>152561</v>
      </c>
      <c r="T51" s="135"/>
      <c r="U51" s="47"/>
    </row>
    <row r="52" spans="1:21">
      <c r="A52" s="15"/>
      <c r="B52" s="134"/>
      <c r="C52" s="136"/>
      <c r="D52" s="136"/>
      <c r="E52" s="48"/>
      <c r="F52" s="41"/>
      <c r="G52" s="136"/>
      <c r="H52" s="136"/>
      <c r="I52" s="48"/>
      <c r="J52" s="41"/>
      <c r="K52" s="136"/>
      <c r="L52" s="136"/>
      <c r="M52" s="48"/>
      <c r="N52" s="41"/>
      <c r="O52" s="138"/>
      <c r="P52" s="138"/>
      <c r="Q52" s="48"/>
      <c r="R52" s="41"/>
      <c r="S52" s="136"/>
      <c r="T52" s="136"/>
      <c r="U52" s="48"/>
    </row>
    <row r="53" spans="1:21">
      <c r="A53" s="15"/>
      <c r="B53" s="127" t="s">
        <v>521</v>
      </c>
      <c r="C53" s="129">
        <v>218389</v>
      </c>
      <c r="D53" s="129"/>
      <c r="E53" s="38"/>
      <c r="F53" s="38"/>
      <c r="G53" s="128">
        <v>0</v>
      </c>
      <c r="H53" s="128"/>
      <c r="I53" s="38"/>
      <c r="J53" s="38"/>
      <c r="K53" s="129">
        <v>15232</v>
      </c>
      <c r="L53" s="129"/>
      <c r="M53" s="38"/>
      <c r="N53" s="38"/>
      <c r="O53" s="128">
        <v>0</v>
      </c>
      <c r="P53" s="128"/>
      <c r="Q53" s="38"/>
      <c r="R53" s="38"/>
      <c r="S53" s="129">
        <v>233621</v>
      </c>
      <c r="T53" s="129"/>
      <c r="U53" s="38"/>
    </row>
    <row r="54" spans="1:21">
      <c r="A54" s="15"/>
      <c r="B54" s="127"/>
      <c r="C54" s="129"/>
      <c r="D54" s="129"/>
      <c r="E54" s="38"/>
      <c r="F54" s="38"/>
      <c r="G54" s="128"/>
      <c r="H54" s="128"/>
      <c r="I54" s="38"/>
      <c r="J54" s="38"/>
      <c r="K54" s="129"/>
      <c r="L54" s="129"/>
      <c r="M54" s="38"/>
      <c r="N54" s="38"/>
      <c r="O54" s="128"/>
      <c r="P54" s="128"/>
      <c r="Q54" s="38"/>
      <c r="R54" s="38"/>
      <c r="S54" s="129"/>
      <c r="T54" s="129"/>
      <c r="U54" s="38"/>
    </row>
    <row r="55" spans="1:21">
      <c r="A55" s="15"/>
      <c r="B55" s="103" t="s">
        <v>46</v>
      </c>
      <c r="C55" s="130">
        <v>488</v>
      </c>
      <c r="D55" s="130"/>
      <c r="E55" s="41"/>
      <c r="F55" s="41"/>
      <c r="G55" s="131">
        <v>25073</v>
      </c>
      <c r="H55" s="131"/>
      <c r="I55" s="41"/>
      <c r="J55" s="41"/>
      <c r="K55" s="131">
        <v>3848</v>
      </c>
      <c r="L55" s="131"/>
      <c r="M55" s="41"/>
      <c r="N55" s="41"/>
      <c r="O55" s="130">
        <v>0</v>
      </c>
      <c r="P55" s="130"/>
      <c r="Q55" s="41"/>
      <c r="R55" s="41"/>
      <c r="S55" s="131">
        <v>29409</v>
      </c>
      <c r="T55" s="131"/>
      <c r="U55" s="41"/>
    </row>
    <row r="56" spans="1:21" ht="15.75" thickBot="1">
      <c r="A56" s="15"/>
      <c r="B56" s="103"/>
      <c r="C56" s="145"/>
      <c r="D56" s="145"/>
      <c r="E56" s="65"/>
      <c r="F56" s="41"/>
      <c r="G56" s="146"/>
      <c r="H56" s="146"/>
      <c r="I56" s="65"/>
      <c r="J56" s="41"/>
      <c r="K56" s="146"/>
      <c r="L56" s="146"/>
      <c r="M56" s="65"/>
      <c r="N56" s="41"/>
      <c r="O56" s="145"/>
      <c r="P56" s="145"/>
      <c r="Q56" s="65"/>
      <c r="R56" s="41"/>
      <c r="S56" s="146"/>
      <c r="T56" s="146"/>
      <c r="U56" s="65"/>
    </row>
    <row r="57" spans="1:21">
      <c r="A57" s="15"/>
      <c r="B57" s="147" t="s">
        <v>47</v>
      </c>
      <c r="C57" s="148">
        <v>222414</v>
      </c>
      <c r="D57" s="148"/>
      <c r="E57" s="36"/>
      <c r="F57" s="38"/>
      <c r="G57" s="148">
        <v>156630</v>
      </c>
      <c r="H57" s="148"/>
      <c r="I57" s="36"/>
      <c r="J57" s="38"/>
      <c r="K57" s="148">
        <v>36547</v>
      </c>
      <c r="L57" s="148"/>
      <c r="M57" s="36"/>
      <c r="N57" s="38"/>
      <c r="O57" s="149">
        <v>0</v>
      </c>
      <c r="P57" s="149"/>
      <c r="Q57" s="36"/>
      <c r="R57" s="38"/>
      <c r="S57" s="148">
        <v>415591</v>
      </c>
      <c r="T57" s="148"/>
      <c r="U57" s="36"/>
    </row>
    <row r="58" spans="1:21" ht="15.75" thickBot="1">
      <c r="A58" s="15"/>
      <c r="B58" s="147"/>
      <c r="C58" s="133"/>
      <c r="D58" s="133"/>
      <c r="E58" s="44"/>
      <c r="F58" s="38"/>
      <c r="G58" s="133"/>
      <c r="H58" s="133"/>
      <c r="I58" s="44"/>
      <c r="J58" s="38"/>
      <c r="K58" s="133"/>
      <c r="L58" s="133"/>
      <c r="M58" s="44"/>
      <c r="N58" s="38"/>
      <c r="O58" s="132"/>
      <c r="P58" s="132"/>
      <c r="Q58" s="44"/>
      <c r="R58" s="38"/>
      <c r="S58" s="133"/>
      <c r="T58" s="133"/>
      <c r="U58" s="44"/>
    </row>
    <row r="59" spans="1:21">
      <c r="A59" s="15"/>
      <c r="B59" s="125" t="s">
        <v>522</v>
      </c>
      <c r="C59" s="47"/>
      <c r="D59" s="47"/>
      <c r="E59" s="47"/>
      <c r="F59" s="24"/>
      <c r="G59" s="47"/>
      <c r="H59" s="47"/>
      <c r="I59" s="47"/>
      <c r="J59" s="24"/>
      <c r="K59" s="47"/>
      <c r="L59" s="47"/>
      <c r="M59" s="47"/>
      <c r="N59" s="24"/>
      <c r="O59" s="47"/>
      <c r="P59" s="47"/>
      <c r="Q59" s="47"/>
      <c r="R59" s="24"/>
      <c r="S59" s="47"/>
      <c r="T59" s="47"/>
      <c r="U59" s="47"/>
    </row>
    <row r="60" spans="1:21">
      <c r="A60" s="15"/>
      <c r="B60" s="127" t="s">
        <v>523</v>
      </c>
      <c r="C60" s="128">
        <v>18</v>
      </c>
      <c r="D60" s="128"/>
      <c r="E60" s="38"/>
      <c r="F60" s="38"/>
      <c r="G60" s="128">
        <v>100</v>
      </c>
      <c r="H60" s="128"/>
      <c r="I60" s="38"/>
      <c r="J60" s="38"/>
      <c r="K60" s="128">
        <v>493</v>
      </c>
      <c r="L60" s="128"/>
      <c r="M60" s="38"/>
      <c r="N60" s="38"/>
      <c r="O60" s="128" t="s">
        <v>524</v>
      </c>
      <c r="P60" s="128"/>
      <c r="Q60" s="127" t="s">
        <v>209</v>
      </c>
      <c r="R60" s="38"/>
      <c r="S60" s="128">
        <v>18</v>
      </c>
      <c r="T60" s="128"/>
      <c r="U60" s="38"/>
    </row>
    <row r="61" spans="1:21">
      <c r="A61" s="15"/>
      <c r="B61" s="127"/>
      <c r="C61" s="128"/>
      <c r="D61" s="128"/>
      <c r="E61" s="38"/>
      <c r="F61" s="38"/>
      <c r="G61" s="128"/>
      <c r="H61" s="128"/>
      <c r="I61" s="38"/>
      <c r="J61" s="38"/>
      <c r="K61" s="128"/>
      <c r="L61" s="128"/>
      <c r="M61" s="38"/>
      <c r="N61" s="38"/>
      <c r="O61" s="128"/>
      <c r="P61" s="128"/>
      <c r="Q61" s="127"/>
      <c r="R61" s="38"/>
      <c r="S61" s="128"/>
      <c r="T61" s="128"/>
      <c r="U61" s="38"/>
    </row>
    <row r="62" spans="1:21">
      <c r="A62" s="15"/>
      <c r="B62" s="103" t="s">
        <v>53</v>
      </c>
      <c r="C62" s="131">
        <v>218866</v>
      </c>
      <c r="D62" s="131"/>
      <c r="E62" s="41"/>
      <c r="F62" s="41"/>
      <c r="G62" s="131">
        <v>6726</v>
      </c>
      <c r="H62" s="131"/>
      <c r="I62" s="41"/>
      <c r="J62" s="41"/>
      <c r="K62" s="131">
        <v>8077</v>
      </c>
      <c r="L62" s="131"/>
      <c r="M62" s="41"/>
      <c r="N62" s="41"/>
      <c r="O62" s="130" t="s">
        <v>525</v>
      </c>
      <c r="P62" s="130"/>
      <c r="Q62" s="103" t="s">
        <v>209</v>
      </c>
      <c r="R62" s="41"/>
      <c r="S62" s="131">
        <v>218866</v>
      </c>
      <c r="T62" s="131"/>
      <c r="U62" s="41"/>
    </row>
    <row r="63" spans="1:21">
      <c r="A63" s="15"/>
      <c r="B63" s="103"/>
      <c r="C63" s="131"/>
      <c r="D63" s="131"/>
      <c r="E63" s="41"/>
      <c r="F63" s="41"/>
      <c r="G63" s="131"/>
      <c r="H63" s="131"/>
      <c r="I63" s="41"/>
      <c r="J63" s="41"/>
      <c r="K63" s="131"/>
      <c r="L63" s="131"/>
      <c r="M63" s="41"/>
      <c r="N63" s="41"/>
      <c r="O63" s="130"/>
      <c r="P63" s="130"/>
      <c r="Q63" s="103"/>
      <c r="R63" s="41"/>
      <c r="S63" s="131"/>
      <c r="T63" s="131"/>
      <c r="U63" s="41"/>
    </row>
    <row r="64" spans="1:21">
      <c r="A64" s="15"/>
      <c r="B64" s="127" t="s">
        <v>526</v>
      </c>
      <c r="C64" s="128" t="s">
        <v>527</v>
      </c>
      <c r="D64" s="128"/>
      <c r="E64" s="127" t="s">
        <v>209</v>
      </c>
      <c r="F64" s="38"/>
      <c r="G64" s="128" t="s">
        <v>528</v>
      </c>
      <c r="H64" s="128"/>
      <c r="I64" s="127" t="s">
        <v>209</v>
      </c>
      <c r="J64" s="38"/>
      <c r="K64" s="128" t="s">
        <v>529</v>
      </c>
      <c r="L64" s="128"/>
      <c r="M64" s="127" t="s">
        <v>209</v>
      </c>
      <c r="N64" s="38"/>
      <c r="O64" s="129">
        <v>10561</v>
      </c>
      <c r="P64" s="129"/>
      <c r="Q64" s="38"/>
      <c r="R64" s="38"/>
      <c r="S64" s="128" t="s">
        <v>527</v>
      </c>
      <c r="T64" s="128"/>
      <c r="U64" s="127" t="s">
        <v>209</v>
      </c>
    </row>
    <row r="65" spans="1:21">
      <c r="A65" s="15"/>
      <c r="B65" s="127"/>
      <c r="C65" s="128"/>
      <c r="D65" s="128"/>
      <c r="E65" s="127"/>
      <c r="F65" s="38"/>
      <c r="G65" s="128"/>
      <c r="H65" s="128"/>
      <c r="I65" s="127"/>
      <c r="J65" s="38"/>
      <c r="K65" s="128"/>
      <c r="L65" s="128"/>
      <c r="M65" s="127"/>
      <c r="N65" s="38"/>
      <c r="O65" s="129"/>
      <c r="P65" s="129"/>
      <c r="Q65" s="38"/>
      <c r="R65" s="38"/>
      <c r="S65" s="128"/>
      <c r="T65" s="128"/>
      <c r="U65" s="127"/>
    </row>
    <row r="66" spans="1:21">
      <c r="A66" s="15"/>
      <c r="B66" s="103" t="s">
        <v>530</v>
      </c>
      <c r="C66" s="130" t="s">
        <v>531</v>
      </c>
      <c r="D66" s="130"/>
      <c r="E66" s="103" t="s">
        <v>209</v>
      </c>
      <c r="F66" s="41"/>
      <c r="G66" s="130" t="s">
        <v>532</v>
      </c>
      <c r="H66" s="130"/>
      <c r="I66" s="103" t="s">
        <v>209</v>
      </c>
      <c r="J66" s="41"/>
      <c r="K66" s="131">
        <v>28379</v>
      </c>
      <c r="L66" s="131"/>
      <c r="M66" s="41"/>
      <c r="N66" s="41"/>
      <c r="O66" s="131">
        <v>133158</v>
      </c>
      <c r="P66" s="131"/>
      <c r="Q66" s="41"/>
      <c r="R66" s="41"/>
      <c r="S66" s="130" t="s">
        <v>531</v>
      </c>
      <c r="T66" s="130"/>
      <c r="U66" s="103" t="s">
        <v>209</v>
      </c>
    </row>
    <row r="67" spans="1:21">
      <c r="A67" s="15"/>
      <c r="B67" s="103"/>
      <c r="C67" s="130"/>
      <c r="D67" s="130"/>
      <c r="E67" s="103"/>
      <c r="F67" s="41"/>
      <c r="G67" s="130"/>
      <c r="H67" s="130"/>
      <c r="I67" s="103"/>
      <c r="J67" s="41"/>
      <c r="K67" s="131"/>
      <c r="L67" s="131"/>
      <c r="M67" s="41"/>
      <c r="N67" s="41"/>
      <c r="O67" s="131"/>
      <c r="P67" s="131"/>
      <c r="Q67" s="41"/>
      <c r="R67" s="41"/>
      <c r="S67" s="130"/>
      <c r="T67" s="130"/>
      <c r="U67" s="103"/>
    </row>
    <row r="68" spans="1:21">
      <c r="A68" s="15"/>
      <c r="B68" s="127" t="s">
        <v>533</v>
      </c>
      <c r="C68" s="128" t="s">
        <v>534</v>
      </c>
      <c r="D68" s="128"/>
      <c r="E68" s="127" t="s">
        <v>209</v>
      </c>
      <c r="F68" s="38"/>
      <c r="G68" s="128">
        <v>0</v>
      </c>
      <c r="H68" s="128"/>
      <c r="I68" s="38"/>
      <c r="J68" s="38"/>
      <c r="K68" s="128">
        <v>0</v>
      </c>
      <c r="L68" s="128"/>
      <c r="M68" s="38"/>
      <c r="N68" s="38"/>
      <c r="O68" s="128">
        <v>0</v>
      </c>
      <c r="P68" s="128"/>
      <c r="Q68" s="38"/>
      <c r="R68" s="38"/>
      <c r="S68" s="128" t="s">
        <v>534</v>
      </c>
      <c r="T68" s="128"/>
      <c r="U68" s="127" t="s">
        <v>209</v>
      </c>
    </row>
    <row r="69" spans="1:21" ht="15.75" thickBot="1">
      <c r="A69" s="15"/>
      <c r="B69" s="127"/>
      <c r="C69" s="132"/>
      <c r="D69" s="132"/>
      <c r="E69" s="150"/>
      <c r="F69" s="38"/>
      <c r="G69" s="132"/>
      <c r="H69" s="132"/>
      <c r="I69" s="44"/>
      <c r="J69" s="38"/>
      <c r="K69" s="132"/>
      <c r="L69" s="132"/>
      <c r="M69" s="44"/>
      <c r="N69" s="38"/>
      <c r="O69" s="132"/>
      <c r="P69" s="132"/>
      <c r="Q69" s="44"/>
      <c r="R69" s="38"/>
      <c r="S69" s="132"/>
      <c r="T69" s="132"/>
      <c r="U69" s="150"/>
    </row>
    <row r="70" spans="1:21">
      <c r="A70" s="15"/>
      <c r="B70" s="141" t="s">
        <v>535</v>
      </c>
      <c r="C70" s="137" t="s">
        <v>536</v>
      </c>
      <c r="D70" s="137"/>
      <c r="E70" s="139" t="s">
        <v>209</v>
      </c>
      <c r="F70" s="41"/>
      <c r="G70" s="137" t="s">
        <v>537</v>
      </c>
      <c r="H70" s="137"/>
      <c r="I70" s="139" t="s">
        <v>209</v>
      </c>
      <c r="J70" s="41"/>
      <c r="K70" s="135">
        <v>30229</v>
      </c>
      <c r="L70" s="135"/>
      <c r="M70" s="47"/>
      <c r="N70" s="41"/>
      <c r="O70" s="135">
        <v>128323</v>
      </c>
      <c r="P70" s="135"/>
      <c r="Q70" s="47"/>
      <c r="R70" s="41"/>
      <c r="S70" s="137" t="s">
        <v>536</v>
      </c>
      <c r="T70" s="137"/>
      <c r="U70" s="139" t="s">
        <v>209</v>
      </c>
    </row>
    <row r="71" spans="1:21" ht="15.75" thickBot="1">
      <c r="A71" s="15"/>
      <c r="B71" s="141"/>
      <c r="C71" s="145"/>
      <c r="D71" s="145"/>
      <c r="E71" s="151"/>
      <c r="F71" s="41"/>
      <c r="G71" s="145"/>
      <c r="H71" s="145"/>
      <c r="I71" s="151"/>
      <c r="J71" s="41"/>
      <c r="K71" s="146"/>
      <c r="L71" s="146"/>
      <c r="M71" s="65"/>
      <c r="N71" s="41"/>
      <c r="O71" s="146"/>
      <c r="P71" s="146"/>
      <c r="Q71" s="65"/>
      <c r="R71" s="41"/>
      <c r="S71" s="145"/>
      <c r="T71" s="145"/>
      <c r="U71" s="151"/>
    </row>
    <row r="72" spans="1:21">
      <c r="A72" s="15"/>
      <c r="B72" s="147" t="s">
        <v>538</v>
      </c>
      <c r="C72" s="152" t="s">
        <v>204</v>
      </c>
      <c r="D72" s="148">
        <v>78108</v>
      </c>
      <c r="E72" s="36"/>
      <c r="F72" s="38"/>
      <c r="G72" s="152" t="s">
        <v>204</v>
      </c>
      <c r="H72" s="149" t="s">
        <v>516</v>
      </c>
      <c r="I72" s="152" t="s">
        <v>209</v>
      </c>
      <c r="J72" s="38"/>
      <c r="K72" s="152" t="s">
        <v>204</v>
      </c>
      <c r="L72" s="148">
        <v>66776</v>
      </c>
      <c r="M72" s="36"/>
      <c r="N72" s="38"/>
      <c r="O72" s="152" t="s">
        <v>204</v>
      </c>
      <c r="P72" s="148">
        <v>128323</v>
      </c>
      <c r="Q72" s="36"/>
      <c r="R72" s="38"/>
      <c r="S72" s="152" t="s">
        <v>204</v>
      </c>
      <c r="T72" s="148">
        <v>271285</v>
      </c>
      <c r="U72" s="36"/>
    </row>
    <row r="73" spans="1:21" ht="15.75" thickBot="1">
      <c r="A73" s="15"/>
      <c r="B73" s="147"/>
      <c r="C73" s="153"/>
      <c r="D73" s="154"/>
      <c r="E73" s="68"/>
      <c r="F73" s="38"/>
      <c r="G73" s="153"/>
      <c r="H73" s="155"/>
      <c r="I73" s="153"/>
      <c r="J73" s="38"/>
      <c r="K73" s="153"/>
      <c r="L73" s="154"/>
      <c r="M73" s="68"/>
      <c r="N73" s="38"/>
      <c r="O73" s="153"/>
      <c r="P73" s="154"/>
      <c r="Q73" s="68"/>
      <c r="R73" s="38"/>
      <c r="S73" s="153"/>
      <c r="T73" s="154"/>
      <c r="U73" s="68"/>
    </row>
    <row r="74" spans="1:21" ht="15.75" thickTop="1">
      <c r="A74" s="15"/>
      <c r="B74" s="54"/>
      <c r="C74" s="54"/>
      <c r="D74" s="54"/>
      <c r="E74" s="54"/>
      <c r="F74" s="54"/>
      <c r="G74" s="54"/>
      <c r="H74" s="54"/>
      <c r="I74" s="54"/>
      <c r="J74" s="54"/>
      <c r="K74" s="54"/>
      <c r="L74" s="54"/>
      <c r="M74" s="54"/>
      <c r="N74" s="54"/>
      <c r="O74" s="54"/>
      <c r="P74" s="54"/>
      <c r="Q74" s="54"/>
      <c r="R74" s="54"/>
      <c r="S74" s="54"/>
      <c r="T74" s="54"/>
      <c r="U74" s="54"/>
    </row>
    <row r="75" spans="1:21">
      <c r="A75" s="15"/>
      <c r="B75" s="168" t="s">
        <v>499</v>
      </c>
      <c r="C75" s="168"/>
      <c r="D75" s="168"/>
      <c r="E75" s="168"/>
      <c r="F75" s="168"/>
      <c r="G75" s="168"/>
      <c r="H75" s="168"/>
      <c r="I75" s="168"/>
      <c r="J75" s="168"/>
      <c r="K75" s="168"/>
      <c r="L75" s="168"/>
      <c r="M75" s="168"/>
      <c r="N75" s="168"/>
      <c r="O75" s="168"/>
      <c r="P75" s="168"/>
      <c r="Q75" s="168"/>
      <c r="R75" s="168"/>
      <c r="S75" s="168"/>
      <c r="T75" s="168"/>
      <c r="U75" s="168"/>
    </row>
    <row r="76" spans="1:21">
      <c r="A76" s="15"/>
      <c r="B76" s="168" t="s">
        <v>539</v>
      </c>
      <c r="C76" s="168"/>
      <c r="D76" s="168"/>
      <c r="E76" s="168"/>
      <c r="F76" s="168"/>
      <c r="G76" s="168"/>
      <c r="H76" s="168"/>
      <c r="I76" s="168"/>
      <c r="J76" s="168"/>
      <c r="K76" s="168"/>
      <c r="L76" s="168"/>
      <c r="M76" s="168"/>
      <c r="N76" s="168"/>
      <c r="O76" s="168"/>
      <c r="P76" s="168"/>
      <c r="Q76" s="168"/>
      <c r="R76" s="168"/>
      <c r="S76" s="168"/>
      <c r="T76" s="168"/>
      <c r="U76" s="168"/>
    </row>
    <row r="77" spans="1:21">
      <c r="A77" s="15"/>
      <c r="B77" s="169" t="s">
        <v>334</v>
      </c>
      <c r="C77" s="169"/>
      <c r="D77" s="169"/>
      <c r="E77" s="169"/>
      <c r="F77" s="169"/>
      <c r="G77" s="169"/>
      <c r="H77" s="169"/>
      <c r="I77" s="169"/>
      <c r="J77" s="169"/>
      <c r="K77" s="169"/>
      <c r="L77" s="169"/>
      <c r="M77" s="169"/>
      <c r="N77" s="169"/>
      <c r="O77" s="169"/>
      <c r="P77" s="169"/>
      <c r="Q77" s="169"/>
      <c r="R77" s="169"/>
      <c r="S77" s="169"/>
      <c r="T77" s="169"/>
      <c r="U77" s="169"/>
    </row>
    <row r="78" spans="1:21">
      <c r="A78" s="15"/>
      <c r="B78" s="29"/>
      <c r="C78" s="29"/>
      <c r="D78" s="29"/>
      <c r="E78" s="29"/>
      <c r="F78" s="29"/>
      <c r="G78" s="29"/>
      <c r="H78" s="29"/>
      <c r="I78" s="29"/>
      <c r="J78" s="29"/>
      <c r="K78" s="29"/>
      <c r="L78" s="29"/>
      <c r="M78" s="29"/>
      <c r="N78" s="29"/>
      <c r="O78" s="29"/>
      <c r="P78" s="29"/>
      <c r="Q78" s="29"/>
      <c r="R78" s="29"/>
      <c r="S78" s="29"/>
      <c r="T78" s="29"/>
      <c r="U78" s="29"/>
    </row>
    <row r="79" spans="1:21">
      <c r="A79" s="15"/>
      <c r="B79" s="20"/>
      <c r="C79" s="20"/>
      <c r="D79" s="20"/>
      <c r="E79" s="20"/>
      <c r="F79" s="20"/>
      <c r="G79" s="20"/>
      <c r="H79" s="20"/>
      <c r="I79" s="20"/>
      <c r="J79" s="20"/>
      <c r="K79" s="20"/>
      <c r="L79" s="20"/>
      <c r="M79" s="20"/>
      <c r="N79" s="20"/>
      <c r="O79" s="20"/>
      <c r="P79" s="20"/>
      <c r="Q79" s="20"/>
      <c r="R79" s="20"/>
      <c r="S79" s="20"/>
      <c r="T79" s="20"/>
      <c r="U79" s="20"/>
    </row>
    <row r="80" spans="1:21" ht="15.75" thickBot="1">
      <c r="A80" s="15"/>
      <c r="B80" s="24"/>
      <c r="C80" s="30" t="s">
        <v>502</v>
      </c>
      <c r="D80" s="30"/>
      <c r="E80" s="30"/>
      <c r="F80" s="24"/>
      <c r="G80" s="30" t="s">
        <v>503</v>
      </c>
      <c r="H80" s="30"/>
      <c r="I80" s="30"/>
      <c r="J80" s="24"/>
      <c r="K80" s="30" t="s">
        <v>504</v>
      </c>
      <c r="L80" s="30"/>
      <c r="M80" s="30"/>
      <c r="N80" s="24"/>
      <c r="O80" s="30" t="s">
        <v>505</v>
      </c>
      <c r="P80" s="30"/>
      <c r="Q80" s="30"/>
      <c r="R80" s="24"/>
      <c r="S80" s="30" t="s">
        <v>417</v>
      </c>
      <c r="T80" s="30"/>
      <c r="U80" s="30"/>
    </row>
    <row r="81" spans="1:21">
      <c r="A81" s="15"/>
      <c r="B81" s="79" t="s">
        <v>506</v>
      </c>
      <c r="C81" s="36"/>
      <c r="D81" s="36"/>
      <c r="E81" s="36"/>
      <c r="F81" s="26"/>
      <c r="G81" s="36"/>
      <c r="H81" s="36"/>
      <c r="I81" s="36"/>
      <c r="J81" s="26"/>
      <c r="K81" s="36"/>
      <c r="L81" s="36"/>
      <c r="M81" s="36"/>
      <c r="N81" s="26"/>
      <c r="O81" s="36"/>
      <c r="P81" s="36"/>
      <c r="Q81" s="36"/>
      <c r="R81" s="26"/>
      <c r="S81" s="36"/>
      <c r="T81" s="36"/>
      <c r="U81" s="36"/>
    </row>
    <row r="82" spans="1:21">
      <c r="A82" s="15"/>
      <c r="B82" s="125" t="s">
        <v>507</v>
      </c>
      <c r="C82" s="41"/>
      <c r="D82" s="41"/>
      <c r="E82" s="41"/>
      <c r="F82" s="24"/>
      <c r="G82" s="41"/>
      <c r="H82" s="41"/>
      <c r="I82" s="41"/>
      <c r="J82" s="24"/>
      <c r="K82" s="41"/>
      <c r="L82" s="41"/>
      <c r="M82" s="41"/>
      <c r="N82" s="24"/>
      <c r="O82" s="41"/>
      <c r="P82" s="41"/>
      <c r="Q82" s="41"/>
      <c r="R82" s="24"/>
      <c r="S82" s="41"/>
      <c r="T82" s="41"/>
      <c r="U82" s="41"/>
    </row>
    <row r="83" spans="1:21">
      <c r="A83" s="15"/>
      <c r="B83" s="127" t="s">
        <v>22</v>
      </c>
      <c r="C83" s="127" t="s">
        <v>204</v>
      </c>
      <c r="D83" s="128">
        <v>0</v>
      </c>
      <c r="E83" s="38"/>
      <c r="F83" s="38"/>
      <c r="G83" s="127" t="s">
        <v>204</v>
      </c>
      <c r="H83" s="129">
        <v>1370</v>
      </c>
      <c r="I83" s="38"/>
      <c r="J83" s="38"/>
      <c r="K83" s="127" t="s">
        <v>204</v>
      </c>
      <c r="L83" s="129">
        <v>6973</v>
      </c>
      <c r="M83" s="38"/>
      <c r="N83" s="38"/>
      <c r="O83" s="127" t="s">
        <v>204</v>
      </c>
      <c r="P83" s="128">
        <v>0</v>
      </c>
      <c r="Q83" s="38"/>
      <c r="R83" s="38"/>
      <c r="S83" s="127" t="s">
        <v>204</v>
      </c>
      <c r="T83" s="129">
        <v>8343</v>
      </c>
      <c r="U83" s="38"/>
    </row>
    <row r="84" spans="1:21">
      <c r="A84" s="15"/>
      <c r="B84" s="127"/>
      <c r="C84" s="127"/>
      <c r="D84" s="128"/>
      <c r="E84" s="38"/>
      <c r="F84" s="38"/>
      <c r="G84" s="127"/>
      <c r="H84" s="129"/>
      <c r="I84" s="38"/>
      <c r="J84" s="38"/>
      <c r="K84" s="127"/>
      <c r="L84" s="129"/>
      <c r="M84" s="38"/>
      <c r="N84" s="38"/>
      <c r="O84" s="127"/>
      <c r="P84" s="128"/>
      <c r="Q84" s="38"/>
      <c r="R84" s="38"/>
      <c r="S84" s="127"/>
      <c r="T84" s="129"/>
      <c r="U84" s="38"/>
    </row>
    <row r="85" spans="1:21">
      <c r="A85" s="15"/>
      <c r="B85" s="103" t="s">
        <v>508</v>
      </c>
      <c r="C85" s="130">
        <v>0</v>
      </c>
      <c r="D85" s="130"/>
      <c r="E85" s="41"/>
      <c r="F85" s="41"/>
      <c r="G85" s="131">
        <v>19422</v>
      </c>
      <c r="H85" s="131"/>
      <c r="I85" s="41"/>
      <c r="J85" s="41"/>
      <c r="K85" s="131">
        <v>5876</v>
      </c>
      <c r="L85" s="131"/>
      <c r="M85" s="41"/>
      <c r="N85" s="41"/>
      <c r="O85" s="130">
        <v>0</v>
      </c>
      <c r="P85" s="130"/>
      <c r="Q85" s="41"/>
      <c r="R85" s="41"/>
      <c r="S85" s="131">
        <v>25298</v>
      </c>
      <c r="T85" s="131"/>
      <c r="U85" s="41"/>
    </row>
    <row r="86" spans="1:21">
      <c r="A86" s="15"/>
      <c r="B86" s="103"/>
      <c r="C86" s="130"/>
      <c r="D86" s="130"/>
      <c r="E86" s="41"/>
      <c r="F86" s="41"/>
      <c r="G86" s="131"/>
      <c r="H86" s="131"/>
      <c r="I86" s="41"/>
      <c r="J86" s="41"/>
      <c r="K86" s="131"/>
      <c r="L86" s="131"/>
      <c r="M86" s="41"/>
      <c r="N86" s="41"/>
      <c r="O86" s="130"/>
      <c r="P86" s="130"/>
      <c r="Q86" s="41"/>
      <c r="R86" s="41"/>
      <c r="S86" s="131"/>
      <c r="T86" s="131"/>
      <c r="U86" s="41"/>
    </row>
    <row r="87" spans="1:21">
      <c r="A87" s="15"/>
      <c r="B87" s="127" t="s">
        <v>509</v>
      </c>
      <c r="C87" s="129">
        <v>240989</v>
      </c>
      <c r="D87" s="129"/>
      <c r="E87" s="38"/>
      <c r="F87" s="38"/>
      <c r="G87" s="128" t="s">
        <v>540</v>
      </c>
      <c r="H87" s="128"/>
      <c r="I87" s="127" t="s">
        <v>209</v>
      </c>
      <c r="J87" s="38"/>
      <c r="K87" s="128" t="s">
        <v>541</v>
      </c>
      <c r="L87" s="128"/>
      <c r="M87" s="127" t="s">
        <v>209</v>
      </c>
      <c r="N87" s="38"/>
      <c r="O87" s="128">
        <v>0</v>
      </c>
      <c r="P87" s="128"/>
      <c r="Q87" s="38"/>
      <c r="R87" s="38"/>
      <c r="S87" s="128">
        <v>0</v>
      </c>
      <c r="T87" s="128"/>
      <c r="U87" s="38"/>
    </row>
    <row r="88" spans="1:21">
      <c r="A88" s="15"/>
      <c r="B88" s="127"/>
      <c r="C88" s="129"/>
      <c r="D88" s="129"/>
      <c r="E88" s="38"/>
      <c r="F88" s="38"/>
      <c r="G88" s="128"/>
      <c r="H88" s="128"/>
      <c r="I88" s="127"/>
      <c r="J88" s="38"/>
      <c r="K88" s="128"/>
      <c r="L88" s="128"/>
      <c r="M88" s="127"/>
      <c r="N88" s="38"/>
      <c r="O88" s="128"/>
      <c r="P88" s="128"/>
      <c r="Q88" s="38"/>
      <c r="R88" s="38"/>
      <c r="S88" s="128"/>
      <c r="T88" s="128"/>
      <c r="U88" s="38"/>
    </row>
    <row r="89" spans="1:21">
      <c r="A89" s="15"/>
      <c r="B89" s="103" t="s">
        <v>25</v>
      </c>
      <c r="C89" s="130">
        <v>0</v>
      </c>
      <c r="D89" s="130"/>
      <c r="E89" s="41"/>
      <c r="F89" s="41"/>
      <c r="G89" s="131">
        <v>116335</v>
      </c>
      <c r="H89" s="131"/>
      <c r="I89" s="41"/>
      <c r="J89" s="41"/>
      <c r="K89" s="131">
        <v>31137</v>
      </c>
      <c r="L89" s="131"/>
      <c r="M89" s="41"/>
      <c r="N89" s="41"/>
      <c r="O89" s="130">
        <v>106</v>
      </c>
      <c r="P89" s="130"/>
      <c r="Q89" s="41"/>
      <c r="R89" s="41"/>
      <c r="S89" s="131">
        <v>147578</v>
      </c>
      <c r="T89" s="131"/>
      <c r="U89" s="41"/>
    </row>
    <row r="90" spans="1:21">
      <c r="A90" s="15"/>
      <c r="B90" s="103"/>
      <c r="C90" s="130"/>
      <c r="D90" s="130"/>
      <c r="E90" s="41"/>
      <c r="F90" s="41"/>
      <c r="G90" s="131"/>
      <c r="H90" s="131"/>
      <c r="I90" s="41"/>
      <c r="J90" s="41"/>
      <c r="K90" s="131"/>
      <c r="L90" s="131"/>
      <c r="M90" s="41"/>
      <c r="N90" s="41"/>
      <c r="O90" s="130"/>
      <c r="P90" s="130"/>
      <c r="Q90" s="41"/>
      <c r="R90" s="41"/>
      <c r="S90" s="131"/>
      <c r="T90" s="131"/>
      <c r="U90" s="41"/>
    </row>
    <row r="91" spans="1:21">
      <c r="A91" s="15"/>
      <c r="B91" s="127" t="s">
        <v>512</v>
      </c>
      <c r="C91" s="128">
        <v>90</v>
      </c>
      <c r="D91" s="128"/>
      <c r="E91" s="38"/>
      <c r="F91" s="38"/>
      <c r="G91" s="129">
        <v>11290</v>
      </c>
      <c r="H91" s="129"/>
      <c r="I91" s="38"/>
      <c r="J91" s="38"/>
      <c r="K91" s="129">
        <v>6391</v>
      </c>
      <c r="L91" s="129"/>
      <c r="M91" s="38"/>
      <c r="N91" s="38"/>
      <c r="O91" s="128">
        <v>0</v>
      </c>
      <c r="P91" s="128"/>
      <c r="Q91" s="38"/>
      <c r="R91" s="38"/>
      <c r="S91" s="129">
        <v>17771</v>
      </c>
      <c r="T91" s="129"/>
      <c r="U91" s="38"/>
    </row>
    <row r="92" spans="1:21" ht="15.75" thickBot="1">
      <c r="A92" s="15"/>
      <c r="B92" s="127"/>
      <c r="C92" s="132"/>
      <c r="D92" s="132"/>
      <c r="E92" s="44"/>
      <c r="F92" s="38"/>
      <c r="G92" s="133"/>
      <c r="H92" s="133"/>
      <c r="I92" s="44"/>
      <c r="J92" s="38"/>
      <c r="K92" s="133"/>
      <c r="L92" s="133"/>
      <c r="M92" s="44"/>
      <c r="N92" s="38"/>
      <c r="O92" s="132"/>
      <c r="P92" s="132"/>
      <c r="Q92" s="44"/>
      <c r="R92" s="38"/>
      <c r="S92" s="133"/>
      <c r="T92" s="133"/>
      <c r="U92" s="44"/>
    </row>
    <row r="93" spans="1:21">
      <c r="A93" s="15"/>
      <c r="B93" s="134" t="s">
        <v>28</v>
      </c>
      <c r="C93" s="135">
        <v>241079</v>
      </c>
      <c r="D93" s="135"/>
      <c r="E93" s="47"/>
      <c r="F93" s="41"/>
      <c r="G93" s="137" t="s">
        <v>542</v>
      </c>
      <c r="H93" s="137"/>
      <c r="I93" s="139" t="s">
        <v>209</v>
      </c>
      <c r="J93" s="41"/>
      <c r="K93" s="135">
        <v>39344</v>
      </c>
      <c r="L93" s="135"/>
      <c r="M93" s="47"/>
      <c r="N93" s="41"/>
      <c r="O93" s="137">
        <v>106</v>
      </c>
      <c r="P93" s="137"/>
      <c r="Q93" s="47"/>
      <c r="R93" s="41"/>
      <c r="S93" s="135">
        <v>198990</v>
      </c>
      <c r="T93" s="135"/>
      <c r="U93" s="47"/>
    </row>
    <row r="94" spans="1:21">
      <c r="A94" s="15"/>
      <c r="B94" s="134"/>
      <c r="C94" s="136"/>
      <c r="D94" s="136"/>
      <c r="E94" s="48"/>
      <c r="F94" s="41"/>
      <c r="G94" s="138"/>
      <c r="H94" s="138"/>
      <c r="I94" s="140"/>
      <c r="J94" s="41"/>
      <c r="K94" s="136"/>
      <c r="L94" s="136"/>
      <c r="M94" s="48"/>
      <c r="N94" s="41"/>
      <c r="O94" s="138"/>
      <c r="P94" s="138"/>
      <c r="Q94" s="48"/>
      <c r="R94" s="41"/>
      <c r="S94" s="136"/>
      <c r="T94" s="136"/>
      <c r="U94" s="48"/>
    </row>
    <row r="95" spans="1:21">
      <c r="A95" s="15"/>
      <c r="B95" s="127" t="s">
        <v>29</v>
      </c>
      <c r="C95" s="128">
        <v>0</v>
      </c>
      <c r="D95" s="128"/>
      <c r="E95" s="38"/>
      <c r="F95" s="38"/>
      <c r="G95" s="129">
        <v>38932</v>
      </c>
      <c r="H95" s="129"/>
      <c r="I95" s="38"/>
      <c r="J95" s="38"/>
      <c r="K95" s="129">
        <v>10385</v>
      </c>
      <c r="L95" s="129"/>
      <c r="M95" s="38"/>
      <c r="N95" s="38"/>
      <c r="O95" s="128">
        <v>0</v>
      </c>
      <c r="P95" s="128"/>
      <c r="Q95" s="38"/>
      <c r="R95" s="38"/>
      <c r="S95" s="129">
        <v>49317</v>
      </c>
      <c r="T95" s="129"/>
      <c r="U95" s="38"/>
    </row>
    <row r="96" spans="1:21">
      <c r="A96" s="15"/>
      <c r="B96" s="127"/>
      <c r="C96" s="128"/>
      <c r="D96" s="128"/>
      <c r="E96" s="38"/>
      <c r="F96" s="38"/>
      <c r="G96" s="129"/>
      <c r="H96" s="129"/>
      <c r="I96" s="38"/>
      <c r="J96" s="38"/>
      <c r="K96" s="129"/>
      <c r="L96" s="129"/>
      <c r="M96" s="38"/>
      <c r="N96" s="38"/>
      <c r="O96" s="128"/>
      <c r="P96" s="128"/>
      <c r="Q96" s="38"/>
      <c r="R96" s="38"/>
      <c r="S96" s="129"/>
      <c r="T96" s="129"/>
      <c r="U96" s="38"/>
    </row>
    <row r="97" spans="1:21">
      <c r="A97" s="15"/>
      <c r="B97" s="103" t="s">
        <v>514</v>
      </c>
      <c r="C97" s="130" t="s">
        <v>543</v>
      </c>
      <c r="D97" s="130"/>
      <c r="E97" s="103" t="s">
        <v>209</v>
      </c>
      <c r="F97" s="41"/>
      <c r="G97" s="131">
        <v>15874</v>
      </c>
      <c r="H97" s="131"/>
      <c r="I97" s="41"/>
      <c r="J97" s="41"/>
      <c r="K97" s="130">
        <v>0</v>
      </c>
      <c r="L97" s="130"/>
      <c r="M97" s="41"/>
      <c r="N97" s="41"/>
      <c r="O97" s="131">
        <v>99235</v>
      </c>
      <c r="P97" s="131"/>
      <c r="Q97" s="41"/>
      <c r="R97" s="41"/>
      <c r="S97" s="130">
        <v>0</v>
      </c>
      <c r="T97" s="130"/>
      <c r="U97" s="41"/>
    </row>
    <row r="98" spans="1:21">
      <c r="A98" s="15"/>
      <c r="B98" s="103"/>
      <c r="C98" s="130"/>
      <c r="D98" s="130"/>
      <c r="E98" s="103"/>
      <c r="F98" s="41"/>
      <c r="G98" s="131"/>
      <c r="H98" s="131"/>
      <c r="I98" s="41"/>
      <c r="J98" s="41"/>
      <c r="K98" s="130"/>
      <c r="L98" s="130"/>
      <c r="M98" s="41"/>
      <c r="N98" s="41"/>
      <c r="O98" s="131"/>
      <c r="P98" s="131"/>
      <c r="Q98" s="41"/>
      <c r="R98" s="41"/>
      <c r="S98" s="130"/>
      <c r="T98" s="130"/>
      <c r="U98" s="41"/>
    </row>
    <row r="99" spans="1:21">
      <c r="A99" s="15"/>
      <c r="B99" s="127" t="s">
        <v>30</v>
      </c>
      <c r="C99" s="129">
        <v>8861</v>
      </c>
      <c r="D99" s="129"/>
      <c r="E99" s="38"/>
      <c r="F99" s="38"/>
      <c r="G99" s="129">
        <v>27463</v>
      </c>
      <c r="H99" s="129"/>
      <c r="I99" s="38"/>
      <c r="J99" s="38"/>
      <c r="K99" s="129">
        <v>9758</v>
      </c>
      <c r="L99" s="129"/>
      <c r="M99" s="38"/>
      <c r="N99" s="38"/>
      <c r="O99" s="128">
        <v>0</v>
      </c>
      <c r="P99" s="128"/>
      <c r="Q99" s="38"/>
      <c r="R99" s="38"/>
      <c r="S99" s="129">
        <v>46082</v>
      </c>
      <c r="T99" s="129"/>
      <c r="U99" s="38"/>
    </row>
    <row r="100" spans="1:21" ht="15.75" thickBot="1">
      <c r="A100" s="15"/>
      <c r="B100" s="127"/>
      <c r="C100" s="133"/>
      <c r="D100" s="133"/>
      <c r="E100" s="44"/>
      <c r="F100" s="38"/>
      <c r="G100" s="133"/>
      <c r="H100" s="133"/>
      <c r="I100" s="44"/>
      <c r="J100" s="38"/>
      <c r="K100" s="133"/>
      <c r="L100" s="133"/>
      <c r="M100" s="44"/>
      <c r="N100" s="38"/>
      <c r="O100" s="132"/>
      <c r="P100" s="132"/>
      <c r="Q100" s="44"/>
      <c r="R100" s="38"/>
      <c r="S100" s="133"/>
      <c r="T100" s="133"/>
      <c r="U100" s="44"/>
    </row>
    <row r="101" spans="1:21">
      <c r="A101" s="15"/>
      <c r="B101" s="141" t="s">
        <v>31</v>
      </c>
      <c r="C101" s="139" t="s">
        <v>204</v>
      </c>
      <c r="D101" s="135">
        <v>134831</v>
      </c>
      <c r="E101" s="47"/>
      <c r="F101" s="41"/>
      <c r="G101" s="139" t="s">
        <v>204</v>
      </c>
      <c r="H101" s="137">
        <v>730</v>
      </c>
      <c r="I101" s="47"/>
      <c r="J101" s="41"/>
      <c r="K101" s="139" t="s">
        <v>204</v>
      </c>
      <c r="L101" s="135">
        <v>59487</v>
      </c>
      <c r="M101" s="47"/>
      <c r="N101" s="41"/>
      <c r="O101" s="139" t="s">
        <v>204</v>
      </c>
      <c r="P101" s="135">
        <v>99341</v>
      </c>
      <c r="Q101" s="47"/>
      <c r="R101" s="41"/>
      <c r="S101" s="139" t="s">
        <v>204</v>
      </c>
      <c r="T101" s="135">
        <v>294389</v>
      </c>
      <c r="U101" s="47"/>
    </row>
    <row r="102" spans="1:21" ht="15.75" thickBot="1">
      <c r="A102" s="15"/>
      <c r="B102" s="141"/>
      <c r="C102" s="142"/>
      <c r="D102" s="143"/>
      <c r="E102" s="53"/>
      <c r="F102" s="41"/>
      <c r="G102" s="142"/>
      <c r="H102" s="144"/>
      <c r="I102" s="53"/>
      <c r="J102" s="41"/>
      <c r="K102" s="142"/>
      <c r="L102" s="143"/>
      <c r="M102" s="53"/>
      <c r="N102" s="41"/>
      <c r="O102" s="142"/>
      <c r="P102" s="143"/>
      <c r="Q102" s="53"/>
      <c r="R102" s="41"/>
      <c r="S102" s="142"/>
      <c r="T102" s="143"/>
      <c r="U102" s="53"/>
    </row>
    <row r="103" spans="1:21" ht="15.75" thickTop="1">
      <c r="A103" s="15"/>
      <c r="B103" s="119" t="s">
        <v>517</v>
      </c>
      <c r="C103" s="119"/>
      <c r="D103" s="119"/>
      <c r="E103" s="119"/>
      <c r="F103" s="26"/>
      <c r="G103" s="114"/>
      <c r="H103" s="114"/>
      <c r="I103" s="114"/>
      <c r="J103" s="26"/>
      <c r="K103" s="114"/>
      <c r="L103" s="114"/>
      <c r="M103" s="114"/>
      <c r="N103" s="26"/>
      <c r="O103" s="114"/>
      <c r="P103" s="114"/>
      <c r="Q103" s="114"/>
      <c r="R103" s="26"/>
      <c r="S103" s="114"/>
      <c r="T103" s="114"/>
      <c r="U103" s="114"/>
    </row>
    <row r="104" spans="1:21">
      <c r="A104" s="15"/>
      <c r="B104" s="125" t="s">
        <v>518</v>
      </c>
      <c r="C104" s="41"/>
      <c r="D104" s="41"/>
      <c r="E104" s="41"/>
      <c r="F104" s="24"/>
      <c r="G104" s="41"/>
      <c r="H104" s="41"/>
      <c r="I104" s="41"/>
      <c r="J104" s="24"/>
      <c r="K104" s="41"/>
      <c r="L104" s="41"/>
      <c r="M104" s="41"/>
      <c r="N104" s="24"/>
      <c r="O104" s="41"/>
      <c r="P104" s="41"/>
      <c r="Q104" s="41"/>
      <c r="R104" s="24"/>
      <c r="S104" s="41"/>
      <c r="T104" s="41"/>
      <c r="U104" s="41"/>
    </row>
    <row r="105" spans="1:21">
      <c r="A105" s="15"/>
      <c r="B105" s="127" t="s">
        <v>34</v>
      </c>
      <c r="C105" s="127" t="s">
        <v>204</v>
      </c>
      <c r="D105" s="128">
        <v>0</v>
      </c>
      <c r="E105" s="38"/>
      <c r="F105" s="38"/>
      <c r="G105" s="127" t="s">
        <v>204</v>
      </c>
      <c r="H105" s="129">
        <v>34299</v>
      </c>
      <c r="I105" s="38"/>
      <c r="J105" s="38"/>
      <c r="K105" s="127" t="s">
        <v>204</v>
      </c>
      <c r="L105" s="128">
        <v>13</v>
      </c>
      <c r="M105" s="38"/>
      <c r="N105" s="38"/>
      <c r="O105" s="127" t="s">
        <v>204</v>
      </c>
      <c r="P105" s="128">
        <v>0</v>
      </c>
      <c r="Q105" s="38"/>
      <c r="R105" s="38"/>
      <c r="S105" s="127" t="s">
        <v>204</v>
      </c>
      <c r="T105" s="129">
        <v>34312</v>
      </c>
      <c r="U105" s="38"/>
    </row>
    <row r="106" spans="1:21">
      <c r="A106" s="15"/>
      <c r="B106" s="127"/>
      <c r="C106" s="127"/>
      <c r="D106" s="128"/>
      <c r="E106" s="38"/>
      <c r="F106" s="38"/>
      <c r="G106" s="127"/>
      <c r="H106" s="129"/>
      <c r="I106" s="38"/>
      <c r="J106" s="38"/>
      <c r="K106" s="127"/>
      <c r="L106" s="128"/>
      <c r="M106" s="38"/>
      <c r="N106" s="38"/>
      <c r="O106" s="127"/>
      <c r="P106" s="128"/>
      <c r="Q106" s="38"/>
      <c r="R106" s="38"/>
      <c r="S106" s="127"/>
      <c r="T106" s="129"/>
      <c r="U106" s="38"/>
    </row>
    <row r="107" spans="1:21">
      <c r="A107" s="15"/>
      <c r="B107" s="103" t="s">
        <v>35</v>
      </c>
      <c r="C107" s="130">
        <v>0</v>
      </c>
      <c r="D107" s="130"/>
      <c r="E107" s="41"/>
      <c r="F107" s="41"/>
      <c r="G107" s="131">
        <v>32508</v>
      </c>
      <c r="H107" s="131"/>
      <c r="I107" s="41"/>
      <c r="J107" s="41"/>
      <c r="K107" s="131">
        <v>3046</v>
      </c>
      <c r="L107" s="131"/>
      <c r="M107" s="41"/>
      <c r="N107" s="41"/>
      <c r="O107" s="130">
        <v>0</v>
      </c>
      <c r="P107" s="130"/>
      <c r="Q107" s="41"/>
      <c r="R107" s="41"/>
      <c r="S107" s="131">
        <v>35554</v>
      </c>
      <c r="T107" s="131"/>
      <c r="U107" s="41"/>
    </row>
    <row r="108" spans="1:21">
      <c r="A108" s="15"/>
      <c r="B108" s="103"/>
      <c r="C108" s="130"/>
      <c r="D108" s="130"/>
      <c r="E108" s="41"/>
      <c r="F108" s="41"/>
      <c r="G108" s="131"/>
      <c r="H108" s="131"/>
      <c r="I108" s="41"/>
      <c r="J108" s="41"/>
      <c r="K108" s="131"/>
      <c r="L108" s="131"/>
      <c r="M108" s="41"/>
      <c r="N108" s="41"/>
      <c r="O108" s="130"/>
      <c r="P108" s="130"/>
      <c r="Q108" s="41"/>
      <c r="R108" s="41"/>
      <c r="S108" s="131"/>
      <c r="T108" s="131"/>
      <c r="U108" s="41"/>
    </row>
    <row r="109" spans="1:21">
      <c r="A109" s="15"/>
      <c r="B109" s="127" t="s">
        <v>36</v>
      </c>
      <c r="C109" s="129">
        <v>13498</v>
      </c>
      <c r="D109" s="129"/>
      <c r="E109" s="38"/>
      <c r="F109" s="38"/>
      <c r="G109" s="129">
        <v>31855</v>
      </c>
      <c r="H109" s="129"/>
      <c r="I109" s="38"/>
      <c r="J109" s="38"/>
      <c r="K109" s="129">
        <v>16016</v>
      </c>
      <c r="L109" s="129"/>
      <c r="M109" s="38"/>
      <c r="N109" s="38"/>
      <c r="O109" s="128">
        <v>0</v>
      </c>
      <c r="P109" s="128"/>
      <c r="Q109" s="38"/>
      <c r="R109" s="38"/>
      <c r="S109" s="129">
        <v>61369</v>
      </c>
      <c r="T109" s="129"/>
      <c r="U109" s="38"/>
    </row>
    <row r="110" spans="1:21">
      <c r="A110" s="15"/>
      <c r="B110" s="127"/>
      <c r="C110" s="129"/>
      <c r="D110" s="129"/>
      <c r="E110" s="38"/>
      <c r="F110" s="38"/>
      <c r="G110" s="129"/>
      <c r="H110" s="129"/>
      <c r="I110" s="38"/>
      <c r="J110" s="38"/>
      <c r="K110" s="129"/>
      <c r="L110" s="129"/>
      <c r="M110" s="38"/>
      <c r="N110" s="38"/>
      <c r="O110" s="128"/>
      <c r="P110" s="128"/>
      <c r="Q110" s="38"/>
      <c r="R110" s="38"/>
      <c r="S110" s="129"/>
      <c r="T110" s="129"/>
      <c r="U110" s="38"/>
    </row>
    <row r="111" spans="1:21">
      <c r="A111" s="15"/>
      <c r="B111" s="103" t="s">
        <v>37</v>
      </c>
      <c r="C111" s="131">
        <v>19239</v>
      </c>
      <c r="D111" s="131"/>
      <c r="E111" s="41"/>
      <c r="F111" s="41"/>
      <c r="G111" s="130">
        <v>0</v>
      </c>
      <c r="H111" s="130"/>
      <c r="I111" s="41"/>
      <c r="J111" s="41"/>
      <c r="K111" s="130">
        <v>0</v>
      </c>
      <c r="L111" s="130"/>
      <c r="M111" s="41"/>
      <c r="N111" s="41"/>
      <c r="O111" s="130">
        <v>0</v>
      </c>
      <c r="P111" s="130"/>
      <c r="Q111" s="41"/>
      <c r="R111" s="41"/>
      <c r="S111" s="131">
        <v>19239</v>
      </c>
      <c r="T111" s="131"/>
      <c r="U111" s="41"/>
    </row>
    <row r="112" spans="1:21">
      <c r="A112" s="15"/>
      <c r="B112" s="103"/>
      <c r="C112" s="131"/>
      <c r="D112" s="131"/>
      <c r="E112" s="41"/>
      <c r="F112" s="41"/>
      <c r="G112" s="130"/>
      <c r="H112" s="130"/>
      <c r="I112" s="41"/>
      <c r="J112" s="41"/>
      <c r="K112" s="130"/>
      <c r="L112" s="130"/>
      <c r="M112" s="41"/>
      <c r="N112" s="41"/>
      <c r="O112" s="130"/>
      <c r="P112" s="130"/>
      <c r="Q112" s="41"/>
      <c r="R112" s="41"/>
      <c r="S112" s="131"/>
      <c r="T112" s="131"/>
      <c r="U112" s="41"/>
    </row>
    <row r="113" spans="1:21">
      <c r="A113" s="15"/>
      <c r="B113" s="127" t="s">
        <v>520</v>
      </c>
      <c r="C113" s="128">
        <v>0</v>
      </c>
      <c r="D113" s="128"/>
      <c r="E113" s="38"/>
      <c r="F113" s="38"/>
      <c r="G113" s="129">
        <v>9762</v>
      </c>
      <c r="H113" s="129"/>
      <c r="I113" s="38"/>
      <c r="J113" s="38"/>
      <c r="K113" s="129">
        <v>2038</v>
      </c>
      <c r="L113" s="129"/>
      <c r="M113" s="38"/>
      <c r="N113" s="38"/>
      <c r="O113" s="128">
        <v>0</v>
      </c>
      <c r="P113" s="128"/>
      <c r="Q113" s="38"/>
      <c r="R113" s="38"/>
      <c r="S113" s="129">
        <v>11800</v>
      </c>
      <c r="T113" s="129"/>
      <c r="U113" s="38"/>
    </row>
    <row r="114" spans="1:21" ht="15.75" thickBot="1">
      <c r="A114" s="15"/>
      <c r="B114" s="127"/>
      <c r="C114" s="132"/>
      <c r="D114" s="132"/>
      <c r="E114" s="44"/>
      <c r="F114" s="38"/>
      <c r="G114" s="133"/>
      <c r="H114" s="133"/>
      <c r="I114" s="44"/>
      <c r="J114" s="38"/>
      <c r="K114" s="133"/>
      <c r="L114" s="133"/>
      <c r="M114" s="44"/>
      <c r="N114" s="38"/>
      <c r="O114" s="132"/>
      <c r="P114" s="132"/>
      <c r="Q114" s="44"/>
      <c r="R114" s="38"/>
      <c r="S114" s="133"/>
      <c r="T114" s="133"/>
      <c r="U114" s="44"/>
    </row>
    <row r="115" spans="1:21">
      <c r="A115" s="15"/>
      <c r="B115" s="134" t="s">
        <v>41</v>
      </c>
      <c r="C115" s="135">
        <v>32737</v>
      </c>
      <c r="D115" s="135"/>
      <c r="E115" s="47"/>
      <c r="F115" s="41"/>
      <c r="G115" s="135">
        <v>108424</v>
      </c>
      <c r="H115" s="135"/>
      <c r="I115" s="47"/>
      <c r="J115" s="41"/>
      <c r="K115" s="135">
        <v>21113</v>
      </c>
      <c r="L115" s="135"/>
      <c r="M115" s="47"/>
      <c r="N115" s="41"/>
      <c r="O115" s="137">
        <v>0</v>
      </c>
      <c r="P115" s="137"/>
      <c r="Q115" s="47"/>
      <c r="R115" s="41"/>
      <c r="S115" s="135">
        <v>162274</v>
      </c>
      <c r="T115" s="135"/>
      <c r="U115" s="47"/>
    </row>
    <row r="116" spans="1:21">
      <c r="A116" s="15"/>
      <c r="B116" s="134"/>
      <c r="C116" s="136"/>
      <c r="D116" s="136"/>
      <c r="E116" s="48"/>
      <c r="F116" s="41"/>
      <c r="G116" s="136"/>
      <c r="H116" s="136"/>
      <c r="I116" s="48"/>
      <c r="J116" s="41"/>
      <c r="K116" s="136"/>
      <c r="L116" s="136"/>
      <c r="M116" s="48"/>
      <c r="N116" s="41"/>
      <c r="O116" s="138"/>
      <c r="P116" s="138"/>
      <c r="Q116" s="48"/>
      <c r="R116" s="41"/>
      <c r="S116" s="136"/>
      <c r="T116" s="136"/>
      <c r="U116" s="48"/>
    </row>
    <row r="117" spans="1:21">
      <c r="A117" s="15"/>
      <c r="B117" s="127" t="s">
        <v>521</v>
      </c>
      <c r="C117" s="129">
        <v>217133</v>
      </c>
      <c r="D117" s="129"/>
      <c r="E117" s="38"/>
      <c r="F117" s="38"/>
      <c r="G117" s="128">
        <v>0</v>
      </c>
      <c r="H117" s="128"/>
      <c r="I117" s="38"/>
      <c r="J117" s="38"/>
      <c r="K117" s="128">
        <v>255</v>
      </c>
      <c r="L117" s="128"/>
      <c r="M117" s="38"/>
      <c r="N117" s="38"/>
      <c r="O117" s="128">
        <v>0</v>
      </c>
      <c r="P117" s="128"/>
      <c r="Q117" s="38"/>
      <c r="R117" s="156"/>
      <c r="S117" s="129">
        <v>217388</v>
      </c>
      <c r="T117" s="129"/>
      <c r="U117" s="38"/>
    </row>
    <row r="118" spans="1:21">
      <c r="A118" s="15"/>
      <c r="B118" s="127"/>
      <c r="C118" s="129"/>
      <c r="D118" s="129"/>
      <c r="E118" s="38"/>
      <c r="F118" s="38"/>
      <c r="G118" s="128"/>
      <c r="H118" s="128"/>
      <c r="I118" s="38"/>
      <c r="J118" s="38"/>
      <c r="K118" s="128"/>
      <c r="L118" s="128"/>
      <c r="M118" s="38"/>
      <c r="N118" s="38"/>
      <c r="O118" s="128"/>
      <c r="P118" s="128"/>
      <c r="Q118" s="38"/>
      <c r="R118" s="156"/>
      <c r="S118" s="129"/>
      <c r="T118" s="129"/>
      <c r="U118" s="38"/>
    </row>
    <row r="119" spans="1:21">
      <c r="A119" s="15"/>
      <c r="B119" s="103" t="s">
        <v>46</v>
      </c>
      <c r="C119" s="130">
        <v>477</v>
      </c>
      <c r="D119" s="130"/>
      <c r="E119" s="41"/>
      <c r="F119" s="41"/>
      <c r="G119" s="131">
        <v>25431</v>
      </c>
      <c r="H119" s="131"/>
      <c r="I119" s="41"/>
      <c r="J119" s="41"/>
      <c r="K119" s="131">
        <v>4335</v>
      </c>
      <c r="L119" s="131"/>
      <c r="M119" s="41"/>
      <c r="N119" s="41"/>
      <c r="O119" s="130">
        <v>0</v>
      </c>
      <c r="P119" s="130"/>
      <c r="Q119" s="41"/>
      <c r="R119" s="41"/>
      <c r="S119" s="131">
        <v>30243</v>
      </c>
      <c r="T119" s="131"/>
      <c r="U119" s="41"/>
    </row>
    <row r="120" spans="1:21" ht="15.75" thickBot="1">
      <c r="A120" s="15"/>
      <c r="B120" s="103"/>
      <c r="C120" s="145"/>
      <c r="D120" s="145"/>
      <c r="E120" s="65"/>
      <c r="F120" s="41"/>
      <c r="G120" s="146"/>
      <c r="H120" s="146"/>
      <c r="I120" s="65"/>
      <c r="J120" s="41"/>
      <c r="K120" s="146"/>
      <c r="L120" s="146"/>
      <c r="M120" s="65"/>
      <c r="N120" s="41"/>
      <c r="O120" s="145"/>
      <c r="P120" s="145"/>
      <c r="Q120" s="65"/>
      <c r="R120" s="41"/>
      <c r="S120" s="146"/>
      <c r="T120" s="146"/>
      <c r="U120" s="65"/>
    </row>
    <row r="121" spans="1:21">
      <c r="A121" s="15"/>
      <c r="B121" s="147" t="s">
        <v>47</v>
      </c>
      <c r="C121" s="148">
        <v>250347</v>
      </c>
      <c r="D121" s="148"/>
      <c r="E121" s="36"/>
      <c r="F121" s="38"/>
      <c r="G121" s="148">
        <v>133855</v>
      </c>
      <c r="H121" s="148"/>
      <c r="I121" s="36"/>
      <c r="J121" s="38"/>
      <c r="K121" s="148">
        <v>25703</v>
      </c>
      <c r="L121" s="148"/>
      <c r="M121" s="36"/>
      <c r="N121" s="38"/>
      <c r="O121" s="149">
        <v>0</v>
      </c>
      <c r="P121" s="149"/>
      <c r="Q121" s="36"/>
      <c r="R121" s="38"/>
      <c r="S121" s="148">
        <v>409905</v>
      </c>
      <c r="T121" s="148"/>
      <c r="U121" s="36"/>
    </row>
    <row r="122" spans="1:21" ht="15.75" thickBot="1">
      <c r="A122" s="15"/>
      <c r="B122" s="147"/>
      <c r="C122" s="133"/>
      <c r="D122" s="133"/>
      <c r="E122" s="44"/>
      <c r="F122" s="38"/>
      <c r="G122" s="133"/>
      <c r="H122" s="133"/>
      <c r="I122" s="44"/>
      <c r="J122" s="38"/>
      <c r="K122" s="133"/>
      <c r="L122" s="133"/>
      <c r="M122" s="44"/>
      <c r="N122" s="38"/>
      <c r="O122" s="132"/>
      <c r="P122" s="132"/>
      <c r="Q122" s="44"/>
      <c r="R122" s="38"/>
      <c r="S122" s="133"/>
      <c r="T122" s="133"/>
      <c r="U122" s="44"/>
    </row>
    <row r="123" spans="1:21">
      <c r="A123" s="15"/>
      <c r="B123" s="125" t="s">
        <v>522</v>
      </c>
      <c r="C123" s="47"/>
      <c r="D123" s="47"/>
      <c r="E123" s="47"/>
      <c r="F123" s="24"/>
      <c r="G123" s="47"/>
      <c r="H123" s="47"/>
      <c r="I123" s="47"/>
      <c r="J123" s="24"/>
      <c r="K123" s="47"/>
      <c r="L123" s="47"/>
      <c r="M123" s="47"/>
      <c r="N123" s="24"/>
      <c r="O123" s="47"/>
      <c r="P123" s="47"/>
      <c r="Q123" s="47"/>
      <c r="R123" s="24"/>
      <c r="S123" s="47"/>
      <c r="T123" s="47"/>
      <c r="U123" s="47"/>
    </row>
    <row r="124" spans="1:21">
      <c r="A124" s="15"/>
      <c r="B124" s="127" t="s">
        <v>523</v>
      </c>
      <c r="C124" s="128">
        <v>18</v>
      </c>
      <c r="D124" s="128"/>
      <c r="E124" s="38"/>
      <c r="F124" s="38"/>
      <c r="G124" s="128">
        <v>100</v>
      </c>
      <c r="H124" s="128"/>
      <c r="I124" s="38"/>
      <c r="J124" s="38"/>
      <c r="K124" s="128">
        <v>494</v>
      </c>
      <c r="L124" s="128"/>
      <c r="M124" s="38"/>
      <c r="N124" s="38"/>
      <c r="O124" s="128" t="s">
        <v>544</v>
      </c>
      <c r="P124" s="128"/>
      <c r="Q124" s="127" t="s">
        <v>209</v>
      </c>
      <c r="R124" s="38"/>
      <c r="S124" s="128">
        <v>18</v>
      </c>
      <c r="T124" s="128"/>
      <c r="U124" s="38"/>
    </row>
    <row r="125" spans="1:21">
      <c r="A125" s="15"/>
      <c r="B125" s="127"/>
      <c r="C125" s="128"/>
      <c r="D125" s="128"/>
      <c r="E125" s="38"/>
      <c r="F125" s="38"/>
      <c r="G125" s="128"/>
      <c r="H125" s="128"/>
      <c r="I125" s="38"/>
      <c r="J125" s="38"/>
      <c r="K125" s="128"/>
      <c r="L125" s="128"/>
      <c r="M125" s="38"/>
      <c r="N125" s="38"/>
      <c r="O125" s="128"/>
      <c r="P125" s="128"/>
      <c r="Q125" s="127"/>
      <c r="R125" s="38"/>
      <c r="S125" s="128"/>
      <c r="T125" s="128"/>
      <c r="U125" s="38"/>
    </row>
    <row r="126" spans="1:21">
      <c r="A126" s="15"/>
      <c r="B126" s="103" t="s">
        <v>53</v>
      </c>
      <c r="C126" s="131">
        <v>218779</v>
      </c>
      <c r="D126" s="131"/>
      <c r="E126" s="41"/>
      <c r="F126" s="41"/>
      <c r="G126" s="131">
        <v>6726</v>
      </c>
      <c r="H126" s="131"/>
      <c r="I126" s="41"/>
      <c r="J126" s="41"/>
      <c r="K126" s="131">
        <v>7967</v>
      </c>
      <c r="L126" s="131"/>
      <c r="M126" s="41"/>
      <c r="N126" s="41"/>
      <c r="O126" s="130" t="s">
        <v>545</v>
      </c>
      <c r="P126" s="130"/>
      <c r="Q126" s="103" t="s">
        <v>209</v>
      </c>
      <c r="R126" s="41"/>
      <c r="S126" s="131">
        <v>218779</v>
      </c>
      <c r="T126" s="131"/>
      <c r="U126" s="41"/>
    </row>
    <row r="127" spans="1:21">
      <c r="A127" s="15"/>
      <c r="B127" s="103"/>
      <c r="C127" s="131"/>
      <c r="D127" s="131"/>
      <c r="E127" s="41"/>
      <c r="F127" s="41"/>
      <c r="G127" s="131"/>
      <c r="H127" s="131"/>
      <c r="I127" s="41"/>
      <c r="J127" s="41"/>
      <c r="K127" s="131"/>
      <c r="L127" s="131"/>
      <c r="M127" s="41"/>
      <c r="N127" s="41"/>
      <c r="O127" s="130"/>
      <c r="P127" s="130"/>
      <c r="Q127" s="103"/>
      <c r="R127" s="41"/>
      <c r="S127" s="131"/>
      <c r="T127" s="131"/>
      <c r="U127" s="41"/>
    </row>
    <row r="128" spans="1:21">
      <c r="A128" s="15"/>
      <c r="B128" s="127" t="s">
        <v>526</v>
      </c>
      <c r="C128" s="128" t="s">
        <v>546</v>
      </c>
      <c r="D128" s="128"/>
      <c r="E128" s="127" t="s">
        <v>209</v>
      </c>
      <c r="F128" s="38"/>
      <c r="G128" s="128" t="s">
        <v>547</v>
      </c>
      <c r="H128" s="128"/>
      <c r="I128" s="127" t="s">
        <v>209</v>
      </c>
      <c r="J128" s="38"/>
      <c r="K128" s="128" t="s">
        <v>548</v>
      </c>
      <c r="L128" s="128"/>
      <c r="M128" s="127" t="s">
        <v>209</v>
      </c>
      <c r="N128" s="38"/>
      <c r="O128" s="129">
        <v>6629</v>
      </c>
      <c r="P128" s="129"/>
      <c r="Q128" s="38"/>
      <c r="R128" s="38"/>
      <c r="S128" s="128" t="s">
        <v>546</v>
      </c>
      <c r="T128" s="128"/>
      <c r="U128" s="127" t="s">
        <v>209</v>
      </c>
    </row>
    <row r="129" spans="1:21">
      <c r="A129" s="15"/>
      <c r="B129" s="127"/>
      <c r="C129" s="128"/>
      <c r="D129" s="128"/>
      <c r="E129" s="127"/>
      <c r="F129" s="38"/>
      <c r="G129" s="128"/>
      <c r="H129" s="128"/>
      <c r="I129" s="127"/>
      <c r="J129" s="38"/>
      <c r="K129" s="128"/>
      <c r="L129" s="128"/>
      <c r="M129" s="127"/>
      <c r="N129" s="38"/>
      <c r="O129" s="129"/>
      <c r="P129" s="129"/>
      <c r="Q129" s="38"/>
      <c r="R129" s="38"/>
      <c r="S129" s="128"/>
      <c r="T129" s="128"/>
      <c r="U129" s="127"/>
    </row>
    <row r="130" spans="1:21">
      <c r="A130" s="15"/>
      <c r="B130" s="103" t="s">
        <v>530</v>
      </c>
      <c r="C130" s="130" t="s">
        <v>549</v>
      </c>
      <c r="D130" s="130"/>
      <c r="E130" s="103" t="s">
        <v>209</v>
      </c>
      <c r="F130" s="41"/>
      <c r="G130" s="130" t="s">
        <v>550</v>
      </c>
      <c r="H130" s="130"/>
      <c r="I130" s="103" t="s">
        <v>209</v>
      </c>
      <c r="J130" s="41"/>
      <c r="K130" s="131">
        <v>29459</v>
      </c>
      <c r="L130" s="131"/>
      <c r="M130" s="41"/>
      <c r="N130" s="41"/>
      <c r="O130" s="131">
        <v>107999</v>
      </c>
      <c r="P130" s="131"/>
      <c r="Q130" s="41"/>
      <c r="R130" s="41"/>
      <c r="S130" s="130" t="s">
        <v>549</v>
      </c>
      <c r="T130" s="130"/>
      <c r="U130" s="103" t="s">
        <v>209</v>
      </c>
    </row>
    <row r="131" spans="1:21">
      <c r="A131" s="15"/>
      <c r="B131" s="103"/>
      <c r="C131" s="130"/>
      <c r="D131" s="130"/>
      <c r="E131" s="103"/>
      <c r="F131" s="41"/>
      <c r="G131" s="130"/>
      <c r="H131" s="130"/>
      <c r="I131" s="103"/>
      <c r="J131" s="41"/>
      <c r="K131" s="131"/>
      <c r="L131" s="131"/>
      <c r="M131" s="41"/>
      <c r="N131" s="41"/>
      <c r="O131" s="131"/>
      <c r="P131" s="131"/>
      <c r="Q131" s="41"/>
      <c r="R131" s="41"/>
      <c r="S131" s="130"/>
      <c r="T131" s="130"/>
      <c r="U131" s="103"/>
    </row>
    <row r="132" spans="1:21">
      <c r="A132" s="15"/>
      <c r="B132" s="127" t="s">
        <v>533</v>
      </c>
      <c r="C132" s="128" t="s">
        <v>534</v>
      </c>
      <c r="D132" s="128"/>
      <c r="E132" s="127" t="s">
        <v>209</v>
      </c>
      <c r="F132" s="38"/>
      <c r="G132" s="128">
        <v>0</v>
      </c>
      <c r="H132" s="128"/>
      <c r="I132" s="38"/>
      <c r="J132" s="38"/>
      <c r="K132" s="128">
        <v>0</v>
      </c>
      <c r="L132" s="128"/>
      <c r="M132" s="38"/>
      <c r="N132" s="38"/>
      <c r="O132" s="128">
        <v>0</v>
      </c>
      <c r="P132" s="128"/>
      <c r="Q132" s="38"/>
      <c r="R132" s="38"/>
      <c r="S132" s="128" t="s">
        <v>534</v>
      </c>
      <c r="T132" s="128"/>
      <c r="U132" s="127" t="s">
        <v>209</v>
      </c>
    </row>
    <row r="133" spans="1:21" ht="15.75" thickBot="1">
      <c r="A133" s="15"/>
      <c r="B133" s="127"/>
      <c r="C133" s="132"/>
      <c r="D133" s="132"/>
      <c r="E133" s="150"/>
      <c r="F133" s="38"/>
      <c r="G133" s="132"/>
      <c r="H133" s="132"/>
      <c r="I133" s="44"/>
      <c r="J133" s="38"/>
      <c r="K133" s="132"/>
      <c r="L133" s="132"/>
      <c r="M133" s="44"/>
      <c r="N133" s="38"/>
      <c r="O133" s="132"/>
      <c r="P133" s="132"/>
      <c r="Q133" s="44"/>
      <c r="R133" s="38"/>
      <c r="S133" s="132"/>
      <c r="T133" s="132"/>
      <c r="U133" s="150"/>
    </row>
    <row r="134" spans="1:21">
      <c r="A134" s="15"/>
      <c r="B134" s="141" t="s">
        <v>535</v>
      </c>
      <c r="C134" s="137" t="s">
        <v>551</v>
      </c>
      <c r="D134" s="137"/>
      <c r="E134" s="139" t="s">
        <v>209</v>
      </c>
      <c r="F134" s="41"/>
      <c r="G134" s="137" t="s">
        <v>552</v>
      </c>
      <c r="H134" s="137"/>
      <c r="I134" s="139" t="s">
        <v>209</v>
      </c>
      <c r="J134" s="41"/>
      <c r="K134" s="135">
        <v>33784</v>
      </c>
      <c r="L134" s="135"/>
      <c r="M134" s="47"/>
      <c r="N134" s="41"/>
      <c r="O134" s="135">
        <v>99341</v>
      </c>
      <c r="P134" s="135"/>
      <c r="Q134" s="47"/>
      <c r="R134" s="41"/>
      <c r="S134" s="137" t="s">
        <v>551</v>
      </c>
      <c r="T134" s="137"/>
      <c r="U134" s="139" t="s">
        <v>209</v>
      </c>
    </row>
    <row r="135" spans="1:21" ht="15.75" thickBot="1">
      <c r="A135" s="15"/>
      <c r="B135" s="141"/>
      <c r="C135" s="145"/>
      <c r="D135" s="145"/>
      <c r="E135" s="151"/>
      <c r="F135" s="41"/>
      <c r="G135" s="145"/>
      <c r="H135" s="145"/>
      <c r="I135" s="151"/>
      <c r="J135" s="41"/>
      <c r="K135" s="146"/>
      <c r="L135" s="146"/>
      <c r="M135" s="65"/>
      <c r="N135" s="41"/>
      <c r="O135" s="146"/>
      <c r="P135" s="146"/>
      <c r="Q135" s="65"/>
      <c r="R135" s="41"/>
      <c r="S135" s="145"/>
      <c r="T135" s="145"/>
      <c r="U135" s="151"/>
    </row>
    <row r="136" spans="1:21">
      <c r="A136" s="15"/>
      <c r="B136" s="147" t="s">
        <v>538</v>
      </c>
      <c r="C136" s="152" t="s">
        <v>204</v>
      </c>
      <c r="D136" s="148">
        <v>134831</v>
      </c>
      <c r="E136" s="36"/>
      <c r="F136" s="38"/>
      <c r="G136" s="152" t="s">
        <v>204</v>
      </c>
      <c r="H136" s="149">
        <v>730</v>
      </c>
      <c r="I136" s="36"/>
      <c r="J136" s="38"/>
      <c r="K136" s="152" t="s">
        <v>204</v>
      </c>
      <c r="L136" s="148">
        <v>59487</v>
      </c>
      <c r="M136" s="36"/>
      <c r="N136" s="38"/>
      <c r="O136" s="152" t="s">
        <v>204</v>
      </c>
      <c r="P136" s="148">
        <v>99341</v>
      </c>
      <c r="Q136" s="36"/>
      <c r="R136" s="38"/>
      <c r="S136" s="152" t="s">
        <v>204</v>
      </c>
      <c r="T136" s="148">
        <v>294389</v>
      </c>
      <c r="U136" s="36"/>
    </row>
    <row r="137" spans="1:21" ht="15.75" thickBot="1">
      <c r="A137" s="15"/>
      <c r="B137" s="147"/>
      <c r="C137" s="153"/>
      <c r="D137" s="154"/>
      <c r="E137" s="68"/>
      <c r="F137" s="38"/>
      <c r="G137" s="153"/>
      <c r="H137" s="155"/>
      <c r="I137" s="68"/>
      <c r="J137" s="38"/>
      <c r="K137" s="153"/>
      <c r="L137" s="154"/>
      <c r="M137" s="68"/>
      <c r="N137" s="38"/>
      <c r="O137" s="153"/>
      <c r="P137" s="154"/>
      <c r="Q137" s="68"/>
      <c r="R137" s="38"/>
      <c r="S137" s="153"/>
      <c r="T137" s="154"/>
      <c r="U137" s="68"/>
    </row>
    <row r="138" spans="1:21" ht="15.75" thickTop="1">
      <c r="A138" s="15"/>
      <c r="B138" s="54"/>
      <c r="C138" s="54"/>
      <c r="D138" s="54"/>
      <c r="E138" s="54"/>
      <c r="F138" s="54"/>
      <c r="G138" s="54"/>
      <c r="H138" s="54"/>
      <c r="I138" s="54"/>
      <c r="J138" s="54"/>
      <c r="K138" s="54"/>
      <c r="L138" s="54"/>
      <c r="M138" s="54"/>
      <c r="N138" s="54"/>
      <c r="O138" s="54"/>
      <c r="P138" s="54"/>
      <c r="Q138" s="54"/>
      <c r="R138" s="54"/>
      <c r="S138" s="54"/>
      <c r="T138" s="54"/>
      <c r="U138" s="54"/>
    </row>
    <row r="139" spans="1:21">
      <c r="A139" s="15"/>
      <c r="B139" s="54"/>
      <c r="C139" s="54"/>
      <c r="D139" s="54"/>
      <c r="E139" s="54"/>
      <c r="F139" s="54"/>
      <c r="G139" s="54"/>
      <c r="H139" s="54"/>
      <c r="I139" s="54"/>
      <c r="J139" s="54"/>
      <c r="K139" s="54"/>
      <c r="L139" s="54"/>
      <c r="M139" s="54"/>
      <c r="N139" s="54"/>
      <c r="O139" s="54"/>
      <c r="P139" s="54"/>
      <c r="Q139" s="54"/>
      <c r="R139" s="54"/>
      <c r="S139" s="54"/>
      <c r="T139" s="54"/>
      <c r="U139" s="54"/>
    </row>
    <row r="140" spans="1:21">
      <c r="A140" s="15"/>
      <c r="B140" s="54"/>
      <c r="C140" s="54"/>
      <c r="D140" s="54"/>
      <c r="E140" s="54"/>
      <c r="F140" s="54"/>
      <c r="G140" s="54"/>
      <c r="H140" s="54"/>
      <c r="I140" s="54"/>
      <c r="J140" s="54"/>
      <c r="K140" s="54"/>
      <c r="L140" s="54"/>
      <c r="M140" s="54"/>
      <c r="N140" s="54"/>
      <c r="O140" s="54"/>
      <c r="P140" s="54"/>
      <c r="Q140" s="54"/>
      <c r="R140" s="54"/>
      <c r="S140" s="54"/>
      <c r="T140" s="54"/>
      <c r="U140" s="54"/>
    </row>
    <row r="141" spans="1:21">
      <c r="A141" s="15"/>
      <c r="B141" s="54"/>
      <c r="C141" s="54"/>
      <c r="D141" s="54"/>
      <c r="E141" s="54"/>
      <c r="F141" s="54"/>
      <c r="G141" s="54"/>
      <c r="H141" s="54"/>
      <c r="I141" s="54"/>
      <c r="J141" s="54"/>
      <c r="K141" s="54"/>
      <c r="L141" s="54"/>
      <c r="M141" s="54"/>
      <c r="N141" s="54"/>
      <c r="O141" s="54"/>
      <c r="P141" s="54"/>
      <c r="Q141" s="54"/>
      <c r="R141" s="54"/>
      <c r="S141" s="54"/>
      <c r="T141" s="54"/>
      <c r="U141" s="54"/>
    </row>
    <row r="142" spans="1:21">
      <c r="A142" s="15"/>
      <c r="B142" s="54"/>
      <c r="C142" s="54"/>
      <c r="D142" s="54"/>
      <c r="E142" s="54"/>
      <c r="F142" s="54"/>
      <c r="G142" s="54"/>
      <c r="H142" s="54"/>
      <c r="I142" s="54"/>
      <c r="J142" s="54"/>
      <c r="K142" s="54"/>
      <c r="L142" s="54"/>
      <c r="M142" s="54"/>
      <c r="N142" s="54"/>
      <c r="O142" s="54"/>
      <c r="P142" s="54"/>
      <c r="Q142" s="54"/>
      <c r="R142" s="54"/>
      <c r="S142" s="54"/>
      <c r="T142" s="54"/>
      <c r="U142" s="54"/>
    </row>
    <row r="143" spans="1:21">
      <c r="A143" s="15"/>
      <c r="B143" s="54"/>
      <c r="C143" s="54"/>
      <c r="D143" s="54"/>
      <c r="E143" s="54"/>
      <c r="F143" s="54"/>
      <c r="G143" s="54"/>
      <c r="H143" s="54"/>
      <c r="I143" s="54"/>
      <c r="J143" s="54"/>
      <c r="K143" s="54"/>
      <c r="L143" s="54"/>
      <c r="M143" s="54"/>
      <c r="N143" s="54"/>
      <c r="O143" s="54"/>
      <c r="P143" s="54"/>
      <c r="Q143" s="54"/>
      <c r="R143" s="54"/>
      <c r="S143" s="54"/>
      <c r="T143" s="54"/>
      <c r="U143" s="54"/>
    </row>
    <row r="144" spans="1:21">
      <c r="A144" s="15"/>
      <c r="B144" s="168" t="s">
        <v>553</v>
      </c>
      <c r="C144" s="168"/>
      <c r="D144" s="168"/>
      <c r="E144" s="168"/>
      <c r="F144" s="168"/>
      <c r="G144" s="168"/>
      <c r="H144" s="168"/>
      <c r="I144" s="168"/>
      <c r="J144" s="168"/>
      <c r="K144" s="168"/>
      <c r="L144" s="168"/>
      <c r="M144" s="168"/>
      <c r="N144" s="168"/>
      <c r="O144" s="168"/>
      <c r="P144" s="168"/>
      <c r="Q144" s="168"/>
      <c r="R144" s="168"/>
      <c r="S144" s="168"/>
      <c r="T144" s="168"/>
      <c r="U144" s="168"/>
    </row>
    <row r="145" spans="1:21">
      <c r="A145" s="15"/>
      <c r="B145" s="168" t="s">
        <v>554</v>
      </c>
      <c r="C145" s="168"/>
      <c r="D145" s="168"/>
      <c r="E145" s="168"/>
      <c r="F145" s="168"/>
      <c r="G145" s="168"/>
      <c r="H145" s="168"/>
      <c r="I145" s="168"/>
      <c r="J145" s="168"/>
      <c r="K145" s="168"/>
      <c r="L145" s="168"/>
      <c r="M145" s="168"/>
      <c r="N145" s="168"/>
      <c r="O145" s="168"/>
      <c r="P145" s="168"/>
      <c r="Q145" s="168"/>
      <c r="R145" s="168"/>
      <c r="S145" s="168"/>
      <c r="T145" s="168"/>
      <c r="U145" s="168"/>
    </row>
    <row r="146" spans="1:21">
      <c r="A146" s="15"/>
      <c r="B146" s="169" t="s">
        <v>334</v>
      </c>
      <c r="C146" s="169"/>
      <c r="D146" s="169"/>
      <c r="E146" s="169"/>
      <c r="F146" s="169"/>
      <c r="G146" s="169"/>
      <c r="H146" s="169"/>
      <c r="I146" s="169"/>
      <c r="J146" s="169"/>
      <c r="K146" s="169"/>
      <c r="L146" s="169"/>
      <c r="M146" s="169"/>
      <c r="N146" s="169"/>
      <c r="O146" s="169"/>
      <c r="P146" s="169"/>
      <c r="Q146" s="169"/>
      <c r="R146" s="169"/>
      <c r="S146" s="169"/>
      <c r="T146" s="169"/>
      <c r="U146" s="169"/>
    </row>
    <row r="147" spans="1:21">
      <c r="A147" s="15"/>
      <c r="B147" s="169" t="s">
        <v>501</v>
      </c>
      <c r="C147" s="169"/>
      <c r="D147" s="169"/>
      <c r="E147" s="169"/>
      <c r="F147" s="169"/>
      <c r="G147" s="169"/>
      <c r="H147" s="169"/>
      <c r="I147" s="169"/>
      <c r="J147" s="169"/>
      <c r="K147" s="169"/>
      <c r="L147" s="169"/>
      <c r="M147" s="169"/>
      <c r="N147" s="169"/>
      <c r="O147" s="169"/>
      <c r="P147" s="169"/>
      <c r="Q147" s="169"/>
      <c r="R147" s="169"/>
      <c r="S147" s="169"/>
      <c r="T147" s="169"/>
      <c r="U147" s="169"/>
    </row>
    <row r="148" spans="1:21">
      <c r="A148" s="15"/>
      <c r="B148" s="29"/>
      <c r="C148" s="29"/>
      <c r="D148" s="29"/>
      <c r="E148" s="29"/>
      <c r="F148" s="29"/>
      <c r="G148" s="29"/>
      <c r="H148" s="29"/>
      <c r="I148" s="29"/>
      <c r="J148" s="29"/>
      <c r="K148" s="29"/>
      <c r="L148" s="29"/>
      <c r="M148" s="29"/>
      <c r="N148" s="29"/>
      <c r="O148" s="29"/>
      <c r="P148" s="29"/>
      <c r="Q148" s="29"/>
      <c r="R148" s="29"/>
      <c r="S148" s="29"/>
      <c r="T148" s="29"/>
      <c r="U148" s="29"/>
    </row>
    <row r="149" spans="1:21">
      <c r="A149" s="15"/>
      <c r="B149" s="20"/>
      <c r="C149" s="20"/>
      <c r="D149" s="20"/>
      <c r="E149" s="20"/>
      <c r="F149" s="20"/>
      <c r="G149" s="20"/>
      <c r="H149" s="20"/>
      <c r="I149" s="20"/>
      <c r="J149" s="20"/>
      <c r="K149" s="20"/>
      <c r="L149" s="20"/>
      <c r="M149" s="20"/>
      <c r="N149" s="20"/>
      <c r="O149" s="20"/>
      <c r="P149" s="20"/>
      <c r="Q149" s="20"/>
      <c r="R149" s="20"/>
      <c r="S149" s="20"/>
      <c r="T149" s="20"/>
      <c r="U149" s="20"/>
    </row>
    <row r="150" spans="1:21" ht="15.75" thickBot="1">
      <c r="A150" s="15"/>
      <c r="B150" s="24"/>
      <c r="C150" s="30" t="s">
        <v>502</v>
      </c>
      <c r="D150" s="30"/>
      <c r="E150" s="30"/>
      <c r="F150" s="24"/>
      <c r="G150" s="30" t="s">
        <v>503</v>
      </c>
      <c r="H150" s="30"/>
      <c r="I150" s="30"/>
      <c r="J150" s="24"/>
      <c r="K150" s="30" t="s">
        <v>504</v>
      </c>
      <c r="L150" s="30"/>
      <c r="M150" s="30"/>
      <c r="N150" s="24"/>
      <c r="O150" s="30" t="s">
        <v>505</v>
      </c>
      <c r="P150" s="30"/>
      <c r="Q150" s="30"/>
      <c r="R150" s="24"/>
      <c r="S150" s="30" t="s">
        <v>417</v>
      </c>
      <c r="T150" s="30"/>
      <c r="U150" s="30"/>
    </row>
    <row r="151" spans="1:21">
      <c r="A151" s="15"/>
      <c r="B151" s="127" t="s">
        <v>76</v>
      </c>
      <c r="C151" s="152" t="s">
        <v>204</v>
      </c>
      <c r="D151" s="149">
        <v>0</v>
      </c>
      <c r="E151" s="36"/>
      <c r="F151" s="38"/>
      <c r="G151" s="152" t="s">
        <v>204</v>
      </c>
      <c r="H151" s="148">
        <v>88272</v>
      </c>
      <c r="I151" s="36"/>
      <c r="J151" s="38"/>
      <c r="K151" s="152" t="s">
        <v>204</v>
      </c>
      <c r="L151" s="148">
        <v>37924</v>
      </c>
      <c r="M151" s="36"/>
      <c r="N151" s="38"/>
      <c r="O151" s="152" t="s">
        <v>204</v>
      </c>
      <c r="P151" s="149" t="s">
        <v>555</v>
      </c>
      <c r="Q151" s="152" t="s">
        <v>209</v>
      </c>
      <c r="R151" s="38"/>
      <c r="S151" s="152" t="s">
        <v>204</v>
      </c>
      <c r="T151" s="148">
        <v>124263</v>
      </c>
      <c r="U151" s="36"/>
    </row>
    <row r="152" spans="1:21">
      <c r="A152" s="15"/>
      <c r="B152" s="127"/>
      <c r="C152" s="157"/>
      <c r="D152" s="158"/>
      <c r="E152" s="37"/>
      <c r="F152" s="38"/>
      <c r="G152" s="157"/>
      <c r="H152" s="159"/>
      <c r="I152" s="37"/>
      <c r="J152" s="38"/>
      <c r="K152" s="157"/>
      <c r="L152" s="159"/>
      <c r="M152" s="37"/>
      <c r="N152" s="38"/>
      <c r="O152" s="157"/>
      <c r="P152" s="158"/>
      <c r="Q152" s="157"/>
      <c r="R152" s="38"/>
      <c r="S152" s="157"/>
      <c r="T152" s="159"/>
      <c r="U152" s="37"/>
    </row>
    <row r="153" spans="1:21">
      <c r="A153" s="15"/>
      <c r="B153" s="103" t="s">
        <v>77</v>
      </c>
      <c r="C153" s="130">
        <v>0</v>
      </c>
      <c r="D153" s="130"/>
      <c r="E153" s="41"/>
      <c r="F153" s="41"/>
      <c r="G153" s="131">
        <v>67572</v>
      </c>
      <c r="H153" s="131"/>
      <c r="I153" s="41"/>
      <c r="J153" s="41"/>
      <c r="K153" s="131">
        <v>10927</v>
      </c>
      <c r="L153" s="131"/>
      <c r="M153" s="41"/>
      <c r="N153" s="41"/>
      <c r="O153" s="130" t="s">
        <v>556</v>
      </c>
      <c r="P153" s="130"/>
      <c r="Q153" s="103" t="s">
        <v>209</v>
      </c>
      <c r="R153" s="41"/>
      <c r="S153" s="131">
        <v>76801</v>
      </c>
      <c r="T153" s="131"/>
      <c r="U153" s="41"/>
    </row>
    <row r="154" spans="1:21" ht="15.75" thickBot="1">
      <c r="A154" s="15"/>
      <c r="B154" s="103"/>
      <c r="C154" s="145"/>
      <c r="D154" s="145"/>
      <c r="E154" s="65"/>
      <c r="F154" s="41"/>
      <c r="G154" s="146"/>
      <c r="H154" s="146"/>
      <c r="I154" s="65"/>
      <c r="J154" s="41"/>
      <c r="K154" s="146"/>
      <c r="L154" s="146"/>
      <c r="M154" s="65"/>
      <c r="N154" s="41"/>
      <c r="O154" s="145"/>
      <c r="P154" s="145"/>
      <c r="Q154" s="151"/>
      <c r="R154" s="41"/>
      <c r="S154" s="146"/>
      <c r="T154" s="146"/>
      <c r="U154" s="65"/>
    </row>
    <row r="155" spans="1:21">
      <c r="A155" s="15"/>
      <c r="B155" s="160" t="s">
        <v>78</v>
      </c>
      <c r="C155" s="149">
        <v>0</v>
      </c>
      <c r="D155" s="149"/>
      <c r="E155" s="36"/>
      <c r="F155" s="38"/>
      <c r="G155" s="148">
        <v>20700</v>
      </c>
      <c r="H155" s="148"/>
      <c r="I155" s="36"/>
      <c r="J155" s="38"/>
      <c r="K155" s="148">
        <v>26997</v>
      </c>
      <c r="L155" s="148"/>
      <c r="M155" s="36"/>
      <c r="N155" s="38"/>
      <c r="O155" s="149" t="s">
        <v>557</v>
      </c>
      <c r="P155" s="149"/>
      <c r="Q155" s="152" t="s">
        <v>209</v>
      </c>
      <c r="R155" s="38"/>
      <c r="S155" s="148">
        <v>47462</v>
      </c>
      <c r="T155" s="148"/>
      <c r="U155" s="36"/>
    </row>
    <row r="156" spans="1:21">
      <c r="A156" s="15"/>
      <c r="B156" s="160"/>
      <c r="C156" s="158"/>
      <c r="D156" s="158"/>
      <c r="E156" s="37"/>
      <c r="F156" s="38"/>
      <c r="G156" s="159"/>
      <c r="H156" s="159"/>
      <c r="I156" s="37"/>
      <c r="J156" s="38"/>
      <c r="K156" s="159"/>
      <c r="L156" s="159"/>
      <c r="M156" s="37"/>
      <c r="N156" s="38"/>
      <c r="O156" s="158"/>
      <c r="P156" s="158"/>
      <c r="Q156" s="157"/>
      <c r="R156" s="38"/>
      <c r="S156" s="159"/>
      <c r="T156" s="159"/>
      <c r="U156" s="37"/>
    </row>
    <row r="157" spans="1:21">
      <c r="A157" s="15"/>
      <c r="B157" s="103" t="s">
        <v>79</v>
      </c>
      <c r="C157" s="130">
        <v>0</v>
      </c>
      <c r="D157" s="130"/>
      <c r="E157" s="41"/>
      <c r="F157" s="41"/>
      <c r="G157" s="131">
        <v>27690</v>
      </c>
      <c r="H157" s="131"/>
      <c r="I157" s="41"/>
      <c r="J157" s="41"/>
      <c r="K157" s="131">
        <v>17782</v>
      </c>
      <c r="L157" s="131"/>
      <c r="M157" s="41"/>
      <c r="N157" s="41"/>
      <c r="O157" s="130">
        <v>0</v>
      </c>
      <c r="P157" s="130"/>
      <c r="Q157" s="41"/>
      <c r="R157" s="41"/>
      <c r="S157" s="131">
        <v>45472</v>
      </c>
      <c r="T157" s="131"/>
      <c r="U157" s="41"/>
    </row>
    <row r="158" spans="1:21">
      <c r="A158" s="15"/>
      <c r="B158" s="103"/>
      <c r="C158" s="130"/>
      <c r="D158" s="130"/>
      <c r="E158" s="41"/>
      <c r="F158" s="41"/>
      <c r="G158" s="131"/>
      <c r="H158" s="131"/>
      <c r="I158" s="41"/>
      <c r="J158" s="41"/>
      <c r="K158" s="131"/>
      <c r="L158" s="131"/>
      <c r="M158" s="41"/>
      <c r="N158" s="41"/>
      <c r="O158" s="130"/>
      <c r="P158" s="130"/>
      <c r="Q158" s="41"/>
      <c r="R158" s="41"/>
      <c r="S158" s="131"/>
      <c r="T158" s="131"/>
      <c r="U158" s="41"/>
    </row>
    <row r="159" spans="1:21">
      <c r="A159" s="15"/>
      <c r="B159" s="127" t="s">
        <v>558</v>
      </c>
      <c r="C159" s="129">
        <v>1240</v>
      </c>
      <c r="D159" s="129"/>
      <c r="E159" s="38"/>
      <c r="F159" s="38"/>
      <c r="G159" s="129">
        <v>14858</v>
      </c>
      <c r="H159" s="129"/>
      <c r="I159" s="38"/>
      <c r="J159" s="38"/>
      <c r="K159" s="129">
        <v>8764</v>
      </c>
      <c r="L159" s="129"/>
      <c r="M159" s="38"/>
      <c r="N159" s="38"/>
      <c r="O159" s="128">
        <v>0</v>
      </c>
      <c r="P159" s="128"/>
      <c r="Q159" s="38"/>
      <c r="R159" s="38"/>
      <c r="S159" s="129">
        <v>24862</v>
      </c>
      <c r="T159" s="129"/>
      <c r="U159" s="38"/>
    </row>
    <row r="160" spans="1:21">
      <c r="A160" s="15"/>
      <c r="B160" s="127"/>
      <c r="C160" s="129"/>
      <c r="D160" s="129"/>
      <c r="E160" s="38"/>
      <c r="F160" s="38"/>
      <c r="G160" s="129"/>
      <c r="H160" s="129"/>
      <c r="I160" s="38"/>
      <c r="J160" s="38"/>
      <c r="K160" s="129"/>
      <c r="L160" s="129"/>
      <c r="M160" s="38"/>
      <c r="N160" s="38"/>
      <c r="O160" s="128"/>
      <c r="P160" s="128"/>
      <c r="Q160" s="38"/>
      <c r="R160" s="38"/>
      <c r="S160" s="129"/>
      <c r="T160" s="129"/>
      <c r="U160" s="38"/>
    </row>
    <row r="161" spans="1:21">
      <c r="A161" s="15"/>
      <c r="B161" s="103" t="s">
        <v>81</v>
      </c>
      <c r="C161" s="130">
        <v>0</v>
      </c>
      <c r="D161" s="130"/>
      <c r="E161" s="41"/>
      <c r="F161" s="41"/>
      <c r="G161" s="130">
        <v>58</v>
      </c>
      <c r="H161" s="130"/>
      <c r="I161" s="41"/>
      <c r="J161" s="41"/>
      <c r="K161" s="130">
        <v>0</v>
      </c>
      <c r="L161" s="130"/>
      <c r="M161" s="41"/>
      <c r="N161" s="41"/>
      <c r="O161" s="130">
        <v>0</v>
      </c>
      <c r="P161" s="130"/>
      <c r="Q161" s="41"/>
      <c r="R161" s="41"/>
      <c r="S161" s="130">
        <v>58</v>
      </c>
      <c r="T161" s="130"/>
      <c r="U161" s="41"/>
    </row>
    <row r="162" spans="1:21" ht="15.75" thickBot="1">
      <c r="A162" s="15"/>
      <c r="B162" s="103"/>
      <c r="C162" s="145"/>
      <c r="D162" s="145"/>
      <c r="E162" s="65"/>
      <c r="F162" s="41"/>
      <c r="G162" s="145"/>
      <c r="H162" s="145"/>
      <c r="I162" s="65"/>
      <c r="J162" s="41"/>
      <c r="K162" s="145"/>
      <c r="L162" s="145"/>
      <c r="M162" s="65"/>
      <c r="N162" s="41"/>
      <c r="O162" s="145"/>
      <c r="P162" s="145"/>
      <c r="Q162" s="65"/>
      <c r="R162" s="41"/>
      <c r="S162" s="145"/>
      <c r="T162" s="145"/>
      <c r="U162" s="65"/>
    </row>
    <row r="163" spans="1:21">
      <c r="A163" s="15"/>
      <c r="B163" s="160" t="s">
        <v>559</v>
      </c>
      <c r="C163" s="149" t="s">
        <v>560</v>
      </c>
      <c r="D163" s="149"/>
      <c r="E163" s="152" t="s">
        <v>209</v>
      </c>
      <c r="F163" s="38"/>
      <c r="G163" s="149" t="s">
        <v>561</v>
      </c>
      <c r="H163" s="149"/>
      <c r="I163" s="152" t="s">
        <v>209</v>
      </c>
      <c r="J163" s="38"/>
      <c r="K163" s="149">
        <v>451</v>
      </c>
      <c r="L163" s="149"/>
      <c r="M163" s="36"/>
      <c r="N163" s="38"/>
      <c r="O163" s="149" t="s">
        <v>557</v>
      </c>
      <c r="P163" s="149"/>
      <c r="Q163" s="152" t="s">
        <v>209</v>
      </c>
      <c r="R163" s="38"/>
      <c r="S163" s="149" t="s">
        <v>562</v>
      </c>
      <c r="T163" s="149"/>
      <c r="U163" s="152" t="s">
        <v>209</v>
      </c>
    </row>
    <row r="164" spans="1:21" ht="15.75" thickBot="1">
      <c r="A164" s="15"/>
      <c r="B164" s="160"/>
      <c r="C164" s="132"/>
      <c r="D164" s="132"/>
      <c r="E164" s="150"/>
      <c r="F164" s="38"/>
      <c r="G164" s="132"/>
      <c r="H164" s="132"/>
      <c r="I164" s="150"/>
      <c r="J164" s="38"/>
      <c r="K164" s="132"/>
      <c r="L164" s="132"/>
      <c r="M164" s="44"/>
      <c r="N164" s="38"/>
      <c r="O164" s="132"/>
      <c r="P164" s="132"/>
      <c r="Q164" s="150"/>
      <c r="R164" s="38"/>
      <c r="S164" s="132"/>
      <c r="T164" s="132"/>
      <c r="U164" s="150"/>
    </row>
    <row r="165" spans="1:21">
      <c r="A165" s="15"/>
      <c r="B165" s="103" t="s">
        <v>563</v>
      </c>
      <c r="C165" s="135">
        <v>1461</v>
      </c>
      <c r="D165" s="135"/>
      <c r="E165" s="47"/>
      <c r="F165" s="41"/>
      <c r="G165" s="135">
        <v>1406</v>
      </c>
      <c r="H165" s="135"/>
      <c r="I165" s="47"/>
      <c r="J165" s="41"/>
      <c r="K165" s="137" t="s">
        <v>564</v>
      </c>
      <c r="L165" s="137"/>
      <c r="M165" s="139" t="s">
        <v>209</v>
      </c>
      <c r="N165" s="41"/>
      <c r="O165" s="137">
        <v>0</v>
      </c>
      <c r="P165" s="137"/>
      <c r="Q165" s="47"/>
      <c r="R165" s="41"/>
      <c r="S165" s="135">
        <v>2757</v>
      </c>
      <c r="T165" s="135"/>
      <c r="U165" s="47"/>
    </row>
    <row r="166" spans="1:21">
      <c r="A166" s="15"/>
      <c r="B166" s="103"/>
      <c r="C166" s="136"/>
      <c r="D166" s="136"/>
      <c r="E166" s="48"/>
      <c r="F166" s="41"/>
      <c r="G166" s="136"/>
      <c r="H166" s="136"/>
      <c r="I166" s="48"/>
      <c r="J166" s="41"/>
      <c r="K166" s="138"/>
      <c r="L166" s="138"/>
      <c r="M166" s="140"/>
      <c r="N166" s="41"/>
      <c r="O166" s="138"/>
      <c r="P166" s="138"/>
      <c r="Q166" s="48"/>
      <c r="R166" s="41"/>
      <c r="S166" s="136"/>
      <c r="T166" s="136"/>
      <c r="U166" s="48"/>
    </row>
    <row r="167" spans="1:21">
      <c r="A167" s="15"/>
      <c r="B167" s="127" t="s">
        <v>565</v>
      </c>
      <c r="C167" s="129">
        <v>23723</v>
      </c>
      <c r="D167" s="129"/>
      <c r="E167" s="38"/>
      <c r="F167" s="38"/>
      <c r="G167" s="128">
        <v>578</v>
      </c>
      <c r="H167" s="128"/>
      <c r="I167" s="38"/>
      <c r="J167" s="38"/>
      <c r="K167" s="128">
        <v>0</v>
      </c>
      <c r="L167" s="128"/>
      <c r="M167" s="38"/>
      <c r="N167" s="38"/>
      <c r="O167" s="128" t="s">
        <v>566</v>
      </c>
      <c r="P167" s="128"/>
      <c r="Q167" s="127" t="s">
        <v>209</v>
      </c>
      <c r="R167" s="38"/>
      <c r="S167" s="128">
        <v>0</v>
      </c>
      <c r="T167" s="128"/>
      <c r="U167" s="38"/>
    </row>
    <row r="168" spans="1:21" ht="15.75" thickBot="1">
      <c r="A168" s="15"/>
      <c r="B168" s="127"/>
      <c r="C168" s="133"/>
      <c r="D168" s="133"/>
      <c r="E168" s="44"/>
      <c r="F168" s="38"/>
      <c r="G168" s="132"/>
      <c r="H168" s="132"/>
      <c r="I168" s="44"/>
      <c r="J168" s="38"/>
      <c r="K168" s="132"/>
      <c r="L168" s="132"/>
      <c r="M168" s="44"/>
      <c r="N168" s="38"/>
      <c r="O168" s="132"/>
      <c r="P168" s="132"/>
      <c r="Q168" s="150"/>
      <c r="R168" s="38"/>
      <c r="S168" s="132"/>
      <c r="T168" s="132"/>
      <c r="U168" s="44"/>
    </row>
    <row r="169" spans="1:21">
      <c r="A169" s="15"/>
      <c r="B169" s="134" t="s">
        <v>567</v>
      </c>
      <c r="C169" s="137" t="s">
        <v>568</v>
      </c>
      <c r="D169" s="137"/>
      <c r="E169" s="139" t="s">
        <v>209</v>
      </c>
      <c r="F169" s="41"/>
      <c r="G169" s="137" t="s">
        <v>569</v>
      </c>
      <c r="H169" s="137"/>
      <c r="I169" s="139" t="s">
        <v>209</v>
      </c>
      <c r="J169" s="41"/>
      <c r="K169" s="137">
        <v>561</v>
      </c>
      <c r="L169" s="137"/>
      <c r="M169" s="47"/>
      <c r="N169" s="41"/>
      <c r="O169" s="135">
        <v>24066</v>
      </c>
      <c r="P169" s="135"/>
      <c r="Q169" s="47"/>
      <c r="R169" s="41"/>
      <c r="S169" s="137" t="s">
        <v>457</v>
      </c>
      <c r="T169" s="137"/>
      <c r="U169" s="139" t="s">
        <v>209</v>
      </c>
    </row>
    <row r="170" spans="1:21">
      <c r="A170" s="15"/>
      <c r="B170" s="134"/>
      <c r="C170" s="138"/>
      <c r="D170" s="138"/>
      <c r="E170" s="140"/>
      <c r="F170" s="41"/>
      <c r="G170" s="138"/>
      <c r="H170" s="138"/>
      <c r="I170" s="140"/>
      <c r="J170" s="41"/>
      <c r="K170" s="138"/>
      <c r="L170" s="138"/>
      <c r="M170" s="48"/>
      <c r="N170" s="41"/>
      <c r="O170" s="136"/>
      <c r="P170" s="136"/>
      <c r="Q170" s="48"/>
      <c r="R170" s="41"/>
      <c r="S170" s="138"/>
      <c r="T170" s="138"/>
      <c r="U170" s="140"/>
    </row>
    <row r="171" spans="1:21">
      <c r="A171" s="15"/>
      <c r="B171" s="127" t="s">
        <v>88</v>
      </c>
      <c r="C171" s="128">
        <v>0</v>
      </c>
      <c r="D171" s="128"/>
      <c r="E171" s="38"/>
      <c r="F171" s="38"/>
      <c r="G171" s="128">
        <v>189</v>
      </c>
      <c r="H171" s="128"/>
      <c r="I171" s="38"/>
      <c r="J171" s="38"/>
      <c r="K171" s="128">
        <v>548</v>
      </c>
      <c r="L171" s="128"/>
      <c r="M171" s="38"/>
      <c r="N171" s="38"/>
      <c r="O171" s="128">
        <v>0</v>
      </c>
      <c r="P171" s="128"/>
      <c r="Q171" s="38"/>
      <c r="R171" s="38"/>
      <c r="S171" s="128">
        <v>737</v>
      </c>
      <c r="T171" s="128"/>
      <c r="U171" s="38"/>
    </row>
    <row r="172" spans="1:21" ht="15.75" thickBot="1">
      <c r="A172" s="15"/>
      <c r="B172" s="127"/>
      <c r="C172" s="132"/>
      <c r="D172" s="132"/>
      <c r="E172" s="44"/>
      <c r="F172" s="38"/>
      <c r="G172" s="132"/>
      <c r="H172" s="132"/>
      <c r="I172" s="44"/>
      <c r="J172" s="38"/>
      <c r="K172" s="132"/>
      <c r="L172" s="132"/>
      <c r="M172" s="44"/>
      <c r="N172" s="38"/>
      <c r="O172" s="132"/>
      <c r="P172" s="132"/>
      <c r="Q172" s="44"/>
      <c r="R172" s="38"/>
      <c r="S172" s="132"/>
      <c r="T172" s="132"/>
      <c r="U172" s="44"/>
    </row>
    <row r="173" spans="1:21">
      <c r="A173" s="15"/>
      <c r="B173" s="134" t="s">
        <v>570</v>
      </c>
      <c r="C173" s="139" t="s">
        <v>204</v>
      </c>
      <c r="D173" s="137" t="s">
        <v>568</v>
      </c>
      <c r="E173" s="139" t="s">
        <v>209</v>
      </c>
      <c r="F173" s="41"/>
      <c r="G173" s="139" t="s">
        <v>204</v>
      </c>
      <c r="H173" s="137" t="s">
        <v>571</v>
      </c>
      <c r="I173" s="139" t="s">
        <v>209</v>
      </c>
      <c r="J173" s="41"/>
      <c r="K173" s="139" t="s">
        <v>204</v>
      </c>
      <c r="L173" s="137">
        <v>13</v>
      </c>
      <c r="M173" s="47"/>
      <c r="N173" s="41"/>
      <c r="O173" s="139" t="s">
        <v>204</v>
      </c>
      <c r="P173" s="135">
        <v>24066</v>
      </c>
      <c r="Q173" s="47"/>
      <c r="R173" s="41"/>
      <c r="S173" s="139" t="s">
        <v>204</v>
      </c>
      <c r="T173" s="137" t="s">
        <v>568</v>
      </c>
      <c r="U173" s="139" t="s">
        <v>209</v>
      </c>
    </row>
    <row r="174" spans="1:21" ht="15.75" thickBot="1">
      <c r="A174" s="15"/>
      <c r="B174" s="134"/>
      <c r="C174" s="142"/>
      <c r="D174" s="144"/>
      <c r="E174" s="142"/>
      <c r="F174" s="41"/>
      <c r="G174" s="142"/>
      <c r="H174" s="144"/>
      <c r="I174" s="142"/>
      <c r="J174" s="41"/>
      <c r="K174" s="142"/>
      <c r="L174" s="144"/>
      <c r="M174" s="53"/>
      <c r="N174" s="41"/>
      <c r="O174" s="142"/>
      <c r="P174" s="143"/>
      <c r="Q174" s="53"/>
      <c r="R174" s="41"/>
      <c r="S174" s="142"/>
      <c r="T174" s="144"/>
      <c r="U174" s="142"/>
    </row>
    <row r="175" spans="1:21" ht="15.75" thickTop="1">
      <c r="A175" s="15"/>
      <c r="B175" s="127" t="s">
        <v>93</v>
      </c>
      <c r="C175" s="161" t="s">
        <v>572</v>
      </c>
      <c r="D175" s="161"/>
      <c r="E175" s="162" t="s">
        <v>209</v>
      </c>
      <c r="F175" s="38"/>
      <c r="G175" s="161" t="s">
        <v>573</v>
      </c>
      <c r="H175" s="161"/>
      <c r="I175" s="162" t="s">
        <v>209</v>
      </c>
      <c r="J175" s="38"/>
      <c r="K175" s="161" t="s">
        <v>574</v>
      </c>
      <c r="L175" s="161"/>
      <c r="M175" s="162" t="s">
        <v>209</v>
      </c>
      <c r="N175" s="38"/>
      <c r="O175" s="163">
        <v>3932</v>
      </c>
      <c r="P175" s="163"/>
      <c r="Q175" s="114"/>
      <c r="R175" s="38"/>
      <c r="S175" s="161" t="s">
        <v>572</v>
      </c>
      <c r="T175" s="161"/>
      <c r="U175" s="162" t="s">
        <v>209</v>
      </c>
    </row>
    <row r="176" spans="1:21" ht="15.75" thickBot="1">
      <c r="A176" s="15"/>
      <c r="B176" s="127"/>
      <c r="C176" s="132"/>
      <c r="D176" s="132"/>
      <c r="E176" s="150"/>
      <c r="F176" s="38"/>
      <c r="G176" s="132"/>
      <c r="H176" s="132"/>
      <c r="I176" s="150"/>
      <c r="J176" s="38"/>
      <c r="K176" s="132"/>
      <c r="L176" s="132"/>
      <c r="M176" s="150"/>
      <c r="N176" s="38"/>
      <c r="O176" s="133"/>
      <c r="P176" s="133"/>
      <c r="Q176" s="44"/>
      <c r="R176" s="38"/>
      <c r="S176" s="132"/>
      <c r="T176" s="132"/>
      <c r="U176" s="150"/>
    </row>
    <row r="177" spans="1:21">
      <c r="A177" s="15"/>
      <c r="B177" s="103" t="s">
        <v>575</v>
      </c>
      <c r="C177" s="139" t="s">
        <v>204</v>
      </c>
      <c r="D177" s="137" t="s">
        <v>576</v>
      </c>
      <c r="E177" s="139" t="s">
        <v>209</v>
      </c>
      <c r="F177" s="41"/>
      <c r="G177" s="139" t="s">
        <v>204</v>
      </c>
      <c r="H177" s="137" t="s">
        <v>577</v>
      </c>
      <c r="I177" s="139" t="s">
        <v>209</v>
      </c>
      <c r="J177" s="41"/>
      <c r="K177" s="139" t="s">
        <v>204</v>
      </c>
      <c r="L177" s="137" t="s">
        <v>578</v>
      </c>
      <c r="M177" s="139" t="s">
        <v>209</v>
      </c>
      <c r="N177" s="41"/>
      <c r="O177" s="139" t="s">
        <v>204</v>
      </c>
      <c r="P177" s="135">
        <v>27998</v>
      </c>
      <c r="Q177" s="47"/>
      <c r="R177" s="41"/>
      <c r="S177" s="139" t="s">
        <v>204</v>
      </c>
      <c r="T177" s="137" t="s">
        <v>576</v>
      </c>
      <c r="U177" s="139" t="s">
        <v>209</v>
      </c>
    </row>
    <row r="178" spans="1:21" ht="15.75" thickBot="1">
      <c r="A178" s="15"/>
      <c r="B178" s="103"/>
      <c r="C178" s="142"/>
      <c r="D178" s="144"/>
      <c r="E178" s="142"/>
      <c r="F178" s="41"/>
      <c r="G178" s="142"/>
      <c r="H178" s="144"/>
      <c r="I178" s="142"/>
      <c r="J178" s="41"/>
      <c r="K178" s="142"/>
      <c r="L178" s="144"/>
      <c r="M178" s="142"/>
      <c r="N178" s="41"/>
      <c r="O178" s="142"/>
      <c r="P178" s="143"/>
      <c r="Q178" s="53"/>
      <c r="R178" s="41"/>
      <c r="S178" s="142"/>
      <c r="T178" s="144"/>
      <c r="U178" s="142"/>
    </row>
    <row r="179" spans="1:21" ht="15.75" thickTop="1">
      <c r="A179" s="15"/>
      <c r="B179" s="54"/>
      <c r="C179" s="54"/>
      <c r="D179" s="54"/>
      <c r="E179" s="54"/>
      <c r="F179" s="54"/>
      <c r="G179" s="54"/>
      <c r="H179" s="54"/>
      <c r="I179" s="54"/>
      <c r="J179" s="54"/>
      <c r="K179" s="54"/>
      <c r="L179" s="54"/>
      <c r="M179" s="54"/>
      <c r="N179" s="54"/>
      <c r="O179" s="54"/>
      <c r="P179" s="54"/>
      <c r="Q179" s="54"/>
      <c r="R179" s="54"/>
      <c r="S179" s="54"/>
      <c r="T179" s="54"/>
      <c r="U179" s="54"/>
    </row>
    <row r="180" spans="1:21">
      <c r="A180" s="15"/>
      <c r="B180" s="54"/>
      <c r="C180" s="54"/>
      <c r="D180" s="54"/>
      <c r="E180" s="54"/>
      <c r="F180" s="54"/>
      <c r="G180" s="54"/>
      <c r="H180" s="54"/>
      <c r="I180" s="54"/>
      <c r="J180" s="54"/>
      <c r="K180" s="54"/>
      <c r="L180" s="54"/>
      <c r="M180" s="54"/>
      <c r="N180" s="54"/>
      <c r="O180" s="54"/>
      <c r="P180" s="54"/>
      <c r="Q180" s="54"/>
      <c r="R180" s="54"/>
      <c r="S180" s="54"/>
      <c r="T180" s="54"/>
      <c r="U180" s="54"/>
    </row>
    <row r="181" spans="1:21">
      <c r="A181" s="15"/>
      <c r="B181" s="168" t="s">
        <v>553</v>
      </c>
      <c r="C181" s="168"/>
      <c r="D181" s="168"/>
      <c r="E181" s="168"/>
      <c r="F181" s="168"/>
      <c r="G181" s="168"/>
      <c r="H181" s="168"/>
      <c r="I181" s="168"/>
      <c r="J181" s="168"/>
      <c r="K181" s="168"/>
      <c r="L181" s="168"/>
      <c r="M181" s="168"/>
      <c r="N181" s="168"/>
      <c r="O181" s="168"/>
      <c r="P181" s="168"/>
      <c r="Q181" s="168"/>
      <c r="R181" s="168"/>
      <c r="S181" s="168"/>
      <c r="T181" s="168"/>
      <c r="U181" s="168"/>
    </row>
    <row r="182" spans="1:21">
      <c r="A182" s="15"/>
      <c r="B182" s="168" t="s">
        <v>579</v>
      </c>
      <c r="C182" s="168"/>
      <c r="D182" s="168"/>
      <c r="E182" s="168"/>
      <c r="F182" s="168"/>
      <c r="G182" s="168"/>
      <c r="H182" s="168"/>
      <c r="I182" s="168"/>
      <c r="J182" s="168"/>
      <c r="K182" s="168"/>
      <c r="L182" s="168"/>
      <c r="M182" s="168"/>
      <c r="N182" s="168"/>
      <c r="O182" s="168"/>
      <c r="P182" s="168"/>
      <c r="Q182" s="168"/>
      <c r="R182" s="168"/>
      <c r="S182" s="168"/>
      <c r="T182" s="168"/>
      <c r="U182" s="168"/>
    </row>
    <row r="183" spans="1:21">
      <c r="A183" s="15"/>
      <c r="B183" s="169" t="s">
        <v>334</v>
      </c>
      <c r="C183" s="169"/>
      <c r="D183" s="169"/>
      <c r="E183" s="169"/>
      <c r="F183" s="169"/>
      <c r="G183" s="169"/>
      <c r="H183" s="169"/>
      <c r="I183" s="169"/>
      <c r="J183" s="169"/>
      <c r="K183" s="169"/>
      <c r="L183" s="169"/>
      <c r="M183" s="169"/>
      <c r="N183" s="169"/>
      <c r="O183" s="169"/>
      <c r="P183" s="169"/>
      <c r="Q183" s="169"/>
      <c r="R183" s="169"/>
      <c r="S183" s="169"/>
      <c r="T183" s="169"/>
      <c r="U183" s="169"/>
    </row>
    <row r="184" spans="1:21">
      <c r="A184" s="15"/>
      <c r="B184" s="169" t="s">
        <v>501</v>
      </c>
      <c r="C184" s="169"/>
      <c r="D184" s="169"/>
      <c r="E184" s="169"/>
      <c r="F184" s="169"/>
      <c r="G184" s="169"/>
      <c r="H184" s="169"/>
      <c r="I184" s="169"/>
      <c r="J184" s="169"/>
      <c r="K184" s="169"/>
      <c r="L184" s="169"/>
      <c r="M184" s="169"/>
      <c r="N184" s="169"/>
      <c r="O184" s="169"/>
      <c r="P184" s="169"/>
      <c r="Q184" s="169"/>
      <c r="R184" s="169"/>
      <c r="S184" s="169"/>
      <c r="T184" s="169"/>
      <c r="U184" s="169"/>
    </row>
    <row r="185" spans="1:21">
      <c r="A185" s="15"/>
      <c r="B185" s="29"/>
      <c r="C185" s="29"/>
      <c r="D185" s="29"/>
      <c r="E185" s="29"/>
      <c r="F185" s="29"/>
      <c r="G185" s="29"/>
      <c r="H185" s="29"/>
      <c r="I185" s="29"/>
      <c r="J185" s="29"/>
      <c r="K185" s="29"/>
      <c r="L185" s="29"/>
      <c r="M185" s="29"/>
      <c r="N185" s="29"/>
      <c r="O185" s="29"/>
      <c r="P185" s="29"/>
      <c r="Q185" s="29"/>
      <c r="R185" s="29"/>
      <c r="S185" s="29"/>
      <c r="T185" s="29"/>
      <c r="U185" s="29"/>
    </row>
    <row r="186" spans="1:21">
      <c r="A186" s="15"/>
      <c r="B186" s="20"/>
      <c r="C186" s="20"/>
      <c r="D186" s="20"/>
      <c r="E186" s="20"/>
      <c r="F186" s="20"/>
      <c r="G186" s="20"/>
      <c r="H186" s="20"/>
      <c r="I186" s="20"/>
      <c r="J186" s="20"/>
      <c r="K186" s="20"/>
      <c r="L186" s="20"/>
      <c r="M186" s="20"/>
      <c r="N186" s="20"/>
      <c r="O186" s="20"/>
      <c r="P186" s="20"/>
      <c r="Q186" s="20"/>
      <c r="R186" s="20"/>
      <c r="S186" s="20"/>
      <c r="T186" s="20"/>
      <c r="U186" s="20"/>
    </row>
    <row r="187" spans="1:21" ht="15.75" thickBot="1">
      <c r="A187" s="15"/>
      <c r="B187" s="24"/>
      <c r="C187" s="30" t="s">
        <v>502</v>
      </c>
      <c r="D187" s="30"/>
      <c r="E187" s="30"/>
      <c r="F187" s="24"/>
      <c r="G187" s="30" t="s">
        <v>503</v>
      </c>
      <c r="H187" s="30"/>
      <c r="I187" s="30"/>
      <c r="J187" s="24"/>
      <c r="K187" s="30" t="s">
        <v>504</v>
      </c>
      <c r="L187" s="30"/>
      <c r="M187" s="30"/>
      <c r="N187" s="24"/>
      <c r="O187" s="30" t="s">
        <v>505</v>
      </c>
      <c r="P187" s="30"/>
      <c r="Q187" s="30"/>
      <c r="R187" s="24"/>
      <c r="S187" s="30" t="s">
        <v>417</v>
      </c>
      <c r="T187" s="30"/>
      <c r="U187" s="30"/>
    </row>
    <row r="188" spans="1:21">
      <c r="A188" s="15"/>
      <c r="B188" s="127" t="s">
        <v>76</v>
      </c>
      <c r="C188" s="152" t="s">
        <v>204</v>
      </c>
      <c r="D188" s="149">
        <v>0</v>
      </c>
      <c r="E188" s="36"/>
      <c r="F188" s="38"/>
      <c r="G188" s="152" t="s">
        <v>204</v>
      </c>
      <c r="H188" s="148">
        <v>99997</v>
      </c>
      <c r="I188" s="36"/>
      <c r="J188" s="38"/>
      <c r="K188" s="152" t="s">
        <v>204</v>
      </c>
      <c r="L188" s="148">
        <v>45893</v>
      </c>
      <c r="M188" s="36"/>
      <c r="N188" s="38"/>
      <c r="O188" s="152" t="s">
        <v>204</v>
      </c>
      <c r="P188" s="149" t="s">
        <v>580</v>
      </c>
      <c r="Q188" s="152" t="s">
        <v>209</v>
      </c>
      <c r="R188" s="38"/>
      <c r="S188" s="152" t="s">
        <v>204</v>
      </c>
      <c r="T188" s="148">
        <v>137096</v>
      </c>
      <c r="U188" s="36"/>
    </row>
    <row r="189" spans="1:21">
      <c r="A189" s="15"/>
      <c r="B189" s="127"/>
      <c r="C189" s="157"/>
      <c r="D189" s="158"/>
      <c r="E189" s="37"/>
      <c r="F189" s="38"/>
      <c r="G189" s="157"/>
      <c r="H189" s="159"/>
      <c r="I189" s="37"/>
      <c r="J189" s="38"/>
      <c r="K189" s="157"/>
      <c r="L189" s="159"/>
      <c r="M189" s="37"/>
      <c r="N189" s="38"/>
      <c r="O189" s="157"/>
      <c r="P189" s="158"/>
      <c r="Q189" s="157"/>
      <c r="R189" s="38"/>
      <c r="S189" s="157"/>
      <c r="T189" s="159"/>
      <c r="U189" s="37"/>
    </row>
    <row r="190" spans="1:21">
      <c r="A190" s="15"/>
      <c r="B190" s="103" t="s">
        <v>77</v>
      </c>
      <c r="C190" s="130">
        <v>0</v>
      </c>
      <c r="D190" s="130"/>
      <c r="E190" s="41"/>
      <c r="F190" s="41"/>
      <c r="G190" s="131">
        <v>59100</v>
      </c>
      <c r="H190" s="131"/>
      <c r="I190" s="41"/>
      <c r="J190" s="41"/>
      <c r="K190" s="131">
        <v>14878</v>
      </c>
      <c r="L190" s="131"/>
      <c r="M190" s="41"/>
      <c r="N190" s="41"/>
      <c r="O190" s="130" t="s">
        <v>581</v>
      </c>
      <c r="P190" s="130"/>
      <c r="Q190" s="103" t="s">
        <v>209</v>
      </c>
      <c r="R190" s="41"/>
      <c r="S190" s="131">
        <v>65122</v>
      </c>
      <c r="T190" s="131"/>
      <c r="U190" s="41"/>
    </row>
    <row r="191" spans="1:21" ht="15.75" thickBot="1">
      <c r="A191" s="15"/>
      <c r="B191" s="103"/>
      <c r="C191" s="145"/>
      <c r="D191" s="145"/>
      <c r="E191" s="65"/>
      <c r="F191" s="41"/>
      <c r="G191" s="146"/>
      <c r="H191" s="146"/>
      <c r="I191" s="65"/>
      <c r="J191" s="41"/>
      <c r="K191" s="146"/>
      <c r="L191" s="146"/>
      <c r="M191" s="65"/>
      <c r="N191" s="41"/>
      <c r="O191" s="145"/>
      <c r="P191" s="145"/>
      <c r="Q191" s="151"/>
      <c r="R191" s="41"/>
      <c r="S191" s="146"/>
      <c r="T191" s="146"/>
      <c r="U191" s="65"/>
    </row>
    <row r="192" spans="1:21">
      <c r="A192" s="15"/>
      <c r="B192" s="160" t="s">
        <v>78</v>
      </c>
      <c r="C192" s="149">
        <v>0</v>
      </c>
      <c r="D192" s="149"/>
      <c r="E192" s="36"/>
      <c r="F192" s="38"/>
      <c r="G192" s="148">
        <v>40897</v>
      </c>
      <c r="H192" s="148"/>
      <c r="I192" s="36"/>
      <c r="J192" s="38"/>
      <c r="K192" s="148">
        <v>31015</v>
      </c>
      <c r="L192" s="148"/>
      <c r="M192" s="36"/>
      <c r="N192" s="38"/>
      <c r="O192" s="149">
        <v>62</v>
      </c>
      <c r="P192" s="149"/>
      <c r="Q192" s="36"/>
      <c r="R192" s="38"/>
      <c r="S192" s="148">
        <v>71974</v>
      </c>
      <c r="T192" s="148"/>
      <c r="U192" s="36"/>
    </row>
    <row r="193" spans="1:21">
      <c r="A193" s="15"/>
      <c r="B193" s="160"/>
      <c r="C193" s="158"/>
      <c r="D193" s="158"/>
      <c r="E193" s="37"/>
      <c r="F193" s="38"/>
      <c r="G193" s="159"/>
      <c r="H193" s="159"/>
      <c r="I193" s="37"/>
      <c r="J193" s="38"/>
      <c r="K193" s="159"/>
      <c r="L193" s="159"/>
      <c r="M193" s="37"/>
      <c r="N193" s="38"/>
      <c r="O193" s="158"/>
      <c r="P193" s="158"/>
      <c r="Q193" s="37"/>
      <c r="R193" s="38"/>
      <c r="S193" s="159"/>
      <c r="T193" s="159"/>
      <c r="U193" s="37"/>
    </row>
    <row r="194" spans="1:21">
      <c r="A194" s="15"/>
      <c r="B194" s="103" t="s">
        <v>79</v>
      </c>
      <c r="C194" s="130">
        <v>0</v>
      </c>
      <c r="D194" s="130"/>
      <c r="E194" s="41"/>
      <c r="F194" s="41"/>
      <c r="G194" s="131">
        <v>32072</v>
      </c>
      <c r="H194" s="131"/>
      <c r="I194" s="41"/>
      <c r="J194" s="41"/>
      <c r="K194" s="131">
        <v>21990</v>
      </c>
      <c r="L194" s="131"/>
      <c r="M194" s="41"/>
      <c r="N194" s="41"/>
      <c r="O194" s="130">
        <v>0</v>
      </c>
      <c r="P194" s="130"/>
      <c r="Q194" s="41"/>
      <c r="R194" s="41"/>
      <c r="S194" s="131">
        <v>54062</v>
      </c>
      <c r="T194" s="131"/>
      <c r="U194" s="41"/>
    </row>
    <row r="195" spans="1:21">
      <c r="A195" s="15"/>
      <c r="B195" s="103"/>
      <c r="C195" s="130"/>
      <c r="D195" s="130"/>
      <c r="E195" s="41"/>
      <c r="F195" s="41"/>
      <c r="G195" s="131"/>
      <c r="H195" s="131"/>
      <c r="I195" s="41"/>
      <c r="J195" s="41"/>
      <c r="K195" s="131"/>
      <c r="L195" s="131"/>
      <c r="M195" s="41"/>
      <c r="N195" s="41"/>
      <c r="O195" s="130"/>
      <c r="P195" s="130"/>
      <c r="Q195" s="41"/>
      <c r="R195" s="41"/>
      <c r="S195" s="131"/>
      <c r="T195" s="131"/>
      <c r="U195" s="41"/>
    </row>
    <row r="196" spans="1:21">
      <c r="A196" s="15"/>
      <c r="B196" s="127" t="s">
        <v>558</v>
      </c>
      <c r="C196" s="128">
        <v>237</v>
      </c>
      <c r="D196" s="128"/>
      <c r="E196" s="38"/>
      <c r="F196" s="38"/>
      <c r="G196" s="129">
        <v>16211</v>
      </c>
      <c r="H196" s="129"/>
      <c r="I196" s="38"/>
      <c r="J196" s="38"/>
      <c r="K196" s="129">
        <v>8461</v>
      </c>
      <c r="L196" s="129"/>
      <c r="M196" s="38"/>
      <c r="N196" s="38"/>
      <c r="O196" s="128">
        <v>0</v>
      </c>
      <c r="P196" s="128"/>
      <c r="Q196" s="38"/>
      <c r="R196" s="38"/>
      <c r="S196" s="129">
        <v>24909</v>
      </c>
      <c r="T196" s="129"/>
      <c r="U196" s="38"/>
    </row>
    <row r="197" spans="1:21">
      <c r="A197" s="15"/>
      <c r="B197" s="127"/>
      <c r="C197" s="128"/>
      <c r="D197" s="128"/>
      <c r="E197" s="38"/>
      <c r="F197" s="38"/>
      <c r="G197" s="129"/>
      <c r="H197" s="129"/>
      <c r="I197" s="38"/>
      <c r="J197" s="38"/>
      <c r="K197" s="129"/>
      <c r="L197" s="129"/>
      <c r="M197" s="38"/>
      <c r="N197" s="38"/>
      <c r="O197" s="128"/>
      <c r="P197" s="128"/>
      <c r="Q197" s="38"/>
      <c r="R197" s="38"/>
      <c r="S197" s="129"/>
      <c r="T197" s="129"/>
      <c r="U197" s="38"/>
    </row>
    <row r="198" spans="1:21">
      <c r="A198" s="15"/>
      <c r="B198" s="103" t="s">
        <v>81</v>
      </c>
      <c r="C198" s="130">
        <v>0</v>
      </c>
      <c r="D198" s="130"/>
      <c r="E198" s="41"/>
      <c r="F198" s="41"/>
      <c r="G198" s="130">
        <v>49</v>
      </c>
      <c r="H198" s="130"/>
      <c r="I198" s="41"/>
      <c r="J198" s="41"/>
      <c r="K198" s="130">
        <v>450</v>
      </c>
      <c r="L198" s="130"/>
      <c r="M198" s="41"/>
      <c r="N198" s="41"/>
      <c r="O198" s="130">
        <v>0</v>
      </c>
      <c r="P198" s="130"/>
      <c r="Q198" s="41"/>
      <c r="R198" s="41"/>
      <c r="S198" s="130">
        <v>499</v>
      </c>
      <c r="T198" s="130"/>
      <c r="U198" s="41"/>
    </row>
    <row r="199" spans="1:21" ht="15.75" thickBot="1">
      <c r="A199" s="15"/>
      <c r="B199" s="103"/>
      <c r="C199" s="145"/>
      <c r="D199" s="145"/>
      <c r="E199" s="65"/>
      <c r="F199" s="41"/>
      <c r="G199" s="145"/>
      <c r="H199" s="145"/>
      <c r="I199" s="65"/>
      <c r="J199" s="41"/>
      <c r="K199" s="145"/>
      <c r="L199" s="145"/>
      <c r="M199" s="65"/>
      <c r="N199" s="41"/>
      <c r="O199" s="145"/>
      <c r="P199" s="145"/>
      <c r="Q199" s="65"/>
      <c r="R199" s="41"/>
      <c r="S199" s="145"/>
      <c r="T199" s="145"/>
      <c r="U199" s="65"/>
    </row>
    <row r="200" spans="1:21">
      <c r="A200" s="15"/>
      <c r="B200" s="127" t="s">
        <v>559</v>
      </c>
      <c r="C200" s="149" t="s">
        <v>582</v>
      </c>
      <c r="D200" s="149"/>
      <c r="E200" s="152" t="s">
        <v>209</v>
      </c>
      <c r="F200" s="38"/>
      <c r="G200" s="149" t="s">
        <v>583</v>
      </c>
      <c r="H200" s="149"/>
      <c r="I200" s="152" t="s">
        <v>209</v>
      </c>
      <c r="J200" s="38"/>
      <c r="K200" s="149">
        <v>114</v>
      </c>
      <c r="L200" s="149"/>
      <c r="M200" s="36"/>
      <c r="N200" s="38"/>
      <c r="O200" s="149">
        <v>62</v>
      </c>
      <c r="P200" s="149"/>
      <c r="Q200" s="36"/>
      <c r="R200" s="38"/>
      <c r="S200" s="149" t="s">
        <v>584</v>
      </c>
      <c r="T200" s="149"/>
      <c r="U200" s="152" t="s">
        <v>209</v>
      </c>
    </row>
    <row r="201" spans="1:21" ht="15.75" thickBot="1">
      <c r="A201" s="15"/>
      <c r="B201" s="127"/>
      <c r="C201" s="132"/>
      <c r="D201" s="132"/>
      <c r="E201" s="150"/>
      <c r="F201" s="38"/>
      <c r="G201" s="132"/>
      <c r="H201" s="132"/>
      <c r="I201" s="150"/>
      <c r="J201" s="38"/>
      <c r="K201" s="132"/>
      <c r="L201" s="132"/>
      <c r="M201" s="44"/>
      <c r="N201" s="38"/>
      <c r="O201" s="132"/>
      <c r="P201" s="132"/>
      <c r="Q201" s="44"/>
      <c r="R201" s="38"/>
      <c r="S201" s="132"/>
      <c r="T201" s="132"/>
      <c r="U201" s="150"/>
    </row>
    <row r="202" spans="1:21">
      <c r="A202" s="15"/>
      <c r="B202" s="103" t="s">
        <v>563</v>
      </c>
      <c r="C202" s="137" t="s">
        <v>585</v>
      </c>
      <c r="D202" s="137"/>
      <c r="E202" s="139" t="s">
        <v>209</v>
      </c>
      <c r="F202" s="41"/>
      <c r="G202" s="135">
        <v>1553</v>
      </c>
      <c r="H202" s="135"/>
      <c r="I202" s="47"/>
      <c r="J202" s="41"/>
      <c r="K202" s="137" t="s">
        <v>586</v>
      </c>
      <c r="L202" s="137"/>
      <c r="M202" s="139" t="s">
        <v>209</v>
      </c>
      <c r="N202" s="41"/>
      <c r="O202" s="137">
        <v>0</v>
      </c>
      <c r="P202" s="137"/>
      <c r="Q202" s="47"/>
      <c r="R202" s="41"/>
      <c r="S202" s="137" t="s">
        <v>587</v>
      </c>
      <c r="T202" s="137"/>
      <c r="U202" s="139" t="s">
        <v>209</v>
      </c>
    </row>
    <row r="203" spans="1:21">
      <c r="A203" s="15"/>
      <c r="B203" s="103"/>
      <c r="C203" s="138"/>
      <c r="D203" s="138"/>
      <c r="E203" s="140"/>
      <c r="F203" s="41"/>
      <c r="G203" s="136"/>
      <c r="H203" s="136"/>
      <c r="I203" s="48"/>
      <c r="J203" s="41"/>
      <c r="K203" s="138"/>
      <c r="L203" s="138"/>
      <c r="M203" s="140"/>
      <c r="N203" s="41"/>
      <c r="O203" s="138"/>
      <c r="P203" s="138"/>
      <c r="Q203" s="48"/>
      <c r="R203" s="41"/>
      <c r="S203" s="138"/>
      <c r="T203" s="138"/>
      <c r="U203" s="140"/>
    </row>
    <row r="204" spans="1:21">
      <c r="A204" s="15"/>
      <c r="B204" s="127" t="s">
        <v>565</v>
      </c>
      <c r="C204" s="129">
        <v>9071</v>
      </c>
      <c r="D204" s="129"/>
      <c r="E204" s="38"/>
      <c r="F204" s="38"/>
      <c r="G204" s="128">
        <v>242</v>
      </c>
      <c r="H204" s="128"/>
      <c r="I204" s="38"/>
      <c r="J204" s="38"/>
      <c r="K204" s="128">
        <v>4</v>
      </c>
      <c r="L204" s="128"/>
      <c r="M204" s="38"/>
      <c r="N204" s="38"/>
      <c r="O204" s="128" t="s">
        <v>588</v>
      </c>
      <c r="P204" s="128"/>
      <c r="Q204" s="127" t="s">
        <v>209</v>
      </c>
      <c r="R204" s="38"/>
      <c r="S204" s="128">
        <v>0</v>
      </c>
      <c r="T204" s="128"/>
      <c r="U204" s="38"/>
    </row>
    <row r="205" spans="1:21" ht="15.75" thickBot="1">
      <c r="A205" s="15"/>
      <c r="B205" s="127"/>
      <c r="C205" s="133"/>
      <c r="D205" s="133"/>
      <c r="E205" s="44"/>
      <c r="F205" s="38"/>
      <c r="G205" s="132"/>
      <c r="H205" s="132"/>
      <c r="I205" s="44"/>
      <c r="J205" s="38"/>
      <c r="K205" s="132"/>
      <c r="L205" s="132"/>
      <c r="M205" s="44"/>
      <c r="N205" s="38"/>
      <c r="O205" s="132"/>
      <c r="P205" s="132"/>
      <c r="Q205" s="150"/>
      <c r="R205" s="38"/>
      <c r="S205" s="132"/>
      <c r="T205" s="132"/>
      <c r="U205" s="44"/>
    </row>
    <row r="206" spans="1:21">
      <c r="A206" s="15"/>
      <c r="B206" s="134" t="s">
        <v>567</v>
      </c>
      <c r="C206" s="137" t="s">
        <v>589</v>
      </c>
      <c r="D206" s="137"/>
      <c r="E206" s="139" t="s">
        <v>209</v>
      </c>
      <c r="F206" s="41"/>
      <c r="G206" s="137" t="s">
        <v>590</v>
      </c>
      <c r="H206" s="137"/>
      <c r="I206" s="139" t="s">
        <v>209</v>
      </c>
      <c r="J206" s="41"/>
      <c r="K206" s="137">
        <v>325</v>
      </c>
      <c r="L206" s="137"/>
      <c r="M206" s="47"/>
      <c r="N206" s="41"/>
      <c r="O206" s="135">
        <v>9379</v>
      </c>
      <c r="P206" s="135"/>
      <c r="Q206" s="47"/>
      <c r="R206" s="41"/>
      <c r="S206" s="137" t="s">
        <v>458</v>
      </c>
      <c r="T206" s="137"/>
      <c r="U206" s="139" t="s">
        <v>209</v>
      </c>
    </row>
    <row r="207" spans="1:21">
      <c r="A207" s="15"/>
      <c r="B207" s="134"/>
      <c r="C207" s="138"/>
      <c r="D207" s="138"/>
      <c r="E207" s="140"/>
      <c r="F207" s="41"/>
      <c r="G207" s="138"/>
      <c r="H207" s="138"/>
      <c r="I207" s="140"/>
      <c r="J207" s="41"/>
      <c r="K207" s="138"/>
      <c r="L207" s="138"/>
      <c r="M207" s="48"/>
      <c r="N207" s="41"/>
      <c r="O207" s="136"/>
      <c r="P207" s="136"/>
      <c r="Q207" s="48"/>
      <c r="R207" s="41"/>
      <c r="S207" s="138"/>
      <c r="T207" s="138"/>
      <c r="U207" s="140"/>
    </row>
    <row r="208" spans="1:21">
      <c r="A208" s="15"/>
      <c r="B208" s="127" t="s">
        <v>591</v>
      </c>
      <c r="C208" s="128">
        <v>0</v>
      </c>
      <c r="D208" s="128"/>
      <c r="E208" s="38"/>
      <c r="F208" s="38"/>
      <c r="G208" s="128">
        <v>129</v>
      </c>
      <c r="H208" s="128"/>
      <c r="I208" s="38"/>
      <c r="J208" s="38"/>
      <c r="K208" s="128">
        <v>345</v>
      </c>
      <c r="L208" s="128"/>
      <c r="M208" s="38"/>
      <c r="N208" s="38"/>
      <c r="O208" s="128">
        <v>0</v>
      </c>
      <c r="P208" s="128"/>
      <c r="Q208" s="38"/>
      <c r="R208" s="38"/>
      <c r="S208" s="128">
        <v>474</v>
      </c>
      <c r="T208" s="128"/>
      <c r="U208" s="38"/>
    </row>
    <row r="209" spans="1:21" ht="15.75" thickBot="1">
      <c r="A209" s="15"/>
      <c r="B209" s="127"/>
      <c r="C209" s="132"/>
      <c r="D209" s="132"/>
      <c r="E209" s="44"/>
      <c r="F209" s="38"/>
      <c r="G209" s="132"/>
      <c r="H209" s="132"/>
      <c r="I209" s="44"/>
      <c r="J209" s="38"/>
      <c r="K209" s="132"/>
      <c r="L209" s="132"/>
      <c r="M209" s="44"/>
      <c r="N209" s="38"/>
      <c r="O209" s="132"/>
      <c r="P209" s="132"/>
      <c r="Q209" s="44"/>
      <c r="R209" s="38"/>
      <c r="S209" s="132"/>
      <c r="T209" s="132"/>
      <c r="U209" s="44"/>
    </row>
    <row r="210" spans="1:21">
      <c r="A210" s="15"/>
      <c r="B210" s="134" t="s">
        <v>570</v>
      </c>
      <c r="C210" s="139" t="s">
        <v>204</v>
      </c>
      <c r="D210" s="137" t="s">
        <v>589</v>
      </c>
      <c r="E210" s="139" t="s">
        <v>209</v>
      </c>
      <c r="F210" s="41"/>
      <c r="G210" s="139" t="s">
        <v>204</v>
      </c>
      <c r="H210" s="137" t="s">
        <v>592</v>
      </c>
      <c r="I210" s="139" t="s">
        <v>209</v>
      </c>
      <c r="J210" s="41"/>
      <c r="K210" s="139" t="s">
        <v>204</v>
      </c>
      <c r="L210" s="137" t="s">
        <v>593</v>
      </c>
      <c r="M210" s="139" t="s">
        <v>209</v>
      </c>
      <c r="N210" s="41"/>
      <c r="O210" s="139" t="s">
        <v>204</v>
      </c>
      <c r="P210" s="135">
        <v>9379</v>
      </c>
      <c r="Q210" s="47"/>
      <c r="R210" s="41"/>
      <c r="S210" s="139" t="s">
        <v>204</v>
      </c>
      <c r="T210" s="137" t="s">
        <v>589</v>
      </c>
      <c r="U210" s="139" t="s">
        <v>209</v>
      </c>
    </row>
    <row r="211" spans="1:21" ht="15.75" thickBot="1">
      <c r="A211" s="15"/>
      <c r="B211" s="134"/>
      <c r="C211" s="142"/>
      <c r="D211" s="144"/>
      <c r="E211" s="142"/>
      <c r="F211" s="41"/>
      <c r="G211" s="142"/>
      <c r="H211" s="144"/>
      <c r="I211" s="142"/>
      <c r="J211" s="41"/>
      <c r="K211" s="142"/>
      <c r="L211" s="144"/>
      <c r="M211" s="142"/>
      <c r="N211" s="41"/>
      <c r="O211" s="142"/>
      <c r="P211" s="143"/>
      <c r="Q211" s="53"/>
      <c r="R211" s="41"/>
      <c r="S211" s="142"/>
      <c r="T211" s="144"/>
      <c r="U211" s="142"/>
    </row>
    <row r="212" spans="1:21" ht="15.75" thickTop="1">
      <c r="A212" s="15"/>
      <c r="B212" s="127" t="s">
        <v>93</v>
      </c>
      <c r="C212" s="161" t="s">
        <v>594</v>
      </c>
      <c r="D212" s="161"/>
      <c r="E212" s="162" t="s">
        <v>209</v>
      </c>
      <c r="F212" s="38"/>
      <c r="G212" s="161">
        <v>136</v>
      </c>
      <c r="H212" s="161"/>
      <c r="I212" s="114"/>
      <c r="J212" s="38"/>
      <c r="K212" s="161" t="s">
        <v>595</v>
      </c>
      <c r="L212" s="161"/>
      <c r="M212" s="162" t="s">
        <v>209</v>
      </c>
      <c r="N212" s="38"/>
      <c r="O212" s="161">
        <v>330</v>
      </c>
      <c r="P212" s="161"/>
      <c r="Q212" s="114"/>
      <c r="R212" s="38"/>
      <c r="S212" s="161" t="s">
        <v>594</v>
      </c>
      <c r="T212" s="161"/>
      <c r="U212" s="162" t="s">
        <v>209</v>
      </c>
    </row>
    <row r="213" spans="1:21" ht="15.75" thickBot="1">
      <c r="A213" s="15"/>
      <c r="B213" s="127"/>
      <c r="C213" s="132"/>
      <c r="D213" s="132"/>
      <c r="E213" s="150"/>
      <c r="F213" s="38"/>
      <c r="G213" s="132"/>
      <c r="H213" s="132"/>
      <c r="I213" s="44"/>
      <c r="J213" s="38"/>
      <c r="K213" s="132"/>
      <c r="L213" s="132"/>
      <c r="M213" s="150"/>
      <c r="N213" s="38"/>
      <c r="O213" s="132"/>
      <c r="P213" s="132"/>
      <c r="Q213" s="44"/>
      <c r="R213" s="38"/>
      <c r="S213" s="132"/>
      <c r="T213" s="132"/>
      <c r="U213" s="150"/>
    </row>
    <row r="214" spans="1:21">
      <c r="A214" s="15"/>
      <c r="B214" s="103" t="s">
        <v>575</v>
      </c>
      <c r="C214" s="139" t="s">
        <v>204</v>
      </c>
      <c r="D214" s="137" t="s">
        <v>596</v>
      </c>
      <c r="E214" s="139" t="s">
        <v>209</v>
      </c>
      <c r="F214" s="41"/>
      <c r="G214" s="139" t="s">
        <v>204</v>
      </c>
      <c r="H214" s="137" t="s">
        <v>597</v>
      </c>
      <c r="I214" s="139" t="s">
        <v>209</v>
      </c>
      <c r="J214" s="41"/>
      <c r="K214" s="139" t="s">
        <v>204</v>
      </c>
      <c r="L214" s="137" t="s">
        <v>598</v>
      </c>
      <c r="M214" s="139" t="s">
        <v>209</v>
      </c>
      <c r="N214" s="41"/>
      <c r="O214" s="139" t="s">
        <v>204</v>
      </c>
      <c r="P214" s="135">
        <v>9709</v>
      </c>
      <c r="Q214" s="47"/>
      <c r="R214" s="41"/>
      <c r="S214" s="139" t="s">
        <v>204</v>
      </c>
      <c r="T214" s="137" t="s">
        <v>596</v>
      </c>
      <c r="U214" s="139" t="s">
        <v>209</v>
      </c>
    </row>
    <row r="215" spans="1:21" ht="15.75" thickBot="1">
      <c r="A215" s="15"/>
      <c r="B215" s="103"/>
      <c r="C215" s="142"/>
      <c r="D215" s="144"/>
      <c r="E215" s="142"/>
      <c r="F215" s="41"/>
      <c r="G215" s="142"/>
      <c r="H215" s="144"/>
      <c r="I215" s="142"/>
      <c r="J215" s="41"/>
      <c r="K215" s="142"/>
      <c r="L215" s="144"/>
      <c r="M215" s="142"/>
      <c r="N215" s="41"/>
      <c r="O215" s="142"/>
      <c r="P215" s="143"/>
      <c r="Q215" s="53"/>
      <c r="R215" s="41"/>
      <c r="S215" s="142"/>
      <c r="T215" s="144"/>
      <c r="U215" s="142"/>
    </row>
    <row r="216" spans="1:21" ht="15.75" thickTop="1">
      <c r="A216" s="15"/>
      <c r="B216" s="54"/>
      <c r="C216" s="54"/>
      <c r="D216" s="54"/>
      <c r="E216" s="54"/>
      <c r="F216" s="54"/>
      <c r="G216" s="54"/>
      <c r="H216" s="54"/>
      <c r="I216" s="54"/>
      <c r="J216" s="54"/>
      <c r="K216" s="54"/>
      <c r="L216" s="54"/>
      <c r="M216" s="54"/>
      <c r="N216" s="54"/>
      <c r="O216" s="54"/>
      <c r="P216" s="54"/>
      <c r="Q216" s="54"/>
      <c r="R216" s="54"/>
      <c r="S216" s="54"/>
      <c r="T216" s="54"/>
      <c r="U216" s="54"/>
    </row>
    <row r="217" spans="1:21">
      <c r="A217" s="15"/>
      <c r="B217" s="54"/>
      <c r="C217" s="54"/>
      <c r="D217" s="54"/>
      <c r="E217" s="54"/>
      <c r="F217" s="54"/>
      <c r="G217" s="54"/>
      <c r="H217" s="54"/>
      <c r="I217" s="54"/>
      <c r="J217" s="54"/>
      <c r="K217" s="54"/>
      <c r="L217" s="54"/>
      <c r="M217" s="54"/>
      <c r="N217" s="54"/>
      <c r="O217" s="54"/>
      <c r="P217" s="54"/>
      <c r="Q217" s="54"/>
      <c r="R217" s="54"/>
      <c r="S217" s="54"/>
      <c r="T217" s="54"/>
      <c r="U217" s="54"/>
    </row>
    <row r="218" spans="1:21">
      <c r="A218" s="15"/>
      <c r="B218" s="54"/>
      <c r="C218" s="54"/>
      <c r="D218" s="54"/>
      <c r="E218" s="54"/>
      <c r="F218" s="54"/>
      <c r="G218" s="54"/>
      <c r="H218" s="54"/>
      <c r="I218" s="54"/>
      <c r="J218" s="54"/>
      <c r="K218" s="54"/>
      <c r="L218" s="54"/>
      <c r="M218" s="54"/>
      <c r="N218" s="54"/>
      <c r="O218" s="54"/>
      <c r="P218" s="54"/>
      <c r="Q218" s="54"/>
      <c r="R218" s="54"/>
      <c r="S218" s="54"/>
      <c r="T218" s="54"/>
      <c r="U218" s="54"/>
    </row>
    <row r="219" spans="1:21">
      <c r="A219" s="15"/>
      <c r="B219" s="54"/>
      <c r="C219" s="54"/>
      <c r="D219" s="54"/>
      <c r="E219" s="54"/>
      <c r="F219" s="54"/>
      <c r="G219" s="54"/>
      <c r="H219" s="54"/>
      <c r="I219" s="54"/>
      <c r="J219" s="54"/>
      <c r="K219" s="54"/>
      <c r="L219" s="54"/>
      <c r="M219" s="54"/>
      <c r="N219" s="54"/>
      <c r="O219" s="54"/>
      <c r="P219" s="54"/>
      <c r="Q219" s="54"/>
      <c r="R219" s="54"/>
      <c r="S219" s="54"/>
      <c r="T219" s="54"/>
      <c r="U219" s="54"/>
    </row>
    <row r="220" spans="1:21">
      <c r="A220" s="15"/>
      <c r="B220" s="54"/>
      <c r="C220" s="54"/>
      <c r="D220" s="54"/>
      <c r="E220" s="54"/>
      <c r="F220" s="54"/>
      <c r="G220" s="54"/>
      <c r="H220" s="54"/>
      <c r="I220" s="54"/>
      <c r="J220" s="54"/>
      <c r="K220" s="54"/>
      <c r="L220" s="54"/>
      <c r="M220" s="54"/>
      <c r="N220" s="54"/>
      <c r="O220" s="54"/>
      <c r="P220" s="54"/>
      <c r="Q220" s="54"/>
      <c r="R220" s="54"/>
      <c r="S220" s="54"/>
      <c r="T220" s="54"/>
      <c r="U220" s="54"/>
    </row>
    <row r="221" spans="1:21">
      <c r="A221" s="15"/>
      <c r="B221" s="54"/>
      <c r="C221" s="54"/>
      <c r="D221" s="54"/>
      <c r="E221" s="54"/>
      <c r="F221" s="54"/>
      <c r="G221" s="54"/>
      <c r="H221" s="54"/>
      <c r="I221" s="54"/>
      <c r="J221" s="54"/>
      <c r="K221" s="54"/>
      <c r="L221" s="54"/>
      <c r="M221" s="54"/>
      <c r="N221" s="54"/>
      <c r="O221" s="54"/>
      <c r="P221" s="54"/>
      <c r="Q221" s="54"/>
      <c r="R221" s="54"/>
      <c r="S221" s="54"/>
      <c r="T221" s="54"/>
      <c r="U221" s="54"/>
    </row>
    <row r="222" spans="1:21">
      <c r="A222" s="15"/>
      <c r="B222" s="54"/>
      <c r="C222" s="54"/>
      <c r="D222" s="54"/>
      <c r="E222" s="54"/>
      <c r="F222" s="54"/>
      <c r="G222" s="54"/>
      <c r="H222" s="54"/>
      <c r="I222" s="54"/>
      <c r="J222" s="54"/>
      <c r="K222" s="54"/>
      <c r="L222" s="54"/>
      <c r="M222" s="54"/>
      <c r="N222" s="54"/>
      <c r="O222" s="54"/>
      <c r="P222" s="54"/>
      <c r="Q222" s="54"/>
      <c r="R222" s="54"/>
      <c r="S222" s="54"/>
      <c r="T222" s="54"/>
      <c r="U222" s="54"/>
    </row>
    <row r="223" spans="1:21">
      <c r="A223" s="15"/>
      <c r="B223" s="168" t="s">
        <v>599</v>
      </c>
      <c r="C223" s="168"/>
      <c r="D223" s="168"/>
      <c r="E223" s="168"/>
      <c r="F223" s="168"/>
      <c r="G223" s="168"/>
      <c r="H223" s="168"/>
      <c r="I223" s="168"/>
      <c r="J223" s="168"/>
      <c r="K223" s="168"/>
      <c r="L223" s="168"/>
      <c r="M223" s="168"/>
      <c r="N223" s="168"/>
      <c r="O223" s="168"/>
      <c r="P223" s="168"/>
      <c r="Q223" s="168"/>
      <c r="R223" s="168"/>
      <c r="S223" s="168"/>
      <c r="T223" s="168"/>
      <c r="U223" s="168"/>
    </row>
    <row r="224" spans="1:21">
      <c r="A224" s="15"/>
      <c r="B224" s="168" t="s">
        <v>554</v>
      </c>
      <c r="C224" s="168"/>
      <c r="D224" s="168"/>
      <c r="E224" s="168"/>
      <c r="F224" s="168"/>
      <c r="G224" s="168"/>
      <c r="H224" s="168"/>
      <c r="I224" s="168"/>
      <c r="J224" s="168"/>
      <c r="K224" s="168"/>
      <c r="L224" s="168"/>
      <c r="M224" s="168"/>
      <c r="N224" s="168"/>
      <c r="O224" s="168"/>
      <c r="P224" s="168"/>
      <c r="Q224" s="168"/>
      <c r="R224" s="168"/>
      <c r="S224" s="168"/>
      <c r="T224" s="168"/>
      <c r="U224" s="168"/>
    </row>
    <row r="225" spans="1:21">
      <c r="A225" s="15"/>
      <c r="B225" s="169" t="s">
        <v>334</v>
      </c>
      <c r="C225" s="169"/>
      <c r="D225" s="169"/>
      <c r="E225" s="169"/>
      <c r="F225" s="169"/>
      <c r="G225" s="169"/>
      <c r="H225" s="169"/>
      <c r="I225" s="169"/>
      <c r="J225" s="169"/>
      <c r="K225" s="169"/>
      <c r="L225" s="169"/>
      <c r="M225" s="169"/>
      <c r="N225" s="169"/>
      <c r="O225" s="169"/>
      <c r="P225" s="169"/>
      <c r="Q225" s="169"/>
      <c r="R225" s="169"/>
      <c r="S225" s="169"/>
      <c r="T225" s="169"/>
      <c r="U225" s="169"/>
    </row>
    <row r="226" spans="1:21">
      <c r="A226" s="15"/>
      <c r="B226" s="169" t="s">
        <v>501</v>
      </c>
      <c r="C226" s="169"/>
      <c r="D226" s="169"/>
      <c r="E226" s="169"/>
      <c r="F226" s="169"/>
      <c r="G226" s="169"/>
      <c r="H226" s="169"/>
      <c r="I226" s="169"/>
      <c r="J226" s="169"/>
      <c r="K226" s="169"/>
      <c r="L226" s="169"/>
      <c r="M226" s="169"/>
      <c r="N226" s="169"/>
      <c r="O226" s="169"/>
      <c r="P226" s="169"/>
      <c r="Q226" s="169"/>
      <c r="R226" s="169"/>
      <c r="S226" s="169"/>
      <c r="T226" s="169"/>
      <c r="U226" s="169"/>
    </row>
    <row r="227" spans="1:21">
      <c r="A227" s="15"/>
      <c r="B227" s="29"/>
      <c r="C227" s="29"/>
      <c r="D227" s="29"/>
      <c r="E227" s="29"/>
      <c r="F227" s="29"/>
      <c r="G227" s="29"/>
      <c r="H227" s="29"/>
      <c r="I227" s="29"/>
      <c r="J227" s="29"/>
      <c r="K227" s="29"/>
      <c r="L227" s="29"/>
      <c r="M227" s="29"/>
      <c r="N227" s="29"/>
      <c r="O227" s="29"/>
      <c r="P227" s="29"/>
      <c r="Q227" s="29"/>
      <c r="R227" s="29"/>
      <c r="S227" s="29"/>
      <c r="T227" s="29"/>
      <c r="U227" s="29"/>
    </row>
    <row r="228" spans="1:21">
      <c r="A228" s="15"/>
      <c r="B228" s="20"/>
      <c r="C228" s="20"/>
      <c r="D228" s="20"/>
      <c r="E228" s="20"/>
      <c r="F228" s="20"/>
      <c r="G228" s="20"/>
      <c r="H228" s="20"/>
      <c r="I228" s="20"/>
      <c r="J228" s="20"/>
      <c r="K228" s="20"/>
      <c r="L228" s="20"/>
      <c r="M228" s="20"/>
      <c r="N228" s="20"/>
      <c r="O228" s="20"/>
      <c r="P228" s="20"/>
      <c r="Q228" s="20"/>
      <c r="R228" s="20"/>
      <c r="S228" s="20"/>
      <c r="T228" s="20"/>
      <c r="U228" s="20"/>
    </row>
    <row r="229" spans="1:21" ht="15.75" thickBot="1">
      <c r="A229" s="15"/>
      <c r="B229" s="24"/>
      <c r="C229" s="30" t="s">
        <v>502</v>
      </c>
      <c r="D229" s="30"/>
      <c r="E229" s="30"/>
      <c r="F229" s="24"/>
      <c r="G229" s="30" t="s">
        <v>503</v>
      </c>
      <c r="H229" s="30"/>
      <c r="I229" s="30"/>
      <c r="J229" s="24"/>
      <c r="K229" s="30" t="s">
        <v>504</v>
      </c>
      <c r="L229" s="30"/>
      <c r="M229" s="30"/>
      <c r="N229" s="24"/>
      <c r="O229" s="30" t="s">
        <v>505</v>
      </c>
      <c r="P229" s="30"/>
      <c r="Q229" s="30"/>
      <c r="R229" s="24"/>
      <c r="S229" s="30" t="s">
        <v>417</v>
      </c>
      <c r="T229" s="30"/>
      <c r="U229" s="30"/>
    </row>
    <row r="230" spans="1:21" ht="15.75" thickBot="1">
      <c r="A230" s="15"/>
      <c r="B230" s="126" t="s">
        <v>98</v>
      </c>
      <c r="C230" s="164"/>
      <c r="D230" s="164"/>
      <c r="E230" s="164"/>
      <c r="F230" s="26"/>
      <c r="G230" s="164"/>
      <c r="H230" s="164"/>
      <c r="I230" s="164"/>
      <c r="J230" s="26"/>
      <c r="K230" s="164"/>
      <c r="L230" s="164"/>
      <c r="M230" s="164"/>
      <c r="N230" s="26"/>
      <c r="O230" s="164"/>
      <c r="P230" s="164"/>
      <c r="Q230" s="164"/>
      <c r="R230" s="26"/>
      <c r="S230" s="164"/>
      <c r="T230" s="164"/>
      <c r="U230" s="164"/>
    </row>
    <row r="231" spans="1:21">
      <c r="A231" s="15"/>
      <c r="B231" s="103" t="s">
        <v>600</v>
      </c>
      <c r="C231" s="139" t="s">
        <v>204</v>
      </c>
      <c r="D231" s="137" t="s">
        <v>601</v>
      </c>
      <c r="E231" s="139" t="s">
        <v>209</v>
      </c>
      <c r="F231" s="41"/>
      <c r="G231" s="139" t="s">
        <v>204</v>
      </c>
      <c r="H231" s="137">
        <v>39</v>
      </c>
      <c r="I231" s="47"/>
      <c r="J231" s="41"/>
      <c r="K231" s="139" t="s">
        <v>204</v>
      </c>
      <c r="L231" s="135">
        <v>7749</v>
      </c>
      <c r="M231" s="47"/>
      <c r="N231" s="41"/>
      <c r="O231" s="139" t="s">
        <v>204</v>
      </c>
      <c r="P231" s="137">
        <v>0</v>
      </c>
      <c r="Q231" s="47"/>
      <c r="R231" s="41"/>
      <c r="S231" s="139" t="s">
        <v>204</v>
      </c>
      <c r="T231" s="135">
        <v>3082</v>
      </c>
      <c r="U231" s="47"/>
    </row>
    <row r="232" spans="1:21" ht="15.75" thickBot="1">
      <c r="A232" s="15"/>
      <c r="B232" s="103"/>
      <c r="C232" s="151"/>
      <c r="D232" s="145"/>
      <c r="E232" s="151"/>
      <c r="F232" s="41"/>
      <c r="G232" s="151"/>
      <c r="H232" s="145"/>
      <c r="I232" s="65"/>
      <c r="J232" s="41"/>
      <c r="K232" s="151"/>
      <c r="L232" s="146"/>
      <c r="M232" s="65"/>
      <c r="N232" s="41"/>
      <c r="O232" s="151"/>
      <c r="P232" s="145"/>
      <c r="Q232" s="65"/>
      <c r="R232" s="41"/>
      <c r="S232" s="151"/>
      <c r="T232" s="146"/>
      <c r="U232" s="65"/>
    </row>
    <row r="233" spans="1:21">
      <c r="A233" s="15"/>
      <c r="B233" s="126" t="s">
        <v>105</v>
      </c>
      <c r="C233" s="36"/>
      <c r="D233" s="36"/>
      <c r="E233" s="36"/>
      <c r="F233" s="26"/>
      <c r="G233" s="36"/>
      <c r="H233" s="36"/>
      <c r="I233" s="36"/>
      <c r="J233" s="26"/>
      <c r="K233" s="36"/>
      <c r="L233" s="36"/>
      <c r="M233" s="36"/>
      <c r="N233" s="26"/>
      <c r="O233" s="36"/>
      <c r="P233" s="36"/>
      <c r="Q233" s="36"/>
      <c r="R233" s="26"/>
      <c r="S233" s="36"/>
      <c r="T233" s="36"/>
      <c r="U233" s="36"/>
    </row>
    <row r="234" spans="1:21">
      <c r="A234" s="15"/>
      <c r="B234" s="103" t="s">
        <v>106</v>
      </c>
      <c r="C234" s="130">
        <v>0</v>
      </c>
      <c r="D234" s="130"/>
      <c r="E234" s="41"/>
      <c r="F234" s="41"/>
      <c r="G234" s="130" t="s">
        <v>602</v>
      </c>
      <c r="H234" s="130"/>
      <c r="I234" s="103" t="s">
        <v>209</v>
      </c>
      <c r="J234" s="41"/>
      <c r="K234" s="130" t="s">
        <v>603</v>
      </c>
      <c r="L234" s="130"/>
      <c r="M234" s="103" t="s">
        <v>209</v>
      </c>
      <c r="N234" s="41"/>
      <c r="O234" s="130">
        <v>0</v>
      </c>
      <c r="P234" s="130"/>
      <c r="Q234" s="41"/>
      <c r="R234" s="41"/>
      <c r="S234" s="130" t="s">
        <v>604</v>
      </c>
      <c r="T234" s="130"/>
      <c r="U234" s="103" t="s">
        <v>209</v>
      </c>
    </row>
    <row r="235" spans="1:21" ht="15.75" thickBot="1">
      <c r="A235" s="15"/>
      <c r="B235" s="103"/>
      <c r="C235" s="145"/>
      <c r="D235" s="145"/>
      <c r="E235" s="65"/>
      <c r="F235" s="41"/>
      <c r="G235" s="145"/>
      <c r="H235" s="145"/>
      <c r="I235" s="151"/>
      <c r="J235" s="41"/>
      <c r="K235" s="145"/>
      <c r="L235" s="145"/>
      <c r="M235" s="151"/>
      <c r="N235" s="41"/>
      <c r="O235" s="145"/>
      <c r="P235" s="145"/>
      <c r="Q235" s="65"/>
      <c r="R235" s="41"/>
      <c r="S235" s="145"/>
      <c r="T235" s="145"/>
      <c r="U235" s="151"/>
    </row>
    <row r="236" spans="1:21">
      <c r="A236" s="15"/>
      <c r="B236" s="127" t="s">
        <v>109</v>
      </c>
      <c r="C236" s="149">
        <v>0</v>
      </c>
      <c r="D236" s="149"/>
      <c r="E236" s="36"/>
      <c r="F236" s="38"/>
      <c r="G236" s="149" t="s">
        <v>602</v>
      </c>
      <c r="H236" s="149"/>
      <c r="I236" s="152" t="s">
        <v>209</v>
      </c>
      <c r="J236" s="38"/>
      <c r="K236" s="149" t="s">
        <v>603</v>
      </c>
      <c r="L236" s="149"/>
      <c r="M236" s="152" t="s">
        <v>209</v>
      </c>
      <c r="N236" s="38"/>
      <c r="O236" s="149">
        <v>0</v>
      </c>
      <c r="P236" s="149"/>
      <c r="Q236" s="36"/>
      <c r="R236" s="38"/>
      <c r="S236" s="149" t="s">
        <v>604</v>
      </c>
      <c r="T236" s="149"/>
      <c r="U236" s="152" t="s">
        <v>209</v>
      </c>
    </row>
    <row r="237" spans="1:21" ht="15.75" thickBot="1">
      <c r="A237" s="15"/>
      <c r="B237" s="127"/>
      <c r="C237" s="132"/>
      <c r="D237" s="132"/>
      <c r="E237" s="44"/>
      <c r="F237" s="38"/>
      <c r="G237" s="132"/>
      <c r="H237" s="132"/>
      <c r="I237" s="150"/>
      <c r="J237" s="38"/>
      <c r="K237" s="132"/>
      <c r="L237" s="132"/>
      <c r="M237" s="150"/>
      <c r="N237" s="38"/>
      <c r="O237" s="132"/>
      <c r="P237" s="132"/>
      <c r="Q237" s="44"/>
      <c r="R237" s="38"/>
      <c r="S237" s="132"/>
      <c r="T237" s="132"/>
      <c r="U237" s="150"/>
    </row>
    <row r="238" spans="1:21">
      <c r="A238" s="15"/>
      <c r="B238" s="125" t="s">
        <v>110</v>
      </c>
      <c r="C238" s="47"/>
      <c r="D238" s="47"/>
      <c r="E238" s="47"/>
      <c r="F238" s="24"/>
      <c r="G238" s="47"/>
      <c r="H238" s="47"/>
      <c r="I238" s="47"/>
      <c r="J238" s="24"/>
      <c r="K238" s="47"/>
      <c r="L238" s="47"/>
      <c r="M238" s="47"/>
      <c r="N238" s="24"/>
      <c r="O238" s="47"/>
      <c r="P238" s="47"/>
      <c r="Q238" s="47"/>
      <c r="R238" s="24"/>
      <c r="S238" s="47"/>
      <c r="T238" s="47"/>
      <c r="U238" s="47"/>
    </row>
    <row r="239" spans="1:21">
      <c r="A239" s="15"/>
      <c r="B239" s="127" t="s">
        <v>33</v>
      </c>
      <c r="C239" s="128">
        <v>0</v>
      </c>
      <c r="D239" s="128"/>
      <c r="E239" s="38"/>
      <c r="F239" s="38"/>
      <c r="G239" s="128" t="s">
        <v>605</v>
      </c>
      <c r="H239" s="128"/>
      <c r="I239" s="127" t="s">
        <v>209</v>
      </c>
      <c r="J239" s="38"/>
      <c r="K239" s="128">
        <v>0</v>
      </c>
      <c r="L239" s="128"/>
      <c r="M239" s="38"/>
      <c r="N239" s="38"/>
      <c r="O239" s="128">
        <v>0</v>
      </c>
      <c r="P239" s="128"/>
      <c r="Q239" s="38"/>
      <c r="R239" s="38"/>
      <c r="S239" s="128" t="s">
        <v>605</v>
      </c>
      <c r="T239" s="128"/>
      <c r="U239" s="127" t="s">
        <v>209</v>
      </c>
    </row>
    <row r="240" spans="1:21">
      <c r="A240" s="15"/>
      <c r="B240" s="127"/>
      <c r="C240" s="128"/>
      <c r="D240" s="128"/>
      <c r="E240" s="38"/>
      <c r="F240" s="38"/>
      <c r="G240" s="128"/>
      <c r="H240" s="128"/>
      <c r="I240" s="127"/>
      <c r="J240" s="38"/>
      <c r="K240" s="128"/>
      <c r="L240" s="128"/>
      <c r="M240" s="38"/>
      <c r="N240" s="38"/>
      <c r="O240" s="128"/>
      <c r="P240" s="128"/>
      <c r="Q240" s="38"/>
      <c r="R240" s="38"/>
      <c r="S240" s="128"/>
      <c r="T240" s="128"/>
      <c r="U240" s="127"/>
    </row>
    <row r="241" spans="1:21">
      <c r="A241" s="15"/>
      <c r="B241" s="103" t="s">
        <v>606</v>
      </c>
      <c r="C241" s="130">
        <v>0</v>
      </c>
      <c r="D241" s="130"/>
      <c r="E241" s="41"/>
      <c r="F241" s="41"/>
      <c r="G241" s="130">
        <v>781</v>
      </c>
      <c r="H241" s="130"/>
      <c r="I241" s="41"/>
      <c r="J241" s="41"/>
      <c r="K241" s="130">
        <v>0</v>
      </c>
      <c r="L241" s="130"/>
      <c r="M241" s="41"/>
      <c r="N241" s="41"/>
      <c r="O241" s="130">
        <v>0</v>
      </c>
      <c r="P241" s="130"/>
      <c r="Q241" s="41"/>
      <c r="R241" s="41"/>
      <c r="S241" s="130">
        <v>781</v>
      </c>
      <c r="T241" s="130"/>
      <c r="U241" s="41"/>
    </row>
    <row r="242" spans="1:21">
      <c r="A242" s="15"/>
      <c r="B242" s="103"/>
      <c r="C242" s="130"/>
      <c r="D242" s="130"/>
      <c r="E242" s="41"/>
      <c r="F242" s="41"/>
      <c r="G242" s="130"/>
      <c r="H242" s="130"/>
      <c r="I242" s="41"/>
      <c r="J242" s="41"/>
      <c r="K242" s="130"/>
      <c r="L242" s="130"/>
      <c r="M242" s="41"/>
      <c r="N242" s="41"/>
      <c r="O242" s="130"/>
      <c r="P242" s="130"/>
      <c r="Q242" s="41"/>
      <c r="R242" s="41"/>
      <c r="S242" s="130"/>
      <c r="T242" s="130"/>
      <c r="U242" s="41"/>
    </row>
    <row r="243" spans="1:21">
      <c r="A243" s="15"/>
      <c r="B243" s="127" t="s">
        <v>607</v>
      </c>
      <c r="C243" s="128">
        <v>0</v>
      </c>
      <c r="D243" s="128"/>
      <c r="E243" s="38"/>
      <c r="F243" s="38"/>
      <c r="G243" s="128">
        <v>0</v>
      </c>
      <c r="H243" s="128"/>
      <c r="I243" s="38"/>
      <c r="J243" s="38"/>
      <c r="K243" s="129">
        <v>14997</v>
      </c>
      <c r="L243" s="129"/>
      <c r="M243" s="38"/>
      <c r="N243" s="38"/>
      <c r="O243" s="128">
        <v>0</v>
      </c>
      <c r="P243" s="128"/>
      <c r="Q243" s="38"/>
      <c r="R243" s="38"/>
      <c r="S243" s="129">
        <v>14997</v>
      </c>
      <c r="T243" s="129"/>
      <c r="U243" s="38"/>
    </row>
    <row r="244" spans="1:21">
      <c r="A244" s="15"/>
      <c r="B244" s="127"/>
      <c r="C244" s="128"/>
      <c r="D244" s="128"/>
      <c r="E244" s="38"/>
      <c r="F244" s="38"/>
      <c r="G244" s="128"/>
      <c r="H244" s="128"/>
      <c r="I244" s="38"/>
      <c r="J244" s="38"/>
      <c r="K244" s="129"/>
      <c r="L244" s="129"/>
      <c r="M244" s="38"/>
      <c r="N244" s="38"/>
      <c r="O244" s="128"/>
      <c r="P244" s="128"/>
      <c r="Q244" s="38"/>
      <c r="R244" s="38"/>
      <c r="S244" s="129"/>
      <c r="T244" s="129"/>
      <c r="U244" s="38"/>
    </row>
    <row r="245" spans="1:21">
      <c r="A245" s="15"/>
      <c r="B245" s="103" t="s">
        <v>114</v>
      </c>
      <c r="C245" s="130" t="s">
        <v>603</v>
      </c>
      <c r="D245" s="130"/>
      <c r="E245" s="103" t="s">
        <v>209</v>
      </c>
      <c r="F245" s="41"/>
      <c r="G245" s="130">
        <v>0</v>
      </c>
      <c r="H245" s="130"/>
      <c r="I245" s="41"/>
      <c r="J245" s="41"/>
      <c r="K245" s="130">
        <v>0</v>
      </c>
      <c r="L245" s="130"/>
      <c r="M245" s="41"/>
      <c r="N245" s="41"/>
      <c r="O245" s="130">
        <v>0</v>
      </c>
      <c r="P245" s="130"/>
      <c r="Q245" s="41"/>
      <c r="R245" s="41"/>
      <c r="S245" s="130" t="s">
        <v>603</v>
      </c>
      <c r="T245" s="130"/>
      <c r="U245" s="103" t="s">
        <v>209</v>
      </c>
    </row>
    <row r="246" spans="1:21">
      <c r="A246" s="15"/>
      <c r="B246" s="103"/>
      <c r="C246" s="130"/>
      <c r="D246" s="130"/>
      <c r="E246" s="103"/>
      <c r="F246" s="41"/>
      <c r="G246" s="130"/>
      <c r="H246" s="130"/>
      <c r="I246" s="41"/>
      <c r="J246" s="41"/>
      <c r="K246" s="130"/>
      <c r="L246" s="130"/>
      <c r="M246" s="41"/>
      <c r="N246" s="41"/>
      <c r="O246" s="130"/>
      <c r="P246" s="130"/>
      <c r="Q246" s="41"/>
      <c r="R246" s="41"/>
      <c r="S246" s="130"/>
      <c r="T246" s="130"/>
      <c r="U246" s="103"/>
    </row>
    <row r="247" spans="1:21">
      <c r="A247" s="15"/>
      <c r="B247" s="127" t="s">
        <v>117</v>
      </c>
      <c r="C247" s="128">
        <v>0</v>
      </c>
      <c r="D247" s="128"/>
      <c r="E247" s="38"/>
      <c r="F247" s="38"/>
      <c r="G247" s="128" t="s">
        <v>608</v>
      </c>
      <c r="H247" s="128"/>
      <c r="I247" s="127" t="s">
        <v>209</v>
      </c>
      <c r="J247" s="38"/>
      <c r="K247" s="128" t="s">
        <v>609</v>
      </c>
      <c r="L247" s="128"/>
      <c r="M247" s="127" t="s">
        <v>209</v>
      </c>
      <c r="N247" s="38"/>
      <c r="O247" s="128">
        <v>0</v>
      </c>
      <c r="P247" s="128"/>
      <c r="Q247" s="38"/>
      <c r="R247" s="38"/>
      <c r="S247" s="128" t="s">
        <v>610</v>
      </c>
      <c r="T247" s="128"/>
      <c r="U247" s="127" t="s">
        <v>209</v>
      </c>
    </row>
    <row r="248" spans="1:21">
      <c r="A248" s="15"/>
      <c r="B248" s="127"/>
      <c r="C248" s="128"/>
      <c r="D248" s="128"/>
      <c r="E248" s="38"/>
      <c r="F248" s="38"/>
      <c r="G248" s="128"/>
      <c r="H248" s="128"/>
      <c r="I248" s="127"/>
      <c r="J248" s="38"/>
      <c r="K248" s="128"/>
      <c r="L248" s="128"/>
      <c r="M248" s="127"/>
      <c r="N248" s="38"/>
      <c r="O248" s="128"/>
      <c r="P248" s="128"/>
      <c r="Q248" s="38"/>
      <c r="R248" s="38"/>
      <c r="S248" s="128"/>
      <c r="T248" s="128"/>
      <c r="U248" s="127"/>
    </row>
    <row r="249" spans="1:21">
      <c r="A249" s="15"/>
      <c r="B249" s="103" t="s">
        <v>611</v>
      </c>
      <c r="C249" s="131">
        <v>5029</v>
      </c>
      <c r="D249" s="131"/>
      <c r="E249" s="41"/>
      <c r="F249" s="41"/>
      <c r="G249" s="131">
        <v>3702</v>
      </c>
      <c r="H249" s="131"/>
      <c r="I249" s="41"/>
      <c r="J249" s="41"/>
      <c r="K249" s="130" t="s">
        <v>612</v>
      </c>
      <c r="L249" s="130"/>
      <c r="M249" s="103" t="s">
        <v>209</v>
      </c>
      <c r="N249" s="41"/>
      <c r="O249" s="130">
        <v>0</v>
      </c>
      <c r="P249" s="130"/>
      <c r="Q249" s="41"/>
      <c r="R249" s="41"/>
      <c r="S249" s="130">
        <v>0</v>
      </c>
      <c r="T249" s="130"/>
      <c r="U249" s="41"/>
    </row>
    <row r="250" spans="1:21" ht="15.75" thickBot="1">
      <c r="A250" s="15"/>
      <c r="B250" s="103"/>
      <c r="C250" s="146"/>
      <c r="D250" s="146"/>
      <c r="E250" s="65"/>
      <c r="F250" s="41"/>
      <c r="G250" s="146"/>
      <c r="H250" s="146"/>
      <c r="I250" s="65"/>
      <c r="J250" s="41"/>
      <c r="K250" s="145"/>
      <c r="L250" s="145"/>
      <c r="M250" s="151"/>
      <c r="N250" s="41"/>
      <c r="O250" s="145"/>
      <c r="P250" s="145"/>
      <c r="Q250" s="65"/>
      <c r="R250" s="41"/>
      <c r="S250" s="145"/>
      <c r="T250" s="145"/>
      <c r="U250" s="65"/>
    </row>
    <row r="251" spans="1:21">
      <c r="A251" s="15"/>
      <c r="B251" s="127" t="s">
        <v>118</v>
      </c>
      <c r="C251" s="148">
        <v>4706</v>
      </c>
      <c r="D251" s="148"/>
      <c r="E251" s="36"/>
      <c r="F251" s="38"/>
      <c r="G251" s="149">
        <v>217</v>
      </c>
      <c r="H251" s="149"/>
      <c r="I251" s="36"/>
      <c r="J251" s="38"/>
      <c r="K251" s="148">
        <v>6249</v>
      </c>
      <c r="L251" s="148"/>
      <c r="M251" s="36"/>
      <c r="N251" s="38"/>
      <c r="O251" s="149">
        <v>0</v>
      </c>
      <c r="P251" s="149"/>
      <c r="Q251" s="36"/>
      <c r="R251" s="38"/>
      <c r="S251" s="148">
        <v>11172</v>
      </c>
      <c r="T251" s="148"/>
      <c r="U251" s="36"/>
    </row>
    <row r="252" spans="1:21" ht="15.75" thickBot="1">
      <c r="A252" s="15"/>
      <c r="B252" s="127"/>
      <c r="C252" s="133"/>
      <c r="D252" s="133"/>
      <c r="E252" s="44"/>
      <c r="F252" s="38"/>
      <c r="G252" s="132"/>
      <c r="H252" s="132"/>
      <c r="I252" s="44"/>
      <c r="J252" s="38"/>
      <c r="K252" s="133"/>
      <c r="L252" s="133"/>
      <c r="M252" s="44"/>
      <c r="N252" s="38"/>
      <c r="O252" s="132"/>
      <c r="P252" s="132"/>
      <c r="Q252" s="44"/>
      <c r="R252" s="38"/>
      <c r="S252" s="133"/>
      <c r="T252" s="133"/>
      <c r="U252" s="44"/>
    </row>
    <row r="253" spans="1:21">
      <c r="A253" s="15"/>
      <c r="B253" s="141" t="s">
        <v>613</v>
      </c>
      <c r="C253" s="137">
        <v>0</v>
      </c>
      <c r="D253" s="137"/>
      <c r="E253" s="47"/>
      <c r="F253" s="41"/>
      <c r="G253" s="137">
        <v>0</v>
      </c>
      <c r="H253" s="137"/>
      <c r="I253" s="47"/>
      <c r="J253" s="41"/>
      <c r="K253" s="137" t="s">
        <v>614</v>
      </c>
      <c r="L253" s="137"/>
      <c r="M253" s="139" t="s">
        <v>209</v>
      </c>
      <c r="N253" s="41"/>
      <c r="O253" s="137">
        <v>0</v>
      </c>
      <c r="P253" s="137"/>
      <c r="Q253" s="47"/>
      <c r="R253" s="41"/>
      <c r="S253" s="137" t="s">
        <v>614</v>
      </c>
      <c r="T253" s="137"/>
      <c r="U253" s="139" t="s">
        <v>209</v>
      </c>
    </row>
    <row r="254" spans="1:21" ht="15.75" thickBot="1">
      <c r="A254" s="15"/>
      <c r="B254" s="141"/>
      <c r="C254" s="145"/>
      <c r="D254" s="145"/>
      <c r="E254" s="65"/>
      <c r="F254" s="41"/>
      <c r="G254" s="145"/>
      <c r="H254" s="145"/>
      <c r="I254" s="65"/>
      <c r="J254" s="41"/>
      <c r="K254" s="145"/>
      <c r="L254" s="145"/>
      <c r="M254" s="151"/>
      <c r="N254" s="41"/>
      <c r="O254" s="145"/>
      <c r="P254" s="145"/>
      <c r="Q254" s="65"/>
      <c r="R254" s="41"/>
      <c r="S254" s="145"/>
      <c r="T254" s="145"/>
      <c r="U254" s="151"/>
    </row>
    <row r="255" spans="1:21">
      <c r="A255" s="15"/>
      <c r="B255" s="147" t="s">
        <v>615</v>
      </c>
      <c r="C255" s="149">
        <v>0</v>
      </c>
      <c r="D255" s="149"/>
      <c r="E255" s="36"/>
      <c r="F255" s="38"/>
      <c r="G255" s="149" t="s">
        <v>616</v>
      </c>
      <c r="H255" s="149"/>
      <c r="I255" s="152" t="s">
        <v>209</v>
      </c>
      <c r="J255" s="38"/>
      <c r="K255" s="148">
        <v>13112</v>
      </c>
      <c r="L255" s="148"/>
      <c r="M255" s="36"/>
      <c r="N255" s="38"/>
      <c r="O255" s="149">
        <v>0</v>
      </c>
      <c r="P255" s="149"/>
      <c r="Q255" s="36"/>
      <c r="R255" s="38"/>
      <c r="S255" s="148">
        <v>12571</v>
      </c>
      <c r="T255" s="148"/>
      <c r="U255" s="36"/>
    </row>
    <row r="256" spans="1:21">
      <c r="A256" s="15"/>
      <c r="B256" s="147"/>
      <c r="C256" s="158"/>
      <c r="D256" s="158"/>
      <c r="E256" s="37"/>
      <c r="F256" s="38"/>
      <c r="G256" s="158"/>
      <c r="H256" s="158"/>
      <c r="I256" s="157"/>
      <c r="J256" s="38"/>
      <c r="K256" s="159"/>
      <c r="L256" s="159"/>
      <c r="M256" s="37"/>
      <c r="N256" s="38"/>
      <c r="O256" s="158"/>
      <c r="P256" s="158"/>
      <c r="Q256" s="37"/>
      <c r="R256" s="38"/>
      <c r="S256" s="159"/>
      <c r="T256" s="159"/>
      <c r="U256" s="37"/>
    </row>
    <row r="257" spans="1:21">
      <c r="A257" s="15"/>
      <c r="B257" s="165" t="s">
        <v>617</v>
      </c>
      <c r="C257" s="130">
        <v>0</v>
      </c>
      <c r="D257" s="130"/>
      <c r="E257" s="41"/>
      <c r="F257" s="41"/>
      <c r="G257" s="131">
        <v>1370</v>
      </c>
      <c r="H257" s="131"/>
      <c r="I257" s="41"/>
      <c r="J257" s="41"/>
      <c r="K257" s="131">
        <v>6973</v>
      </c>
      <c r="L257" s="131"/>
      <c r="M257" s="41"/>
      <c r="N257" s="41"/>
      <c r="O257" s="130">
        <v>0</v>
      </c>
      <c r="P257" s="130"/>
      <c r="Q257" s="41"/>
      <c r="R257" s="41"/>
      <c r="S257" s="131">
        <v>8343</v>
      </c>
      <c r="T257" s="131"/>
      <c r="U257" s="41"/>
    </row>
    <row r="258" spans="1:21" ht="15.75" thickBot="1">
      <c r="A258" s="15"/>
      <c r="B258" s="165"/>
      <c r="C258" s="145"/>
      <c r="D258" s="145"/>
      <c r="E258" s="65"/>
      <c r="F258" s="41"/>
      <c r="G258" s="146"/>
      <c r="H258" s="146"/>
      <c r="I258" s="65"/>
      <c r="J258" s="41"/>
      <c r="K258" s="146"/>
      <c r="L258" s="146"/>
      <c r="M258" s="65"/>
      <c r="N258" s="41"/>
      <c r="O258" s="145"/>
      <c r="P258" s="145"/>
      <c r="Q258" s="65"/>
      <c r="R258" s="41"/>
      <c r="S258" s="146"/>
      <c r="T258" s="146"/>
      <c r="U258" s="65"/>
    </row>
    <row r="259" spans="1:21">
      <c r="A259" s="15"/>
      <c r="B259" s="166" t="s">
        <v>618</v>
      </c>
      <c r="C259" s="152" t="s">
        <v>204</v>
      </c>
      <c r="D259" s="149">
        <v>0</v>
      </c>
      <c r="E259" s="36"/>
      <c r="F259" s="38"/>
      <c r="G259" s="152" t="s">
        <v>204</v>
      </c>
      <c r="H259" s="149">
        <v>829</v>
      </c>
      <c r="I259" s="36"/>
      <c r="J259" s="38"/>
      <c r="K259" s="152" t="s">
        <v>204</v>
      </c>
      <c r="L259" s="148">
        <v>20085</v>
      </c>
      <c r="M259" s="36"/>
      <c r="N259" s="38"/>
      <c r="O259" s="152" t="s">
        <v>204</v>
      </c>
      <c r="P259" s="149">
        <v>0</v>
      </c>
      <c r="Q259" s="36"/>
      <c r="R259" s="38"/>
      <c r="S259" s="152" t="s">
        <v>204</v>
      </c>
      <c r="T259" s="148">
        <v>20914</v>
      </c>
      <c r="U259" s="36"/>
    </row>
    <row r="260" spans="1:21" ht="15.75" thickBot="1">
      <c r="A260" s="15"/>
      <c r="B260" s="166"/>
      <c r="C260" s="153"/>
      <c r="D260" s="155"/>
      <c r="E260" s="68"/>
      <c r="F260" s="38"/>
      <c r="G260" s="153"/>
      <c r="H260" s="155"/>
      <c r="I260" s="68"/>
      <c r="J260" s="38"/>
      <c r="K260" s="153"/>
      <c r="L260" s="154"/>
      <c r="M260" s="68"/>
      <c r="N260" s="38"/>
      <c r="O260" s="153"/>
      <c r="P260" s="155"/>
      <c r="Q260" s="68"/>
      <c r="R260" s="38"/>
      <c r="S260" s="153"/>
      <c r="T260" s="154"/>
      <c r="U260" s="68"/>
    </row>
    <row r="261" spans="1:21" ht="15.75" thickTop="1">
      <c r="A261" s="15"/>
      <c r="B261" s="24"/>
      <c r="C261" s="90"/>
      <c r="D261" s="90"/>
      <c r="E261" s="90"/>
      <c r="F261" s="24"/>
      <c r="G261" s="90"/>
      <c r="H261" s="90"/>
      <c r="I261" s="90"/>
      <c r="J261" s="24"/>
      <c r="K261" s="90"/>
      <c r="L261" s="90"/>
      <c r="M261" s="90"/>
      <c r="N261" s="24"/>
      <c r="O261" s="90"/>
      <c r="P261" s="90"/>
      <c r="Q261" s="90"/>
      <c r="R261" s="24"/>
      <c r="S261" s="90"/>
      <c r="T261" s="90"/>
      <c r="U261" s="90"/>
    </row>
    <row r="262" spans="1:21" ht="23.25">
      <c r="A262" s="15"/>
      <c r="B262" s="126" t="s">
        <v>140</v>
      </c>
      <c r="C262" s="38"/>
      <c r="D262" s="38"/>
      <c r="E262" s="38"/>
      <c r="F262" s="26"/>
      <c r="G262" s="38"/>
      <c r="H262" s="38"/>
      <c r="I262" s="38"/>
      <c r="J262" s="26"/>
      <c r="K262" s="38"/>
      <c r="L262" s="38"/>
      <c r="M262" s="38"/>
      <c r="N262" s="26"/>
      <c r="O262" s="38"/>
      <c r="P262" s="38"/>
      <c r="Q262" s="38"/>
      <c r="R262" s="26"/>
      <c r="S262" s="38"/>
      <c r="T262" s="38"/>
      <c r="U262" s="38"/>
    </row>
    <row r="263" spans="1:21">
      <c r="A263" s="15"/>
      <c r="B263" s="103" t="s">
        <v>141</v>
      </c>
      <c r="C263" s="103" t="s">
        <v>204</v>
      </c>
      <c r="D263" s="130">
        <v>0</v>
      </c>
      <c r="E263" s="41"/>
      <c r="F263" s="41"/>
      <c r="G263" s="103" t="s">
        <v>204</v>
      </c>
      <c r="H263" s="130">
        <v>35</v>
      </c>
      <c r="I263" s="41"/>
      <c r="J263" s="41"/>
      <c r="K263" s="103" t="s">
        <v>204</v>
      </c>
      <c r="L263" s="130">
        <v>42</v>
      </c>
      <c r="M263" s="41"/>
      <c r="N263" s="41"/>
      <c r="O263" s="103" t="s">
        <v>204</v>
      </c>
      <c r="P263" s="130">
        <v>0</v>
      </c>
      <c r="Q263" s="41"/>
      <c r="R263" s="41"/>
      <c r="S263" s="103" t="s">
        <v>204</v>
      </c>
      <c r="T263" s="130">
        <v>77</v>
      </c>
      <c r="U263" s="41"/>
    </row>
    <row r="264" spans="1:21">
      <c r="A264" s="15"/>
      <c r="B264" s="103"/>
      <c r="C264" s="103"/>
      <c r="D264" s="130"/>
      <c r="E264" s="41"/>
      <c r="F264" s="41"/>
      <c r="G264" s="103"/>
      <c r="H264" s="130"/>
      <c r="I264" s="41"/>
      <c r="J264" s="41"/>
      <c r="K264" s="103"/>
      <c r="L264" s="130"/>
      <c r="M264" s="41"/>
      <c r="N264" s="41"/>
      <c r="O264" s="103"/>
      <c r="P264" s="130"/>
      <c r="Q264" s="41"/>
      <c r="R264" s="41"/>
      <c r="S264" s="103"/>
      <c r="T264" s="130"/>
      <c r="U264" s="41"/>
    </row>
    <row r="265" spans="1:21">
      <c r="A265" s="15"/>
      <c r="B265" s="168" t="s">
        <v>599</v>
      </c>
      <c r="C265" s="168"/>
      <c r="D265" s="168"/>
      <c r="E265" s="168"/>
      <c r="F265" s="168"/>
      <c r="G265" s="168"/>
      <c r="H265" s="168"/>
      <c r="I265" s="168"/>
      <c r="J265" s="168"/>
      <c r="K265" s="168"/>
      <c r="L265" s="168"/>
      <c r="M265" s="168"/>
      <c r="N265" s="168"/>
      <c r="O265" s="168"/>
      <c r="P265" s="168"/>
      <c r="Q265" s="168"/>
      <c r="R265" s="168"/>
      <c r="S265" s="168"/>
      <c r="T265" s="168"/>
      <c r="U265" s="168"/>
    </row>
    <row r="266" spans="1:21">
      <c r="A266" s="15"/>
      <c r="B266" s="168" t="s">
        <v>579</v>
      </c>
      <c r="C266" s="168"/>
      <c r="D266" s="168"/>
      <c r="E266" s="168"/>
      <c r="F266" s="168"/>
      <c r="G266" s="168"/>
      <c r="H266" s="168"/>
      <c r="I266" s="168"/>
      <c r="J266" s="168"/>
      <c r="K266" s="168"/>
      <c r="L266" s="168"/>
      <c r="M266" s="168"/>
      <c r="N266" s="168"/>
      <c r="O266" s="168"/>
      <c r="P266" s="168"/>
      <c r="Q266" s="168"/>
      <c r="R266" s="168"/>
      <c r="S266" s="168"/>
      <c r="T266" s="168"/>
      <c r="U266" s="168"/>
    </row>
    <row r="267" spans="1:21">
      <c r="A267" s="15"/>
      <c r="B267" s="169" t="s">
        <v>334</v>
      </c>
      <c r="C267" s="169"/>
      <c r="D267" s="169"/>
      <c r="E267" s="169"/>
      <c r="F267" s="169"/>
      <c r="G267" s="169"/>
      <c r="H267" s="169"/>
      <c r="I267" s="169"/>
      <c r="J267" s="169"/>
      <c r="K267" s="169"/>
      <c r="L267" s="169"/>
      <c r="M267" s="169"/>
      <c r="N267" s="169"/>
      <c r="O267" s="169"/>
      <c r="P267" s="169"/>
      <c r="Q267" s="169"/>
      <c r="R267" s="169"/>
      <c r="S267" s="169"/>
      <c r="T267" s="169"/>
      <c r="U267" s="169"/>
    </row>
    <row r="268" spans="1:21">
      <c r="A268" s="15"/>
      <c r="B268" s="169" t="s">
        <v>501</v>
      </c>
      <c r="C268" s="169"/>
      <c r="D268" s="169"/>
      <c r="E268" s="169"/>
      <c r="F268" s="169"/>
      <c r="G268" s="169"/>
      <c r="H268" s="169"/>
      <c r="I268" s="169"/>
      <c r="J268" s="169"/>
      <c r="K268" s="169"/>
      <c r="L268" s="169"/>
      <c r="M268" s="169"/>
      <c r="N268" s="169"/>
      <c r="O268" s="169"/>
      <c r="P268" s="169"/>
      <c r="Q268" s="169"/>
      <c r="R268" s="169"/>
      <c r="S268" s="169"/>
      <c r="T268" s="169"/>
      <c r="U268" s="169"/>
    </row>
    <row r="269" spans="1:21">
      <c r="A269" s="15"/>
      <c r="B269" s="29"/>
      <c r="C269" s="29"/>
      <c r="D269" s="29"/>
      <c r="E269" s="29"/>
      <c r="F269" s="29"/>
      <c r="G269" s="29"/>
      <c r="H269" s="29"/>
      <c r="I269" s="29"/>
      <c r="J269" s="29"/>
      <c r="K269" s="29"/>
      <c r="L269" s="29"/>
      <c r="M269" s="29"/>
      <c r="N269" s="29"/>
      <c r="O269" s="29"/>
      <c r="P269" s="29"/>
      <c r="Q269" s="29"/>
      <c r="R269" s="29"/>
      <c r="S269" s="29"/>
      <c r="T269" s="29"/>
      <c r="U269" s="29"/>
    </row>
    <row r="270" spans="1:21">
      <c r="A270" s="15"/>
      <c r="B270" s="20"/>
      <c r="C270" s="20"/>
      <c r="D270" s="20"/>
      <c r="E270" s="20"/>
      <c r="F270" s="20"/>
      <c r="G270" s="20"/>
      <c r="H270" s="20"/>
      <c r="I270" s="20"/>
      <c r="J270" s="20"/>
      <c r="K270" s="20"/>
      <c r="L270" s="20"/>
      <c r="M270" s="20"/>
      <c r="N270" s="20"/>
      <c r="O270" s="20"/>
      <c r="P270" s="20"/>
      <c r="Q270" s="20"/>
      <c r="R270" s="20"/>
      <c r="S270" s="20"/>
      <c r="T270" s="20"/>
      <c r="U270" s="20"/>
    </row>
    <row r="271" spans="1:21" ht="15.75" thickBot="1">
      <c r="A271" s="15"/>
      <c r="B271" s="24"/>
      <c r="C271" s="30" t="s">
        <v>502</v>
      </c>
      <c r="D271" s="30"/>
      <c r="E271" s="30"/>
      <c r="F271" s="24"/>
      <c r="G271" s="30" t="s">
        <v>503</v>
      </c>
      <c r="H271" s="30"/>
      <c r="I271" s="30"/>
      <c r="J271" s="24"/>
      <c r="K271" s="30" t="s">
        <v>504</v>
      </c>
      <c r="L271" s="30"/>
      <c r="M271" s="30"/>
      <c r="N271" s="24"/>
      <c r="O271" s="30" t="s">
        <v>505</v>
      </c>
      <c r="P271" s="30"/>
      <c r="Q271" s="30"/>
      <c r="R271" s="24"/>
      <c r="S271" s="30" t="s">
        <v>417</v>
      </c>
      <c r="T271" s="30"/>
      <c r="U271" s="30"/>
    </row>
    <row r="272" spans="1:21" ht="15.75" thickBot="1">
      <c r="A272" s="15"/>
      <c r="B272" s="126" t="s">
        <v>98</v>
      </c>
      <c r="C272" s="164"/>
      <c r="D272" s="164"/>
      <c r="E272" s="164"/>
      <c r="F272" s="26"/>
      <c r="G272" s="164"/>
      <c r="H272" s="164"/>
      <c r="I272" s="164"/>
      <c r="J272" s="26"/>
      <c r="K272" s="164"/>
      <c r="L272" s="164"/>
      <c r="M272" s="164"/>
      <c r="N272" s="26"/>
      <c r="O272" s="164"/>
      <c r="P272" s="164"/>
      <c r="Q272" s="164"/>
      <c r="R272" s="26"/>
      <c r="S272" s="164"/>
      <c r="T272" s="164"/>
      <c r="U272" s="164"/>
    </row>
    <row r="273" spans="1:21">
      <c r="A273" s="15"/>
      <c r="B273" s="103" t="s">
        <v>600</v>
      </c>
      <c r="C273" s="139" t="s">
        <v>204</v>
      </c>
      <c r="D273" s="137" t="s">
        <v>619</v>
      </c>
      <c r="E273" s="139" t="s">
        <v>209</v>
      </c>
      <c r="F273" s="41"/>
      <c r="G273" s="139" t="s">
        <v>204</v>
      </c>
      <c r="H273" s="135">
        <v>1777</v>
      </c>
      <c r="I273" s="47"/>
      <c r="J273" s="41"/>
      <c r="K273" s="139" t="s">
        <v>204</v>
      </c>
      <c r="L273" s="135">
        <v>3379</v>
      </c>
      <c r="M273" s="47"/>
      <c r="N273" s="41"/>
      <c r="O273" s="139" t="s">
        <v>204</v>
      </c>
      <c r="P273" s="137">
        <v>0</v>
      </c>
      <c r="Q273" s="47"/>
      <c r="R273" s="41"/>
      <c r="S273" s="139" t="s">
        <v>204</v>
      </c>
      <c r="T273" s="135">
        <v>3915</v>
      </c>
      <c r="U273" s="47"/>
    </row>
    <row r="274" spans="1:21" ht="15.75" thickBot="1">
      <c r="A274" s="15"/>
      <c r="B274" s="103"/>
      <c r="C274" s="151"/>
      <c r="D274" s="145"/>
      <c r="E274" s="151"/>
      <c r="F274" s="41"/>
      <c r="G274" s="151"/>
      <c r="H274" s="146"/>
      <c r="I274" s="65"/>
      <c r="J274" s="41"/>
      <c r="K274" s="151"/>
      <c r="L274" s="146"/>
      <c r="M274" s="65"/>
      <c r="N274" s="41"/>
      <c r="O274" s="151"/>
      <c r="P274" s="145"/>
      <c r="Q274" s="65"/>
      <c r="R274" s="41"/>
      <c r="S274" s="151"/>
      <c r="T274" s="146"/>
      <c r="U274" s="65"/>
    </row>
    <row r="275" spans="1:21">
      <c r="A275" s="15"/>
      <c r="B275" s="126" t="s">
        <v>105</v>
      </c>
      <c r="C275" s="36"/>
      <c r="D275" s="36"/>
      <c r="E275" s="36"/>
      <c r="F275" s="26"/>
      <c r="G275" s="36"/>
      <c r="H275" s="36"/>
      <c r="I275" s="36"/>
      <c r="J275" s="26"/>
      <c r="K275" s="36"/>
      <c r="L275" s="36"/>
      <c r="M275" s="36"/>
      <c r="N275" s="26"/>
      <c r="O275" s="36"/>
      <c r="P275" s="36"/>
      <c r="Q275" s="36"/>
      <c r="R275" s="26"/>
      <c r="S275" s="36"/>
      <c r="T275" s="36"/>
      <c r="U275" s="36"/>
    </row>
    <row r="276" spans="1:21">
      <c r="A276" s="15"/>
      <c r="B276" s="103" t="s">
        <v>106</v>
      </c>
      <c r="C276" s="130">
        <v>0</v>
      </c>
      <c r="D276" s="130"/>
      <c r="E276" s="41"/>
      <c r="F276" s="41"/>
      <c r="G276" s="130" t="s">
        <v>620</v>
      </c>
      <c r="H276" s="130"/>
      <c r="I276" s="103" t="s">
        <v>209</v>
      </c>
      <c r="J276" s="41"/>
      <c r="K276" s="130" t="s">
        <v>621</v>
      </c>
      <c r="L276" s="130"/>
      <c r="M276" s="103" t="s">
        <v>209</v>
      </c>
      <c r="N276" s="41"/>
      <c r="O276" s="130">
        <v>0</v>
      </c>
      <c r="P276" s="130"/>
      <c r="Q276" s="41"/>
      <c r="R276" s="41"/>
      <c r="S276" s="130" t="s">
        <v>622</v>
      </c>
      <c r="T276" s="130"/>
      <c r="U276" s="103" t="s">
        <v>209</v>
      </c>
    </row>
    <row r="277" spans="1:21">
      <c r="A277" s="15"/>
      <c r="B277" s="103"/>
      <c r="C277" s="130"/>
      <c r="D277" s="130"/>
      <c r="E277" s="41"/>
      <c r="F277" s="41"/>
      <c r="G277" s="130"/>
      <c r="H277" s="130"/>
      <c r="I277" s="103"/>
      <c r="J277" s="41"/>
      <c r="K277" s="130"/>
      <c r="L277" s="130"/>
      <c r="M277" s="103"/>
      <c r="N277" s="41"/>
      <c r="O277" s="130"/>
      <c r="P277" s="130"/>
      <c r="Q277" s="41"/>
      <c r="R277" s="41"/>
      <c r="S277" s="130"/>
      <c r="T277" s="130"/>
      <c r="U277" s="103"/>
    </row>
    <row r="278" spans="1:21">
      <c r="A278" s="15"/>
      <c r="B278" s="127" t="s">
        <v>107</v>
      </c>
      <c r="C278" s="128">
        <v>0</v>
      </c>
      <c r="D278" s="128"/>
      <c r="E278" s="38"/>
      <c r="F278" s="38"/>
      <c r="G278" s="128">
        <v>0</v>
      </c>
      <c r="H278" s="128"/>
      <c r="I278" s="38"/>
      <c r="J278" s="38"/>
      <c r="K278" s="128">
        <v>30</v>
      </c>
      <c r="L278" s="128"/>
      <c r="M278" s="38"/>
      <c r="N278" s="38"/>
      <c r="O278" s="128">
        <v>0</v>
      </c>
      <c r="P278" s="128"/>
      <c r="Q278" s="38"/>
      <c r="R278" s="38"/>
      <c r="S278" s="128">
        <v>30</v>
      </c>
      <c r="T278" s="128"/>
      <c r="U278" s="38"/>
    </row>
    <row r="279" spans="1:21">
      <c r="A279" s="15"/>
      <c r="B279" s="127"/>
      <c r="C279" s="128"/>
      <c r="D279" s="128"/>
      <c r="E279" s="38"/>
      <c r="F279" s="38"/>
      <c r="G279" s="128"/>
      <c r="H279" s="128"/>
      <c r="I279" s="38"/>
      <c r="J279" s="38"/>
      <c r="K279" s="128"/>
      <c r="L279" s="128"/>
      <c r="M279" s="38"/>
      <c r="N279" s="38"/>
      <c r="O279" s="128"/>
      <c r="P279" s="128"/>
      <c r="Q279" s="38"/>
      <c r="R279" s="38"/>
      <c r="S279" s="128"/>
      <c r="T279" s="128"/>
      <c r="U279" s="38"/>
    </row>
    <row r="280" spans="1:21">
      <c r="A280" s="15"/>
      <c r="B280" s="103" t="s">
        <v>108</v>
      </c>
      <c r="C280" s="130">
        <v>0</v>
      </c>
      <c r="D280" s="130"/>
      <c r="E280" s="41"/>
      <c r="F280" s="41"/>
      <c r="G280" s="130">
        <v>0</v>
      </c>
      <c r="H280" s="130"/>
      <c r="I280" s="41"/>
      <c r="J280" s="41"/>
      <c r="K280" s="130">
        <v>0</v>
      </c>
      <c r="L280" s="130"/>
      <c r="M280" s="41"/>
      <c r="N280" s="41"/>
      <c r="O280" s="130">
        <v>0</v>
      </c>
      <c r="P280" s="130"/>
      <c r="Q280" s="41"/>
      <c r="R280" s="41"/>
      <c r="S280" s="130">
        <v>0</v>
      </c>
      <c r="T280" s="130"/>
      <c r="U280" s="41"/>
    </row>
    <row r="281" spans="1:21" ht="15.75" thickBot="1">
      <c r="A281" s="15"/>
      <c r="B281" s="103"/>
      <c r="C281" s="145"/>
      <c r="D281" s="145"/>
      <c r="E281" s="65"/>
      <c r="F281" s="41"/>
      <c r="G281" s="145"/>
      <c r="H281" s="145"/>
      <c r="I281" s="65"/>
      <c r="J281" s="41"/>
      <c r="K281" s="145"/>
      <c r="L281" s="145"/>
      <c r="M281" s="65"/>
      <c r="N281" s="41"/>
      <c r="O281" s="145"/>
      <c r="P281" s="145"/>
      <c r="Q281" s="65"/>
      <c r="R281" s="41"/>
      <c r="S281" s="145"/>
      <c r="T281" s="145"/>
      <c r="U281" s="65"/>
    </row>
    <row r="282" spans="1:21">
      <c r="A282" s="15"/>
      <c r="B282" s="127" t="s">
        <v>109</v>
      </c>
      <c r="C282" s="149">
        <v>0</v>
      </c>
      <c r="D282" s="149"/>
      <c r="E282" s="36"/>
      <c r="F282" s="38"/>
      <c r="G282" s="149" t="s">
        <v>620</v>
      </c>
      <c r="H282" s="149"/>
      <c r="I282" s="152" t="s">
        <v>209</v>
      </c>
      <c r="J282" s="38"/>
      <c r="K282" s="149" t="s">
        <v>623</v>
      </c>
      <c r="L282" s="149"/>
      <c r="M282" s="152" t="s">
        <v>209</v>
      </c>
      <c r="N282" s="38"/>
      <c r="O282" s="149">
        <v>0</v>
      </c>
      <c r="P282" s="149"/>
      <c r="Q282" s="36"/>
      <c r="R282" s="38"/>
      <c r="S282" s="149" t="s">
        <v>624</v>
      </c>
      <c r="T282" s="149"/>
      <c r="U282" s="152" t="s">
        <v>209</v>
      </c>
    </row>
    <row r="283" spans="1:21" ht="15.75" thickBot="1">
      <c r="A283" s="15"/>
      <c r="B283" s="127"/>
      <c r="C283" s="132"/>
      <c r="D283" s="132"/>
      <c r="E283" s="44"/>
      <c r="F283" s="38"/>
      <c r="G283" s="132"/>
      <c r="H283" s="132"/>
      <c r="I283" s="150"/>
      <c r="J283" s="38"/>
      <c r="K283" s="132"/>
      <c r="L283" s="132"/>
      <c r="M283" s="150"/>
      <c r="N283" s="38"/>
      <c r="O283" s="132"/>
      <c r="P283" s="132"/>
      <c r="Q283" s="44"/>
      <c r="R283" s="38"/>
      <c r="S283" s="132"/>
      <c r="T283" s="132"/>
      <c r="U283" s="150"/>
    </row>
    <row r="284" spans="1:21">
      <c r="A284" s="15"/>
      <c r="B284" s="125" t="s">
        <v>110</v>
      </c>
      <c r="C284" s="47"/>
      <c r="D284" s="47"/>
      <c r="E284" s="47"/>
      <c r="F284" s="24"/>
      <c r="G284" s="47"/>
      <c r="H284" s="47"/>
      <c r="I284" s="47"/>
      <c r="J284" s="24"/>
      <c r="K284" s="47"/>
      <c r="L284" s="47"/>
      <c r="M284" s="47"/>
      <c r="N284" s="24"/>
      <c r="O284" s="47"/>
      <c r="P284" s="47"/>
      <c r="Q284" s="47"/>
      <c r="R284" s="24"/>
      <c r="S284" s="47"/>
      <c r="T284" s="47"/>
      <c r="U284" s="47"/>
    </row>
    <row r="285" spans="1:21">
      <c r="A285" s="15"/>
      <c r="B285" s="127" t="s">
        <v>33</v>
      </c>
      <c r="C285" s="128">
        <v>0</v>
      </c>
      <c r="D285" s="128"/>
      <c r="E285" s="38"/>
      <c r="F285" s="38"/>
      <c r="G285" s="128" t="s">
        <v>625</v>
      </c>
      <c r="H285" s="128"/>
      <c r="I285" s="127" t="s">
        <v>209</v>
      </c>
      <c r="J285" s="38"/>
      <c r="K285" s="128">
        <v>0</v>
      </c>
      <c r="L285" s="128"/>
      <c r="M285" s="38"/>
      <c r="N285" s="38"/>
      <c r="O285" s="128">
        <v>0</v>
      </c>
      <c r="P285" s="128"/>
      <c r="Q285" s="38"/>
      <c r="R285" s="38"/>
      <c r="S285" s="128" t="s">
        <v>625</v>
      </c>
      <c r="T285" s="128"/>
      <c r="U285" s="127" t="s">
        <v>209</v>
      </c>
    </row>
    <row r="286" spans="1:21">
      <c r="A286" s="15"/>
      <c r="B286" s="127"/>
      <c r="C286" s="128"/>
      <c r="D286" s="128"/>
      <c r="E286" s="38"/>
      <c r="F286" s="38"/>
      <c r="G286" s="128"/>
      <c r="H286" s="128"/>
      <c r="I286" s="127"/>
      <c r="J286" s="38"/>
      <c r="K286" s="128"/>
      <c r="L286" s="128"/>
      <c r="M286" s="38"/>
      <c r="N286" s="38"/>
      <c r="O286" s="128"/>
      <c r="P286" s="128"/>
      <c r="Q286" s="38"/>
      <c r="R286" s="38"/>
      <c r="S286" s="128"/>
      <c r="T286" s="128"/>
      <c r="U286" s="127"/>
    </row>
    <row r="287" spans="1:21">
      <c r="A287" s="15"/>
      <c r="B287" s="103" t="s">
        <v>626</v>
      </c>
      <c r="C287" s="130">
        <v>0</v>
      </c>
      <c r="D287" s="130"/>
      <c r="E287" s="41"/>
      <c r="F287" s="41"/>
      <c r="G287" s="130" t="s">
        <v>627</v>
      </c>
      <c r="H287" s="130"/>
      <c r="I287" s="103" t="s">
        <v>209</v>
      </c>
      <c r="J287" s="41"/>
      <c r="K287" s="130" t="s">
        <v>628</v>
      </c>
      <c r="L287" s="130"/>
      <c r="M287" s="103" t="s">
        <v>209</v>
      </c>
      <c r="N287" s="41"/>
      <c r="O287" s="130">
        <v>0</v>
      </c>
      <c r="P287" s="130"/>
      <c r="Q287" s="41"/>
      <c r="R287" s="41"/>
      <c r="S287" s="130" t="s">
        <v>629</v>
      </c>
      <c r="T287" s="130"/>
      <c r="U287" s="103" t="s">
        <v>209</v>
      </c>
    </row>
    <row r="288" spans="1:21">
      <c r="A288" s="15"/>
      <c r="B288" s="103"/>
      <c r="C288" s="130"/>
      <c r="D288" s="130"/>
      <c r="E288" s="41"/>
      <c r="F288" s="41"/>
      <c r="G288" s="130"/>
      <c r="H288" s="130"/>
      <c r="I288" s="103"/>
      <c r="J288" s="41"/>
      <c r="K288" s="130"/>
      <c r="L288" s="130"/>
      <c r="M288" s="103"/>
      <c r="N288" s="41"/>
      <c r="O288" s="130"/>
      <c r="P288" s="130"/>
      <c r="Q288" s="41"/>
      <c r="R288" s="41"/>
      <c r="S288" s="130"/>
      <c r="T288" s="130"/>
      <c r="U288" s="103"/>
    </row>
    <row r="289" spans="1:21">
      <c r="A289" s="15"/>
      <c r="B289" s="127" t="s">
        <v>630</v>
      </c>
      <c r="C289" s="128">
        <v>0</v>
      </c>
      <c r="D289" s="128"/>
      <c r="E289" s="38"/>
      <c r="F289" s="38"/>
      <c r="G289" s="128" t="s">
        <v>631</v>
      </c>
      <c r="H289" s="128"/>
      <c r="I289" s="127" t="s">
        <v>209</v>
      </c>
      <c r="J289" s="38"/>
      <c r="K289" s="128" t="s">
        <v>632</v>
      </c>
      <c r="L289" s="128"/>
      <c r="M289" s="127" t="s">
        <v>209</v>
      </c>
      <c r="N289" s="38"/>
      <c r="O289" s="128">
        <v>0</v>
      </c>
      <c r="P289" s="128"/>
      <c r="Q289" s="38"/>
      <c r="R289" s="38"/>
      <c r="S289" s="128" t="s">
        <v>633</v>
      </c>
      <c r="T289" s="128"/>
      <c r="U289" s="127" t="s">
        <v>209</v>
      </c>
    </row>
    <row r="290" spans="1:21">
      <c r="A290" s="15"/>
      <c r="B290" s="127"/>
      <c r="C290" s="128"/>
      <c r="D290" s="128"/>
      <c r="E290" s="38"/>
      <c r="F290" s="38"/>
      <c r="G290" s="128"/>
      <c r="H290" s="128"/>
      <c r="I290" s="127"/>
      <c r="J290" s="38"/>
      <c r="K290" s="128"/>
      <c r="L290" s="128"/>
      <c r="M290" s="127"/>
      <c r="N290" s="38"/>
      <c r="O290" s="128"/>
      <c r="P290" s="128"/>
      <c r="Q290" s="38"/>
      <c r="R290" s="38"/>
      <c r="S290" s="128"/>
      <c r="T290" s="128"/>
      <c r="U290" s="127"/>
    </row>
    <row r="291" spans="1:21">
      <c r="A291" s="15"/>
      <c r="B291" s="103" t="s">
        <v>114</v>
      </c>
      <c r="C291" s="130" t="s">
        <v>634</v>
      </c>
      <c r="D291" s="130"/>
      <c r="E291" s="103" t="s">
        <v>209</v>
      </c>
      <c r="F291" s="41"/>
      <c r="G291" s="130" t="s">
        <v>635</v>
      </c>
      <c r="H291" s="130"/>
      <c r="I291" s="103" t="s">
        <v>209</v>
      </c>
      <c r="J291" s="41"/>
      <c r="K291" s="130">
        <v>0</v>
      </c>
      <c r="L291" s="130"/>
      <c r="M291" s="41"/>
      <c r="N291" s="41"/>
      <c r="O291" s="130">
        <v>0</v>
      </c>
      <c r="P291" s="130"/>
      <c r="Q291" s="41"/>
      <c r="R291" s="41"/>
      <c r="S291" s="130" t="s">
        <v>636</v>
      </c>
      <c r="T291" s="130"/>
      <c r="U291" s="103" t="s">
        <v>209</v>
      </c>
    </row>
    <row r="292" spans="1:21">
      <c r="A292" s="15"/>
      <c r="B292" s="103"/>
      <c r="C292" s="130"/>
      <c r="D292" s="130"/>
      <c r="E292" s="103"/>
      <c r="F292" s="41"/>
      <c r="G292" s="130"/>
      <c r="H292" s="130"/>
      <c r="I292" s="103"/>
      <c r="J292" s="41"/>
      <c r="K292" s="130"/>
      <c r="L292" s="130"/>
      <c r="M292" s="41"/>
      <c r="N292" s="41"/>
      <c r="O292" s="130"/>
      <c r="P292" s="130"/>
      <c r="Q292" s="41"/>
      <c r="R292" s="41"/>
      <c r="S292" s="130"/>
      <c r="T292" s="130"/>
      <c r="U292" s="103"/>
    </row>
    <row r="293" spans="1:21">
      <c r="A293" s="15"/>
      <c r="B293" s="127" t="s">
        <v>115</v>
      </c>
      <c r="C293" s="129">
        <v>28554</v>
      </c>
      <c r="D293" s="129"/>
      <c r="E293" s="38"/>
      <c r="F293" s="38"/>
      <c r="G293" s="128">
        <v>0</v>
      </c>
      <c r="H293" s="128"/>
      <c r="I293" s="38"/>
      <c r="J293" s="38"/>
      <c r="K293" s="128">
        <v>0</v>
      </c>
      <c r="L293" s="128"/>
      <c r="M293" s="38"/>
      <c r="N293" s="38"/>
      <c r="O293" s="128">
        <v>0</v>
      </c>
      <c r="P293" s="128"/>
      <c r="Q293" s="38"/>
      <c r="R293" s="38"/>
      <c r="S293" s="129">
        <v>28554</v>
      </c>
      <c r="T293" s="129"/>
      <c r="U293" s="38"/>
    </row>
    <row r="294" spans="1:21">
      <c r="A294" s="15"/>
      <c r="B294" s="127"/>
      <c r="C294" s="129"/>
      <c r="D294" s="129"/>
      <c r="E294" s="38"/>
      <c r="F294" s="38"/>
      <c r="G294" s="128"/>
      <c r="H294" s="128"/>
      <c r="I294" s="38"/>
      <c r="J294" s="38"/>
      <c r="K294" s="128"/>
      <c r="L294" s="128"/>
      <c r="M294" s="38"/>
      <c r="N294" s="38"/>
      <c r="O294" s="128"/>
      <c r="P294" s="128"/>
      <c r="Q294" s="38"/>
      <c r="R294" s="38"/>
      <c r="S294" s="129"/>
      <c r="T294" s="129"/>
      <c r="U294" s="38"/>
    </row>
    <row r="295" spans="1:21" ht="18.75" customHeight="1">
      <c r="A295" s="15"/>
      <c r="B295" s="103" t="s">
        <v>637</v>
      </c>
      <c r="C295" s="130" t="s">
        <v>638</v>
      </c>
      <c r="D295" s="130"/>
      <c r="E295" s="103" t="s">
        <v>209</v>
      </c>
      <c r="F295" s="41"/>
      <c r="G295" s="130">
        <v>0</v>
      </c>
      <c r="H295" s="130"/>
      <c r="I295" s="41"/>
      <c r="J295" s="41"/>
      <c r="K295" s="130">
        <v>0</v>
      </c>
      <c r="L295" s="130"/>
      <c r="M295" s="41"/>
      <c r="N295" s="41"/>
      <c r="O295" s="130">
        <v>0</v>
      </c>
      <c r="P295" s="130"/>
      <c r="Q295" s="41"/>
      <c r="R295" s="41"/>
      <c r="S295" s="130" t="s">
        <v>638</v>
      </c>
      <c r="T295" s="130"/>
      <c r="U295" s="103" t="s">
        <v>209</v>
      </c>
    </row>
    <row r="296" spans="1:21">
      <c r="A296" s="15"/>
      <c r="B296" s="103"/>
      <c r="C296" s="130"/>
      <c r="D296" s="130"/>
      <c r="E296" s="103"/>
      <c r="F296" s="41"/>
      <c r="G296" s="130"/>
      <c r="H296" s="130"/>
      <c r="I296" s="41"/>
      <c r="J296" s="41"/>
      <c r="K296" s="130"/>
      <c r="L296" s="130"/>
      <c r="M296" s="41"/>
      <c r="N296" s="41"/>
      <c r="O296" s="130"/>
      <c r="P296" s="130"/>
      <c r="Q296" s="41"/>
      <c r="R296" s="41"/>
      <c r="S296" s="130"/>
      <c r="T296" s="130"/>
      <c r="U296" s="103"/>
    </row>
    <row r="297" spans="1:21">
      <c r="A297" s="15"/>
      <c r="B297" s="127" t="s">
        <v>117</v>
      </c>
      <c r="C297" s="128">
        <v>0</v>
      </c>
      <c r="D297" s="128"/>
      <c r="E297" s="38"/>
      <c r="F297" s="38"/>
      <c r="G297" s="128" t="s">
        <v>639</v>
      </c>
      <c r="H297" s="128"/>
      <c r="I297" s="127" t="s">
        <v>209</v>
      </c>
      <c r="J297" s="38"/>
      <c r="K297" s="128" t="s">
        <v>640</v>
      </c>
      <c r="L297" s="128"/>
      <c r="M297" s="127" t="s">
        <v>209</v>
      </c>
      <c r="N297" s="38"/>
      <c r="O297" s="128">
        <v>0</v>
      </c>
      <c r="P297" s="128"/>
      <c r="Q297" s="38"/>
      <c r="R297" s="38"/>
      <c r="S297" s="128" t="s">
        <v>641</v>
      </c>
      <c r="T297" s="128"/>
      <c r="U297" s="127" t="s">
        <v>209</v>
      </c>
    </row>
    <row r="298" spans="1:21">
      <c r="A298" s="15"/>
      <c r="B298" s="127"/>
      <c r="C298" s="128"/>
      <c r="D298" s="128"/>
      <c r="E298" s="38"/>
      <c r="F298" s="38"/>
      <c r="G298" s="128"/>
      <c r="H298" s="128"/>
      <c r="I298" s="127"/>
      <c r="J298" s="38"/>
      <c r="K298" s="128"/>
      <c r="L298" s="128"/>
      <c r="M298" s="127"/>
      <c r="N298" s="38"/>
      <c r="O298" s="128"/>
      <c r="P298" s="128"/>
      <c r="Q298" s="38"/>
      <c r="R298" s="38"/>
      <c r="S298" s="128"/>
      <c r="T298" s="128"/>
      <c r="U298" s="127"/>
    </row>
    <row r="299" spans="1:21">
      <c r="A299" s="15"/>
      <c r="B299" s="103" t="s">
        <v>642</v>
      </c>
      <c r="C299" s="130" t="s">
        <v>643</v>
      </c>
      <c r="D299" s="130"/>
      <c r="E299" s="103" t="s">
        <v>209</v>
      </c>
      <c r="F299" s="41"/>
      <c r="G299" s="131">
        <v>29110</v>
      </c>
      <c r="H299" s="131"/>
      <c r="I299" s="41"/>
      <c r="J299" s="41"/>
      <c r="K299" s="130" t="s">
        <v>644</v>
      </c>
      <c r="L299" s="130"/>
      <c r="M299" s="103" t="s">
        <v>209</v>
      </c>
      <c r="N299" s="41"/>
      <c r="O299" s="130">
        <v>0</v>
      </c>
      <c r="P299" s="130"/>
      <c r="Q299" s="41"/>
      <c r="R299" s="41"/>
      <c r="S299" s="130">
        <v>0</v>
      </c>
      <c r="T299" s="130"/>
      <c r="U299" s="41"/>
    </row>
    <row r="300" spans="1:21" ht="15.75" thickBot="1">
      <c r="A300" s="15"/>
      <c r="B300" s="103"/>
      <c r="C300" s="145"/>
      <c r="D300" s="145"/>
      <c r="E300" s="151"/>
      <c r="F300" s="41"/>
      <c r="G300" s="146"/>
      <c r="H300" s="146"/>
      <c r="I300" s="65"/>
      <c r="J300" s="41"/>
      <c r="K300" s="145"/>
      <c r="L300" s="145"/>
      <c r="M300" s="151"/>
      <c r="N300" s="41"/>
      <c r="O300" s="145"/>
      <c r="P300" s="145"/>
      <c r="Q300" s="65"/>
      <c r="R300" s="41"/>
      <c r="S300" s="145"/>
      <c r="T300" s="145"/>
      <c r="U300" s="65"/>
    </row>
    <row r="301" spans="1:21">
      <c r="A301" s="15"/>
      <c r="B301" s="127" t="s">
        <v>645</v>
      </c>
      <c r="C301" s="148">
        <v>1241</v>
      </c>
      <c r="D301" s="148"/>
      <c r="E301" s="36"/>
      <c r="F301" s="38"/>
      <c r="G301" s="148">
        <v>10522</v>
      </c>
      <c r="H301" s="148"/>
      <c r="I301" s="36"/>
      <c r="J301" s="38"/>
      <c r="K301" s="149" t="s">
        <v>646</v>
      </c>
      <c r="L301" s="149"/>
      <c r="M301" s="152" t="s">
        <v>209</v>
      </c>
      <c r="N301" s="38"/>
      <c r="O301" s="149">
        <v>0</v>
      </c>
      <c r="P301" s="149"/>
      <c r="Q301" s="36"/>
      <c r="R301" s="38"/>
      <c r="S301" s="148">
        <v>9324</v>
      </c>
      <c r="T301" s="148"/>
      <c r="U301" s="36"/>
    </row>
    <row r="302" spans="1:21" ht="15.75" thickBot="1">
      <c r="A302" s="15"/>
      <c r="B302" s="127"/>
      <c r="C302" s="133"/>
      <c r="D302" s="133"/>
      <c r="E302" s="44"/>
      <c r="F302" s="38"/>
      <c r="G302" s="133"/>
      <c r="H302" s="133"/>
      <c r="I302" s="44"/>
      <c r="J302" s="38"/>
      <c r="K302" s="132"/>
      <c r="L302" s="132"/>
      <c r="M302" s="150"/>
      <c r="N302" s="38"/>
      <c r="O302" s="132"/>
      <c r="P302" s="132"/>
      <c r="Q302" s="44"/>
      <c r="R302" s="38"/>
      <c r="S302" s="133"/>
      <c r="T302" s="133"/>
      <c r="U302" s="44"/>
    </row>
    <row r="303" spans="1:21">
      <c r="A303" s="15"/>
      <c r="B303" s="141" t="s">
        <v>613</v>
      </c>
      <c r="C303" s="137">
        <v>0</v>
      </c>
      <c r="D303" s="137"/>
      <c r="E303" s="47"/>
      <c r="F303" s="41"/>
      <c r="G303" s="137">
        <v>0</v>
      </c>
      <c r="H303" s="137"/>
      <c r="I303" s="47"/>
      <c r="J303" s="41"/>
      <c r="K303" s="137" t="s">
        <v>647</v>
      </c>
      <c r="L303" s="137"/>
      <c r="M303" s="139" t="s">
        <v>209</v>
      </c>
      <c r="N303" s="41"/>
      <c r="O303" s="137">
        <v>0</v>
      </c>
      <c r="P303" s="137"/>
      <c r="Q303" s="47"/>
      <c r="R303" s="41"/>
      <c r="S303" s="137" t="s">
        <v>647</v>
      </c>
      <c r="T303" s="137"/>
      <c r="U303" s="139" t="s">
        <v>209</v>
      </c>
    </row>
    <row r="304" spans="1:21" ht="15.75" thickBot="1">
      <c r="A304" s="15"/>
      <c r="B304" s="141"/>
      <c r="C304" s="145"/>
      <c r="D304" s="145"/>
      <c r="E304" s="65"/>
      <c r="F304" s="41"/>
      <c r="G304" s="145"/>
      <c r="H304" s="145"/>
      <c r="I304" s="65"/>
      <c r="J304" s="41"/>
      <c r="K304" s="145"/>
      <c r="L304" s="145"/>
      <c r="M304" s="151"/>
      <c r="N304" s="41"/>
      <c r="O304" s="145"/>
      <c r="P304" s="145"/>
      <c r="Q304" s="65"/>
      <c r="R304" s="41"/>
      <c r="S304" s="145"/>
      <c r="T304" s="145"/>
      <c r="U304" s="151"/>
    </row>
    <row r="305" spans="1:21">
      <c r="A305" s="15"/>
      <c r="B305" s="147" t="s">
        <v>648</v>
      </c>
      <c r="C305" s="149">
        <v>0</v>
      </c>
      <c r="D305" s="149"/>
      <c r="E305" s="36"/>
      <c r="F305" s="38"/>
      <c r="G305" s="148">
        <v>9959</v>
      </c>
      <c r="H305" s="148"/>
      <c r="I305" s="36"/>
      <c r="J305" s="38"/>
      <c r="K305" s="149" t="s">
        <v>649</v>
      </c>
      <c r="L305" s="149"/>
      <c r="M305" s="152" t="s">
        <v>209</v>
      </c>
      <c r="N305" s="38"/>
      <c r="O305" s="149">
        <v>0</v>
      </c>
      <c r="P305" s="149"/>
      <c r="Q305" s="36"/>
      <c r="R305" s="38"/>
      <c r="S305" s="148">
        <v>8007</v>
      </c>
      <c r="T305" s="148"/>
      <c r="U305" s="36"/>
    </row>
    <row r="306" spans="1:21">
      <c r="A306" s="15"/>
      <c r="B306" s="147"/>
      <c r="C306" s="158"/>
      <c r="D306" s="158"/>
      <c r="E306" s="37"/>
      <c r="F306" s="38"/>
      <c r="G306" s="159"/>
      <c r="H306" s="159"/>
      <c r="I306" s="37"/>
      <c r="J306" s="38"/>
      <c r="K306" s="158"/>
      <c r="L306" s="158"/>
      <c r="M306" s="157"/>
      <c r="N306" s="38"/>
      <c r="O306" s="158"/>
      <c r="P306" s="158"/>
      <c r="Q306" s="37"/>
      <c r="R306" s="38"/>
      <c r="S306" s="159"/>
      <c r="T306" s="159"/>
      <c r="U306" s="37"/>
    </row>
    <row r="307" spans="1:21">
      <c r="A307" s="15"/>
      <c r="B307" s="165" t="s">
        <v>617</v>
      </c>
      <c r="C307" s="130">
        <v>0</v>
      </c>
      <c r="D307" s="130"/>
      <c r="E307" s="41"/>
      <c r="F307" s="41"/>
      <c r="G307" s="130">
        <v>512</v>
      </c>
      <c r="H307" s="130"/>
      <c r="I307" s="41"/>
      <c r="J307" s="41"/>
      <c r="K307" s="131">
        <v>8164</v>
      </c>
      <c r="L307" s="131"/>
      <c r="M307" s="41"/>
      <c r="N307" s="41"/>
      <c r="O307" s="130">
        <v>0</v>
      </c>
      <c r="P307" s="130"/>
      <c r="Q307" s="41"/>
      <c r="R307" s="41"/>
      <c r="S307" s="131">
        <v>8676</v>
      </c>
      <c r="T307" s="131"/>
      <c r="U307" s="41"/>
    </row>
    <row r="308" spans="1:21" ht="15.75" thickBot="1">
      <c r="A308" s="15"/>
      <c r="B308" s="165"/>
      <c r="C308" s="145"/>
      <c r="D308" s="145"/>
      <c r="E308" s="65"/>
      <c r="F308" s="41"/>
      <c r="G308" s="145"/>
      <c r="H308" s="145"/>
      <c r="I308" s="65"/>
      <c r="J308" s="41"/>
      <c r="K308" s="146"/>
      <c r="L308" s="146"/>
      <c r="M308" s="65"/>
      <c r="N308" s="41"/>
      <c r="O308" s="145"/>
      <c r="P308" s="145"/>
      <c r="Q308" s="65"/>
      <c r="R308" s="41"/>
      <c r="S308" s="146"/>
      <c r="T308" s="146"/>
      <c r="U308" s="65"/>
    </row>
    <row r="309" spans="1:21">
      <c r="A309" s="15"/>
      <c r="B309" s="166" t="s">
        <v>618</v>
      </c>
      <c r="C309" s="152" t="s">
        <v>204</v>
      </c>
      <c r="D309" s="149">
        <v>0</v>
      </c>
      <c r="E309" s="36"/>
      <c r="F309" s="38"/>
      <c r="G309" s="152" t="s">
        <v>204</v>
      </c>
      <c r="H309" s="148">
        <v>10471</v>
      </c>
      <c r="I309" s="36"/>
      <c r="J309" s="38"/>
      <c r="K309" s="152" t="s">
        <v>204</v>
      </c>
      <c r="L309" s="148">
        <v>6212</v>
      </c>
      <c r="M309" s="36"/>
      <c r="N309" s="38"/>
      <c r="O309" s="152" t="s">
        <v>204</v>
      </c>
      <c r="P309" s="149">
        <v>0</v>
      </c>
      <c r="Q309" s="36"/>
      <c r="R309" s="38"/>
      <c r="S309" s="152" t="s">
        <v>204</v>
      </c>
      <c r="T309" s="148">
        <v>16683</v>
      </c>
      <c r="U309" s="36"/>
    </row>
    <row r="310" spans="1:21" ht="15.75" thickBot="1">
      <c r="A310" s="15"/>
      <c r="B310" s="166"/>
      <c r="C310" s="153"/>
      <c r="D310" s="155"/>
      <c r="E310" s="68"/>
      <c r="F310" s="38"/>
      <c r="G310" s="153"/>
      <c r="H310" s="154"/>
      <c r="I310" s="68"/>
      <c r="J310" s="38"/>
      <c r="K310" s="153"/>
      <c r="L310" s="154"/>
      <c r="M310" s="68"/>
      <c r="N310" s="38"/>
      <c r="O310" s="153"/>
      <c r="P310" s="155"/>
      <c r="Q310" s="68"/>
      <c r="R310" s="38"/>
      <c r="S310" s="153"/>
      <c r="T310" s="154"/>
      <c r="U310" s="68"/>
    </row>
    <row r="311" spans="1:21" ht="15.75" thickTop="1">
      <c r="A311" s="15"/>
      <c r="B311" s="24"/>
      <c r="C311" s="90"/>
      <c r="D311" s="90"/>
      <c r="E311" s="90"/>
      <c r="F311" s="24"/>
      <c r="G311" s="90"/>
      <c r="H311" s="90"/>
      <c r="I311" s="90"/>
      <c r="J311" s="24"/>
      <c r="K311" s="90"/>
      <c r="L311" s="90"/>
      <c r="M311" s="90"/>
      <c r="N311" s="24"/>
      <c r="O311" s="90"/>
      <c r="P311" s="90"/>
      <c r="Q311" s="90"/>
      <c r="R311" s="24"/>
      <c r="S311" s="90"/>
      <c r="T311" s="90"/>
      <c r="U311" s="90"/>
    </row>
    <row r="312" spans="1:21" ht="23.25">
      <c r="A312" s="15"/>
      <c r="B312" s="126" t="s">
        <v>140</v>
      </c>
      <c r="C312" s="38"/>
      <c r="D312" s="38"/>
      <c r="E312" s="38"/>
      <c r="F312" s="26"/>
      <c r="G312" s="38"/>
      <c r="H312" s="38"/>
      <c r="I312" s="38"/>
      <c r="J312" s="26"/>
      <c r="K312" s="38"/>
      <c r="L312" s="38"/>
      <c r="M312" s="38"/>
      <c r="N312" s="26"/>
      <c r="O312" s="38"/>
      <c r="P312" s="38"/>
      <c r="Q312" s="38"/>
      <c r="R312" s="26"/>
      <c r="S312" s="38"/>
      <c r="T312" s="38"/>
      <c r="U312" s="38"/>
    </row>
    <row r="313" spans="1:21">
      <c r="A313" s="15"/>
      <c r="B313" s="103" t="s">
        <v>141</v>
      </c>
      <c r="C313" s="103" t="s">
        <v>204</v>
      </c>
      <c r="D313" s="130">
        <v>0</v>
      </c>
      <c r="E313" s="41"/>
      <c r="F313" s="41"/>
      <c r="G313" s="103" t="s">
        <v>204</v>
      </c>
      <c r="H313" s="130">
        <v>917</v>
      </c>
      <c r="I313" s="41"/>
      <c r="J313" s="41"/>
      <c r="K313" s="103" t="s">
        <v>204</v>
      </c>
      <c r="L313" s="130">
        <v>123</v>
      </c>
      <c r="M313" s="41"/>
      <c r="N313" s="41"/>
      <c r="O313" s="103" t="s">
        <v>204</v>
      </c>
      <c r="P313" s="130">
        <v>0</v>
      </c>
      <c r="Q313" s="41"/>
      <c r="R313" s="41"/>
      <c r="S313" s="103" t="s">
        <v>204</v>
      </c>
      <c r="T313" s="131">
        <v>1040</v>
      </c>
      <c r="U313" s="41"/>
    </row>
    <row r="314" spans="1:21">
      <c r="A314" s="15"/>
      <c r="B314" s="103"/>
      <c r="C314" s="103"/>
      <c r="D314" s="130"/>
      <c r="E314" s="41"/>
      <c r="F314" s="41"/>
      <c r="G314" s="103"/>
      <c r="H314" s="130"/>
      <c r="I314" s="41"/>
      <c r="J314" s="41"/>
      <c r="K314" s="103"/>
      <c r="L314" s="130"/>
      <c r="M314" s="41"/>
      <c r="N314" s="41"/>
      <c r="O314" s="103"/>
      <c r="P314" s="130"/>
      <c r="Q314" s="41"/>
      <c r="R314" s="41"/>
      <c r="S314" s="103"/>
      <c r="T314" s="131"/>
      <c r="U314" s="41"/>
    </row>
  </sheetData>
  <mergeCells count="1996">
    <mergeCell ref="B224:U224"/>
    <mergeCell ref="B225:U225"/>
    <mergeCell ref="B226:U226"/>
    <mergeCell ref="B265:U265"/>
    <mergeCell ref="B266:U266"/>
    <mergeCell ref="B267:U267"/>
    <mergeCell ref="B218:U218"/>
    <mergeCell ref="B219:U219"/>
    <mergeCell ref="B220:U220"/>
    <mergeCell ref="B221:U221"/>
    <mergeCell ref="B222:U222"/>
    <mergeCell ref="B223:U223"/>
    <mergeCell ref="B144:U144"/>
    <mergeCell ref="B145:U145"/>
    <mergeCell ref="B146:U146"/>
    <mergeCell ref="B147:U147"/>
    <mergeCell ref="B179:U179"/>
    <mergeCell ref="B180:U180"/>
    <mergeCell ref="B138:U138"/>
    <mergeCell ref="B139:U139"/>
    <mergeCell ref="B140:U140"/>
    <mergeCell ref="B141:U141"/>
    <mergeCell ref="B142:U142"/>
    <mergeCell ref="B143:U143"/>
    <mergeCell ref="B12:U12"/>
    <mergeCell ref="B13:U13"/>
    <mergeCell ref="B74:U74"/>
    <mergeCell ref="B75:U75"/>
    <mergeCell ref="B76:U76"/>
    <mergeCell ref="B77:U77"/>
    <mergeCell ref="B6:U6"/>
    <mergeCell ref="B7:U7"/>
    <mergeCell ref="B8:U8"/>
    <mergeCell ref="B9:U9"/>
    <mergeCell ref="B10:U10"/>
    <mergeCell ref="B11:U11"/>
    <mergeCell ref="S313:S314"/>
    <mergeCell ref="T313:T314"/>
    <mergeCell ref="U313:U314"/>
    <mergeCell ref="A1:A2"/>
    <mergeCell ref="B1:U1"/>
    <mergeCell ref="B2:U2"/>
    <mergeCell ref="B3:U3"/>
    <mergeCell ref="A4:A314"/>
    <mergeCell ref="B4:U4"/>
    <mergeCell ref="B5:U5"/>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Q309:Q310"/>
    <mergeCell ref="R309:R310"/>
    <mergeCell ref="S309:S310"/>
    <mergeCell ref="T309:T310"/>
    <mergeCell ref="U309:U310"/>
    <mergeCell ref="C311:E311"/>
    <mergeCell ref="G311:I311"/>
    <mergeCell ref="K311:M311"/>
    <mergeCell ref="O311:Q311"/>
    <mergeCell ref="S311:U311"/>
    <mergeCell ref="K309:K310"/>
    <mergeCell ref="L309:L310"/>
    <mergeCell ref="M309:M310"/>
    <mergeCell ref="N309:N310"/>
    <mergeCell ref="O309:O310"/>
    <mergeCell ref="P309:P310"/>
    <mergeCell ref="U307:U308"/>
    <mergeCell ref="B309:B310"/>
    <mergeCell ref="C309:C310"/>
    <mergeCell ref="D309:D310"/>
    <mergeCell ref="E309:E310"/>
    <mergeCell ref="F309:F310"/>
    <mergeCell ref="G309:G310"/>
    <mergeCell ref="H309:H310"/>
    <mergeCell ref="I309:I310"/>
    <mergeCell ref="J309:J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S274"/>
    <mergeCell ref="T273:T274"/>
    <mergeCell ref="U273:U274"/>
    <mergeCell ref="C275:E275"/>
    <mergeCell ref="G275:I275"/>
    <mergeCell ref="K275:M275"/>
    <mergeCell ref="O275:Q275"/>
    <mergeCell ref="S275:U275"/>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T263:T264"/>
    <mergeCell ref="U263:U264"/>
    <mergeCell ref="B269:U269"/>
    <mergeCell ref="C271:E271"/>
    <mergeCell ref="G271:I271"/>
    <mergeCell ref="K271:M271"/>
    <mergeCell ref="O271:Q271"/>
    <mergeCell ref="S271:U271"/>
    <mergeCell ref="B268:U268"/>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E261"/>
    <mergeCell ref="G261:I261"/>
    <mergeCell ref="K261:M261"/>
    <mergeCell ref="O261:Q261"/>
    <mergeCell ref="S261:U261"/>
    <mergeCell ref="C262:E262"/>
    <mergeCell ref="G262:I262"/>
    <mergeCell ref="K262:M262"/>
    <mergeCell ref="O262:Q262"/>
    <mergeCell ref="S262:U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S232"/>
    <mergeCell ref="T231:T232"/>
    <mergeCell ref="U231:U232"/>
    <mergeCell ref="C233:E233"/>
    <mergeCell ref="G233:I233"/>
    <mergeCell ref="K233:M233"/>
    <mergeCell ref="O233:Q233"/>
    <mergeCell ref="S233:U233"/>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T214:T215"/>
    <mergeCell ref="U214:U215"/>
    <mergeCell ref="B227:U227"/>
    <mergeCell ref="C229:E229"/>
    <mergeCell ref="G229:I229"/>
    <mergeCell ref="K229:M229"/>
    <mergeCell ref="O229:Q229"/>
    <mergeCell ref="S229:U229"/>
    <mergeCell ref="B216:U216"/>
    <mergeCell ref="B217:U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Q212:Q213"/>
    <mergeCell ref="R212:R213"/>
    <mergeCell ref="S212:T213"/>
    <mergeCell ref="U212:U213"/>
    <mergeCell ref="B214:B215"/>
    <mergeCell ref="C214:C215"/>
    <mergeCell ref="D214:D215"/>
    <mergeCell ref="E214:E215"/>
    <mergeCell ref="F214:F215"/>
    <mergeCell ref="G214:G215"/>
    <mergeCell ref="I212:I213"/>
    <mergeCell ref="J212:J213"/>
    <mergeCell ref="K212:L213"/>
    <mergeCell ref="M212:M213"/>
    <mergeCell ref="N212:N213"/>
    <mergeCell ref="O212:P213"/>
    <mergeCell ref="Q210:Q211"/>
    <mergeCell ref="R210:R211"/>
    <mergeCell ref="S210:S211"/>
    <mergeCell ref="T210:T211"/>
    <mergeCell ref="U210:U211"/>
    <mergeCell ref="B212:B213"/>
    <mergeCell ref="C212:D213"/>
    <mergeCell ref="E212:E213"/>
    <mergeCell ref="F212:F213"/>
    <mergeCell ref="G212:H213"/>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Q177:Q178"/>
    <mergeCell ref="R177:R178"/>
    <mergeCell ref="S177:S178"/>
    <mergeCell ref="T177:T178"/>
    <mergeCell ref="U177:U178"/>
    <mergeCell ref="B185:U185"/>
    <mergeCell ref="B181:U181"/>
    <mergeCell ref="B182:U182"/>
    <mergeCell ref="B183:U183"/>
    <mergeCell ref="B184:U184"/>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8:U148"/>
    <mergeCell ref="C150:E150"/>
    <mergeCell ref="G150:I150"/>
    <mergeCell ref="K150:M150"/>
    <mergeCell ref="O150:Q150"/>
    <mergeCell ref="S150:U150"/>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S121:T122"/>
    <mergeCell ref="U121:U122"/>
    <mergeCell ref="C123:E123"/>
    <mergeCell ref="G123:I123"/>
    <mergeCell ref="K123:M123"/>
    <mergeCell ref="O123:Q123"/>
    <mergeCell ref="S123:U123"/>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3:E103"/>
    <mergeCell ref="G103:I103"/>
    <mergeCell ref="K103:M103"/>
    <mergeCell ref="O103:Q103"/>
    <mergeCell ref="S103:U103"/>
    <mergeCell ref="C104:E104"/>
    <mergeCell ref="G104:I104"/>
    <mergeCell ref="K104:M104"/>
    <mergeCell ref="O104:Q104"/>
    <mergeCell ref="S104:U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B78:U78"/>
    <mergeCell ref="C80:E80"/>
    <mergeCell ref="G80:I80"/>
    <mergeCell ref="K80:M80"/>
    <mergeCell ref="O80:Q80"/>
    <mergeCell ref="S80:U80"/>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9:E39"/>
    <mergeCell ref="G39:I39"/>
    <mergeCell ref="K39:M39"/>
    <mergeCell ref="O39:Q39"/>
    <mergeCell ref="S39:U39"/>
    <mergeCell ref="C40:E40"/>
    <mergeCell ref="G40:I40"/>
    <mergeCell ref="K40:M40"/>
    <mergeCell ref="O40:Q40"/>
    <mergeCell ref="S40:U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4:U14"/>
    <mergeCell ref="C16:E16"/>
    <mergeCell ref="G16:I16"/>
    <mergeCell ref="K16:M16"/>
    <mergeCell ref="O16:Q16"/>
    <mergeCell ref="S16:U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8" t="s">
        <v>650</v>
      </c>
      <c r="B1" s="1" t="s">
        <v>1</v>
      </c>
    </row>
    <row r="2" spans="1:2">
      <c r="A2" s="8"/>
      <c r="B2" s="1" t="s">
        <v>2</v>
      </c>
    </row>
    <row r="3" spans="1:2">
      <c r="A3" s="4" t="s">
        <v>157</v>
      </c>
      <c r="B3" s="5"/>
    </row>
    <row r="4" spans="1:2" ht="26.25">
      <c r="A4" s="15" t="s">
        <v>158</v>
      </c>
      <c r="B4" s="11" t="s">
        <v>159</v>
      </c>
    </row>
    <row r="5" spans="1:2" ht="26.25">
      <c r="A5" s="15"/>
      <c r="B5" s="13" t="s">
        <v>160</v>
      </c>
    </row>
    <row r="6" spans="1:2" ht="153.75">
      <c r="A6" s="15"/>
      <c r="B6" s="12" t="s">
        <v>161</v>
      </c>
    </row>
    <row r="7" spans="1:2" ht="332.25">
      <c r="A7" s="15"/>
      <c r="B7" s="12" t="s">
        <v>162</v>
      </c>
    </row>
    <row r="8" spans="1:2">
      <c r="A8" s="15"/>
      <c r="B8" s="13" t="s">
        <v>163</v>
      </c>
    </row>
    <row r="9" spans="1:2" ht="409.6">
      <c r="A9" s="15"/>
      <c r="B9" s="12" t="s">
        <v>164</v>
      </c>
    </row>
    <row r="10" spans="1:2">
      <c r="A10" s="15"/>
      <c r="B10" s="13" t="s">
        <v>165</v>
      </c>
    </row>
    <row r="11" spans="1:2" ht="204.75">
      <c r="A11" s="15"/>
      <c r="B11" s="12" t="s">
        <v>166</v>
      </c>
    </row>
    <row r="12" spans="1:2" ht="370.5">
      <c r="A12" s="15"/>
      <c r="B12" s="12" t="s">
        <v>167</v>
      </c>
    </row>
    <row r="13" spans="1:2">
      <c r="A13" s="15"/>
      <c r="B13" s="5"/>
    </row>
    <row r="14" spans="1:2">
      <c r="A14" s="15"/>
      <c r="B14" s="13" t="s">
        <v>168</v>
      </c>
    </row>
    <row r="15" spans="1:2" ht="192">
      <c r="A15" s="15"/>
      <c r="B15" s="12" t="s">
        <v>169</v>
      </c>
    </row>
    <row r="16" spans="1:2" ht="268.5">
      <c r="A16" s="15"/>
      <c r="B16" s="12" t="s">
        <v>170</v>
      </c>
    </row>
    <row r="17" spans="1:2" ht="51.75">
      <c r="A17" s="15"/>
      <c r="B17" s="12" t="s">
        <v>171</v>
      </c>
    </row>
    <row r="18" spans="1:2" ht="51.75">
      <c r="A18" s="15"/>
      <c r="B18" s="12" t="s">
        <v>172</v>
      </c>
    </row>
    <row r="19" spans="1:2" ht="26.25">
      <c r="A19" s="15"/>
      <c r="B19" s="12" t="s">
        <v>173</v>
      </c>
    </row>
    <row r="20" spans="1:2" ht="39">
      <c r="A20" s="15"/>
      <c r="B20" s="12" t="s">
        <v>174</v>
      </c>
    </row>
    <row r="21" spans="1:2" ht="26.25">
      <c r="A21" s="15"/>
      <c r="B21" s="12" t="s">
        <v>175</v>
      </c>
    </row>
    <row r="22" spans="1:2" ht="115.5">
      <c r="A22" s="15"/>
      <c r="B22" s="12" t="s">
        <v>176</v>
      </c>
    </row>
    <row r="23" spans="1:2" ht="217.5">
      <c r="A23" s="15"/>
      <c r="B23" s="12" t="s">
        <v>177</v>
      </c>
    </row>
    <row r="24" spans="1:2" ht="166.5">
      <c r="A24" s="15"/>
      <c r="B24" s="12" t="s">
        <v>178</v>
      </c>
    </row>
    <row r="25" spans="1:2" ht="39">
      <c r="A25" s="15"/>
      <c r="B25" s="12" t="s">
        <v>179</v>
      </c>
    </row>
    <row r="26" spans="1:2" ht="26.25">
      <c r="A26" s="15"/>
      <c r="B26" s="16" t="s">
        <v>180</v>
      </c>
    </row>
    <row r="27" spans="1:2">
      <c r="A27" s="15"/>
      <c r="B27" s="13" t="s">
        <v>181</v>
      </c>
    </row>
    <row r="28" spans="1:2" ht="39">
      <c r="A28" s="15"/>
      <c r="B28" s="17" t="s">
        <v>182</v>
      </c>
    </row>
    <row r="29" spans="1:2">
      <c r="A29" s="15"/>
      <c r="B29" s="13" t="s">
        <v>183</v>
      </c>
    </row>
    <row r="30" spans="1:2" ht="153.75">
      <c r="A30" s="15"/>
      <c r="B30" s="17" t="s">
        <v>184</v>
      </c>
    </row>
    <row r="31" spans="1:2" ht="115.5">
      <c r="A31" s="15"/>
      <c r="B31" s="17" t="s">
        <v>185</v>
      </c>
    </row>
    <row r="32" spans="1:2" ht="141">
      <c r="A32" s="15"/>
      <c r="B32" s="17" t="s">
        <v>186</v>
      </c>
    </row>
    <row r="33" spans="1:2" ht="204.75">
      <c r="A33" s="15"/>
      <c r="B33" s="17" t="s">
        <v>187</v>
      </c>
    </row>
    <row r="34" spans="1:2">
      <c r="A34" s="15"/>
      <c r="B34" s="13" t="s">
        <v>188</v>
      </c>
    </row>
    <row r="35" spans="1:2" ht="409.6">
      <c r="A35" s="15"/>
      <c r="B35" s="12" t="s">
        <v>189</v>
      </c>
    </row>
    <row r="36" spans="1:2" ht="217.5">
      <c r="A36" s="15"/>
      <c r="B36" s="12" t="s">
        <v>190</v>
      </c>
    </row>
    <row r="37" spans="1:2" ht="179.25">
      <c r="A37" s="15"/>
      <c r="B37" s="12" t="s">
        <v>191</v>
      </c>
    </row>
    <row r="38" spans="1:2" ht="217.5">
      <c r="A38" s="15"/>
      <c r="B38" s="12" t="s">
        <v>192</v>
      </c>
    </row>
    <row r="39" spans="1:2">
      <c r="A39" s="15"/>
      <c r="B39" s="13" t="s">
        <v>193</v>
      </c>
    </row>
    <row r="40" spans="1:2" ht="268.5">
      <c r="A40" s="15"/>
      <c r="B40" s="12" t="s">
        <v>194</v>
      </c>
    </row>
    <row r="41" spans="1:2" ht="230.25">
      <c r="A41" s="15"/>
      <c r="B41" s="12" t="s">
        <v>195</v>
      </c>
    </row>
    <row r="42" spans="1:2" ht="51.75">
      <c r="A42" s="15"/>
      <c r="B42" s="12" t="s">
        <v>196</v>
      </c>
    </row>
    <row r="43" spans="1:2" ht="26.25">
      <c r="A43" s="15" t="s">
        <v>651</v>
      </c>
      <c r="B43" s="13" t="s">
        <v>160</v>
      </c>
    </row>
    <row r="44" spans="1:2" ht="153.75">
      <c r="A44" s="15"/>
      <c r="B44" s="12" t="s">
        <v>161</v>
      </c>
    </row>
    <row r="45" spans="1:2" ht="332.25">
      <c r="A45" s="15"/>
      <c r="B45" s="12" t="s">
        <v>162</v>
      </c>
    </row>
    <row r="46" spans="1:2">
      <c r="A46" s="15" t="s">
        <v>652</v>
      </c>
      <c r="B46" s="13" t="s">
        <v>165</v>
      </c>
    </row>
    <row r="47" spans="1:2" ht="204.75">
      <c r="A47" s="15"/>
      <c r="B47" s="12" t="s">
        <v>166</v>
      </c>
    </row>
    <row r="48" spans="1:2" ht="370.5">
      <c r="A48" s="15"/>
      <c r="B48" s="12" t="s">
        <v>167</v>
      </c>
    </row>
    <row r="49" spans="1:2">
      <c r="A49" s="15" t="s">
        <v>653</v>
      </c>
      <c r="B49" s="13" t="s">
        <v>168</v>
      </c>
    </row>
    <row r="50" spans="1:2" ht="192">
      <c r="A50" s="15"/>
      <c r="B50" s="12" t="s">
        <v>169</v>
      </c>
    </row>
    <row r="51" spans="1:2" ht="268.5">
      <c r="A51" s="15"/>
      <c r="B51" s="12" t="s">
        <v>170</v>
      </c>
    </row>
    <row r="52" spans="1:2" ht="51.75">
      <c r="A52" s="15"/>
      <c r="B52" s="12" t="s">
        <v>171</v>
      </c>
    </row>
    <row r="53" spans="1:2" ht="51.75">
      <c r="A53" s="15"/>
      <c r="B53" s="12" t="s">
        <v>172</v>
      </c>
    </row>
    <row r="54" spans="1:2" ht="26.25">
      <c r="A54" s="15"/>
      <c r="B54" s="12" t="s">
        <v>173</v>
      </c>
    </row>
    <row r="55" spans="1:2" ht="39">
      <c r="A55" s="15"/>
      <c r="B55" s="12" t="s">
        <v>174</v>
      </c>
    </row>
    <row r="56" spans="1:2" ht="26.25">
      <c r="A56" s="15"/>
      <c r="B56" s="12" t="s">
        <v>175</v>
      </c>
    </row>
    <row r="57" spans="1:2" ht="115.5">
      <c r="A57" s="15"/>
      <c r="B57" s="12" t="s">
        <v>176</v>
      </c>
    </row>
    <row r="58" spans="1:2" ht="217.5">
      <c r="A58" s="15"/>
      <c r="B58" s="12" t="s">
        <v>177</v>
      </c>
    </row>
    <row r="59" spans="1:2" ht="166.5">
      <c r="A59" s="15"/>
      <c r="B59" s="12" t="s">
        <v>178</v>
      </c>
    </row>
    <row r="60" spans="1:2" ht="39">
      <c r="A60" s="15"/>
      <c r="B60" s="12" t="s">
        <v>179</v>
      </c>
    </row>
    <row r="61" spans="1:2" ht="26.25">
      <c r="A61" s="15"/>
      <c r="B61" s="16" t="s">
        <v>180</v>
      </c>
    </row>
    <row r="62" spans="1:2">
      <c r="A62" s="15"/>
      <c r="B62" s="13" t="s">
        <v>181</v>
      </c>
    </row>
    <row r="63" spans="1:2" ht="39">
      <c r="A63" s="15"/>
      <c r="B63" s="17" t="s">
        <v>182</v>
      </c>
    </row>
    <row r="64" spans="1:2">
      <c r="A64" s="15"/>
      <c r="B64" s="13" t="s">
        <v>183</v>
      </c>
    </row>
    <row r="65" spans="1:2" ht="153.75">
      <c r="A65" s="15"/>
      <c r="B65" s="17" t="s">
        <v>184</v>
      </c>
    </row>
    <row r="66" spans="1:2" ht="115.5">
      <c r="A66" s="15"/>
      <c r="B66" s="17" t="s">
        <v>185</v>
      </c>
    </row>
    <row r="67" spans="1:2" ht="141">
      <c r="A67" s="15"/>
      <c r="B67" s="17" t="s">
        <v>186</v>
      </c>
    </row>
    <row r="68" spans="1:2" ht="204.75">
      <c r="A68" s="15"/>
      <c r="B68" s="17" t="s">
        <v>187</v>
      </c>
    </row>
    <row r="69" spans="1:2" ht="26.25">
      <c r="A69" s="15"/>
      <c r="B69" s="70" t="s">
        <v>280</v>
      </c>
    </row>
    <row r="70" spans="1:2" ht="128.25">
      <c r="A70" s="15"/>
      <c r="B70" s="12" t="s">
        <v>281</v>
      </c>
    </row>
    <row r="71" spans="1:2" ht="128.25">
      <c r="A71" s="15"/>
      <c r="B71" s="12" t="s">
        <v>282</v>
      </c>
    </row>
    <row r="72" spans="1:2">
      <c r="A72" s="15" t="s">
        <v>654</v>
      </c>
      <c r="B72" s="101" t="s">
        <v>345</v>
      </c>
    </row>
    <row r="73" spans="1:2" ht="141">
      <c r="A73" s="15"/>
      <c r="B73" s="12" t="s">
        <v>346</v>
      </c>
    </row>
    <row r="74" spans="1:2" ht="128.25">
      <c r="A74" s="15"/>
      <c r="B74" s="12" t="s">
        <v>347</v>
      </c>
    </row>
    <row r="75" spans="1:2">
      <c r="A75" s="15" t="s">
        <v>655</v>
      </c>
      <c r="B75" s="101" t="s">
        <v>388</v>
      </c>
    </row>
    <row r="76" spans="1:2" ht="243">
      <c r="A76" s="15"/>
      <c r="B76" s="12" t="s">
        <v>656</v>
      </c>
    </row>
    <row r="77" spans="1:2" ht="26.25">
      <c r="A77" s="15" t="s">
        <v>657</v>
      </c>
      <c r="B77" s="18" t="s">
        <v>407</v>
      </c>
    </row>
    <row r="78" spans="1:2" ht="115.5">
      <c r="A78" s="15"/>
      <c r="B78" s="12" t="s">
        <v>408</v>
      </c>
    </row>
    <row r="79" spans="1:2" ht="26.25">
      <c r="A79" s="15" t="s">
        <v>658</v>
      </c>
      <c r="B79" s="18" t="s">
        <v>399</v>
      </c>
    </row>
    <row r="80" spans="1:2" ht="90">
      <c r="A80" s="15"/>
      <c r="B80" s="12" t="s">
        <v>400</v>
      </c>
    </row>
    <row r="81" spans="1:2" ht="357.75">
      <c r="A81" s="15"/>
      <c r="B81" s="12" t="s">
        <v>401</v>
      </c>
    </row>
    <row r="82" spans="1:2" ht="345">
      <c r="A82" s="15"/>
      <c r="B82" s="12" t="s">
        <v>402</v>
      </c>
    </row>
    <row r="83" spans="1:2" ht="179.25">
      <c r="A83" s="15"/>
      <c r="B83" s="12" t="s">
        <v>659</v>
      </c>
    </row>
    <row r="84" spans="1:2" ht="141">
      <c r="A84" s="15" t="s">
        <v>660</v>
      </c>
      <c r="B84" s="12" t="s">
        <v>213</v>
      </c>
    </row>
    <row r="85" spans="1:2" ht="166.5">
      <c r="A85" s="15"/>
      <c r="B85" s="12" t="s">
        <v>214</v>
      </c>
    </row>
    <row r="86" spans="1:2">
      <c r="A86" s="15" t="s">
        <v>661</v>
      </c>
      <c r="B86" s="13" t="s">
        <v>163</v>
      </c>
    </row>
    <row r="87" spans="1:2" ht="409.6">
      <c r="A87" s="15"/>
      <c r="B87" s="12" t="s">
        <v>164</v>
      </c>
    </row>
    <row r="88" spans="1:2">
      <c r="A88" s="15" t="s">
        <v>662</v>
      </c>
      <c r="B88" s="13" t="s">
        <v>188</v>
      </c>
    </row>
    <row r="89" spans="1:2" ht="409.6">
      <c r="A89" s="15"/>
      <c r="B89" s="12" t="s">
        <v>189</v>
      </c>
    </row>
    <row r="90" spans="1:2" ht="217.5">
      <c r="A90" s="15"/>
      <c r="B90" s="12" t="s">
        <v>190</v>
      </c>
    </row>
    <row r="91" spans="1:2" ht="179.25">
      <c r="A91" s="15"/>
      <c r="B91" s="12" t="s">
        <v>191</v>
      </c>
    </row>
    <row r="92" spans="1:2" ht="217.5">
      <c r="A92" s="15"/>
      <c r="B92" s="12" t="s">
        <v>192</v>
      </c>
    </row>
    <row r="93" spans="1:2">
      <c r="A93" s="15"/>
      <c r="B93" s="18" t="s">
        <v>301</v>
      </c>
    </row>
    <row r="94" spans="1:2" ht="77.25">
      <c r="A94" s="15"/>
      <c r="B94" s="12" t="s">
        <v>302</v>
      </c>
    </row>
    <row r="95" spans="1:2" ht="294">
      <c r="A95" s="15"/>
      <c r="B95" s="12" t="s">
        <v>303</v>
      </c>
    </row>
    <row r="96" spans="1:2">
      <c r="A96" s="15" t="s">
        <v>663</v>
      </c>
      <c r="B96" s="13" t="s">
        <v>193</v>
      </c>
    </row>
    <row r="97" spans="1:2" ht="268.5">
      <c r="A97" s="15"/>
      <c r="B97" s="12" t="s">
        <v>194</v>
      </c>
    </row>
    <row r="98" spans="1:2" ht="230.25">
      <c r="A98" s="15"/>
      <c r="B98" s="12" t="s">
        <v>195</v>
      </c>
    </row>
    <row r="99" spans="1:2" ht="51.75">
      <c r="A99" s="15"/>
      <c r="B99" s="12" t="s">
        <v>196</v>
      </c>
    </row>
  </sheetData>
  <mergeCells count="13">
    <mergeCell ref="A96:A99"/>
    <mergeCell ref="A75:A76"/>
    <mergeCell ref="A77:A78"/>
    <mergeCell ref="A79:A83"/>
    <mergeCell ref="A84:A85"/>
    <mergeCell ref="A86:A87"/>
    <mergeCell ref="A88:A95"/>
    <mergeCell ref="A1:A2"/>
    <mergeCell ref="A4:A42"/>
    <mergeCell ref="A43:A45"/>
    <mergeCell ref="A46:A48"/>
    <mergeCell ref="A49:A71"/>
    <mergeCell ref="A72:A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8.140625" customWidth="1"/>
    <col min="5" max="5" width="1.7109375" customWidth="1"/>
    <col min="7" max="7" width="2.7109375" customWidth="1"/>
    <col min="8" max="8" width="10.42578125" customWidth="1"/>
    <col min="9" max="9" width="2.140625" customWidth="1"/>
  </cols>
  <sheetData>
    <row r="1" spans="1:9" ht="15" customHeight="1">
      <c r="A1" s="8" t="s">
        <v>664</v>
      </c>
      <c r="B1" s="8" t="s">
        <v>1</v>
      </c>
      <c r="C1" s="8"/>
      <c r="D1" s="8"/>
      <c r="E1" s="8"/>
      <c r="F1" s="8"/>
      <c r="G1" s="8"/>
      <c r="H1" s="8"/>
      <c r="I1" s="8"/>
    </row>
    <row r="2" spans="1:9" ht="15" customHeight="1">
      <c r="A2" s="8"/>
      <c r="B2" s="8" t="s">
        <v>2</v>
      </c>
      <c r="C2" s="8"/>
      <c r="D2" s="8"/>
      <c r="E2" s="8"/>
      <c r="F2" s="8"/>
      <c r="G2" s="8"/>
      <c r="H2" s="8"/>
      <c r="I2" s="8"/>
    </row>
    <row r="3" spans="1:9">
      <c r="A3" s="4" t="s">
        <v>197</v>
      </c>
      <c r="B3" s="54"/>
      <c r="C3" s="54"/>
      <c r="D3" s="54"/>
      <c r="E3" s="54"/>
      <c r="F3" s="54"/>
      <c r="G3" s="54"/>
      <c r="H3" s="54"/>
      <c r="I3" s="54"/>
    </row>
    <row r="4" spans="1:9">
      <c r="A4" s="15" t="s">
        <v>665</v>
      </c>
      <c r="B4" s="56" t="s">
        <v>200</v>
      </c>
      <c r="C4" s="56"/>
      <c r="D4" s="56"/>
      <c r="E4" s="56"/>
      <c r="F4" s="56"/>
      <c r="G4" s="56"/>
      <c r="H4" s="56"/>
      <c r="I4" s="56"/>
    </row>
    <row r="5" spans="1:9">
      <c r="A5" s="15"/>
      <c r="B5" s="29"/>
      <c r="C5" s="29"/>
      <c r="D5" s="29"/>
      <c r="E5" s="29"/>
      <c r="F5" s="29"/>
      <c r="G5" s="29"/>
      <c r="H5" s="29"/>
      <c r="I5" s="29"/>
    </row>
    <row r="6" spans="1:9">
      <c r="A6" s="15"/>
      <c r="B6" s="20"/>
      <c r="C6" s="20"/>
      <c r="D6" s="20"/>
      <c r="E6" s="20"/>
      <c r="F6" s="20"/>
      <c r="G6" s="20"/>
      <c r="H6" s="20"/>
      <c r="I6" s="20"/>
    </row>
    <row r="7" spans="1:9" ht="15.75" thickBot="1">
      <c r="A7" s="15"/>
      <c r="B7" s="21"/>
      <c r="C7" s="30" t="s">
        <v>201</v>
      </c>
      <c r="D7" s="30"/>
      <c r="E7" s="30"/>
      <c r="F7" s="24"/>
      <c r="G7" s="30" t="s">
        <v>202</v>
      </c>
      <c r="H7" s="30"/>
      <c r="I7" s="30"/>
    </row>
    <row r="8" spans="1:9">
      <c r="A8" s="15"/>
      <c r="B8" s="31" t="s">
        <v>203</v>
      </c>
      <c r="C8" s="32" t="s">
        <v>204</v>
      </c>
      <c r="D8" s="34">
        <v>16131</v>
      </c>
      <c r="E8" s="36"/>
      <c r="F8" s="38"/>
      <c r="G8" s="32" t="s">
        <v>204</v>
      </c>
      <c r="H8" s="34">
        <v>17738</v>
      </c>
      <c r="I8" s="36"/>
    </row>
    <row r="9" spans="1:9">
      <c r="A9" s="15"/>
      <c r="B9" s="31"/>
      <c r="C9" s="33"/>
      <c r="D9" s="35"/>
      <c r="E9" s="37"/>
      <c r="F9" s="38"/>
      <c r="G9" s="33"/>
      <c r="H9" s="35"/>
      <c r="I9" s="37"/>
    </row>
    <row r="10" spans="1:9">
      <c r="A10" s="15"/>
      <c r="B10" s="39" t="s">
        <v>205</v>
      </c>
      <c r="C10" s="40">
        <v>3279</v>
      </c>
      <c r="D10" s="40"/>
      <c r="E10" s="41"/>
      <c r="F10" s="41"/>
      <c r="G10" s="40">
        <v>2805</v>
      </c>
      <c r="H10" s="40"/>
      <c r="I10" s="41"/>
    </row>
    <row r="11" spans="1:9">
      <c r="A11" s="15"/>
      <c r="B11" s="39"/>
      <c r="C11" s="40"/>
      <c r="D11" s="40"/>
      <c r="E11" s="41"/>
      <c r="F11" s="41"/>
      <c r="G11" s="40"/>
      <c r="H11" s="40"/>
      <c r="I11" s="41"/>
    </row>
    <row r="12" spans="1:9">
      <c r="A12" s="15"/>
      <c r="B12" s="31" t="s">
        <v>206</v>
      </c>
      <c r="C12" s="42">
        <v>111007</v>
      </c>
      <c r="D12" s="42"/>
      <c r="E12" s="38"/>
      <c r="F12" s="38"/>
      <c r="G12" s="42">
        <v>135813</v>
      </c>
      <c r="H12" s="42"/>
      <c r="I12" s="38"/>
    </row>
    <row r="13" spans="1:9" ht="15.75" thickBot="1">
      <c r="A13" s="15"/>
      <c r="B13" s="31"/>
      <c r="C13" s="43"/>
      <c r="D13" s="43"/>
      <c r="E13" s="44"/>
      <c r="F13" s="38"/>
      <c r="G13" s="43"/>
      <c r="H13" s="43"/>
      <c r="I13" s="44"/>
    </row>
    <row r="14" spans="1:9">
      <c r="A14" s="15"/>
      <c r="B14" s="39"/>
      <c r="C14" s="45">
        <v>130417</v>
      </c>
      <c r="D14" s="45"/>
      <c r="E14" s="47"/>
      <c r="F14" s="41"/>
      <c r="G14" s="45">
        <v>156356</v>
      </c>
      <c r="H14" s="45"/>
      <c r="I14" s="47"/>
    </row>
    <row r="15" spans="1:9">
      <c r="A15" s="15"/>
      <c r="B15" s="39"/>
      <c r="C15" s="46"/>
      <c r="D15" s="46"/>
      <c r="E15" s="48"/>
      <c r="F15" s="41"/>
      <c r="G15" s="40"/>
      <c r="H15" s="40"/>
      <c r="I15" s="41"/>
    </row>
    <row r="16" spans="1:9" ht="25.5" thickBot="1">
      <c r="A16" s="15"/>
      <c r="B16" s="25" t="s">
        <v>207</v>
      </c>
      <c r="C16" s="49" t="s">
        <v>208</v>
      </c>
      <c r="D16" s="49"/>
      <c r="E16" s="28" t="s">
        <v>209</v>
      </c>
      <c r="F16" s="26"/>
      <c r="G16" s="49" t="s">
        <v>210</v>
      </c>
      <c r="H16" s="49"/>
      <c r="I16" s="28" t="s">
        <v>209</v>
      </c>
    </row>
    <row r="17" spans="1:9">
      <c r="A17" s="15"/>
      <c r="B17" s="39" t="s">
        <v>211</v>
      </c>
      <c r="C17" s="50" t="s">
        <v>204</v>
      </c>
      <c r="D17" s="45">
        <v>122753</v>
      </c>
      <c r="E17" s="47"/>
      <c r="F17" s="41"/>
      <c r="G17" s="50" t="s">
        <v>204</v>
      </c>
      <c r="H17" s="45">
        <v>147578</v>
      </c>
      <c r="I17" s="47"/>
    </row>
    <row r="18" spans="1:9" ht="15.75" thickBot="1">
      <c r="A18" s="15"/>
      <c r="B18" s="39"/>
      <c r="C18" s="51"/>
      <c r="D18" s="52"/>
      <c r="E18" s="53"/>
      <c r="F18" s="41"/>
      <c r="G18" s="51"/>
      <c r="H18" s="52"/>
      <c r="I18" s="53"/>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8" t="s">
        <v>666</v>
      </c>
      <c r="B1" s="8" t="s">
        <v>1</v>
      </c>
      <c r="C1" s="8"/>
      <c r="D1" s="8"/>
      <c r="E1" s="8"/>
      <c r="F1" s="8"/>
      <c r="G1" s="8"/>
      <c r="H1" s="8"/>
      <c r="I1" s="8"/>
    </row>
    <row r="2" spans="1:9" ht="15" customHeight="1">
      <c r="A2" s="8"/>
      <c r="B2" s="8" t="s">
        <v>2</v>
      </c>
      <c r="C2" s="8"/>
      <c r="D2" s="8"/>
      <c r="E2" s="8"/>
      <c r="F2" s="8"/>
      <c r="G2" s="8"/>
      <c r="H2" s="8"/>
      <c r="I2" s="8"/>
    </row>
    <row r="3" spans="1:9" ht="30">
      <c r="A3" s="4" t="s">
        <v>221</v>
      </c>
      <c r="B3" s="54"/>
      <c r="C3" s="54"/>
      <c r="D3" s="54"/>
      <c r="E3" s="54"/>
      <c r="F3" s="54"/>
      <c r="G3" s="54"/>
      <c r="H3" s="54"/>
      <c r="I3" s="54"/>
    </row>
    <row r="4" spans="1:9">
      <c r="A4" s="15" t="s">
        <v>667</v>
      </c>
      <c r="B4" s="56" t="s">
        <v>224</v>
      </c>
      <c r="C4" s="56"/>
      <c r="D4" s="56"/>
      <c r="E4" s="56"/>
      <c r="F4" s="56"/>
      <c r="G4" s="56"/>
      <c r="H4" s="56"/>
      <c r="I4" s="56"/>
    </row>
    <row r="5" spans="1:9">
      <c r="A5" s="15"/>
      <c r="B5" s="29"/>
      <c r="C5" s="29"/>
      <c r="D5" s="29"/>
      <c r="E5" s="29"/>
      <c r="F5" s="29"/>
      <c r="G5" s="29"/>
      <c r="H5" s="29"/>
      <c r="I5" s="29"/>
    </row>
    <row r="6" spans="1:9">
      <c r="A6" s="15"/>
      <c r="B6" s="20"/>
      <c r="C6" s="20"/>
      <c r="D6" s="20"/>
      <c r="E6" s="20"/>
      <c r="F6" s="20"/>
      <c r="G6" s="20"/>
      <c r="H6" s="20"/>
      <c r="I6" s="20"/>
    </row>
    <row r="7" spans="1:9" ht="15.75" thickBot="1">
      <c r="A7" s="15"/>
      <c r="B7" s="21"/>
      <c r="C7" s="30" t="s">
        <v>201</v>
      </c>
      <c r="D7" s="30"/>
      <c r="E7" s="30"/>
      <c r="F7" s="24"/>
      <c r="G7" s="30" t="s">
        <v>202</v>
      </c>
      <c r="H7" s="30"/>
      <c r="I7" s="30"/>
    </row>
    <row r="8" spans="1:9">
      <c r="A8" s="15"/>
      <c r="B8" s="31" t="s">
        <v>225</v>
      </c>
      <c r="C8" s="32" t="s">
        <v>204</v>
      </c>
      <c r="D8" s="34">
        <v>13466</v>
      </c>
      <c r="E8" s="36"/>
      <c r="F8" s="38"/>
      <c r="G8" s="32" t="s">
        <v>204</v>
      </c>
      <c r="H8" s="34">
        <v>13026</v>
      </c>
      <c r="I8" s="36"/>
    </row>
    <row r="9" spans="1:9">
      <c r="A9" s="15"/>
      <c r="B9" s="31"/>
      <c r="C9" s="33"/>
      <c r="D9" s="35"/>
      <c r="E9" s="37"/>
      <c r="F9" s="38"/>
      <c r="G9" s="33"/>
      <c r="H9" s="35"/>
      <c r="I9" s="37"/>
    </row>
    <row r="10" spans="1:9">
      <c r="A10" s="15"/>
      <c r="B10" s="39" t="s">
        <v>226</v>
      </c>
      <c r="C10" s="40">
        <v>13239</v>
      </c>
      <c r="D10" s="40"/>
      <c r="E10" s="41"/>
      <c r="F10" s="41"/>
      <c r="G10" s="40">
        <v>5932</v>
      </c>
      <c r="H10" s="40"/>
      <c r="I10" s="41"/>
    </row>
    <row r="11" spans="1:9">
      <c r="A11" s="15"/>
      <c r="B11" s="39"/>
      <c r="C11" s="40"/>
      <c r="D11" s="40"/>
      <c r="E11" s="41"/>
      <c r="F11" s="41"/>
      <c r="G11" s="40"/>
      <c r="H11" s="40"/>
      <c r="I11" s="41"/>
    </row>
    <row r="12" spans="1:9">
      <c r="A12" s="15"/>
      <c r="B12" s="31" t="s">
        <v>227</v>
      </c>
      <c r="C12" s="42">
        <v>7164</v>
      </c>
      <c r="D12" s="42"/>
      <c r="E12" s="38"/>
      <c r="F12" s="38"/>
      <c r="G12" s="42">
        <v>6760</v>
      </c>
      <c r="H12" s="42"/>
      <c r="I12" s="38"/>
    </row>
    <row r="13" spans="1:9">
      <c r="A13" s="15"/>
      <c r="B13" s="31"/>
      <c r="C13" s="42"/>
      <c r="D13" s="42"/>
      <c r="E13" s="38"/>
      <c r="F13" s="38"/>
      <c r="G13" s="42"/>
      <c r="H13" s="42"/>
      <c r="I13" s="38"/>
    </row>
    <row r="14" spans="1:9">
      <c r="A14" s="15"/>
      <c r="B14" s="39" t="s">
        <v>228</v>
      </c>
      <c r="C14" s="40">
        <v>4263</v>
      </c>
      <c r="D14" s="40"/>
      <c r="E14" s="41"/>
      <c r="F14" s="41"/>
      <c r="G14" s="40">
        <v>6102</v>
      </c>
      <c r="H14" s="40"/>
      <c r="I14" s="41"/>
    </row>
    <row r="15" spans="1:9">
      <c r="A15" s="15"/>
      <c r="B15" s="39"/>
      <c r="C15" s="40"/>
      <c r="D15" s="40"/>
      <c r="E15" s="41"/>
      <c r="F15" s="41"/>
      <c r="G15" s="40"/>
      <c r="H15" s="40"/>
      <c r="I15" s="41"/>
    </row>
    <row r="16" spans="1:9">
      <c r="A16" s="15"/>
      <c r="B16" s="31" t="s">
        <v>229</v>
      </c>
      <c r="C16" s="42">
        <v>7266</v>
      </c>
      <c r="D16" s="42"/>
      <c r="E16" s="38"/>
      <c r="F16" s="38"/>
      <c r="G16" s="42">
        <v>8462</v>
      </c>
      <c r="H16" s="42"/>
      <c r="I16" s="38"/>
    </row>
    <row r="17" spans="1:9">
      <c r="A17" s="15"/>
      <c r="B17" s="31"/>
      <c r="C17" s="42"/>
      <c r="D17" s="42"/>
      <c r="E17" s="38"/>
      <c r="F17" s="38"/>
      <c r="G17" s="42"/>
      <c r="H17" s="42"/>
      <c r="I17" s="38"/>
    </row>
    <row r="18" spans="1:9">
      <c r="A18" s="15"/>
      <c r="B18" s="39" t="s">
        <v>230</v>
      </c>
      <c r="C18" s="40">
        <v>1753</v>
      </c>
      <c r="D18" s="40"/>
      <c r="E18" s="41"/>
      <c r="F18" s="41"/>
      <c r="G18" s="40">
        <v>2360</v>
      </c>
      <c r="H18" s="40"/>
      <c r="I18" s="41"/>
    </row>
    <row r="19" spans="1:9">
      <c r="A19" s="15"/>
      <c r="B19" s="39"/>
      <c r="C19" s="40"/>
      <c r="D19" s="40"/>
      <c r="E19" s="41"/>
      <c r="F19" s="41"/>
      <c r="G19" s="40"/>
      <c r="H19" s="40"/>
      <c r="I19" s="41"/>
    </row>
    <row r="20" spans="1:9">
      <c r="A20" s="15"/>
      <c r="B20" s="31" t="s">
        <v>231</v>
      </c>
      <c r="C20" s="58">
        <v>948</v>
      </c>
      <c r="D20" s="58"/>
      <c r="E20" s="38"/>
      <c r="F20" s="38"/>
      <c r="G20" s="58">
        <v>962</v>
      </c>
      <c r="H20" s="58"/>
      <c r="I20" s="38"/>
    </row>
    <row r="21" spans="1:9">
      <c r="A21" s="15"/>
      <c r="B21" s="31"/>
      <c r="C21" s="58"/>
      <c r="D21" s="58"/>
      <c r="E21" s="38"/>
      <c r="F21" s="38"/>
      <c r="G21" s="58"/>
      <c r="H21" s="58"/>
      <c r="I21" s="38"/>
    </row>
    <row r="22" spans="1:9">
      <c r="A22" s="15"/>
      <c r="B22" s="39" t="s">
        <v>133</v>
      </c>
      <c r="C22" s="40">
        <v>3016</v>
      </c>
      <c r="D22" s="40"/>
      <c r="E22" s="41"/>
      <c r="F22" s="41"/>
      <c r="G22" s="40">
        <v>3422</v>
      </c>
      <c r="H22" s="40"/>
      <c r="I22" s="41"/>
    </row>
    <row r="23" spans="1:9">
      <c r="A23" s="15"/>
      <c r="B23" s="39"/>
      <c r="C23" s="40"/>
      <c r="D23" s="40"/>
      <c r="E23" s="41"/>
      <c r="F23" s="41"/>
      <c r="G23" s="40"/>
      <c r="H23" s="40"/>
      <c r="I23" s="41"/>
    </row>
    <row r="24" spans="1:9">
      <c r="A24" s="15"/>
      <c r="B24" s="31" t="s">
        <v>103</v>
      </c>
      <c r="C24" s="42">
        <v>12772</v>
      </c>
      <c r="D24" s="42"/>
      <c r="E24" s="38"/>
      <c r="F24" s="38"/>
      <c r="G24" s="42">
        <v>14343</v>
      </c>
      <c r="H24" s="42"/>
      <c r="I24" s="38"/>
    </row>
    <row r="25" spans="1:9" ht="15.75" thickBot="1">
      <c r="A25" s="15"/>
      <c r="B25" s="31"/>
      <c r="C25" s="43"/>
      <c r="D25" s="43"/>
      <c r="E25" s="44"/>
      <c r="F25" s="38"/>
      <c r="G25" s="43"/>
      <c r="H25" s="43"/>
      <c r="I25" s="44"/>
    </row>
    <row r="26" spans="1:9">
      <c r="A26" s="15"/>
      <c r="B26" s="39" t="s">
        <v>232</v>
      </c>
      <c r="C26" s="50" t="s">
        <v>204</v>
      </c>
      <c r="D26" s="45">
        <v>63887</v>
      </c>
      <c r="E26" s="47"/>
      <c r="F26" s="41"/>
      <c r="G26" s="50" t="s">
        <v>204</v>
      </c>
      <c r="H26" s="45">
        <v>61369</v>
      </c>
      <c r="I26" s="47"/>
    </row>
    <row r="27" spans="1:9" ht="15.75" thickBot="1">
      <c r="A27" s="15"/>
      <c r="B27" s="39"/>
      <c r="C27" s="51"/>
      <c r="D27" s="52"/>
      <c r="E27" s="53"/>
      <c r="F27" s="41"/>
      <c r="G27" s="51"/>
      <c r="H27" s="52"/>
      <c r="I27" s="53"/>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7" bestFit="1" customWidth="1"/>
    <col min="3" max="3" width="10.28515625" bestFit="1" customWidth="1"/>
    <col min="5" max="5" width="11.7109375" bestFit="1" customWidth="1"/>
    <col min="7" max="7" width="2" customWidth="1"/>
    <col min="8" max="8" width="6.42578125" customWidth="1"/>
    <col min="11" max="11" width="2" customWidth="1"/>
    <col min="12" max="12" width="6.42578125" customWidth="1"/>
  </cols>
  <sheetData>
    <row r="1" spans="1:13" ht="15" customHeight="1">
      <c r="A1" s="8" t="s">
        <v>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4</v>
      </c>
      <c r="B3" s="54"/>
      <c r="C3" s="54"/>
      <c r="D3" s="54"/>
      <c r="E3" s="54"/>
      <c r="F3" s="54"/>
      <c r="G3" s="54"/>
      <c r="H3" s="54"/>
      <c r="I3" s="54"/>
      <c r="J3" s="54"/>
      <c r="K3" s="54"/>
      <c r="L3" s="54"/>
      <c r="M3" s="54"/>
    </row>
    <row r="4" spans="1:13">
      <c r="A4" s="15" t="s">
        <v>669</v>
      </c>
      <c r="B4" s="56" t="s">
        <v>237</v>
      </c>
      <c r="C4" s="56"/>
      <c r="D4" s="56"/>
      <c r="E4" s="56"/>
      <c r="F4" s="56"/>
      <c r="G4" s="56"/>
      <c r="H4" s="56"/>
      <c r="I4" s="56"/>
      <c r="J4" s="56"/>
      <c r="K4" s="56"/>
      <c r="L4" s="56"/>
      <c r="M4" s="56"/>
    </row>
    <row r="5" spans="1:13">
      <c r="A5" s="15"/>
      <c r="B5" s="29"/>
      <c r="C5" s="29"/>
      <c r="D5" s="29"/>
      <c r="E5" s="29"/>
      <c r="F5" s="29"/>
      <c r="G5" s="29"/>
      <c r="H5" s="29"/>
      <c r="I5" s="29"/>
      <c r="J5" s="29"/>
      <c r="K5" s="29"/>
      <c r="L5" s="29"/>
      <c r="M5" s="29"/>
    </row>
    <row r="6" spans="1:13">
      <c r="A6" s="15"/>
      <c r="B6" s="20"/>
      <c r="C6" s="20"/>
      <c r="D6" s="20"/>
      <c r="E6" s="20"/>
      <c r="F6" s="20"/>
      <c r="G6" s="20"/>
      <c r="H6" s="20"/>
      <c r="I6" s="20"/>
      <c r="J6" s="20"/>
      <c r="K6" s="20"/>
      <c r="L6" s="20"/>
      <c r="M6" s="20"/>
    </row>
    <row r="7" spans="1:13" ht="15.75" thickBot="1">
      <c r="A7" s="15"/>
      <c r="B7" s="19"/>
      <c r="C7" s="23" t="s">
        <v>238</v>
      </c>
      <c r="D7" s="59"/>
      <c r="E7" s="23" t="s">
        <v>239</v>
      </c>
      <c r="F7" s="24"/>
      <c r="G7" s="30" t="s">
        <v>201</v>
      </c>
      <c r="H7" s="30"/>
      <c r="I7" s="30"/>
      <c r="J7" s="24"/>
      <c r="K7" s="30" t="s">
        <v>202</v>
      </c>
      <c r="L7" s="30"/>
      <c r="M7" s="30"/>
    </row>
    <row r="8" spans="1:13">
      <c r="A8" s="15"/>
      <c r="B8" s="31" t="s">
        <v>240</v>
      </c>
      <c r="C8" s="60" t="s">
        <v>241</v>
      </c>
      <c r="D8" s="36"/>
      <c r="E8" s="60" t="s">
        <v>242</v>
      </c>
      <c r="F8" s="38"/>
      <c r="G8" s="32" t="s">
        <v>204</v>
      </c>
      <c r="H8" s="34">
        <v>35080</v>
      </c>
      <c r="I8" s="36"/>
      <c r="J8" s="38"/>
      <c r="K8" s="32" t="s">
        <v>204</v>
      </c>
      <c r="L8" s="34">
        <v>34299</v>
      </c>
      <c r="M8" s="36"/>
    </row>
    <row r="9" spans="1:13">
      <c r="A9" s="15"/>
      <c r="B9" s="31"/>
      <c r="C9" s="61"/>
      <c r="D9" s="37"/>
      <c r="E9" s="62"/>
      <c r="F9" s="38"/>
      <c r="G9" s="33"/>
      <c r="H9" s="35"/>
      <c r="I9" s="37"/>
      <c r="J9" s="38"/>
      <c r="K9" s="33"/>
      <c r="L9" s="35"/>
      <c r="M9" s="37"/>
    </row>
    <row r="10" spans="1:13">
      <c r="A10" s="15"/>
      <c r="B10" s="39" t="s">
        <v>243</v>
      </c>
      <c r="C10" s="41"/>
      <c r="D10" s="41"/>
      <c r="E10" s="41"/>
      <c r="F10" s="41"/>
      <c r="G10" s="63">
        <v>11</v>
      </c>
      <c r="H10" s="63"/>
      <c r="I10" s="41"/>
      <c r="J10" s="41"/>
      <c r="K10" s="63">
        <v>13</v>
      </c>
      <c r="L10" s="63"/>
      <c r="M10" s="41"/>
    </row>
    <row r="11" spans="1:13" ht="15.75" thickBot="1">
      <c r="A11" s="15"/>
      <c r="B11" s="39"/>
      <c r="C11" s="41"/>
      <c r="D11" s="41"/>
      <c r="E11" s="41"/>
      <c r="F11" s="41"/>
      <c r="G11" s="64"/>
      <c r="H11" s="64"/>
      <c r="I11" s="65"/>
      <c r="J11" s="41"/>
      <c r="K11" s="64"/>
      <c r="L11" s="64"/>
      <c r="M11" s="65"/>
    </row>
    <row r="12" spans="1:13">
      <c r="A12" s="15"/>
      <c r="B12" s="31" t="s">
        <v>244</v>
      </c>
      <c r="C12" s="38"/>
      <c r="D12" s="38"/>
      <c r="E12" s="38"/>
      <c r="F12" s="38"/>
      <c r="G12" s="32" t="s">
        <v>204</v>
      </c>
      <c r="H12" s="34">
        <v>35091</v>
      </c>
      <c r="I12" s="36"/>
      <c r="J12" s="38"/>
      <c r="K12" s="32" t="s">
        <v>204</v>
      </c>
      <c r="L12" s="34">
        <v>34312</v>
      </c>
      <c r="M12" s="36"/>
    </row>
    <row r="13" spans="1:13" ht="15.75" thickBot="1">
      <c r="A13" s="15"/>
      <c r="B13" s="31"/>
      <c r="C13" s="38"/>
      <c r="D13" s="38"/>
      <c r="E13" s="38"/>
      <c r="F13" s="38"/>
      <c r="G13" s="66"/>
      <c r="H13" s="67"/>
      <c r="I13" s="68"/>
      <c r="J13" s="38"/>
      <c r="K13" s="66"/>
      <c r="L13" s="67"/>
      <c r="M13" s="68"/>
    </row>
    <row r="14" spans="1:13" ht="15.75" thickTop="1"/>
  </sheetData>
  <mergeCells count="43">
    <mergeCell ref="M12:M13"/>
    <mergeCell ref="A1:A2"/>
    <mergeCell ref="B1:M1"/>
    <mergeCell ref="B2:M2"/>
    <mergeCell ref="B3:M3"/>
    <mergeCell ref="A4:A13"/>
    <mergeCell ref="B4:M4"/>
    <mergeCell ref="G12:G13"/>
    <mergeCell ref="H12:H13"/>
    <mergeCell ref="I12:I13"/>
    <mergeCell ref="J12:J13"/>
    <mergeCell ref="K12:K13"/>
    <mergeCell ref="L12:L13"/>
    <mergeCell ref="G10:H11"/>
    <mergeCell ref="I10:I11"/>
    <mergeCell ref="J10:J11"/>
    <mergeCell ref="K10:L11"/>
    <mergeCell ref="M10:M11"/>
    <mergeCell ref="B12:B13"/>
    <mergeCell ref="C12:C13"/>
    <mergeCell ref="D12:D13"/>
    <mergeCell ref="E12:E13"/>
    <mergeCell ref="F12:F13"/>
    <mergeCell ref="I8:I9"/>
    <mergeCell ref="J8:J9"/>
    <mergeCell ref="K8:K9"/>
    <mergeCell ref="L8:L9"/>
    <mergeCell ref="M8:M9"/>
    <mergeCell ref="B10:B11"/>
    <mergeCell ref="C10:C11"/>
    <mergeCell ref="D10:D11"/>
    <mergeCell ref="E10:E11"/>
    <mergeCell ref="F10:F11"/>
    <mergeCell ref="B5:M5"/>
    <mergeCell ref="G7:I7"/>
    <mergeCell ref="K7:M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85546875" customWidth="1"/>
    <col min="4" max="4" width="14.42578125" customWidth="1"/>
    <col min="5" max="5" width="3" customWidth="1"/>
    <col min="6" max="6" width="17.7109375" customWidth="1"/>
    <col min="7" max="7" width="3.85546875" customWidth="1"/>
    <col min="8" max="8" width="14.42578125" customWidth="1"/>
    <col min="9" max="9" width="3" customWidth="1"/>
  </cols>
  <sheetData>
    <row r="1" spans="1:9" ht="15" customHeight="1">
      <c r="A1" s="8" t="s">
        <v>670</v>
      </c>
      <c r="B1" s="8" t="s">
        <v>1</v>
      </c>
      <c r="C1" s="8"/>
      <c r="D1" s="8"/>
      <c r="E1" s="8"/>
      <c r="F1" s="8"/>
      <c r="G1" s="8"/>
      <c r="H1" s="8"/>
      <c r="I1" s="8"/>
    </row>
    <row r="2" spans="1:9" ht="15" customHeight="1">
      <c r="A2" s="8"/>
      <c r="B2" s="8" t="s">
        <v>2</v>
      </c>
      <c r="C2" s="8"/>
      <c r="D2" s="8"/>
      <c r="E2" s="8"/>
      <c r="F2" s="8"/>
      <c r="G2" s="8"/>
      <c r="H2" s="8"/>
      <c r="I2" s="8"/>
    </row>
    <row r="3" spans="1:9" ht="30">
      <c r="A3" s="4" t="s">
        <v>251</v>
      </c>
      <c r="B3" s="54"/>
      <c r="C3" s="54"/>
      <c r="D3" s="54"/>
      <c r="E3" s="54"/>
      <c r="F3" s="54"/>
      <c r="G3" s="54"/>
      <c r="H3" s="54"/>
      <c r="I3" s="54"/>
    </row>
    <row r="4" spans="1:9">
      <c r="A4" s="15" t="s">
        <v>671</v>
      </c>
      <c r="B4" s="56" t="s">
        <v>254</v>
      </c>
      <c r="C4" s="56"/>
      <c r="D4" s="56"/>
      <c r="E4" s="56"/>
      <c r="F4" s="56"/>
      <c r="G4" s="56"/>
      <c r="H4" s="56"/>
      <c r="I4" s="56"/>
    </row>
    <row r="5" spans="1:9">
      <c r="A5" s="15"/>
      <c r="B5" s="29"/>
      <c r="C5" s="29"/>
      <c r="D5" s="29"/>
      <c r="E5" s="29"/>
      <c r="F5" s="29"/>
      <c r="G5" s="29"/>
      <c r="H5" s="29"/>
      <c r="I5" s="29"/>
    </row>
    <row r="6" spans="1:9">
      <c r="A6" s="15"/>
      <c r="B6" s="20"/>
      <c r="C6" s="20"/>
      <c r="D6" s="20"/>
      <c r="E6" s="20"/>
      <c r="F6" s="20"/>
      <c r="G6" s="20"/>
      <c r="H6" s="20"/>
      <c r="I6" s="20"/>
    </row>
    <row r="7" spans="1:9" ht="15.75" thickBot="1">
      <c r="A7" s="15"/>
      <c r="B7" s="21"/>
      <c r="C7" s="30" t="s">
        <v>201</v>
      </c>
      <c r="D7" s="30"/>
      <c r="E7" s="30"/>
      <c r="F7" s="24"/>
      <c r="G7" s="30" t="s">
        <v>202</v>
      </c>
      <c r="H7" s="30"/>
      <c r="I7" s="30"/>
    </row>
    <row r="8" spans="1:9">
      <c r="A8" s="15"/>
      <c r="B8" s="72" t="s">
        <v>255</v>
      </c>
      <c r="C8" s="32" t="s">
        <v>204</v>
      </c>
      <c r="D8" s="34">
        <v>209315</v>
      </c>
      <c r="E8" s="36"/>
      <c r="F8" s="38"/>
      <c r="G8" s="32" t="s">
        <v>204</v>
      </c>
      <c r="H8" s="34">
        <v>208084</v>
      </c>
      <c r="I8" s="36"/>
    </row>
    <row r="9" spans="1:9">
      <c r="A9" s="15"/>
      <c r="B9" s="72"/>
      <c r="C9" s="33"/>
      <c r="D9" s="35"/>
      <c r="E9" s="37"/>
      <c r="F9" s="38"/>
      <c r="G9" s="33"/>
      <c r="H9" s="35"/>
      <c r="I9" s="37"/>
    </row>
    <row r="10" spans="1:9">
      <c r="A10" s="15"/>
      <c r="B10" s="39" t="s">
        <v>256</v>
      </c>
      <c r="C10" s="40">
        <v>9074</v>
      </c>
      <c r="D10" s="40"/>
      <c r="E10" s="41"/>
      <c r="F10" s="41"/>
      <c r="G10" s="40">
        <v>9049</v>
      </c>
      <c r="H10" s="40"/>
      <c r="I10" s="41"/>
    </row>
    <row r="11" spans="1:9">
      <c r="A11" s="15"/>
      <c r="B11" s="39"/>
      <c r="C11" s="40"/>
      <c r="D11" s="40"/>
      <c r="E11" s="41"/>
      <c r="F11" s="41"/>
      <c r="G11" s="40"/>
      <c r="H11" s="40"/>
      <c r="I11" s="41"/>
    </row>
    <row r="12" spans="1:9">
      <c r="A12" s="15"/>
      <c r="B12" s="31" t="s">
        <v>257</v>
      </c>
      <c r="C12" s="42">
        <v>15000</v>
      </c>
      <c r="D12" s="42"/>
      <c r="E12" s="38"/>
      <c r="F12" s="38"/>
      <c r="G12" s="58">
        <v>0</v>
      </c>
      <c r="H12" s="58"/>
      <c r="I12" s="38"/>
    </row>
    <row r="13" spans="1:9">
      <c r="A13" s="15"/>
      <c r="B13" s="31"/>
      <c r="C13" s="42"/>
      <c r="D13" s="42"/>
      <c r="E13" s="38"/>
      <c r="F13" s="38"/>
      <c r="G13" s="58"/>
      <c r="H13" s="58"/>
      <c r="I13" s="38"/>
    </row>
    <row r="14" spans="1:9">
      <c r="A14" s="15"/>
      <c r="B14" s="39" t="s">
        <v>103</v>
      </c>
      <c r="C14" s="63">
        <v>243</v>
      </c>
      <c r="D14" s="63"/>
      <c r="E14" s="41"/>
      <c r="F14" s="41"/>
      <c r="G14" s="63">
        <v>268</v>
      </c>
      <c r="H14" s="63"/>
      <c r="I14" s="41"/>
    </row>
    <row r="15" spans="1:9" ht="15.75" thickBot="1">
      <c r="A15" s="15"/>
      <c r="B15" s="39"/>
      <c r="C15" s="64"/>
      <c r="D15" s="64"/>
      <c r="E15" s="65"/>
      <c r="F15" s="41"/>
      <c r="G15" s="64"/>
      <c r="H15" s="64"/>
      <c r="I15" s="65"/>
    </row>
    <row r="16" spans="1:9">
      <c r="A16" s="15"/>
      <c r="B16" s="73" t="s">
        <v>258</v>
      </c>
      <c r="C16" s="34">
        <v>233632</v>
      </c>
      <c r="D16" s="34"/>
      <c r="E16" s="36"/>
      <c r="F16" s="38"/>
      <c r="G16" s="34">
        <v>217401</v>
      </c>
      <c r="H16" s="34"/>
      <c r="I16" s="36"/>
    </row>
    <row r="17" spans="1:9">
      <c r="A17" s="15"/>
      <c r="B17" s="73"/>
      <c r="C17" s="35"/>
      <c r="D17" s="35"/>
      <c r="E17" s="37"/>
      <c r="F17" s="38"/>
      <c r="G17" s="35"/>
      <c r="H17" s="35"/>
      <c r="I17" s="37"/>
    </row>
    <row r="18" spans="1:9" ht="15.75" thickBot="1">
      <c r="A18" s="15"/>
      <c r="B18" s="27" t="s">
        <v>259</v>
      </c>
      <c r="C18" s="64" t="s">
        <v>260</v>
      </c>
      <c r="D18" s="64"/>
      <c r="E18" s="71" t="s">
        <v>209</v>
      </c>
      <c r="F18" s="24"/>
      <c r="G18" s="64" t="s">
        <v>261</v>
      </c>
      <c r="H18" s="64"/>
      <c r="I18" s="27" t="s">
        <v>209</v>
      </c>
    </row>
    <row r="19" spans="1:9">
      <c r="A19" s="15"/>
      <c r="B19" s="73" t="s">
        <v>262</v>
      </c>
      <c r="C19" s="32" t="s">
        <v>204</v>
      </c>
      <c r="D19" s="34">
        <v>233621</v>
      </c>
      <c r="E19" s="36"/>
      <c r="F19" s="38"/>
      <c r="G19" s="32" t="s">
        <v>204</v>
      </c>
      <c r="H19" s="34">
        <v>217388</v>
      </c>
      <c r="I19" s="36"/>
    </row>
    <row r="20" spans="1:9" ht="15.75" thickBot="1">
      <c r="A20" s="15"/>
      <c r="B20" s="73"/>
      <c r="C20" s="66"/>
      <c r="D20" s="67"/>
      <c r="E20" s="68"/>
      <c r="F20" s="38"/>
      <c r="G20" s="66"/>
      <c r="H20" s="67"/>
      <c r="I20" s="68"/>
    </row>
    <row r="21" spans="1:9" ht="15.75" thickTop="1">
      <c r="A21" s="15"/>
      <c r="B21" s="75" t="s">
        <v>263</v>
      </c>
      <c r="C21" s="75"/>
      <c r="D21" s="75"/>
      <c r="E21" s="75"/>
      <c r="F21" s="75"/>
      <c r="G21" s="75"/>
      <c r="H21" s="75"/>
      <c r="I21" s="75"/>
    </row>
    <row r="22" spans="1:9" ht="22.5" customHeight="1">
      <c r="A22" s="15"/>
      <c r="B22" s="76" t="s">
        <v>264</v>
      </c>
      <c r="C22" s="76"/>
      <c r="D22" s="76"/>
      <c r="E22" s="76"/>
      <c r="F22" s="76"/>
      <c r="G22" s="76"/>
      <c r="H22" s="76"/>
      <c r="I22" s="76"/>
    </row>
    <row r="23" spans="1:9">
      <c r="A23" s="15"/>
      <c r="B23" s="77" t="s">
        <v>265</v>
      </c>
      <c r="C23" s="77"/>
      <c r="D23" s="77"/>
      <c r="E23" s="77"/>
      <c r="F23" s="77"/>
      <c r="G23" s="77"/>
      <c r="H23" s="77"/>
      <c r="I23" s="77"/>
    </row>
  </sheetData>
  <mergeCells count="54">
    <mergeCell ref="I19:I20"/>
    <mergeCell ref="A1:A2"/>
    <mergeCell ref="B1:I1"/>
    <mergeCell ref="B2:I2"/>
    <mergeCell ref="B3:I3"/>
    <mergeCell ref="A4:A23"/>
    <mergeCell ref="B4:I4"/>
    <mergeCell ref="B21:I21"/>
    <mergeCell ref="B22:I22"/>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0</v>
      </c>
    </row>
    <row r="2" spans="1:3" ht="30">
      <c r="A2" s="1" t="s">
        <v>60</v>
      </c>
      <c r="B2" s="8"/>
      <c r="C2" s="8"/>
    </row>
    <row r="3" spans="1:3" ht="30">
      <c r="A3" s="4" t="s">
        <v>61</v>
      </c>
      <c r="B3" s="5"/>
      <c r="C3" s="5"/>
    </row>
    <row r="4" spans="1:3" ht="30">
      <c r="A4" s="3" t="s">
        <v>62</v>
      </c>
      <c r="B4" s="9">
        <v>353</v>
      </c>
      <c r="C4" s="9">
        <v>458</v>
      </c>
    </row>
    <row r="5" spans="1:3" ht="30">
      <c r="A5" s="3" t="s">
        <v>63</v>
      </c>
      <c r="B5" s="9">
        <v>5771</v>
      </c>
      <c r="C5" s="9">
        <v>5965</v>
      </c>
    </row>
    <row r="6" spans="1:3" ht="30">
      <c r="A6" s="3" t="s">
        <v>64</v>
      </c>
      <c r="B6" s="10">
        <v>1E-4</v>
      </c>
      <c r="C6" s="10">
        <v>1E-4</v>
      </c>
    </row>
    <row r="7" spans="1:3">
      <c r="A7" s="3" t="s">
        <v>65</v>
      </c>
      <c r="B7" s="7">
        <v>1000</v>
      </c>
      <c r="C7" s="7">
        <v>1000</v>
      </c>
    </row>
    <row r="8" spans="1:3">
      <c r="A8" s="3" t="s">
        <v>66</v>
      </c>
      <c r="B8" s="5">
        <v>0</v>
      </c>
      <c r="C8" s="5">
        <v>0</v>
      </c>
    </row>
    <row r="9" spans="1:3" ht="30">
      <c r="A9" s="3" t="s">
        <v>67</v>
      </c>
      <c r="B9" s="10">
        <v>1E-4</v>
      </c>
      <c r="C9" s="10">
        <v>1E-4</v>
      </c>
    </row>
    <row r="10" spans="1:3">
      <c r="A10" s="3" t="s">
        <v>68</v>
      </c>
      <c r="B10" s="7">
        <v>230000</v>
      </c>
      <c r="C10" s="7">
        <v>230000</v>
      </c>
    </row>
    <row r="11" spans="1:3">
      <c r="A11" s="3" t="s">
        <v>69</v>
      </c>
      <c r="B11" s="7">
        <v>176682</v>
      </c>
      <c r="C11" s="7">
        <v>176566</v>
      </c>
    </row>
    <row r="12" spans="1:3">
      <c r="A12" s="3" t="s">
        <v>70</v>
      </c>
      <c r="B12" s="7">
        <v>176261</v>
      </c>
      <c r="C12" s="7">
        <v>176194</v>
      </c>
    </row>
    <row r="13" spans="1:3">
      <c r="A13" s="3" t="s">
        <v>71</v>
      </c>
      <c r="B13" s="5">
        <v>304</v>
      </c>
      <c r="C13" s="5">
        <v>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30.28515625" customWidth="1"/>
    <col min="4" max="4" width="15" customWidth="1"/>
    <col min="5" max="5" width="17.5703125" customWidth="1"/>
    <col min="6" max="6" width="21.5703125" customWidth="1"/>
    <col min="7" max="7" width="4.7109375" customWidth="1"/>
    <col min="8" max="8" width="15" customWidth="1"/>
    <col min="9" max="9" width="17.5703125" customWidth="1"/>
    <col min="10" max="10" width="21.5703125" customWidth="1"/>
  </cols>
  <sheetData>
    <row r="1" spans="1:10" ht="15" customHeight="1">
      <c r="A1" s="8" t="s">
        <v>672</v>
      </c>
      <c r="B1" s="8" t="s">
        <v>1</v>
      </c>
      <c r="C1" s="8"/>
      <c r="D1" s="8"/>
      <c r="E1" s="8"/>
      <c r="F1" s="8"/>
      <c r="G1" s="8"/>
      <c r="H1" s="8"/>
      <c r="I1" s="8"/>
      <c r="J1" s="8"/>
    </row>
    <row r="2" spans="1:10" ht="15" customHeight="1">
      <c r="A2" s="8"/>
      <c r="B2" s="8" t="s">
        <v>2</v>
      </c>
      <c r="C2" s="8"/>
      <c r="D2" s="8"/>
      <c r="E2" s="8"/>
      <c r="F2" s="8"/>
      <c r="G2" s="8"/>
      <c r="H2" s="8"/>
      <c r="I2" s="8"/>
      <c r="J2" s="8"/>
    </row>
    <row r="3" spans="1:10" ht="45">
      <c r="A3" s="4" t="s">
        <v>278</v>
      </c>
      <c r="B3" s="54"/>
      <c r="C3" s="54"/>
      <c r="D3" s="54"/>
      <c r="E3" s="54"/>
      <c r="F3" s="54"/>
      <c r="G3" s="54"/>
      <c r="H3" s="54"/>
      <c r="I3" s="54"/>
      <c r="J3" s="54"/>
    </row>
    <row r="4" spans="1:10">
      <c r="A4" s="15" t="s">
        <v>673</v>
      </c>
      <c r="B4" s="29"/>
      <c r="C4" s="29"/>
      <c r="D4" s="29"/>
      <c r="E4" s="29"/>
      <c r="F4" s="29"/>
      <c r="G4" s="29"/>
      <c r="H4" s="29"/>
      <c r="I4" s="29"/>
      <c r="J4" s="29"/>
    </row>
    <row r="5" spans="1:10">
      <c r="A5" s="15"/>
      <c r="B5" s="20"/>
      <c r="C5" s="20"/>
      <c r="D5" s="20"/>
      <c r="E5" s="20"/>
      <c r="F5" s="20"/>
      <c r="G5" s="20"/>
      <c r="H5" s="20"/>
      <c r="I5" s="20"/>
      <c r="J5" s="20"/>
    </row>
    <row r="6" spans="1:10" ht="15.75" thickBot="1">
      <c r="A6" s="15"/>
      <c r="B6" s="24"/>
      <c r="C6" s="24"/>
      <c r="D6" s="30" t="s">
        <v>201</v>
      </c>
      <c r="E6" s="30"/>
      <c r="F6" s="30"/>
      <c r="G6" s="30"/>
      <c r="H6" s="30"/>
      <c r="I6" s="30"/>
      <c r="J6" s="30"/>
    </row>
    <row r="7" spans="1:10" ht="15.75" thickBot="1">
      <c r="A7" s="15"/>
      <c r="B7" s="24"/>
      <c r="C7" s="24"/>
      <c r="D7" s="80" t="s">
        <v>283</v>
      </c>
      <c r="E7" s="80"/>
      <c r="F7" s="80"/>
      <c r="G7" s="24"/>
      <c r="H7" s="80" t="s">
        <v>284</v>
      </c>
      <c r="I7" s="80"/>
      <c r="J7" s="80"/>
    </row>
    <row r="8" spans="1:10">
      <c r="A8" s="15"/>
      <c r="B8" s="31" t="s">
        <v>266</v>
      </c>
      <c r="C8" s="31" t="s">
        <v>285</v>
      </c>
      <c r="D8" s="32" t="s">
        <v>204</v>
      </c>
      <c r="E8" s="34">
        <v>209315</v>
      </c>
      <c r="F8" s="36"/>
      <c r="G8" s="38"/>
      <c r="H8" s="32" t="s">
        <v>204</v>
      </c>
      <c r="I8" s="34">
        <v>217164</v>
      </c>
      <c r="J8" s="36"/>
    </row>
    <row r="9" spans="1:10">
      <c r="A9" s="15"/>
      <c r="B9" s="31"/>
      <c r="C9" s="31"/>
      <c r="D9" s="31"/>
      <c r="E9" s="42"/>
      <c r="F9" s="38"/>
      <c r="G9" s="38"/>
      <c r="H9" s="31"/>
      <c r="I9" s="42"/>
      <c r="J9" s="38"/>
    </row>
    <row r="10" spans="1:10">
      <c r="A10" s="15"/>
      <c r="B10" s="81" t="s">
        <v>272</v>
      </c>
      <c r="C10" s="81" t="s">
        <v>286</v>
      </c>
      <c r="D10" s="40">
        <v>9074</v>
      </c>
      <c r="E10" s="40"/>
      <c r="F10" s="41"/>
      <c r="G10" s="41"/>
      <c r="H10" s="40">
        <v>9790</v>
      </c>
      <c r="I10" s="40"/>
      <c r="J10" s="41"/>
    </row>
    <row r="11" spans="1:10">
      <c r="A11" s="15"/>
      <c r="B11" s="81"/>
      <c r="C11" s="81"/>
      <c r="D11" s="40"/>
      <c r="E11" s="40"/>
      <c r="F11" s="41"/>
      <c r="G11" s="41"/>
      <c r="H11" s="40"/>
      <c r="I11" s="40"/>
      <c r="J11" s="41"/>
    </row>
    <row r="12" spans="1:10">
      <c r="A12" s="15"/>
      <c r="B12" s="82" t="s">
        <v>257</v>
      </c>
      <c r="C12" s="82" t="s">
        <v>286</v>
      </c>
      <c r="D12" s="42">
        <v>15000</v>
      </c>
      <c r="E12" s="42"/>
      <c r="F12" s="38"/>
      <c r="G12" s="38"/>
      <c r="H12" s="42">
        <v>15000</v>
      </c>
      <c r="I12" s="42"/>
      <c r="J12" s="38"/>
    </row>
    <row r="13" spans="1:10">
      <c r="A13" s="15"/>
      <c r="B13" s="82"/>
      <c r="C13" s="82"/>
      <c r="D13" s="42"/>
      <c r="E13" s="42"/>
      <c r="F13" s="38"/>
      <c r="G13" s="38"/>
      <c r="H13" s="42"/>
      <c r="I13" s="42"/>
      <c r="J13" s="38"/>
    </row>
    <row r="14" spans="1:10">
      <c r="A14" s="15"/>
      <c r="B14" s="81" t="s">
        <v>287</v>
      </c>
      <c r="C14" s="81" t="s">
        <v>286</v>
      </c>
      <c r="D14" s="83" t="s">
        <v>288</v>
      </c>
      <c r="E14" s="83"/>
      <c r="F14" s="41"/>
      <c r="G14" s="41"/>
      <c r="H14" s="40">
        <v>11731</v>
      </c>
      <c r="I14" s="40"/>
      <c r="J14" s="41"/>
    </row>
    <row r="15" spans="1:10" ht="15.75" thickBot="1">
      <c r="A15" s="15"/>
      <c r="B15" s="81"/>
      <c r="C15" s="81"/>
      <c r="D15" s="84"/>
      <c r="E15" s="84"/>
      <c r="F15" s="65"/>
      <c r="G15" s="41"/>
      <c r="H15" s="85"/>
      <c r="I15" s="85"/>
      <c r="J15" s="65"/>
    </row>
    <row r="16" spans="1:10">
      <c r="A16" s="15"/>
      <c r="B16" s="38"/>
      <c r="C16" s="38"/>
      <c r="D16" s="86" t="s">
        <v>204</v>
      </c>
      <c r="E16" s="88">
        <v>233389</v>
      </c>
      <c r="F16" s="36"/>
      <c r="G16" s="38"/>
      <c r="H16" s="86" t="s">
        <v>204</v>
      </c>
      <c r="I16" s="88">
        <v>253685</v>
      </c>
      <c r="J16" s="36"/>
    </row>
    <row r="17" spans="1:10" ht="15.75" thickBot="1">
      <c r="A17" s="15"/>
      <c r="B17" s="38"/>
      <c r="C17" s="38"/>
      <c r="D17" s="87"/>
      <c r="E17" s="89"/>
      <c r="F17" s="68"/>
      <c r="G17" s="38"/>
      <c r="H17" s="87"/>
      <c r="I17" s="89"/>
      <c r="J17" s="68"/>
    </row>
    <row r="18" spans="1:10" ht="15.75" thickTop="1">
      <c r="A18" s="15"/>
      <c r="B18" s="24"/>
      <c r="C18" s="24"/>
      <c r="D18" s="90"/>
      <c r="E18" s="90"/>
      <c r="F18" s="90"/>
      <c r="G18" s="24"/>
      <c r="H18" s="90"/>
      <c r="I18" s="90"/>
      <c r="J18" s="90"/>
    </row>
    <row r="19" spans="1:10" ht="15.75" thickBot="1">
      <c r="A19" s="15"/>
      <c r="B19" s="26"/>
      <c r="C19" s="26"/>
      <c r="D19" s="91" t="s">
        <v>202</v>
      </c>
      <c r="E19" s="91"/>
      <c r="F19" s="91"/>
      <c r="G19" s="91"/>
      <c r="H19" s="91"/>
      <c r="I19" s="91"/>
      <c r="J19" s="91"/>
    </row>
    <row r="20" spans="1:10" ht="15.75" thickBot="1">
      <c r="A20" s="15"/>
      <c r="B20" s="24"/>
      <c r="C20" s="24"/>
      <c r="D20" s="92" t="s">
        <v>283</v>
      </c>
      <c r="E20" s="92"/>
      <c r="F20" s="92"/>
      <c r="G20" s="24"/>
      <c r="H20" s="92" t="s">
        <v>284</v>
      </c>
      <c r="I20" s="92"/>
      <c r="J20" s="92"/>
    </row>
    <row r="21" spans="1:10">
      <c r="A21" s="15"/>
      <c r="B21" s="31" t="s">
        <v>266</v>
      </c>
      <c r="C21" s="31" t="s">
        <v>285</v>
      </c>
      <c r="D21" s="32" t="s">
        <v>204</v>
      </c>
      <c r="E21" s="34">
        <v>208084</v>
      </c>
      <c r="F21" s="36"/>
      <c r="G21" s="38"/>
      <c r="H21" s="32" t="s">
        <v>204</v>
      </c>
      <c r="I21" s="34">
        <v>211538</v>
      </c>
      <c r="J21" s="36"/>
    </row>
    <row r="22" spans="1:10">
      <c r="A22" s="15"/>
      <c r="B22" s="31"/>
      <c r="C22" s="31"/>
      <c r="D22" s="33"/>
      <c r="E22" s="35"/>
      <c r="F22" s="37"/>
      <c r="G22" s="38"/>
      <c r="H22" s="31"/>
      <c r="I22" s="42"/>
      <c r="J22" s="38"/>
    </row>
    <row r="23" spans="1:10">
      <c r="A23" s="15"/>
      <c r="B23" s="81" t="s">
        <v>272</v>
      </c>
      <c r="C23" s="39" t="s">
        <v>286</v>
      </c>
      <c r="D23" s="40">
        <v>9049</v>
      </c>
      <c r="E23" s="40"/>
      <c r="F23" s="41"/>
      <c r="G23" s="41"/>
      <c r="H23" s="40">
        <v>8868</v>
      </c>
      <c r="I23" s="40"/>
      <c r="J23" s="41"/>
    </row>
    <row r="24" spans="1:10">
      <c r="A24" s="15"/>
      <c r="B24" s="81"/>
      <c r="C24" s="39"/>
      <c r="D24" s="40"/>
      <c r="E24" s="40"/>
      <c r="F24" s="41"/>
      <c r="G24" s="41"/>
      <c r="H24" s="40"/>
      <c r="I24" s="40"/>
      <c r="J24" s="41"/>
    </row>
    <row r="25" spans="1:10">
      <c r="A25" s="15"/>
      <c r="B25" s="82" t="s">
        <v>287</v>
      </c>
      <c r="C25" s="31" t="s">
        <v>286</v>
      </c>
      <c r="D25" s="93" t="s">
        <v>288</v>
      </c>
      <c r="E25" s="93"/>
      <c r="F25" s="38"/>
      <c r="G25" s="38"/>
      <c r="H25" s="42">
        <v>19239</v>
      </c>
      <c r="I25" s="42"/>
      <c r="J25" s="38"/>
    </row>
    <row r="26" spans="1:10" ht="15.75" thickBot="1">
      <c r="A26" s="15"/>
      <c r="B26" s="82"/>
      <c r="C26" s="31"/>
      <c r="D26" s="94"/>
      <c r="E26" s="94"/>
      <c r="F26" s="44"/>
      <c r="G26" s="38"/>
      <c r="H26" s="43"/>
      <c r="I26" s="43"/>
      <c r="J26" s="44"/>
    </row>
    <row r="27" spans="1:10">
      <c r="A27" s="15"/>
      <c r="B27" s="41"/>
      <c r="C27" s="41"/>
      <c r="D27" s="95" t="s">
        <v>204</v>
      </c>
      <c r="E27" s="97">
        <v>217133</v>
      </c>
      <c r="F27" s="47"/>
      <c r="G27" s="41"/>
      <c r="H27" s="95" t="s">
        <v>204</v>
      </c>
      <c r="I27" s="97">
        <v>239645</v>
      </c>
      <c r="J27" s="47"/>
    </row>
    <row r="28" spans="1:10" ht="15.75" thickBot="1">
      <c r="A28" s="15"/>
      <c r="B28" s="41"/>
      <c r="C28" s="41"/>
      <c r="D28" s="96"/>
      <c r="E28" s="98"/>
      <c r="F28" s="53"/>
      <c r="G28" s="41"/>
      <c r="H28" s="96"/>
      <c r="I28" s="98"/>
      <c r="J28" s="53"/>
    </row>
    <row r="29" spans="1:10" ht="15.75" thickTop="1">
      <c r="A29" s="15"/>
      <c r="B29" s="75" t="s">
        <v>263</v>
      </c>
      <c r="C29" s="75"/>
      <c r="D29" s="75"/>
      <c r="E29" s="75"/>
      <c r="F29" s="75"/>
      <c r="G29" s="75"/>
      <c r="H29" s="75"/>
      <c r="I29" s="75"/>
      <c r="J29" s="75"/>
    </row>
    <row r="30" spans="1:10">
      <c r="A30" s="15"/>
      <c r="B30" s="39" t="s">
        <v>674</v>
      </c>
      <c r="C30" s="39"/>
      <c r="D30" s="39"/>
      <c r="E30" s="39"/>
      <c r="F30" s="39"/>
      <c r="G30" s="39"/>
      <c r="H30" s="39"/>
      <c r="I30" s="39"/>
      <c r="J30" s="39"/>
    </row>
    <row r="31" spans="1:10">
      <c r="A31" s="15" t="s">
        <v>675</v>
      </c>
      <c r="B31" s="56" t="s">
        <v>290</v>
      </c>
      <c r="C31" s="56"/>
      <c r="D31" s="56"/>
      <c r="E31" s="56"/>
      <c r="F31" s="56"/>
      <c r="G31" s="56"/>
      <c r="H31" s="56"/>
      <c r="I31" s="56"/>
      <c r="J31" s="56"/>
    </row>
    <row r="32" spans="1:10">
      <c r="A32" s="15"/>
      <c r="B32" s="29"/>
      <c r="C32" s="29"/>
      <c r="D32" s="29"/>
      <c r="E32" s="29"/>
      <c r="F32" s="29"/>
      <c r="G32" s="29"/>
      <c r="H32" s="29"/>
      <c r="I32" s="29"/>
    </row>
    <row r="33" spans="1:10">
      <c r="A33" s="15"/>
      <c r="B33" s="20"/>
      <c r="C33" s="20"/>
      <c r="D33" s="20"/>
      <c r="E33" s="20"/>
      <c r="F33" s="20"/>
      <c r="G33" s="20"/>
      <c r="H33" s="20"/>
      <c r="I33" s="20"/>
    </row>
    <row r="34" spans="1:10" ht="15.75" thickBot="1">
      <c r="A34" s="15"/>
      <c r="B34" s="24"/>
      <c r="C34" s="30" t="s">
        <v>291</v>
      </c>
      <c r="D34" s="30"/>
      <c r="E34" s="30"/>
      <c r="F34" s="30"/>
      <c r="G34" s="30"/>
      <c r="H34" s="30"/>
      <c r="I34" s="30"/>
    </row>
    <row r="35" spans="1:10" ht="15.75" thickBot="1">
      <c r="A35" s="15"/>
      <c r="B35" s="24"/>
      <c r="C35" s="92">
        <v>2015</v>
      </c>
      <c r="D35" s="92"/>
      <c r="E35" s="92"/>
      <c r="F35" s="24"/>
      <c r="G35" s="92">
        <v>2014</v>
      </c>
      <c r="H35" s="92"/>
      <c r="I35" s="92"/>
    </row>
    <row r="36" spans="1:10">
      <c r="A36" s="15"/>
      <c r="B36" s="31" t="s">
        <v>292</v>
      </c>
      <c r="C36" s="32" t="s">
        <v>204</v>
      </c>
      <c r="D36" s="34">
        <v>19239</v>
      </c>
      <c r="E36" s="36"/>
      <c r="F36" s="38"/>
      <c r="G36" s="32" t="s">
        <v>204</v>
      </c>
      <c r="H36" s="34">
        <v>20954</v>
      </c>
      <c r="I36" s="36"/>
    </row>
    <row r="37" spans="1:10">
      <c r="A37" s="15"/>
      <c r="B37" s="31"/>
      <c r="C37" s="31"/>
      <c r="D37" s="42"/>
      <c r="E37" s="38"/>
      <c r="F37" s="38"/>
      <c r="G37" s="31"/>
      <c r="H37" s="42"/>
      <c r="I37" s="38"/>
    </row>
    <row r="38" spans="1:10" ht="15.75" thickBot="1">
      <c r="A38" s="15"/>
      <c r="B38" s="99" t="s">
        <v>293</v>
      </c>
      <c r="C38" s="64" t="s">
        <v>294</v>
      </c>
      <c r="D38" s="64"/>
      <c r="E38" s="71" t="s">
        <v>209</v>
      </c>
      <c r="F38" s="24"/>
      <c r="G38" s="64" t="s">
        <v>295</v>
      </c>
      <c r="H38" s="64"/>
      <c r="I38" s="27" t="s">
        <v>209</v>
      </c>
    </row>
    <row r="39" spans="1:10">
      <c r="A39" s="15"/>
      <c r="B39" s="31" t="s">
        <v>296</v>
      </c>
      <c r="C39" s="32" t="s">
        <v>204</v>
      </c>
      <c r="D39" s="34">
        <v>11731</v>
      </c>
      <c r="E39" s="36"/>
      <c r="F39" s="38"/>
      <c r="G39" s="32" t="s">
        <v>204</v>
      </c>
      <c r="H39" s="34">
        <v>8287</v>
      </c>
      <c r="I39" s="36"/>
    </row>
    <row r="40" spans="1:10" ht="15.75" thickBot="1">
      <c r="A40" s="15"/>
      <c r="B40" s="31"/>
      <c r="C40" s="66"/>
      <c r="D40" s="67"/>
      <c r="E40" s="68"/>
      <c r="F40" s="38"/>
      <c r="G40" s="66"/>
      <c r="H40" s="67"/>
      <c r="I40" s="68"/>
    </row>
    <row r="41" spans="1:10" ht="15.75" thickTop="1">
      <c r="A41" s="15"/>
      <c r="B41" s="75" t="s">
        <v>263</v>
      </c>
      <c r="C41" s="75"/>
      <c r="D41" s="75"/>
      <c r="E41" s="75"/>
      <c r="F41" s="75"/>
      <c r="G41" s="75"/>
      <c r="H41" s="75"/>
      <c r="I41" s="75"/>
      <c r="J41" s="75"/>
    </row>
    <row r="42" spans="1:10" ht="24" customHeight="1">
      <c r="A42" s="15"/>
      <c r="B42" s="100" t="s">
        <v>297</v>
      </c>
      <c r="C42" s="100"/>
      <c r="D42" s="100"/>
      <c r="E42" s="100"/>
      <c r="F42" s="100"/>
      <c r="G42" s="100"/>
      <c r="H42" s="100"/>
      <c r="I42" s="100"/>
      <c r="J42" s="100"/>
    </row>
    <row r="43" spans="1:10">
      <c r="A43" s="15"/>
      <c r="B43" s="57" t="s">
        <v>298</v>
      </c>
      <c r="C43" s="57"/>
      <c r="D43" s="57"/>
      <c r="E43" s="57"/>
      <c r="F43" s="57"/>
      <c r="G43" s="57"/>
      <c r="H43" s="57"/>
      <c r="I43" s="57"/>
      <c r="J43" s="57"/>
    </row>
  </sheetData>
  <mergeCells count="114">
    <mergeCell ref="B31:J31"/>
    <mergeCell ref="B41:J41"/>
    <mergeCell ref="B42:J42"/>
    <mergeCell ref="B43:J43"/>
    <mergeCell ref="H39:H40"/>
    <mergeCell ref="I39:I40"/>
    <mergeCell ref="A1:A2"/>
    <mergeCell ref="B1:J1"/>
    <mergeCell ref="B2:J2"/>
    <mergeCell ref="B3:J3"/>
    <mergeCell ref="A4:A30"/>
    <mergeCell ref="B29:J29"/>
    <mergeCell ref="B30:J30"/>
    <mergeCell ref="A31:A43"/>
    <mergeCell ref="H36:H37"/>
    <mergeCell ref="I36:I37"/>
    <mergeCell ref="C38:D38"/>
    <mergeCell ref="G38:H38"/>
    <mergeCell ref="B39:B40"/>
    <mergeCell ref="C39:C40"/>
    <mergeCell ref="D39:D40"/>
    <mergeCell ref="E39:E40"/>
    <mergeCell ref="F39:F40"/>
    <mergeCell ref="G39:G40"/>
    <mergeCell ref="B32:I32"/>
    <mergeCell ref="C34:I34"/>
    <mergeCell ref="C35:E35"/>
    <mergeCell ref="G35:I35"/>
    <mergeCell ref="B36:B37"/>
    <mergeCell ref="C36:C37"/>
    <mergeCell ref="D36:D37"/>
    <mergeCell ref="E36:E37"/>
    <mergeCell ref="F36:F37"/>
    <mergeCell ref="G36:G3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16:H17"/>
    <mergeCell ref="I16:I17"/>
    <mergeCell ref="J16:J17"/>
    <mergeCell ref="D18:F18"/>
    <mergeCell ref="H18:J18"/>
    <mergeCell ref="D19: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4" width="9.5703125" customWidth="1"/>
    <col min="5" max="5" width="13.5703125" customWidth="1"/>
    <col min="6" max="6" width="9.5703125" customWidth="1"/>
    <col min="7" max="7" width="3.28515625" customWidth="1"/>
    <col min="8" max="8" width="8.5703125" customWidth="1"/>
    <col min="9" max="9" width="15.5703125" customWidth="1"/>
    <col min="10" max="10" width="13.5703125" customWidth="1"/>
    <col min="11" max="11" width="36.5703125" customWidth="1"/>
  </cols>
  <sheetData>
    <row r="1" spans="1:11" ht="15" customHeight="1">
      <c r="A1" s="8" t="s">
        <v>67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22</v>
      </c>
      <c r="B3" s="54"/>
      <c r="C3" s="54"/>
      <c r="D3" s="54"/>
      <c r="E3" s="54"/>
      <c r="F3" s="54"/>
      <c r="G3" s="54"/>
      <c r="H3" s="54"/>
      <c r="I3" s="54"/>
      <c r="J3" s="54"/>
      <c r="K3" s="54"/>
    </row>
    <row r="4" spans="1:11">
      <c r="A4" s="15" t="s">
        <v>677</v>
      </c>
      <c r="B4" s="57" t="s">
        <v>332</v>
      </c>
      <c r="C4" s="57"/>
      <c r="D4" s="57"/>
      <c r="E4" s="57"/>
      <c r="F4" s="57"/>
      <c r="G4" s="57"/>
      <c r="H4" s="57"/>
      <c r="I4" s="57"/>
      <c r="J4" s="57"/>
      <c r="K4" s="57"/>
    </row>
    <row r="5" spans="1:11">
      <c r="A5" s="15"/>
      <c r="B5" s="29"/>
      <c r="C5" s="29"/>
      <c r="D5" s="29"/>
      <c r="E5" s="29"/>
      <c r="F5" s="29"/>
      <c r="G5" s="29"/>
      <c r="H5" s="29"/>
      <c r="I5" s="29"/>
      <c r="J5" s="29"/>
      <c r="K5" s="29"/>
    </row>
    <row r="6" spans="1:11">
      <c r="A6" s="15"/>
      <c r="B6" s="20"/>
      <c r="C6" s="20"/>
      <c r="D6" s="20"/>
      <c r="E6" s="20"/>
      <c r="F6" s="20"/>
      <c r="G6" s="20"/>
      <c r="H6" s="20"/>
      <c r="I6" s="20"/>
      <c r="J6" s="20"/>
      <c r="K6" s="20"/>
    </row>
    <row r="7" spans="1:11">
      <c r="A7" s="15"/>
      <c r="B7" s="103"/>
      <c r="C7" s="104" t="s">
        <v>333</v>
      </c>
      <c r="D7" s="104"/>
      <c r="E7" s="104"/>
      <c r="F7" s="41"/>
      <c r="G7" s="104" t="s">
        <v>335</v>
      </c>
      <c r="H7" s="104"/>
      <c r="I7" s="104"/>
      <c r="J7" s="41"/>
      <c r="K7" s="22" t="s">
        <v>336</v>
      </c>
    </row>
    <row r="8" spans="1:11" ht="15.75" thickBot="1">
      <c r="A8" s="15"/>
      <c r="B8" s="103"/>
      <c r="C8" s="30" t="s">
        <v>334</v>
      </c>
      <c r="D8" s="30"/>
      <c r="E8" s="30"/>
      <c r="F8" s="65"/>
      <c r="G8" s="30"/>
      <c r="H8" s="30"/>
      <c r="I8" s="30"/>
      <c r="J8" s="65"/>
      <c r="K8" s="23" t="s">
        <v>337</v>
      </c>
    </row>
    <row r="9" spans="1:11">
      <c r="A9" s="15"/>
      <c r="B9" s="31" t="s">
        <v>338</v>
      </c>
      <c r="C9" s="34">
        <v>24511</v>
      </c>
      <c r="D9" s="34"/>
      <c r="E9" s="36"/>
      <c r="F9" s="36"/>
      <c r="G9" s="32" t="s">
        <v>204</v>
      </c>
      <c r="H9" s="105">
        <v>0.66</v>
      </c>
      <c r="I9" s="36"/>
      <c r="J9" s="36"/>
      <c r="K9" s="105">
        <v>7.2</v>
      </c>
    </row>
    <row r="10" spans="1:11">
      <c r="A10" s="15"/>
      <c r="B10" s="31"/>
      <c r="C10" s="35"/>
      <c r="D10" s="35"/>
      <c r="E10" s="37"/>
      <c r="F10" s="38"/>
      <c r="G10" s="33"/>
      <c r="H10" s="106"/>
      <c r="I10" s="37"/>
      <c r="J10" s="38"/>
      <c r="K10" s="106"/>
    </row>
    <row r="11" spans="1:11">
      <c r="A11" s="15"/>
      <c r="B11" s="39" t="s">
        <v>339</v>
      </c>
      <c r="C11" s="63">
        <v>0</v>
      </c>
      <c r="D11" s="63"/>
      <c r="E11" s="41"/>
      <c r="F11" s="41"/>
      <c r="G11" s="41"/>
      <c r="H11" s="41"/>
      <c r="I11" s="41"/>
      <c r="J11" s="41"/>
      <c r="K11" s="41"/>
    </row>
    <row r="12" spans="1:11">
      <c r="A12" s="15"/>
      <c r="B12" s="39"/>
      <c r="C12" s="63"/>
      <c r="D12" s="63"/>
      <c r="E12" s="41"/>
      <c r="F12" s="41"/>
      <c r="G12" s="41"/>
      <c r="H12" s="41"/>
      <c r="I12" s="41"/>
      <c r="J12" s="41"/>
      <c r="K12" s="41"/>
    </row>
    <row r="13" spans="1:11">
      <c r="A13" s="15"/>
      <c r="B13" s="31" t="s">
        <v>340</v>
      </c>
      <c r="C13" s="58">
        <v>0</v>
      </c>
      <c r="D13" s="58"/>
      <c r="E13" s="38"/>
      <c r="F13" s="38"/>
      <c r="G13" s="38"/>
      <c r="H13" s="38"/>
      <c r="I13" s="38"/>
      <c r="J13" s="38"/>
      <c r="K13" s="38"/>
    </row>
    <row r="14" spans="1:11">
      <c r="A14" s="15"/>
      <c r="B14" s="31"/>
      <c r="C14" s="58"/>
      <c r="D14" s="58"/>
      <c r="E14" s="38"/>
      <c r="F14" s="38"/>
      <c r="G14" s="38"/>
      <c r="H14" s="38"/>
      <c r="I14" s="38"/>
      <c r="J14" s="38"/>
      <c r="K14" s="38"/>
    </row>
    <row r="15" spans="1:11">
      <c r="A15" s="15"/>
      <c r="B15" s="39" t="s">
        <v>341</v>
      </c>
      <c r="C15" s="63">
        <v>0</v>
      </c>
      <c r="D15" s="63"/>
      <c r="E15" s="41"/>
      <c r="F15" s="41"/>
      <c r="G15" s="41"/>
      <c r="H15" s="41"/>
      <c r="I15" s="41"/>
      <c r="J15" s="41"/>
      <c r="K15" s="41"/>
    </row>
    <row r="16" spans="1:11" ht="15.75" thickBot="1">
      <c r="A16" s="15"/>
      <c r="B16" s="39"/>
      <c r="C16" s="64"/>
      <c r="D16" s="64"/>
      <c r="E16" s="65"/>
      <c r="F16" s="41"/>
      <c r="G16" s="41"/>
      <c r="H16" s="41"/>
      <c r="I16" s="41"/>
      <c r="J16" s="41"/>
      <c r="K16" s="41"/>
    </row>
    <row r="17" spans="1:11">
      <c r="A17" s="15"/>
      <c r="B17" s="31" t="s">
        <v>342</v>
      </c>
      <c r="C17" s="34">
        <v>24511</v>
      </c>
      <c r="D17" s="34"/>
      <c r="E17" s="36"/>
      <c r="F17" s="38"/>
      <c r="G17" s="31" t="s">
        <v>204</v>
      </c>
      <c r="H17" s="58">
        <v>0.66</v>
      </c>
      <c r="I17" s="38"/>
      <c r="J17" s="38"/>
      <c r="K17" s="58">
        <v>7</v>
      </c>
    </row>
    <row r="18" spans="1:11" ht="15.75" thickBot="1">
      <c r="A18" s="15"/>
      <c r="B18" s="31"/>
      <c r="C18" s="67"/>
      <c r="D18" s="67"/>
      <c r="E18" s="68"/>
      <c r="F18" s="38"/>
      <c r="G18" s="31"/>
      <c r="H18" s="58"/>
      <c r="I18" s="38"/>
      <c r="J18" s="38"/>
      <c r="K18" s="58"/>
    </row>
    <row r="19" spans="1:11" ht="15.75" thickTop="1">
      <c r="A19" s="15"/>
      <c r="B19" s="39" t="s">
        <v>343</v>
      </c>
      <c r="C19" s="107" t="s">
        <v>204</v>
      </c>
      <c r="D19" s="108">
        <v>11731</v>
      </c>
      <c r="E19" s="90"/>
      <c r="F19" s="41"/>
      <c r="G19" s="41"/>
      <c r="H19" s="41"/>
      <c r="I19" s="41"/>
      <c r="J19" s="41"/>
      <c r="K19" s="41"/>
    </row>
    <row r="20" spans="1:11">
      <c r="A20" s="15"/>
      <c r="B20" s="39"/>
      <c r="C20" s="39"/>
      <c r="D20" s="40"/>
      <c r="E20" s="41"/>
      <c r="F20" s="41"/>
      <c r="G20" s="41"/>
      <c r="H20" s="41"/>
      <c r="I20" s="41"/>
      <c r="J20" s="41"/>
      <c r="K20" s="41"/>
    </row>
    <row r="21" spans="1:11" ht="25.5" customHeight="1">
      <c r="A21" s="15" t="s">
        <v>678</v>
      </c>
      <c r="B21" s="57" t="s">
        <v>348</v>
      </c>
      <c r="C21" s="57"/>
      <c r="D21" s="57"/>
      <c r="E21" s="57"/>
      <c r="F21" s="57"/>
      <c r="G21" s="57"/>
      <c r="H21" s="57"/>
      <c r="I21" s="57"/>
      <c r="J21" s="57"/>
      <c r="K21" s="57"/>
    </row>
    <row r="22" spans="1:11">
      <c r="A22" s="15"/>
      <c r="B22" s="29"/>
      <c r="C22" s="29"/>
      <c r="D22" s="29"/>
      <c r="E22" s="29"/>
      <c r="F22" s="29"/>
      <c r="G22" s="29"/>
    </row>
    <row r="23" spans="1:11">
      <c r="A23" s="15"/>
      <c r="B23" s="20"/>
      <c r="C23" s="20"/>
      <c r="D23" s="20"/>
      <c r="E23" s="20"/>
      <c r="F23" s="20"/>
      <c r="G23" s="20"/>
    </row>
    <row r="24" spans="1:11" ht="15.75" thickBot="1">
      <c r="A24" s="15"/>
      <c r="B24" s="24"/>
      <c r="C24" s="30">
        <v>2015</v>
      </c>
      <c r="D24" s="30"/>
      <c r="E24" s="24"/>
      <c r="F24" s="30">
        <v>2014</v>
      </c>
      <c r="G24" s="30"/>
    </row>
    <row r="25" spans="1:11">
      <c r="A25" s="15"/>
      <c r="B25" s="31" t="s">
        <v>349</v>
      </c>
      <c r="C25" s="34">
        <v>24511</v>
      </c>
      <c r="D25" s="36"/>
      <c r="E25" s="38"/>
      <c r="F25" s="34">
        <v>24511</v>
      </c>
      <c r="G25" s="36"/>
    </row>
    <row r="26" spans="1:11">
      <c r="A26" s="15"/>
      <c r="B26" s="31"/>
      <c r="C26" s="42"/>
      <c r="D26" s="38"/>
      <c r="E26" s="38"/>
      <c r="F26" s="42"/>
      <c r="G26" s="38"/>
    </row>
    <row r="27" spans="1:11">
      <c r="A27" s="15"/>
      <c r="B27" s="109" t="s">
        <v>350</v>
      </c>
      <c r="C27" s="40">
        <v>6806</v>
      </c>
      <c r="D27" s="41"/>
      <c r="E27" s="41"/>
      <c r="F27" s="40">
        <v>13611</v>
      </c>
      <c r="G27" s="41"/>
    </row>
    <row r="28" spans="1:11">
      <c r="A28" s="15"/>
      <c r="B28" s="109"/>
      <c r="C28" s="40"/>
      <c r="D28" s="41"/>
      <c r="E28" s="41"/>
      <c r="F28" s="40"/>
      <c r="G28" s="41"/>
    </row>
    <row r="29" spans="1:11">
      <c r="A29" s="15"/>
      <c r="B29" s="31" t="s">
        <v>351</v>
      </c>
      <c r="C29" s="42">
        <v>2248</v>
      </c>
      <c r="D29" s="38"/>
      <c r="E29" s="38"/>
      <c r="F29" s="42">
        <v>2263</v>
      </c>
      <c r="G29" s="38"/>
    </row>
    <row r="30" spans="1:11" ht="15.75" thickBot="1">
      <c r="A30" s="15"/>
      <c r="B30" s="31"/>
      <c r="C30" s="43"/>
      <c r="D30" s="44"/>
      <c r="E30" s="38"/>
      <c r="F30" s="43"/>
      <c r="G30" s="44"/>
    </row>
    <row r="31" spans="1:11">
      <c r="A31" s="15"/>
      <c r="B31" s="41"/>
      <c r="C31" s="45">
        <v>33565</v>
      </c>
      <c r="D31" s="47"/>
      <c r="E31" s="41"/>
      <c r="F31" s="45">
        <v>40385</v>
      </c>
      <c r="G31" s="47"/>
    </row>
    <row r="32" spans="1:11" ht="15.75" thickBot="1">
      <c r="A32" s="15"/>
      <c r="B32" s="41"/>
      <c r="C32" s="52"/>
      <c r="D32" s="53"/>
      <c r="E32" s="41"/>
      <c r="F32" s="52"/>
      <c r="G32" s="53"/>
    </row>
    <row r="33" spans="1:11" ht="15.75" thickTop="1">
      <c r="A33" s="15"/>
      <c r="B33" s="75" t="s">
        <v>263</v>
      </c>
      <c r="C33" s="75"/>
      <c r="D33" s="75"/>
      <c r="E33" s="75"/>
      <c r="F33" s="75"/>
      <c r="G33" s="75"/>
      <c r="H33" s="75"/>
      <c r="I33" s="75"/>
      <c r="J33" s="75"/>
      <c r="K33" s="75"/>
    </row>
    <row r="34" spans="1:11">
      <c r="A34" s="15"/>
      <c r="B34" s="100" t="s">
        <v>352</v>
      </c>
      <c r="C34" s="100"/>
      <c r="D34" s="100"/>
      <c r="E34" s="100"/>
      <c r="F34" s="100"/>
      <c r="G34" s="100"/>
      <c r="H34" s="100"/>
      <c r="I34" s="100"/>
      <c r="J34" s="100"/>
      <c r="K34" s="100"/>
    </row>
  </sheetData>
  <mergeCells count="91">
    <mergeCell ref="A21:A34"/>
    <mergeCell ref="B21:K21"/>
    <mergeCell ref="B33:K33"/>
    <mergeCell ref="B34:K34"/>
    <mergeCell ref="A1:A2"/>
    <mergeCell ref="B1:K1"/>
    <mergeCell ref="B2:K2"/>
    <mergeCell ref="B3:K3"/>
    <mergeCell ref="A4:A20"/>
    <mergeCell ref="B4:K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K19:K20"/>
    <mergeCell ref="B22:G22"/>
    <mergeCell ref="C24:D24"/>
    <mergeCell ref="F24:G24"/>
    <mergeCell ref="B25:B26"/>
    <mergeCell ref="C25:C26"/>
    <mergeCell ref="D25:D26"/>
    <mergeCell ref="E25:E26"/>
    <mergeCell ref="F25:F26"/>
    <mergeCell ref="G25:G26"/>
    <mergeCell ref="I17:I18"/>
    <mergeCell ref="J17:J18"/>
    <mergeCell ref="K17:K18"/>
    <mergeCell ref="B19:B20"/>
    <mergeCell ref="C19:C20"/>
    <mergeCell ref="D19:D20"/>
    <mergeCell ref="E19:E20"/>
    <mergeCell ref="F19:F20"/>
    <mergeCell ref="G19:I20"/>
    <mergeCell ref="J19:J20"/>
    <mergeCell ref="B17:B18"/>
    <mergeCell ref="C17:D18"/>
    <mergeCell ref="E17:E18"/>
    <mergeCell ref="F17:F18"/>
    <mergeCell ref="G17:G18"/>
    <mergeCell ref="H17:H18"/>
    <mergeCell ref="K13:K14"/>
    <mergeCell ref="B15:B16"/>
    <mergeCell ref="C15:D16"/>
    <mergeCell ref="E15:E16"/>
    <mergeCell ref="F15:F16"/>
    <mergeCell ref="G15:I16"/>
    <mergeCell ref="J15:J16"/>
    <mergeCell ref="K15:K16"/>
    <mergeCell ref="B13:B14"/>
    <mergeCell ref="C13:D14"/>
    <mergeCell ref="E13:E14"/>
    <mergeCell ref="F13:F14"/>
    <mergeCell ref="G13:I14"/>
    <mergeCell ref="J13:J14"/>
    <mergeCell ref="I9:I10"/>
    <mergeCell ref="J9:J10"/>
    <mergeCell ref="K9:K10"/>
    <mergeCell ref="B11:B12"/>
    <mergeCell ref="C11:D12"/>
    <mergeCell ref="E11:E12"/>
    <mergeCell ref="F11:F12"/>
    <mergeCell ref="G11:I12"/>
    <mergeCell ref="J11:J12"/>
    <mergeCell ref="K11:K12"/>
    <mergeCell ref="B9:B10"/>
    <mergeCell ref="C9:D10"/>
    <mergeCell ref="E9:E10"/>
    <mergeCell ref="F9:F10"/>
    <mergeCell ref="G9:G10"/>
    <mergeCell ref="H9:H10"/>
    <mergeCell ref="B5:K5"/>
    <mergeCell ref="B7:B8"/>
    <mergeCell ref="C7:E7"/>
    <mergeCell ref="C8:E8"/>
    <mergeCell ref="F7:F8"/>
    <mergeCell ref="G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6.5703125" bestFit="1" customWidth="1"/>
    <col min="2" max="2" width="36.5703125" customWidth="1"/>
    <col min="3" max="3" width="15.140625" customWidth="1"/>
    <col min="4" max="4" width="4.28515625" customWidth="1"/>
    <col min="5" max="5" width="25.5703125" customWidth="1"/>
    <col min="6" max="6" width="5.5703125" customWidth="1"/>
    <col min="7" max="7" width="13.85546875" customWidth="1"/>
    <col min="8" max="9" width="25.5703125" customWidth="1"/>
    <col min="10" max="10" width="36.5703125" bestFit="1" customWidth="1"/>
    <col min="11" max="11" width="25.5703125" customWidth="1"/>
    <col min="12" max="13" width="5.5703125" customWidth="1"/>
    <col min="14" max="14" width="25.5703125" customWidth="1"/>
  </cols>
  <sheetData>
    <row r="1" spans="1:14" ht="15" customHeight="1">
      <c r="A1" s="8" t="s">
        <v>6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54</v>
      </c>
      <c r="B3" s="54"/>
      <c r="C3" s="54"/>
      <c r="D3" s="54"/>
      <c r="E3" s="54"/>
      <c r="F3" s="54"/>
      <c r="G3" s="54"/>
      <c r="H3" s="54"/>
      <c r="I3" s="54"/>
      <c r="J3" s="54"/>
      <c r="K3" s="54"/>
      <c r="L3" s="54"/>
      <c r="M3" s="54"/>
      <c r="N3" s="54"/>
    </row>
    <row r="4" spans="1:14">
      <c r="A4" s="15" t="s">
        <v>680</v>
      </c>
      <c r="B4" s="116" t="s">
        <v>356</v>
      </c>
      <c r="C4" s="116"/>
      <c r="D4" s="116"/>
      <c r="E4" s="116"/>
      <c r="F4" s="116"/>
      <c r="G4" s="116"/>
      <c r="H4" s="116"/>
      <c r="I4" s="116"/>
      <c r="J4" s="116"/>
      <c r="K4" s="116"/>
      <c r="L4" s="116"/>
      <c r="M4" s="116"/>
      <c r="N4" s="116"/>
    </row>
    <row r="5" spans="1:14">
      <c r="A5" s="15"/>
      <c r="B5" s="29"/>
      <c r="C5" s="29"/>
      <c r="D5" s="29"/>
      <c r="E5" s="29"/>
      <c r="F5" s="29"/>
      <c r="G5" s="29"/>
      <c r="H5" s="29"/>
      <c r="I5" s="29"/>
      <c r="J5" s="29"/>
    </row>
    <row r="6" spans="1:14">
      <c r="A6" s="15"/>
      <c r="B6" s="20"/>
      <c r="C6" s="20"/>
      <c r="D6" s="20"/>
      <c r="E6" s="20"/>
      <c r="F6" s="20"/>
      <c r="G6" s="20"/>
      <c r="H6" s="20"/>
      <c r="I6" s="20"/>
      <c r="J6" s="20"/>
    </row>
    <row r="7" spans="1:14">
      <c r="A7" s="15"/>
      <c r="B7" s="39"/>
      <c r="C7" s="104" t="s">
        <v>357</v>
      </c>
      <c r="D7" s="104"/>
      <c r="E7" s="41"/>
      <c r="F7" s="104" t="s">
        <v>358</v>
      </c>
      <c r="G7" s="104"/>
      <c r="H7" s="104"/>
      <c r="I7" s="41"/>
      <c r="J7" s="104" t="s">
        <v>359</v>
      </c>
    </row>
    <row r="8" spans="1:14" ht="15.75" thickBot="1">
      <c r="A8" s="15"/>
      <c r="B8" s="39"/>
      <c r="C8" s="30" t="s">
        <v>334</v>
      </c>
      <c r="D8" s="30"/>
      <c r="E8" s="41"/>
      <c r="F8" s="30"/>
      <c r="G8" s="30"/>
      <c r="H8" s="30"/>
      <c r="I8" s="41"/>
      <c r="J8" s="30"/>
    </row>
    <row r="9" spans="1:14">
      <c r="A9" s="15"/>
      <c r="B9" s="31" t="s">
        <v>360</v>
      </c>
      <c r="C9" s="105">
        <v>0</v>
      </c>
      <c r="D9" s="36"/>
      <c r="E9" s="38"/>
      <c r="F9" s="32" t="s">
        <v>204</v>
      </c>
      <c r="G9" s="105">
        <v>0</v>
      </c>
      <c r="H9" s="36"/>
      <c r="I9" s="38"/>
      <c r="J9" s="105">
        <v>0</v>
      </c>
    </row>
    <row r="10" spans="1:14">
      <c r="A10" s="15"/>
      <c r="B10" s="31"/>
      <c r="C10" s="106"/>
      <c r="D10" s="37"/>
      <c r="E10" s="38"/>
      <c r="F10" s="33"/>
      <c r="G10" s="106"/>
      <c r="H10" s="37"/>
      <c r="I10" s="38"/>
      <c r="J10" s="106"/>
    </row>
    <row r="11" spans="1:14">
      <c r="A11" s="15"/>
      <c r="B11" s="39" t="s">
        <v>361</v>
      </c>
      <c r="C11" s="40">
        <v>1123</v>
      </c>
      <c r="D11" s="41"/>
      <c r="E11" s="41"/>
      <c r="F11" s="39" t="s">
        <v>204</v>
      </c>
      <c r="G11" s="63">
        <v>0.71</v>
      </c>
      <c r="H11" s="41"/>
      <c r="I11" s="41"/>
      <c r="J11" s="41"/>
    </row>
    <row r="12" spans="1:14">
      <c r="A12" s="15"/>
      <c r="B12" s="39"/>
      <c r="C12" s="40"/>
      <c r="D12" s="41"/>
      <c r="E12" s="41"/>
      <c r="F12" s="39"/>
      <c r="G12" s="63"/>
      <c r="H12" s="41"/>
      <c r="I12" s="41"/>
      <c r="J12" s="41"/>
    </row>
    <row r="13" spans="1:14">
      <c r="A13" s="15"/>
      <c r="B13" s="31" t="s">
        <v>362</v>
      </c>
      <c r="C13" s="58">
        <v>0</v>
      </c>
      <c r="D13" s="38"/>
      <c r="E13" s="38"/>
      <c r="F13" s="31" t="s">
        <v>204</v>
      </c>
      <c r="G13" s="58">
        <v>0</v>
      </c>
      <c r="H13" s="38"/>
      <c r="I13" s="38"/>
      <c r="J13" s="38"/>
    </row>
    <row r="14" spans="1:14">
      <c r="A14" s="15"/>
      <c r="B14" s="31"/>
      <c r="C14" s="58"/>
      <c r="D14" s="38"/>
      <c r="E14" s="38"/>
      <c r="F14" s="31"/>
      <c r="G14" s="58"/>
      <c r="H14" s="38"/>
      <c r="I14" s="38"/>
      <c r="J14" s="38"/>
    </row>
    <row r="15" spans="1:14">
      <c r="A15" s="15"/>
      <c r="B15" s="39" t="s">
        <v>363</v>
      </c>
      <c r="C15" s="63">
        <v>0</v>
      </c>
      <c r="D15" s="41"/>
      <c r="E15" s="41"/>
      <c r="F15" s="39" t="s">
        <v>204</v>
      </c>
      <c r="G15" s="63">
        <v>0</v>
      </c>
      <c r="H15" s="41"/>
      <c r="I15" s="41"/>
      <c r="J15" s="41"/>
    </row>
    <row r="16" spans="1:14" ht="15.75" thickBot="1">
      <c r="A16" s="15"/>
      <c r="B16" s="39"/>
      <c r="C16" s="64"/>
      <c r="D16" s="65"/>
      <c r="E16" s="41"/>
      <c r="F16" s="39"/>
      <c r="G16" s="63"/>
      <c r="H16" s="41"/>
      <c r="I16" s="41"/>
      <c r="J16" s="41"/>
    </row>
    <row r="17" spans="1:14">
      <c r="A17" s="15"/>
      <c r="B17" s="31" t="s">
        <v>364</v>
      </c>
      <c r="C17" s="34">
        <v>1123</v>
      </c>
      <c r="D17" s="36"/>
      <c r="E17" s="38"/>
      <c r="F17" s="31" t="s">
        <v>204</v>
      </c>
      <c r="G17" s="58">
        <v>0.71</v>
      </c>
      <c r="H17" s="38"/>
      <c r="I17" s="38"/>
      <c r="J17" s="58">
        <v>1.7</v>
      </c>
    </row>
    <row r="18" spans="1:14" ht="15.75" thickBot="1">
      <c r="A18" s="15"/>
      <c r="B18" s="31"/>
      <c r="C18" s="67"/>
      <c r="D18" s="68"/>
      <c r="E18" s="38"/>
      <c r="F18" s="31"/>
      <c r="G18" s="58"/>
      <c r="H18" s="38"/>
      <c r="I18" s="38"/>
      <c r="J18" s="58"/>
    </row>
    <row r="19" spans="1:14" ht="15.75" thickTop="1">
      <c r="A19" s="15"/>
      <c r="B19" s="56" t="s">
        <v>365</v>
      </c>
      <c r="C19" s="56"/>
      <c r="D19" s="56"/>
      <c r="E19" s="56"/>
      <c r="F19" s="56"/>
      <c r="G19" s="56"/>
      <c r="H19" s="56"/>
      <c r="I19" s="56"/>
      <c r="J19" s="56"/>
      <c r="K19" s="56"/>
      <c r="L19" s="56"/>
      <c r="M19" s="56"/>
      <c r="N19" s="56"/>
    </row>
    <row r="20" spans="1:14">
      <c r="A20" s="15"/>
      <c r="B20" s="29"/>
      <c r="C20" s="29"/>
      <c r="D20" s="29"/>
      <c r="E20" s="29"/>
      <c r="F20" s="29"/>
      <c r="G20" s="29"/>
      <c r="H20" s="29"/>
      <c r="I20" s="29"/>
      <c r="J20" s="29"/>
      <c r="K20" s="29"/>
      <c r="L20" s="29"/>
      <c r="M20" s="29"/>
      <c r="N20" s="29"/>
    </row>
    <row r="21" spans="1:14">
      <c r="A21" s="15"/>
      <c r="B21" s="20"/>
      <c r="C21" s="20"/>
      <c r="D21" s="20"/>
      <c r="E21" s="20"/>
      <c r="F21" s="20"/>
      <c r="G21" s="20"/>
      <c r="H21" s="20"/>
      <c r="I21" s="20"/>
      <c r="J21" s="20"/>
      <c r="K21" s="20"/>
      <c r="L21" s="20"/>
      <c r="M21" s="20"/>
      <c r="N21" s="20"/>
    </row>
    <row r="22" spans="1:14" ht="23.25">
      <c r="A22" s="15"/>
      <c r="B22" s="39"/>
      <c r="C22" s="104" t="s">
        <v>357</v>
      </c>
      <c r="D22" s="104"/>
      <c r="E22" s="41"/>
      <c r="F22" s="104" t="s">
        <v>335</v>
      </c>
      <c r="G22" s="104"/>
      <c r="H22" s="104"/>
      <c r="I22" s="41"/>
      <c r="J22" s="22" t="s">
        <v>366</v>
      </c>
      <c r="K22" s="41"/>
      <c r="L22" s="104" t="s">
        <v>367</v>
      </c>
      <c r="M22" s="104"/>
      <c r="N22" s="104"/>
    </row>
    <row r="23" spans="1:14" ht="15.75" thickBot="1">
      <c r="A23" s="15"/>
      <c r="B23" s="39"/>
      <c r="C23" s="30" t="s">
        <v>334</v>
      </c>
      <c r="D23" s="30"/>
      <c r="E23" s="41"/>
      <c r="F23" s="30"/>
      <c r="G23" s="30"/>
      <c r="H23" s="30"/>
      <c r="I23" s="41"/>
      <c r="J23" s="22" t="s">
        <v>337</v>
      </c>
      <c r="K23" s="41"/>
      <c r="L23" s="30"/>
      <c r="M23" s="30"/>
      <c r="N23" s="30"/>
    </row>
    <row r="24" spans="1:14">
      <c r="A24" s="15"/>
      <c r="B24" s="31" t="s">
        <v>338</v>
      </c>
      <c r="C24" s="105">
        <v>0</v>
      </c>
      <c r="D24" s="36"/>
      <c r="E24" s="38"/>
      <c r="F24" s="32" t="s">
        <v>204</v>
      </c>
      <c r="G24" s="105">
        <v>0</v>
      </c>
      <c r="H24" s="36"/>
      <c r="I24" s="38"/>
      <c r="J24" s="105">
        <v>0</v>
      </c>
      <c r="K24" s="38"/>
      <c r="L24" s="36"/>
      <c r="M24" s="36"/>
      <c r="N24" s="36"/>
    </row>
    <row r="25" spans="1:14">
      <c r="A25" s="15"/>
      <c r="B25" s="31"/>
      <c r="C25" s="106"/>
      <c r="D25" s="37"/>
      <c r="E25" s="38"/>
      <c r="F25" s="33"/>
      <c r="G25" s="106"/>
      <c r="H25" s="37"/>
      <c r="I25" s="38"/>
      <c r="J25" s="106"/>
      <c r="K25" s="38"/>
      <c r="L25" s="37"/>
      <c r="M25" s="37"/>
      <c r="N25" s="37"/>
    </row>
    <row r="26" spans="1:14">
      <c r="A26" s="15"/>
      <c r="B26" s="39" t="s">
        <v>361</v>
      </c>
      <c r="C26" s="63">
        <v>973</v>
      </c>
      <c r="D26" s="41"/>
      <c r="E26" s="41"/>
      <c r="F26" s="39" t="s">
        <v>204</v>
      </c>
      <c r="G26" s="63">
        <v>0.71</v>
      </c>
      <c r="H26" s="41"/>
      <c r="I26" s="41"/>
      <c r="J26" s="41"/>
      <c r="K26" s="41"/>
      <c r="L26" s="41"/>
      <c r="M26" s="41"/>
      <c r="N26" s="41"/>
    </row>
    <row r="27" spans="1:14">
      <c r="A27" s="15"/>
      <c r="B27" s="39"/>
      <c r="C27" s="63"/>
      <c r="D27" s="41"/>
      <c r="E27" s="41"/>
      <c r="F27" s="39"/>
      <c r="G27" s="63"/>
      <c r="H27" s="41"/>
      <c r="I27" s="41"/>
      <c r="J27" s="41"/>
      <c r="K27" s="41"/>
      <c r="L27" s="41"/>
      <c r="M27" s="41"/>
      <c r="N27" s="41"/>
    </row>
    <row r="28" spans="1:14">
      <c r="A28" s="15"/>
      <c r="B28" s="31" t="s">
        <v>368</v>
      </c>
      <c r="C28" s="58">
        <v>0</v>
      </c>
      <c r="D28" s="38"/>
      <c r="E28" s="38"/>
      <c r="F28" s="31" t="s">
        <v>204</v>
      </c>
      <c r="G28" s="58">
        <v>0</v>
      </c>
      <c r="H28" s="38"/>
      <c r="I28" s="38"/>
      <c r="J28" s="38"/>
      <c r="K28" s="38"/>
      <c r="L28" s="38"/>
      <c r="M28" s="38"/>
      <c r="N28" s="38"/>
    </row>
    <row r="29" spans="1:14">
      <c r="A29" s="15"/>
      <c r="B29" s="31"/>
      <c r="C29" s="58"/>
      <c r="D29" s="38"/>
      <c r="E29" s="38"/>
      <c r="F29" s="31"/>
      <c r="G29" s="58"/>
      <c r="H29" s="38"/>
      <c r="I29" s="38"/>
      <c r="J29" s="38"/>
      <c r="K29" s="38"/>
      <c r="L29" s="38"/>
      <c r="M29" s="38"/>
      <c r="N29" s="38"/>
    </row>
    <row r="30" spans="1:14">
      <c r="A30" s="15"/>
      <c r="B30" s="39" t="s">
        <v>363</v>
      </c>
      <c r="C30" s="63">
        <v>0</v>
      </c>
      <c r="D30" s="41"/>
      <c r="E30" s="41"/>
      <c r="F30" s="39" t="s">
        <v>204</v>
      </c>
      <c r="G30" s="63">
        <v>0</v>
      </c>
      <c r="H30" s="41"/>
      <c r="I30" s="41"/>
      <c r="J30" s="41"/>
      <c r="K30" s="41"/>
      <c r="L30" s="41"/>
      <c r="M30" s="41"/>
      <c r="N30" s="41"/>
    </row>
    <row r="31" spans="1:14">
      <c r="A31" s="15"/>
      <c r="B31" s="39"/>
      <c r="C31" s="63"/>
      <c r="D31" s="41"/>
      <c r="E31" s="41"/>
      <c r="F31" s="39"/>
      <c r="G31" s="63"/>
      <c r="H31" s="41"/>
      <c r="I31" s="41"/>
      <c r="J31" s="41"/>
      <c r="K31" s="41"/>
      <c r="L31" s="41"/>
      <c r="M31" s="41"/>
      <c r="N31" s="41"/>
    </row>
    <row r="32" spans="1:14">
      <c r="A32" s="15"/>
      <c r="B32" s="31" t="s">
        <v>341</v>
      </c>
      <c r="C32" s="58">
        <v>0</v>
      </c>
      <c r="D32" s="38"/>
      <c r="E32" s="38"/>
      <c r="F32" s="31" t="s">
        <v>204</v>
      </c>
      <c r="G32" s="58">
        <v>0</v>
      </c>
      <c r="H32" s="38"/>
      <c r="I32" s="38"/>
      <c r="J32" s="38"/>
      <c r="K32" s="38"/>
      <c r="L32" s="38"/>
      <c r="M32" s="38"/>
      <c r="N32" s="38"/>
    </row>
    <row r="33" spans="1:14" ht="15.75" thickBot="1">
      <c r="A33" s="15"/>
      <c r="B33" s="31"/>
      <c r="C33" s="49"/>
      <c r="D33" s="44"/>
      <c r="E33" s="38"/>
      <c r="F33" s="31"/>
      <c r="G33" s="58"/>
      <c r="H33" s="38"/>
      <c r="I33" s="38"/>
      <c r="J33" s="38"/>
      <c r="K33" s="38"/>
      <c r="L33" s="38"/>
      <c r="M33" s="38"/>
      <c r="N33" s="38"/>
    </row>
    <row r="34" spans="1:14">
      <c r="A34" s="15"/>
      <c r="B34" s="39" t="s">
        <v>342</v>
      </c>
      <c r="C34" s="111">
        <v>973</v>
      </c>
      <c r="D34" s="47"/>
      <c r="E34" s="41"/>
      <c r="F34" s="39" t="s">
        <v>204</v>
      </c>
      <c r="G34" s="63">
        <v>0.71</v>
      </c>
      <c r="H34" s="41"/>
      <c r="I34" s="41"/>
      <c r="J34" s="63">
        <v>10</v>
      </c>
      <c r="K34" s="41"/>
      <c r="L34" s="39" t="s">
        <v>204</v>
      </c>
      <c r="M34" s="63">
        <v>0</v>
      </c>
      <c r="N34" s="41"/>
    </row>
    <row r="35" spans="1:14" ht="15.75" thickBot="1">
      <c r="A35" s="15"/>
      <c r="B35" s="39"/>
      <c r="C35" s="112"/>
      <c r="D35" s="53"/>
      <c r="E35" s="41"/>
      <c r="F35" s="39"/>
      <c r="G35" s="63"/>
      <c r="H35" s="41"/>
      <c r="I35" s="41"/>
      <c r="J35" s="63"/>
      <c r="K35" s="41"/>
      <c r="L35" s="39"/>
      <c r="M35" s="63"/>
      <c r="N35" s="41"/>
    </row>
    <row r="36" spans="1:14" ht="15.75" thickTop="1">
      <c r="A36" s="15"/>
      <c r="B36" s="31" t="s">
        <v>369</v>
      </c>
      <c r="C36" s="113">
        <v>0</v>
      </c>
      <c r="D36" s="114"/>
      <c r="E36" s="38"/>
      <c r="F36" s="31" t="s">
        <v>204</v>
      </c>
      <c r="G36" s="58">
        <v>0</v>
      </c>
      <c r="H36" s="38"/>
      <c r="I36" s="38"/>
      <c r="J36" s="58">
        <v>0</v>
      </c>
      <c r="K36" s="38"/>
      <c r="L36" s="31" t="s">
        <v>204</v>
      </c>
      <c r="M36" s="58">
        <v>0</v>
      </c>
      <c r="N36" s="38"/>
    </row>
    <row r="37" spans="1:14">
      <c r="A37" s="15"/>
      <c r="B37" s="31"/>
      <c r="C37" s="106"/>
      <c r="D37" s="37"/>
      <c r="E37" s="38"/>
      <c r="F37" s="31"/>
      <c r="G37" s="58"/>
      <c r="H37" s="38"/>
      <c r="I37" s="38"/>
      <c r="J37" s="58"/>
      <c r="K37" s="38"/>
      <c r="L37" s="31"/>
      <c r="M37" s="58"/>
      <c r="N37" s="38"/>
    </row>
    <row r="38" spans="1:14">
      <c r="A38" s="15"/>
      <c r="B38" s="39" t="s">
        <v>364</v>
      </c>
      <c r="C38" s="63">
        <v>973</v>
      </c>
      <c r="D38" s="41"/>
      <c r="E38" s="41"/>
      <c r="F38" s="39" t="s">
        <v>204</v>
      </c>
      <c r="G38" s="63">
        <v>0.71</v>
      </c>
      <c r="H38" s="41"/>
      <c r="I38" s="41"/>
      <c r="J38" s="63">
        <v>10</v>
      </c>
      <c r="K38" s="41"/>
      <c r="L38" s="39" t="s">
        <v>204</v>
      </c>
      <c r="M38" s="63">
        <v>0</v>
      </c>
      <c r="N38" s="41"/>
    </row>
    <row r="39" spans="1:14">
      <c r="A39" s="15"/>
      <c r="B39" s="39"/>
      <c r="C39" s="63"/>
      <c r="D39" s="41"/>
      <c r="E39" s="41"/>
      <c r="F39" s="39"/>
      <c r="G39" s="63"/>
      <c r="H39" s="41"/>
      <c r="I39" s="41"/>
      <c r="J39" s="63"/>
      <c r="K39" s="41"/>
      <c r="L39" s="39"/>
      <c r="M39" s="63"/>
      <c r="N39" s="41"/>
    </row>
    <row r="40" spans="1:14">
      <c r="A40" s="15"/>
      <c r="B40" s="57" t="s">
        <v>370</v>
      </c>
      <c r="C40" s="57"/>
      <c r="D40" s="57"/>
      <c r="E40" s="57"/>
      <c r="F40" s="57"/>
      <c r="G40" s="57"/>
      <c r="H40" s="57"/>
      <c r="I40" s="57"/>
      <c r="J40" s="57"/>
      <c r="K40" s="57"/>
      <c r="L40" s="57"/>
      <c r="M40" s="57"/>
      <c r="N40" s="57"/>
    </row>
    <row r="41" spans="1:14">
      <c r="A41" s="15"/>
      <c r="B41" s="29"/>
      <c r="C41" s="29"/>
      <c r="D41" s="29"/>
      <c r="E41" s="29"/>
      <c r="F41" s="29"/>
      <c r="G41" s="29"/>
      <c r="H41" s="29"/>
      <c r="I41" s="29"/>
      <c r="J41" s="29"/>
    </row>
    <row r="42" spans="1:14">
      <c r="A42" s="15"/>
      <c r="B42" s="20"/>
      <c r="C42" s="20"/>
      <c r="D42" s="20"/>
      <c r="E42" s="20"/>
      <c r="F42" s="20"/>
      <c r="G42" s="20"/>
      <c r="H42" s="20"/>
      <c r="I42" s="20"/>
      <c r="J42" s="20"/>
    </row>
    <row r="43" spans="1:14">
      <c r="A43" s="15"/>
      <c r="B43" s="39"/>
      <c r="C43" s="104" t="s">
        <v>357</v>
      </c>
      <c r="D43" s="104"/>
      <c r="E43" s="41"/>
      <c r="F43" s="104" t="s">
        <v>358</v>
      </c>
      <c r="G43" s="104"/>
      <c r="H43" s="104"/>
      <c r="I43" s="41"/>
      <c r="J43" s="104" t="s">
        <v>359</v>
      </c>
    </row>
    <row r="44" spans="1:14" ht="15.75" thickBot="1">
      <c r="A44" s="15"/>
      <c r="B44" s="39"/>
      <c r="C44" s="30" t="s">
        <v>334</v>
      </c>
      <c r="D44" s="30"/>
      <c r="E44" s="41"/>
      <c r="F44" s="30"/>
      <c r="G44" s="30"/>
      <c r="H44" s="30"/>
      <c r="I44" s="41"/>
      <c r="J44" s="30"/>
    </row>
    <row r="45" spans="1:14">
      <c r="A45" s="15"/>
      <c r="B45" s="31" t="s">
        <v>360</v>
      </c>
      <c r="C45" s="105">
        <v>103</v>
      </c>
      <c r="D45" s="36"/>
      <c r="E45" s="38"/>
      <c r="F45" s="32" t="s">
        <v>204</v>
      </c>
      <c r="G45" s="105">
        <v>1.17</v>
      </c>
      <c r="H45" s="36"/>
      <c r="I45" s="38"/>
      <c r="J45" s="105">
        <v>0.3</v>
      </c>
    </row>
    <row r="46" spans="1:14">
      <c r="A46" s="15"/>
      <c r="B46" s="31"/>
      <c r="C46" s="106"/>
      <c r="D46" s="37"/>
      <c r="E46" s="38"/>
      <c r="F46" s="33"/>
      <c r="G46" s="106"/>
      <c r="H46" s="37"/>
      <c r="I46" s="38"/>
      <c r="J46" s="106"/>
    </row>
    <row r="47" spans="1:14">
      <c r="A47" s="15"/>
      <c r="B47" s="39" t="s">
        <v>361</v>
      </c>
      <c r="C47" s="63">
        <v>116</v>
      </c>
      <c r="D47" s="41"/>
      <c r="E47" s="41"/>
      <c r="F47" s="39" t="s">
        <v>204</v>
      </c>
      <c r="G47" s="63">
        <v>0.69</v>
      </c>
      <c r="H47" s="41"/>
      <c r="I47" s="41"/>
      <c r="J47" s="41"/>
    </row>
    <row r="48" spans="1:14">
      <c r="A48" s="15"/>
      <c r="B48" s="39"/>
      <c r="C48" s="63"/>
      <c r="D48" s="41"/>
      <c r="E48" s="41"/>
      <c r="F48" s="39"/>
      <c r="G48" s="63"/>
      <c r="H48" s="41"/>
      <c r="I48" s="41"/>
      <c r="J48" s="41"/>
    </row>
    <row r="49" spans="1:14">
      <c r="A49" s="15"/>
      <c r="B49" s="31" t="s">
        <v>362</v>
      </c>
      <c r="C49" s="58" t="s">
        <v>371</v>
      </c>
      <c r="D49" s="31" t="s">
        <v>209</v>
      </c>
      <c r="E49" s="38"/>
      <c r="F49" s="31" t="s">
        <v>204</v>
      </c>
      <c r="G49" s="58">
        <v>1.05</v>
      </c>
      <c r="H49" s="38"/>
      <c r="I49" s="38"/>
      <c r="J49" s="38"/>
    </row>
    <row r="50" spans="1:14">
      <c r="A50" s="15"/>
      <c r="B50" s="31"/>
      <c r="C50" s="58"/>
      <c r="D50" s="31"/>
      <c r="E50" s="38"/>
      <c r="F50" s="31"/>
      <c r="G50" s="58"/>
      <c r="H50" s="38"/>
      <c r="I50" s="38"/>
      <c r="J50" s="38"/>
    </row>
    <row r="51" spans="1:14">
      <c r="A51" s="15"/>
      <c r="B51" s="39" t="s">
        <v>363</v>
      </c>
      <c r="C51" s="63">
        <v>0</v>
      </c>
      <c r="D51" s="41"/>
      <c r="E51" s="41"/>
      <c r="F51" s="39" t="s">
        <v>204</v>
      </c>
      <c r="G51" s="63">
        <v>0</v>
      </c>
      <c r="H51" s="41"/>
      <c r="I51" s="41"/>
      <c r="J51" s="41"/>
    </row>
    <row r="52" spans="1:14" ht="15.75" thickBot="1">
      <c r="A52" s="15"/>
      <c r="B52" s="39"/>
      <c r="C52" s="64"/>
      <c r="D52" s="65"/>
      <c r="E52" s="41"/>
      <c r="F52" s="39"/>
      <c r="G52" s="63"/>
      <c r="H52" s="41"/>
      <c r="I52" s="41"/>
      <c r="J52" s="41"/>
    </row>
    <row r="53" spans="1:14">
      <c r="A53" s="15"/>
      <c r="B53" s="31" t="s">
        <v>364</v>
      </c>
      <c r="C53" s="105">
        <v>152</v>
      </c>
      <c r="D53" s="36"/>
      <c r="E53" s="38"/>
      <c r="F53" s="31" t="s">
        <v>204</v>
      </c>
      <c r="G53" s="58">
        <v>0.86</v>
      </c>
      <c r="H53" s="38"/>
      <c r="I53" s="38"/>
      <c r="J53" s="58">
        <v>0.1</v>
      </c>
    </row>
    <row r="54" spans="1:14" ht="15.75" thickBot="1">
      <c r="A54" s="15"/>
      <c r="B54" s="31"/>
      <c r="C54" s="115"/>
      <c r="D54" s="68"/>
      <c r="E54" s="38"/>
      <c r="F54" s="31"/>
      <c r="G54" s="58"/>
      <c r="H54" s="38"/>
      <c r="I54" s="38"/>
      <c r="J54" s="58"/>
    </row>
    <row r="55" spans="1:14" ht="15.75" thickTop="1">
      <c r="A55" s="15"/>
      <c r="B55" s="55" t="s">
        <v>372</v>
      </c>
      <c r="C55" s="55"/>
      <c r="D55" s="55"/>
      <c r="E55" s="55"/>
      <c r="F55" s="55"/>
      <c r="G55" s="55"/>
      <c r="H55" s="55"/>
      <c r="I55" s="55"/>
      <c r="J55" s="55"/>
      <c r="K55" s="55"/>
      <c r="L55" s="55"/>
      <c r="M55" s="55"/>
      <c r="N55" s="55"/>
    </row>
    <row r="56" spans="1:14" ht="38.25" customHeight="1">
      <c r="A56" s="15"/>
      <c r="B56" s="57" t="s">
        <v>373</v>
      </c>
      <c r="C56" s="57"/>
      <c r="D56" s="57"/>
      <c r="E56" s="57"/>
      <c r="F56" s="57"/>
      <c r="G56" s="57"/>
      <c r="H56" s="57"/>
      <c r="I56" s="57"/>
      <c r="J56" s="57"/>
      <c r="K56" s="57"/>
      <c r="L56" s="57"/>
      <c r="M56" s="57"/>
      <c r="N56" s="57"/>
    </row>
    <row r="57" spans="1:14" ht="25.5" customHeight="1">
      <c r="A57" s="15"/>
      <c r="B57" s="57" t="s">
        <v>374</v>
      </c>
      <c r="C57" s="57"/>
      <c r="D57" s="57"/>
      <c r="E57" s="57"/>
      <c r="F57" s="57"/>
      <c r="G57" s="57"/>
      <c r="H57" s="57"/>
      <c r="I57" s="57"/>
      <c r="J57" s="57"/>
      <c r="K57" s="57"/>
      <c r="L57" s="57"/>
      <c r="M57" s="57"/>
      <c r="N57" s="57"/>
    </row>
    <row r="58" spans="1:14">
      <c r="A58" s="15"/>
      <c r="B58" s="54"/>
      <c r="C58" s="54"/>
      <c r="D58" s="54"/>
      <c r="E58" s="54"/>
      <c r="F58" s="54"/>
      <c r="G58" s="54"/>
      <c r="H58" s="54"/>
      <c r="I58" s="54"/>
      <c r="J58" s="54"/>
      <c r="K58" s="54"/>
      <c r="L58" s="54"/>
      <c r="M58" s="54"/>
      <c r="N58" s="54"/>
    </row>
    <row r="59" spans="1:14">
      <c r="A59" s="15"/>
      <c r="B59" s="116" t="s">
        <v>375</v>
      </c>
      <c r="C59" s="116"/>
      <c r="D59" s="116"/>
      <c r="E59" s="116"/>
      <c r="F59" s="116"/>
      <c r="G59" s="116"/>
      <c r="H59" s="116"/>
      <c r="I59" s="116"/>
      <c r="J59" s="116"/>
      <c r="K59" s="116"/>
      <c r="L59" s="116"/>
      <c r="M59" s="116"/>
      <c r="N59" s="116"/>
    </row>
    <row r="60" spans="1:14">
      <c r="A60" s="15"/>
      <c r="B60" s="29"/>
      <c r="C60" s="29"/>
      <c r="D60" s="29"/>
      <c r="E60" s="29"/>
      <c r="F60" s="29"/>
      <c r="G60" s="29"/>
      <c r="H60" s="29"/>
      <c r="I60" s="29"/>
      <c r="J60" s="29"/>
    </row>
    <row r="61" spans="1:14">
      <c r="A61" s="15"/>
      <c r="B61" s="20"/>
      <c r="C61" s="20"/>
      <c r="D61" s="20"/>
      <c r="E61" s="20"/>
      <c r="F61" s="20"/>
      <c r="G61" s="20"/>
      <c r="H61" s="20"/>
      <c r="I61" s="20"/>
      <c r="J61" s="20"/>
    </row>
    <row r="62" spans="1:14">
      <c r="A62" s="15"/>
      <c r="B62" s="39"/>
      <c r="C62" s="104" t="s">
        <v>357</v>
      </c>
      <c r="D62" s="104"/>
      <c r="E62" s="41"/>
      <c r="F62" s="104" t="s">
        <v>358</v>
      </c>
      <c r="G62" s="104"/>
      <c r="H62" s="104"/>
      <c r="I62" s="41"/>
      <c r="J62" s="104" t="s">
        <v>359</v>
      </c>
    </row>
    <row r="63" spans="1:14" ht="15.75" thickBot="1">
      <c r="A63" s="15"/>
      <c r="B63" s="39"/>
      <c r="C63" s="30" t="s">
        <v>334</v>
      </c>
      <c r="D63" s="30"/>
      <c r="E63" s="41"/>
      <c r="F63" s="30"/>
      <c r="G63" s="30"/>
      <c r="H63" s="30"/>
      <c r="I63" s="41"/>
      <c r="J63" s="30"/>
    </row>
    <row r="64" spans="1:14">
      <c r="A64" s="15"/>
      <c r="B64" s="31" t="s">
        <v>360</v>
      </c>
      <c r="C64" s="105">
        <v>103</v>
      </c>
      <c r="D64" s="36"/>
      <c r="E64" s="38"/>
      <c r="F64" s="32" t="s">
        <v>204</v>
      </c>
      <c r="G64" s="105">
        <v>1.17</v>
      </c>
      <c r="H64" s="36"/>
      <c r="I64" s="38"/>
      <c r="J64" s="105">
        <v>0.3</v>
      </c>
    </row>
    <row r="65" spans="1:14">
      <c r="A65" s="15"/>
      <c r="B65" s="31"/>
      <c r="C65" s="106"/>
      <c r="D65" s="37"/>
      <c r="E65" s="38"/>
      <c r="F65" s="33"/>
      <c r="G65" s="106"/>
      <c r="H65" s="37"/>
      <c r="I65" s="38"/>
      <c r="J65" s="106"/>
    </row>
    <row r="66" spans="1:14">
      <c r="A66" s="15"/>
      <c r="B66" s="39" t="s">
        <v>361</v>
      </c>
      <c r="C66" s="63">
        <v>116</v>
      </c>
      <c r="D66" s="41"/>
      <c r="E66" s="41"/>
      <c r="F66" s="39" t="s">
        <v>204</v>
      </c>
      <c r="G66" s="63">
        <v>0.69</v>
      </c>
      <c r="H66" s="41"/>
      <c r="I66" s="41"/>
      <c r="J66" s="41"/>
    </row>
    <row r="67" spans="1:14">
      <c r="A67" s="15"/>
      <c r="B67" s="39"/>
      <c r="C67" s="63"/>
      <c r="D67" s="41"/>
      <c r="E67" s="41"/>
      <c r="F67" s="39"/>
      <c r="G67" s="63"/>
      <c r="H67" s="41"/>
      <c r="I67" s="41"/>
      <c r="J67" s="41"/>
    </row>
    <row r="68" spans="1:14">
      <c r="A68" s="15"/>
      <c r="B68" s="31" t="s">
        <v>362</v>
      </c>
      <c r="C68" s="58" t="s">
        <v>371</v>
      </c>
      <c r="D68" s="31" t="s">
        <v>209</v>
      </c>
      <c r="E68" s="38"/>
      <c r="F68" s="31" t="s">
        <v>204</v>
      </c>
      <c r="G68" s="58">
        <v>1.05</v>
      </c>
      <c r="H68" s="38"/>
      <c r="I68" s="38"/>
      <c r="J68" s="38"/>
    </row>
    <row r="69" spans="1:14">
      <c r="A69" s="15"/>
      <c r="B69" s="31"/>
      <c r="C69" s="58"/>
      <c r="D69" s="31"/>
      <c r="E69" s="38"/>
      <c r="F69" s="31"/>
      <c r="G69" s="58"/>
      <c r="H69" s="38"/>
      <c r="I69" s="38"/>
      <c r="J69" s="38"/>
    </row>
    <row r="70" spans="1:14">
      <c r="A70" s="15"/>
      <c r="B70" s="39" t="s">
        <v>363</v>
      </c>
      <c r="C70" s="63">
        <v>0</v>
      </c>
      <c r="D70" s="41"/>
      <c r="E70" s="41"/>
      <c r="F70" s="39" t="s">
        <v>204</v>
      </c>
      <c r="G70" s="63">
        <v>0</v>
      </c>
      <c r="H70" s="41"/>
      <c r="I70" s="41"/>
      <c r="J70" s="41"/>
    </row>
    <row r="71" spans="1:14" ht="15.75" thickBot="1">
      <c r="A71" s="15"/>
      <c r="B71" s="39"/>
      <c r="C71" s="64"/>
      <c r="D71" s="65"/>
      <c r="E71" s="41"/>
      <c r="F71" s="39"/>
      <c r="G71" s="63"/>
      <c r="H71" s="41"/>
      <c r="I71" s="41"/>
      <c r="J71" s="41"/>
    </row>
    <row r="72" spans="1:14">
      <c r="A72" s="15"/>
      <c r="B72" s="31" t="s">
        <v>364</v>
      </c>
      <c r="C72" s="105">
        <v>152</v>
      </c>
      <c r="D72" s="36"/>
      <c r="E72" s="38"/>
      <c r="F72" s="31" t="s">
        <v>204</v>
      </c>
      <c r="G72" s="58">
        <v>0.86</v>
      </c>
      <c r="H72" s="38"/>
      <c r="I72" s="38"/>
      <c r="J72" s="58">
        <v>0.1</v>
      </c>
    </row>
    <row r="73" spans="1:14" ht="15.75" thickBot="1">
      <c r="A73" s="15"/>
      <c r="B73" s="31"/>
      <c r="C73" s="115"/>
      <c r="D73" s="68"/>
      <c r="E73" s="38"/>
      <c r="F73" s="31"/>
      <c r="G73" s="58"/>
      <c r="H73" s="38"/>
      <c r="I73" s="38"/>
      <c r="J73" s="58"/>
    </row>
    <row r="74" spans="1:14" ht="25.5" customHeight="1" thickTop="1">
      <c r="A74" s="15"/>
      <c r="B74" s="57" t="s">
        <v>376</v>
      </c>
      <c r="C74" s="57"/>
      <c r="D74" s="57"/>
      <c r="E74" s="57"/>
      <c r="F74" s="57"/>
      <c r="G74" s="57"/>
      <c r="H74" s="57"/>
      <c r="I74" s="57"/>
      <c r="J74" s="57"/>
      <c r="K74" s="57"/>
      <c r="L74" s="57"/>
      <c r="M74" s="57"/>
      <c r="N74" s="57"/>
    </row>
    <row r="75" spans="1:14">
      <c r="A75" s="15"/>
      <c r="B75" s="57" t="s">
        <v>377</v>
      </c>
      <c r="C75" s="57"/>
      <c r="D75" s="57"/>
      <c r="E75" s="57"/>
      <c r="F75" s="57"/>
      <c r="G75" s="57"/>
      <c r="H75" s="57"/>
      <c r="I75" s="57"/>
      <c r="J75" s="57"/>
      <c r="K75" s="57"/>
      <c r="L75" s="57"/>
      <c r="M75" s="57"/>
      <c r="N75" s="57"/>
    </row>
    <row r="76" spans="1:14">
      <c r="A76" s="15"/>
      <c r="B76" s="116" t="s">
        <v>356</v>
      </c>
      <c r="C76" s="116"/>
      <c r="D76" s="116"/>
      <c r="E76" s="116"/>
      <c r="F76" s="116"/>
      <c r="G76" s="116"/>
      <c r="H76" s="116"/>
      <c r="I76" s="116"/>
      <c r="J76" s="116"/>
      <c r="K76" s="116"/>
      <c r="L76" s="116"/>
      <c r="M76" s="116"/>
      <c r="N76" s="116"/>
    </row>
    <row r="77" spans="1:14">
      <c r="A77" s="15"/>
      <c r="B77" s="29"/>
      <c r="C77" s="29"/>
      <c r="D77" s="29"/>
      <c r="E77" s="29"/>
      <c r="F77" s="29"/>
      <c r="G77" s="29"/>
      <c r="H77" s="29"/>
      <c r="I77" s="29"/>
      <c r="J77" s="29"/>
    </row>
    <row r="78" spans="1:14">
      <c r="A78" s="15"/>
      <c r="B78" s="20"/>
      <c r="C78" s="20"/>
      <c r="D78" s="20"/>
      <c r="E78" s="20"/>
      <c r="F78" s="20"/>
      <c r="G78" s="20"/>
      <c r="H78" s="20"/>
      <c r="I78" s="20"/>
      <c r="J78" s="20"/>
    </row>
    <row r="79" spans="1:14">
      <c r="A79" s="15"/>
      <c r="B79" s="39"/>
      <c r="C79" s="104" t="s">
        <v>357</v>
      </c>
      <c r="D79" s="104"/>
      <c r="E79" s="41"/>
      <c r="F79" s="104" t="s">
        <v>358</v>
      </c>
      <c r="G79" s="104"/>
      <c r="H79" s="104"/>
      <c r="I79" s="41"/>
      <c r="J79" s="104" t="s">
        <v>359</v>
      </c>
    </row>
    <row r="80" spans="1:14" ht="15.75" thickBot="1">
      <c r="A80" s="15"/>
      <c r="B80" s="39"/>
      <c r="C80" s="30" t="s">
        <v>334</v>
      </c>
      <c r="D80" s="30"/>
      <c r="E80" s="41"/>
      <c r="F80" s="30"/>
      <c r="G80" s="30"/>
      <c r="H80" s="30"/>
      <c r="I80" s="41"/>
      <c r="J80" s="30"/>
    </row>
    <row r="81" spans="1:14">
      <c r="A81" s="15"/>
      <c r="B81" s="31" t="s">
        <v>360</v>
      </c>
      <c r="C81" s="105">
        <v>0</v>
      </c>
      <c r="D81" s="36"/>
      <c r="E81" s="38"/>
      <c r="F81" s="32" t="s">
        <v>204</v>
      </c>
      <c r="G81" s="105">
        <v>0</v>
      </c>
      <c r="H81" s="36"/>
      <c r="I81" s="38"/>
      <c r="J81" s="105">
        <v>0</v>
      </c>
    </row>
    <row r="82" spans="1:14">
      <c r="A82" s="15"/>
      <c r="B82" s="31"/>
      <c r="C82" s="106"/>
      <c r="D82" s="37"/>
      <c r="E82" s="38"/>
      <c r="F82" s="33"/>
      <c r="G82" s="106"/>
      <c r="H82" s="37"/>
      <c r="I82" s="38"/>
      <c r="J82" s="106"/>
    </row>
    <row r="83" spans="1:14">
      <c r="A83" s="15"/>
      <c r="B83" s="39" t="s">
        <v>361</v>
      </c>
      <c r="C83" s="40">
        <v>1123</v>
      </c>
      <c r="D83" s="41"/>
      <c r="E83" s="41"/>
      <c r="F83" s="39" t="s">
        <v>204</v>
      </c>
      <c r="G83" s="63">
        <v>0.71</v>
      </c>
      <c r="H83" s="41"/>
      <c r="I83" s="41"/>
      <c r="J83" s="41"/>
    </row>
    <row r="84" spans="1:14">
      <c r="A84" s="15"/>
      <c r="B84" s="39"/>
      <c r="C84" s="40"/>
      <c r="D84" s="41"/>
      <c r="E84" s="41"/>
      <c r="F84" s="39"/>
      <c r="G84" s="63"/>
      <c r="H84" s="41"/>
      <c r="I84" s="41"/>
      <c r="J84" s="41"/>
    </row>
    <row r="85" spans="1:14">
      <c r="A85" s="15"/>
      <c r="B85" s="31" t="s">
        <v>362</v>
      </c>
      <c r="C85" s="58">
        <v>0</v>
      </c>
      <c r="D85" s="38"/>
      <c r="E85" s="38"/>
      <c r="F85" s="31" t="s">
        <v>204</v>
      </c>
      <c r="G85" s="58">
        <v>0</v>
      </c>
      <c r="H85" s="38"/>
      <c r="I85" s="38"/>
      <c r="J85" s="38"/>
    </row>
    <row r="86" spans="1:14">
      <c r="A86" s="15"/>
      <c r="B86" s="31"/>
      <c r="C86" s="58"/>
      <c r="D86" s="38"/>
      <c r="E86" s="38"/>
      <c r="F86" s="31"/>
      <c r="G86" s="58"/>
      <c r="H86" s="38"/>
      <c r="I86" s="38"/>
      <c r="J86" s="38"/>
    </row>
    <row r="87" spans="1:14">
      <c r="A87" s="15"/>
      <c r="B87" s="39" t="s">
        <v>363</v>
      </c>
      <c r="C87" s="63">
        <v>0</v>
      </c>
      <c r="D87" s="41"/>
      <c r="E87" s="41"/>
      <c r="F87" s="39" t="s">
        <v>204</v>
      </c>
      <c r="G87" s="63">
        <v>0</v>
      </c>
      <c r="H87" s="41"/>
      <c r="I87" s="41"/>
      <c r="J87" s="41"/>
    </row>
    <row r="88" spans="1:14" ht="15.75" thickBot="1">
      <c r="A88" s="15"/>
      <c r="B88" s="39"/>
      <c r="C88" s="64"/>
      <c r="D88" s="65"/>
      <c r="E88" s="41"/>
      <c r="F88" s="39"/>
      <c r="G88" s="63"/>
      <c r="H88" s="41"/>
      <c r="I88" s="41"/>
      <c r="J88" s="41"/>
    </row>
    <row r="89" spans="1:14">
      <c r="A89" s="15"/>
      <c r="B89" s="31" t="s">
        <v>364</v>
      </c>
      <c r="C89" s="34">
        <v>1123</v>
      </c>
      <c r="D89" s="36"/>
      <c r="E89" s="38"/>
      <c r="F89" s="31" t="s">
        <v>204</v>
      </c>
      <c r="G89" s="58">
        <v>0.71</v>
      </c>
      <c r="H89" s="38"/>
      <c r="I89" s="38"/>
      <c r="J89" s="58">
        <v>1.7</v>
      </c>
    </row>
    <row r="90" spans="1:14" ht="15.75" thickBot="1">
      <c r="A90" s="15"/>
      <c r="B90" s="31"/>
      <c r="C90" s="67"/>
      <c r="D90" s="68"/>
      <c r="E90" s="38"/>
      <c r="F90" s="31"/>
      <c r="G90" s="58"/>
      <c r="H90" s="38"/>
      <c r="I90" s="38"/>
      <c r="J90" s="58"/>
    </row>
    <row r="91" spans="1:14" ht="38.25" customHeight="1" thickTop="1">
      <c r="A91" s="15"/>
      <c r="B91" s="57" t="s">
        <v>378</v>
      </c>
      <c r="C91" s="57"/>
      <c r="D91" s="57"/>
      <c r="E91" s="57"/>
      <c r="F91" s="57"/>
      <c r="G91" s="57"/>
      <c r="H91" s="57"/>
      <c r="I91" s="57"/>
      <c r="J91" s="57"/>
      <c r="K91" s="57"/>
      <c r="L91" s="57"/>
      <c r="M91" s="57"/>
      <c r="N91" s="57"/>
    </row>
    <row r="92" spans="1:14">
      <c r="A92" s="15"/>
      <c r="B92" s="117" t="s">
        <v>379</v>
      </c>
      <c r="C92" s="117"/>
      <c r="D92" s="117"/>
      <c r="E92" s="117"/>
      <c r="F92" s="117"/>
      <c r="G92" s="117"/>
      <c r="H92" s="117"/>
      <c r="I92" s="117"/>
      <c r="J92" s="117"/>
      <c r="K92" s="117"/>
      <c r="L92" s="117"/>
      <c r="M92" s="117"/>
      <c r="N92" s="117"/>
    </row>
    <row r="93" spans="1:14">
      <c r="A93" s="15"/>
      <c r="B93" s="29"/>
      <c r="C93" s="29"/>
      <c r="D93" s="29"/>
      <c r="E93" s="29"/>
      <c r="F93" s="29"/>
      <c r="G93" s="29"/>
      <c r="H93" s="29"/>
      <c r="I93" s="29"/>
      <c r="J93" s="29"/>
      <c r="K93" s="29"/>
      <c r="L93" s="29"/>
      <c r="M93" s="29"/>
      <c r="N93" s="29"/>
    </row>
    <row r="94" spans="1:14">
      <c r="A94" s="15"/>
      <c r="B94" s="20"/>
      <c r="C94" s="20"/>
      <c r="D94" s="20"/>
      <c r="E94" s="20"/>
      <c r="F94" s="20"/>
      <c r="G94" s="20"/>
      <c r="H94" s="20"/>
      <c r="I94" s="20"/>
      <c r="J94" s="20"/>
      <c r="K94" s="20"/>
      <c r="L94" s="20"/>
      <c r="M94" s="20"/>
      <c r="N94" s="20"/>
    </row>
    <row r="95" spans="1:14" ht="23.25">
      <c r="A95" s="15"/>
      <c r="B95" s="39"/>
      <c r="C95" s="104" t="s">
        <v>357</v>
      </c>
      <c r="D95" s="104"/>
      <c r="E95" s="41"/>
      <c r="F95" s="104" t="s">
        <v>335</v>
      </c>
      <c r="G95" s="104"/>
      <c r="H95" s="104"/>
      <c r="I95" s="41"/>
      <c r="J95" s="22" t="s">
        <v>366</v>
      </c>
      <c r="K95" s="41"/>
      <c r="L95" s="104" t="s">
        <v>367</v>
      </c>
      <c r="M95" s="104"/>
      <c r="N95" s="104"/>
    </row>
    <row r="96" spans="1:14" ht="15.75" thickBot="1">
      <c r="A96" s="15"/>
      <c r="B96" s="39"/>
      <c r="C96" s="30" t="s">
        <v>334</v>
      </c>
      <c r="D96" s="30"/>
      <c r="E96" s="41"/>
      <c r="F96" s="30"/>
      <c r="G96" s="30"/>
      <c r="H96" s="30"/>
      <c r="I96" s="41"/>
      <c r="J96" s="22" t="s">
        <v>337</v>
      </c>
      <c r="K96" s="41"/>
      <c r="L96" s="30"/>
      <c r="M96" s="30"/>
      <c r="N96" s="30"/>
    </row>
    <row r="97" spans="1:14">
      <c r="A97" s="15"/>
      <c r="B97" s="31" t="s">
        <v>338</v>
      </c>
      <c r="C97" s="105">
        <v>0</v>
      </c>
      <c r="D97" s="36"/>
      <c r="E97" s="38"/>
      <c r="F97" s="32" t="s">
        <v>204</v>
      </c>
      <c r="G97" s="105">
        <v>0</v>
      </c>
      <c r="H97" s="36"/>
      <c r="I97" s="38"/>
      <c r="J97" s="105">
        <v>0</v>
      </c>
      <c r="K97" s="38"/>
      <c r="L97" s="36"/>
      <c r="M97" s="36"/>
      <c r="N97" s="36"/>
    </row>
    <row r="98" spans="1:14">
      <c r="A98" s="15"/>
      <c r="B98" s="31"/>
      <c r="C98" s="106"/>
      <c r="D98" s="37"/>
      <c r="E98" s="38"/>
      <c r="F98" s="33"/>
      <c r="G98" s="106"/>
      <c r="H98" s="37"/>
      <c r="I98" s="38"/>
      <c r="J98" s="106"/>
      <c r="K98" s="38"/>
      <c r="L98" s="37"/>
      <c r="M98" s="37"/>
      <c r="N98" s="37"/>
    </row>
    <row r="99" spans="1:14">
      <c r="A99" s="15"/>
      <c r="B99" s="39" t="s">
        <v>361</v>
      </c>
      <c r="C99" s="63">
        <v>973</v>
      </c>
      <c r="D99" s="41"/>
      <c r="E99" s="41"/>
      <c r="F99" s="39" t="s">
        <v>204</v>
      </c>
      <c r="G99" s="63">
        <v>0.71</v>
      </c>
      <c r="H99" s="41"/>
      <c r="I99" s="41"/>
      <c r="J99" s="41"/>
      <c r="K99" s="41"/>
      <c r="L99" s="41"/>
      <c r="M99" s="41"/>
      <c r="N99" s="41"/>
    </row>
    <row r="100" spans="1:14">
      <c r="A100" s="15"/>
      <c r="B100" s="39"/>
      <c r="C100" s="63"/>
      <c r="D100" s="41"/>
      <c r="E100" s="41"/>
      <c r="F100" s="39"/>
      <c r="G100" s="63"/>
      <c r="H100" s="41"/>
      <c r="I100" s="41"/>
      <c r="J100" s="41"/>
      <c r="K100" s="41"/>
      <c r="L100" s="41"/>
      <c r="M100" s="41"/>
      <c r="N100" s="41"/>
    </row>
    <row r="101" spans="1:14">
      <c r="A101" s="15"/>
      <c r="B101" s="31" t="s">
        <v>368</v>
      </c>
      <c r="C101" s="58">
        <v>0</v>
      </c>
      <c r="D101" s="38"/>
      <c r="E101" s="38"/>
      <c r="F101" s="31" t="s">
        <v>204</v>
      </c>
      <c r="G101" s="58">
        <v>0</v>
      </c>
      <c r="H101" s="38"/>
      <c r="I101" s="38"/>
      <c r="J101" s="38"/>
      <c r="K101" s="38"/>
      <c r="L101" s="38"/>
      <c r="M101" s="38"/>
      <c r="N101" s="38"/>
    </row>
    <row r="102" spans="1:14">
      <c r="A102" s="15"/>
      <c r="B102" s="31"/>
      <c r="C102" s="58"/>
      <c r="D102" s="38"/>
      <c r="E102" s="38"/>
      <c r="F102" s="31"/>
      <c r="G102" s="58"/>
      <c r="H102" s="38"/>
      <c r="I102" s="38"/>
      <c r="J102" s="38"/>
      <c r="K102" s="38"/>
      <c r="L102" s="38"/>
      <c r="M102" s="38"/>
      <c r="N102" s="38"/>
    </row>
    <row r="103" spans="1:14">
      <c r="A103" s="15"/>
      <c r="B103" s="39" t="s">
        <v>363</v>
      </c>
      <c r="C103" s="63">
        <v>0</v>
      </c>
      <c r="D103" s="41"/>
      <c r="E103" s="41"/>
      <c r="F103" s="39" t="s">
        <v>204</v>
      </c>
      <c r="G103" s="63">
        <v>0</v>
      </c>
      <c r="H103" s="41"/>
      <c r="I103" s="41"/>
      <c r="J103" s="41"/>
      <c r="K103" s="41"/>
      <c r="L103" s="41"/>
      <c r="M103" s="41"/>
      <c r="N103" s="41"/>
    </row>
    <row r="104" spans="1:14">
      <c r="A104" s="15"/>
      <c r="B104" s="39"/>
      <c r="C104" s="63"/>
      <c r="D104" s="41"/>
      <c r="E104" s="41"/>
      <c r="F104" s="39"/>
      <c r="G104" s="63"/>
      <c r="H104" s="41"/>
      <c r="I104" s="41"/>
      <c r="J104" s="41"/>
      <c r="K104" s="41"/>
      <c r="L104" s="41"/>
      <c r="M104" s="41"/>
      <c r="N104" s="41"/>
    </row>
    <row r="105" spans="1:14">
      <c r="A105" s="15"/>
      <c r="B105" s="31" t="s">
        <v>341</v>
      </c>
      <c r="C105" s="58">
        <v>0</v>
      </c>
      <c r="D105" s="38"/>
      <c r="E105" s="38"/>
      <c r="F105" s="31" t="s">
        <v>204</v>
      </c>
      <c r="G105" s="58">
        <v>0</v>
      </c>
      <c r="H105" s="38"/>
      <c r="I105" s="38"/>
      <c r="J105" s="38"/>
      <c r="K105" s="38"/>
      <c r="L105" s="38"/>
      <c r="M105" s="38"/>
      <c r="N105" s="38"/>
    </row>
    <row r="106" spans="1:14" ht="15.75" thickBot="1">
      <c r="A106" s="15"/>
      <c r="B106" s="31"/>
      <c r="C106" s="49"/>
      <c r="D106" s="44"/>
      <c r="E106" s="38"/>
      <c r="F106" s="31"/>
      <c r="G106" s="58"/>
      <c r="H106" s="38"/>
      <c r="I106" s="38"/>
      <c r="J106" s="38"/>
      <c r="K106" s="38"/>
      <c r="L106" s="38"/>
      <c r="M106" s="38"/>
      <c r="N106" s="38"/>
    </row>
    <row r="107" spans="1:14">
      <c r="A107" s="15"/>
      <c r="B107" s="39" t="s">
        <v>342</v>
      </c>
      <c r="C107" s="111">
        <v>973</v>
      </c>
      <c r="D107" s="47"/>
      <c r="E107" s="41"/>
      <c r="F107" s="39" t="s">
        <v>204</v>
      </c>
      <c r="G107" s="63">
        <v>0.71</v>
      </c>
      <c r="H107" s="41"/>
      <c r="I107" s="41"/>
      <c r="J107" s="63">
        <v>10</v>
      </c>
      <c r="K107" s="41"/>
      <c r="L107" s="39" t="s">
        <v>204</v>
      </c>
      <c r="M107" s="63">
        <v>0</v>
      </c>
      <c r="N107" s="41"/>
    </row>
    <row r="108" spans="1:14" ht="15.75" thickBot="1">
      <c r="A108" s="15"/>
      <c r="B108" s="39"/>
      <c r="C108" s="112"/>
      <c r="D108" s="53"/>
      <c r="E108" s="41"/>
      <c r="F108" s="39"/>
      <c r="G108" s="63"/>
      <c r="H108" s="41"/>
      <c r="I108" s="41"/>
      <c r="J108" s="63"/>
      <c r="K108" s="41"/>
      <c r="L108" s="39"/>
      <c r="M108" s="63"/>
      <c r="N108" s="41"/>
    </row>
    <row r="109" spans="1:14" ht="15.75" thickTop="1">
      <c r="A109" s="15"/>
      <c r="B109" s="31" t="s">
        <v>369</v>
      </c>
      <c r="C109" s="113">
        <v>0</v>
      </c>
      <c r="D109" s="114"/>
      <c r="E109" s="38"/>
      <c r="F109" s="31" t="s">
        <v>204</v>
      </c>
      <c r="G109" s="58">
        <v>0</v>
      </c>
      <c r="H109" s="38"/>
      <c r="I109" s="38"/>
      <c r="J109" s="58">
        <v>0</v>
      </c>
      <c r="K109" s="38"/>
      <c r="L109" s="31" t="s">
        <v>204</v>
      </c>
      <c r="M109" s="58">
        <v>0</v>
      </c>
      <c r="N109" s="38"/>
    </row>
    <row r="110" spans="1:14">
      <c r="A110" s="15"/>
      <c r="B110" s="31"/>
      <c r="C110" s="106"/>
      <c r="D110" s="37"/>
      <c r="E110" s="38"/>
      <c r="F110" s="31"/>
      <c r="G110" s="58"/>
      <c r="H110" s="38"/>
      <c r="I110" s="38"/>
      <c r="J110" s="58"/>
      <c r="K110" s="38"/>
      <c r="L110" s="31"/>
      <c r="M110" s="58"/>
      <c r="N110" s="38"/>
    </row>
    <row r="111" spans="1:14">
      <c r="A111" s="15"/>
      <c r="B111" s="39" t="s">
        <v>364</v>
      </c>
      <c r="C111" s="63">
        <v>973</v>
      </c>
      <c r="D111" s="41"/>
      <c r="E111" s="41"/>
      <c r="F111" s="39" t="s">
        <v>204</v>
      </c>
      <c r="G111" s="63">
        <v>0.71</v>
      </c>
      <c r="H111" s="41"/>
      <c r="I111" s="41"/>
      <c r="J111" s="63">
        <v>10</v>
      </c>
      <c r="K111" s="41"/>
      <c r="L111" s="39" t="s">
        <v>204</v>
      </c>
      <c r="M111" s="63">
        <v>0</v>
      </c>
      <c r="N111" s="41"/>
    </row>
    <row r="112" spans="1:14">
      <c r="A112" s="15"/>
      <c r="B112" s="39"/>
      <c r="C112" s="63"/>
      <c r="D112" s="41"/>
      <c r="E112" s="41"/>
      <c r="F112" s="39"/>
      <c r="G112" s="63"/>
      <c r="H112" s="41"/>
      <c r="I112" s="41"/>
      <c r="J112" s="63"/>
      <c r="K112" s="41"/>
      <c r="L112" s="39"/>
      <c r="M112" s="63"/>
      <c r="N112" s="41"/>
    </row>
    <row r="113" spans="1:14" ht="25.5" customHeight="1">
      <c r="A113" s="15"/>
      <c r="B113" s="57" t="s">
        <v>380</v>
      </c>
      <c r="C113" s="57"/>
      <c r="D113" s="57"/>
      <c r="E113" s="57"/>
      <c r="F113" s="57"/>
      <c r="G113" s="57"/>
      <c r="H113" s="57"/>
      <c r="I113" s="57"/>
      <c r="J113" s="57"/>
      <c r="K113" s="57"/>
      <c r="L113" s="57"/>
      <c r="M113" s="57"/>
      <c r="N113" s="57"/>
    </row>
    <row r="114" spans="1:14">
      <c r="A114" s="15"/>
      <c r="B114" s="57" t="s">
        <v>381</v>
      </c>
      <c r="C114" s="57"/>
      <c r="D114" s="57"/>
      <c r="E114" s="57"/>
      <c r="F114" s="57"/>
      <c r="G114" s="57"/>
      <c r="H114" s="57"/>
      <c r="I114" s="57"/>
      <c r="J114" s="57"/>
      <c r="K114" s="57"/>
      <c r="L114" s="57"/>
      <c r="M114" s="57"/>
      <c r="N114" s="57"/>
    </row>
    <row r="115" spans="1:14" ht="25.5" customHeight="1">
      <c r="A115" s="15"/>
      <c r="B115" s="116" t="s">
        <v>382</v>
      </c>
      <c r="C115" s="116"/>
      <c r="D115" s="116"/>
      <c r="E115" s="116"/>
      <c r="F115" s="116"/>
      <c r="G115" s="116"/>
      <c r="H115" s="116"/>
      <c r="I115" s="116"/>
      <c r="J115" s="116"/>
      <c r="K115" s="116"/>
      <c r="L115" s="116"/>
      <c r="M115" s="116"/>
      <c r="N115" s="116"/>
    </row>
    <row r="116" spans="1:14" ht="38.25" customHeight="1">
      <c r="A116" s="15"/>
      <c r="B116" s="116" t="s">
        <v>383</v>
      </c>
      <c r="C116" s="116"/>
      <c r="D116" s="116"/>
      <c r="E116" s="116"/>
      <c r="F116" s="116"/>
      <c r="G116" s="116"/>
      <c r="H116" s="116"/>
      <c r="I116" s="116"/>
      <c r="J116" s="116"/>
      <c r="K116" s="116"/>
      <c r="L116" s="116"/>
      <c r="M116" s="116"/>
      <c r="N116" s="116"/>
    </row>
  </sheetData>
  <mergeCells count="440">
    <mergeCell ref="B115:N115"/>
    <mergeCell ref="B116:N116"/>
    <mergeCell ref="B75:N75"/>
    <mergeCell ref="B76:N76"/>
    <mergeCell ref="B91:N91"/>
    <mergeCell ref="B92:N92"/>
    <mergeCell ref="B113:N113"/>
    <mergeCell ref="B114:N114"/>
    <mergeCell ref="B55:N55"/>
    <mergeCell ref="B56:N56"/>
    <mergeCell ref="B57:N57"/>
    <mergeCell ref="B58:N58"/>
    <mergeCell ref="B59:N59"/>
    <mergeCell ref="B74:N74"/>
    <mergeCell ref="M111:M112"/>
    <mergeCell ref="N111:N112"/>
    <mergeCell ref="A1:A2"/>
    <mergeCell ref="B1:N1"/>
    <mergeCell ref="B2:N2"/>
    <mergeCell ref="B3:N3"/>
    <mergeCell ref="A4:A116"/>
    <mergeCell ref="B4:N4"/>
    <mergeCell ref="B19:N19"/>
    <mergeCell ref="B40:N40"/>
    <mergeCell ref="G111:G112"/>
    <mergeCell ref="H111:H112"/>
    <mergeCell ref="I111:I112"/>
    <mergeCell ref="J111:J112"/>
    <mergeCell ref="K111:K112"/>
    <mergeCell ref="L111:L112"/>
    <mergeCell ref="J109:J110"/>
    <mergeCell ref="K109:K110"/>
    <mergeCell ref="L109:L110"/>
    <mergeCell ref="M109:M110"/>
    <mergeCell ref="N109:N110"/>
    <mergeCell ref="B111:B112"/>
    <mergeCell ref="C111:C112"/>
    <mergeCell ref="D111:D112"/>
    <mergeCell ref="E111:E112"/>
    <mergeCell ref="F111:F112"/>
    <mergeCell ref="M107:M108"/>
    <mergeCell ref="N107:N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H105:H106"/>
    <mergeCell ref="I105:I106"/>
    <mergeCell ref="J105:J106"/>
    <mergeCell ref="K105:K106"/>
    <mergeCell ref="L105:N106"/>
    <mergeCell ref="B107:B108"/>
    <mergeCell ref="C107:C108"/>
    <mergeCell ref="D107:D108"/>
    <mergeCell ref="E107:E108"/>
    <mergeCell ref="F107:F108"/>
    <mergeCell ref="B105:B106"/>
    <mergeCell ref="C105:C106"/>
    <mergeCell ref="D105:D106"/>
    <mergeCell ref="E105:E106"/>
    <mergeCell ref="F105:F106"/>
    <mergeCell ref="G105:G106"/>
    <mergeCell ref="G103:G104"/>
    <mergeCell ref="H103:H104"/>
    <mergeCell ref="I103:I104"/>
    <mergeCell ref="J103:J104"/>
    <mergeCell ref="K103:K104"/>
    <mergeCell ref="L103:N104"/>
    <mergeCell ref="H101:H102"/>
    <mergeCell ref="I101:I102"/>
    <mergeCell ref="J101:J102"/>
    <mergeCell ref="K101:K102"/>
    <mergeCell ref="L101:N102"/>
    <mergeCell ref="B103:B104"/>
    <mergeCell ref="C103:C104"/>
    <mergeCell ref="D103:D104"/>
    <mergeCell ref="E103:E104"/>
    <mergeCell ref="F103:F104"/>
    <mergeCell ref="I99:I100"/>
    <mergeCell ref="J99:J100"/>
    <mergeCell ref="K99:K100"/>
    <mergeCell ref="L99:N100"/>
    <mergeCell ref="B101:B102"/>
    <mergeCell ref="C101:C102"/>
    <mergeCell ref="D101:D102"/>
    <mergeCell ref="E101:E102"/>
    <mergeCell ref="F101:F102"/>
    <mergeCell ref="G101:G102"/>
    <mergeCell ref="J97:J98"/>
    <mergeCell ref="K97:K98"/>
    <mergeCell ref="L97:N98"/>
    <mergeCell ref="B99:B100"/>
    <mergeCell ref="C99:C100"/>
    <mergeCell ref="D99:D100"/>
    <mergeCell ref="E99:E100"/>
    <mergeCell ref="F99:F100"/>
    <mergeCell ref="G99:G100"/>
    <mergeCell ref="H99:H100"/>
    <mergeCell ref="K95:K96"/>
    <mergeCell ref="L95:N96"/>
    <mergeCell ref="B97:B98"/>
    <mergeCell ref="C97:C98"/>
    <mergeCell ref="D97:D98"/>
    <mergeCell ref="E97:E98"/>
    <mergeCell ref="F97:F98"/>
    <mergeCell ref="G97:G98"/>
    <mergeCell ref="H97:H98"/>
    <mergeCell ref="I97:I98"/>
    <mergeCell ref="H89:H90"/>
    <mergeCell ref="I89:I90"/>
    <mergeCell ref="J89:J90"/>
    <mergeCell ref="B93:N93"/>
    <mergeCell ref="B95:B96"/>
    <mergeCell ref="C95:D95"/>
    <mergeCell ref="C96:D96"/>
    <mergeCell ref="E95:E96"/>
    <mergeCell ref="F95:H96"/>
    <mergeCell ref="I95:I96"/>
    <mergeCell ref="B89:B90"/>
    <mergeCell ref="C89:C90"/>
    <mergeCell ref="D89:D90"/>
    <mergeCell ref="E89:E90"/>
    <mergeCell ref="F89:F90"/>
    <mergeCell ref="G89:G90"/>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B77:J77"/>
    <mergeCell ref="B79:B80"/>
    <mergeCell ref="C79:D79"/>
    <mergeCell ref="C80:D80"/>
    <mergeCell ref="E79:E80"/>
    <mergeCell ref="F79:H80"/>
    <mergeCell ref="I79:I80"/>
    <mergeCell ref="J79:J80"/>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H53:H54"/>
    <mergeCell ref="I53:I54"/>
    <mergeCell ref="J53:J54"/>
    <mergeCell ref="B60:J60"/>
    <mergeCell ref="B62:B63"/>
    <mergeCell ref="C62:D62"/>
    <mergeCell ref="C63:D63"/>
    <mergeCell ref="E62:E63"/>
    <mergeCell ref="F62:H63"/>
    <mergeCell ref="I62:I63"/>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M38:M39"/>
    <mergeCell ref="N38:N39"/>
    <mergeCell ref="B41:J41"/>
    <mergeCell ref="B43:B44"/>
    <mergeCell ref="C43:D43"/>
    <mergeCell ref="C44:D44"/>
    <mergeCell ref="E43:E44"/>
    <mergeCell ref="F43:H44"/>
    <mergeCell ref="I43:I44"/>
    <mergeCell ref="J43:J44"/>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I26:I27"/>
    <mergeCell ref="J26:J27"/>
    <mergeCell ref="K26:K27"/>
    <mergeCell ref="L26:N27"/>
    <mergeCell ref="B28:B29"/>
    <mergeCell ref="C28:C29"/>
    <mergeCell ref="D28:D29"/>
    <mergeCell ref="E28:E29"/>
    <mergeCell ref="F28:F29"/>
    <mergeCell ref="G28:G29"/>
    <mergeCell ref="J24:J25"/>
    <mergeCell ref="K24:K25"/>
    <mergeCell ref="L24:N25"/>
    <mergeCell ref="B26:B27"/>
    <mergeCell ref="C26:C27"/>
    <mergeCell ref="D26:D27"/>
    <mergeCell ref="E26:E27"/>
    <mergeCell ref="F26:F27"/>
    <mergeCell ref="G26:G27"/>
    <mergeCell ref="H26:H27"/>
    <mergeCell ref="K22:K23"/>
    <mergeCell ref="L22:N23"/>
    <mergeCell ref="B24:B25"/>
    <mergeCell ref="C24:C25"/>
    <mergeCell ref="D24:D25"/>
    <mergeCell ref="E24:E25"/>
    <mergeCell ref="F24:F25"/>
    <mergeCell ref="G24:G25"/>
    <mergeCell ref="H24:H25"/>
    <mergeCell ref="I24:I25"/>
    <mergeCell ref="H17:H18"/>
    <mergeCell ref="I17:I18"/>
    <mergeCell ref="J17:J18"/>
    <mergeCell ref="B20:N20"/>
    <mergeCell ref="B22:B23"/>
    <mergeCell ref="C22:D22"/>
    <mergeCell ref="C23:D23"/>
    <mergeCell ref="E22:E23"/>
    <mergeCell ref="F22:H23"/>
    <mergeCell ref="I22:I23"/>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7"/>
    <mergeCell ref="C8:D8"/>
    <mergeCell ref="E7:E8"/>
    <mergeCell ref="F7:H8"/>
    <mergeCell ref="I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2" customWidth="1"/>
    <col min="8" max="8" width="7.42578125" customWidth="1"/>
    <col min="9" max="9" width="1.5703125" customWidth="1"/>
    <col min="11" max="11" width="2" customWidth="1"/>
    <col min="12" max="12" width="5.42578125" customWidth="1"/>
    <col min="13" max="13" width="1.5703125" customWidth="1"/>
    <col min="15" max="15" width="2.28515625" customWidth="1"/>
    <col min="16" max="16" width="6.42578125" customWidth="1"/>
    <col min="17" max="17" width="1.85546875" customWidth="1"/>
    <col min="19" max="19" width="2.140625" customWidth="1"/>
    <col min="20" max="20" width="7.28515625" customWidth="1"/>
    <col min="21" max="21" width="1.7109375" customWidth="1"/>
  </cols>
  <sheetData>
    <row r="1" spans="1:21" ht="15" customHeight="1">
      <c r="A1" s="8" t="s">
        <v>6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5</v>
      </c>
      <c r="B3" s="54"/>
      <c r="C3" s="54"/>
      <c r="D3" s="54"/>
      <c r="E3" s="54"/>
      <c r="F3" s="54"/>
      <c r="G3" s="54"/>
      <c r="H3" s="54"/>
      <c r="I3" s="54"/>
      <c r="J3" s="54"/>
      <c r="K3" s="54"/>
      <c r="L3" s="54"/>
      <c r="M3" s="54"/>
      <c r="N3" s="54"/>
      <c r="O3" s="54"/>
      <c r="P3" s="54"/>
      <c r="Q3" s="54"/>
      <c r="R3" s="54"/>
      <c r="S3" s="54"/>
      <c r="T3" s="54"/>
      <c r="U3" s="54"/>
    </row>
    <row r="4" spans="1:21">
      <c r="A4" s="15" t="s">
        <v>682</v>
      </c>
      <c r="B4" s="57" t="s">
        <v>446</v>
      </c>
      <c r="C4" s="57"/>
      <c r="D4" s="57"/>
      <c r="E4" s="57"/>
      <c r="F4" s="57"/>
      <c r="G4" s="57"/>
      <c r="H4" s="57"/>
      <c r="I4" s="57"/>
      <c r="J4" s="57"/>
      <c r="K4" s="57"/>
      <c r="L4" s="57"/>
      <c r="M4" s="57"/>
      <c r="N4" s="57"/>
      <c r="O4" s="57"/>
      <c r="P4" s="57"/>
      <c r="Q4" s="57"/>
      <c r="R4" s="57"/>
      <c r="S4" s="57"/>
      <c r="T4" s="57"/>
      <c r="U4" s="57"/>
    </row>
    <row r="5" spans="1:21">
      <c r="A5" s="15"/>
      <c r="B5" s="29"/>
      <c r="C5" s="29"/>
      <c r="D5" s="29"/>
      <c r="E5" s="29"/>
      <c r="F5" s="29"/>
      <c r="G5" s="29"/>
      <c r="H5" s="29"/>
      <c r="I5" s="29"/>
    </row>
    <row r="6" spans="1:21">
      <c r="A6" s="15"/>
      <c r="B6" s="20"/>
      <c r="C6" s="20"/>
      <c r="D6" s="20"/>
      <c r="E6" s="20"/>
      <c r="F6" s="20"/>
      <c r="G6" s="20"/>
      <c r="H6" s="20"/>
      <c r="I6" s="20"/>
    </row>
    <row r="7" spans="1:21" ht="15.75" thickBot="1">
      <c r="A7" s="15"/>
      <c r="B7" s="102"/>
      <c r="C7" s="30" t="s">
        <v>291</v>
      </c>
      <c r="D7" s="30"/>
      <c r="E7" s="30"/>
      <c r="F7" s="30"/>
      <c r="G7" s="30"/>
      <c r="H7" s="30"/>
      <c r="I7" s="30"/>
    </row>
    <row r="8" spans="1:21" ht="15.75" thickBot="1">
      <c r="A8" s="15"/>
      <c r="B8" s="24"/>
      <c r="C8" s="92">
        <v>2015</v>
      </c>
      <c r="D8" s="92"/>
      <c r="E8" s="92"/>
      <c r="F8" s="24"/>
      <c r="G8" s="92">
        <v>2014</v>
      </c>
      <c r="H8" s="92"/>
      <c r="I8" s="92"/>
    </row>
    <row r="9" spans="1:21">
      <c r="A9" s="15"/>
      <c r="B9" s="31" t="s">
        <v>447</v>
      </c>
      <c r="C9" s="32" t="s">
        <v>204</v>
      </c>
      <c r="D9" s="105" t="s">
        <v>426</v>
      </c>
      <c r="E9" s="32" t="s">
        <v>209</v>
      </c>
      <c r="F9" s="38"/>
      <c r="G9" s="32" t="s">
        <v>204</v>
      </c>
      <c r="H9" s="34">
        <v>3762</v>
      </c>
      <c r="I9" s="36"/>
    </row>
    <row r="10" spans="1:21">
      <c r="A10" s="15"/>
      <c r="B10" s="31"/>
      <c r="C10" s="33"/>
      <c r="D10" s="106"/>
      <c r="E10" s="33"/>
      <c r="F10" s="38"/>
      <c r="G10" s="33"/>
      <c r="H10" s="35"/>
      <c r="I10" s="37"/>
    </row>
    <row r="11" spans="1:21">
      <c r="A11" s="15"/>
      <c r="B11" s="27" t="s">
        <v>448</v>
      </c>
      <c r="C11" s="63" t="s">
        <v>449</v>
      </c>
      <c r="D11" s="63"/>
      <c r="E11" s="27" t="s">
        <v>209</v>
      </c>
      <c r="F11" s="24"/>
      <c r="G11" s="63" t="s">
        <v>450</v>
      </c>
      <c r="H11" s="63"/>
      <c r="I11" s="27" t="s">
        <v>209</v>
      </c>
    </row>
    <row r="12" spans="1:21">
      <c r="A12" s="15"/>
      <c r="B12" s="25" t="s">
        <v>83</v>
      </c>
      <c r="C12" s="58" t="s">
        <v>451</v>
      </c>
      <c r="D12" s="58"/>
      <c r="E12" s="25" t="s">
        <v>209</v>
      </c>
      <c r="F12" s="26"/>
      <c r="G12" s="58" t="s">
        <v>452</v>
      </c>
      <c r="H12" s="58"/>
      <c r="I12" s="25" t="s">
        <v>209</v>
      </c>
    </row>
    <row r="13" spans="1:21">
      <c r="A13" s="15"/>
      <c r="B13" s="27" t="s">
        <v>129</v>
      </c>
      <c r="C13" s="63" t="s">
        <v>453</v>
      </c>
      <c r="D13" s="63"/>
      <c r="E13" s="27" t="s">
        <v>209</v>
      </c>
      <c r="F13" s="24"/>
      <c r="G13" s="63" t="s">
        <v>454</v>
      </c>
      <c r="H13" s="63"/>
      <c r="I13" s="27" t="s">
        <v>209</v>
      </c>
    </row>
    <row r="14" spans="1:21">
      <c r="A14" s="15"/>
      <c r="B14" s="31" t="s">
        <v>126</v>
      </c>
      <c r="C14" s="42">
        <v>7508</v>
      </c>
      <c r="D14" s="42"/>
      <c r="E14" s="38"/>
      <c r="F14" s="38"/>
      <c r="G14" s="42">
        <v>12667</v>
      </c>
      <c r="H14" s="42"/>
      <c r="I14" s="38"/>
    </row>
    <row r="15" spans="1:21">
      <c r="A15" s="15"/>
      <c r="B15" s="31"/>
      <c r="C15" s="42"/>
      <c r="D15" s="42"/>
      <c r="E15" s="38"/>
      <c r="F15" s="38"/>
      <c r="G15" s="42"/>
      <c r="H15" s="42"/>
      <c r="I15" s="38"/>
    </row>
    <row r="16" spans="1:21">
      <c r="A16" s="15"/>
      <c r="B16" s="39" t="s">
        <v>455</v>
      </c>
      <c r="C16" s="63">
        <v>141</v>
      </c>
      <c r="D16" s="63"/>
      <c r="E16" s="41"/>
      <c r="F16" s="41"/>
      <c r="G16" s="63">
        <v>8</v>
      </c>
      <c r="H16" s="63"/>
      <c r="I16" s="41"/>
    </row>
    <row r="17" spans="1:21" ht="15.75" thickBot="1">
      <c r="A17" s="15"/>
      <c r="B17" s="39"/>
      <c r="C17" s="64"/>
      <c r="D17" s="64"/>
      <c r="E17" s="65"/>
      <c r="F17" s="41"/>
      <c r="G17" s="64"/>
      <c r="H17" s="64"/>
      <c r="I17" s="65"/>
    </row>
    <row r="18" spans="1:21" ht="15.75" thickBot="1">
      <c r="A18" s="15"/>
      <c r="B18" s="25" t="s">
        <v>456</v>
      </c>
      <c r="C18" s="123" t="s">
        <v>204</v>
      </c>
      <c r="D18" s="124" t="s">
        <v>457</v>
      </c>
      <c r="E18" s="123" t="s">
        <v>209</v>
      </c>
      <c r="F18" s="26"/>
      <c r="G18" s="123" t="s">
        <v>204</v>
      </c>
      <c r="H18" s="124" t="s">
        <v>458</v>
      </c>
      <c r="I18" s="123" t="s">
        <v>209</v>
      </c>
    </row>
    <row r="19" spans="1:21" ht="15.75" thickTop="1">
      <c r="A19" s="15" t="s">
        <v>683</v>
      </c>
      <c r="B19" s="56" t="s">
        <v>411</v>
      </c>
      <c r="C19" s="56"/>
      <c r="D19" s="56"/>
      <c r="E19" s="56"/>
      <c r="F19" s="56"/>
      <c r="G19" s="56"/>
      <c r="H19" s="56"/>
      <c r="I19" s="56"/>
      <c r="J19" s="56"/>
      <c r="K19" s="56"/>
      <c r="L19" s="56"/>
      <c r="M19" s="56"/>
      <c r="N19" s="56"/>
      <c r="O19" s="56"/>
      <c r="P19" s="56"/>
      <c r="Q19" s="56"/>
      <c r="R19" s="56"/>
      <c r="S19" s="56"/>
      <c r="T19" s="56"/>
      <c r="U19" s="56"/>
    </row>
    <row r="20" spans="1:21">
      <c r="A20" s="15"/>
      <c r="B20" s="29"/>
      <c r="C20" s="29"/>
      <c r="D20" s="29"/>
      <c r="E20" s="29"/>
      <c r="F20" s="29"/>
      <c r="G20" s="29"/>
      <c r="H20" s="29"/>
      <c r="I20" s="29"/>
      <c r="J20" s="29"/>
      <c r="K20" s="29"/>
      <c r="L20" s="29"/>
      <c r="M20" s="29"/>
      <c r="N20" s="29"/>
      <c r="O20" s="29"/>
      <c r="P20" s="29"/>
      <c r="Q20" s="29"/>
      <c r="R20" s="29"/>
      <c r="S20" s="29"/>
      <c r="T20" s="29"/>
      <c r="U20" s="29"/>
    </row>
    <row r="21" spans="1:21">
      <c r="A21" s="15"/>
      <c r="B21" s="20"/>
      <c r="C21" s="20"/>
      <c r="D21" s="20"/>
      <c r="E21" s="20"/>
      <c r="F21" s="20"/>
      <c r="G21" s="20"/>
      <c r="H21" s="20"/>
      <c r="I21" s="20"/>
      <c r="J21" s="20"/>
      <c r="K21" s="20"/>
      <c r="L21" s="20"/>
      <c r="M21" s="20"/>
      <c r="N21" s="20"/>
      <c r="O21" s="20"/>
      <c r="P21" s="20"/>
      <c r="Q21" s="20"/>
      <c r="R21" s="20"/>
      <c r="S21" s="20"/>
      <c r="T21" s="20"/>
      <c r="U21" s="20"/>
    </row>
    <row r="22" spans="1:21" ht="15.75" thickBot="1">
      <c r="A22" s="15"/>
      <c r="B22" s="21"/>
      <c r="C22" s="30" t="s">
        <v>412</v>
      </c>
      <c r="D22" s="30"/>
      <c r="E22" s="30"/>
      <c r="F22" s="30"/>
      <c r="G22" s="30"/>
      <c r="H22" s="30"/>
      <c r="I22" s="30"/>
      <c r="J22" s="30"/>
      <c r="K22" s="30"/>
      <c r="L22" s="30"/>
      <c r="M22" s="30"/>
      <c r="N22" s="30"/>
      <c r="O22" s="30"/>
      <c r="P22" s="30"/>
      <c r="Q22" s="30"/>
      <c r="R22" s="30"/>
      <c r="S22" s="30"/>
      <c r="T22" s="30"/>
      <c r="U22" s="30"/>
    </row>
    <row r="23" spans="1:21" ht="15.75" thickBot="1">
      <c r="A23" s="15"/>
      <c r="B23" s="21"/>
      <c r="C23" s="92" t="s">
        <v>413</v>
      </c>
      <c r="D23" s="92"/>
      <c r="E23" s="92"/>
      <c r="F23" s="24"/>
      <c r="G23" s="92" t="s">
        <v>414</v>
      </c>
      <c r="H23" s="92"/>
      <c r="I23" s="92"/>
      <c r="J23" s="24"/>
      <c r="K23" s="92" t="s">
        <v>415</v>
      </c>
      <c r="L23" s="92"/>
      <c r="M23" s="92"/>
      <c r="N23" s="24"/>
      <c r="O23" s="92" t="s">
        <v>416</v>
      </c>
      <c r="P23" s="92"/>
      <c r="Q23" s="92"/>
      <c r="R23" s="24"/>
      <c r="S23" s="92" t="s">
        <v>417</v>
      </c>
      <c r="T23" s="92"/>
      <c r="U23" s="92"/>
    </row>
    <row r="24" spans="1:21">
      <c r="A24" s="15"/>
      <c r="B24" s="31" t="s">
        <v>418</v>
      </c>
      <c r="C24" s="32" t="s">
        <v>204</v>
      </c>
      <c r="D24" s="34">
        <v>37710</v>
      </c>
      <c r="E24" s="36"/>
      <c r="F24" s="38"/>
      <c r="G24" s="32" t="s">
        <v>204</v>
      </c>
      <c r="H24" s="105">
        <v>0</v>
      </c>
      <c r="I24" s="36"/>
      <c r="J24" s="38"/>
      <c r="K24" s="32" t="s">
        <v>204</v>
      </c>
      <c r="L24" s="34">
        <v>1793</v>
      </c>
      <c r="M24" s="36"/>
      <c r="N24" s="38"/>
      <c r="O24" s="32" t="s">
        <v>204</v>
      </c>
      <c r="P24" s="34">
        <v>1401</v>
      </c>
      <c r="Q24" s="36"/>
      <c r="R24" s="38"/>
      <c r="S24" s="32" t="s">
        <v>204</v>
      </c>
      <c r="T24" s="34">
        <v>40904</v>
      </c>
      <c r="U24" s="36"/>
    </row>
    <row r="25" spans="1:21">
      <c r="A25" s="15"/>
      <c r="B25" s="31"/>
      <c r="C25" s="33"/>
      <c r="D25" s="35"/>
      <c r="E25" s="37"/>
      <c r="F25" s="38"/>
      <c r="G25" s="33"/>
      <c r="H25" s="106"/>
      <c r="I25" s="37"/>
      <c r="J25" s="38"/>
      <c r="K25" s="33"/>
      <c r="L25" s="35"/>
      <c r="M25" s="37"/>
      <c r="N25" s="38"/>
      <c r="O25" s="33"/>
      <c r="P25" s="35"/>
      <c r="Q25" s="37"/>
      <c r="R25" s="38"/>
      <c r="S25" s="33"/>
      <c r="T25" s="35"/>
      <c r="U25" s="37"/>
    </row>
    <row r="26" spans="1:21">
      <c r="A26" s="15"/>
      <c r="B26" s="39" t="s">
        <v>419</v>
      </c>
      <c r="C26" s="63">
        <v>0</v>
      </c>
      <c r="D26" s="63"/>
      <c r="E26" s="41"/>
      <c r="F26" s="41"/>
      <c r="G26" s="40">
        <v>37302</v>
      </c>
      <c r="H26" s="40"/>
      <c r="I26" s="41"/>
      <c r="J26" s="41"/>
      <c r="K26" s="40">
        <v>6506</v>
      </c>
      <c r="L26" s="40"/>
      <c r="M26" s="41"/>
      <c r="N26" s="41"/>
      <c r="O26" s="40">
        <v>23081</v>
      </c>
      <c r="P26" s="40"/>
      <c r="Q26" s="41"/>
      <c r="R26" s="41"/>
      <c r="S26" s="40">
        <v>66889</v>
      </c>
      <c r="T26" s="40"/>
      <c r="U26" s="41"/>
    </row>
    <row r="27" spans="1:21">
      <c r="A27" s="15"/>
      <c r="B27" s="39"/>
      <c r="C27" s="63"/>
      <c r="D27" s="63"/>
      <c r="E27" s="41"/>
      <c r="F27" s="41"/>
      <c r="G27" s="40"/>
      <c r="H27" s="40"/>
      <c r="I27" s="41"/>
      <c r="J27" s="41"/>
      <c r="K27" s="40"/>
      <c r="L27" s="40"/>
      <c r="M27" s="41"/>
      <c r="N27" s="41"/>
      <c r="O27" s="40"/>
      <c r="P27" s="40"/>
      <c r="Q27" s="41"/>
      <c r="R27" s="41"/>
      <c r="S27" s="40"/>
      <c r="T27" s="40"/>
      <c r="U27" s="41"/>
    </row>
    <row r="28" spans="1:21">
      <c r="A28" s="15"/>
      <c r="B28" s="31" t="s">
        <v>420</v>
      </c>
      <c r="C28" s="42">
        <v>11327</v>
      </c>
      <c r="D28" s="42"/>
      <c r="E28" s="38"/>
      <c r="F28" s="38"/>
      <c r="G28" s="58">
        <v>0</v>
      </c>
      <c r="H28" s="58"/>
      <c r="I28" s="38"/>
      <c r="J28" s="38"/>
      <c r="K28" s="42">
        <v>1012</v>
      </c>
      <c r="L28" s="42"/>
      <c r="M28" s="38"/>
      <c r="N28" s="38"/>
      <c r="O28" s="42">
        <v>4131</v>
      </c>
      <c r="P28" s="42"/>
      <c r="Q28" s="38"/>
      <c r="R28" s="38"/>
      <c r="S28" s="42">
        <v>16470</v>
      </c>
      <c r="T28" s="42"/>
      <c r="U28" s="38"/>
    </row>
    <row r="29" spans="1:21" ht="15.75" thickBot="1">
      <c r="A29" s="15"/>
      <c r="B29" s="31"/>
      <c r="C29" s="43"/>
      <c r="D29" s="43"/>
      <c r="E29" s="44"/>
      <c r="F29" s="38"/>
      <c r="G29" s="49"/>
      <c r="H29" s="49"/>
      <c r="I29" s="44"/>
      <c r="J29" s="38"/>
      <c r="K29" s="43"/>
      <c r="L29" s="43"/>
      <c r="M29" s="44"/>
      <c r="N29" s="38"/>
      <c r="O29" s="43"/>
      <c r="P29" s="43"/>
      <c r="Q29" s="44"/>
      <c r="R29" s="38"/>
      <c r="S29" s="43"/>
      <c r="T29" s="43"/>
      <c r="U29" s="44"/>
    </row>
    <row r="30" spans="1:21">
      <c r="A30" s="15"/>
      <c r="B30" s="39" t="s">
        <v>421</v>
      </c>
      <c r="C30" s="45">
        <v>49037</v>
      </c>
      <c r="D30" s="45"/>
      <c r="E30" s="47"/>
      <c r="F30" s="41"/>
      <c r="G30" s="45">
        <v>37302</v>
      </c>
      <c r="H30" s="45"/>
      <c r="I30" s="47"/>
      <c r="J30" s="41"/>
      <c r="K30" s="45">
        <v>9311</v>
      </c>
      <c r="L30" s="45"/>
      <c r="M30" s="47"/>
      <c r="N30" s="41"/>
      <c r="O30" s="45">
        <v>28613</v>
      </c>
      <c r="P30" s="45"/>
      <c r="Q30" s="47"/>
      <c r="R30" s="41"/>
      <c r="S30" s="45">
        <v>124263</v>
      </c>
      <c r="T30" s="45"/>
      <c r="U30" s="47"/>
    </row>
    <row r="31" spans="1:21">
      <c r="A31" s="15"/>
      <c r="B31" s="39"/>
      <c r="C31" s="46"/>
      <c r="D31" s="46"/>
      <c r="E31" s="48"/>
      <c r="F31" s="41"/>
      <c r="G31" s="46"/>
      <c r="H31" s="46"/>
      <c r="I31" s="48"/>
      <c r="J31" s="41"/>
      <c r="K31" s="46"/>
      <c r="L31" s="46"/>
      <c r="M31" s="48"/>
      <c r="N31" s="41"/>
      <c r="O31" s="46"/>
      <c r="P31" s="46"/>
      <c r="Q31" s="48"/>
      <c r="R31" s="41"/>
      <c r="S31" s="46"/>
      <c r="T31" s="46"/>
      <c r="U31" s="48"/>
    </row>
    <row r="32" spans="1:21">
      <c r="A32" s="15"/>
      <c r="B32" s="31" t="s">
        <v>78</v>
      </c>
      <c r="C32" s="42">
        <v>9318</v>
      </c>
      <c r="D32" s="42"/>
      <c r="E32" s="38"/>
      <c r="F32" s="38"/>
      <c r="G32" s="42">
        <v>20098</v>
      </c>
      <c r="H32" s="42"/>
      <c r="I32" s="38"/>
      <c r="J32" s="38"/>
      <c r="K32" s="42">
        <v>2821</v>
      </c>
      <c r="L32" s="42"/>
      <c r="M32" s="38"/>
      <c r="N32" s="38"/>
      <c r="O32" s="42">
        <v>15225</v>
      </c>
      <c r="P32" s="42"/>
      <c r="Q32" s="38"/>
      <c r="R32" s="38"/>
      <c r="S32" s="42">
        <v>47462</v>
      </c>
      <c r="T32" s="42"/>
      <c r="U32" s="38"/>
    </row>
    <row r="33" spans="1:21">
      <c r="A33" s="15"/>
      <c r="B33" s="31"/>
      <c r="C33" s="42"/>
      <c r="D33" s="42"/>
      <c r="E33" s="38"/>
      <c r="F33" s="38"/>
      <c r="G33" s="42"/>
      <c r="H33" s="42"/>
      <c r="I33" s="38"/>
      <c r="J33" s="38"/>
      <c r="K33" s="42"/>
      <c r="L33" s="42"/>
      <c r="M33" s="38"/>
      <c r="N33" s="38"/>
      <c r="O33" s="42"/>
      <c r="P33" s="42"/>
      <c r="Q33" s="38"/>
      <c r="R33" s="38"/>
      <c r="S33" s="42"/>
      <c r="T33" s="42"/>
      <c r="U33" s="38"/>
    </row>
    <row r="34" spans="1:21">
      <c r="A34" s="15"/>
      <c r="B34" s="39" t="s">
        <v>422</v>
      </c>
      <c r="C34" s="40">
        <v>2749</v>
      </c>
      <c r="D34" s="40"/>
      <c r="E34" s="41"/>
      <c r="F34" s="41"/>
      <c r="G34" s="63" t="s">
        <v>423</v>
      </c>
      <c r="H34" s="63"/>
      <c r="I34" s="39" t="s">
        <v>209</v>
      </c>
      <c r="J34" s="41"/>
      <c r="K34" s="63" t="s">
        <v>424</v>
      </c>
      <c r="L34" s="63"/>
      <c r="M34" s="39" t="s">
        <v>209</v>
      </c>
      <c r="N34" s="41"/>
      <c r="O34" s="63" t="s">
        <v>425</v>
      </c>
      <c r="P34" s="63"/>
      <c r="Q34" s="39" t="s">
        <v>209</v>
      </c>
      <c r="R34" s="41"/>
      <c r="S34" s="63" t="s">
        <v>426</v>
      </c>
      <c r="T34" s="63"/>
      <c r="U34" s="39" t="s">
        <v>209</v>
      </c>
    </row>
    <row r="35" spans="1:21">
      <c r="A35" s="15"/>
      <c r="B35" s="39"/>
      <c r="C35" s="40"/>
      <c r="D35" s="40"/>
      <c r="E35" s="41"/>
      <c r="F35" s="41"/>
      <c r="G35" s="63"/>
      <c r="H35" s="63"/>
      <c r="I35" s="39"/>
      <c r="J35" s="41"/>
      <c r="K35" s="63"/>
      <c r="L35" s="63"/>
      <c r="M35" s="39"/>
      <c r="N35" s="41"/>
      <c r="O35" s="63"/>
      <c r="P35" s="63"/>
      <c r="Q35" s="39"/>
      <c r="R35" s="41"/>
      <c r="S35" s="63"/>
      <c r="T35" s="63"/>
      <c r="U35" s="39"/>
    </row>
    <row r="36" spans="1:21">
      <c r="A36" s="15"/>
      <c r="B36" s="31" t="s">
        <v>427</v>
      </c>
      <c r="C36" s="42">
        <v>2190</v>
      </c>
      <c r="D36" s="42"/>
      <c r="E36" s="38"/>
      <c r="F36" s="38"/>
      <c r="G36" s="42">
        <v>2243</v>
      </c>
      <c r="H36" s="42"/>
      <c r="I36" s="38"/>
      <c r="J36" s="38"/>
      <c r="K36" s="58">
        <v>289</v>
      </c>
      <c r="L36" s="58"/>
      <c r="M36" s="38"/>
      <c r="N36" s="38"/>
      <c r="O36" s="58">
        <v>610</v>
      </c>
      <c r="P36" s="58"/>
      <c r="Q36" s="38"/>
      <c r="R36" s="38"/>
      <c r="S36" s="42">
        <v>5332</v>
      </c>
      <c r="T36" s="42"/>
      <c r="U36" s="38"/>
    </row>
    <row r="37" spans="1:21">
      <c r="A37" s="15"/>
      <c r="B37" s="31"/>
      <c r="C37" s="42"/>
      <c r="D37" s="42"/>
      <c r="E37" s="38"/>
      <c r="F37" s="38"/>
      <c r="G37" s="42"/>
      <c r="H37" s="42"/>
      <c r="I37" s="38"/>
      <c r="J37" s="38"/>
      <c r="K37" s="58"/>
      <c r="L37" s="58"/>
      <c r="M37" s="38"/>
      <c r="N37" s="38"/>
      <c r="O37" s="58"/>
      <c r="P37" s="58"/>
      <c r="Q37" s="38"/>
      <c r="R37" s="38"/>
      <c r="S37" s="42"/>
      <c r="T37" s="42"/>
      <c r="U37" s="38"/>
    </row>
    <row r="38" spans="1:21">
      <c r="A38" s="15"/>
      <c r="B38" s="39" t="s">
        <v>106</v>
      </c>
      <c r="C38" s="63">
        <v>570</v>
      </c>
      <c r="D38" s="63"/>
      <c r="E38" s="41"/>
      <c r="F38" s="41"/>
      <c r="G38" s="63">
        <v>227</v>
      </c>
      <c r="H38" s="63"/>
      <c r="I38" s="41"/>
      <c r="J38" s="41"/>
      <c r="K38" s="63">
        <v>269</v>
      </c>
      <c r="L38" s="63"/>
      <c r="M38" s="41"/>
      <c r="N38" s="41"/>
      <c r="O38" s="63">
        <v>54</v>
      </c>
      <c r="P38" s="63"/>
      <c r="Q38" s="41"/>
      <c r="R38" s="41"/>
      <c r="S38" s="40">
        <v>1120</v>
      </c>
      <c r="T38" s="40"/>
      <c r="U38" s="41"/>
    </row>
    <row r="39" spans="1:21">
      <c r="A39" s="15"/>
      <c r="B39" s="39"/>
      <c r="C39" s="63"/>
      <c r="D39" s="63"/>
      <c r="E39" s="41"/>
      <c r="F39" s="41"/>
      <c r="G39" s="63"/>
      <c r="H39" s="63"/>
      <c r="I39" s="41"/>
      <c r="J39" s="41"/>
      <c r="K39" s="63"/>
      <c r="L39" s="63"/>
      <c r="M39" s="41"/>
      <c r="N39" s="41"/>
      <c r="O39" s="63"/>
      <c r="P39" s="63"/>
      <c r="Q39" s="41"/>
      <c r="R39" s="41"/>
      <c r="S39" s="40"/>
      <c r="T39" s="40"/>
      <c r="U39" s="41"/>
    </row>
    <row r="40" spans="1:21">
      <c r="A40" s="15"/>
      <c r="B40" s="31" t="s">
        <v>81</v>
      </c>
      <c r="C40" s="58">
        <v>0</v>
      </c>
      <c r="D40" s="58"/>
      <c r="E40" s="38"/>
      <c r="F40" s="38"/>
      <c r="G40" s="58">
        <v>58</v>
      </c>
      <c r="H40" s="58"/>
      <c r="I40" s="38"/>
      <c r="J40" s="38"/>
      <c r="K40" s="58">
        <v>0</v>
      </c>
      <c r="L40" s="58"/>
      <c r="M40" s="38"/>
      <c r="N40" s="38"/>
      <c r="O40" s="58">
        <v>0</v>
      </c>
      <c r="P40" s="58"/>
      <c r="Q40" s="38"/>
      <c r="R40" s="38"/>
      <c r="S40" s="58">
        <v>58</v>
      </c>
      <c r="T40" s="58"/>
      <c r="U40" s="38"/>
    </row>
    <row r="41" spans="1:21">
      <c r="A41" s="15"/>
      <c r="B41" s="31"/>
      <c r="C41" s="58"/>
      <c r="D41" s="58"/>
      <c r="E41" s="38"/>
      <c r="F41" s="38"/>
      <c r="G41" s="58"/>
      <c r="H41" s="58"/>
      <c r="I41" s="38"/>
      <c r="J41" s="38"/>
      <c r="K41" s="58"/>
      <c r="L41" s="58"/>
      <c r="M41" s="38"/>
      <c r="N41" s="38"/>
      <c r="O41" s="58"/>
      <c r="P41" s="58"/>
      <c r="Q41" s="38"/>
      <c r="R41" s="38"/>
      <c r="S41" s="58"/>
      <c r="T41" s="58"/>
      <c r="U41" s="38"/>
    </row>
    <row r="42" spans="1:21">
      <c r="A42" s="15"/>
      <c r="B42" s="39" t="s">
        <v>428</v>
      </c>
      <c r="C42" s="63">
        <v>14</v>
      </c>
      <c r="D42" s="63"/>
      <c r="E42" s="41"/>
      <c r="F42" s="41"/>
      <c r="G42" s="63" t="s">
        <v>429</v>
      </c>
      <c r="H42" s="63"/>
      <c r="I42" s="39" t="s">
        <v>209</v>
      </c>
      <c r="J42" s="41"/>
      <c r="K42" s="63" t="s">
        <v>430</v>
      </c>
      <c r="L42" s="63"/>
      <c r="M42" s="39" t="s">
        <v>209</v>
      </c>
      <c r="N42" s="41"/>
      <c r="O42" s="63" t="s">
        <v>431</v>
      </c>
      <c r="P42" s="63"/>
      <c r="Q42" s="39" t="s">
        <v>209</v>
      </c>
      <c r="R42" s="41"/>
      <c r="S42" s="63" t="s">
        <v>432</v>
      </c>
      <c r="T42" s="63"/>
      <c r="U42" s="39" t="s">
        <v>209</v>
      </c>
    </row>
    <row r="43" spans="1:21">
      <c r="A43" s="15"/>
      <c r="B43" s="39"/>
      <c r="C43" s="63"/>
      <c r="D43" s="63"/>
      <c r="E43" s="41"/>
      <c r="F43" s="41"/>
      <c r="G43" s="63"/>
      <c r="H43" s="63"/>
      <c r="I43" s="39"/>
      <c r="J43" s="41"/>
      <c r="K43" s="63"/>
      <c r="L43" s="63"/>
      <c r="M43" s="39"/>
      <c r="N43" s="41"/>
      <c r="O43" s="63"/>
      <c r="P43" s="63"/>
      <c r="Q43" s="39"/>
      <c r="R43" s="41"/>
      <c r="S43" s="63"/>
      <c r="T43" s="63"/>
      <c r="U43" s="39"/>
    </row>
    <row r="44" spans="1:21">
      <c r="A44" s="15"/>
      <c r="B44" s="24"/>
      <c r="C44" s="41"/>
      <c r="D44" s="41"/>
      <c r="E44" s="41"/>
      <c r="F44" s="41"/>
      <c r="G44" s="41"/>
      <c r="H44" s="41"/>
      <c r="I44" s="41"/>
      <c r="J44" s="41"/>
      <c r="K44" s="41"/>
      <c r="L44" s="41"/>
      <c r="M44" s="41"/>
      <c r="N44" s="41"/>
      <c r="O44" s="41"/>
      <c r="P44" s="41"/>
      <c r="Q44" s="41"/>
      <c r="R44" s="41"/>
      <c r="S44" s="41"/>
      <c r="T44" s="41"/>
      <c r="U44" s="41"/>
    </row>
    <row r="45" spans="1:21" ht="15.75" thickBot="1">
      <c r="A45" s="15"/>
      <c r="B45" s="21"/>
      <c r="C45" s="30" t="s">
        <v>433</v>
      </c>
      <c r="D45" s="30"/>
      <c r="E45" s="30"/>
      <c r="F45" s="30"/>
      <c r="G45" s="30"/>
      <c r="H45" s="30"/>
      <c r="I45" s="30"/>
      <c r="J45" s="30"/>
      <c r="K45" s="30"/>
      <c r="L45" s="30"/>
      <c r="M45" s="30"/>
      <c r="N45" s="30"/>
      <c r="O45" s="30"/>
      <c r="P45" s="30"/>
      <c r="Q45" s="30"/>
      <c r="R45" s="30"/>
      <c r="S45" s="30"/>
      <c r="T45" s="30"/>
      <c r="U45" s="30"/>
    </row>
    <row r="46" spans="1:21">
      <c r="A46" s="15"/>
      <c r="B46" s="118"/>
      <c r="C46" s="120" t="s">
        <v>434</v>
      </c>
      <c r="D46" s="120"/>
      <c r="E46" s="120"/>
      <c r="F46" s="36"/>
      <c r="G46" s="120" t="s">
        <v>436</v>
      </c>
      <c r="H46" s="120"/>
      <c r="I46" s="120"/>
      <c r="J46" s="36"/>
      <c r="K46" s="120" t="s">
        <v>415</v>
      </c>
      <c r="L46" s="120"/>
      <c r="M46" s="120"/>
      <c r="N46" s="36"/>
      <c r="O46" s="120" t="s">
        <v>416</v>
      </c>
      <c r="P46" s="120"/>
      <c r="Q46" s="120"/>
      <c r="R46" s="36"/>
      <c r="S46" s="120" t="s">
        <v>417</v>
      </c>
      <c r="T46" s="120"/>
      <c r="U46" s="120"/>
    </row>
    <row r="47" spans="1:21" ht="15.75" thickBot="1">
      <c r="A47" s="15"/>
      <c r="B47" s="118"/>
      <c r="C47" s="91" t="s">
        <v>435</v>
      </c>
      <c r="D47" s="91"/>
      <c r="E47" s="91"/>
      <c r="F47" s="38"/>
      <c r="G47" s="91"/>
      <c r="H47" s="91"/>
      <c r="I47" s="91"/>
      <c r="J47" s="38"/>
      <c r="K47" s="91"/>
      <c r="L47" s="91"/>
      <c r="M47" s="91"/>
      <c r="N47" s="38"/>
      <c r="O47" s="91"/>
      <c r="P47" s="91"/>
      <c r="Q47" s="91"/>
      <c r="R47" s="38"/>
      <c r="S47" s="91"/>
      <c r="T47" s="91"/>
      <c r="U47" s="91"/>
    </row>
    <row r="48" spans="1:21">
      <c r="A48" s="15"/>
      <c r="B48" s="39" t="s">
        <v>418</v>
      </c>
      <c r="C48" s="50" t="s">
        <v>204</v>
      </c>
      <c r="D48" s="45">
        <v>38237</v>
      </c>
      <c r="E48" s="47"/>
      <c r="F48" s="41"/>
      <c r="G48" s="50" t="s">
        <v>204</v>
      </c>
      <c r="H48" s="111">
        <v>0</v>
      </c>
      <c r="I48" s="47"/>
      <c r="J48" s="41"/>
      <c r="K48" s="50" t="s">
        <v>204</v>
      </c>
      <c r="L48" s="45">
        <v>1909</v>
      </c>
      <c r="M48" s="47"/>
      <c r="N48" s="41"/>
      <c r="O48" s="50" t="s">
        <v>204</v>
      </c>
      <c r="P48" s="45">
        <v>1800</v>
      </c>
      <c r="Q48" s="47"/>
      <c r="R48" s="41"/>
      <c r="S48" s="50" t="s">
        <v>204</v>
      </c>
      <c r="T48" s="45">
        <v>41946</v>
      </c>
      <c r="U48" s="47"/>
    </row>
    <row r="49" spans="1:21">
      <c r="A49" s="15"/>
      <c r="B49" s="39"/>
      <c r="C49" s="121"/>
      <c r="D49" s="46"/>
      <c r="E49" s="48"/>
      <c r="F49" s="41"/>
      <c r="G49" s="121"/>
      <c r="H49" s="122"/>
      <c r="I49" s="48"/>
      <c r="J49" s="41"/>
      <c r="K49" s="121"/>
      <c r="L49" s="46"/>
      <c r="M49" s="48"/>
      <c r="N49" s="41"/>
      <c r="O49" s="121"/>
      <c r="P49" s="46"/>
      <c r="Q49" s="48"/>
      <c r="R49" s="41"/>
      <c r="S49" s="121"/>
      <c r="T49" s="46"/>
      <c r="U49" s="48"/>
    </row>
    <row r="50" spans="1:21">
      <c r="A50" s="15"/>
      <c r="B50" s="31" t="s">
        <v>419</v>
      </c>
      <c r="C50" s="58">
        <v>0</v>
      </c>
      <c r="D50" s="58"/>
      <c r="E50" s="38"/>
      <c r="F50" s="38"/>
      <c r="G50" s="42">
        <v>42465</v>
      </c>
      <c r="H50" s="42"/>
      <c r="I50" s="38"/>
      <c r="J50" s="38"/>
      <c r="K50" s="42">
        <v>7759</v>
      </c>
      <c r="L50" s="42"/>
      <c r="M50" s="38"/>
      <c r="N50" s="38"/>
      <c r="O50" s="42">
        <v>29678</v>
      </c>
      <c r="P50" s="42"/>
      <c r="Q50" s="38"/>
      <c r="R50" s="38"/>
      <c r="S50" s="42">
        <v>79902</v>
      </c>
      <c r="T50" s="42"/>
      <c r="U50" s="38"/>
    </row>
    <row r="51" spans="1:21">
      <c r="A51" s="15"/>
      <c r="B51" s="31"/>
      <c r="C51" s="58"/>
      <c r="D51" s="58"/>
      <c r="E51" s="38"/>
      <c r="F51" s="38"/>
      <c r="G51" s="42"/>
      <c r="H51" s="42"/>
      <c r="I51" s="38"/>
      <c r="J51" s="38"/>
      <c r="K51" s="42"/>
      <c r="L51" s="42"/>
      <c r="M51" s="38"/>
      <c r="N51" s="38"/>
      <c r="O51" s="42"/>
      <c r="P51" s="42"/>
      <c r="Q51" s="38"/>
      <c r="R51" s="38"/>
      <c r="S51" s="42"/>
      <c r="T51" s="42"/>
      <c r="U51" s="38"/>
    </row>
    <row r="52" spans="1:21">
      <c r="A52" s="15"/>
      <c r="B52" s="39" t="s">
        <v>420</v>
      </c>
      <c r="C52" s="40">
        <v>10500</v>
      </c>
      <c r="D52" s="40"/>
      <c r="E52" s="41"/>
      <c r="F52" s="41"/>
      <c r="G52" s="63">
        <v>0</v>
      </c>
      <c r="H52" s="63"/>
      <c r="I52" s="41"/>
      <c r="J52" s="41"/>
      <c r="K52" s="63">
        <v>792</v>
      </c>
      <c r="L52" s="63"/>
      <c r="M52" s="63"/>
      <c r="N52" s="41"/>
      <c r="O52" s="40">
        <v>3956</v>
      </c>
      <c r="P52" s="40"/>
      <c r="Q52" s="41"/>
      <c r="R52" s="41"/>
      <c r="S52" s="40">
        <v>15248</v>
      </c>
      <c r="T52" s="40"/>
      <c r="U52" s="41"/>
    </row>
    <row r="53" spans="1:21" ht="15.75" thickBot="1">
      <c r="A53" s="15"/>
      <c r="B53" s="39"/>
      <c r="C53" s="85"/>
      <c r="D53" s="85"/>
      <c r="E53" s="65"/>
      <c r="F53" s="41"/>
      <c r="G53" s="64"/>
      <c r="H53" s="64"/>
      <c r="I53" s="65"/>
      <c r="J53" s="41"/>
      <c r="K53" s="64"/>
      <c r="L53" s="64"/>
      <c r="M53" s="64"/>
      <c r="N53" s="41"/>
      <c r="O53" s="85"/>
      <c r="P53" s="85"/>
      <c r="Q53" s="65"/>
      <c r="R53" s="41"/>
      <c r="S53" s="85"/>
      <c r="T53" s="85"/>
      <c r="U53" s="65"/>
    </row>
    <row r="54" spans="1:21">
      <c r="A54" s="15"/>
      <c r="B54" s="31" t="s">
        <v>421</v>
      </c>
      <c r="C54" s="34">
        <v>48737</v>
      </c>
      <c r="D54" s="34"/>
      <c r="E54" s="36"/>
      <c r="F54" s="38"/>
      <c r="G54" s="34">
        <v>42465</v>
      </c>
      <c r="H54" s="34"/>
      <c r="I54" s="36"/>
      <c r="J54" s="38"/>
      <c r="K54" s="34">
        <v>10460</v>
      </c>
      <c r="L54" s="34"/>
      <c r="M54" s="36"/>
      <c r="N54" s="38"/>
      <c r="O54" s="34">
        <v>35434</v>
      </c>
      <c r="P54" s="34"/>
      <c r="Q54" s="36"/>
      <c r="R54" s="38"/>
      <c r="S54" s="34">
        <v>137096</v>
      </c>
      <c r="T54" s="34"/>
      <c r="U54" s="36"/>
    </row>
    <row r="55" spans="1:21">
      <c r="A55" s="15"/>
      <c r="B55" s="31"/>
      <c r="C55" s="42"/>
      <c r="D55" s="42"/>
      <c r="E55" s="38"/>
      <c r="F55" s="38"/>
      <c r="G55" s="35"/>
      <c r="H55" s="35"/>
      <c r="I55" s="37"/>
      <c r="J55" s="38"/>
      <c r="K55" s="35"/>
      <c r="L55" s="35"/>
      <c r="M55" s="37"/>
      <c r="N55" s="38"/>
      <c r="O55" s="35"/>
      <c r="P55" s="35"/>
      <c r="Q55" s="37"/>
      <c r="R55" s="38"/>
      <c r="S55" s="35"/>
      <c r="T55" s="35"/>
      <c r="U55" s="37"/>
    </row>
    <row r="56" spans="1:21">
      <c r="A56" s="15"/>
      <c r="B56" s="39" t="s">
        <v>78</v>
      </c>
      <c r="C56" s="40">
        <v>17305</v>
      </c>
      <c r="D56" s="40"/>
      <c r="E56" s="41"/>
      <c r="F56" s="41"/>
      <c r="G56" s="40">
        <v>26766</v>
      </c>
      <c r="H56" s="40"/>
      <c r="I56" s="41"/>
      <c r="J56" s="41"/>
      <c r="K56" s="40">
        <v>5609</v>
      </c>
      <c r="L56" s="40"/>
      <c r="M56" s="41"/>
      <c r="N56" s="41"/>
      <c r="O56" s="40">
        <v>22294</v>
      </c>
      <c r="P56" s="40"/>
      <c r="Q56" s="41"/>
      <c r="R56" s="41"/>
      <c r="S56" s="40">
        <v>71974</v>
      </c>
      <c r="T56" s="40"/>
      <c r="U56" s="41"/>
    </row>
    <row r="57" spans="1:21">
      <c r="A57" s="15"/>
      <c r="B57" s="39"/>
      <c r="C57" s="40"/>
      <c r="D57" s="40"/>
      <c r="E57" s="41"/>
      <c r="F57" s="41"/>
      <c r="G57" s="40"/>
      <c r="H57" s="40"/>
      <c r="I57" s="41"/>
      <c r="J57" s="41"/>
      <c r="K57" s="40"/>
      <c r="L57" s="40"/>
      <c r="M57" s="41"/>
      <c r="N57" s="41"/>
      <c r="O57" s="40"/>
      <c r="P57" s="40"/>
      <c r="Q57" s="41"/>
      <c r="R57" s="41"/>
      <c r="S57" s="40"/>
      <c r="T57" s="40"/>
      <c r="U57" s="41"/>
    </row>
    <row r="58" spans="1:21">
      <c r="A58" s="15"/>
      <c r="B58" s="31" t="s">
        <v>422</v>
      </c>
      <c r="C58" s="42">
        <v>9720</v>
      </c>
      <c r="D58" s="42"/>
      <c r="E58" s="38"/>
      <c r="F58" s="38"/>
      <c r="G58" s="58" t="s">
        <v>437</v>
      </c>
      <c r="H58" s="58"/>
      <c r="I58" s="31" t="s">
        <v>209</v>
      </c>
      <c r="J58" s="38"/>
      <c r="K58" s="58" t="s">
        <v>438</v>
      </c>
      <c r="L58" s="58"/>
      <c r="M58" s="31" t="s">
        <v>209</v>
      </c>
      <c r="N58" s="38"/>
      <c r="O58" s="58" t="s">
        <v>439</v>
      </c>
      <c r="P58" s="58"/>
      <c r="Q58" s="31" t="s">
        <v>209</v>
      </c>
      <c r="R58" s="38"/>
      <c r="S58" s="42">
        <v>3762</v>
      </c>
      <c r="T58" s="42"/>
      <c r="U58" s="38"/>
    </row>
    <row r="59" spans="1:21">
      <c r="A59" s="15"/>
      <c r="B59" s="31"/>
      <c r="C59" s="42"/>
      <c r="D59" s="42"/>
      <c r="E59" s="38"/>
      <c r="F59" s="38"/>
      <c r="G59" s="58"/>
      <c r="H59" s="58"/>
      <c r="I59" s="31"/>
      <c r="J59" s="38"/>
      <c r="K59" s="58"/>
      <c r="L59" s="58"/>
      <c r="M59" s="31"/>
      <c r="N59" s="38"/>
      <c r="O59" s="58"/>
      <c r="P59" s="58"/>
      <c r="Q59" s="31"/>
      <c r="R59" s="38"/>
      <c r="S59" s="42"/>
      <c r="T59" s="42"/>
      <c r="U59" s="38"/>
    </row>
    <row r="60" spans="1:21">
      <c r="A60" s="15"/>
      <c r="B60" s="39" t="s">
        <v>427</v>
      </c>
      <c r="C60" s="40">
        <v>2178</v>
      </c>
      <c r="D60" s="40"/>
      <c r="E60" s="41"/>
      <c r="F60" s="41"/>
      <c r="G60" s="40">
        <v>3114</v>
      </c>
      <c r="H60" s="40"/>
      <c r="I60" s="41"/>
      <c r="J60" s="41"/>
      <c r="K60" s="63">
        <v>401</v>
      </c>
      <c r="L60" s="63"/>
      <c r="M60" s="41"/>
      <c r="N60" s="41"/>
      <c r="O60" s="40">
        <v>1022</v>
      </c>
      <c r="P60" s="40"/>
      <c r="Q60" s="41"/>
      <c r="R60" s="41"/>
      <c r="S60" s="40">
        <v>6715</v>
      </c>
      <c r="T60" s="40"/>
      <c r="U60" s="41"/>
    </row>
    <row r="61" spans="1:21">
      <c r="A61" s="15"/>
      <c r="B61" s="39"/>
      <c r="C61" s="40"/>
      <c r="D61" s="40"/>
      <c r="E61" s="41"/>
      <c r="F61" s="41"/>
      <c r="G61" s="40"/>
      <c r="H61" s="40"/>
      <c r="I61" s="41"/>
      <c r="J61" s="41"/>
      <c r="K61" s="63"/>
      <c r="L61" s="63"/>
      <c r="M61" s="41"/>
      <c r="N61" s="41"/>
      <c r="O61" s="40"/>
      <c r="P61" s="40"/>
      <c r="Q61" s="41"/>
      <c r="R61" s="41"/>
      <c r="S61" s="40"/>
      <c r="T61" s="40"/>
      <c r="U61" s="41"/>
    </row>
    <row r="62" spans="1:21">
      <c r="A62" s="15"/>
      <c r="B62" s="31" t="s">
        <v>106</v>
      </c>
      <c r="C62" s="42">
        <v>1205</v>
      </c>
      <c r="D62" s="42"/>
      <c r="E62" s="38"/>
      <c r="F62" s="38"/>
      <c r="G62" s="42">
        <v>1139</v>
      </c>
      <c r="H62" s="42"/>
      <c r="I62" s="38"/>
      <c r="J62" s="38"/>
      <c r="K62" s="58">
        <v>112</v>
      </c>
      <c r="L62" s="58"/>
      <c r="M62" s="38"/>
      <c r="N62" s="38"/>
      <c r="O62" s="42">
        <v>1502</v>
      </c>
      <c r="P62" s="42"/>
      <c r="Q62" s="38"/>
      <c r="R62" s="38"/>
      <c r="S62" s="42">
        <v>3958</v>
      </c>
      <c r="T62" s="42"/>
      <c r="U62" s="38"/>
    </row>
    <row r="63" spans="1:21">
      <c r="A63" s="15"/>
      <c r="B63" s="31"/>
      <c r="C63" s="42"/>
      <c r="D63" s="42"/>
      <c r="E63" s="38"/>
      <c r="F63" s="38"/>
      <c r="G63" s="42"/>
      <c r="H63" s="42"/>
      <c r="I63" s="38"/>
      <c r="J63" s="38"/>
      <c r="K63" s="58"/>
      <c r="L63" s="58"/>
      <c r="M63" s="38"/>
      <c r="N63" s="38"/>
      <c r="O63" s="42"/>
      <c r="P63" s="42"/>
      <c r="Q63" s="38"/>
      <c r="R63" s="38"/>
      <c r="S63" s="42"/>
      <c r="T63" s="42"/>
      <c r="U63" s="38"/>
    </row>
    <row r="64" spans="1:21">
      <c r="A64" s="15"/>
      <c r="B64" s="39" t="s">
        <v>81</v>
      </c>
      <c r="C64" s="63">
        <v>0</v>
      </c>
      <c r="D64" s="63"/>
      <c r="E64" s="41"/>
      <c r="F64" s="41"/>
      <c r="G64" s="63">
        <v>49</v>
      </c>
      <c r="H64" s="63"/>
      <c r="I64" s="41"/>
      <c r="J64" s="41"/>
      <c r="K64" s="63">
        <v>0</v>
      </c>
      <c r="L64" s="63"/>
      <c r="M64" s="41"/>
      <c r="N64" s="41"/>
      <c r="O64" s="63">
        <v>450</v>
      </c>
      <c r="P64" s="63"/>
      <c r="Q64" s="41"/>
      <c r="R64" s="41"/>
      <c r="S64" s="63">
        <v>499</v>
      </c>
      <c r="T64" s="63"/>
      <c r="U64" s="41"/>
    </row>
    <row r="65" spans="1:21">
      <c r="A65" s="15"/>
      <c r="B65" s="39"/>
      <c r="C65" s="63"/>
      <c r="D65" s="63"/>
      <c r="E65" s="41"/>
      <c r="F65" s="41"/>
      <c r="G65" s="63"/>
      <c r="H65" s="63"/>
      <c r="I65" s="41"/>
      <c r="J65" s="41"/>
      <c r="K65" s="63"/>
      <c r="L65" s="63"/>
      <c r="M65" s="41"/>
      <c r="N65" s="41"/>
      <c r="O65" s="63"/>
      <c r="P65" s="63"/>
      <c r="Q65" s="41"/>
      <c r="R65" s="41"/>
      <c r="S65" s="63"/>
      <c r="T65" s="63"/>
      <c r="U65" s="41"/>
    </row>
    <row r="66" spans="1:21">
      <c r="A66" s="15"/>
      <c r="B66" s="25" t="s">
        <v>440</v>
      </c>
      <c r="C66" s="58" t="s">
        <v>441</v>
      </c>
      <c r="D66" s="58"/>
      <c r="E66" s="25" t="s">
        <v>209</v>
      </c>
      <c r="F66" s="26"/>
      <c r="G66" s="58" t="s">
        <v>442</v>
      </c>
      <c r="H66" s="58"/>
      <c r="I66" s="25" t="s">
        <v>209</v>
      </c>
      <c r="J66" s="26"/>
      <c r="K66" s="58" t="s">
        <v>443</v>
      </c>
      <c r="L66" s="58"/>
      <c r="M66" s="25" t="s">
        <v>209</v>
      </c>
      <c r="N66" s="26"/>
      <c r="O66" s="58" t="s">
        <v>444</v>
      </c>
      <c r="P66" s="58"/>
      <c r="Q66" s="25" t="s">
        <v>209</v>
      </c>
      <c r="R66" s="26"/>
      <c r="S66" s="58" t="s">
        <v>445</v>
      </c>
      <c r="T66" s="58"/>
      <c r="U66" s="25" t="s">
        <v>209</v>
      </c>
    </row>
    <row r="67" spans="1:21">
      <c r="A67" s="15" t="s">
        <v>684</v>
      </c>
      <c r="B67" s="57" t="s">
        <v>459</v>
      </c>
      <c r="C67" s="57"/>
      <c r="D67" s="57"/>
      <c r="E67" s="57"/>
      <c r="F67" s="57"/>
      <c r="G67" s="57"/>
      <c r="H67" s="57"/>
      <c r="I67" s="57"/>
      <c r="J67" s="57"/>
      <c r="K67" s="57"/>
      <c r="L67" s="57"/>
      <c r="M67" s="57"/>
      <c r="N67" s="57"/>
      <c r="O67" s="57"/>
      <c r="P67" s="57"/>
      <c r="Q67" s="57"/>
      <c r="R67" s="57"/>
      <c r="S67" s="57"/>
      <c r="T67" s="57"/>
      <c r="U67" s="57"/>
    </row>
    <row r="68" spans="1:21">
      <c r="A68" s="15"/>
      <c r="B68" s="29"/>
      <c r="C68" s="29"/>
      <c r="D68" s="29"/>
      <c r="E68" s="29"/>
      <c r="F68" s="29"/>
      <c r="G68" s="29"/>
      <c r="H68" s="29"/>
      <c r="I68" s="29"/>
    </row>
    <row r="69" spans="1:21">
      <c r="A69" s="15"/>
      <c r="B69" s="20"/>
      <c r="C69" s="20"/>
      <c r="D69" s="20"/>
      <c r="E69" s="20"/>
      <c r="F69" s="20"/>
      <c r="G69" s="20"/>
      <c r="H69" s="20"/>
      <c r="I69" s="20"/>
    </row>
    <row r="70" spans="1:21" ht="15.75" thickBot="1">
      <c r="A70" s="15"/>
      <c r="B70" s="24"/>
      <c r="C70" s="30" t="s">
        <v>291</v>
      </c>
      <c r="D70" s="30"/>
      <c r="E70" s="30"/>
      <c r="F70" s="30"/>
      <c r="G70" s="30"/>
      <c r="H70" s="30"/>
      <c r="I70" s="30"/>
    </row>
    <row r="71" spans="1:21" ht="15.75" thickBot="1">
      <c r="A71" s="15"/>
      <c r="B71" s="24"/>
      <c r="C71" s="92">
        <v>2015</v>
      </c>
      <c r="D71" s="92"/>
      <c r="E71" s="92"/>
      <c r="F71" s="24"/>
      <c r="G71" s="92">
        <v>2014</v>
      </c>
      <c r="H71" s="92"/>
      <c r="I71" s="92"/>
    </row>
    <row r="72" spans="1:21">
      <c r="A72" s="15"/>
      <c r="B72" s="31" t="s">
        <v>460</v>
      </c>
      <c r="C72" s="32" t="s">
        <v>204</v>
      </c>
      <c r="D72" s="34">
        <v>86338</v>
      </c>
      <c r="E72" s="36"/>
      <c r="F72" s="38"/>
      <c r="G72" s="32" t="s">
        <v>204</v>
      </c>
      <c r="H72" s="34">
        <v>91202</v>
      </c>
      <c r="I72" s="36"/>
    </row>
    <row r="73" spans="1:21">
      <c r="A73" s="15"/>
      <c r="B73" s="31"/>
      <c r="C73" s="33"/>
      <c r="D73" s="35"/>
      <c r="E73" s="37"/>
      <c r="F73" s="38"/>
      <c r="G73" s="33"/>
      <c r="H73" s="35"/>
      <c r="I73" s="37"/>
    </row>
    <row r="74" spans="1:21">
      <c r="A74" s="15"/>
      <c r="B74" s="39" t="s">
        <v>461</v>
      </c>
      <c r="C74" s="40">
        <v>10598</v>
      </c>
      <c r="D74" s="40"/>
      <c r="E74" s="41"/>
      <c r="F74" s="41"/>
      <c r="G74" s="40">
        <v>15021</v>
      </c>
      <c r="H74" s="40"/>
      <c r="I74" s="41"/>
    </row>
    <row r="75" spans="1:21">
      <c r="A75" s="15"/>
      <c r="B75" s="39"/>
      <c r="C75" s="40"/>
      <c r="D75" s="40"/>
      <c r="E75" s="41"/>
      <c r="F75" s="41"/>
      <c r="G75" s="40"/>
      <c r="H75" s="40"/>
      <c r="I75" s="41"/>
    </row>
    <row r="76" spans="1:21">
      <c r="A76" s="15"/>
      <c r="B76" s="31" t="s">
        <v>415</v>
      </c>
      <c r="C76" s="42">
        <v>9310</v>
      </c>
      <c r="D76" s="42"/>
      <c r="E76" s="38"/>
      <c r="F76" s="38"/>
      <c r="G76" s="42">
        <v>10460</v>
      </c>
      <c r="H76" s="42"/>
      <c r="I76" s="38"/>
    </row>
    <row r="77" spans="1:21">
      <c r="A77" s="15"/>
      <c r="B77" s="31"/>
      <c r="C77" s="42"/>
      <c r="D77" s="42"/>
      <c r="E77" s="38"/>
      <c r="F77" s="38"/>
      <c r="G77" s="42"/>
      <c r="H77" s="42"/>
      <c r="I77" s="38"/>
    </row>
    <row r="78" spans="1:21">
      <c r="A78" s="15"/>
      <c r="B78" s="39" t="s">
        <v>462</v>
      </c>
      <c r="C78" s="40">
        <v>7545</v>
      </c>
      <c r="D78" s="40"/>
      <c r="E78" s="41"/>
      <c r="F78" s="41"/>
      <c r="G78" s="40">
        <v>9461</v>
      </c>
      <c r="H78" s="40"/>
      <c r="I78" s="41"/>
    </row>
    <row r="79" spans="1:21">
      <c r="A79" s="15"/>
      <c r="B79" s="39"/>
      <c r="C79" s="40"/>
      <c r="D79" s="40"/>
      <c r="E79" s="41"/>
      <c r="F79" s="41"/>
      <c r="G79" s="40"/>
      <c r="H79" s="40"/>
      <c r="I79" s="41"/>
    </row>
    <row r="80" spans="1:21">
      <c r="A80" s="15"/>
      <c r="B80" s="31" t="s">
        <v>463</v>
      </c>
      <c r="C80" s="42">
        <v>3442</v>
      </c>
      <c r="D80" s="42"/>
      <c r="E80" s="38"/>
      <c r="F80" s="38"/>
      <c r="G80" s="42">
        <v>2331</v>
      </c>
      <c r="H80" s="42"/>
      <c r="I80" s="38"/>
    </row>
    <row r="81" spans="1:9">
      <c r="A81" s="15"/>
      <c r="B81" s="31"/>
      <c r="C81" s="42"/>
      <c r="D81" s="42"/>
      <c r="E81" s="38"/>
      <c r="F81" s="38"/>
      <c r="G81" s="42"/>
      <c r="H81" s="42"/>
      <c r="I81" s="38"/>
    </row>
    <row r="82" spans="1:9">
      <c r="A82" s="15"/>
      <c r="B82" s="39" t="s">
        <v>464</v>
      </c>
      <c r="C82" s="40">
        <v>2308</v>
      </c>
      <c r="D82" s="40"/>
      <c r="E82" s="41"/>
      <c r="F82" s="41"/>
      <c r="G82" s="40">
        <v>3337</v>
      </c>
      <c r="H82" s="40"/>
      <c r="I82" s="41"/>
    </row>
    <row r="83" spans="1:9">
      <c r="A83" s="15"/>
      <c r="B83" s="39"/>
      <c r="C83" s="40"/>
      <c r="D83" s="40"/>
      <c r="E83" s="41"/>
      <c r="F83" s="41"/>
      <c r="G83" s="40"/>
      <c r="H83" s="40"/>
      <c r="I83" s="41"/>
    </row>
    <row r="84" spans="1:9">
      <c r="A84" s="15"/>
      <c r="B84" s="31" t="s">
        <v>465</v>
      </c>
      <c r="C84" s="42">
        <v>1760</v>
      </c>
      <c r="D84" s="42"/>
      <c r="E84" s="38"/>
      <c r="F84" s="38"/>
      <c r="G84" s="42">
        <v>2092</v>
      </c>
      <c r="H84" s="42"/>
      <c r="I84" s="38"/>
    </row>
    <row r="85" spans="1:9">
      <c r="A85" s="15"/>
      <c r="B85" s="31"/>
      <c r="C85" s="42"/>
      <c r="D85" s="42"/>
      <c r="E85" s="38"/>
      <c r="F85" s="38"/>
      <c r="G85" s="42"/>
      <c r="H85" s="42"/>
      <c r="I85" s="38"/>
    </row>
    <row r="86" spans="1:9">
      <c r="A86" s="15"/>
      <c r="B86" s="39" t="s">
        <v>466</v>
      </c>
      <c r="C86" s="40">
        <v>1636</v>
      </c>
      <c r="D86" s="40"/>
      <c r="E86" s="41"/>
      <c r="F86" s="41"/>
      <c r="G86" s="40">
        <v>1528</v>
      </c>
      <c r="H86" s="40"/>
      <c r="I86" s="41"/>
    </row>
    <row r="87" spans="1:9">
      <c r="A87" s="15"/>
      <c r="B87" s="39"/>
      <c r="C87" s="40"/>
      <c r="D87" s="40"/>
      <c r="E87" s="41"/>
      <c r="F87" s="41"/>
      <c r="G87" s="40"/>
      <c r="H87" s="40"/>
      <c r="I87" s="41"/>
    </row>
    <row r="88" spans="1:9">
      <c r="A88" s="15"/>
      <c r="B88" s="31" t="s">
        <v>467</v>
      </c>
      <c r="C88" s="42">
        <v>1326</v>
      </c>
      <c r="D88" s="42"/>
      <c r="E88" s="38"/>
      <c r="F88" s="38"/>
      <c r="G88" s="42">
        <v>1664</v>
      </c>
      <c r="H88" s="42"/>
      <c r="I88" s="38"/>
    </row>
    <row r="89" spans="1:9" ht="15.75" thickBot="1">
      <c r="A89" s="15"/>
      <c r="B89" s="31"/>
      <c r="C89" s="43"/>
      <c r="D89" s="43"/>
      <c r="E89" s="44"/>
      <c r="F89" s="38"/>
      <c r="G89" s="43"/>
      <c r="H89" s="43"/>
      <c r="I89" s="44"/>
    </row>
    <row r="90" spans="1:9">
      <c r="A90" s="15"/>
      <c r="B90" s="39" t="s">
        <v>468</v>
      </c>
      <c r="C90" s="50" t="s">
        <v>204</v>
      </c>
      <c r="D90" s="45">
        <v>124263</v>
      </c>
      <c r="E90" s="47"/>
      <c r="F90" s="41"/>
      <c r="G90" s="50" t="s">
        <v>204</v>
      </c>
      <c r="H90" s="45">
        <v>137096</v>
      </c>
      <c r="I90" s="47"/>
    </row>
    <row r="91" spans="1:9" ht="15.75" thickBot="1">
      <c r="A91" s="15"/>
      <c r="B91" s="39"/>
      <c r="C91" s="51"/>
      <c r="D91" s="52"/>
      <c r="E91" s="53"/>
      <c r="F91" s="41"/>
      <c r="G91" s="51"/>
      <c r="H91" s="52"/>
      <c r="I91" s="53"/>
    </row>
    <row r="92" spans="1:9" ht="15.75" thickTop="1"/>
  </sheetData>
  <mergeCells count="427">
    <mergeCell ref="A67:A91"/>
    <mergeCell ref="B67:U67"/>
    <mergeCell ref="H90:H91"/>
    <mergeCell ref="I90:I91"/>
    <mergeCell ref="A1:A2"/>
    <mergeCell ref="B1:U1"/>
    <mergeCell ref="B2:U2"/>
    <mergeCell ref="B3:U3"/>
    <mergeCell ref="A4:A18"/>
    <mergeCell ref="B4:U4"/>
    <mergeCell ref="A19:A66"/>
    <mergeCell ref="B19:U19"/>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R64:R65"/>
    <mergeCell ref="S64:T65"/>
    <mergeCell ref="U64:U65"/>
    <mergeCell ref="C66:D66"/>
    <mergeCell ref="G66:H66"/>
    <mergeCell ref="K66:L66"/>
    <mergeCell ref="O66:P66"/>
    <mergeCell ref="S66:T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O52:P53"/>
    <mergeCell ref="Q52:Q53"/>
    <mergeCell ref="R52:R53"/>
    <mergeCell ref="S52:T53"/>
    <mergeCell ref="U52:U53"/>
    <mergeCell ref="B54:B55"/>
    <mergeCell ref="C54:D55"/>
    <mergeCell ref="E54:E55"/>
    <mergeCell ref="F54:F55"/>
    <mergeCell ref="G54:H55"/>
    <mergeCell ref="U50:U51"/>
    <mergeCell ref="B52:B53"/>
    <mergeCell ref="C52:D53"/>
    <mergeCell ref="E52:E53"/>
    <mergeCell ref="F52:F53"/>
    <mergeCell ref="G52:H53"/>
    <mergeCell ref="I52:I53"/>
    <mergeCell ref="J52:J53"/>
    <mergeCell ref="K52:M53"/>
    <mergeCell ref="N52:N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N46:N47"/>
    <mergeCell ref="O46:Q47"/>
    <mergeCell ref="R46:R47"/>
    <mergeCell ref="S46:U47"/>
    <mergeCell ref="B48:B49"/>
    <mergeCell ref="C48:C49"/>
    <mergeCell ref="D48:D49"/>
    <mergeCell ref="E48:E49"/>
    <mergeCell ref="F48:F49"/>
    <mergeCell ref="G48:G49"/>
    <mergeCell ref="U42:U43"/>
    <mergeCell ref="C44:U44"/>
    <mergeCell ref="C45:U45"/>
    <mergeCell ref="B46:B47"/>
    <mergeCell ref="C46:E46"/>
    <mergeCell ref="C47:E47"/>
    <mergeCell ref="F46:F47"/>
    <mergeCell ref="G46:I47"/>
    <mergeCell ref="J46:J47"/>
    <mergeCell ref="K46:M47"/>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U20"/>
    <mergeCell ref="C22:U22"/>
    <mergeCell ref="C23:E23"/>
    <mergeCell ref="G23:I23"/>
    <mergeCell ref="K23:M23"/>
    <mergeCell ref="O23:Q23"/>
    <mergeCell ref="S23:U23"/>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9"/>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5.28515625" customWidth="1"/>
    <col min="8" max="8" width="18.28515625" customWidth="1"/>
    <col min="9" max="9" width="4.42578125" customWidth="1"/>
    <col min="11" max="11" width="6.42578125" customWidth="1"/>
    <col min="12" max="12" width="19.85546875" customWidth="1"/>
    <col min="13" max="13" width="5.42578125" customWidth="1"/>
    <col min="15" max="15" width="2.85546875" customWidth="1"/>
    <col min="16" max="16" width="10.140625" customWidth="1"/>
    <col min="17" max="17" width="2.42578125" customWidth="1"/>
    <col min="19" max="19" width="2" customWidth="1"/>
    <col min="20" max="20" width="7.42578125" customWidth="1"/>
    <col min="21" max="21" width="1.7109375" customWidth="1"/>
  </cols>
  <sheetData>
    <row r="1" spans="1:21" ht="15" customHeight="1">
      <c r="A1" s="8" t="s">
        <v>6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94</v>
      </c>
      <c r="B3" s="54"/>
      <c r="C3" s="54"/>
      <c r="D3" s="54"/>
      <c r="E3" s="54"/>
      <c r="F3" s="54"/>
      <c r="G3" s="54"/>
      <c r="H3" s="54"/>
      <c r="I3" s="54"/>
      <c r="J3" s="54"/>
      <c r="K3" s="54"/>
      <c r="L3" s="54"/>
      <c r="M3" s="54"/>
      <c r="N3" s="54"/>
      <c r="O3" s="54"/>
      <c r="P3" s="54"/>
      <c r="Q3" s="54"/>
      <c r="R3" s="54"/>
      <c r="S3" s="54"/>
      <c r="T3" s="54"/>
      <c r="U3" s="54"/>
    </row>
    <row r="4" spans="1:21">
      <c r="A4" s="15" t="s">
        <v>686</v>
      </c>
      <c r="B4" s="168" t="s">
        <v>499</v>
      </c>
      <c r="C4" s="168"/>
      <c r="D4" s="168"/>
      <c r="E4" s="168"/>
      <c r="F4" s="168"/>
      <c r="G4" s="168"/>
      <c r="H4" s="168"/>
      <c r="I4" s="168"/>
      <c r="J4" s="168"/>
      <c r="K4" s="168"/>
      <c r="L4" s="168"/>
      <c r="M4" s="168"/>
      <c r="N4" s="168"/>
      <c r="O4" s="168"/>
      <c r="P4" s="168"/>
      <c r="Q4" s="168"/>
      <c r="R4" s="168"/>
      <c r="S4" s="168"/>
      <c r="T4" s="168"/>
      <c r="U4" s="168"/>
    </row>
    <row r="5" spans="1:21">
      <c r="A5" s="15"/>
      <c r="B5" s="168" t="s">
        <v>500</v>
      </c>
      <c r="C5" s="168"/>
      <c r="D5" s="168"/>
      <c r="E5" s="168"/>
      <c r="F5" s="168"/>
      <c r="G5" s="168"/>
      <c r="H5" s="168"/>
      <c r="I5" s="168"/>
      <c r="J5" s="168"/>
      <c r="K5" s="168"/>
      <c r="L5" s="168"/>
      <c r="M5" s="168"/>
      <c r="N5" s="168"/>
      <c r="O5" s="168"/>
      <c r="P5" s="168"/>
      <c r="Q5" s="168"/>
      <c r="R5" s="168"/>
      <c r="S5" s="168"/>
      <c r="T5" s="168"/>
      <c r="U5" s="168"/>
    </row>
    <row r="6" spans="1:21">
      <c r="A6" s="15"/>
      <c r="B6" s="169" t="s">
        <v>334</v>
      </c>
      <c r="C6" s="169"/>
      <c r="D6" s="169"/>
      <c r="E6" s="169"/>
      <c r="F6" s="169"/>
      <c r="G6" s="169"/>
      <c r="H6" s="169"/>
      <c r="I6" s="169"/>
      <c r="J6" s="169"/>
      <c r="K6" s="169"/>
      <c r="L6" s="169"/>
      <c r="M6" s="169"/>
      <c r="N6" s="169"/>
      <c r="O6" s="169"/>
      <c r="P6" s="169"/>
      <c r="Q6" s="169"/>
      <c r="R6" s="169"/>
      <c r="S6" s="169"/>
      <c r="T6" s="169"/>
      <c r="U6" s="169"/>
    </row>
    <row r="7" spans="1:21">
      <c r="A7" s="15"/>
      <c r="B7" s="169" t="s">
        <v>501</v>
      </c>
      <c r="C7" s="169"/>
      <c r="D7" s="169"/>
      <c r="E7" s="169"/>
      <c r="F7" s="169"/>
      <c r="G7" s="169"/>
      <c r="H7" s="169"/>
      <c r="I7" s="169"/>
      <c r="J7" s="169"/>
      <c r="K7" s="169"/>
      <c r="L7" s="169"/>
      <c r="M7" s="169"/>
      <c r="N7" s="169"/>
      <c r="O7" s="169"/>
      <c r="P7" s="169"/>
      <c r="Q7" s="169"/>
      <c r="R7" s="169"/>
      <c r="S7" s="169"/>
      <c r="T7" s="169"/>
      <c r="U7" s="169"/>
    </row>
    <row r="8" spans="1:21">
      <c r="A8" s="15"/>
      <c r="B8" s="29"/>
      <c r="C8" s="29"/>
      <c r="D8" s="29"/>
      <c r="E8" s="29"/>
      <c r="F8" s="29"/>
      <c r="G8" s="29"/>
      <c r="H8" s="29"/>
      <c r="I8" s="29"/>
      <c r="J8" s="29"/>
      <c r="K8" s="29"/>
      <c r="L8" s="29"/>
      <c r="M8" s="29"/>
      <c r="N8" s="29"/>
      <c r="O8" s="29"/>
      <c r="P8" s="29"/>
      <c r="Q8" s="29"/>
      <c r="R8" s="29"/>
      <c r="S8" s="29"/>
      <c r="T8" s="29"/>
      <c r="U8" s="29"/>
    </row>
    <row r="9" spans="1:21">
      <c r="A9" s="15"/>
      <c r="B9" s="20"/>
      <c r="C9" s="20"/>
      <c r="D9" s="20"/>
      <c r="E9" s="20"/>
      <c r="F9" s="20"/>
      <c r="G9" s="20"/>
      <c r="H9" s="20"/>
      <c r="I9" s="20"/>
      <c r="J9" s="20"/>
      <c r="K9" s="20"/>
      <c r="L9" s="20"/>
      <c r="M9" s="20"/>
      <c r="N9" s="20"/>
      <c r="O9" s="20"/>
      <c r="P9" s="20"/>
      <c r="Q9" s="20"/>
      <c r="R9" s="20"/>
      <c r="S9" s="20"/>
      <c r="T9" s="20"/>
      <c r="U9" s="20"/>
    </row>
    <row r="10" spans="1:21" ht="15.75" thickBot="1">
      <c r="A10" s="15"/>
      <c r="B10" s="24"/>
      <c r="C10" s="30" t="s">
        <v>502</v>
      </c>
      <c r="D10" s="30"/>
      <c r="E10" s="30"/>
      <c r="F10" s="24"/>
      <c r="G10" s="30" t="s">
        <v>503</v>
      </c>
      <c r="H10" s="30"/>
      <c r="I10" s="30"/>
      <c r="J10" s="24"/>
      <c r="K10" s="30" t="s">
        <v>504</v>
      </c>
      <c r="L10" s="30"/>
      <c r="M10" s="30"/>
      <c r="N10" s="24"/>
      <c r="O10" s="30" t="s">
        <v>505</v>
      </c>
      <c r="P10" s="30"/>
      <c r="Q10" s="30"/>
      <c r="R10" s="24"/>
      <c r="S10" s="30" t="s">
        <v>417</v>
      </c>
      <c r="T10" s="30"/>
      <c r="U10" s="30"/>
    </row>
    <row r="11" spans="1:21">
      <c r="A11" s="15"/>
      <c r="B11" s="79" t="s">
        <v>506</v>
      </c>
      <c r="C11" s="36"/>
      <c r="D11" s="36"/>
      <c r="E11" s="36"/>
      <c r="F11" s="26"/>
      <c r="G11" s="36"/>
      <c r="H11" s="36"/>
      <c r="I11" s="36"/>
      <c r="J11" s="26"/>
      <c r="K11" s="36"/>
      <c r="L11" s="36"/>
      <c r="M11" s="36"/>
      <c r="N11" s="26"/>
      <c r="O11" s="36"/>
      <c r="P11" s="36"/>
      <c r="Q11" s="36"/>
      <c r="R11" s="26"/>
      <c r="S11" s="36"/>
      <c r="T11" s="36"/>
      <c r="U11" s="36"/>
    </row>
    <row r="12" spans="1:21">
      <c r="A12" s="15"/>
      <c r="B12" s="125" t="s">
        <v>507</v>
      </c>
      <c r="C12" s="41"/>
      <c r="D12" s="41"/>
      <c r="E12" s="41"/>
      <c r="F12" s="24"/>
      <c r="G12" s="41"/>
      <c r="H12" s="41"/>
      <c r="I12" s="41"/>
      <c r="J12" s="24"/>
      <c r="K12" s="41"/>
      <c r="L12" s="41"/>
      <c r="M12" s="41"/>
      <c r="N12" s="24"/>
      <c r="O12" s="41"/>
      <c r="P12" s="41"/>
      <c r="Q12" s="41"/>
      <c r="R12" s="24"/>
      <c r="S12" s="41"/>
      <c r="T12" s="41"/>
      <c r="U12" s="41"/>
    </row>
    <row r="13" spans="1:21">
      <c r="A13" s="15"/>
      <c r="B13" s="127" t="s">
        <v>22</v>
      </c>
      <c r="C13" s="127" t="s">
        <v>204</v>
      </c>
      <c r="D13" s="128">
        <v>0</v>
      </c>
      <c r="E13" s="38"/>
      <c r="F13" s="38"/>
      <c r="G13" s="127" t="s">
        <v>204</v>
      </c>
      <c r="H13" s="128">
        <v>829</v>
      </c>
      <c r="I13" s="38"/>
      <c r="J13" s="38"/>
      <c r="K13" s="127" t="s">
        <v>204</v>
      </c>
      <c r="L13" s="129">
        <v>20085</v>
      </c>
      <c r="M13" s="38"/>
      <c r="N13" s="38"/>
      <c r="O13" s="127" t="s">
        <v>204</v>
      </c>
      <c r="P13" s="128">
        <v>0</v>
      </c>
      <c r="Q13" s="38"/>
      <c r="R13" s="38"/>
      <c r="S13" s="127" t="s">
        <v>204</v>
      </c>
      <c r="T13" s="129">
        <v>20914</v>
      </c>
      <c r="U13" s="38"/>
    </row>
    <row r="14" spans="1:21">
      <c r="A14" s="15"/>
      <c r="B14" s="127"/>
      <c r="C14" s="127"/>
      <c r="D14" s="128"/>
      <c r="E14" s="38"/>
      <c r="F14" s="38"/>
      <c r="G14" s="127"/>
      <c r="H14" s="128"/>
      <c r="I14" s="38"/>
      <c r="J14" s="38"/>
      <c r="K14" s="127"/>
      <c r="L14" s="129"/>
      <c r="M14" s="38"/>
      <c r="N14" s="38"/>
      <c r="O14" s="127"/>
      <c r="P14" s="128"/>
      <c r="Q14" s="38"/>
      <c r="R14" s="38"/>
      <c r="S14" s="127"/>
      <c r="T14" s="129"/>
      <c r="U14" s="38"/>
    </row>
    <row r="15" spans="1:21">
      <c r="A15" s="15"/>
      <c r="B15" s="103" t="s">
        <v>508</v>
      </c>
      <c r="C15" s="130">
        <v>0</v>
      </c>
      <c r="D15" s="130"/>
      <c r="E15" s="41"/>
      <c r="F15" s="41"/>
      <c r="G15" s="131">
        <v>18813</v>
      </c>
      <c r="H15" s="131"/>
      <c r="I15" s="41"/>
      <c r="J15" s="41"/>
      <c r="K15" s="131">
        <v>3102</v>
      </c>
      <c r="L15" s="131"/>
      <c r="M15" s="41"/>
      <c r="N15" s="41"/>
      <c r="O15" s="130">
        <v>0</v>
      </c>
      <c r="P15" s="130"/>
      <c r="Q15" s="41"/>
      <c r="R15" s="41"/>
      <c r="S15" s="131">
        <v>21915</v>
      </c>
      <c r="T15" s="131"/>
      <c r="U15" s="41"/>
    </row>
    <row r="16" spans="1:21">
      <c r="A16" s="15"/>
      <c r="B16" s="103"/>
      <c r="C16" s="130"/>
      <c r="D16" s="130"/>
      <c r="E16" s="41"/>
      <c r="F16" s="41"/>
      <c r="G16" s="131"/>
      <c r="H16" s="131"/>
      <c r="I16" s="41"/>
      <c r="J16" s="41"/>
      <c r="K16" s="131"/>
      <c r="L16" s="131"/>
      <c r="M16" s="41"/>
      <c r="N16" s="41"/>
      <c r="O16" s="130"/>
      <c r="P16" s="130"/>
      <c r="Q16" s="41"/>
      <c r="R16" s="41"/>
      <c r="S16" s="131"/>
      <c r="T16" s="131"/>
      <c r="U16" s="41"/>
    </row>
    <row r="17" spans="1:21">
      <c r="A17" s="15"/>
      <c r="B17" s="127" t="s">
        <v>509</v>
      </c>
      <c r="C17" s="129">
        <v>211683</v>
      </c>
      <c r="D17" s="129"/>
      <c r="E17" s="38"/>
      <c r="F17" s="38"/>
      <c r="G17" s="128" t="s">
        <v>510</v>
      </c>
      <c r="H17" s="128"/>
      <c r="I17" s="127" t="s">
        <v>209</v>
      </c>
      <c r="J17" s="38"/>
      <c r="K17" s="128" t="s">
        <v>511</v>
      </c>
      <c r="L17" s="128"/>
      <c r="M17" s="127" t="s">
        <v>209</v>
      </c>
      <c r="N17" s="38"/>
      <c r="O17" s="128">
        <v>0</v>
      </c>
      <c r="P17" s="128"/>
      <c r="Q17" s="38"/>
      <c r="R17" s="38"/>
      <c r="S17" s="128">
        <v>0</v>
      </c>
      <c r="T17" s="128"/>
      <c r="U17" s="38"/>
    </row>
    <row r="18" spans="1:21">
      <c r="A18" s="15"/>
      <c r="B18" s="127"/>
      <c r="C18" s="129"/>
      <c r="D18" s="129"/>
      <c r="E18" s="38"/>
      <c r="F18" s="38"/>
      <c r="G18" s="128"/>
      <c r="H18" s="128"/>
      <c r="I18" s="127"/>
      <c r="J18" s="38"/>
      <c r="K18" s="128"/>
      <c r="L18" s="128"/>
      <c r="M18" s="127"/>
      <c r="N18" s="38"/>
      <c r="O18" s="128"/>
      <c r="P18" s="128"/>
      <c r="Q18" s="38"/>
      <c r="R18" s="38"/>
      <c r="S18" s="128"/>
      <c r="T18" s="128"/>
      <c r="U18" s="38"/>
    </row>
    <row r="19" spans="1:21">
      <c r="A19" s="15"/>
      <c r="B19" s="103" t="s">
        <v>25</v>
      </c>
      <c r="C19" s="130">
        <v>0</v>
      </c>
      <c r="D19" s="130"/>
      <c r="E19" s="41"/>
      <c r="F19" s="41"/>
      <c r="G19" s="131">
        <v>99306</v>
      </c>
      <c r="H19" s="131"/>
      <c r="I19" s="41"/>
      <c r="J19" s="41"/>
      <c r="K19" s="131">
        <v>23447</v>
      </c>
      <c r="L19" s="131"/>
      <c r="M19" s="41"/>
      <c r="N19" s="41"/>
      <c r="O19" s="130">
        <v>0</v>
      </c>
      <c r="P19" s="130"/>
      <c r="Q19" s="41"/>
      <c r="R19" s="41"/>
      <c r="S19" s="131">
        <v>122753</v>
      </c>
      <c r="T19" s="131"/>
      <c r="U19" s="41"/>
    </row>
    <row r="20" spans="1:21">
      <c r="A20" s="15"/>
      <c r="B20" s="103"/>
      <c r="C20" s="130"/>
      <c r="D20" s="130"/>
      <c r="E20" s="41"/>
      <c r="F20" s="41"/>
      <c r="G20" s="131"/>
      <c r="H20" s="131"/>
      <c r="I20" s="41"/>
      <c r="J20" s="41"/>
      <c r="K20" s="131"/>
      <c r="L20" s="131"/>
      <c r="M20" s="41"/>
      <c r="N20" s="41"/>
      <c r="O20" s="130"/>
      <c r="P20" s="130"/>
      <c r="Q20" s="41"/>
      <c r="R20" s="41"/>
      <c r="S20" s="131"/>
      <c r="T20" s="131"/>
      <c r="U20" s="41"/>
    </row>
    <row r="21" spans="1:21">
      <c r="A21" s="15"/>
      <c r="B21" s="127" t="s">
        <v>512</v>
      </c>
      <c r="C21" s="128">
        <v>327</v>
      </c>
      <c r="D21" s="128"/>
      <c r="E21" s="38"/>
      <c r="F21" s="38"/>
      <c r="G21" s="129">
        <v>9143</v>
      </c>
      <c r="H21" s="129"/>
      <c r="I21" s="38"/>
      <c r="J21" s="38"/>
      <c r="K21" s="129">
        <v>4810</v>
      </c>
      <c r="L21" s="129"/>
      <c r="M21" s="38"/>
      <c r="N21" s="38"/>
      <c r="O21" s="128">
        <v>0</v>
      </c>
      <c r="P21" s="128"/>
      <c r="Q21" s="38"/>
      <c r="R21" s="38"/>
      <c r="S21" s="129">
        <v>14280</v>
      </c>
      <c r="T21" s="129"/>
      <c r="U21" s="38"/>
    </row>
    <row r="22" spans="1:21" ht="15.75" thickBot="1">
      <c r="A22" s="15"/>
      <c r="B22" s="127"/>
      <c r="C22" s="132"/>
      <c r="D22" s="132"/>
      <c r="E22" s="44"/>
      <c r="F22" s="38"/>
      <c r="G22" s="133"/>
      <c r="H22" s="133"/>
      <c r="I22" s="44"/>
      <c r="J22" s="38"/>
      <c r="K22" s="133"/>
      <c r="L22" s="133"/>
      <c r="M22" s="44"/>
      <c r="N22" s="38"/>
      <c r="O22" s="132"/>
      <c r="P22" s="132"/>
      <c r="Q22" s="44"/>
      <c r="R22" s="38"/>
      <c r="S22" s="133"/>
      <c r="T22" s="133"/>
      <c r="U22" s="44"/>
    </row>
    <row r="23" spans="1:21">
      <c r="A23" s="15"/>
      <c r="B23" s="134" t="s">
        <v>28</v>
      </c>
      <c r="C23" s="135">
        <v>212010</v>
      </c>
      <c r="D23" s="135"/>
      <c r="E23" s="47"/>
      <c r="F23" s="41"/>
      <c r="G23" s="137" t="s">
        <v>513</v>
      </c>
      <c r="H23" s="137"/>
      <c r="I23" s="139" t="s">
        <v>209</v>
      </c>
      <c r="J23" s="41"/>
      <c r="K23" s="135">
        <v>48640</v>
      </c>
      <c r="L23" s="135"/>
      <c r="M23" s="47"/>
      <c r="N23" s="41"/>
      <c r="O23" s="137">
        <v>0</v>
      </c>
      <c r="P23" s="137"/>
      <c r="Q23" s="47"/>
      <c r="R23" s="41"/>
      <c r="S23" s="135">
        <v>179862</v>
      </c>
      <c r="T23" s="135"/>
      <c r="U23" s="47"/>
    </row>
    <row r="24" spans="1:21">
      <c r="A24" s="15"/>
      <c r="B24" s="134"/>
      <c r="C24" s="136"/>
      <c r="D24" s="136"/>
      <c r="E24" s="48"/>
      <c r="F24" s="41"/>
      <c r="G24" s="138"/>
      <c r="H24" s="138"/>
      <c r="I24" s="140"/>
      <c r="J24" s="41"/>
      <c r="K24" s="136"/>
      <c r="L24" s="136"/>
      <c r="M24" s="48"/>
      <c r="N24" s="41"/>
      <c r="O24" s="138"/>
      <c r="P24" s="138"/>
      <c r="Q24" s="48"/>
      <c r="R24" s="41"/>
      <c r="S24" s="136"/>
      <c r="T24" s="136"/>
      <c r="U24" s="48"/>
    </row>
    <row r="25" spans="1:21">
      <c r="A25" s="15"/>
      <c r="B25" s="127" t="s">
        <v>29</v>
      </c>
      <c r="C25" s="128">
        <v>0</v>
      </c>
      <c r="D25" s="128"/>
      <c r="E25" s="38"/>
      <c r="F25" s="38"/>
      <c r="G25" s="129">
        <v>35156</v>
      </c>
      <c r="H25" s="129"/>
      <c r="I25" s="38"/>
      <c r="J25" s="38"/>
      <c r="K25" s="129">
        <v>9012</v>
      </c>
      <c r="L25" s="129"/>
      <c r="M25" s="38"/>
      <c r="N25" s="38"/>
      <c r="O25" s="128">
        <v>0</v>
      </c>
      <c r="P25" s="128"/>
      <c r="Q25" s="38"/>
      <c r="R25" s="38"/>
      <c r="S25" s="129">
        <v>44168</v>
      </c>
      <c r="T25" s="129"/>
      <c r="U25" s="38"/>
    </row>
    <row r="26" spans="1:21">
      <c r="A26" s="15"/>
      <c r="B26" s="127"/>
      <c r="C26" s="128"/>
      <c r="D26" s="128"/>
      <c r="E26" s="38"/>
      <c r="F26" s="38"/>
      <c r="G26" s="129"/>
      <c r="H26" s="129"/>
      <c r="I26" s="38"/>
      <c r="J26" s="38"/>
      <c r="K26" s="129"/>
      <c r="L26" s="129"/>
      <c r="M26" s="38"/>
      <c r="N26" s="38"/>
      <c r="O26" s="128"/>
      <c r="P26" s="128"/>
      <c r="Q26" s="38"/>
      <c r="R26" s="38"/>
      <c r="S26" s="129"/>
      <c r="T26" s="129"/>
      <c r="U26" s="38"/>
    </row>
    <row r="27" spans="1:21">
      <c r="A27" s="15"/>
      <c r="B27" s="103" t="s">
        <v>514</v>
      </c>
      <c r="C27" s="130" t="s">
        <v>515</v>
      </c>
      <c r="D27" s="130"/>
      <c r="E27" s="103" t="s">
        <v>209</v>
      </c>
      <c r="F27" s="41"/>
      <c r="G27" s="131">
        <v>14052</v>
      </c>
      <c r="H27" s="131"/>
      <c r="I27" s="41"/>
      <c r="J27" s="41"/>
      <c r="K27" s="130">
        <v>0</v>
      </c>
      <c r="L27" s="130"/>
      <c r="M27" s="41"/>
      <c r="N27" s="41"/>
      <c r="O27" s="131">
        <v>128323</v>
      </c>
      <c r="P27" s="131"/>
      <c r="Q27" s="41"/>
      <c r="R27" s="41"/>
      <c r="S27" s="130">
        <v>0</v>
      </c>
      <c r="T27" s="130"/>
      <c r="U27" s="41"/>
    </row>
    <row r="28" spans="1:21">
      <c r="A28" s="15"/>
      <c r="B28" s="103"/>
      <c r="C28" s="130"/>
      <c r="D28" s="130"/>
      <c r="E28" s="103"/>
      <c r="F28" s="41"/>
      <c r="G28" s="131"/>
      <c r="H28" s="131"/>
      <c r="I28" s="41"/>
      <c r="J28" s="41"/>
      <c r="K28" s="130"/>
      <c r="L28" s="130"/>
      <c r="M28" s="41"/>
      <c r="N28" s="41"/>
      <c r="O28" s="131"/>
      <c r="P28" s="131"/>
      <c r="Q28" s="41"/>
      <c r="R28" s="41"/>
      <c r="S28" s="130"/>
      <c r="T28" s="130"/>
      <c r="U28" s="41"/>
    </row>
    <row r="29" spans="1:21">
      <c r="A29" s="15"/>
      <c r="B29" s="127" t="s">
        <v>30</v>
      </c>
      <c r="C29" s="129">
        <v>8473</v>
      </c>
      <c r="D29" s="129"/>
      <c r="E29" s="38"/>
      <c r="F29" s="38"/>
      <c r="G29" s="129">
        <v>29658</v>
      </c>
      <c r="H29" s="129"/>
      <c r="I29" s="38"/>
      <c r="J29" s="38"/>
      <c r="K29" s="129">
        <v>9124</v>
      </c>
      <c r="L29" s="129"/>
      <c r="M29" s="38"/>
      <c r="N29" s="38"/>
      <c r="O29" s="128">
        <v>0</v>
      </c>
      <c r="P29" s="128"/>
      <c r="Q29" s="38"/>
      <c r="R29" s="38"/>
      <c r="S29" s="129">
        <v>47255</v>
      </c>
      <c r="T29" s="129"/>
      <c r="U29" s="38"/>
    </row>
    <row r="30" spans="1:21" ht="15.75" thickBot="1">
      <c r="A30" s="15"/>
      <c r="B30" s="127"/>
      <c r="C30" s="133"/>
      <c r="D30" s="133"/>
      <c r="E30" s="44"/>
      <c r="F30" s="38"/>
      <c r="G30" s="133"/>
      <c r="H30" s="133"/>
      <c r="I30" s="44"/>
      <c r="J30" s="38"/>
      <c r="K30" s="133"/>
      <c r="L30" s="133"/>
      <c r="M30" s="44"/>
      <c r="N30" s="38"/>
      <c r="O30" s="132"/>
      <c r="P30" s="132"/>
      <c r="Q30" s="44"/>
      <c r="R30" s="38"/>
      <c r="S30" s="133"/>
      <c r="T30" s="133"/>
      <c r="U30" s="44"/>
    </row>
    <row r="31" spans="1:21">
      <c r="A31" s="15"/>
      <c r="B31" s="141" t="s">
        <v>31</v>
      </c>
      <c r="C31" s="139" t="s">
        <v>204</v>
      </c>
      <c r="D31" s="135">
        <v>78108</v>
      </c>
      <c r="E31" s="47"/>
      <c r="F31" s="41"/>
      <c r="G31" s="139" t="s">
        <v>204</v>
      </c>
      <c r="H31" s="137" t="s">
        <v>516</v>
      </c>
      <c r="I31" s="139" t="s">
        <v>209</v>
      </c>
      <c r="J31" s="41"/>
      <c r="K31" s="139" t="s">
        <v>204</v>
      </c>
      <c r="L31" s="135">
        <v>66776</v>
      </c>
      <c r="M31" s="47"/>
      <c r="N31" s="41"/>
      <c r="O31" s="139" t="s">
        <v>204</v>
      </c>
      <c r="P31" s="135">
        <v>128323</v>
      </c>
      <c r="Q31" s="47"/>
      <c r="R31" s="41"/>
      <c r="S31" s="139" t="s">
        <v>204</v>
      </c>
      <c r="T31" s="135">
        <v>271285</v>
      </c>
      <c r="U31" s="47"/>
    </row>
    <row r="32" spans="1:21" ht="15.75" thickBot="1">
      <c r="A32" s="15"/>
      <c r="B32" s="141"/>
      <c r="C32" s="142"/>
      <c r="D32" s="143"/>
      <c r="E32" s="53"/>
      <c r="F32" s="41"/>
      <c r="G32" s="142"/>
      <c r="H32" s="144"/>
      <c r="I32" s="142"/>
      <c r="J32" s="41"/>
      <c r="K32" s="142"/>
      <c r="L32" s="143"/>
      <c r="M32" s="53"/>
      <c r="N32" s="41"/>
      <c r="O32" s="142"/>
      <c r="P32" s="143"/>
      <c r="Q32" s="53"/>
      <c r="R32" s="41"/>
      <c r="S32" s="142"/>
      <c r="T32" s="143"/>
      <c r="U32" s="53"/>
    </row>
    <row r="33" spans="1:21" ht="15.75" thickTop="1">
      <c r="A33" s="15"/>
      <c r="B33" s="119" t="s">
        <v>517</v>
      </c>
      <c r="C33" s="119"/>
      <c r="D33" s="119"/>
      <c r="E33" s="119"/>
      <c r="F33" s="26"/>
      <c r="G33" s="114"/>
      <c r="H33" s="114"/>
      <c r="I33" s="114"/>
      <c r="J33" s="26"/>
      <c r="K33" s="114"/>
      <c r="L33" s="114"/>
      <c r="M33" s="114"/>
      <c r="N33" s="26"/>
      <c r="O33" s="114"/>
      <c r="P33" s="114"/>
      <c r="Q33" s="114"/>
      <c r="R33" s="26"/>
      <c r="S33" s="114"/>
      <c r="T33" s="114"/>
      <c r="U33" s="114"/>
    </row>
    <row r="34" spans="1:21">
      <c r="A34" s="15"/>
      <c r="B34" s="125" t="s">
        <v>518</v>
      </c>
      <c r="C34" s="41"/>
      <c r="D34" s="41"/>
      <c r="E34" s="41"/>
      <c r="F34" s="24"/>
      <c r="G34" s="41"/>
      <c r="H34" s="41"/>
      <c r="I34" s="41"/>
      <c r="J34" s="24"/>
      <c r="K34" s="41"/>
      <c r="L34" s="41"/>
      <c r="M34" s="41"/>
      <c r="N34" s="24"/>
      <c r="O34" s="41"/>
      <c r="P34" s="41"/>
      <c r="Q34" s="41"/>
      <c r="R34" s="24"/>
      <c r="S34" s="41"/>
      <c r="T34" s="41"/>
      <c r="U34" s="41"/>
    </row>
    <row r="35" spans="1:21">
      <c r="A35" s="15"/>
      <c r="B35" s="127" t="s">
        <v>34</v>
      </c>
      <c r="C35" s="127" t="s">
        <v>204</v>
      </c>
      <c r="D35" s="128">
        <v>0</v>
      </c>
      <c r="E35" s="38"/>
      <c r="F35" s="38"/>
      <c r="G35" s="127" t="s">
        <v>204</v>
      </c>
      <c r="H35" s="129">
        <v>35080</v>
      </c>
      <c r="I35" s="38"/>
      <c r="J35" s="38"/>
      <c r="K35" s="127" t="s">
        <v>204</v>
      </c>
      <c r="L35" s="128">
        <v>11</v>
      </c>
      <c r="M35" s="38"/>
      <c r="N35" s="38"/>
      <c r="O35" s="127" t="s">
        <v>204</v>
      </c>
      <c r="P35" s="128">
        <v>0</v>
      </c>
      <c r="Q35" s="38"/>
      <c r="R35" s="38"/>
      <c r="S35" s="127" t="s">
        <v>204</v>
      </c>
      <c r="T35" s="129">
        <v>35091</v>
      </c>
      <c r="U35" s="38"/>
    </row>
    <row r="36" spans="1:21">
      <c r="A36" s="15"/>
      <c r="B36" s="127"/>
      <c r="C36" s="127"/>
      <c r="D36" s="128"/>
      <c r="E36" s="38"/>
      <c r="F36" s="38"/>
      <c r="G36" s="127"/>
      <c r="H36" s="129"/>
      <c r="I36" s="38"/>
      <c r="J36" s="38"/>
      <c r="K36" s="127"/>
      <c r="L36" s="128"/>
      <c r="M36" s="38"/>
      <c r="N36" s="38"/>
      <c r="O36" s="127"/>
      <c r="P36" s="128"/>
      <c r="Q36" s="38"/>
      <c r="R36" s="38"/>
      <c r="S36" s="127"/>
      <c r="T36" s="129"/>
      <c r="U36" s="38"/>
    </row>
    <row r="37" spans="1:21">
      <c r="A37" s="15"/>
      <c r="B37" s="103" t="s">
        <v>35</v>
      </c>
      <c r="C37" s="130">
        <v>0</v>
      </c>
      <c r="D37" s="130"/>
      <c r="E37" s="41"/>
      <c r="F37" s="41"/>
      <c r="G37" s="131">
        <v>30528</v>
      </c>
      <c r="H37" s="131"/>
      <c r="I37" s="41"/>
      <c r="J37" s="41"/>
      <c r="K37" s="131">
        <v>3054</v>
      </c>
      <c r="L37" s="131"/>
      <c r="M37" s="41"/>
      <c r="N37" s="41"/>
      <c r="O37" s="130">
        <v>0</v>
      </c>
      <c r="P37" s="130"/>
      <c r="Q37" s="41"/>
      <c r="R37" s="41"/>
      <c r="S37" s="131">
        <v>33582</v>
      </c>
      <c r="T37" s="131"/>
      <c r="U37" s="41"/>
    </row>
    <row r="38" spans="1:21">
      <c r="A38" s="15"/>
      <c r="B38" s="103"/>
      <c r="C38" s="130"/>
      <c r="D38" s="130"/>
      <c r="E38" s="41"/>
      <c r="F38" s="41"/>
      <c r="G38" s="131"/>
      <c r="H38" s="131"/>
      <c r="I38" s="41"/>
      <c r="J38" s="41"/>
      <c r="K38" s="131"/>
      <c r="L38" s="131"/>
      <c r="M38" s="41"/>
      <c r="N38" s="41"/>
      <c r="O38" s="130"/>
      <c r="P38" s="130"/>
      <c r="Q38" s="41"/>
      <c r="R38" s="41"/>
      <c r="S38" s="131"/>
      <c r="T38" s="131"/>
      <c r="U38" s="41"/>
    </row>
    <row r="39" spans="1:21">
      <c r="A39" s="15"/>
      <c r="B39" s="127" t="s">
        <v>36</v>
      </c>
      <c r="C39" s="128" t="s">
        <v>519</v>
      </c>
      <c r="D39" s="128"/>
      <c r="E39" s="127" t="s">
        <v>209</v>
      </c>
      <c r="F39" s="38"/>
      <c r="G39" s="129">
        <v>59493</v>
      </c>
      <c r="H39" s="129"/>
      <c r="I39" s="38"/>
      <c r="J39" s="38"/>
      <c r="K39" s="129">
        <v>12588</v>
      </c>
      <c r="L39" s="129"/>
      <c r="M39" s="38"/>
      <c r="N39" s="38"/>
      <c r="O39" s="128">
        <v>0</v>
      </c>
      <c r="P39" s="128"/>
      <c r="Q39" s="38"/>
      <c r="R39" s="38"/>
      <c r="S39" s="129">
        <v>63887</v>
      </c>
      <c r="T39" s="129"/>
      <c r="U39" s="38"/>
    </row>
    <row r="40" spans="1:21">
      <c r="A40" s="15"/>
      <c r="B40" s="127"/>
      <c r="C40" s="128"/>
      <c r="D40" s="128"/>
      <c r="E40" s="127"/>
      <c r="F40" s="38"/>
      <c r="G40" s="129"/>
      <c r="H40" s="129"/>
      <c r="I40" s="38"/>
      <c r="J40" s="38"/>
      <c r="K40" s="129"/>
      <c r="L40" s="129"/>
      <c r="M40" s="38"/>
      <c r="N40" s="38"/>
      <c r="O40" s="128"/>
      <c r="P40" s="128"/>
      <c r="Q40" s="38"/>
      <c r="R40" s="38"/>
      <c r="S40" s="129"/>
      <c r="T40" s="129"/>
      <c r="U40" s="38"/>
    </row>
    <row r="41" spans="1:21">
      <c r="A41" s="15"/>
      <c r="B41" s="103" t="s">
        <v>37</v>
      </c>
      <c r="C41" s="131">
        <v>11731</v>
      </c>
      <c r="D41" s="131"/>
      <c r="E41" s="41"/>
      <c r="F41" s="41"/>
      <c r="G41" s="130">
        <v>0</v>
      </c>
      <c r="H41" s="130"/>
      <c r="I41" s="41"/>
      <c r="J41" s="41"/>
      <c r="K41" s="130">
        <v>0</v>
      </c>
      <c r="L41" s="130"/>
      <c r="M41" s="41"/>
      <c r="N41" s="41"/>
      <c r="O41" s="130">
        <v>0</v>
      </c>
      <c r="P41" s="130"/>
      <c r="Q41" s="41"/>
      <c r="R41" s="41"/>
      <c r="S41" s="131">
        <v>11731</v>
      </c>
      <c r="T41" s="131"/>
      <c r="U41" s="41"/>
    </row>
    <row r="42" spans="1:21">
      <c r="A42" s="15"/>
      <c r="B42" s="103"/>
      <c r="C42" s="131"/>
      <c r="D42" s="131"/>
      <c r="E42" s="41"/>
      <c r="F42" s="41"/>
      <c r="G42" s="130"/>
      <c r="H42" s="130"/>
      <c r="I42" s="41"/>
      <c r="J42" s="41"/>
      <c r="K42" s="130"/>
      <c r="L42" s="130"/>
      <c r="M42" s="41"/>
      <c r="N42" s="41"/>
      <c r="O42" s="130"/>
      <c r="P42" s="130"/>
      <c r="Q42" s="41"/>
      <c r="R42" s="41"/>
      <c r="S42" s="131"/>
      <c r="T42" s="131"/>
      <c r="U42" s="41"/>
    </row>
    <row r="43" spans="1:21">
      <c r="A43" s="15"/>
      <c r="B43" s="127" t="s">
        <v>520</v>
      </c>
      <c r="C43" s="128">
        <v>0</v>
      </c>
      <c r="D43" s="128"/>
      <c r="E43" s="38"/>
      <c r="F43" s="38"/>
      <c r="G43" s="129">
        <v>6456</v>
      </c>
      <c r="H43" s="129"/>
      <c r="I43" s="38"/>
      <c r="J43" s="38"/>
      <c r="K43" s="129">
        <v>1814</v>
      </c>
      <c r="L43" s="129"/>
      <c r="M43" s="38"/>
      <c r="N43" s="38"/>
      <c r="O43" s="128">
        <v>0</v>
      </c>
      <c r="P43" s="128"/>
      <c r="Q43" s="38"/>
      <c r="R43" s="38"/>
      <c r="S43" s="129">
        <v>8270</v>
      </c>
      <c r="T43" s="129"/>
      <c r="U43" s="38"/>
    </row>
    <row r="44" spans="1:21" ht="15.75" thickBot="1">
      <c r="A44" s="15"/>
      <c r="B44" s="127"/>
      <c r="C44" s="132"/>
      <c r="D44" s="132"/>
      <c r="E44" s="44"/>
      <c r="F44" s="38"/>
      <c r="G44" s="133"/>
      <c r="H44" s="133"/>
      <c r="I44" s="44"/>
      <c r="J44" s="38"/>
      <c r="K44" s="133"/>
      <c r="L44" s="133"/>
      <c r="M44" s="44"/>
      <c r="N44" s="38"/>
      <c r="O44" s="132"/>
      <c r="P44" s="132"/>
      <c r="Q44" s="44"/>
      <c r="R44" s="38"/>
      <c r="S44" s="133"/>
      <c r="T44" s="133"/>
      <c r="U44" s="44"/>
    </row>
    <row r="45" spans="1:21">
      <c r="A45" s="15"/>
      <c r="B45" s="134" t="s">
        <v>41</v>
      </c>
      <c r="C45" s="135">
        <v>3537</v>
      </c>
      <c r="D45" s="135"/>
      <c r="E45" s="47"/>
      <c r="F45" s="41"/>
      <c r="G45" s="135">
        <v>131557</v>
      </c>
      <c r="H45" s="135"/>
      <c r="I45" s="47"/>
      <c r="J45" s="41"/>
      <c r="K45" s="135">
        <v>17467</v>
      </c>
      <c r="L45" s="135"/>
      <c r="M45" s="47"/>
      <c r="N45" s="41"/>
      <c r="O45" s="137">
        <v>0</v>
      </c>
      <c r="P45" s="137"/>
      <c r="Q45" s="47"/>
      <c r="R45" s="41"/>
      <c r="S45" s="135">
        <v>152561</v>
      </c>
      <c r="T45" s="135"/>
      <c r="U45" s="47"/>
    </row>
    <row r="46" spans="1:21">
      <c r="A46" s="15"/>
      <c r="B46" s="134"/>
      <c r="C46" s="136"/>
      <c r="D46" s="136"/>
      <c r="E46" s="48"/>
      <c r="F46" s="41"/>
      <c r="G46" s="136"/>
      <c r="H46" s="136"/>
      <c r="I46" s="48"/>
      <c r="J46" s="41"/>
      <c r="K46" s="136"/>
      <c r="L46" s="136"/>
      <c r="M46" s="48"/>
      <c r="N46" s="41"/>
      <c r="O46" s="138"/>
      <c r="P46" s="138"/>
      <c r="Q46" s="48"/>
      <c r="R46" s="41"/>
      <c r="S46" s="136"/>
      <c r="T46" s="136"/>
      <c r="U46" s="48"/>
    </row>
    <row r="47" spans="1:21">
      <c r="A47" s="15"/>
      <c r="B47" s="127" t="s">
        <v>521</v>
      </c>
      <c r="C47" s="129">
        <v>218389</v>
      </c>
      <c r="D47" s="129"/>
      <c r="E47" s="38"/>
      <c r="F47" s="38"/>
      <c r="G47" s="128">
        <v>0</v>
      </c>
      <c r="H47" s="128"/>
      <c r="I47" s="38"/>
      <c r="J47" s="38"/>
      <c r="K47" s="129">
        <v>15232</v>
      </c>
      <c r="L47" s="129"/>
      <c r="M47" s="38"/>
      <c r="N47" s="38"/>
      <c r="O47" s="128">
        <v>0</v>
      </c>
      <c r="P47" s="128"/>
      <c r="Q47" s="38"/>
      <c r="R47" s="38"/>
      <c r="S47" s="129">
        <v>233621</v>
      </c>
      <c r="T47" s="129"/>
      <c r="U47" s="38"/>
    </row>
    <row r="48" spans="1:21">
      <c r="A48" s="15"/>
      <c r="B48" s="127"/>
      <c r="C48" s="129"/>
      <c r="D48" s="129"/>
      <c r="E48" s="38"/>
      <c r="F48" s="38"/>
      <c r="G48" s="128"/>
      <c r="H48" s="128"/>
      <c r="I48" s="38"/>
      <c r="J48" s="38"/>
      <c r="K48" s="129"/>
      <c r="L48" s="129"/>
      <c r="M48" s="38"/>
      <c r="N48" s="38"/>
      <c r="O48" s="128"/>
      <c r="P48" s="128"/>
      <c r="Q48" s="38"/>
      <c r="R48" s="38"/>
      <c r="S48" s="129"/>
      <c r="T48" s="129"/>
      <c r="U48" s="38"/>
    </row>
    <row r="49" spans="1:21">
      <c r="A49" s="15"/>
      <c r="B49" s="103" t="s">
        <v>46</v>
      </c>
      <c r="C49" s="130">
        <v>488</v>
      </c>
      <c r="D49" s="130"/>
      <c r="E49" s="41"/>
      <c r="F49" s="41"/>
      <c r="G49" s="131">
        <v>25073</v>
      </c>
      <c r="H49" s="131"/>
      <c r="I49" s="41"/>
      <c r="J49" s="41"/>
      <c r="K49" s="131">
        <v>3848</v>
      </c>
      <c r="L49" s="131"/>
      <c r="M49" s="41"/>
      <c r="N49" s="41"/>
      <c r="O49" s="130">
        <v>0</v>
      </c>
      <c r="P49" s="130"/>
      <c r="Q49" s="41"/>
      <c r="R49" s="41"/>
      <c r="S49" s="131">
        <v>29409</v>
      </c>
      <c r="T49" s="131"/>
      <c r="U49" s="41"/>
    </row>
    <row r="50" spans="1:21" ht="15.75" thickBot="1">
      <c r="A50" s="15"/>
      <c r="B50" s="103"/>
      <c r="C50" s="145"/>
      <c r="D50" s="145"/>
      <c r="E50" s="65"/>
      <c r="F50" s="41"/>
      <c r="G50" s="146"/>
      <c r="H50" s="146"/>
      <c r="I50" s="65"/>
      <c r="J50" s="41"/>
      <c r="K50" s="146"/>
      <c r="L50" s="146"/>
      <c r="M50" s="65"/>
      <c r="N50" s="41"/>
      <c r="O50" s="145"/>
      <c r="P50" s="145"/>
      <c r="Q50" s="65"/>
      <c r="R50" s="41"/>
      <c r="S50" s="146"/>
      <c r="T50" s="146"/>
      <c r="U50" s="65"/>
    </row>
    <row r="51" spans="1:21">
      <c r="A51" s="15"/>
      <c r="B51" s="147" t="s">
        <v>47</v>
      </c>
      <c r="C51" s="148">
        <v>222414</v>
      </c>
      <c r="D51" s="148"/>
      <c r="E51" s="36"/>
      <c r="F51" s="38"/>
      <c r="G51" s="148">
        <v>156630</v>
      </c>
      <c r="H51" s="148"/>
      <c r="I51" s="36"/>
      <c r="J51" s="38"/>
      <c r="K51" s="148">
        <v>36547</v>
      </c>
      <c r="L51" s="148"/>
      <c r="M51" s="36"/>
      <c r="N51" s="38"/>
      <c r="O51" s="149">
        <v>0</v>
      </c>
      <c r="P51" s="149"/>
      <c r="Q51" s="36"/>
      <c r="R51" s="38"/>
      <c r="S51" s="148">
        <v>415591</v>
      </c>
      <c r="T51" s="148"/>
      <c r="U51" s="36"/>
    </row>
    <row r="52" spans="1:21" ht="15.75" thickBot="1">
      <c r="A52" s="15"/>
      <c r="B52" s="147"/>
      <c r="C52" s="133"/>
      <c r="D52" s="133"/>
      <c r="E52" s="44"/>
      <c r="F52" s="38"/>
      <c r="G52" s="133"/>
      <c r="H52" s="133"/>
      <c r="I52" s="44"/>
      <c r="J52" s="38"/>
      <c r="K52" s="133"/>
      <c r="L52" s="133"/>
      <c r="M52" s="44"/>
      <c r="N52" s="38"/>
      <c r="O52" s="132"/>
      <c r="P52" s="132"/>
      <c r="Q52" s="44"/>
      <c r="R52" s="38"/>
      <c r="S52" s="133"/>
      <c r="T52" s="133"/>
      <c r="U52" s="44"/>
    </row>
    <row r="53" spans="1:21">
      <c r="A53" s="15"/>
      <c r="B53" s="125" t="s">
        <v>522</v>
      </c>
      <c r="C53" s="47"/>
      <c r="D53" s="47"/>
      <c r="E53" s="47"/>
      <c r="F53" s="24"/>
      <c r="G53" s="47"/>
      <c r="H53" s="47"/>
      <c r="I53" s="47"/>
      <c r="J53" s="24"/>
      <c r="K53" s="47"/>
      <c r="L53" s="47"/>
      <c r="M53" s="47"/>
      <c r="N53" s="24"/>
      <c r="O53" s="47"/>
      <c r="P53" s="47"/>
      <c r="Q53" s="47"/>
      <c r="R53" s="24"/>
      <c r="S53" s="47"/>
      <c r="T53" s="47"/>
      <c r="U53" s="47"/>
    </row>
    <row r="54" spans="1:21">
      <c r="A54" s="15"/>
      <c r="B54" s="127" t="s">
        <v>523</v>
      </c>
      <c r="C54" s="128">
        <v>18</v>
      </c>
      <c r="D54" s="128"/>
      <c r="E54" s="38"/>
      <c r="F54" s="38"/>
      <c r="G54" s="128">
        <v>100</v>
      </c>
      <c r="H54" s="128"/>
      <c r="I54" s="38"/>
      <c r="J54" s="38"/>
      <c r="K54" s="128">
        <v>493</v>
      </c>
      <c r="L54" s="128"/>
      <c r="M54" s="38"/>
      <c r="N54" s="38"/>
      <c r="O54" s="128" t="s">
        <v>524</v>
      </c>
      <c r="P54" s="128"/>
      <c r="Q54" s="127" t="s">
        <v>209</v>
      </c>
      <c r="R54" s="38"/>
      <c r="S54" s="128">
        <v>18</v>
      </c>
      <c r="T54" s="128"/>
      <c r="U54" s="38"/>
    </row>
    <row r="55" spans="1:21">
      <c r="A55" s="15"/>
      <c r="B55" s="127"/>
      <c r="C55" s="128"/>
      <c r="D55" s="128"/>
      <c r="E55" s="38"/>
      <c r="F55" s="38"/>
      <c r="G55" s="128"/>
      <c r="H55" s="128"/>
      <c r="I55" s="38"/>
      <c r="J55" s="38"/>
      <c r="K55" s="128"/>
      <c r="L55" s="128"/>
      <c r="M55" s="38"/>
      <c r="N55" s="38"/>
      <c r="O55" s="128"/>
      <c r="P55" s="128"/>
      <c r="Q55" s="127"/>
      <c r="R55" s="38"/>
      <c r="S55" s="128"/>
      <c r="T55" s="128"/>
      <c r="U55" s="38"/>
    </row>
    <row r="56" spans="1:21">
      <c r="A56" s="15"/>
      <c r="B56" s="103" t="s">
        <v>53</v>
      </c>
      <c r="C56" s="131">
        <v>218866</v>
      </c>
      <c r="D56" s="131"/>
      <c r="E56" s="41"/>
      <c r="F56" s="41"/>
      <c r="G56" s="131">
        <v>6726</v>
      </c>
      <c r="H56" s="131"/>
      <c r="I56" s="41"/>
      <c r="J56" s="41"/>
      <c r="K56" s="131">
        <v>8077</v>
      </c>
      <c r="L56" s="131"/>
      <c r="M56" s="41"/>
      <c r="N56" s="41"/>
      <c r="O56" s="130" t="s">
        <v>525</v>
      </c>
      <c r="P56" s="130"/>
      <c r="Q56" s="103" t="s">
        <v>209</v>
      </c>
      <c r="R56" s="41"/>
      <c r="S56" s="131">
        <v>218866</v>
      </c>
      <c r="T56" s="131"/>
      <c r="U56" s="41"/>
    </row>
    <row r="57" spans="1:21">
      <c r="A57" s="15"/>
      <c r="B57" s="103"/>
      <c r="C57" s="131"/>
      <c r="D57" s="131"/>
      <c r="E57" s="41"/>
      <c r="F57" s="41"/>
      <c r="G57" s="131"/>
      <c r="H57" s="131"/>
      <c r="I57" s="41"/>
      <c r="J57" s="41"/>
      <c r="K57" s="131"/>
      <c r="L57" s="131"/>
      <c r="M57" s="41"/>
      <c r="N57" s="41"/>
      <c r="O57" s="130"/>
      <c r="P57" s="130"/>
      <c r="Q57" s="103"/>
      <c r="R57" s="41"/>
      <c r="S57" s="131"/>
      <c r="T57" s="131"/>
      <c r="U57" s="41"/>
    </row>
    <row r="58" spans="1:21">
      <c r="A58" s="15"/>
      <c r="B58" s="127" t="s">
        <v>526</v>
      </c>
      <c r="C58" s="128" t="s">
        <v>527</v>
      </c>
      <c r="D58" s="128"/>
      <c r="E58" s="127" t="s">
        <v>209</v>
      </c>
      <c r="F58" s="38"/>
      <c r="G58" s="128" t="s">
        <v>528</v>
      </c>
      <c r="H58" s="128"/>
      <c r="I58" s="127" t="s">
        <v>209</v>
      </c>
      <c r="J58" s="38"/>
      <c r="K58" s="128" t="s">
        <v>529</v>
      </c>
      <c r="L58" s="128"/>
      <c r="M58" s="127" t="s">
        <v>209</v>
      </c>
      <c r="N58" s="38"/>
      <c r="O58" s="129">
        <v>10561</v>
      </c>
      <c r="P58" s="129"/>
      <c r="Q58" s="38"/>
      <c r="R58" s="38"/>
      <c r="S58" s="128" t="s">
        <v>527</v>
      </c>
      <c r="T58" s="128"/>
      <c r="U58" s="127" t="s">
        <v>209</v>
      </c>
    </row>
    <row r="59" spans="1:21">
      <c r="A59" s="15"/>
      <c r="B59" s="127"/>
      <c r="C59" s="128"/>
      <c r="D59" s="128"/>
      <c r="E59" s="127"/>
      <c r="F59" s="38"/>
      <c r="G59" s="128"/>
      <c r="H59" s="128"/>
      <c r="I59" s="127"/>
      <c r="J59" s="38"/>
      <c r="K59" s="128"/>
      <c r="L59" s="128"/>
      <c r="M59" s="127"/>
      <c r="N59" s="38"/>
      <c r="O59" s="129"/>
      <c r="P59" s="129"/>
      <c r="Q59" s="38"/>
      <c r="R59" s="38"/>
      <c r="S59" s="128"/>
      <c r="T59" s="128"/>
      <c r="U59" s="127"/>
    </row>
    <row r="60" spans="1:21">
      <c r="A60" s="15"/>
      <c r="B60" s="103" t="s">
        <v>530</v>
      </c>
      <c r="C60" s="130" t="s">
        <v>531</v>
      </c>
      <c r="D60" s="130"/>
      <c r="E60" s="103" t="s">
        <v>209</v>
      </c>
      <c r="F60" s="41"/>
      <c r="G60" s="130" t="s">
        <v>532</v>
      </c>
      <c r="H60" s="130"/>
      <c r="I60" s="103" t="s">
        <v>209</v>
      </c>
      <c r="J60" s="41"/>
      <c r="K60" s="131">
        <v>28379</v>
      </c>
      <c r="L60" s="131"/>
      <c r="M60" s="41"/>
      <c r="N60" s="41"/>
      <c r="O60" s="131">
        <v>133158</v>
      </c>
      <c r="P60" s="131"/>
      <c r="Q60" s="41"/>
      <c r="R60" s="41"/>
      <c r="S60" s="130" t="s">
        <v>531</v>
      </c>
      <c r="T60" s="130"/>
      <c r="U60" s="103" t="s">
        <v>209</v>
      </c>
    </row>
    <row r="61" spans="1:21">
      <c r="A61" s="15"/>
      <c r="B61" s="103"/>
      <c r="C61" s="130"/>
      <c r="D61" s="130"/>
      <c r="E61" s="103"/>
      <c r="F61" s="41"/>
      <c r="G61" s="130"/>
      <c r="H61" s="130"/>
      <c r="I61" s="103"/>
      <c r="J61" s="41"/>
      <c r="K61" s="131"/>
      <c r="L61" s="131"/>
      <c r="M61" s="41"/>
      <c r="N61" s="41"/>
      <c r="O61" s="131"/>
      <c r="P61" s="131"/>
      <c r="Q61" s="41"/>
      <c r="R61" s="41"/>
      <c r="S61" s="130"/>
      <c r="T61" s="130"/>
      <c r="U61" s="103"/>
    </row>
    <row r="62" spans="1:21">
      <c r="A62" s="15"/>
      <c r="B62" s="127" t="s">
        <v>533</v>
      </c>
      <c r="C62" s="128" t="s">
        <v>534</v>
      </c>
      <c r="D62" s="128"/>
      <c r="E62" s="127" t="s">
        <v>209</v>
      </c>
      <c r="F62" s="38"/>
      <c r="G62" s="128">
        <v>0</v>
      </c>
      <c r="H62" s="128"/>
      <c r="I62" s="38"/>
      <c r="J62" s="38"/>
      <c r="K62" s="128">
        <v>0</v>
      </c>
      <c r="L62" s="128"/>
      <c r="M62" s="38"/>
      <c r="N62" s="38"/>
      <c r="O62" s="128">
        <v>0</v>
      </c>
      <c r="P62" s="128"/>
      <c r="Q62" s="38"/>
      <c r="R62" s="38"/>
      <c r="S62" s="128" t="s">
        <v>534</v>
      </c>
      <c r="T62" s="128"/>
      <c r="U62" s="127" t="s">
        <v>209</v>
      </c>
    </row>
    <row r="63" spans="1:21" ht="15.75" thickBot="1">
      <c r="A63" s="15"/>
      <c r="B63" s="127"/>
      <c r="C63" s="132"/>
      <c r="D63" s="132"/>
      <c r="E63" s="150"/>
      <c r="F63" s="38"/>
      <c r="G63" s="132"/>
      <c r="H63" s="132"/>
      <c r="I63" s="44"/>
      <c r="J63" s="38"/>
      <c r="K63" s="132"/>
      <c r="L63" s="132"/>
      <c r="M63" s="44"/>
      <c r="N63" s="38"/>
      <c r="O63" s="132"/>
      <c r="P63" s="132"/>
      <c r="Q63" s="44"/>
      <c r="R63" s="38"/>
      <c r="S63" s="132"/>
      <c r="T63" s="132"/>
      <c r="U63" s="150"/>
    </row>
    <row r="64" spans="1:21">
      <c r="A64" s="15"/>
      <c r="B64" s="141" t="s">
        <v>535</v>
      </c>
      <c r="C64" s="137" t="s">
        <v>536</v>
      </c>
      <c r="D64" s="137"/>
      <c r="E64" s="139" t="s">
        <v>209</v>
      </c>
      <c r="F64" s="41"/>
      <c r="G64" s="137" t="s">
        <v>537</v>
      </c>
      <c r="H64" s="137"/>
      <c r="I64" s="139" t="s">
        <v>209</v>
      </c>
      <c r="J64" s="41"/>
      <c r="K64" s="135">
        <v>30229</v>
      </c>
      <c r="L64" s="135"/>
      <c r="M64" s="47"/>
      <c r="N64" s="41"/>
      <c r="O64" s="135">
        <v>128323</v>
      </c>
      <c r="P64" s="135"/>
      <c r="Q64" s="47"/>
      <c r="R64" s="41"/>
      <c r="S64" s="137" t="s">
        <v>536</v>
      </c>
      <c r="T64" s="137"/>
      <c r="U64" s="139" t="s">
        <v>209</v>
      </c>
    </row>
    <row r="65" spans="1:21" ht="15.75" thickBot="1">
      <c r="A65" s="15"/>
      <c r="B65" s="141"/>
      <c r="C65" s="145"/>
      <c r="D65" s="145"/>
      <c r="E65" s="151"/>
      <c r="F65" s="41"/>
      <c r="G65" s="145"/>
      <c r="H65" s="145"/>
      <c r="I65" s="151"/>
      <c r="J65" s="41"/>
      <c r="K65" s="146"/>
      <c r="L65" s="146"/>
      <c r="M65" s="65"/>
      <c r="N65" s="41"/>
      <c r="O65" s="146"/>
      <c r="P65" s="146"/>
      <c r="Q65" s="65"/>
      <c r="R65" s="41"/>
      <c r="S65" s="145"/>
      <c r="T65" s="145"/>
      <c r="U65" s="151"/>
    </row>
    <row r="66" spans="1:21">
      <c r="A66" s="15"/>
      <c r="B66" s="147" t="s">
        <v>538</v>
      </c>
      <c r="C66" s="152" t="s">
        <v>204</v>
      </c>
      <c r="D66" s="148">
        <v>78108</v>
      </c>
      <c r="E66" s="36"/>
      <c r="F66" s="38"/>
      <c r="G66" s="152" t="s">
        <v>204</v>
      </c>
      <c r="H66" s="149" t="s">
        <v>516</v>
      </c>
      <c r="I66" s="152" t="s">
        <v>209</v>
      </c>
      <c r="J66" s="38"/>
      <c r="K66" s="152" t="s">
        <v>204</v>
      </c>
      <c r="L66" s="148">
        <v>66776</v>
      </c>
      <c r="M66" s="36"/>
      <c r="N66" s="38"/>
      <c r="O66" s="152" t="s">
        <v>204</v>
      </c>
      <c r="P66" s="148">
        <v>128323</v>
      </c>
      <c r="Q66" s="36"/>
      <c r="R66" s="38"/>
      <c r="S66" s="152" t="s">
        <v>204</v>
      </c>
      <c r="T66" s="148">
        <v>271285</v>
      </c>
      <c r="U66" s="36"/>
    </row>
    <row r="67" spans="1:21" ht="15.75" thickBot="1">
      <c r="A67" s="15"/>
      <c r="B67" s="147"/>
      <c r="C67" s="153"/>
      <c r="D67" s="154"/>
      <c r="E67" s="68"/>
      <c r="F67" s="38"/>
      <c r="G67" s="153"/>
      <c r="H67" s="155"/>
      <c r="I67" s="153"/>
      <c r="J67" s="38"/>
      <c r="K67" s="153"/>
      <c r="L67" s="154"/>
      <c r="M67" s="68"/>
      <c r="N67" s="38"/>
      <c r="O67" s="153"/>
      <c r="P67" s="154"/>
      <c r="Q67" s="68"/>
      <c r="R67" s="38"/>
      <c r="S67" s="153"/>
      <c r="T67" s="154"/>
      <c r="U67" s="68"/>
    </row>
    <row r="68" spans="1:21" ht="15.75" thickTop="1">
      <c r="A68" s="15"/>
      <c r="B68" s="168" t="s">
        <v>499</v>
      </c>
      <c r="C68" s="168"/>
      <c r="D68" s="168"/>
      <c r="E68" s="168"/>
      <c r="F68" s="168"/>
      <c r="G68" s="168"/>
      <c r="H68" s="168"/>
      <c r="I68" s="168"/>
      <c r="J68" s="168"/>
      <c r="K68" s="168"/>
      <c r="L68" s="168"/>
      <c r="M68" s="168"/>
      <c r="N68" s="168"/>
      <c r="O68" s="168"/>
      <c r="P68" s="168"/>
      <c r="Q68" s="168"/>
      <c r="R68" s="168"/>
      <c r="S68" s="168"/>
      <c r="T68" s="168"/>
      <c r="U68" s="168"/>
    </row>
    <row r="69" spans="1:21">
      <c r="A69" s="15"/>
      <c r="B69" s="168" t="s">
        <v>500</v>
      </c>
      <c r="C69" s="168"/>
      <c r="D69" s="168"/>
      <c r="E69" s="168"/>
      <c r="F69" s="168"/>
      <c r="G69" s="168"/>
      <c r="H69" s="168"/>
      <c r="I69" s="168"/>
      <c r="J69" s="168"/>
      <c r="K69" s="168"/>
      <c r="L69" s="168"/>
      <c r="M69" s="168"/>
      <c r="N69" s="168"/>
      <c r="O69" s="168"/>
      <c r="P69" s="168"/>
      <c r="Q69" s="168"/>
      <c r="R69" s="168"/>
      <c r="S69" s="168"/>
      <c r="T69" s="168"/>
      <c r="U69" s="168"/>
    </row>
    <row r="70" spans="1:21">
      <c r="A70" s="15"/>
      <c r="B70" s="169" t="s">
        <v>334</v>
      </c>
      <c r="C70" s="169"/>
      <c r="D70" s="169"/>
      <c r="E70" s="169"/>
      <c r="F70" s="169"/>
      <c r="G70" s="169"/>
      <c r="H70" s="169"/>
      <c r="I70" s="169"/>
      <c r="J70" s="169"/>
      <c r="K70" s="169"/>
      <c r="L70" s="169"/>
      <c r="M70" s="169"/>
      <c r="N70" s="169"/>
      <c r="O70" s="169"/>
      <c r="P70" s="169"/>
      <c r="Q70" s="169"/>
      <c r="R70" s="169"/>
      <c r="S70" s="169"/>
      <c r="T70" s="169"/>
      <c r="U70" s="169"/>
    </row>
    <row r="71" spans="1:21">
      <c r="A71" s="15"/>
      <c r="B71" s="169" t="s">
        <v>501</v>
      </c>
      <c r="C71" s="169"/>
      <c r="D71" s="169"/>
      <c r="E71" s="169"/>
      <c r="F71" s="169"/>
      <c r="G71" s="169"/>
      <c r="H71" s="169"/>
      <c r="I71" s="169"/>
      <c r="J71" s="169"/>
      <c r="K71" s="169"/>
      <c r="L71" s="169"/>
      <c r="M71" s="169"/>
      <c r="N71" s="169"/>
      <c r="O71" s="169"/>
      <c r="P71" s="169"/>
      <c r="Q71" s="169"/>
      <c r="R71" s="169"/>
      <c r="S71" s="169"/>
      <c r="T71" s="169"/>
      <c r="U71" s="169"/>
    </row>
    <row r="72" spans="1:21">
      <c r="A72" s="15"/>
      <c r="B72" s="29"/>
      <c r="C72" s="29"/>
      <c r="D72" s="29"/>
      <c r="E72" s="29"/>
      <c r="F72" s="29"/>
      <c r="G72" s="29"/>
      <c r="H72" s="29"/>
      <c r="I72" s="29"/>
      <c r="J72" s="29"/>
      <c r="K72" s="29"/>
      <c r="L72" s="29"/>
      <c r="M72" s="29"/>
      <c r="N72" s="29"/>
      <c r="O72" s="29"/>
      <c r="P72" s="29"/>
      <c r="Q72" s="29"/>
      <c r="R72" s="29"/>
      <c r="S72" s="29"/>
      <c r="T72" s="29"/>
      <c r="U72" s="29"/>
    </row>
    <row r="73" spans="1:21">
      <c r="A73" s="15"/>
      <c r="B73" s="20"/>
      <c r="C73" s="20"/>
      <c r="D73" s="20"/>
      <c r="E73" s="20"/>
      <c r="F73" s="20"/>
      <c r="G73" s="20"/>
      <c r="H73" s="20"/>
      <c r="I73" s="20"/>
      <c r="J73" s="20"/>
      <c r="K73" s="20"/>
      <c r="L73" s="20"/>
      <c r="M73" s="20"/>
      <c r="N73" s="20"/>
      <c r="O73" s="20"/>
      <c r="P73" s="20"/>
      <c r="Q73" s="20"/>
      <c r="R73" s="20"/>
      <c r="S73" s="20"/>
      <c r="T73" s="20"/>
      <c r="U73" s="20"/>
    </row>
    <row r="74" spans="1:21" ht="15.75" thickBot="1">
      <c r="A74" s="15"/>
      <c r="B74" s="24"/>
      <c r="C74" s="30" t="s">
        <v>502</v>
      </c>
      <c r="D74" s="30"/>
      <c r="E74" s="30"/>
      <c r="F74" s="24"/>
      <c r="G74" s="30" t="s">
        <v>503</v>
      </c>
      <c r="H74" s="30"/>
      <c r="I74" s="30"/>
      <c r="J74" s="24"/>
      <c r="K74" s="30" t="s">
        <v>504</v>
      </c>
      <c r="L74" s="30"/>
      <c r="M74" s="30"/>
      <c r="N74" s="24"/>
      <c r="O74" s="30" t="s">
        <v>505</v>
      </c>
      <c r="P74" s="30"/>
      <c r="Q74" s="30"/>
      <c r="R74" s="24"/>
      <c r="S74" s="30" t="s">
        <v>417</v>
      </c>
      <c r="T74" s="30"/>
      <c r="U74" s="30"/>
    </row>
    <row r="75" spans="1:21">
      <c r="A75" s="15"/>
      <c r="B75" s="79" t="s">
        <v>506</v>
      </c>
      <c r="C75" s="36"/>
      <c r="D75" s="36"/>
      <c r="E75" s="36"/>
      <c r="F75" s="26"/>
      <c r="G75" s="36"/>
      <c r="H75" s="36"/>
      <c r="I75" s="36"/>
      <c r="J75" s="26"/>
      <c r="K75" s="36"/>
      <c r="L75" s="36"/>
      <c r="M75" s="36"/>
      <c r="N75" s="26"/>
      <c r="O75" s="36"/>
      <c r="P75" s="36"/>
      <c r="Q75" s="36"/>
      <c r="R75" s="26"/>
      <c r="S75" s="36"/>
      <c r="T75" s="36"/>
      <c r="U75" s="36"/>
    </row>
    <row r="76" spans="1:21">
      <c r="A76" s="15"/>
      <c r="B76" s="125" t="s">
        <v>507</v>
      </c>
      <c r="C76" s="41"/>
      <c r="D76" s="41"/>
      <c r="E76" s="41"/>
      <c r="F76" s="24"/>
      <c r="G76" s="41"/>
      <c r="H76" s="41"/>
      <c r="I76" s="41"/>
      <c r="J76" s="24"/>
      <c r="K76" s="41"/>
      <c r="L76" s="41"/>
      <c r="M76" s="41"/>
      <c r="N76" s="24"/>
      <c r="O76" s="41"/>
      <c r="P76" s="41"/>
      <c r="Q76" s="41"/>
      <c r="R76" s="24"/>
      <c r="S76" s="41"/>
      <c r="T76" s="41"/>
      <c r="U76" s="41"/>
    </row>
    <row r="77" spans="1:21">
      <c r="A77" s="15"/>
      <c r="B77" s="127" t="s">
        <v>22</v>
      </c>
      <c r="C77" s="127" t="s">
        <v>204</v>
      </c>
      <c r="D77" s="128">
        <v>0</v>
      </c>
      <c r="E77" s="38"/>
      <c r="F77" s="38"/>
      <c r="G77" s="127" t="s">
        <v>204</v>
      </c>
      <c r="H77" s="128">
        <v>829</v>
      </c>
      <c r="I77" s="38"/>
      <c r="J77" s="38"/>
      <c r="K77" s="127" t="s">
        <v>204</v>
      </c>
      <c r="L77" s="129">
        <v>20085</v>
      </c>
      <c r="M77" s="38"/>
      <c r="N77" s="38"/>
      <c r="O77" s="127" t="s">
        <v>204</v>
      </c>
      <c r="P77" s="128">
        <v>0</v>
      </c>
      <c r="Q77" s="38"/>
      <c r="R77" s="38"/>
      <c r="S77" s="127" t="s">
        <v>204</v>
      </c>
      <c r="T77" s="129">
        <v>20914</v>
      </c>
      <c r="U77" s="38"/>
    </row>
    <row r="78" spans="1:21">
      <c r="A78" s="15"/>
      <c r="B78" s="127"/>
      <c r="C78" s="127"/>
      <c r="D78" s="128"/>
      <c r="E78" s="38"/>
      <c r="F78" s="38"/>
      <c r="G78" s="127"/>
      <c r="H78" s="128"/>
      <c r="I78" s="38"/>
      <c r="J78" s="38"/>
      <c r="K78" s="127"/>
      <c r="L78" s="129"/>
      <c r="M78" s="38"/>
      <c r="N78" s="38"/>
      <c r="O78" s="127"/>
      <c r="P78" s="128"/>
      <c r="Q78" s="38"/>
      <c r="R78" s="38"/>
      <c r="S78" s="127"/>
      <c r="T78" s="129"/>
      <c r="U78" s="38"/>
    </row>
    <row r="79" spans="1:21">
      <c r="A79" s="15"/>
      <c r="B79" s="103" t="s">
        <v>508</v>
      </c>
      <c r="C79" s="130">
        <v>0</v>
      </c>
      <c r="D79" s="130"/>
      <c r="E79" s="41"/>
      <c r="F79" s="41"/>
      <c r="G79" s="131">
        <v>18813</v>
      </c>
      <c r="H79" s="131"/>
      <c r="I79" s="41"/>
      <c r="J79" s="41"/>
      <c r="K79" s="131">
        <v>3102</v>
      </c>
      <c r="L79" s="131"/>
      <c r="M79" s="41"/>
      <c r="N79" s="41"/>
      <c r="O79" s="130">
        <v>0</v>
      </c>
      <c r="P79" s="130"/>
      <c r="Q79" s="41"/>
      <c r="R79" s="41"/>
      <c r="S79" s="131">
        <v>21915</v>
      </c>
      <c r="T79" s="131"/>
      <c r="U79" s="41"/>
    </row>
    <row r="80" spans="1:21">
      <c r="A80" s="15"/>
      <c r="B80" s="103"/>
      <c r="C80" s="130"/>
      <c r="D80" s="130"/>
      <c r="E80" s="41"/>
      <c r="F80" s="41"/>
      <c r="G80" s="131"/>
      <c r="H80" s="131"/>
      <c r="I80" s="41"/>
      <c r="J80" s="41"/>
      <c r="K80" s="131"/>
      <c r="L80" s="131"/>
      <c r="M80" s="41"/>
      <c r="N80" s="41"/>
      <c r="O80" s="130"/>
      <c r="P80" s="130"/>
      <c r="Q80" s="41"/>
      <c r="R80" s="41"/>
      <c r="S80" s="131"/>
      <c r="T80" s="131"/>
      <c r="U80" s="41"/>
    </row>
    <row r="81" spans="1:21">
      <c r="A81" s="15"/>
      <c r="B81" s="127" t="s">
        <v>509</v>
      </c>
      <c r="C81" s="129">
        <v>211683</v>
      </c>
      <c r="D81" s="129"/>
      <c r="E81" s="38"/>
      <c r="F81" s="38"/>
      <c r="G81" s="128" t="s">
        <v>510</v>
      </c>
      <c r="H81" s="128"/>
      <c r="I81" s="127" t="s">
        <v>209</v>
      </c>
      <c r="J81" s="38"/>
      <c r="K81" s="128" t="s">
        <v>511</v>
      </c>
      <c r="L81" s="128"/>
      <c r="M81" s="127" t="s">
        <v>209</v>
      </c>
      <c r="N81" s="38"/>
      <c r="O81" s="128">
        <v>0</v>
      </c>
      <c r="P81" s="128"/>
      <c r="Q81" s="38"/>
      <c r="R81" s="38"/>
      <c r="S81" s="128">
        <v>0</v>
      </c>
      <c r="T81" s="128"/>
      <c r="U81" s="38"/>
    </row>
    <row r="82" spans="1:21">
      <c r="A82" s="15"/>
      <c r="B82" s="127"/>
      <c r="C82" s="129"/>
      <c r="D82" s="129"/>
      <c r="E82" s="38"/>
      <c r="F82" s="38"/>
      <c r="G82" s="128"/>
      <c r="H82" s="128"/>
      <c r="I82" s="127"/>
      <c r="J82" s="38"/>
      <c r="K82" s="128"/>
      <c r="L82" s="128"/>
      <c r="M82" s="127"/>
      <c r="N82" s="38"/>
      <c r="O82" s="128"/>
      <c r="P82" s="128"/>
      <c r="Q82" s="38"/>
      <c r="R82" s="38"/>
      <c r="S82" s="128"/>
      <c r="T82" s="128"/>
      <c r="U82" s="38"/>
    </row>
    <row r="83" spans="1:21">
      <c r="A83" s="15"/>
      <c r="B83" s="103" t="s">
        <v>25</v>
      </c>
      <c r="C83" s="130">
        <v>0</v>
      </c>
      <c r="D83" s="130"/>
      <c r="E83" s="41"/>
      <c r="F83" s="41"/>
      <c r="G83" s="131">
        <v>99306</v>
      </c>
      <c r="H83" s="131"/>
      <c r="I83" s="41"/>
      <c r="J83" s="41"/>
      <c r="K83" s="131">
        <v>23447</v>
      </c>
      <c r="L83" s="131"/>
      <c r="M83" s="41"/>
      <c r="N83" s="41"/>
      <c r="O83" s="130">
        <v>0</v>
      </c>
      <c r="P83" s="130"/>
      <c r="Q83" s="41"/>
      <c r="R83" s="41"/>
      <c r="S83" s="131">
        <v>122753</v>
      </c>
      <c r="T83" s="131"/>
      <c r="U83" s="41"/>
    </row>
    <row r="84" spans="1:21">
      <c r="A84" s="15"/>
      <c r="B84" s="103"/>
      <c r="C84" s="130"/>
      <c r="D84" s="130"/>
      <c r="E84" s="41"/>
      <c r="F84" s="41"/>
      <c r="G84" s="131"/>
      <c r="H84" s="131"/>
      <c r="I84" s="41"/>
      <c r="J84" s="41"/>
      <c r="K84" s="131"/>
      <c r="L84" s="131"/>
      <c r="M84" s="41"/>
      <c r="N84" s="41"/>
      <c r="O84" s="130"/>
      <c r="P84" s="130"/>
      <c r="Q84" s="41"/>
      <c r="R84" s="41"/>
      <c r="S84" s="131"/>
      <c r="T84" s="131"/>
      <c r="U84" s="41"/>
    </row>
    <row r="85" spans="1:21">
      <c r="A85" s="15"/>
      <c r="B85" s="127" t="s">
        <v>512</v>
      </c>
      <c r="C85" s="128">
        <v>327</v>
      </c>
      <c r="D85" s="128"/>
      <c r="E85" s="38"/>
      <c r="F85" s="38"/>
      <c r="G85" s="129">
        <v>9143</v>
      </c>
      <c r="H85" s="129"/>
      <c r="I85" s="38"/>
      <c r="J85" s="38"/>
      <c r="K85" s="129">
        <v>4810</v>
      </c>
      <c r="L85" s="129"/>
      <c r="M85" s="38"/>
      <c r="N85" s="38"/>
      <c r="O85" s="128">
        <v>0</v>
      </c>
      <c r="P85" s="128"/>
      <c r="Q85" s="38"/>
      <c r="R85" s="38"/>
      <c r="S85" s="129">
        <v>14280</v>
      </c>
      <c r="T85" s="129"/>
      <c r="U85" s="38"/>
    </row>
    <row r="86" spans="1:21" ht="15.75" thickBot="1">
      <c r="A86" s="15"/>
      <c r="B86" s="127"/>
      <c r="C86" s="132"/>
      <c r="D86" s="132"/>
      <c r="E86" s="44"/>
      <c r="F86" s="38"/>
      <c r="G86" s="133"/>
      <c r="H86" s="133"/>
      <c r="I86" s="44"/>
      <c r="J86" s="38"/>
      <c r="K86" s="133"/>
      <c r="L86" s="133"/>
      <c r="M86" s="44"/>
      <c r="N86" s="38"/>
      <c r="O86" s="132"/>
      <c r="P86" s="132"/>
      <c r="Q86" s="44"/>
      <c r="R86" s="38"/>
      <c r="S86" s="133"/>
      <c r="T86" s="133"/>
      <c r="U86" s="44"/>
    </row>
    <row r="87" spans="1:21">
      <c r="A87" s="15"/>
      <c r="B87" s="134" t="s">
        <v>28</v>
      </c>
      <c r="C87" s="135">
        <v>212010</v>
      </c>
      <c r="D87" s="135"/>
      <c r="E87" s="47"/>
      <c r="F87" s="41"/>
      <c r="G87" s="137" t="s">
        <v>513</v>
      </c>
      <c r="H87" s="137"/>
      <c r="I87" s="139" t="s">
        <v>209</v>
      </c>
      <c r="J87" s="41"/>
      <c r="K87" s="135">
        <v>48640</v>
      </c>
      <c r="L87" s="135"/>
      <c r="M87" s="47"/>
      <c r="N87" s="41"/>
      <c r="O87" s="137">
        <v>0</v>
      </c>
      <c r="P87" s="137"/>
      <c r="Q87" s="47"/>
      <c r="R87" s="41"/>
      <c r="S87" s="135">
        <v>179862</v>
      </c>
      <c r="T87" s="135"/>
      <c r="U87" s="47"/>
    </row>
    <row r="88" spans="1:21">
      <c r="A88" s="15"/>
      <c r="B88" s="134"/>
      <c r="C88" s="136"/>
      <c r="D88" s="136"/>
      <c r="E88" s="48"/>
      <c r="F88" s="41"/>
      <c r="G88" s="138"/>
      <c r="H88" s="138"/>
      <c r="I88" s="140"/>
      <c r="J88" s="41"/>
      <c r="K88" s="136"/>
      <c r="L88" s="136"/>
      <c r="M88" s="48"/>
      <c r="N88" s="41"/>
      <c r="O88" s="138"/>
      <c r="P88" s="138"/>
      <c r="Q88" s="48"/>
      <c r="R88" s="41"/>
      <c r="S88" s="136"/>
      <c r="T88" s="136"/>
      <c r="U88" s="48"/>
    </row>
    <row r="89" spans="1:21">
      <c r="A89" s="15"/>
      <c r="B89" s="127" t="s">
        <v>29</v>
      </c>
      <c r="C89" s="128">
        <v>0</v>
      </c>
      <c r="D89" s="128"/>
      <c r="E89" s="38"/>
      <c r="F89" s="38"/>
      <c r="G89" s="129">
        <v>35156</v>
      </c>
      <c r="H89" s="129"/>
      <c r="I89" s="38"/>
      <c r="J89" s="38"/>
      <c r="K89" s="129">
        <v>9012</v>
      </c>
      <c r="L89" s="129"/>
      <c r="M89" s="38"/>
      <c r="N89" s="38"/>
      <c r="O89" s="128">
        <v>0</v>
      </c>
      <c r="P89" s="128"/>
      <c r="Q89" s="38"/>
      <c r="R89" s="38"/>
      <c r="S89" s="129">
        <v>44168</v>
      </c>
      <c r="T89" s="129"/>
      <c r="U89" s="38"/>
    </row>
    <row r="90" spans="1:21">
      <c r="A90" s="15"/>
      <c r="B90" s="127"/>
      <c r="C90" s="128"/>
      <c r="D90" s="128"/>
      <c r="E90" s="38"/>
      <c r="F90" s="38"/>
      <c r="G90" s="129"/>
      <c r="H90" s="129"/>
      <c r="I90" s="38"/>
      <c r="J90" s="38"/>
      <c r="K90" s="129"/>
      <c r="L90" s="129"/>
      <c r="M90" s="38"/>
      <c r="N90" s="38"/>
      <c r="O90" s="128"/>
      <c r="P90" s="128"/>
      <c r="Q90" s="38"/>
      <c r="R90" s="38"/>
      <c r="S90" s="129"/>
      <c r="T90" s="129"/>
      <c r="U90" s="38"/>
    </row>
    <row r="91" spans="1:21">
      <c r="A91" s="15"/>
      <c r="B91" s="103" t="s">
        <v>514</v>
      </c>
      <c r="C91" s="130" t="s">
        <v>515</v>
      </c>
      <c r="D91" s="130"/>
      <c r="E91" s="103" t="s">
        <v>209</v>
      </c>
      <c r="F91" s="41"/>
      <c r="G91" s="131">
        <v>14052</v>
      </c>
      <c r="H91" s="131"/>
      <c r="I91" s="41"/>
      <c r="J91" s="41"/>
      <c r="K91" s="130">
        <v>0</v>
      </c>
      <c r="L91" s="130"/>
      <c r="M91" s="41"/>
      <c r="N91" s="41"/>
      <c r="O91" s="131">
        <v>128323</v>
      </c>
      <c r="P91" s="131"/>
      <c r="Q91" s="41"/>
      <c r="R91" s="41"/>
      <c r="S91" s="130">
        <v>0</v>
      </c>
      <c r="T91" s="130"/>
      <c r="U91" s="41"/>
    </row>
    <row r="92" spans="1:21">
      <c r="A92" s="15"/>
      <c r="B92" s="103"/>
      <c r="C92" s="130"/>
      <c r="D92" s="130"/>
      <c r="E92" s="103"/>
      <c r="F92" s="41"/>
      <c r="G92" s="131"/>
      <c r="H92" s="131"/>
      <c r="I92" s="41"/>
      <c r="J92" s="41"/>
      <c r="K92" s="130"/>
      <c r="L92" s="130"/>
      <c r="M92" s="41"/>
      <c r="N92" s="41"/>
      <c r="O92" s="131"/>
      <c r="P92" s="131"/>
      <c r="Q92" s="41"/>
      <c r="R92" s="41"/>
      <c r="S92" s="130"/>
      <c r="T92" s="130"/>
      <c r="U92" s="41"/>
    </row>
    <row r="93" spans="1:21">
      <c r="A93" s="15"/>
      <c r="B93" s="127" t="s">
        <v>30</v>
      </c>
      <c r="C93" s="129">
        <v>8473</v>
      </c>
      <c r="D93" s="129"/>
      <c r="E93" s="38"/>
      <c r="F93" s="38"/>
      <c r="G93" s="129">
        <v>29658</v>
      </c>
      <c r="H93" s="129"/>
      <c r="I93" s="38"/>
      <c r="J93" s="38"/>
      <c r="K93" s="129">
        <v>9124</v>
      </c>
      <c r="L93" s="129"/>
      <c r="M93" s="38"/>
      <c r="N93" s="38"/>
      <c r="O93" s="128">
        <v>0</v>
      </c>
      <c r="P93" s="128"/>
      <c r="Q93" s="38"/>
      <c r="R93" s="38"/>
      <c r="S93" s="129">
        <v>47255</v>
      </c>
      <c r="T93" s="129"/>
      <c r="U93" s="38"/>
    </row>
    <row r="94" spans="1:21" ht="15.75" thickBot="1">
      <c r="A94" s="15"/>
      <c r="B94" s="127"/>
      <c r="C94" s="133"/>
      <c r="D94" s="133"/>
      <c r="E94" s="44"/>
      <c r="F94" s="38"/>
      <c r="G94" s="133"/>
      <c r="H94" s="133"/>
      <c r="I94" s="44"/>
      <c r="J94" s="38"/>
      <c r="K94" s="133"/>
      <c r="L94" s="133"/>
      <c r="M94" s="44"/>
      <c r="N94" s="38"/>
      <c r="O94" s="132"/>
      <c r="P94" s="132"/>
      <c r="Q94" s="44"/>
      <c r="R94" s="38"/>
      <c r="S94" s="133"/>
      <c r="T94" s="133"/>
      <c r="U94" s="44"/>
    </row>
    <row r="95" spans="1:21">
      <c r="A95" s="15"/>
      <c r="B95" s="141" t="s">
        <v>31</v>
      </c>
      <c r="C95" s="139" t="s">
        <v>204</v>
      </c>
      <c r="D95" s="135">
        <v>78108</v>
      </c>
      <c r="E95" s="47"/>
      <c r="F95" s="41"/>
      <c r="G95" s="139" t="s">
        <v>204</v>
      </c>
      <c r="H95" s="137" t="s">
        <v>516</v>
      </c>
      <c r="I95" s="139" t="s">
        <v>209</v>
      </c>
      <c r="J95" s="41"/>
      <c r="K95" s="139" t="s">
        <v>204</v>
      </c>
      <c r="L95" s="135">
        <v>66776</v>
      </c>
      <c r="M95" s="47"/>
      <c r="N95" s="41"/>
      <c r="O95" s="139" t="s">
        <v>204</v>
      </c>
      <c r="P95" s="135">
        <v>128323</v>
      </c>
      <c r="Q95" s="47"/>
      <c r="R95" s="41"/>
      <c r="S95" s="139" t="s">
        <v>204</v>
      </c>
      <c r="T95" s="135">
        <v>271285</v>
      </c>
      <c r="U95" s="47"/>
    </row>
    <row r="96" spans="1:21" ht="15.75" thickBot="1">
      <c r="A96" s="15"/>
      <c r="B96" s="141"/>
      <c r="C96" s="142"/>
      <c r="D96" s="143"/>
      <c r="E96" s="53"/>
      <c r="F96" s="41"/>
      <c r="G96" s="142"/>
      <c r="H96" s="144"/>
      <c r="I96" s="142"/>
      <c r="J96" s="41"/>
      <c r="K96" s="142"/>
      <c r="L96" s="143"/>
      <c r="M96" s="53"/>
      <c r="N96" s="41"/>
      <c r="O96" s="142"/>
      <c r="P96" s="143"/>
      <c r="Q96" s="53"/>
      <c r="R96" s="41"/>
      <c r="S96" s="142"/>
      <c r="T96" s="143"/>
      <c r="U96" s="53"/>
    </row>
    <row r="97" spans="1:21" ht="15.75" thickTop="1">
      <c r="A97" s="15"/>
      <c r="B97" s="119" t="s">
        <v>517</v>
      </c>
      <c r="C97" s="119"/>
      <c r="D97" s="119"/>
      <c r="E97" s="119"/>
      <c r="F97" s="26"/>
      <c r="G97" s="114"/>
      <c r="H97" s="114"/>
      <c r="I97" s="114"/>
      <c r="J97" s="26"/>
      <c r="K97" s="114"/>
      <c r="L97" s="114"/>
      <c r="M97" s="114"/>
      <c r="N97" s="26"/>
      <c r="O97" s="114"/>
      <c r="P97" s="114"/>
      <c r="Q97" s="114"/>
      <c r="R97" s="26"/>
      <c r="S97" s="114"/>
      <c r="T97" s="114"/>
      <c r="U97" s="114"/>
    </row>
    <row r="98" spans="1:21">
      <c r="A98" s="15"/>
      <c r="B98" s="125" t="s">
        <v>518</v>
      </c>
      <c r="C98" s="41"/>
      <c r="D98" s="41"/>
      <c r="E98" s="41"/>
      <c r="F98" s="24"/>
      <c r="G98" s="41"/>
      <c r="H98" s="41"/>
      <c r="I98" s="41"/>
      <c r="J98" s="24"/>
      <c r="K98" s="41"/>
      <c r="L98" s="41"/>
      <c r="M98" s="41"/>
      <c r="N98" s="24"/>
      <c r="O98" s="41"/>
      <c r="P98" s="41"/>
      <c r="Q98" s="41"/>
      <c r="R98" s="24"/>
      <c r="S98" s="41"/>
      <c r="T98" s="41"/>
      <c r="U98" s="41"/>
    </row>
    <row r="99" spans="1:21">
      <c r="A99" s="15"/>
      <c r="B99" s="127" t="s">
        <v>34</v>
      </c>
      <c r="C99" s="127" t="s">
        <v>204</v>
      </c>
      <c r="D99" s="128">
        <v>0</v>
      </c>
      <c r="E99" s="38"/>
      <c r="F99" s="38"/>
      <c r="G99" s="127" t="s">
        <v>204</v>
      </c>
      <c r="H99" s="129">
        <v>35080</v>
      </c>
      <c r="I99" s="38"/>
      <c r="J99" s="38"/>
      <c r="K99" s="127" t="s">
        <v>204</v>
      </c>
      <c r="L99" s="128">
        <v>11</v>
      </c>
      <c r="M99" s="38"/>
      <c r="N99" s="38"/>
      <c r="O99" s="127" t="s">
        <v>204</v>
      </c>
      <c r="P99" s="128">
        <v>0</v>
      </c>
      <c r="Q99" s="38"/>
      <c r="R99" s="38"/>
      <c r="S99" s="127" t="s">
        <v>204</v>
      </c>
      <c r="T99" s="129">
        <v>35091</v>
      </c>
      <c r="U99" s="38"/>
    </row>
    <row r="100" spans="1:21">
      <c r="A100" s="15"/>
      <c r="B100" s="127"/>
      <c r="C100" s="127"/>
      <c r="D100" s="128"/>
      <c r="E100" s="38"/>
      <c r="F100" s="38"/>
      <c r="G100" s="127"/>
      <c r="H100" s="129"/>
      <c r="I100" s="38"/>
      <c r="J100" s="38"/>
      <c r="K100" s="127"/>
      <c r="L100" s="128"/>
      <c r="M100" s="38"/>
      <c r="N100" s="38"/>
      <c r="O100" s="127"/>
      <c r="P100" s="128"/>
      <c r="Q100" s="38"/>
      <c r="R100" s="38"/>
      <c r="S100" s="127"/>
      <c r="T100" s="129"/>
      <c r="U100" s="38"/>
    </row>
    <row r="101" spans="1:21">
      <c r="A101" s="15"/>
      <c r="B101" s="103" t="s">
        <v>35</v>
      </c>
      <c r="C101" s="130">
        <v>0</v>
      </c>
      <c r="D101" s="130"/>
      <c r="E101" s="41"/>
      <c r="F101" s="41"/>
      <c r="G101" s="131">
        <v>30528</v>
      </c>
      <c r="H101" s="131"/>
      <c r="I101" s="41"/>
      <c r="J101" s="41"/>
      <c r="K101" s="131">
        <v>3054</v>
      </c>
      <c r="L101" s="131"/>
      <c r="M101" s="41"/>
      <c r="N101" s="41"/>
      <c r="O101" s="130">
        <v>0</v>
      </c>
      <c r="P101" s="130"/>
      <c r="Q101" s="41"/>
      <c r="R101" s="41"/>
      <c r="S101" s="131">
        <v>33582</v>
      </c>
      <c r="T101" s="131"/>
      <c r="U101" s="41"/>
    </row>
    <row r="102" spans="1:21">
      <c r="A102" s="15"/>
      <c r="B102" s="103"/>
      <c r="C102" s="130"/>
      <c r="D102" s="130"/>
      <c r="E102" s="41"/>
      <c r="F102" s="41"/>
      <c r="G102" s="131"/>
      <c r="H102" s="131"/>
      <c r="I102" s="41"/>
      <c r="J102" s="41"/>
      <c r="K102" s="131"/>
      <c r="L102" s="131"/>
      <c r="M102" s="41"/>
      <c r="N102" s="41"/>
      <c r="O102" s="130"/>
      <c r="P102" s="130"/>
      <c r="Q102" s="41"/>
      <c r="R102" s="41"/>
      <c r="S102" s="131"/>
      <c r="T102" s="131"/>
      <c r="U102" s="41"/>
    </row>
    <row r="103" spans="1:21">
      <c r="A103" s="15"/>
      <c r="B103" s="127" t="s">
        <v>36</v>
      </c>
      <c r="C103" s="128" t="s">
        <v>519</v>
      </c>
      <c r="D103" s="128"/>
      <c r="E103" s="127" t="s">
        <v>209</v>
      </c>
      <c r="F103" s="38"/>
      <c r="G103" s="129">
        <v>59493</v>
      </c>
      <c r="H103" s="129"/>
      <c r="I103" s="38"/>
      <c r="J103" s="38"/>
      <c r="K103" s="129">
        <v>12588</v>
      </c>
      <c r="L103" s="129"/>
      <c r="M103" s="38"/>
      <c r="N103" s="38"/>
      <c r="O103" s="128">
        <v>0</v>
      </c>
      <c r="P103" s="128"/>
      <c r="Q103" s="38"/>
      <c r="R103" s="38"/>
      <c r="S103" s="129">
        <v>63887</v>
      </c>
      <c r="T103" s="129"/>
      <c r="U103" s="38"/>
    </row>
    <row r="104" spans="1:21">
      <c r="A104" s="15"/>
      <c r="B104" s="127"/>
      <c r="C104" s="128"/>
      <c r="D104" s="128"/>
      <c r="E104" s="127"/>
      <c r="F104" s="38"/>
      <c r="G104" s="129"/>
      <c r="H104" s="129"/>
      <c r="I104" s="38"/>
      <c r="J104" s="38"/>
      <c r="K104" s="129"/>
      <c r="L104" s="129"/>
      <c r="M104" s="38"/>
      <c r="N104" s="38"/>
      <c r="O104" s="128"/>
      <c r="P104" s="128"/>
      <c r="Q104" s="38"/>
      <c r="R104" s="38"/>
      <c r="S104" s="129"/>
      <c r="T104" s="129"/>
      <c r="U104" s="38"/>
    </row>
    <row r="105" spans="1:21">
      <c r="A105" s="15"/>
      <c r="B105" s="103" t="s">
        <v>37</v>
      </c>
      <c r="C105" s="131">
        <v>11731</v>
      </c>
      <c r="D105" s="131"/>
      <c r="E105" s="41"/>
      <c r="F105" s="41"/>
      <c r="G105" s="130">
        <v>0</v>
      </c>
      <c r="H105" s="130"/>
      <c r="I105" s="41"/>
      <c r="J105" s="41"/>
      <c r="K105" s="130">
        <v>0</v>
      </c>
      <c r="L105" s="130"/>
      <c r="M105" s="41"/>
      <c r="N105" s="41"/>
      <c r="O105" s="130">
        <v>0</v>
      </c>
      <c r="P105" s="130"/>
      <c r="Q105" s="41"/>
      <c r="R105" s="41"/>
      <c r="S105" s="131">
        <v>11731</v>
      </c>
      <c r="T105" s="131"/>
      <c r="U105" s="41"/>
    </row>
    <row r="106" spans="1:21">
      <c r="A106" s="15"/>
      <c r="B106" s="103"/>
      <c r="C106" s="131"/>
      <c r="D106" s="131"/>
      <c r="E106" s="41"/>
      <c r="F106" s="41"/>
      <c r="G106" s="130"/>
      <c r="H106" s="130"/>
      <c r="I106" s="41"/>
      <c r="J106" s="41"/>
      <c r="K106" s="130"/>
      <c r="L106" s="130"/>
      <c r="M106" s="41"/>
      <c r="N106" s="41"/>
      <c r="O106" s="130"/>
      <c r="P106" s="130"/>
      <c r="Q106" s="41"/>
      <c r="R106" s="41"/>
      <c r="S106" s="131"/>
      <c r="T106" s="131"/>
      <c r="U106" s="41"/>
    </row>
    <row r="107" spans="1:21">
      <c r="A107" s="15"/>
      <c r="B107" s="127" t="s">
        <v>520</v>
      </c>
      <c r="C107" s="128">
        <v>0</v>
      </c>
      <c r="D107" s="128"/>
      <c r="E107" s="38"/>
      <c r="F107" s="38"/>
      <c r="G107" s="129">
        <v>6456</v>
      </c>
      <c r="H107" s="129"/>
      <c r="I107" s="38"/>
      <c r="J107" s="38"/>
      <c r="K107" s="129">
        <v>1814</v>
      </c>
      <c r="L107" s="129"/>
      <c r="M107" s="38"/>
      <c r="N107" s="38"/>
      <c r="O107" s="128">
        <v>0</v>
      </c>
      <c r="P107" s="128"/>
      <c r="Q107" s="38"/>
      <c r="R107" s="38"/>
      <c r="S107" s="129">
        <v>8270</v>
      </c>
      <c r="T107" s="129"/>
      <c r="U107" s="38"/>
    </row>
    <row r="108" spans="1:21" ht="15.75" thickBot="1">
      <c r="A108" s="15"/>
      <c r="B108" s="127"/>
      <c r="C108" s="132"/>
      <c r="D108" s="132"/>
      <c r="E108" s="44"/>
      <c r="F108" s="38"/>
      <c r="G108" s="133"/>
      <c r="H108" s="133"/>
      <c r="I108" s="44"/>
      <c r="J108" s="38"/>
      <c r="K108" s="133"/>
      <c r="L108" s="133"/>
      <c r="M108" s="44"/>
      <c r="N108" s="38"/>
      <c r="O108" s="132"/>
      <c r="P108" s="132"/>
      <c r="Q108" s="44"/>
      <c r="R108" s="38"/>
      <c r="S108" s="133"/>
      <c r="T108" s="133"/>
      <c r="U108" s="44"/>
    </row>
    <row r="109" spans="1:21">
      <c r="A109" s="15"/>
      <c r="B109" s="134" t="s">
        <v>41</v>
      </c>
      <c r="C109" s="135">
        <v>3537</v>
      </c>
      <c r="D109" s="135"/>
      <c r="E109" s="47"/>
      <c r="F109" s="41"/>
      <c r="G109" s="135">
        <v>131557</v>
      </c>
      <c r="H109" s="135"/>
      <c r="I109" s="47"/>
      <c r="J109" s="41"/>
      <c r="K109" s="135">
        <v>17467</v>
      </c>
      <c r="L109" s="135"/>
      <c r="M109" s="47"/>
      <c r="N109" s="41"/>
      <c r="O109" s="137">
        <v>0</v>
      </c>
      <c r="P109" s="137"/>
      <c r="Q109" s="47"/>
      <c r="R109" s="41"/>
      <c r="S109" s="135">
        <v>152561</v>
      </c>
      <c r="T109" s="135"/>
      <c r="U109" s="47"/>
    </row>
    <row r="110" spans="1:21">
      <c r="A110" s="15"/>
      <c r="B110" s="134"/>
      <c r="C110" s="136"/>
      <c r="D110" s="136"/>
      <c r="E110" s="48"/>
      <c r="F110" s="41"/>
      <c r="G110" s="136"/>
      <c r="H110" s="136"/>
      <c r="I110" s="48"/>
      <c r="J110" s="41"/>
      <c r="K110" s="136"/>
      <c r="L110" s="136"/>
      <c r="M110" s="48"/>
      <c r="N110" s="41"/>
      <c r="O110" s="138"/>
      <c r="P110" s="138"/>
      <c r="Q110" s="48"/>
      <c r="R110" s="41"/>
      <c r="S110" s="136"/>
      <c r="T110" s="136"/>
      <c r="U110" s="48"/>
    </row>
    <row r="111" spans="1:21">
      <c r="A111" s="15"/>
      <c r="B111" s="127" t="s">
        <v>521</v>
      </c>
      <c r="C111" s="129">
        <v>218389</v>
      </c>
      <c r="D111" s="129"/>
      <c r="E111" s="38"/>
      <c r="F111" s="38"/>
      <c r="G111" s="128">
        <v>0</v>
      </c>
      <c r="H111" s="128"/>
      <c r="I111" s="38"/>
      <c r="J111" s="38"/>
      <c r="K111" s="129">
        <v>15232</v>
      </c>
      <c r="L111" s="129"/>
      <c r="M111" s="38"/>
      <c r="N111" s="38"/>
      <c r="O111" s="128">
        <v>0</v>
      </c>
      <c r="P111" s="128"/>
      <c r="Q111" s="38"/>
      <c r="R111" s="38"/>
      <c r="S111" s="129">
        <v>233621</v>
      </c>
      <c r="T111" s="129"/>
      <c r="U111" s="38"/>
    </row>
    <row r="112" spans="1:21">
      <c r="A112" s="15"/>
      <c r="B112" s="127"/>
      <c r="C112" s="129"/>
      <c r="D112" s="129"/>
      <c r="E112" s="38"/>
      <c r="F112" s="38"/>
      <c r="G112" s="128"/>
      <c r="H112" s="128"/>
      <c r="I112" s="38"/>
      <c r="J112" s="38"/>
      <c r="K112" s="129"/>
      <c r="L112" s="129"/>
      <c r="M112" s="38"/>
      <c r="N112" s="38"/>
      <c r="O112" s="128"/>
      <c r="P112" s="128"/>
      <c r="Q112" s="38"/>
      <c r="R112" s="38"/>
      <c r="S112" s="129"/>
      <c r="T112" s="129"/>
      <c r="U112" s="38"/>
    </row>
    <row r="113" spans="1:21">
      <c r="A113" s="15"/>
      <c r="B113" s="103" t="s">
        <v>46</v>
      </c>
      <c r="C113" s="130">
        <v>488</v>
      </c>
      <c r="D113" s="130"/>
      <c r="E113" s="41"/>
      <c r="F113" s="41"/>
      <c r="G113" s="131">
        <v>25073</v>
      </c>
      <c r="H113" s="131"/>
      <c r="I113" s="41"/>
      <c r="J113" s="41"/>
      <c r="K113" s="131">
        <v>3848</v>
      </c>
      <c r="L113" s="131"/>
      <c r="M113" s="41"/>
      <c r="N113" s="41"/>
      <c r="O113" s="130">
        <v>0</v>
      </c>
      <c r="P113" s="130"/>
      <c r="Q113" s="41"/>
      <c r="R113" s="41"/>
      <c r="S113" s="131">
        <v>29409</v>
      </c>
      <c r="T113" s="131"/>
      <c r="U113" s="41"/>
    </row>
    <row r="114" spans="1:21" ht="15.75" thickBot="1">
      <c r="A114" s="15"/>
      <c r="B114" s="103"/>
      <c r="C114" s="145"/>
      <c r="D114" s="145"/>
      <c r="E114" s="65"/>
      <c r="F114" s="41"/>
      <c r="G114" s="146"/>
      <c r="H114" s="146"/>
      <c r="I114" s="65"/>
      <c r="J114" s="41"/>
      <c r="K114" s="146"/>
      <c r="L114" s="146"/>
      <c r="M114" s="65"/>
      <c r="N114" s="41"/>
      <c r="O114" s="145"/>
      <c r="P114" s="145"/>
      <c r="Q114" s="65"/>
      <c r="R114" s="41"/>
      <c r="S114" s="146"/>
      <c r="T114" s="146"/>
      <c r="U114" s="65"/>
    </row>
    <row r="115" spans="1:21">
      <c r="A115" s="15"/>
      <c r="B115" s="147" t="s">
        <v>47</v>
      </c>
      <c r="C115" s="148">
        <v>222414</v>
      </c>
      <c r="D115" s="148"/>
      <c r="E115" s="36"/>
      <c r="F115" s="38"/>
      <c r="G115" s="148">
        <v>156630</v>
      </c>
      <c r="H115" s="148"/>
      <c r="I115" s="36"/>
      <c r="J115" s="38"/>
      <c r="K115" s="148">
        <v>36547</v>
      </c>
      <c r="L115" s="148"/>
      <c r="M115" s="36"/>
      <c r="N115" s="38"/>
      <c r="O115" s="149">
        <v>0</v>
      </c>
      <c r="P115" s="149"/>
      <c r="Q115" s="36"/>
      <c r="R115" s="38"/>
      <c r="S115" s="148">
        <v>415591</v>
      </c>
      <c r="T115" s="148"/>
      <c r="U115" s="36"/>
    </row>
    <row r="116" spans="1:21" ht="15.75" thickBot="1">
      <c r="A116" s="15"/>
      <c r="B116" s="147"/>
      <c r="C116" s="133"/>
      <c r="D116" s="133"/>
      <c r="E116" s="44"/>
      <c r="F116" s="38"/>
      <c r="G116" s="133"/>
      <c r="H116" s="133"/>
      <c r="I116" s="44"/>
      <c r="J116" s="38"/>
      <c r="K116" s="133"/>
      <c r="L116" s="133"/>
      <c r="M116" s="44"/>
      <c r="N116" s="38"/>
      <c r="O116" s="132"/>
      <c r="P116" s="132"/>
      <c r="Q116" s="44"/>
      <c r="R116" s="38"/>
      <c r="S116" s="133"/>
      <c r="T116" s="133"/>
      <c r="U116" s="44"/>
    </row>
    <row r="117" spans="1:21">
      <c r="A117" s="15"/>
      <c r="B117" s="125" t="s">
        <v>522</v>
      </c>
      <c r="C117" s="47"/>
      <c r="D117" s="47"/>
      <c r="E117" s="47"/>
      <c r="F117" s="24"/>
      <c r="G117" s="47"/>
      <c r="H117" s="47"/>
      <c r="I117" s="47"/>
      <c r="J117" s="24"/>
      <c r="K117" s="47"/>
      <c r="L117" s="47"/>
      <c r="M117" s="47"/>
      <c r="N117" s="24"/>
      <c r="O117" s="47"/>
      <c r="P117" s="47"/>
      <c r="Q117" s="47"/>
      <c r="R117" s="24"/>
      <c r="S117" s="47"/>
      <c r="T117" s="47"/>
      <c r="U117" s="47"/>
    </row>
    <row r="118" spans="1:21">
      <c r="A118" s="15"/>
      <c r="B118" s="127" t="s">
        <v>523</v>
      </c>
      <c r="C118" s="128">
        <v>18</v>
      </c>
      <c r="D118" s="128"/>
      <c r="E118" s="38"/>
      <c r="F118" s="38"/>
      <c r="G118" s="128">
        <v>100</v>
      </c>
      <c r="H118" s="128"/>
      <c r="I118" s="38"/>
      <c r="J118" s="38"/>
      <c r="K118" s="128">
        <v>493</v>
      </c>
      <c r="L118" s="128"/>
      <c r="M118" s="38"/>
      <c r="N118" s="38"/>
      <c r="O118" s="128" t="s">
        <v>524</v>
      </c>
      <c r="P118" s="128"/>
      <c r="Q118" s="127" t="s">
        <v>209</v>
      </c>
      <c r="R118" s="38"/>
      <c r="S118" s="128">
        <v>18</v>
      </c>
      <c r="T118" s="128"/>
      <c r="U118" s="38"/>
    </row>
    <row r="119" spans="1:21">
      <c r="A119" s="15"/>
      <c r="B119" s="127"/>
      <c r="C119" s="128"/>
      <c r="D119" s="128"/>
      <c r="E119" s="38"/>
      <c r="F119" s="38"/>
      <c r="G119" s="128"/>
      <c r="H119" s="128"/>
      <c r="I119" s="38"/>
      <c r="J119" s="38"/>
      <c r="K119" s="128"/>
      <c r="L119" s="128"/>
      <c r="M119" s="38"/>
      <c r="N119" s="38"/>
      <c r="O119" s="128"/>
      <c r="P119" s="128"/>
      <c r="Q119" s="127"/>
      <c r="R119" s="38"/>
      <c r="S119" s="128"/>
      <c r="T119" s="128"/>
      <c r="U119" s="38"/>
    </row>
    <row r="120" spans="1:21">
      <c r="A120" s="15"/>
      <c r="B120" s="103" t="s">
        <v>53</v>
      </c>
      <c r="C120" s="131">
        <v>218866</v>
      </c>
      <c r="D120" s="131"/>
      <c r="E120" s="41"/>
      <c r="F120" s="41"/>
      <c r="G120" s="131">
        <v>6726</v>
      </c>
      <c r="H120" s="131"/>
      <c r="I120" s="41"/>
      <c r="J120" s="41"/>
      <c r="K120" s="131">
        <v>8077</v>
      </c>
      <c r="L120" s="131"/>
      <c r="M120" s="41"/>
      <c r="N120" s="41"/>
      <c r="O120" s="130" t="s">
        <v>525</v>
      </c>
      <c r="P120" s="130"/>
      <c r="Q120" s="103" t="s">
        <v>209</v>
      </c>
      <c r="R120" s="41"/>
      <c r="S120" s="131">
        <v>218866</v>
      </c>
      <c r="T120" s="131"/>
      <c r="U120" s="41"/>
    </row>
    <row r="121" spans="1:21">
      <c r="A121" s="15"/>
      <c r="B121" s="103"/>
      <c r="C121" s="131"/>
      <c r="D121" s="131"/>
      <c r="E121" s="41"/>
      <c r="F121" s="41"/>
      <c r="G121" s="131"/>
      <c r="H121" s="131"/>
      <c r="I121" s="41"/>
      <c r="J121" s="41"/>
      <c r="K121" s="131"/>
      <c r="L121" s="131"/>
      <c r="M121" s="41"/>
      <c r="N121" s="41"/>
      <c r="O121" s="130"/>
      <c r="P121" s="130"/>
      <c r="Q121" s="103"/>
      <c r="R121" s="41"/>
      <c r="S121" s="131"/>
      <c r="T121" s="131"/>
      <c r="U121" s="41"/>
    </row>
    <row r="122" spans="1:21">
      <c r="A122" s="15"/>
      <c r="B122" s="127" t="s">
        <v>526</v>
      </c>
      <c r="C122" s="128" t="s">
        <v>527</v>
      </c>
      <c r="D122" s="128"/>
      <c r="E122" s="127" t="s">
        <v>209</v>
      </c>
      <c r="F122" s="38"/>
      <c r="G122" s="128" t="s">
        <v>528</v>
      </c>
      <c r="H122" s="128"/>
      <c r="I122" s="127" t="s">
        <v>209</v>
      </c>
      <c r="J122" s="38"/>
      <c r="K122" s="128" t="s">
        <v>529</v>
      </c>
      <c r="L122" s="128"/>
      <c r="M122" s="127" t="s">
        <v>209</v>
      </c>
      <c r="N122" s="38"/>
      <c r="O122" s="129">
        <v>10561</v>
      </c>
      <c r="P122" s="129"/>
      <c r="Q122" s="38"/>
      <c r="R122" s="38"/>
      <c r="S122" s="128" t="s">
        <v>527</v>
      </c>
      <c r="T122" s="128"/>
      <c r="U122" s="127" t="s">
        <v>209</v>
      </c>
    </row>
    <row r="123" spans="1:21">
      <c r="A123" s="15"/>
      <c r="B123" s="127"/>
      <c r="C123" s="128"/>
      <c r="D123" s="128"/>
      <c r="E123" s="127"/>
      <c r="F123" s="38"/>
      <c r="G123" s="128"/>
      <c r="H123" s="128"/>
      <c r="I123" s="127"/>
      <c r="J123" s="38"/>
      <c r="K123" s="128"/>
      <c r="L123" s="128"/>
      <c r="M123" s="127"/>
      <c r="N123" s="38"/>
      <c r="O123" s="129"/>
      <c r="P123" s="129"/>
      <c r="Q123" s="38"/>
      <c r="R123" s="38"/>
      <c r="S123" s="128"/>
      <c r="T123" s="128"/>
      <c r="U123" s="127"/>
    </row>
    <row r="124" spans="1:21">
      <c r="A124" s="15"/>
      <c r="B124" s="103" t="s">
        <v>530</v>
      </c>
      <c r="C124" s="130" t="s">
        <v>531</v>
      </c>
      <c r="D124" s="130"/>
      <c r="E124" s="103" t="s">
        <v>209</v>
      </c>
      <c r="F124" s="41"/>
      <c r="G124" s="130" t="s">
        <v>532</v>
      </c>
      <c r="H124" s="130"/>
      <c r="I124" s="103" t="s">
        <v>209</v>
      </c>
      <c r="J124" s="41"/>
      <c r="K124" s="131">
        <v>28379</v>
      </c>
      <c r="L124" s="131"/>
      <c r="M124" s="41"/>
      <c r="N124" s="41"/>
      <c r="O124" s="131">
        <v>133158</v>
      </c>
      <c r="P124" s="131"/>
      <c r="Q124" s="41"/>
      <c r="R124" s="41"/>
      <c r="S124" s="130" t="s">
        <v>531</v>
      </c>
      <c r="T124" s="130"/>
      <c r="U124" s="103" t="s">
        <v>209</v>
      </c>
    </row>
    <row r="125" spans="1:21">
      <c r="A125" s="15"/>
      <c r="B125" s="103"/>
      <c r="C125" s="130"/>
      <c r="D125" s="130"/>
      <c r="E125" s="103"/>
      <c r="F125" s="41"/>
      <c r="G125" s="130"/>
      <c r="H125" s="130"/>
      <c r="I125" s="103"/>
      <c r="J125" s="41"/>
      <c r="K125" s="131"/>
      <c r="L125" s="131"/>
      <c r="M125" s="41"/>
      <c r="N125" s="41"/>
      <c r="O125" s="131"/>
      <c r="P125" s="131"/>
      <c r="Q125" s="41"/>
      <c r="R125" s="41"/>
      <c r="S125" s="130"/>
      <c r="T125" s="130"/>
      <c r="U125" s="103"/>
    </row>
    <row r="126" spans="1:21">
      <c r="A126" s="15"/>
      <c r="B126" s="127" t="s">
        <v>533</v>
      </c>
      <c r="C126" s="128" t="s">
        <v>534</v>
      </c>
      <c r="D126" s="128"/>
      <c r="E126" s="127" t="s">
        <v>209</v>
      </c>
      <c r="F126" s="38"/>
      <c r="G126" s="128">
        <v>0</v>
      </c>
      <c r="H126" s="128"/>
      <c r="I126" s="38"/>
      <c r="J126" s="38"/>
      <c r="K126" s="128">
        <v>0</v>
      </c>
      <c r="L126" s="128"/>
      <c r="M126" s="38"/>
      <c r="N126" s="38"/>
      <c r="O126" s="128">
        <v>0</v>
      </c>
      <c r="P126" s="128"/>
      <c r="Q126" s="38"/>
      <c r="R126" s="38"/>
      <c r="S126" s="128" t="s">
        <v>534</v>
      </c>
      <c r="T126" s="128"/>
      <c r="U126" s="127" t="s">
        <v>209</v>
      </c>
    </row>
    <row r="127" spans="1:21" ht="15.75" thickBot="1">
      <c r="A127" s="15"/>
      <c r="B127" s="127"/>
      <c r="C127" s="132"/>
      <c r="D127" s="132"/>
      <c r="E127" s="150"/>
      <c r="F127" s="38"/>
      <c r="G127" s="132"/>
      <c r="H127" s="132"/>
      <c r="I127" s="44"/>
      <c r="J127" s="38"/>
      <c r="K127" s="132"/>
      <c r="L127" s="132"/>
      <c r="M127" s="44"/>
      <c r="N127" s="38"/>
      <c r="O127" s="132"/>
      <c r="P127" s="132"/>
      <c r="Q127" s="44"/>
      <c r="R127" s="38"/>
      <c r="S127" s="132"/>
      <c r="T127" s="132"/>
      <c r="U127" s="150"/>
    </row>
    <row r="128" spans="1:21">
      <c r="A128" s="15"/>
      <c r="B128" s="141" t="s">
        <v>535</v>
      </c>
      <c r="C128" s="137" t="s">
        <v>536</v>
      </c>
      <c r="D128" s="137"/>
      <c r="E128" s="139" t="s">
        <v>209</v>
      </c>
      <c r="F128" s="41"/>
      <c r="G128" s="137" t="s">
        <v>537</v>
      </c>
      <c r="H128" s="137"/>
      <c r="I128" s="139" t="s">
        <v>209</v>
      </c>
      <c r="J128" s="41"/>
      <c r="K128" s="135">
        <v>30229</v>
      </c>
      <c r="L128" s="135"/>
      <c r="M128" s="47"/>
      <c r="N128" s="41"/>
      <c r="O128" s="135">
        <v>128323</v>
      </c>
      <c r="P128" s="135"/>
      <c r="Q128" s="47"/>
      <c r="R128" s="41"/>
      <c r="S128" s="137" t="s">
        <v>536</v>
      </c>
      <c r="T128" s="137"/>
      <c r="U128" s="139" t="s">
        <v>209</v>
      </c>
    </row>
    <row r="129" spans="1:21" ht="15.75" thickBot="1">
      <c r="A129" s="15"/>
      <c r="B129" s="141"/>
      <c r="C129" s="145"/>
      <c r="D129" s="145"/>
      <c r="E129" s="151"/>
      <c r="F129" s="41"/>
      <c r="G129" s="145"/>
      <c r="H129" s="145"/>
      <c r="I129" s="151"/>
      <c r="J129" s="41"/>
      <c r="K129" s="146"/>
      <c r="L129" s="146"/>
      <c r="M129" s="65"/>
      <c r="N129" s="41"/>
      <c r="O129" s="146"/>
      <c r="P129" s="146"/>
      <c r="Q129" s="65"/>
      <c r="R129" s="41"/>
      <c r="S129" s="145"/>
      <c r="T129" s="145"/>
      <c r="U129" s="151"/>
    </row>
    <row r="130" spans="1:21">
      <c r="A130" s="15"/>
      <c r="B130" s="147" t="s">
        <v>538</v>
      </c>
      <c r="C130" s="152" t="s">
        <v>204</v>
      </c>
      <c r="D130" s="148">
        <v>78108</v>
      </c>
      <c r="E130" s="36"/>
      <c r="F130" s="38"/>
      <c r="G130" s="152" t="s">
        <v>204</v>
      </c>
      <c r="H130" s="149" t="s">
        <v>516</v>
      </c>
      <c r="I130" s="152" t="s">
        <v>209</v>
      </c>
      <c r="J130" s="38"/>
      <c r="K130" s="152" t="s">
        <v>204</v>
      </c>
      <c r="L130" s="148">
        <v>66776</v>
      </c>
      <c r="M130" s="36"/>
      <c r="N130" s="38"/>
      <c r="O130" s="152" t="s">
        <v>204</v>
      </c>
      <c r="P130" s="148">
        <v>128323</v>
      </c>
      <c r="Q130" s="36"/>
      <c r="R130" s="38"/>
      <c r="S130" s="152" t="s">
        <v>204</v>
      </c>
      <c r="T130" s="148">
        <v>271285</v>
      </c>
      <c r="U130" s="36"/>
    </row>
    <row r="131" spans="1:21" ht="15.75" thickBot="1">
      <c r="A131" s="15"/>
      <c r="B131" s="147"/>
      <c r="C131" s="153"/>
      <c r="D131" s="154"/>
      <c r="E131" s="68"/>
      <c r="F131" s="38"/>
      <c r="G131" s="153"/>
      <c r="H131" s="155"/>
      <c r="I131" s="153"/>
      <c r="J131" s="38"/>
      <c r="K131" s="153"/>
      <c r="L131" s="154"/>
      <c r="M131" s="68"/>
      <c r="N131" s="38"/>
      <c r="O131" s="153"/>
      <c r="P131" s="154"/>
      <c r="Q131" s="68"/>
      <c r="R131" s="38"/>
      <c r="S131" s="153"/>
      <c r="T131" s="154"/>
      <c r="U131" s="68"/>
    </row>
    <row r="132" spans="1:21" ht="15.75" thickTop="1">
      <c r="A132" s="15"/>
      <c r="B132" s="54"/>
      <c r="C132" s="54"/>
      <c r="D132" s="54"/>
      <c r="E132" s="54"/>
      <c r="F132" s="54"/>
      <c r="G132" s="54"/>
      <c r="H132" s="54"/>
      <c r="I132" s="54"/>
      <c r="J132" s="54"/>
      <c r="K132" s="54"/>
      <c r="L132" s="54"/>
      <c r="M132" s="54"/>
      <c r="N132" s="54"/>
      <c r="O132" s="54"/>
      <c r="P132" s="54"/>
      <c r="Q132" s="54"/>
      <c r="R132" s="54"/>
      <c r="S132" s="54"/>
      <c r="T132" s="54"/>
      <c r="U132" s="54"/>
    </row>
    <row r="133" spans="1:21">
      <c r="A133" s="15"/>
      <c r="B133" s="168" t="s">
        <v>499</v>
      </c>
      <c r="C133" s="168"/>
      <c r="D133" s="168"/>
      <c r="E133" s="168"/>
      <c r="F133" s="168"/>
      <c r="G133" s="168"/>
      <c r="H133" s="168"/>
      <c r="I133" s="168"/>
      <c r="J133" s="168"/>
      <c r="K133" s="168"/>
      <c r="L133" s="168"/>
      <c r="M133" s="168"/>
      <c r="N133" s="168"/>
      <c r="O133" s="168"/>
      <c r="P133" s="168"/>
      <c r="Q133" s="168"/>
      <c r="R133" s="168"/>
      <c r="S133" s="168"/>
      <c r="T133" s="168"/>
      <c r="U133" s="168"/>
    </row>
    <row r="134" spans="1:21">
      <c r="A134" s="15"/>
      <c r="B134" s="168" t="s">
        <v>539</v>
      </c>
      <c r="C134" s="168"/>
      <c r="D134" s="168"/>
      <c r="E134" s="168"/>
      <c r="F134" s="168"/>
      <c r="G134" s="168"/>
      <c r="H134" s="168"/>
      <c r="I134" s="168"/>
      <c r="J134" s="168"/>
      <c r="K134" s="168"/>
      <c r="L134" s="168"/>
      <c r="M134" s="168"/>
      <c r="N134" s="168"/>
      <c r="O134" s="168"/>
      <c r="P134" s="168"/>
      <c r="Q134" s="168"/>
      <c r="R134" s="168"/>
      <c r="S134" s="168"/>
      <c r="T134" s="168"/>
      <c r="U134" s="168"/>
    </row>
    <row r="135" spans="1:21">
      <c r="A135" s="15"/>
      <c r="B135" s="169" t="s">
        <v>334</v>
      </c>
      <c r="C135" s="169"/>
      <c r="D135" s="169"/>
      <c r="E135" s="169"/>
      <c r="F135" s="169"/>
      <c r="G135" s="169"/>
      <c r="H135" s="169"/>
      <c r="I135" s="169"/>
      <c r="J135" s="169"/>
      <c r="K135" s="169"/>
      <c r="L135" s="169"/>
      <c r="M135" s="169"/>
      <c r="N135" s="169"/>
      <c r="O135" s="169"/>
      <c r="P135" s="169"/>
      <c r="Q135" s="169"/>
      <c r="R135" s="169"/>
      <c r="S135" s="169"/>
      <c r="T135" s="169"/>
      <c r="U135" s="169"/>
    </row>
    <row r="136" spans="1:21">
      <c r="A136" s="15"/>
      <c r="B136" s="29"/>
      <c r="C136" s="29"/>
      <c r="D136" s="29"/>
      <c r="E136" s="29"/>
      <c r="F136" s="29"/>
      <c r="G136" s="29"/>
      <c r="H136" s="29"/>
      <c r="I136" s="29"/>
      <c r="J136" s="29"/>
      <c r="K136" s="29"/>
      <c r="L136" s="29"/>
      <c r="M136" s="29"/>
      <c r="N136" s="29"/>
      <c r="O136" s="29"/>
      <c r="P136" s="29"/>
      <c r="Q136" s="29"/>
      <c r="R136" s="29"/>
      <c r="S136" s="29"/>
      <c r="T136" s="29"/>
      <c r="U136" s="29"/>
    </row>
    <row r="137" spans="1:21">
      <c r="A137" s="15"/>
      <c r="B137" s="20"/>
      <c r="C137" s="20"/>
      <c r="D137" s="20"/>
      <c r="E137" s="20"/>
      <c r="F137" s="20"/>
      <c r="G137" s="20"/>
      <c r="H137" s="20"/>
      <c r="I137" s="20"/>
      <c r="J137" s="20"/>
      <c r="K137" s="20"/>
      <c r="L137" s="20"/>
      <c r="M137" s="20"/>
      <c r="N137" s="20"/>
      <c r="O137" s="20"/>
      <c r="P137" s="20"/>
      <c r="Q137" s="20"/>
      <c r="R137" s="20"/>
      <c r="S137" s="20"/>
      <c r="T137" s="20"/>
      <c r="U137" s="20"/>
    </row>
    <row r="138" spans="1:21" ht="15.75" thickBot="1">
      <c r="A138" s="15"/>
      <c r="B138" s="24"/>
      <c r="C138" s="30" t="s">
        <v>502</v>
      </c>
      <c r="D138" s="30"/>
      <c r="E138" s="30"/>
      <c r="F138" s="24"/>
      <c r="G138" s="30" t="s">
        <v>503</v>
      </c>
      <c r="H138" s="30"/>
      <c r="I138" s="30"/>
      <c r="J138" s="24"/>
      <c r="K138" s="30" t="s">
        <v>504</v>
      </c>
      <c r="L138" s="30"/>
      <c r="M138" s="30"/>
      <c r="N138" s="24"/>
      <c r="O138" s="30" t="s">
        <v>505</v>
      </c>
      <c r="P138" s="30"/>
      <c r="Q138" s="30"/>
      <c r="R138" s="24"/>
      <c r="S138" s="30" t="s">
        <v>417</v>
      </c>
      <c r="T138" s="30"/>
      <c r="U138" s="30"/>
    </row>
    <row r="139" spans="1:21">
      <c r="A139" s="15"/>
      <c r="B139" s="79" t="s">
        <v>506</v>
      </c>
      <c r="C139" s="36"/>
      <c r="D139" s="36"/>
      <c r="E139" s="36"/>
      <c r="F139" s="26"/>
      <c r="G139" s="36"/>
      <c r="H139" s="36"/>
      <c r="I139" s="36"/>
      <c r="J139" s="26"/>
      <c r="K139" s="36"/>
      <c r="L139" s="36"/>
      <c r="M139" s="36"/>
      <c r="N139" s="26"/>
      <c r="O139" s="36"/>
      <c r="P139" s="36"/>
      <c r="Q139" s="36"/>
      <c r="R139" s="26"/>
      <c r="S139" s="36"/>
      <c r="T139" s="36"/>
      <c r="U139" s="36"/>
    </row>
    <row r="140" spans="1:21">
      <c r="A140" s="15"/>
      <c r="B140" s="125" t="s">
        <v>507</v>
      </c>
      <c r="C140" s="41"/>
      <c r="D140" s="41"/>
      <c r="E140" s="41"/>
      <c r="F140" s="24"/>
      <c r="G140" s="41"/>
      <c r="H140" s="41"/>
      <c r="I140" s="41"/>
      <c r="J140" s="24"/>
      <c r="K140" s="41"/>
      <c r="L140" s="41"/>
      <c r="M140" s="41"/>
      <c r="N140" s="24"/>
      <c r="O140" s="41"/>
      <c r="P140" s="41"/>
      <c r="Q140" s="41"/>
      <c r="R140" s="24"/>
      <c r="S140" s="41"/>
      <c r="T140" s="41"/>
      <c r="U140" s="41"/>
    </row>
    <row r="141" spans="1:21">
      <c r="A141" s="15"/>
      <c r="B141" s="127" t="s">
        <v>22</v>
      </c>
      <c r="C141" s="127" t="s">
        <v>204</v>
      </c>
      <c r="D141" s="128">
        <v>0</v>
      </c>
      <c r="E141" s="38"/>
      <c r="F141" s="38"/>
      <c r="G141" s="127" t="s">
        <v>204</v>
      </c>
      <c r="H141" s="129">
        <v>1370</v>
      </c>
      <c r="I141" s="38"/>
      <c r="J141" s="38"/>
      <c r="K141" s="127" t="s">
        <v>204</v>
      </c>
      <c r="L141" s="129">
        <v>6973</v>
      </c>
      <c r="M141" s="38"/>
      <c r="N141" s="38"/>
      <c r="O141" s="127" t="s">
        <v>204</v>
      </c>
      <c r="P141" s="128">
        <v>0</v>
      </c>
      <c r="Q141" s="38"/>
      <c r="R141" s="38"/>
      <c r="S141" s="127" t="s">
        <v>204</v>
      </c>
      <c r="T141" s="129">
        <v>8343</v>
      </c>
      <c r="U141" s="38"/>
    </row>
    <row r="142" spans="1:21">
      <c r="A142" s="15"/>
      <c r="B142" s="127"/>
      <c r="C142" s="127"/>
      <c r="D142" s="128"/>
      <c r="E142" s="38"/>
      <c r="F142" s="38"/>
      <c r="G142" s="127"/>
      <c r="H142" s="129"/>
      <c r="I142" s="38"/>
      <c r="J142" s="38"/>
      <c r="K142" s="127"/>
      <c r="L142" s="129"/>
      <c r="M142" s="38"/>
      <c r="N142" s="38"/>
      <c r="O142" s="127"/>
      <c r="P142" s="128"/>
      <c r="Q142" s="38"/>
      <c r="R142" s="38"/>
      <c r="S142" s="127"/>
      <c r="T142" s="129"/>
      <c r="U142" s="38"/>
    </row>
    <row r="143" spans="1:21">
      <c r="A143" s="15"/>
      <c r="B143" s="103" t="s">
        <v>508</v>
      </c>
      <c r="C143" s="130">
        <v>0</v>
      </c>
      <c r="D143" s="130"/>
      <c r="E143" s="41"/>
      <c r="F143" s="41"/>
      <c r="G143" s="131">
        <v>19422</v>
      </c>
      <c r="H143" s="131"/>
      <c r="I143" s="41"/>
      <c r="J143" s="41"/>
      <c r="K143" s="131">
        <v>5876</v>
      </c>
      <c r="L143" s="131"/>
      <c r="M143" s="41"/>
      <c r="N143" s="41"/>
      <c r="O143" s="130">
        <v>0</v>
      </c>
      <c r="P143" s="130"/>
      <c r="Q143" s="41"/>
      <c r="R143" s="41"/>
      <c r="S143" s="131">
        <v>25298</v>
      </c>
      <c r="T143" s="131"/>
      <c r="U143" s="41"/>
    </row>
    <row r="144" spans="1:21">
      <c r="A144" s="15"/>
      <c r="B144" s="103"/>
      <c r="C144" s="130"/>
      <c r="D144" s="130"/>
      <c r="E144" s="41"/>
      <c r="F144" s="41"/>
      <c r="G144" s="131"/>
      <c r="H144" s="131"/>
      <c r="I144" s="41"/>
      <c r="J144" s="41"/>
      <c r="K144" s="131"/>
      <c r="L144" s="131"/>
      <c r="M144" s="41"/>
      <c r="N144" s="41"/>
      <c r="O144" s="130"/>
      <c r="P144" s="130"/>
      <c r="Q144" s="41"/>
      <c r="R144" s="41"/>
      <c r="S144" s="131"/>
      <c r="T144" s="131"/>
      <c r="U144" s="41"/>
    </row>
    <row r="145" spans="1:21">
      <c r="A145" s="15"/>
      <c r="B145" s="127" t="s">
        <v>509</v>
      </c>
      <c r="C145" s="129">
        <v>240989</v>
      </c>
      <c r="D145" s="129"/>
      <c r="E145" s="38"/>
      <c r="F145" s="38"/>
      <c r="G145" s="128" t="s">
        <v>540</v>
      </c>
      <c r="H145" s="128"/>
      <c r="I145" s="127" t="s">
        <v>209</v>
      </c>
      <c r="J145" s="38"/>
      <c r="K145" s="128" t="s">
        <v>541</v>
      </c>
      <c r="L145" s="128"/>
      <c r="M145" s="127" t="s">
        <v>209</v>
      </c>
      <c r="N145" s="38"/>
      <c r="O145" s="128">
        <v>0</v>
      </c>
      <c r="P145" s="128"/>
      <c r="Q145" s="38"/>
      <c r="R145" s="38"/>
      <c r="S145" s="128">
        <v>0</v>
      </c>
      <c r="T145" s="128"/>
      <c r="U145" s="38"/>
    </row>
    <row r="146" spans="1:21">
      <c r="A146" s="15"/>
      <c r="B146" s="127"/>
      <c r="C146" s="129"/>
      <c r="D146" s="129"/>
      <c r="E146" s="38"/>
      <c r="F146" s="38"/>
      <c r="G146" s="128"/>
      <c r="H146" s="128"/>
      <c r="I146" s="127"/>
      <c r="J146" s="38"/>
      <c r="K146" s="128"/>
      <c r="L146" s="128"/>
      <c r="M146" s="127"/>
      <c r="N146" s="38"/>
      <c r="O146" s="128"/>
      <c r="P146" s="128"/>
      <c r="Q146" s="38"/>
      <c r="R146" s="38"/>
      <c r="S146" s="128"/>
      <c r="T146" s="128"/>
      <c r="U146" s="38"/>
    </row>
    <row r="147" spans="1:21">
      <c r="A147" s="15"/>
      <c r="B147" s="103" t="s">
        <v>25</v>
      </c>
      <c r="C147" s="130">
        <v>0</v>
      </c>
      <c r="D147" s="130"/>
      <c r="E147" s="41"/>
      <c r="F147" s="41"/>
      <c r="G147" s="131">
        <v>116335</v>
      </c>
      <c r="H147" s="131"/>
      <c r="I147" s="41"/>
      <c r="J147" s="41"/>
      <c r="K147" s="131">
        <v>31137</v>
      </c>
      <c r="L147" s="131"/>
      <c r="M147" s="41"/>
      <c r="N147" s="41"/>
      <c r="O147" s="130">
        <v>106</v>
      </c>
      <c r="P147" s="130"/>
      <c r="Q147" s="41"/>
      <c r="R147" s="41"/>
      <c r="S147" s="131">
        <v>147578</v>
      </c>
      <c r="T147" s="131"/>
      <c r="U147" s="41"/>
    </row>
    <row r="148" spans="1:21">
      <c r="A148" s="15"/>
      <c r="B148" s="103"/>
      <c r="C148" s="130"/>
      <c r="D148" s="130"/>
      <c r="E148" s="41"/>
      <c r="F148" s="41"/>
      <c r="G148" s="131"/>
      <c r="H148" s="131"/>
      <c r="I148" s="41"/>
      <c r="J148" s="41"/>
      <c r="K148" s="131"/>
      <c r="L148" s="131"/>
      <c r="M148" s="41"/>
      <c r="N148" s="41"/>
      <c r="O148" s="130"/>
      <c r="P148" s="130"/>
      <c r="Q148" s="41"/>
      <c r="R148" s="41"/>
      <c r="S148" s="131"/>
      <c r="T148" s="131"/>
      <c r="U148" s="41"/>
    </row>
    <row r="149" spans="1:21">
      <c r="A149" s="15"/>
      <c r="B149" s="127" t="s">
        <v>512</v>
      </c>
      <c r="C149" s="128">
        <v>90</v>
      </c>
      <c r="D149" s="128"/>
      <c r="E149" s="38"/>
      <c r="F149" s="38"/>
      <c r="G149" s="129">
        <v>11290</v>
      </c>
      <c r="H149" s="129"/>
      <c r="I149" s="38"/>
      <c r="J149" s="38"/>
      <c r="K149" s="129">
        <v>6391</v>
      </c>
      <c r="L149" s="129"/>
      <c r="M149" s="38"/>
      <c r="N149" s="38"/>
      <c r="O149" s="128">
        <v>0</v>
      </c>
      <c r="P149" s="128"/>
      <c r="Q149" s="38"/>
      <c r="R149" s="38"/>
      <c r="S149" s="129">
        <v>17771</v>
      </c>
      <c r="T149" s="129"/>
      <c r="U149" s="38"/>
    </row>
    <row r="150" spans="1:21" ht="15.75" thickBot="1">
      <c r="A150" s="15"/>
      <c r="B150" s="127"/>
      <c r="C150" s="132"/>
      <c r="D150" s="132"/>
      <c r="E150" s="44"/>
      <c r="F150" s="38"/>
      <c r="G150" s="133"/>
      <c r="H150" s="133"/>
      <c r="I150" s="44"/>
      <c r="J150" s="38"/>
      <c r="K150" s="133"/>
      <c r="L150" s="133"/>
      <c r="M150" s="44"/>
      <c r="N150" s="38"/>
      <c r="O150" s="132"/>
      <c r="P150" s="132"/>
      <c r="Q150" s="44"/>
      <c r="R150" s="38"/>
      <c r="S150" s="133"/>
      <c r="T150" s="133"/>
      <c r="U150" s="44"/>
    </row>
    <row r="151" spans="1:21">
      <c r="A151" s="15"/>
      <c r="B151" s="134" t="s">
        <v>28</v>
      </c>
      <c r="C151" s="135">
        <v>241079</v>
      </c>
      <c r="D151" s="135"/>
      <c r="E151" s="47"/>
      <c r="F151" s="41"/>
      <c r="G151" s="137" t="s">
        <v>542</v>
      </c>
      <c r="H151" s="137"/>
      <c r="I151" s="139" t="s">
        <v>209</v>
      </c>
      <c r="J151" s="41"/>
      <c r="K151" s="135">
        <v>39344</v>
      </c>
      <c r="L151" s="135"/>
      <c r="M151" s="47"/>
      <c r="N151" s="41"/>
      <c r="O151" s="137">
        <v>106</v>
      </c>
      <c r="P151" s="137"/>
      <c r="Q151" s="47"/>
      <c r="R151" s="41"/>
      <c r="S151" s="135">
        <v>198990</v>
      </c>
      <c r="T151" s="135"/>
      <c r="U151" s="47"/>
    </row>
    <row r="152" spans="1:21">
      <c r="A152" s="15"/>
      <c r="B152" s="134"/>
      <c r="C152" s="136"/>
      <c r="D152" s="136"/>
      <c r="E152" s="48"/>
      <c r="F152" s="41"/>
      <c r="G152" s="138"/>
      <c r="H152" s="138"/>
      <c r="I152" s="140"/>
      <c r="J152" s="41"/>
      <c r="K152" s="136"/>
      <c r="L152" s="136"/>
      <c r="M152" s="48"/>
      <c r="N152" s="41"/>
      <c r="O152" s="138"/>
      <c r="P152" s="138"/>
      <c r="Q152" s="48"/>
      <c r="R152" s="41"/>
      <c r="S152" s="136"/>
      <c r="T152" s="136"/>
      <c r="U152" s="48"/>
    </row>
    <row r="153" spans="1:21">
      <c r="A153" s="15"/>
      <c r="B153" s="127" t="s">
        <v>29</v>
      </c>
      <c r="C153" s="128">
        <v>0</v>
      </c>
      <c r="D153" s="128"/>
      <c r="E153" s="38"/>
      <c r="F153" s="38"/>
      <c r="G153" s="129">
        <v>38932</v>
      </c>
      <c r="H153" s="129"/>
      <c r="I153" s="38"/>
      <c r="J153" s="38"/>
      <c r="K153" s="129">
        <v>10385</v>
      </c>
      <c r="L153" s="129"/>
      <c r="M153" s="38"/>
      <c r="N153" s="38"/>
      <c r="O153" s="128">
        <v>0</v>
      </c>
      <c r="P153" s="128"/>
      <c r="Q153" s="38"/>
      <c r="R153" s="38"/>
      <c r="S153" s="129">
        <v>49317</v>
      </c>
      <c r="T153" s="129"/>
      <c r="U153" s="38"/>
    </row>
    <row r="154" spans="1:21">
      <c r="A154" s="15"/>
      <c r="B154" s="127"/>
      <c r="C154" s="128"/>
      <c r="D154" s="128"/>
      <c r="E154" s="38"/>
      <c r="F154" s="38"/>
      <c r="G154" s="129"/>
      <c r="H154" s="129"/>
      <c r="I154" s="38"/>
      <c r="J154" s="38"/>
      <c r="K154" s="129"/>
      <c r="L154" s="129"/>
      <c r="M154" s="38"/>
      <c r="N154" s="38"/>
      <c r="O154" s="128"/>
      <c r="P154" s="128"/>
      <c r="Q154" s="38"/>
      <c r="R154" s="38"/>
      <c r="S154" s="129"/>
      <c r="T154" s="129"/>
      <c r="U154" s="38"/>
    </row>
    <row r="155" spans="1:21">
      <c r="A155" s="15"/>
      <c r="B155" s="103" t="s">
        <v>514</v>
      </c>
      <c r="C155" s="130" t="s">
        <v>543</v>
      </c>
      <c r="D155" s="130"/>
      <c r="E155" s="103" t="s">
        <v>209</v>
      </c>
      <c r="F155" s="41"/>
      <c r="G155" s="131">
        <v>15874</v>
      </c>
      <c r="H155" s="131"/>
      <c r="I155" s="41"/>
      <c r="J155" s="41"/>
      <c r="K155" s="130">
        <v>0</v>
      </c>
      <c r="L155" s="130"/>
      <c r="M155" s="41"/>
      <c r="N155" s="41"/>
      <c r="O155" s="131">
        <v>99235</v>
      </c>
      <c r="P155" s="131"/>
      <c r="Q155" s="41"/>
      <c r="R155" s="41"/>
      <c r="S155" s="130">
        <v>0</v>
      </c>
      <c r="T155" s="130"/>
      <c r="U155" s="41"/>
    </row>
    <row r="156" spans="1:21">
      <c r="A156" s="15"/>
      <c r="B156" s="103"/>
      <c r="C156" s="130"/>
      <c r="D156" s="130"/>
      <c r="E156" s="103"/>
      <c r="F156" s="41"/>
      <c r="G156" s="131"/>
      <c r="H156" s="131"/>
      <c r="I156" s="41"/>
      <c r="J156" s="41"/>
      <c r="K156" s="130"/>
      <c r="L156" s="130"/>
      <c r="M156" s="41"/>
      <c r="N156" s="41"/>
      <c r="O156" s="131"/>
      <c r="P156" s="131"/>
      <c r="Q156" s="41"/>
      <c r="R156" s="41"/>
      <c r="S156" s="130"/>
      <c r="T156" s="130"/>
      <c r="U156" s="41"/>
    </row>
    <row r="157" spans="1:21">
      <c r="A157" s="15"/>
      <c r="B157" s="127" t="s">
        <v>30</v>
      </c>
      <c r="C157" s="129">
        <v>8861</v>
      </c>
      <c r="D157" s="129"/>
      <c r="E157" s="38"/>
      <c r="F157" s="38"/>
      <c r="G157" s="129">
        <v>27463</v>
      </c>
      <c r="H157" s="129"/>
      <c r="I157" s="38"/>
      <c r="J157" s="38"/>
      <c r="K157" s="129">
        <v>9758</v>
      </c>
      <c r="L157" s="129"/>
      <c r="M157" s="38"/>
      <c r="N157" s="38"/>
      <c r="O157" s="128">
        <v>0</v>
      </c>
      <c r="P157" s="128"/>
      <c r="Q157" s="38"/>
      <c r="R157" s="38"/>
      <c r="S157" s="129">
        <v>46082</v>
      </c>
      <c r="T157" s="129"/>
      <c r="U157" s="38"/>
    </row>
    <row r="158" spans="1:21" ht="15.75" thickBot="1">
      <c r="A158" s="15"/>
      <c r="B158" s="127"/>
      <c r="C158" s="133"/>
      <c r="D158" s="133"/>
      <c r="E158" s="44"/>
      <c r="F158" s="38"/>
      <c r="G158" s="133"/>
      <c r="H158" s="133"/>
      <c r="I158" s="44"/>
      <c r="J158" s="38"/>
      <c r="K158" s="133"/>
      <c r="L158" s="133"/>
      <c r="M158" s="44"/>
      <c r="N158" s="38"/>
      <c r="O158" s="132"/>
      <c r="P158" s="132"/>
      <c r="Q158" s="44"/>
      <c r="R158" s="38"/>
      <c r="S158" s="133"/>
      <c r="T158" s="133"/>
      <c r="U158" s="44"/>
    </row>
    <row r="159" spans="1:21">
      <c r="A159" s="15"/>
      <c r="B159" s="141" t="s">
        <v>31</v>
      </c>
      <c r="C159" s="139" t="s">
        <v>204</v>
      </c>
      <c r="D159" s="135">
        <v>134831</v>
      </c>
      <c r="E159" s="47"/>
      <c r="F159" s="41"/>
      <c r="G159" s="139" t="s">
        <v>204</v>
      </c>
      <c r="H159" s="137">
        <v>730</v>
      </c>
      <c r="I159" s="47"/>
      <c r="J159" s="41"/>
      <c r="K159" s="139" t="s">
        <v>204</v>
      </c>
      <c r="L159" s="135">
        <v>59487</v>
      </c>
      <c r="M159" s="47"/>
      <c r="N159" s="41"/>
      <c r="O159" s="139" t="s">
        <v>204</v>
      </c>
      <c r="P159" s="135">
        <v>99341</v>
      </c>
      <c r="Q159" s="47"/>
      <c r="R159" s="41"/>
      <c r="S159" s="139" t="s">
        <v>204</v>
      </c>
      <c r="T159" s="135">
        <v>294389</v>
      </c>
      <c r="U159" s="47"/>
    </row>
    <row r="160" spans="1:21" ht="15.75" thickBot="1">
      <c r="A160" s="15"/>
      <c r="B160" s="141"/>
      <c r="C160" s="142"/>
      <c r="D160" s="143"/>
      <c r="E160" s="53"/>
      <c r="F160" s="41"/>
      <c r="G160" s="142"/>
      <c r="H160" s="144"/>
      <c r="I160" s="53"/>
      <c r="J160" s="41"/>
      <c r="K160" s="142"/>
      <c r="L160" s="143"/>
      <c r="M160" s="53"/>
      <c r="N160" s="41"/>
      <c r="O160" s="142"/>
      <c r="P160" s="143"/>
      <c r="Q160" s="53"/>
      <c r="R160" s="41"/>
      <c r="S160" s="142"/>
      <c r="T160" s="143"/>
      <c r="U160" s="53"/>
    </row>
    <row r="161" spans="1:21" ht="15.75" thickTop="1">
      <c r="A161" s="15"/>
      <c r="B161" s="119" t="s">
        <v>517</v>
      </c>
      <c r="C161" s="119"/>
      <c r="D161" s="119"/>
      <c r="E161" s="119"/>
      <c r="F161" s="26"/>
      <c r="G161" s="114"/>
      <c r="H161" s="114"/>
      <c r="I161" s="114"/>
      <c r="J161" s="26"/>
      <c r="K161" s="114"/>
      <c r="L161" s="114"/>
      <c r="M161" s="114"/>
      <c r="N161" s="26"/>
      <c r="O161" s="114"/>
      <c r="P161" s="114"/>
      <c r="Q161" s="114"/>
      <c r="R161" s="26"/>
      <c r="S161" s="114"/>
      <c r="T161" s="114"/>
      <c r="U161" s="114"/>
    </row>
    <row r="162" spans="1:21">
      <c r="A162" s="15"/>
      <c r="B162" s="125" t="s">
        <v>518</v>
      </c>
      <c r="C162" s="41"/>
      <c r="D162" s="41"/>
      <c r="E162" s="41"/>
      <c r="F162" s="24"/>
      <c r="G162" s="41"/>
      <c r="H162" s="41"/>
      <c r="I162" s="41"/>
      <c r="J162" s="24"/>
      <c r="K162" s="41"/>
      <c r="L162" s="41"/>
      <c r="M162" s="41"/>
      <c r="N162" s="24"/>
      <c r="O162" s="41"/>
      <c r="P162" s="41"/>
      <c r="Q162" s="41"/>
      <c r="R162" s="24"/>
      <c r="S162" s="41"/>
      <c r="T162" s="41"/>
      <c r="U162" s="41"/>
    </row>
    <row r="163" spans="1:21">
      <c r="A163" s="15"/>
      <c r="B163" s="127" t="s">
        <v>34</v>
      </c>
      <c r="C163" s="127" t="s">
        <v>204</v>
      </c>
      <c r="D163" s="128">
        <v>0</v>
      </c>
      <c r="E163" s="38"/>
      <c r="F163" s="38"/>
      <c r="G163" s="127" t="s">
        <v>204</v>
      </c>
      <c r="H163" s="129">
        <v>34299</v>
      </c>
      <c r="I163" s="38"/>
      <c r="J163" s="38"/>
      <c r="K163" s="127" t="s">
        <v>204</v>
      </c>
      <c r="L163" s="128">
        <v>13</v>
      </c>
      <c r="M163" s="38"/>
      <c r="N163" s="38"/>
      <c r="O163" s="127" t="s">
        <v>204</v>
      </c>
      <c r="P163" s="128">
        <v>0</v>
      </c>
      <c r="Q163" s="38"/>
      <c r="R163" s="38"/>
      <c r="S163" s="127" t="s">
        <v>204</v>
      </c>
      <c r="T163" s="129">
        <v>34312</v>
      </c>
      <c r="U163" s="38"/>
    </row>
    <row r="164" spans="1:21">
      <c r="A164" s="15"/>
      <c r="B164" s="127"/>
      <c r="C164" s="127"/>
      <c r="D164" s="128"/>
      <c r="E164" s="38"/>
      <c r="F164" s="38"/>
      <c r="G164" s="127"/>
      <c r="H164" s="129"/>
      <c r="I164" s="38"/>
      <c r="J164" s="38"/>
      <c r="K164" s="127"/>
      <c r="L164" s="128"/>
      <c r="M164" s="38"/>
      <c r="N164" s="38"/>
      <c r="O164" s="127"/>
      <c r="P164" s="128"/>
      <c r="Q164" s="38"/>
      <c r="R164" s="38"/>
      <c r="S164" s="127"/>
      <c r="T164" s="129"/>
      <c r="U164" s="38"/>
    </row>
    <row r="165" spans="1:21">
      <c r="A165" s="15"/>
      <c r="B165" s="103" t="s">
        <v>35</v>
      </c>
      <c r="C165" s="130">
        <v>0</v>
      </c>
      <c r="D165" s="130"/>
      <c r="E165" s="41"/>
      <c r="F165" s="41"/>
      <c r="G165" s="131">
        <v>32508</v>
      </c>
      <c r="H165" s="131"/>
      <c r="I165" s="41"/>
      <c r="J165" s="41"/>
      <c r="K165" s="131">
        <v>3046</v>
      </c>
      <c r="L165" s="131"/>
      <c r="M165" s="41"/>
      <c r="N165" s="41"/>
      <c r="O165" s="130">
        <v>0</v>
      </c>
      <c r="P165" s="130"/>
      <c r="Q165" s="41"/>
      <c r="R165" s="41"/>
      <c r="S165" s="131">
        <v>35554</v>
      </c>
      <c r="T165" s="131"/>
      <c r="U165" s="41"/>
    </row>
    <row r="166" spans="1:21">
      <c r="A166" s="15"/>
      <c r="B166" s="103"/>
      <c r="C166" s="130"/>
      <c r="D166" s="130"/>
      <c r="E166" s="41"/>
      <c r="F166" s="41"/>
      <c r="G166" s="131"/>
      <c r="H166" s="131"/>
      <c r="I166" s="41"/>
      <c r="J166" s="41"/>
      <c r="K166" s="131"/>
      <c r="L166" s="131"/>
      <c r="M166" s="41"/>
      <c r="N166" s="41"/>
      <c r="O166" s="130"/>
      <c r="P166" s="130"/>
      <c r="Q166" s="41"/>
      <c r="R166" s="41"/>
      <c r="S166" s="131"/>
      <c r="T166" s="131"/>
      <c r="U166" s="41"/>
    </row>
    <row r="167" spans="1:21">
      <c r="A167" s="15"/>
      <c r="B167" s="127" t="s">
        <v>36</v>
      </c>
      <c r="C167" s="129">
        <v>13498</v>
      </c>
      <c r="D167" s="129"/>
      <c r="E167" s="38"/>
      <c r="F167" s="38"/>
      <c r="G167" s="129">
        <v>31855</v>
      </c>
      <c r="H167" s="129"/>
      <c r="I167" s="38"/>
      <c r="J167" s="38"/>
      <c r="K167" s="129">
        <v>16016</v>
      </c>
      <c r="L167" s="129"/>
      <c r="M167" s="38"/>
      <c r="N167" s="38"/>
      <c r="O167" s="128">
        <v>0</v>
      </c>
      <c r="P167" s="128"/>
      <c r="Q167" s="38"/>
      <c r="R167" s="38"/>
      <c r="S167" s="129">
        <v>61369</v>
      </c>
      <c r="T167" s="129"/>
      <c r="U167" s="38"/>
    </row>
    <row r="168" spans="1:21">
      <c r="A168" s="15"/>
      <c r="B168" s="127"/>
      <c r="C168" s="129"/>
      <c r="D168" s="129"/>
      <c r="E168" s="38"/>
      <c r="F168" s="38"/>
      <c r="G168" s="129"/>
      <c r="H168" s="129"/>
      <c r="I168" s="38"/>
      <c r="J168" s="38"/>
      <c r="K168" s="129"/>
      <c r="L168" s="129"/>
      <c r="M168" s="38"/>
      <c r="N168" s="38"/>
      <c r="O168" s="128"/>
      <c r="P168" s="128"/>
      <c r="Q168" s="38"/>
      <c r="R168" s="38"/>
      <c r="S168" s="129"/>
      <c r="T168" s="129"/>
      <c r="U168" s="38"/>
    </row>
    <row r="169" spans="1:21">
      <c r="A169" s="15"/>
      <c r="B169" s="103" t="s">
        <v>37</v>
      </c>
      <c r="C169" s="131">
        <v>19239</v>
      </c>
      <c r="D169" s="131"/>
      <c r="E169" s="41"/>
      <c r="F169" s="41"/>
      <c r="G169" s="130">
        <v>0</v>
      </c>
      <c r="H169" s="130"/>
      <c r="I169" s="41"/>
      <c r="J169" s="41"/>
      <c r="K169" s="130">
        <v>0</v>
      </c>
      <c r="L169" s="130"/>
      <c r="M169" s="41"/>
      <c r="N169" s="41"/>
      <c r="O169" s="130">
        <v>0</v>
      </c>
      <c r="P169" s="130"/>
      <c r="Q169" s="41"/>
      <c r="R169" s="41"/>
      <c r="S169" s="131">
        <v>19239</v>
      </c>
      <c r="T169" s="131"/>
      <c r="U169" s="41"/>
    </row>
    <row r="170" spans="1:21">
      <c r="A170" s="15"/>
      <c r="B170" s="103"/>
      <c r="C170" s="131"/>
      <c r="D170" s="131"/>
      <c r="E170" s="41"/>
      <c r="F170" s="41"/>
      <c r="G170" s="130"/>
      <c r="H170" s="130"/>
      <c r="I170" s="41"/>
      <c r="J170" s="41"/>
      <c r="K170" s="130"/>
      <c r="L170" s="130"/>
      <c r="M170" s="41"/>
      <c r="N170" s="41"/>
      <c r="O170" s="130"/>
      <c r="P170" s="130"/>
      <c r="Q170" s="41"/>
      <c r="R170" s="41"/>
      <c r="S170" s="131"/>
      <c r="T170" s="131"/>
      <c r="U170" s="41"/>
    </row>
    <row r="171" spans="1:21">
      <c r="A171" s="15"/>
      <c r="B171" s="127" t="s">
        <v>520</v>
      </c>
      <c r="C171" s="128">
        <v>0</v>
      </c>
      <c r="D171" s="128"/>
      <c r="E171" s="38"/>
      <c r="F171" s="38"/>
      <c r="G171" s="129">
        <v>9762</v>
      </c>
      <c r="H171" s="129"/>
      <c r="I171" s="38"/>
      <c r="J171" s="38"/>
      <c r="K171" s="129">
        <v>2038</v>
      </c>
      <c r="L171" s="129"/>
      <c r="M171" s="38"/>
      <c r="N171" s="38"/>
      <c r="O171" s="128">
        <v>0</v>
      </c>
      <c r="P171" s="128"/>
      <c r="Q171" s="38"/>
      <c r="R171" s="38"/>
      <c r="S171" s="129">
        <v>11800</v>
      </c>
      <c r="T171" s="129"/>
      <c r="U171" s="38"/>
    </row>
    <row r="172" spans="1:21" ht="15.75" thickBot="1">
      <c r="A172" s="15"/>
      <c r="B172" s="127"/>
      <c r="C172" s="132"/>
      <c r="D172" s="132"/>
      <c r="E172" s="44"/>
      <c r="F172" s="38"/>
      <c r="G172" s="133"/>
      <c r="H172" s="133"/>
      <c r="I172" s="44"/>
      <c r="J172" s="38"/>
      <c r="K172" s="133"/>
      <c r="L172" s="133"/>
      <c r="M172" s="44"/>
      <c r="N172" s="38"/>
      <c r="O172" s="132"/>
      <c r="P172" s="132"/>
      <c r="Q172" s="44"/>
      <c r="R172" s="38"/>
      <c r="S172" s="133"/>
      <c r="T172" s="133"/>
      <c r="U172" s="44"/>
    </row>
    <row r="173" spans="1:21">
      <c r="A173" s="15"/>
      <c r="B173" s="134" t="s">
        <v>41</v>
      </c>
      <c r="C173" s="135">
        <v>32737</v>
      </c>
      <c r="D173" s="135"/>
      <c r="E173" s="47"/>
      <c r="F173" s="41"/>
      <c r="G173" s="135">
        <v>108424</v>
      </c>
      <c r="H173" s="135"/>
      <c r="I173" s="47"/>
      <c r="J173" s="41"/>
      <c r="K173" s="135">
        <v>21113</v>
      </c>
      <c r="L173" s="135"/>
      <c r="M173" s="47"/>
      <c r="N173" s="41"/>
      <c r="O173" s="137">
        <v>0</v>
      </c>
      <c r="P173" s="137"/>
      <c r="Q173" s="47"/>
      <c r="R173" s="41"/>
      <c r="S173" s="135">
        <v>162274</v>
      </c>
      <c r="T173" s="135"/>
      <c r="U173" s="47"/>
    </row>
    <row r="174" spans="1:21">
      <c r="A174" s="15"/>
      <c r="B174" s="134"/>
      <c r="C174" s="136"/>
      <c r="D174" s="136"/>
      <c r="E174" s="48"/>
      <c r="F174" s="41"/>
      <c r="G174" s="136"/>
      <c r="H174" s="136"/>
      <c r="I174" s="48"/>
      <c r="J174" s="41"/>
      <c r="K174" s="136"/>
      <c r="L174" s="136"/>
      <c r="M174" s="48"/>
      <c r="N174" s="41"/>
      <c r="O174" s="138"/>
      <c r="P174" s="138"/>
      <c r="Q174" s="48"/>
      <c r="R174" s="41"/>
      <c r="S174" s="136"/>
      <c r="T174" s="136"/>
      <c r="U174" s="48"/>
    </row>
    <row r="175" spans="1:21">
      <c r="A175" s="15"/>
      <c r="B175" s="127" t="s">
        <v>521</v>
      </c>
      <c r="C175" s="129">
        <v>217133</v>
      </c>
      <c r="D175" s="129"/>
      <c r="E175" s="38"/>
      <c r="F175" s="38"/>
      <c r="G175" s="128">
        <v>0</v>
      </c>
      <c r="H175" s="128"/>
      <c r="I175" s="38"/>
      <c r="J175" s="38"/>
      <c r="K175" s="128">
        <v>255</v>
      </c>
      <c r="L175" s="128"/>
      <c r="M175" s="38"/>
      <c r="N175" s="38"/>
      <c r="O175" s="128">
        <v>0</v>
      </c>
      <c r="P175" s="128"/>
      <c r="Q175" s="38"/>
      <c r="R175" s="156"/>
      <c r="S175" s="129">
        <v>217388</v>
      </c>
      <c r="T175" s="129"/>
      <c r="U175" s="38"/>
    </row>
    <row r="176" spans="1:21">
      <c r="A176" s="15"/>
      <c r="B176" s="127"/>
      <c r="C176" s="129"/>
      <c r="D176" s="129"/>
      <c r="E176" s="38"/>
      <c r="F176" s="38"/>
      <c r="G176" s="128"/>
      <c r="H176" s="128"/>
      <c r="I176" s="38"/>
      <c r="J176" s="38"/>
      <c r="K176" s="128"/>
      <c r="L176" s="128"/>
      <c r="M176" s="38"/>
      <c r="N176" s="38"/>
      <c r="O176" s="128"/>
      <c r="P176" s="128"/>
      <c r="Q176" s="38"/>
      <c r="R176" s="156"/>
      <c r="S176" s="129"/>
      <c r="T176" s="129"/>
      <c r="U176" s="38"/>
    </row>
    <row r="177" spans="1:21">
      <c r="A177" s="15"/>
      <c r="B177" s="103" t="s">
        <v>46</v>
      </c>
      <c r="C177" s="130">
        <v>477</v>
      </c>
      <c r="D177" s="130"/>
      <c r="E177" s="41"/>
      <c r="F177" s="41"/>
      <c r="G177" s="131">
        <v>25431</v>
      </c>
      <c r="H177" s="131"/>
      <c r="I177" s="41"/>
      <c r="J177" s="41"/>
      <c r="K177" s="131">
        <v>4335</v>
      </c>
      <c r="L177" s="131"/>
      <c r="M177" s="41"/>
      <c r="N177" s="41"/>
      <c r="O177" s="130">
        <v>0</v>
      </c>
      <c r="P177" s="130"/>
      <c r="Q177" s="41"/>
      <c r="R177" s="41"/>
      <c r="S177" s="131">
        <v>30243</v>
      </c>
      <c r="T177" s="131"/>
      <c r="U177" s="41"/>
    </row>
    <row r="178" spans="1:21" ht="15.75" thickBot="1">
      <c r="A178" s="15"/>
      <c r="B178" s="103"/>
      <c r="C178" s="145"/>
      <c r="D178" s="145"/>
      <c r="E178" s="65"/>
      <c r="F178" s="41"/>
      <c r="G178" s="146"/>
      <c r="H178" s="146"/>
      <c r="I178" s="65"/>
      <c r="J178" s="41"/>
      <c r="K178" s="146"/>
      <c r="L178" s="146"/>
      <c r="M178" s="65"/>
      <c r="N178" s="41"/>
      <c r="O178" s="145"/>
      <c r="P178" s="145"/>
      <c r="Q178" s="65"/>
      <c r="R178" s="41"/>
      <c r="S178" s="146"/>
      <c r="T178" s="146"/>
      <c r="U178" s="65"/>
    </row>
    <row r="179" spans="1:21">
      <c r="A179" s="15"/>
      <c r="B179" s="147" t="s">
        <v>47</v>
      </c>
      <c r="C179" s="148">
        <v>250347</v>
      </c>
      <c r="D179" s="148"/>
      <c r="E179" s="36"/>
      <c r="F179" s="38"/>
      <c r="G179" s="148">
        <v>133855</v>
      </c>
      <c r="H179" s="148"/>
      <c r="I179" s="36"/>
      <c r="J179" s="38"/>
      <c r="K179" s="148">
        <v>25703</v>
      </c>
      <c r="L179" s="148"/>
      <c r="M179" s="36"/>
      <c r="N179" s="38"/>
      <c r="O179" s="149">
        <v>0</v>
      </c>
      <c r="P179" s="149"/>
      <c r="Q179" s="36"/>
      <c r="R179" s="38"/>
      <c r="S179" s="148">
        <v>409905</v>
      </c>
      <c r="T179" s="148"/>
      <c r="U179" s="36"/>
    </row>
    <row r="180" spans="1:21" ht="15.75" thickBot="1">
      <c r="A180" s="15"/>
      <c r="B180" s="147"/>
      <c r="C180" s="133"/>
      <c r="D180" s="133"/>
      <c r="E180" s="44"/>
      <c r="F180" s="38"/>
      <c r="G180" s="133"/>
      <c r="H180" s="133"/>
      <c r="I180" s="44"/>
      <c r="J180" s="38"/>
      <c r="K180" s="133"/>
      <c r="L180" s="133"/>
      <c r="M180" s="44"/>
      <c r="N180" s="38"/>
      <c r="O180" s="132"/>
      <c r="P180" s="132"/>
      <c r="Q180" s="44"/>
      <c r="R180" s="38"/>
      <c r="S180" s="133"/>
      <c r="T180" s="133"/>
      <c r="U180" s="44"/>
    </row>
    <row r="181" spans="1:21">
      <c r="A181" s="15"/>
      <c r="B181" s="125" t="s">
        <v>522</v>
      </c>
      <c r="C181" s="47"/>
      <c r="D181" s="47"/>
      <c r="E181" s="47"/>
      <c r="F181" s="24"/>
      <c r="G181" s="47"/>
      <c r="H181" s="47"/>
      <c r="I181" s="47"/>
      <c r="J181" s="24"/>
      <c r="K181" s="47"/>
      <c r="L181" s="47"/>
      <c r="M181" s="47"/>
      <c r="N181" s="24"/>
      <c r="O181" s="47"/>
      <c r="P181" s="47"/>
      <c r="Q181" s="47"/>
      <c r="R181" s="24"/>
      <c r="S181" s="47"/>
      <c r="T181" s="47"/>
      <c r="U181" s="47"/>
    </row>
    <row r="182" spans="1:21">
      <c r="A182" s="15"/>
      <c r="B182" s="127" t="s">
        <v>523</v>
      </c>
      <c r="C182" s="128">
        <v>18</v>
      </c>
      <c r="D182" s="128"/>
      <c r="E182" s="38"/>
      <c r="F182" s="38"/>
      <c r="G182" s="128">
        <v>100</v>
      </c>
      <c r="H182" s="128"/>
      <c r="I182" s="38"/>
      <c r="J182" s="38"/>
      <c r="K182" s="128">
        <v>494</v>
      </c>
      <c r="L182" s="128"/>
      <c r="M182" s="38"/>
      <c r="N182" s="38"/>
      <c r="O182" s="128" t="s">
        <v>544</v>
      </c>
      <c r="P182" s="128"/>
      <c r="Q182" s="127" t="s">
        <v>209</v>
      </c>
      <c r="R182" s="38"/>
      <c r="S182" s="128">
        <v>18</v>
      </c>
      <c r="T182" s="128"/>
      <c r="U182" s="38"/>
    </row>
    <row r="183" spans="1:21">
      <c r="A183" s="15"/>
      <c r="B183" s="127"/>
      <c r="C183" s="128"/>
      <c r="D183" s="128"/>
      <c r="E183" s="38"/>
      <c r="F183" s="38"/>
      <c r="G183" s="128"/>
      <c r="H183" s="128"/>
      <c r="I183" s="38"/>
      <c r="J183" s="38"/>
      <c r="K183" s="128"/>
      <c r="L183" s="128"/>
      <c r="M183" s="38"/>
      <c r="N183" s="38"/>
      <c r="O183" s="128"/>
      <c r="P183" s="128"/>
      <c r="Q183" s="127"/>
      <c r="R183" s="38"/>
      <c r="S183" s="128"/>
      <c r="T183" s="128"/>
      <c r="U183" s="38"/>
    </row>
    <row r="184" spans="1:21">
      <c r="A184" s="15"/>
      <c r="B184" s="103" t="s">
        <v>53</v>
      </c>
      <c r="C184" s="131">
        <v>218779</v>
      </c>
      <c r="D184" s="131"/>
      <c r="E184" s="41"/>
      <c r="F184" s="41"/>
      <c r="G184" s="131">
        <v>6726</v>
      </c>
      <c r="H184" s="131"/>
      <c r="I184" s="41"/>
      <c r="J184" s="41"/>
      <c r="K184" s="131">
        <v>7967</v>
      </c>
      <c r="L184" s="131"/>
      <c r="M184" s="41"/>
      <c r="N184" s="41"/>
      <c r="O184" s="130" t="s">
        <v>545</v>
      </c>
      <c r="P184" s="130"/>
      <c r="Q184" s="103" t="s">
        <v>209</v>
      </c>
      <c r="R184" s="41"/>
      <c r="S184" s="131">
        <v>218779</v>
      </c>
      <c r="T184" s="131"/>
      <c r="U184" s="41"/>
    </row>
    <row r="185" spans="1:21">
      <c r="A185" s="15"/>
      <c r="B185" s="103"/>
      <c r="C185" s="131"/>
      <c r="D185" s="131"/>
      <c r="E185" s="41"/>
      <c r="F185" s="41"/>
      <c r="G185" s="131"/>
      <c r="H185" s="131"/>
      <c r="I185" s="41"/>
      <c r="J185" s="41"/>
      <c r="K185" s="131"/>
      <c r="L185" s="131"/>
      <c r="M185" s="41"/>
      <c r="N185" s="41"/>
      <c r="O185" s="130"/>
      <c r="P185" s="130"/>
      <c r="Q185" s="103"/>
      <c r="R185" s="41"/>
      <c r="S185" s="131"/>
      <c r="T185" s="131"/>
      <c r="U185" s="41"/>
    </row>
    <row r="186" spans="1:21">
      <c r="A186" s="15"/>
      <c r="B186" s="127" t="s">
        <v>526</v>
      </c>
      <c r="C186" s="128" t="s">
        <v>546</v>
      </c>
      <c r="D186" s="128"/>
      <c r="E186" s="127" t="s">
        <v>209</v>
      </c>
      <c r="F186" s="38"/>
      <c r="G186" s="128" t="s">
        <v>547</v>
      </c>
      <c r="H186" s="128"/>
      <c r="I186" s="127" t="s">
        <v>209</v>
      </c>
      <c r="J186" s="38"/>
      <c r="K186" s="128" t="s">
        <v>548</v>
      </c>
      <c r="L186" s="128"/>
      <c r="M186" s="127" t="s">
        <v>209</v>
      </c>
      <c r="N186" s="38"/>
      <c r="O186" s="129">
        <v>6629</v>
      </c>
      <c r="P186" s="129"/>
      <c r="Q186" s="38"/>
      <c r="R186" s="38"/>
      <c r="S186" s="128" t="s">
        <v>546</v>
      </c>
      <c r="T186" s="128"/>
      <c r="U186" s="127" t="s">
        <v>209</v>
      </c>
    </row>
    <row r="187" spans="1:21">
      <c r="A187" s="15"/>
      <c r="B187" s="127"/>
      <c r="C187" s="128"/>
      <c r="D187" s="128"/>
      <c r="E187" s="127"/>
      <c r="F187" s="38"/>
      <c r="G187" s="128"/>
      <c r="H187" s="128"/>
      <c r="I187" s="127"/>
      <c r="J187" s="38"/>
      <c r="K187" s="128"/>
      <c r="L187" s="128"/>
      <c r="M187" s="127"/>
      <c r="N187" s="38"/>
      <c r="O187" s="129"/>
      <c r="P187" s="129"/>
      <c r="Q187" s="38"/>
      <c r="R187" s="38"/>
      <c r="S187" s="128"/>
      <c r="T187" s="128"/>
      <c r="U187" s="127"/>
    </row>
    <row r="188" spans="1:21">
      <c r="A188" s="15"/>
      <c r="B188" s="103" t="s">
        <v>530</v>
      </c>
      <c r="C188" s="130" t="s">
        <v>549</v>
      </c>
      <c r="D188" s="130"/>
      <c r="E188" s="103" t="s">
        <v>209</v>
      </c>
      <c r="F188" s="41"/>
      <c r="G188" s="130" t="s">
        <v>550</v>
      </c>
      <c r="H188" s="130"/>
      <c r="I188" s="103" t="s">
        <v>209</v>
      </c>
      <c r="J188" s="41"/>
      <c r="K188" s="131">
        <v>29459</v>
      </c>
      <c r="L188" s="131"/>
      <c r="M188" s="41"/>
      <c r="N188" s="41"/>
      <c r="O188" s="131">
        <v>107999</v>
      </c>
      <c r="P188" s="131"/>
      <c r="Q188" s="41"/>
      <c r="R188" s="41"/>
      <c r="S188" s="130" t="s">
        <v>549</v>
      </c>
      <c r="T188" s="130"/>
      <c r="U188" s="103" t="s">
        <v>209</v>
      </c>
    </row>
    <row r="189" spans="1:21">
      <c r="A189" s="15"/>
      <c r="B189" s="103"/>
      <c r="C189" s="130"/>
      <c r="D189" s="130"/>
      <c r="E189" s="103"/>
      <c r="F189" s="41"/>
      <c r="G189" s="130"/>
      <c r="H189" s="130"/>
      <c r="I189" s="103"/>
      <c r="J189" s="41"/>
      <c r="K189" s="131"/>
      <c r="L189" s="131"/>
      <c r="M189" s="41"/>
      <c r="N189" s="41"/>
      <c r="O189" s="131"/>
      <c r="P189" s="131"/>
      <c r="Q189" s="41"/>
      <c r="R189" s="41"/>
      <c r="S189" s="130"/>
      <c r="T189" s="130"/>
      <c r="U189" s="103"/>
    </row>
    <row r="190" spans="1:21">
      <c r="A190" s="15"/>
      <c r="B190" s="127" t="s">
        <v>533</v>
      </c>
      <c r="C190" s="128" t="s">
        <v>534</v>
      </c>
      <c r="D190" s="128"/>
      <c r="E190" s="127" t="s">
        <v>209</v>
      </c>
      <c r="F190" s="38"/>
      <c r="G190" s="128">
        <v>0</v>
      </c>
      <c r="H190" s="128"/>
      <c r="I190" s="38"/>
      <c r="J190" s="38"/>
      <c r="K190" s="128">
        <v>0</v>
      </c>
      <c r="L190" s="128"/>
      <c r="M190" s="38"/>
      <c r="N190" s="38"/>
      <c r="O190" s="128">
        <v>0</v>
      </c>
      <c r="P190" s="128"/>
      <c r="Q190" s="38"/>
      <c r="R190" s="38"/>
      <c r="S190" s="128" t="s">
        <v>534</v>
      </c>
      <c r="T190" s="128"/>
      <c r="U190" s="127" t="s">
        <v>209</v>
      </c>
    </row>
    <row r="191" spans="1:21" ht="15.75" thickBot="1">
      <c r="A191" s="15"/>
      <c r="B191" s="127"/>
      <c r="C191" s="132"/>
      <c r="D191" s="132"/>
      <c r="E191" s="150"/>
      <c r="F191" s="38"/>
      <c r="G191" s="132"/>
      <c r="H191" s="132"/>
      <c r="I191" s="44"/>
      <c r="J191" s="38"/>
      <c r="K191" s="132"/>
      <c r="L191" s="132"/>
      <c r="M191" s="44"/>
      <c r="N191" s="38"/>
      <c r="O191" s="132"/>
      <c r="P191" s="132"/>
      <c r="Q191" s="44"/>
      <c r="R191" s="38"/>
      <c r="S191" s="132"/>
      <c r="T191" s="132"/>
      <c r="U191" s="150"/>
    </row>
    <row r="192" spans="1:21">
      <c r="A192" s="15"/>
      <c r="B192" s="141" t="s">
        <v>535</v>
      </c>
      <c r="C192" s="137" t="s">
        <v>551</v>
      </c>
      <c r="D192" s="137"/>
      <c r="E192" s="139" t="s">
        <v>209</v>
      </c>
      <c r="F192" s="41"/>
      <c r="G192" s="137" t="s">
        <v>552</v>
      </c>
      <c r="H192" s="137"/>
      <c r="I192" s="139" t="s">
        <v>209</v>
      </c>
      <c r="J192" s="41"/>
      <c r="K192" s="135">
        <v>33784</v>
      </c>
      <c r="L192" s="135"/>
      <c r="M192" s="47"/>
      <c r="N192" s="41"/>
      <c r="O192" s="135">
        <v>99341</v>
      </c>
      <c r="P192" s="135"/>
      <c r="Q192" s="47"/>
      <c r="R192" s="41"/>
      <c r="S192" s="137" t="s">
        <v>551</v>
      </c>
      <c r="T192" s="137"/>
      <c r="U192" s="139" t="s">
        <v>209</v>
      </c>
    </row>
    <row r="193" spans="1:21" ht="15.75" thickBot="1">
      <c r="A193" s="15"/>
      <c r="B193" s="141"/>
      <c r="C193" s="145"/>
      <c r="D193" s="145"/>
      <c r="E193" s="151"/>
      <c r="F193" s="41"/>
      <c r="G193" s="145"/>
      <c r="H193" s="145"/>
      <c r="I193" s="151"/>
      <c r="J193" s="41"/>
      <c r="K193" s="146"/>
      <c r="L193" s="146"/>
      <c r="M193" s="65"/>
      <c r="N193" s="41"/>
      <c r="O193" s="146"/>
      <c r="P193" s="146"/>
      <c r="Q193" s="65"/>
      <c r="R193" s="41"/>
      <c r="S193" s="145"/>
      <c r="T193" s="145"/>
      <c r="U193" s="151"/>
    </row>
    <row r="194" spans="1:21">
      <c r="A194" s="15"/>
      <c r="B194" s="147" t="s">
        <v>538</v>
      </c>
      <c r="C194" s="152" t="s">
        <v>204</v>
      </c>
      <c r="D194" s="148">
        <v>134831</v>
      </c>
      <c r="E194" s="36"/>
      <c r="F194" s="38"/>
      <c r="G194" s="152" t="s">
        <v>204</v>
      </c>
      <c r="H194" s="149">
        <v>730</v>
      </c>
      <c r="I194" s="36"/>
      <c r="J194" s="38"/>
      <c r="K194" s="152" t="s">
        <v>204</v>
      </c>
      <c r="L194" s="148">
        <v>59487</v>
      </c>
      <c r="M194" s="36"/>
      <c r="N194" s="38"/>
      <c r="O194" s="152" t="s">
        <v>204</v>
      </c>
      <c r="P194" s="148">
        <v>99341</v>
      </c>
      <c r="Q194" s="36"/>
      <c r="R194" s="38"/>
      <c r="S194" s="152" t="s">
        <v>204</v>
      </c>
      <c r="T194" s="148">
        <v>294389</v>
      </c>
      <c r="U194" s="36"/>
    </row>
    <row r="195" spans="1:21" ht="15.75" thickBot="1">
      <c r="A195" s="15"/>
      <c r="B195" s="147"/>
      <c r="C195" s="153"/>
      <c r="D195" s="154"/>
      <c r="E195" s="68"/>
      <c r="F195" s="38"/>
      <c r="G195" s="153"/>
      <c r="H195" s="155"/>
      <c r="I195" s="68"/>
      <c r="J195" s="38"/>
      <c r="K195" s="153"/>
      <c r="L195" s="154"/>
      <c r="M195" s="68"/>
      <c r="N195" s="38"/>
      <c r="O195" s="153"/>
      <c r="P195" s="154"/>
      <c r="Q195" s="68"/>
      <c r="R195" s="38"/>
      <c r="S195" s="153"/>
      <c r="T195" s="154"/>
      <c r="U195" s="68"/>
    </row>
    <row r="196" spans="1:21" ht="15.75" thickTop="1">
      <c r="A196" s="15" t="s">
        <v>687</v>
      </c>
      <c r="B196" s="168" t="s">
        <v>553</v>
      </c>
      <c r="C196" s="168"/>
      <c r="D196" s="168"/>
      <c r="E196" s="168"/>
      <c r="F196" s="168"/>
      <c r="G196" s="168"/>
      <c r="H196" s="168"/>
      <c r="I196" s="168"/>
      <c r="J196" s="168"/>
      <c r="K196" s="168"/>
      <c r="L196" s="168"/>
      <c r="M196" s="168"/>
      <c r="N196" s="168"/>
      <c r="O196" s="168"/>
      <c r="P196" s="168"/>
      <c r="Q196" s="168"/>
      <c r="R196" s="168"/>
      <c r="S196" s="168"/>
      <c r="T196" s="168"/>
      <c r="U196" s="168"/>
    </row>
    <row r="197" spans="1:21">
      <c r="A197" s="15"/>
      <c r="B197" s="168" t="s">
        <v>579</v>
      </c>
      <c r="C197" s="168"/>
      <c r="D197" s="168"/>
      <c r="E197" s="168"/>
      <c r="F197" s="168"/>
      <c r="G197" s="168"/>
      <c r="H197" s="168"/>
      <c r="I197" s="168"/>
      <c r="J197" s="168"/>
      <c r="K197" s="168"/>
      <c r="L197" s="168"/>
      <c r="M197" s="168"/>
      <c r="N197" s="168"/>
      <c r="O197" s="168"/>
      <c r="P197" s="168"/>
      <c r="Q197" s="168"/>
      <c r="R197" s="168"/>
      <c r="S197" s="168"/>
      <c r="T197" s="168"/>
      <c r="U197" s="168"/>
    </row>
    <row r="198" spans="1:21">
      <c r="A198" s="15"/>
      <c r="B198" s="169" t="s">
        <v>334</v>
      </c>
      <c r="C198" s="169"/>
      <c r="D198" s="169"/>
      <c r="E198" s="169"/>
      <c r="F198" s="169"/>
      <c r="G198" s="169"/>
      <c r="H198" s="169"/>
      <c r="I198" s="169"/>
      <c r="J198" s="169"/>
      <c r="K198" s="169"/>
      <c r="L198" s="169"/>
      <c r="M198" s="169"/>
      <c r="N198" s="169"/>
      <c r="O198" s="169"/>
      <c r="P198" s="169"/>
      <c r="Q198" s="169"/>
      <c r="R198" s="169"/>
      <c r="S198" s="169"/>
      <c r="T198" s="169"/>
      <c r="U198" s="169"/>
    </row>
    <row r="199" spans="1:21">
      <c r="A199" s="15"/>
      <c r="B199" s="169" t="s">
        <v>501</v>
      </c>
      <c r="C199" s="169"/>
      <c r="D199" s="169"/>
      <c r="E199" s="169"/>
      <c r="F199" s="169"/>
      <c r="G199" s="169"/>
      <c r="H199" s="169"/>
      <c r="I199" s="169"/>
      <c r="J199" s="169"/>
      <c r="K199" s="169"/>
      <c r="L199" s="169"/>
      <c r="M199" s="169"/>
      <c r="N199" s="169"/>
      <c r="O199" s="169"/>
      <c r="P199" s="169"/>
      <c r="Q199" s="169"/>
      <c r="R199" s="169"/>
      <c r="S199" s="169"/>
      <c r="T199" s="169"/>
      <c r="U199" s="169"/>
    </row>
    <row r="200" spans="1:21">
      <c r="A200" s="15"/>
      <c r="B200" s="29"/>
      <c r="C200" s="29"/>
      <c r="D200" s="29"/>
      <c r="E200" s="29"/>
      <c r="F200" s="29"/>
      <c r="G200" s="29"/>
      <c r="H200" s="29"/>
      <c r="I200" s="29"/>
      <c r="J200" s="29"/>
      <c r="K200" s="29"/>
      <c r="L200" s="29"/>
      <c r="M200" s="29"/>
      <c r="N200" s="29"/>
      <c r="O200" s="29"/>
      <c r="P200" s="29"/>
      <c r="Q200" s="29"/>
      <c r="R200" s="29"/>
      <c r="S200" s="29"/>
      <c r="T200" s="29"/>
      <c r="U200" s="29"/>
    </row>
    <row r="201" spans="1:21">
      <c r="A201" s="15"/>
      <c r="B201" s="20"/>
      <c r="C201" s="20"/>
      <c r="D201" s="20"/>
      <c r="E201" s="20"/>
      <c r="F201" s="20"/>
      <c r="G201" s="20"/>
      <c r="H201" s="20"/>
      <c r="I201" s="20"/>
      <c r="J201" s="20"/>
      <c r="K201" s="20"/>
      <c r="L201" s="20"/>
      <c r="M201" s="20"/>
      <c r="N201" s="20"/>
      <c r="O201" s="20"/>
      <c r="P201" s="20"/>
      <c r="Q201" s="20"/>
      <c r="R201" s="20"/>
      <c r="S201" s="20"/>
      <c r="T201" s="20"/>
      <c r="U201" s="20"/>
    </row>
    <row r="202" spans="1:21" ht="15.75" thickBot="1">
      <c r="A202" s="15"/>
      <c r="B202" s="24"/>
      <c r="C202" s="30" t="s">
        <v>502</v>
      </c>
      <c r="D202" s="30"/>
      <c r="E202" s="30"/>
      <c r="F202" s="24"/>
      <c r="G202" s="30" t="s">
        <v>503</v>
      </c>
      <c r="H202" s="30"/>
      <c r="I202" s="30"/>
      <c r="J202" s="24"/>
      <c r="K202" s="30" t="s">
        <v>504</v>
      </c>
      <c r="L202" s="30"/>
      <c r="M202" s="30"/>
      <c r="N202" s="24"/>
      <c r="O202" s="30" t="s">
        <v>505</v>
      </c>
      <c r="P202" s="30"/>
      <c r="Q202" s="30"/>
      <c r="R202" s="24"/>
      <c r="S202" s="30" t="s">
        <v>417</v>
      </c>
      <c r="T202" s="30"/>
      <c r="U202" s="30"/>
    </row>
    <row r="203" spans="1:21">
      <c r="A203" s="15"/>
      <c r="B203" s="127" t="s">
        <v>76</v>
      </c>
      <c r="C203" s="152" t="s">
        <v>204</v>
      </c>
      <c r="D203" s="149">
        <v>0</v>
      </c>
      <c r="E203" s="36"/>
      <c r="F203" s="38"/>
      <c r="G203" s="152" t="s">
        <v>204</v>
      </c>
      <c r="H203" s="148">
        <v>99997</v>
      </c>
      <c r="I203" s="36"/>
      <c r="J203" s="38"/>
      <c r="K203" s="152" t="s">
        <v>204</v>
      </c>
      <c r="L203" s="148">
        <v>45893</v>
      </c>
      <c r="M203" s="36"/>
      <c r="N203" s="38"/>
      <c r="O203" s="152" t="s">
        <v>204</v>
      </c>
      <c r="P203" s="149" t="s">
        <v>580</v>
      </c>
      <c r="Q203" s="152" t="s">
        <v>209</v>
      </c>
      <c r="R203" s="38"/>
      <c r="S203" s="152" t="s">
        <v>204</v>
      </c>
      <c r="T203" s="148">
        <v>137096</v>
      </c>
      <c r="U203" s="36"/>
    </row>
    <row r="204" spans="1:21">
      <c r="A204" s="15"/>
      <c r="B204" s="127"/>
      <c r="C204" s="157"/>
      <c r="D204" s="158"/>
      <c r="E204" s="37"/>
      <c r="F204" s="38"/>
      <c r="G204" s="157"/>
      <c r="H204" s="159"/>
      <c r="I204" s="37"/>
      <c r="J204" s="38"/>
      <c r="K204" s="157"/>
      <c r="L204" s="159"/>
      <c r="M204" s="37"/>
      <c r="N204" s="38"/>
      <c r="O204" s="157"/>
      <c r="P204" s="158"/>
      <c r="Q204" s="157"/>
      <c r="R204" s="38"/>
      <c r="S204" s="157"/>
      <c r="T204" s="159"/>
      <c r="U204" s="37"/>
    </row>
    <row r="205" spans="1:21">
      <c r="A205" s="15"/>
      <c r="B205" s="103" t="s">
        <v>77</v>
      </c>
      <c r="C205" s="130">
        <v>0</v>
      </c>
      <c r="D205" s="130"/>
      <c r="E205" s="41"/>
      <c r="F205" s="41"/>
      <c r="G205" s="131">
        <v>59100</v>
      </c>
      <c r="H205" s="131"/>
      <c r="I205" s="41"/>
      <c r="J205" s="41"/>
      <c r="K205" s="131">
        <v>14878</v>
      </c>
      <c r="L205" s="131"/>
      <c r="M205" s="41"/>
      <c r="N205" s="41"/>
      <c r="O205" s="130" t="s">
        <v>581</v>
      </c>
      <c r="P205" s="130"/>
      <c r="Q205" s="103" t="s">
        <v>209</v>
      </c>
      <c r="R205" s="41"/>
      <c r="S205" s="131">
        <v>65122</v>
      </c>
      <c r="T205" s="131"/>
      <c r="U205" s="41"/>
    </row>
    <row r="206" spans="1:21" ht="15.75" thickBot="1">
      <c r="A206" s="15"/>
      <c r="B206" s="103"/>
      <c r="C206" s="145"/>
      <c r="D206" s="145"/>
      <c r="E206" s="65"/>
      <c r="F206" s="41"/>
      <c r="G206" s="146"/>
      <c r="H206" s="146"/>
      <c r="I206" s="65"/>
      <c r="J206" s="41"/>
      <c r="K206" s="146"/>
      <c r="L206" s="146"/>
      <c r="M206" s="65"/>
      <c r="N206" s="41"/>
      <c r="O206" s="145"/>
      <c r="P206" s="145"/>
      <c r="Q206" s="151"/>
      <c r="R206" s="41"/>
      <c r="S206" s="146"/>
      <c r="T206" s="146"/>
      <c r="U206" s="65"/>
    </row>
    <row r="207" spans="1:21">
      <c r="A207" s="15"/>
      <c r="B207" s="160" t="s">
        <v>78</v>
      </c>
      <c r="C207" s="149">
        <v>0</v>
      </c>
      <c r="D207" s="149"/>
      <c r="E207" s="36"/>
      <c r="F207" s="38"/>
      <c r="G207" s="148">
        <v>40897</v>
      </c>
      <c r="H207" s="148"/>
      <c r="I207" s="36"/>
      <c r="J207" s="38"/>
      <c r="K207" s="148">
        <v>31015</v>
      </c>
      <c r="L207" s="148"/>
      <c r="M207" s="36"/>
      <c r="N207" s="38"/>
      <c r="O207" s="149">
        <v>62</v>
      </c>
      <c r="P207" s="149"/>
      <c r="Q207" s="36"/>
      <c r="R207" s="38"/>
      <c r="S207" s="148">
        <v>71974</v>
      </c>
      <c r="T207" s="148"/>
      <c r="U207" s="36"/>
    </row>
    <row r="208" spans="1:21">
      <c r="A208" s="15"/>
      <c r="B208" s="160"/>
      <c r="C208" s="158"/>
      <c r="D208" s="158"/>
      <c r="E208" s="37"/>
      <c r="F208" s="38"/>
      <c r="G208" s="159"/>
      <c r="H208" s="159"/>
      <c r="I208" s="37"/>
      <c r="J208" s="38"/>
      <c r="K208" s="159"/>
      <c r="L208" s="159"/>
      <c r="M208" s="37"/>
      <c r="N208" s="38"/>
      <c r="O208" s="158"/>
      <c r="P208" s="158"/>
      <c r="Q208" s="37"/>
      <c r="R208" s="38"/>
      <c r="S208" s="159"/>
      <c r="T208" s="159"/>
      <c r="U208" s="37"/>
    </row>
    <row r="209" spans="1:21">
      <c r="A209" s="15"/>
      <c r="B209" s="103" t="s">
        <v>79</v>
      </c>
      <c r="C209" s="130">
        <v>0</v>
      </c>
      <c r="D209" s="130"/>
      <c r="E209" s="41"/>
      <c r="F209" s="41"/>
      <c r="G209" s="131">
        <v>32072</v>
      </c>
      <c r="H209" s="131"/>
      <c r="I209" s="41"/>
      <c r="J209" s="41"/>
      <c r="K209" s="131">
        <v>21990</v>
      </c>
      <c r="L209" s="131"/>
      <c r="M209" s="41"/>
      <c r="N209" s="41"/>
      <c r="O209" s="130">
        <v>0</v>
      </c>
      <c r="P209" s="130"/>
      <c r="Q209" s="41"/>
      <c r="R209" s="41"/>
      <c r="S209" s="131">
        <v>54062</v>
      </c>
      <c r="T209" s="131"/>
      <c r="U209" s="41"/>
    </row>
    <row r="210" spans="1:21">
      <c r="A210" s="15"/>
      <c r="B210" s="103"/>
      <c r="C210" s="130"/>
      <c r="D210" s="130"/>
      <c r="E210" s="41"/>
      <c r="F210" s="41"/>
      <c r="G210" s="131"/>
      <c r="H210" s="131"/>
      <c r="I210" s="41"/>
      <c r="J210" s="41"/>
      <c r="K210" s="131"/>
      <c r="L210" s="131"/>
      <c r="M210" s="41"/>
      <c r="N210" s="41"/>
      <c r="O210" s="130"/>
      <c r="P210" s="130"/>
      <c r="Q210" s="41"/>
      <c r="R210" s="41"/>
      <c r="S210" s="131"/>
      <c r="T210" s="131"/>
      <c r="U210" s="41"/>
    </row>
    <row r="211" spans="1:21">
      <c r="A211" s="15"/>
      <c r="B211" s="127" t="s">
        <v>558</v>
      </c>
      <c r="C211" s="128">
        <v>237</v>
      </c>
      <c r="D211" s="128"/>
      <c r="E211" s="38"/>
      <c r="F211" s="38"/>
      <c r="G211" s="129">
        <v>16211</v>
      </c>
      <c r="H211" s="129"/>
      <c r="I211" s="38"/>
      <c r="J211" s="38"/>
      <c r="K211" s="129">
        <v>8461</v>
      </c>
      <c r="L211" s="129"/>
      <c r="M211" s="38"/>
      <c r="N211" s="38"/>
      <c r="O211" s="128">
        <v>0</v>
      </c>
      <c r="P211" s="128"/>
      <c r="Q211" s="38"/>
      <c r="R211" s="38"/>
      <c r="S211" s="129">
        <v>24909</v>
      </c>
      <c r="T211" s="129"/>
      <c r="U211" s="38"/>
    </row>
    <row r="212" spans="1:21">
      <c r="A212" s="15"/>
      <c r="B212" s="127"/>
      <c r="C212" s="128"/>
      <c r="D212" s="128"/>
      <c r="E212" s="38"/>
      <c r="F212" s="38"/>
      <c r="G212" s="129"/>
      <c r="H212" s="129"/>
      <c r="I212" s="38"/>
      <c r="J212" s="38"/>
      <c r="K212" s="129"/>
      <c r="L212" s="129"/>
      <c r="M212" s="38"/>
      <c r="N212" s="38"/>
      <c r="O212" s="128"/>
      <c r="P212" s="128"/>
      <c r="Q212" s="38"/>
      <c r="R212" s="38"/>
      <c r="S212" s="129"/>
      <c r="T212" s="129"/>
      <c r="U212" s="38"/>
    </row>
    <row r="213" spans="1:21">
      <c r="A213" s="15"/>
      <c r="B213" s="103" t="s">
        <v>81</v>
      </c>
      <c r="C213" s="130">
        <v>0</v>
      </c>
      <c r="D213" s="130"/>
      <c r="E213" s="41"/>
      <c r="F213" s="41"/>
      <c r="G213" s="130">
        <v>49</v>
      </c>
      <c r="H213" s="130"/>
      <c r="I213" s="41"/>
      <c r="J213" s="41"/>
      <c r="K213" s="130">
        <v>450</v>
      </c>
      <c r="L213" s="130"/>
      <c r="M213" s="41"/>
      <c r="N213" s="41"/>
      <c r="O213" s="130">
        <v>0</v>
      </c>
      <c r="P213" s="130"/>
      <c r="Q213" s="41"/>
      <c r="R213" s="41"/>
      <c r="S213" s="130">
        <v>499</v>
      </c>
      <c r="T213" s="130"/>
      <c r="U213" s="41"/>
    </row>
    <row r="214" spans="1:21" ht="15.75" thickBot="1">
      <c r="A214" s="15"/>
      <c r="B214" s="103"/>
      <c r="C214" s="145"/>
      <c r="D214" s="145"/>
      <c r="E214" s="65"/>
      <c r="F214" s="41"/>
      <c r="G214" s="145"/>
      <c r="H214" s="145"/>
      <c r="I214" s="65"/>
      <c r="J214" s="41"/>
      <c r="K214" s="145"/>
      <c r="L214" s="145"/>
      <c r="M214" s="65"/>
      <c r="N214" s="41"/>
      <c r="O214" s="145"/>
      <c r="P214" s="145"/>
      <c r="Q214" s="65"/>
      <c r="R214" s="41"/>
      <c r="S214" s="145"/>
      <c r="T214" s="145"/>
      <c r="U214" s="65"/>
    </row>
    <row r="215" spans="1:21">
      <c r="A215" s="15"/>
      <c r="B215" s="127" t="s">
        <v>559</v>
      </c>
      <c r="C215" s="149" t="s">
        <v>582</v>
      </c>
      <c r="D215" s="149"/>
      <c r="E215" s="152" t="s">
        <v>209</v>
      </c>
      <c r="F215" s="38"/>
      <c r="G215" s="149" t="s">
        <v>583</v>
      </c>
      <c r="H215" s="149"/>
      <c r="I215" s="152" t="s">
        <v>209</v>
      </c>
      <c r="J215" s="38"/>
      <c r="K215" s="149">
        <v>114</v>
      </c>
      <c r="L215" s="149"/>
      <c r="M215" s="36"/>
      <c r="N215" s="38"/>
      <c r="O215" s="149">
        <v>62</v>
      </c>
      <c r="P215" s="149"/>
      <c r="Q215" s="36"/>
      <c r="R215" s="38"/>
      <c r="S215" s="149" t="s">
        <v>584</v>
      </c>
      <c r="T215" s="149"/>
      <c r="U215" s="152" t="s">
        <v>209</v>
      </c>
    </row>
    <row r="216" spans="1:21" ht="15.75" thickBot="1">
      <c r="A216" s="15"/>
      <c r="B216" s="127"/>
      <c r="C216" s="132"/>
      <c r="D216" s="132"/>
      <c r="E216" s="150"/>
      <c r="F216" s="38"/>
      <c r="G216" s="132"/>
      <c r="H216" s="132"/>
      <c r="I216" s="150"/>
      <c r="J216" s="38"/>
      <c r="K216" s="132"/>
      <c r="L216" s="132"/>
      <c r="M216" s="44"/>
      <c r="N216" s="38"/>
      <c r="O216" s="132"/>
      <c r="P216" s="132"/>
      <c r="Q216" s="44"/>
      <c r="R216" s="38"/>
      <c r="S216" s="132"/>
      <c r="T216" s="132"/>
      <c r="U216" s="150"/>
    </row>
    <row r="217" spans="1:21">
      <c r="A217" s="15"/>
      <c r="B217" s="103" t="s">
        <v>563</v>
      </c>
      <c r="C217" s="137" t="s">
        <v>585</v>
      </c>
      <c r="D217" s="137"/>
      <c r="E217" s="139" t="s">
        <v>209</v>
      </c>
      <c r="F217" s="41"/>
      <c r="G217" s="135">
        <v>1553</v>
      </c>
      <c r="H217" s="135"/>
      <c r="I217" s="47"/>
      <c r="J217" s="41"/>
      <c r="K217" s="137" t="s">
        <v>586</v>
      </c>
      <c r="L217" s="137"/>
      <c r="M217" s="139" t="s">
        <v>209</v>
      </c>
      <c r="N217" s="41"/>
      <c r="O217" s="137">
        <v>0</v>
      </c>
      <c r="P217" s="137"/>
      <c r="Q217" s="47"/>
      <c r="R217" s="41"/>
      <c r="S217" s="137" t="s">
        <v>587</v>
      </c>
      <c r="T217" s="137"/>
      <c r="U217" s="139" t="s">
        <v>209</v>
      </c>
    </row>
    <row r="218" spans="1:21">
      <c r="A218" s="15"/>
      <c r="B218" s="103"/>
      <c r="C218" s="138"/>
      <c r="D218" s="138"/>
      <c r="E218" s="140"/>
      <c r="F218" s="41"/>
      <c r="G218" s="136"/>
      <c r="H218" s="136"/>
      <c r="I218" s="48"/>
      <c r="J218" s="41"/>
      <c r="K218" s="138"/>
      <c r="L218" s="138"/>
      <c r="M218" s="140"/>
      <c r="N218" s="41"/>
      <c r="O218" s="138"/>
      <c r="P218" s="138"/>
      <c r="Q218" s="48"/>
      <c r="R218" s="41"/>
      <c r="S218" s="138"/>
      <c r="T218" s="138"/>
      <c r="U218" s="140"/>
    </row>
    <row r="219" spans="1:21">
      <c r="A219" s="15"/>
      <c r="B219" s="127" t="s">
        <v>565</v>
      </c>
      <c r="C219" s="129">
        <v>9071</v>
      </c>
      <c r="D219" s="129"/>
      <c r="E219" s="38"/>
      <c r="F219" s="38"/>
      <c r="G219" s="128">
        <v>242</v>
      </c>
      <c r="H219" s="128"/>
      <c r="I219" s="38"/>
      <c r="J219" s="38"/>
      <c r="K219" s="128">
        <v>4</v>
      </c>
      <c r="L219" s="128"/>
      <c r="M219" s="38"/>
      <c r="N219" s="38"/>
      <c r="O219" s="128" t="s">
        <v>588</v>
      </c>
      <c r="P219" s="128"/>
      <c r="Q219" s="127" t="s">
        <v>209</v>
      </c>
      <c r="R219" s="38"/>
      <c r="S219" s="128">
        <v>0</v>
      </c>
      <c r="T219" s="128"/>
      <c r="U219" s="38"/>
    </row>
    <row r="220" spans="1:21" ht="15.75" thickBot="1">
      <c r="A220" s="15"/>
      <c r="B220" s="127"/>
      <c r="C220" s="133"/>
      <c r="D220" s="133"/>
      <c r="E220" s="44"/>
      <c r="F220" s="38"/>
      <c r="G220" s="132"/>
      <c r="H220" s="132"/>
      <c r="I220" s="44"/>
      <c r="J220" s="38"/>
      <c r="K220" s="132"/>
      <c r="L220" s="132"/>
      <c r="M220" s="44"/>
      <c r="N220" s="38"/>
      <c r="O220" s="132"/>
      <c r="P220" s="132"/>
      <c r="Q220" s="150"/>
      <c r="R220" s="38"/>
      <c r="S220" s="132"/>
      <c r="T220" s="132"/>
      <c r="U220" s="44"/>
    </row>
    <row r="221" spans="1:21">
      <c r="A221" s="15"/>
      <c r="B221" s="134" t="s">
        <v>567</v>
      </c>
      <c r="C221" s="137" t="s">
        <v>589</v>
      </c>
      <c r="D221" s="137"/>
      <c r="E221" s="139" t="s">
        <v>209</v>
      </c>
      <c r="F221" s="41"/>
      <c r="G221" s="137" t="s">
        <v>590</v>
      </c>
      <c r="H221" s="137"/>
      <c r="I221" s="139" t="s">
        <v>209</v>
      </c>
      <c r="J221" s="41"/>
      <c r="K221" s="137">
        <v>325</v>
      </c>
      <c r="L221" s="137"/>
      <c r="M221" s="47"/>
      <c r="N221" s="41"/>
      <c r="O221" s="135">
        <v>9379</v>
      </c>
      <c r="P221" s="135"/>
      <c r="Q221" s="47"/>
      <c r="R221" s="41"/>
      <c r="S221" s="137" t="s">
        <v>458</v>
      </c>
      <c r="T221" s="137"/>
      <c r="U221" s="139" t="s">
        <v>209</v>
      </c>
    </row>
    <row r="222" spans="1:21">
      <c r="A222" s="15"/>
      <c r="B222" s="134"/>
      <c r="C222" s="138"/>
      <c r="D222" s="138"/>
      <c r="E222" s="140"/>
      <c r="F222" s="41"/>
      <c r="G222" s="138"/>
      <c r="H222" s="138"/>
      <c r="I222" s="140"/>
      <c r="J222" s="41"/>
      <c r="K222" s="138"/>
      <c r="L222" s="138"/>
      <c r="M222" s="48"/>
      <c r="N222" s="41"/>
      <c r="O222" s="136"/>
      <c r="P222" s="136"/>
      <c r="Q222" s="48"/>
      <c r="R222" s="41"/>
      <c r="S222" s="138"/>
      <c r="T222" s="138"/>
      <c r="U222" s="140"/>
    </row>
    <row r="223" spans="1:21">
      <c r="A223" s="15"/>
      <c r="B223" s="127" t="s">
        <v>591</v>
      </c>
      <c r="C223" s="128">
        <v>0</v>
      </c>
      <c r="D223" s="128"/>
      <c r="E223" s="38"/>
      <c r="F223" s="38"/>
      <c r="G223" s="128">
        <v>129</v>
      </c>
      <c r="H223" s="128"/>
      <c r="I223" s="38"/>
      <c r="J223" s="38"/>
      <c r="K223" s="128">
        <v>345</v>
      </c>
      <c r="L223" s="128"/>
      <c r="M223" s="38"/>
      <c r="N223" s="38"/>
      <c r="O223" s="128">
        <v>0</v>
      </c>
      <c r="P223" s="128"/>
      <c r="Q223" s="38"/>
      <c r="R223" s="38"/>
      <c r="S223" s="128">
        <v>474</v>
      </c>
      <c r="T223" s="128"/>
      <c r="U223" s="38"/>
    </row>
    <row r="224" spans="1:21" ht="15.75" thickBot="1">
      <c r="A224" s="15"/>
      <c r="B224" s="127"/>
      <c r="C224" s="132"/>
      <c r="D224" s="132"/>
      <c r="E224" s="44"/>
      <c r="F224" s="38"/>
      <c r="G224" s="132"/>
      <c r="H224" s="132"/>
      <c r="I224" s="44"/>
      <c r="J224" s="38"/>
      <c r="K224" s="132"/>
      <c r="L224" s="132"/>
      <c r="M224" s="44"/>
      <c r="N224" s="38"/>
      <c r="O224" s="132"/>
      <c r="P224" s="132"/>
      <c r="Q224" s="44"/>
      <c r="R224" s="38"/>
      <c r="S224" s="132"/>
      <c r="T224" s="132"/>
      <c r="U224" s="44"/>
    </row>
    <row r="225" spans="1:21">
      <c r="A225" s="15"/>
      <c r="B225" s="134" t="s">
        <v>570</v>
      </c>
      <c r="C225" s="139" t="s">
        <v>204</v>
      </c>
      <c r="D225" s="137" t="s">
        <v>589</v>
      </c>
      <c r="E225" s="139" t="s">
        <v>209</v>
      </c>
      <c r="F225" s="41"/>
      <c r="G225" s="139" t="s">
        <v>204</v>
      </c>
      <c r="H225" s="137" t="s">
        <v>592</v>
      </c>
      <c r="I225" s="139" t="s">
        <v>209</v>
      </c>
      <c r="J225" s="41"/>
      <c r="K225" s="139" t="s">
        <v>204</v>
      </c>
      <c r="L225" s="137" t="s">
        <v>593</v>
      </c>
      <c r="M225" s="139" t="s">
        <v>209</v>
      </c>
      <c r="N225" s="41"/>
      <c r="O225" s="139" t="s">
        <v>204</v>
      </c>
      <c r="P225" s="135">
        <v>9379</v>
      </c>
      <c r="Q225" s="47"/>
      <c r="R225" s="41"/>
      <c r="S225" s="139" t="s">
        <v>204</v>
      </c>
      <c r="T225" s="137" t="s">
        <v>589</v>
      </c>
      <c r="U225" s="139" t="s">
        <v>209</v>
      </c>
    </row>
    <row r="226" spans="1:21" ht="15.75" thickBot="1">
      <c r="A226" s="15"/>
      <c r="B226" s="134"/>
      <c r="C226" s="142"/>
      <c r="D226" s="144"/>
      <c r="E226" s="142"/>
      <c r="F226" s="41"/>
      <c r="G226" s="142"/>
      <c r="H226" s="144"/>
      <c r="I226" s="142"/>
      <c r="J226" s="41"/>
      <c r="K226" s="142"/>
      <c r="L226" s="144"/>
      <c r="M226" s="142"/>
      <c r="N226" s="41"/>
      <c r="O226" s="142"/>
      <c r="P226" s="143"/>
      <c r="Q226" s="53"/>
      <c r="R226" s="41"/>
      <c r="S226" s="142"/>
      <c r="T226" s="144"/>
      <c r="U226" s="142"/>
    </row>
    <row r="227" spans="1:21" ht="15.75" thickTop="1">
      <c r="A227" s="15"/>
      <c r="B227" s="127" t="s">
        <v>93</v>
      </c>
      <c r="C227" s="161" t="s">
        <v>594</v>
      </c>
      <c r="D227" s="161"/>
      <c r="E227" s="162" t="s">
        <v>209</v>
      </c>
      <c r="F227" s="38"/>
      <c r="G227" s="161">
        <v>136</v>
      </c>
      <c r="H227" s="161"/>
      <c r="I227" s="114"/>
      <c r="J227" s="38"/>
      <c r="K227" s="161" t="s">
        <v>595</v>
      </c>
      <c r="L227" s="161"/>
      <c r="M227" s="162" t="s">
        <v>209</v>
      </c>
      <c r="N227" s="38"/>
      <c r="O227" s="161">
        <v>330</v>
      </c>
      <c r="P227" s="161"/>
      <c r="Q227" s="114"/>
      <c r="R227" s="38"/>
      <c r="S227" s="161" t="s">
        <v>594</v>
      </c>
      <c r="T227" s="161"/>
      <c r="U227" s="162" t="s">
        <v>209</v>
      </c>
    </row>
    <row r="228" spans="1:21" ht="15.75" thickBot="1">
      <c r="A228" s="15"/>
      <c r="B228" s="127"/>
      <c r="C228" s="132"/>
      <c r="D228" s="132"/>
      <c r="E228" s="150"/>
      <c r="F228" s="38"/>
      <c r="G228" s="132"/>
      <c r="H228" s="132"/>
      <c r="I228" s="44"/>
      <c r="J228" s="38"/>
      <c r="K228" s="132"/>
      <c r="L228" s="132"/>
      <c r="M228" s="150"/>
      <c r="N228" s="38"/>
      <c r="O228" s="132"/>
      <c r="P228" s="132"/>
      <c r="Q228" s="44"/>
      <c r="R228" s="38"/>
      <c r="S228" s="132"/>
      <c r="T228" s="132"/>
      <c r="U228" s="150"/>
    </row>
    <row r="229" spans="1:21">
      <c r="A229" s="15"/>
      <c r="B229" s="103" t="s">
        <v>575</v>
      </c>
      <c r="C229" s="139" t="s">
        <v>204</v>
      </c>
      <c r="D229" s="137" t="s">
        <v>596</v>
      </c>
      <c r="E229" s="139" t="s">
        <v>209</v>
      </c>
      <c r="F229" s="41"/>
      <c r="G229" s="139" t="s">
        <v>204</v>
      </c>
      <c r="H229" s="137" t="s">
        <v>597</v>
      </c>
      <c r="I229" s="139" t="s">
        <v>209</v>
      </c>
      <c r="J229" s="41"/>
      <c r="K229" s="139" t="s">
        <v>204</v>
      </c>
      <c r="L229" s="137" t="s">
        <v>598</v>
      </c>
      <c r="M229" s="139" t="s">
        <v>209</v>
      </c>
      <c r="N229" s="41"/>
      <c r="O229" s="139" t="s">
        <v>204</v>
      </c>
      <c r="P229" s="135">
        <v>9709</v>
      </c>
      <c r="Q229" s="47"/>
      <c r="R229" s="41"/>
      <c r="S229" s="139" t="s">
        <v>204</v>
      </c>
      <c r="T229" s="137" t="s">
        <v>596</v>
      </c>
      <c r="U229" s="139" t="s">
        <v>209</v>
      </c>
    </row>
    <row r="230" spans="1:21" ht="15.75" thickBot="1">
      <c r="A230" s="15"/>
      <c r="B230" s="103"/>
      <c r="C230" s="142"/>
      <c r="D230" s="144"/>
      <c r="E230" s="142"/>
      <c r="F230" s="41"/>
      <c r="G230" s="142"/>
      <c r="H230" s="144"/>
      <c r="I230" s="142"/>
      <c r="J230" s="41"/>
      <c r="K230" s="142"/>
      <c r="L230" s="144"/>
      <c r="M230" s="142"/>
      <c r="N230" s="41"/>
      <c r="O230" s="142"/>
      <c r="P230" s="143"/>
      <c r="Q230" s="53"/>
      <c r="R230" s="41"/>
      <c r="S230" s="142"/>
      <c r="T230" s="144"/>
      <c r="U230" s="142"/>
    </row>
    <row r="231" spans="1:21" ht="15.75" thickTop="1">
      <c r="A231" s="15"/>
      <c r="B231" s="168" t="s">
        <v>553</v>
      </c>
      <c r="C231" s="168"/>
      <c r="D231" s="168"/>
      <c r="E231" s="168"/>
      <c r="F231" s="168"/>
      <c r="G231" s="168"/>
      <c r="H231" s="168"/>
      <c r="I231" s="168"/>
      <c r="J231" s="168"/>
      <c r="K231" s="168"/>
      <c r="L231" s="168"/>
      <c r="M231" s="168"/>
      <c r="N231" s="168"/>
      <c r="O231" s="168"/>
      <c r="P231" s="168"/>
      <c r="Q231" s="168"/>
      <c r="R231" s="168"/>
      <c r="S231" s="168"/>
      <c r="T231" s="168"/>
      <c r="U231" s="168"/>
    </row>
    <row r="232" spans="1:21">
      <c r="A232" s="15"/>
      <c r="B232" s="168" t="s">
        <v>554</v>
      </c>
      <c r="C232" s="168"/>
      <c r="D232" s="168"/>
      <c r="E232" s="168"/>
      <c r="F232" s="168"/>
      <c r="G232" s="168"/>
      <c r="H232" s="168"/>
      <c r="I232" s="168"/>
      <c r="J232" s="168"/>
      <c r="K232" s="168"/>
      <c r="L232" s="168"/>
      <c r="M232" s="168"/>
      <c r="N232" s="168"/>
      <c r="O232" s="168"/>
      <c r="P232" s="168"/>
      <c r="Q232" s="168"/>
      <c r="R232" s="168"/>
      <c r="S232" s="168"/>
      <c r="T232" s="168"/>
      <c r="U232" s="168"/>
    </row>
    <row r="233" spans="1:21">
      <c r="A233" s="15"/>
      <c r="B233" s="169" t="s">
        <v>334</v>
      </c>
      <c r="C233" s="169"/>
      <c r="D233" s="169"/>
      <c r="E233" s="169"/>
      <c r="F233" s="169"/>
      <c r="G233" s="169"/>
      <c r="H233" s="169"/>
      <c r="I233" s="169"/>
      <c r="J233" s="169"/>
      <c r="K233" s="169"/>
      <c r="L233" s="169"/>
      <c r="M233" s="169"/>
      <c r="N233" s="169"/>
      <c r="O233" s="169"/>
      <c r="P233" s="169"/>
      <c r="Q233" s="169"/>
      <c r="R233" s="169"/>
      <c r="S233" s="169"/>
      <c r="T233" s="169"/>
      <c r="U233" s="169"/>
    </row>
    <row r="234" spans="1:21">
      <c r="A234" s="15"/>
      <c r="B234" s="169" t="s">
        <v>501</v>
      </c>
      <c r="C234" s="169"/>
      <c r="D234" s="169"/>
      <c r="E234" s="169"/>
      <c r="F234" s="169"/>
      <c r="G234" s="169"/>
      <c r="H234" s="169"/>
      <c r="I234" s="169"/>
      <c r="J234" s="169"/>
      <c r="K234" s="169"/>
      <c r="L234" s="169"/>
      <c r="M234" s="169"/>
      <c r="N234" s="169"/>
      <c r="O234" s="169"/>
      <c r="P234" s="169"/>
      <c r="Q234" s="169"/>
      <c r="R234" s="169"/>
      <c r="S234" s="169"/>
      <c r="T234" s="169"/>
      <c r="U234" s="169"/>
    </row>
    <row r="235" spans="1:21">
      <c r="A235" s="15"/>
      <c r="B235" s="29"/>
      <c r="C235" s="29"/>
      <c r="D235" s="29"/>
      <c r="E235" s="29"/>
      <c r="F235" s="29"/>
      <c r="G235" s="29"/>
      <c r="H235" s="29"/>
      <c r="I235" s="29"/>
      <c r="J235" s="29"/>
      <c r="K235" s="29"/>
      <c r="L235" s="29"/>
      <c r="M235" s="29"/>
      <c r="N235" s="29"/>
      <c r="O235" s="29"/>
      <c r="P235" s="29"/>
      <c r="Q235" s="29"/>
      <c r="R235" s="29"/>
      <c r="S235" s="29"/>
      <c r="T235" s="29"/>
      <c r="U235" s="29"/>
    </row>
    <row r="236" spans="1:21">
      <c r="A236" s="15"/>
      <c r="B236" s="20"/>
      <c r="C236" s="20"/>
      <c r="D236" s="20"/>
      <c r="E236" s="20"/>
      <c r="F236" s="20"/>
      <c r="G236" s="20"/>
      <c r="H236" s="20"/>
      <c r="I236" s="20"/>
      <c r="J236" s="20"/>
      <c r="K236" s="20"/>
      <c r="L236" s="20"/>
      <c r="M236" s="20"/>
      <c r="N236" s="20"/>
      <c r="O236" s="20"/>
      <c r="P236" s="20"/>
      <c r="Q236" s="20"/>
      <c r="R236" s="20"/>
      <c r="S236" s="20"/>
      <c r="T236" s="20"/>
      <c r="U236" s="20"/>
    </row>
    <row r="237" spans="1:21" ht="15.75" thickBot="1">
      <c r="A237" s="15"/>
      <c r="B237" s="24"/>
      <c r="C237" s="30" t="s">
        <v>502</v>
      </c>
      <c r="D237" s="30"/>
      <c r="E237" s="30"/>
      <c r="F237" s="24"/>
      <c r="G237" s="30" t="s">
        <v>503</v>
      </c>
      <c r="H237" s="30"/>
      <c r="I237" s="30"/>
      <c r="J237" s="24"/>
      <c r="K237" s="30" t="s">
        <v>504</v>
      </c>
      <c r="L237" s="30"/>
      <c r="M237" s="30"/>
      <c r="N237" s="24"/>
      <c r="O237" s="30" t="s">
        <v>505</v>
      </c>
      <c r="P237" s="30"/>
      <c r="Q237" s="30"/>
      <c r="R237" s="24"/>
      <c r="S237" s="30" t="s">
        <v>417</v>
      </c>
      <c r="T237" s="30"/>
      <c r="U237" s="30"/>
    </row>
    <row r="238" spans="1:21">
      <c r="A238" s="15"/>
      <c r="B238" s="127" t="s">
        <v>76</v>
      </c>
      <c r="C238" s="152" t="s">
        <v>204</v>
      </c>
      <c r="D238" s="149">
        <v>0</v>
      </c>
      <c r="E238" s="36"/>
      <c r="F238" s="38"/>
      <c r="G238" s="152" t="s">
        <v>204</v>
      </c>
      <c r="H238" s="148">
        <v>88272</v>
      </c>
      <c r="I238" s="36"/>
      <c r="J238" s="38"/>
      <c r="K238" s="152" t="s">
        <v>204</v>
      </c>
      <c r="L238" s="148">
        <v>37924</v>
      </c>
      <c r="M238" s="36"/>
      <c r="N238" s="38"/>
      <c r="O238" s="152" t="s">
        <v>204</v>
      </c>
      <c r="P238" s="149" t="s">
        <v>555</v>
      </c>
      <c r="Q238" s="152" t="s">
        <v>209</v>
      </c>
      <c r="R238" s="38"/>
      <c r="S238" s="152" t="s">
        <v>204</v>
      </c>
      <c r="T238" s="148">
        <v>124263</v>
      </c>
      <c r="U238" s="36"/>
    </row>
    <row r="239" spans="1:21">
      <c r="A239" s="15"/>
      <c r="B239" s="127"/>
      <c r="C239" s="157"/>
      <c r="D239" s="158"/>
      <c r="E239" s="37"/>
      <c r="F239" s="38"/>
      <c r="G239" s="157"/>
      <c r="H239" s="159"/>
      <c r="I239" s="37"/>
      <c r="J239" s="38"/>
      <c r="K239" s="157"/>
      <c r="L239" s="159"/>
      <c r="M239" s="37"/>
      <c r="N239" s="38"/>
      <c r="O239" s="157"/>
      <c r="P239" s="158"/>
      <c r="Q239" s="157"/>
      <c r="R239" s="38"/>
      <c r="S239" s="157"/>
      <c r="T239" s="159"/>
      <c r="U239" s="37"/>
    </row>
    <row r="240" spans="1:21">
      <c r="A240" s="15"/>
      <c r="B240" s="103" t="s">
        <v>77</v>
      </c>
      <c r="C240" s="130">
        <v>0</v>
      </c>
      <c r="D240" s="130"/>
      <c r="E240" s="41"/>
      <c r="F240" s="41"/>
      <c r="G240" s="131">
        <v>67572</v>
      </c>
      <c r="H240" s="131"/>
      <c r="I240" s="41"/>
      <c r="J240" s="41"/>
      <c r="K240" s="131">
        <v>10927</v>
      </c>
      <c r="L240" s="131"/>
      <c r="M240" s="41"/>
      <c r="N240" s="41"/>
      <c r="O240" s="130" t="s">
        <v>556</v>
      </c>
      <c r="P240" s="130"/>
      <c r="Q240" s="103" t="s">
        <v>209</v>
      </c>
      <c r="R240" s="41"/>
      <c r="S240" s="131">
        <v>76801</v>
      </c>
      <c r="T240" s="131"/>
      <c r="U240" s="41"/>
    </row>
    <row r="241" spans="1:21" ht="15.75" thickBot="1">
      <c r="A241" s="15"/>
      <c r="B241" s="103"/>
      <c r="C241" s="145"/>
      <c r="D241" s="145"/>
      <c r="E241" s="65"/>
      <c r="F241" s="41"/>
      <c r="G241" s="146"/>
      <c r="H241" s="146"/>
      <c r="I241" s="65"/>
      <c r="J241" s="41"/>
      <c r="K241" s="146"/>
      <c r="L241" s="146"/>
      <c r="M241" s="65"/>
      <c r="N241" s="41"/>
      <c r="O241" s="145"/>
      <c r="P241" s="145"/>
      <c r="Q241" s="151"/>
      <c r="R241" s="41"/>
      <c r="S241" s="146"/>
      <c r="T241" s="146"/>
      <c r="U241" s="65"/>
    </row>
    <row r="242" spans="1:21">
      <c r="A242" s="15"/>
      <c r="B242" s="160" t="s">
        <v>78</v>
      </c>
      <c r="C242" s="149">
        <v>0</v>
      </c>
      <c r="D242" s="149"/>
      <c r="E242" s="36"/>
      <c r="F242" s="38"/>
      <c r="G242" s="148">
        <v>20700</v>
      </c>
      <c r="H242" s="148"/>
      <c r="I242" s="36"/>
      <c r="J242" s="38"/>
      <c r="K242" s="148">
        <v>26997</v>
      </c>
      <c r="L242" s="148"/>
      <c r="M242" s="36"/>
      <c r="N242" s="38"/>
      <c r="O242" s="149" t="s">
        <v>557</v>
      </c>
      <c r="P242" s="149"/>
      <c r="Q242" s="152" t="s">
        <v>209</v>
      </c>
      <c r="R242" s="38"/>
      <c r="S242" s="148">
        <v>47462</v>
      </c>
      <c r="T242" s="148"/>
      <c r="U242" s="36"/>
    </row>
    <row r="243" spans="1:21">
      <c r="A243" s="15"/>
      <c r="B243" s="160"/>
      <c r="C243" s="158"/>
      <c r="D243" s="158"/>
      <c r="E243" s="37"/>
      <c r="F243" s="38"/>
      <c r="G243" s="159"/>
      <c r="H243" s="159"/>
      <c r="I243" s="37"/>
      <c r="J243" s="38"/>
      <c r="K243" s="159"/>
      <c r="L243" s="159"/>
      <c r="M243" s="37"/>
      <c r="N243" s="38"/>
      <c r="O243" s="158"/>
      <c r="P243" s="158"/>
      <c r="Q243" s="157"/>
      <c r="R243" s="38"/>
      <c r="S243" s="159"/>
      <c r="T243" s="159"/>
      <c r="U243" s="37"/>
    </row>
    <row r="244" spans="1:21">
      <c r="A244" s="15"/>
      <c r="B244" s="103" t="s">
        <v>79</v>
      </c>
      <c r="C244" s="130">
        <v>0</v>
      </c>
      <c r="D244" s="130"/>
      <c r="E244" s="41"/>
      <c r="F244" s="41"/>
      <c r="G244" s="131">
        <v>27690</v>
      </c>
      <c r="H244" s="131"/>
      <c r="I244" s="41"/>
      <c r="J244" s="41"/>
      <c r="K244" s="131">
        <v>17782</v>
      </c>
      <c r="L244" s="131"/>
      <c r="M244" s="41"/>
      <c r="N244" s="41"/>
      <c r="O244" s="130">
        <v>0</v>
      </c>
      <c r="P244" s="130"/>
      <c r="Q244" s="41"/>
      <c r="R244" s="41"/>
      <c r="S244" s="131">
        <v>45472</v>
      </c>
      <c r="T244" s="131"/>
      <c r="U244" s="41"/>
    </row>
    <row r="245" spans="1:21">
      <c r="A245" s="15"/>
      <c r="B245" s="103"/>
      <c r="C245" s="130"/>
      <c r="D245" s="130"/>
      <c r="E245" s="41"/>
      <c r="F245" s="41"/>
      <c r="G245" s="131"/>
      <c r="H245" s="131"/>
      <c r="I245" s="41"/>
      <c r="J245" s="41"/>
      <c r="K245" s="131"/>
      <c r="L245" s="131"/>
      <c r="M245" s="41"/>
      <c r="N245" s="41"/>
      <c r="O245" s="130"/>
      <c r="P245" s="130"/>
      <c r="Q245" s="41"/>
      <c r="R245" s="41"/>
      <c r="S245" s="131"/>
      <c r="T245" s="131"/>
      <c r="U245" s="41"/>
    </row>
    <row r="246" spans="1:21">
      <c r="A246" s="15"/>
      <c r="B246" s="127" t="s">
        <v>558</v>
      </c>
      <c r="C246" s="129">
        <v>1240</v>
      </c>
      <c r="D246" s="129"/>
      <c r="E246" s="38"/>
      <c r="F246" s="38"/>
      <c r="G246" s="129">
        <v>14858</v>
      </c>
      <c r="H246" s="129"/>
      <c r="I246" s="38"/>
      <c r="J246" s="38"/>
      <c r="K246" s="129">
        <v>8764</v>
      </c>
      <c r="L246" s="129"/>
      <c r="M246" s="38"/>
      <c r="N246" s="38"/>
      <c r="O246" s="128">
        <v>0</v>
      </c>
      <c r="P246" s="128"/>
      <c r="Q246" s="38"/>
      <c r="R246" s="38"/>
      <c r="S246" s="129">
        <v>24862</v>
      </c>
      <c r="T246" s="129"/>
      <c r="U246" s="38"/>
    </row>
    <row r="247" spans="1:21">
      <c r="A247" s="15"/>
      <c r="B247" s="127"/>
      <c r="C247" s="129"/>
      <c r="D247" s="129"/>
      <c r="E247" s="38"/>
      <c r="F247" s="38"/>
      <c r="G247" s="129"/>
      <c r="H247" s="129"/>
      <c r="I247" s="38"/>
      <c r="J247" s="38"/>
      <c r="K247" s="129"/>
      <c r="L247" s="129"/>
      <c r="M247" s="38"/>
      <c r="N247" s="38"/>
      <c r="O247" s="128"/>
      <c r="P247" s="128"/>
      <c r="Q247" s="38"/>
      <c r="R247" s="38"/>
      <c r="S247" s="129"/>
      <c r="T247" s="129"/>
      <c r="U247" s="38"/>
    </row>
    <row r="248" spans="1:21">
      <c r="A248" s="15"/>
      <c r="B248" s="103" t="s">
        <v>81</v>
      </c>
      <c r="C248" s="130">
        <v>0</v>
      </c>
      <c r="D248" s="130"/>
      <c r="E248" s="41"/>
      <c r="F248" s="41"/>
      <c r="G248" s="130">
        <v>58</v>
      </c>
      <c r="H248" s="130"/>
      <c r="I248" s="41"/>
      <c r="J248" s="41"/>
      <c r="K248" s="130">
        <v>0</v>
      </c>
      <c r="L248" s="130"/>
      <c r="M248" s="41"/>
      <c r="N248" s="41"/>
      <c r="O248" s="130">
        <v>0</v>
      </c>
      <c r="P248" s="130"/>
      <c r="Q248" s="41"/>
      <c r="R248" s="41"/>
      <c r="S248" s="130">
        <v>58</v>
      </c>
      <c r="T248" s="130"/>
      <c r="U248" s="41"/>
    </row>
    <row r="249" spans="1:21" ht="15.75" thickBot="1">
      <c r="A249" s="15"/>
      <c r="B249" s="103"/>
      <c r="C249" s="145"/>
      <c r="D249" s="145"/>
      <c r="E249" s="65"/>
      <c r="F249" s="41"/>
      <c r="G249" s="145"/>
      <c r="H249" s="145"/>
      <c r="I249" s="65"/>
      <c r="J249" s="41"/>
      <c r="K249" s="145"/>
      <c r="L249" s="145"/>
      <c r="M249" s="65"/>
      <c r="N249" s="41"/>
      <c r="O249" s="145"/>
      <c r="P249" s="145"/>
      <c r="Q249" s="65"/>
      <c r="R249" s="41"/>
      <c r="S249" s="145"/>
      <c r="T249" s="145"/>
      <c r="U249" s="65"/>
    </row>
    <row r="250" spans="1:21">
      <c r="A250" s="15"/>
      <c r="B250" s="160" t="s">
        <v>559</v>
      </c>
      <c r="C250" s="149" t="s">
        <v>560</v>
      </c>
      <c r="D250" s="149"/>
      <c r="E250" s="152" t="s">
        <v>209</v>
      </c>
      <c r="F250" s="38"/>
      <c r="G250" s="149" t="s">
        <v>561</v>
      </c>
      <c r="H250" s="149"/>
      <c r="I250" s="152" t="s">
        <v>209</v>
      </c>
      <c r="J250" s="38"/>
      <c r="K250" s="149">
        <v>451</v>
      </c>
      <c r="L250" s="149"/>
      <c r="M250" s="36"/>
      <c r="N250" s="38"/>
      <c r="O250" s="149" t="s">
        <v>557</v>
      </c>
      <c r="P250" s="149"/>
      <c r="Q250" s="152" t="s">
        <v>209</v>
      </c>
      <c r="R250" s="38"/>
      <c r="S250" s="149" t="s">
        <v>562</v>
      </c>
      <c r="T250" s="149"/>
      <c r="U250" s="152" t="s">
        <v>209</v>
      </c>
    </row>
    <row r="251" spans="1:21" ht="15.75" thickBot="1">
      <c r="A251" s="15"/>
      <c r="B251" s="160"/>
      <c r="C251" s="132"/>
      <c r="D251" s="132"/>
      <c r="E251" s="150"/>
      <c r="F251" s="38"/>
      <c r="G251" s="132"/>
      <c r="H251" s="132"/>
      <c r="I251" s="150"/>
      <c r="J251" s="38"/>
      <c r="K251" s="132"/>
      <c r="L251" s="132"/>
      <c r="M251" s="44"/>
      <c r="N251" s="38"/>
      <c r="O251" s="132"/>
      <c r="P251" s="132"/>
      <c r="Q251" s="150"/>
      <c r="R251" s="38"/>
      <c r="S251" s="132"/>
      <c r="T251" s="132"/>
      <c r="U251" s="150"/>
    </row>
    <row r="252" spans="1:21">
      <c r="A252" s="15"/>
      <c r="B252" s="103" t="s">
        <v>563</v>
      </c>
      <c r="C252" s="135">
        <v>1461</v>
      </c>
      <c r="D252" s="135"/>
      <c r="E252" s="47"/>
      <c r="F252" s="41"/>
      <c r="G252" s="135">
        <v>1406</v>
      </c>
      <c r="H252" s="135"/>
      <c r="I252" s="47"/>
      <c r="J252" s="41"/>
      <c r="K252" s="137" t="s">
        <v>564</v>
      </c>
      <c r="L252" s="137"/>
      <c r="M252" s="139" t="s">
        <v>209</v>
      </c>
      <c r="N252" s="41"/>
      <c r="O252" s="137">
        <v>0</v>
      </c>
      <c r="P252" s="137"/>
      <c r="Q252" s="47"/>
      <c r="R252" s="41"/>
      <c r="S252" s="135">
        <v>2757</v>
      </c>
      <c r="T252" s="135"/>
      <c r="U252" s="47"/>
    </row>
    <row r="253" spans="1:21">
      <c r="A253" s="15"/>
      <c r="B253" s="103"/>
      <c r="C253" s="136"/>
      <c r="D253" s="136"/>
      <c r="E253" s="48"/>
      <c r="F253" s="41"/>
      <c r="G253" s="136"/>
      <c r="H253" s="136"/>
      <c r="I253" s="48"/>
      <c r="J253" s="41"/>
      <c r="K253" s="138"/>
      <c r="L253" s="138"/>
      <c r="M253" s="140"/>
      <c r="N253" s="41"/>
      <c r="O253" s="138"/>
      <c r="P253" s="138"/>
      <c r="Q253" s="48"/>
      <c r="R253" s="41"/>
      <c r="S253" s="136"/>
      <c r="T253" s="136"/>
      <c r="U253" s="48"/>
    </row>
    <row r="254" spans="1:21">
      <c r="A254" s="15"/>
      <c r="B254" s="127" t="s">
        <v>565</v>
      </c>
      <c r="C254" s="129">
        <v>23723</v>
      </c>
      <c r="D254" s="129"/>
      <c r="E254" s="38"/>
      <c r="F254" s="38"/>
      <c r="G254" s="128">
        <v>578</v>
      </c>
      <c r="H254" s="128"/>
      <c r="I254" s="38"/>
      <c r="J254" s="38"/>
      <c r="K254" s="128">
        <v>0</v>
      </c>
      <c r="L254" s="128"/>
      <c r="M254" s="38"/>
      <c r="N254" s="38"/>
      <c r="O254" s="128" t="s">
        <v>566</v>
      </c>
      <c r="P254" s="128"/>
      <c r="Q254" s="127" t="s">
        <v>209</v>
      </c>
      <c r="R254" s="38"/>
      <c r="S254" s="128">
        <v>0</v>
      </c>
      <c r="T254" s="128"/>
      <c r="U254" s="38"/>
    </row>
    <row r="255" spans="1:21" ht="15.75" thickBot="1">
      <c r="A255" s="15"/>
      <c r="B255" s="127"/>
      <c r="C255" s="133"/>
      <c r="D255" s="133"/>
      <c r="E255" s="44"/>
      <c r="F255" s="38"/>
      <c r="G255" s="132"/>
      <c r="H255" s="132"/>
      <c r="I255" s="44"/>
      <c r="J255" s="38"/>
      <c r="K255" s="132"/>
      <c r="L255" s="132"/>
      <c r="M255" s="44"/>
      <c r="N255" s="38"/>
      <c r="O255" s="132"/>
      <c r="P255" s="132"/>
      <c r="Q255" s="150"/>
      <c r="R255" s="38"/>
      <c r="S255" s="132"/>
      <c r="T255" s="132"/>
      <c r="U255" s="44"/>
    </row>
    <row r="256" spans="1:21">
      <c r="A256" s="15"/>
      <c r="B256" s="134" t="s">
        <v>567</v>
      </c>
      <c r="C256" s="137" t="s">
        <v>568</v>
      </c>
      <c r="D256" s="137"/>
      <c r="E256" s="139" t="s">
        <v>209</v>
      </c>
      <c r="F256" s="41"/>
      <c r="G256" s="137" t="s">
        <v>569</v>
      </c>
      <c r="H256" s="137"/>
      <c r="I256" s="139" t="s">
        <v>209</v>
      </c>
      <c r="J256" s="41"/>
      <c r="K256" s="137">
        <v>561</v>
      </c>
      <c r="L256" s="137"/>
      <c r="M256" s="47"/>
      <c r="N256" s="41"/>
      <c r="O256" s="135">
        <v>24066</v>
      </c>
      <c r="P256" s="135"/>
      <c r="Q256" s="47"/>
      <c r="R256" s="41"/>
      <c r="S256" s="137" t="s">
        <v>457</v>
      </c>
      <c r="T256" s="137"/>
      <c r="U256" s="139" t="s">
        <v>209</v>
      </c>
    </row>
    <row r="257" spans="1:21">
      <c r="A257" s="15"/>
      <c r="B257" s="134"/>
      <c r="C257" s="138"/>
      <c r="D257" s="138"/>
      <c r="E257" s="140"/>
      <c r="F257" s="41"/>
      <c r="G257" s="138"/>
      <c r="H257" s="138"/>
      <c r="I257" s="140"/>
      <c r="J257" s="41"/>
      <c r="K257" s="138"/>
      <c r="L257" s="138"/>
      <c r="M257" s="48"/>
      <c r="N257" s="41"/>
      <c r="O257" s="136"/>
      <c r="P257" s="136"/>
      <c r="Q257" s="48"/>
      <c r="R257" s="41"/>
      <c r="S257" s="138"/>
      <c r="T257" s="138"/>
      <c r="U257" s="140"/>
    </row>
    <row r="258" spans="1:21">
      <c r="A258" s="15"/>
      <c r="B258" s="127" t="s">
        <v>88</v>
      </c>
      <c r="C258" s="128">
        <v>0</v>
      </c>
      <c r="D258" s="128"/>
      <c r="E258" s="38"/>
      <c r="F258" s="38"/>
      <c r="G258" s="128">
        <v>189</v>
      </c>
      <c r="H258" s="128"/>
      <c r="I258" s="38"/>
      <c r="J258" s="38"/>
      <c r="K258" s="128">
        <v>548</v>
      </c>
      <c r="L258" s="128"/>
      <c r="M258" s="38"/>
      <c r="N258" s="38"/>
      <c r="O258" s="128">
        <v>0</v>
      </c>
      <c r="P258" s="128"/>
      <c r="Q258" s="38"/>
      <c r="R258" s="38"/>
      <c r="S258" s="128">
        <v>737</v>
      </c>
      <c r="T258" s="128"/>
      <c r="U258" s="38"/>
    </row>
    <row r="259" spans="1:21" ht="15.75" thickBot="1">
      <c r="A259" s="15"/>
      <c r="B259" s="127"/>
      <c r="C259" s="132"/>
      <c r="D259" s="132"/>
      <c r="E259" s="44"/>
      <c r="F259" s="38"/>
      <c r="G259" s="132"/>
      <c r="H259" s="132"/>
      <c r="I259" s="44"/>
      <c r="J259" s="38"/>
      <c r="K259" s="132"/>
      <c r="L259" s="132"/>
      <c r="M259" s="44"/>
      <c r="N259" s="38"/>
      <c r="O259" s="132"/>
      <c r="P259" s="132"/>
      <c r="Q259" s="44"/>
      <c r="R259" s="38"/>
      <c r="S259" s="132"/>
      <c r="T259" s="132"/>
      <c r="U259" s="44"/>
    </row>
    <row r="260" spans="1:21">
      <c r="A260" s="15"/>
      <c r="B260" s="134" t="s">
        <v>570</v>
      </c>
      <c r="C260" s="139" t="s">
        <v>204</v>
      </c>
      <c r="D260" s="137" t="s">
        <v>568</v>
      </c>
      <c r="E260" s="139" t="s">
        <v>209</v>
      </c>
      <c r="F260" s="41"/>
      <c r="G260" s="139" t="s">
        <v>204</v>
      </c>
      <c r="H260" s="137" t="s">
        <v>571</v>
      </c>
      <c r="I260" s="139" t="s">
        <v>209</v>
      </c>
      <c r="J260" s="41"/>
      <c r="K260" s="139" t="s">
        <v>204</v>
      </c>
      <c r="L260" s="137">
        <v>13</v>
      </c>
      <c r="M260" s="47"/>
      <c r="N260" s="41"/>
      <c r="O260" s="139" t="s">
        <v>204</v>
      </c>
      <c r="P260" s="135">
        <v>24066</v>
      </c>
      <c r="Q260" s="47"/>
      <c r="R260" s="41"/>
      <c r="S260" s="139" t="s">
        <v>204</v>
      </c>
      <c r="T260" s="137" t="s">
        <v>568</v>
      </c>
      <c r="U260" s="139" t="s">
        <v>209</v>
      </c>
    </row>
    <row r="261" spans="1:21" ht="15.75" thickBot="1">
      <c r="A261" s="15"/>
      <c r="B261" s="134"/>
      <c r="C261" s="142"/>
      <c r="D261" s="144"/>
      <c r="E261" s="142"/>
      <c r="F261" s="41"/>
      <c r="G261" s="142"/>
      <c r="H261" s="144"/>
      <c r="I261" s="142"/>
      <c r="J261" s="41"/>
      <c r="K261" s="142"/>
      <c r="L261" s="144"/>
      <c r="M261" s="53"/>
      <c r="N261" s="41"/>
      <c r="O261" s="142"/>
      <c r="P261" s="143"/>
      <c r="Q261" s="53"/>
      <c r="R261" s="41"/>
      <c r="S261" s="142"/>
      <c r="T261" s="144"/>
      <c r="U261" s="142"/>
    </row>
    <row r="262" spans="1:21" ht="15.75" thickTop="1">
      <c r="A262" s="15"/>
      <c r="B262" s="127" t="s">
        <v>93</v>
      </c>
      <c r="C262" s="161" t="s">
        <v>572</v>
      </c>
      <c r="D262" s="161"/>
      <c r="E262" s="162" t="s">
        <v>209</v>
      </c>
      <c r="F262" s="38"/>
      <c r="G262" s="161" t="s">
        <v>573</v>
      </c>
      <c r="H262" s="161"/>
      <c r="I262" s="162" t="s">
        <v>209</v>
      </c>
      <c r="J262" s="38"/>
      <c r="K262" s="161" t="s">
        <v>574</v>
      </c>
      <c r="L262" s="161"/>
      <c r="M262" s="162" t="s">
        <v>209</v>
      </c>
      <c r="N262" s="38"/>
      <c r="O262" s="163">
        <v>3932</v>
      </c>
      <c r="P262" s="163"/>
      <c r="Q262" s="114"/>
      <c r="R262" s="38"/>
      <c r="S262" s="161" t="s">
        <v>572</v>
      </c>
      <c r="T262" s="161"/>
      <c r="U262" s="162" t="s">
        <v>209</v>
      </c>
    </row>
    <row r="263" spans="1:21" ht="15.75" thickBot="1">
      <c r="A263" s="15"/>
      <c r="B263" s="127"/>
      <c r="C263" s="132"/>
      <c r="D263" s="132"/>
      <c r="E263" s="150"/>
      <c r="F263" s="38"/>
      <c r="G263" s="132"/>
      <c r="H263" s="132"/>
      <c r="I263" s="150"/>
      <c r="J263" s="38"/>
      <c r="K263" s="132"/>
      <c r="L263" s="132"/>
      <c r="M263" s="150"/>
      <c r="N263" s="38"/>
      <c r="O263" s="133"/>
      <c r="P263" s="133"/>
      <c r="Q263" s="44"/>
      <c r="R263" s="38"/>
      <c r="S263" s="132"/>
      <c r="T263" s="132"/>
      <c r="U263" s="150"/>
    </row>
    <row r="264" spans="1:21">
      <c r="A264" s="15"/>
      <c r="B264" s="103" t="s">
        <v>575</v>
      </c>
      <c r="C264" s="139" t="s">
        <v>204</v>
      </c>
      <c r="D264" s="137" t="s">
        <v>576</v>
      </c>
      <c r="E264" s="139" t="s">
        <v>209</v>
      </c>
      <c r="F264" s="41"/>
      <c r="G264" s="139" t="s">
        <v>204</v>
      </c>
      <c r="H264" s="137" t="s">
        <v>577</v>
      </c>
      <c r="I264" s="139" t="s">
        <v>209</v>
      </c>
      <c r="J264" s="41"/>
      <c r="K264" s="139" t="s">
        <v>204</v>
      </c>
      <c r="L264" s="137" t="s">
        <v>578</v>
      </c>
      <c r="M264" s="139" t="s">
        <v>209</v>
      </c>
      <c r="N264" s="41"/>
      <c r="O264" s="139" t="s">
        <v>204</v>
      </c>
      <c r="P264" s="135">
        <v>27998</v>
      </c>
      <c r="Q264" s="47"/>
      <c r="R264" s="41"/>
      <c r="S264" s="139" t="s">
        <v>204</v>
      </c>
      <c r="T264" s="137" t="s">
        <v>576</v>
      </c>
      <c r="U264" s="139" t="s">
        <v>209</v>
      </c>
    </row>
    <row r="265" spans="1:21" ht="15.75" thickBot="1">
      <c r="A265" s="15"/>
      <c r="B265" s="103"/>
      <c r="C265" s="142"/>
      <c r="D265" s="144"/>
      <c r="E265" s="142"/>
      <c r="F265" s="41"/>
      <c r="G265" s="142"/>
      <c r="H265" s="144"/>
      <c r="I265" s="142"/>
      <c r="J265" s="41"/>
      <c r="K265" s="142"/>
      <c r="L265" s="144"/>
      <c r="M265" s="142"/>
      <c r="N265" s="41"/>
      <c r="O265" s="142"/>
      <c r="P265" s="143"/>
      <c r="Q265" s="53"/>
      <c r="R265" s="41"/>
      <c r="S265" s="142"/>
      <c r="T265" s="144"/>
      <c r="U265" s="142"/>
    </row>
    <row r="266" spans="1:21" ht="15.75" thickTop="1">
      <c r="A266" s="15" t="s">
        <v>688</v>
      </c>
      <c r="B266" s="168" t="s">
        <v>599</v>
      </c>
      <c r="C266" s="168"/>
      <c r="D266" s="168"/>
      <c r="E266" s="168"/>
      <c r="F266" s="168"/>
      <c r="G266" s="168"/>
      <c r="H266" s="168"/>
      <c r="I266" s="168"/>
      <c r="J266" s="168"/>
      <c r="K266" s="168"/>
      <c r="L266" s="168"/>
      <c r="M266" s="168"/>
      <c r="N266" s="168"/>
      <c r="O266" s="168"/>
      <c r="P266" s="168"/>
      <c r="Q266" s="168"/>
      <c r="R266" s="168"/>
      <c r="S266" s="168"/>
      <c r="T266" s="168"/>
      <c r="U266" s="168"/>
    </row>
    <row r="267" spans="1:21">
      <c r="A267" s="15"/>
      <c r="B267" s="168" t="s">
        <v>554</v>
      </c>
      <c r="C267" s="168"/>
      <c r="D267" s="168"/>
      <c r="E267" s="168"/>
      <c r="F267" s="168"/>
      <c r="G267" s="168"/>
      <c r="H267" s="168"/>
      <c r="I267" s="168"/>
      <c r="J267" s="168"/>
      <c r="K267" s="168"/>
      <c r="L267" s="168"/>
      <c r="M267" s="168"/>
      <c r="N267" s="168"/>
      <c r="O267" s="168"/>
      <c r="P267" s="168"/>
      <c r="Q267" s="168"/>
      <c r="R267" s="168"/>
      <c r="S267" s="168"/>
      <c r="T267" s="168"/>
      <c r="U267" s="168"/>
    </row>
    <row r="268" spans="1:21">
      <c r="A268" s="15"/>
      <c r="B268" s="169" t="s">
        <v>334</v>
      </c>
      <c r="C268" s="169"/>
      <c r="D268" s="169"/>
      <c r="E268" s="169"/>
      <c r="F268" s="169"/>
      <c r="G268" s="169"/>
      <c r="H268" s="169"/>
      <c r="I268" s="169"/>
      <c r="J268" s="169"/>
      <c r="K268" s="169"/>
      <c r="L268" s="169"/>
      <c r="M268" s="169"/>
      <c r="N268" s="169"/>
      <c r="O268" s="169"/>
      <c r="P268" s="169"/>
      <c r="Q268" s="169"/>
      <c r="R268" s="169"/>
      <c r="S268" s="169"/>
      <c r="T268" s="169"/>
      <c r="U268" s="169"/>
    </row>
    <row r="269" spans="1:21">
      <c r="A269" s="15"/>
      <c r="B269" s="169" t="s">
        <v>501</v>
      </c>
      <c r="C269" s="169"/>
      <c r="D269" s="169"/>
      <c r="E269" s="169"/>
      <c r="F269" s="169"/>
      <c r="G269" s="169"/>
      <c r="H269" s="169"/>
      <c r="I269" s="169"/>
      <c r="J269" s="169"/>
      <c r="K269" s="169"/>
      <c r="L269" s="169"/>
      <c r="M269" s="169"/>
      <c r="N269" s="169"/>
      <c r="O269" s="169"/>
      <c r="P269" s="169"/>
      <c r="Q269" s="169"/>
      <c r="R269" s="169"/>
      <c r="S269" s="169"/>
      <c r="T269" s="169"/>
      <c r="U269" s="169"/>
    </row>
    <row r="270" spans="1:21">
      <c r="A270" s="15"/>
      <c r="B270" s="29"/>
      <c r="C270" s="29"/>
      <c r="D270" s="29"/>
      <c r="E270" s="29"/>
      <c r="F270" s="29"/>
      <c r="G270" s="29"/>
      <c r="H270" s="29"/>
      <c r="I270" s="29"/>
      <c r="J270" s="29"/>
      <c r="K270" s="29"/>
      <c r="L270" s="29"/>
      <c r="M270" s="29"/>
      <c r="N270" s="29"/>
      <c r="O270" s="29"/>
      <c r="P270" s="29"/>
      <c r="Q270" s="29"/>
      <c r="R270" s="29"/>
      <c r="S270" s="29"/>
      <c r="T270" s="29"/>
      <c r="U270" s="29"/>
    </row>
    <row r="271" spans="1:21">
      <c r="A271" s="15"/>
      <c r="B271" s="20"/>
      <c r="C271" s="20"/>
      <c r="D271" s="20"/>
      <c r="E271" s="20"/>
      <c r="F271" s="20"/>
      <c r="G271" s="20"/>
      <c r="H271" s="20"/>
      <c r="I271" s="20"/>
      <c r="J271" s="20"/>
      <c r="K271" s="20"/>
      <c r="L271" s="20"/>
      <c r="M271" s="20"/>
      <c r="N271" s="20"/>
      <c r="O271" s="20"/>
      <c r="P271" s="20"/>
      <c r="Q271" s="20"/>
      <c r="R271" s="20"/>
      <c r="S271" s="20"/>
      <c r="T271" s="20"/>
      <c r="U271" s="20"/>
    </row>
    <row r="272" spans="1:21" ht="15.75" thickBot="1">
      <c r="A272" s="15"/>
      <c r="B272" s="24"/>
      <c r="C272" s="30" t="s">
        <v>502</v>
      </c>
      <c r="D272" s="30"/>
      <c r="E272" s="30"/>
      <c r="F272" s="24"/>
      <c r="G272" s="30" t="s">
        <v>503</v>
      </c>
      <c r="H272" s="30"/>
      <c r="I272" s="30"/>
      <c r="J272" s="24"/>
      <c r="K272" s="30" t="s">
        <v>504</v>
      </c>
      <c r="L272" s="30"/>
      <c r="M272" s="30"/>
      <c r="N272" s="24"/>
      <c r="O272" s="30" t="s">
        <v>505</v>
      </c>
      <c r="P272" s="30"/>
      <c r="Q272" s="30"/>
      <c r="R272" s="24"/>
      <c r="S272" s="30" t="s">
        <v>417</v>
      </c>
      <c r="T272" s="30"/>
      <c r="U272" s="30"/>
    </row>
    <row r="273" spans="1:21" ht="15.75" thickBot="1">
      <c r="A273" s="15"/>
      <c r="B273" s="126" t="s">
        <v>98</v>
      </c>
      <c r="C273" s="164"/>
      <c r="D273" s="164"/>
      <c r="E273" s="164"/>
      <c r="F273" s="26"/>
      <c r="G273" s="164"/>
      <c r="H273" s="164"/>
      <c r="I273" s="164"/>
      <c r="J273" s="26"/>
      <c r="K273" s="164"/>
      <c r="L273" s="164"/>
      <c r="M273" s="164"/>
      <c r="N273" s="26"/>
      <c r="O273" s="164"/>
      <c r="P273" s="164"/>
      <c r="Q273" s="164"/>
      <c r="R273" s="26"/>
      <c r="S273" s="164"/>
      <c r="T273" s="164"/>
      <c r="U273" s="164"/>
    </row>
    <row r="274" spans="1:21">
      <c r="A274" s="15"/>
      <c r="B274" s="103" t="s">
        <v>600</v>
      </c>
      <c r="C274" s="139" t="s">
        <v>204</v>
      </c>
      <c r="D274" s="137" t="s">
        <v>601</v>
      </c>
      <c r="E274" s="139" t="s">
        <v>209</v>
      </c>
      <c r="F274" s="41"/>
      <c r="G274" s="139" t="s">
        <v>204</v>
      </c>
      <c r="H274" s="137">
        <v>39</v>
      </c>
      <c r="I274" s="47"/>
      <c r="J274" s="41"/>
      <c r="K274" s="139" t="s">
        <v>204</v>
      </c>
      <c r="L274" s="135">
        <v>7749</v>
      </c>
      <c r="M274" s="47"/>
      <c r="N274" s="41"/>
      <c r="O274" s="139" t="s">
        <v>204</v>
      </c>
      <c r="P274" s="137">
        <v>0</v>
      </c>
      <c r="Q274" s="47"/>
      <c r="R274" s="41"/>
      <c r="S274" s="139" t="s">
        <v>204</v>
      </c>
      <c r="T274" s="135">
        <v>3082</v>
      </c>
      <c r="U274" s="47"/>
    </row>
    <row r="275" spans="1:21" ht="15.75" thickBot="1">
      <c r="A275" s="15"/>
      <c r="B275" s="103"/>
      <c r="C275" s="151"/>
      <c r="D275" s="145"/>
      <c r="E275" s="151"/>
      <c r="F275" s="41"/>
      <c r="G275" s="151"/>
      <c r="H275" s="145"/>
      <c r="I275" s="65"/>
      <c r="J275" s="41"/>
      <c r="K275" s="151"/>
      <c r="L275" s="146"/>
      <c r="M275" s="65"/>
      <c r="N275" s="41"/>
      <c r="O275" s="151"/>
      <c r="P275" s="145"/>
      <c r="Q275" s="65"/>
      <c r="R275" s="41"/>
      <c r="S275" s="151"/>
      <c r="T275" s="146"/>
      <c r="U275" s="65"/>
    </row>
    <row r="276" spans="1:21">
      <c r="A276" s="15"/>
      <c r="B276" s="126" t="s">
        <v>105</v>
      </c>
      <c r="C276" s="36"/>
      <c r="D276" s="36"/>
      <c r="E276" s="36"/>
      <c r="F276" s="26"/>
      <c r="G276" s="36"/>
      <c r="H276" s="36"/>
      <c r="I276" s="36"/>
      <c r="J276" s="26"/>
      <c r="K276" s="36"/>
      <c r="L276" s="36"/>
      <c r="M276" s="36"/>
      <c r="N276" s="26"/>
      <c r="O276" s="36"/>
      <c r="P276" s="36"/>
      <c r="Q276" s="36"/>
      <c r="R276" s="26"/>
      <c r="S276" s="36"/>
      <c r="T276" s="36"/>
      <c r="U276" s="36"/>
    </row>
    <row r="277" spans="1:21">
      <c r="A277" s="15"/>
      <c r="B277" s="103" t="s">
        <v>106</v>
      </c>
      <c r="C277" s="130">
        <v>0</v>
      </c>
      <c r="D277" s="130"/>
      <c r="E277" s="41"/>
      <c r="F277" s="41"/>
      <c r="G277" s="130" t="s">
        <v>602</v>
      </c>
      <c r="H277" s="130"/>
      <c r="I277" s="103" t="s">
        <v>209</v>
      </c>
      <c r="J277" s="41"/>
      <c r="K277" s="130" t="s">
        <v>603</v>
      </c>
      <c r="L277" s="130"/>
      <c r="M277" s="103" t="s">
        <v>209</v>
      </c>
      <c r="N277" s="41"/>
      <c r="O277" s="130">
        <v>0</v>
      </c>
      <c r="P277" s="130"/>
      <c r="Q277" s="41"/>
      <c r="R277" s="41"/>
      <c r="S277" s="130" t="s">
        <v>604</v>
      </c>
      <c r="T277" s="130"/>
      <c r="U277" s="103" t="s">
        <v>209</v>
      </c>
    </row>
    <row r="278" spans="1:21" ht="15.75" thickBot="1">
      <c r="A278" s="15"/>
      <c r="B278" s="103"/>
      <c r="C278" s="145"/>
      <c r="D278" s="145"/>
      <c r="E278" s="65"/>
      <c r="F278" s="41"/>
      <c r="G278" s="145"/>
      <c r="H278" s="145"/>
      <c r="I278" s="151"/>
      <c r="J278" s="41"/>
      <c r="K278" s="145"/>
      <c r="L278" s="145"/>
      <c r="M278" s="151"/>
      <c r="N278" s="41"/>
      <c r="O278" s="145"/>
      <c r="P278" s="145"/>
      <c r="Q278" s="65"/>
      <c r="R278" s="41"/>
      <c r="S278" s="145"/>
      <c r="T278" s="145"/>
      <c r="U278" s="151"/>
    </row>
    <row r="279" spans="1:21">
      <c r="A279" s="15"/>
      <c r="B279" s="127" t="s">
        <v>109</v>
      </c>
      <c r="C279" s="149">
        <v>0</v>
      </c>
      <c r="D279" s="149"/>
      <c r="E279" s="36"/>
      <c r="F279" s="38"/>
      <c r="G279" s="149" t="s">
        <v>602</v>
      </c>
      <c r="H279" s="149"/>
      <c r="I279" s="152" t="s">
        <v>209</v>
      </c>
      <c r="J279" s="38"/>
      <c r="K279" s="149" t="s">
        <v>603</v>
      </c>
      <c r="L279" s="149"/>
      <c r="M279" s="152" t="s">
        <v>209</v>
      </c>
      <c r="N279" s="38"/>
      <c r="O279" s="149">
        <v>0</v>
      </c>
      <c r="P279" s="149"/>
      <c r="Q279" s="36"/>
      <c r="R279" s="38"/>
      <c r="S279" s="149" t="s">
        <v>604</v>
      </c>
      <c r="T279" s="149"/>
      <c r="U279" s="152" t="s">
        <v>209</v>
      </c>
    </row>
    <row r="280" spans="1:21" ht="15.75" thickBot="1">
      <c r="A280" s="15"/>
      <c r="B280" s="127"/>
      <c r="C280" s="132"/>
      <c r="D280" s="132"/>
      <c r="E280" s="44"/>
      <c r="F280" s="38"/>
      <c r="G280" s="132"/>
      <c r="H280" s="132"/>
      <c r="I280" s="150"/>
      <c r="J280" s="38"/>
      <c r="K280" s="132"/>
      <c r="L280" s="132"/>
      <c r="M280" s="150"/>
      <c r="N280" s="38"/>
      <c r="O280" s="132"/>
      <c r="P280" s="132"/>
      <c r="Q280" s="44"/>
      <c r="R280" s="38"/>
      <c r="S280" s="132"/>
      <c r="T280" s="132"/>
      <c r="U280" s="150"/>
    </row>
    <row r="281" spans="1:21">
      <c r="A281" s="15"/>
      <c r="B281" s="125" t="s">
        <v>110</v>
      </c>
      <c r="C281" s="47"/>
      <c r="D281" s="47"/>
      <c r="E281" s="47"/>
      <c r="F281" s="24"/>
      <c r="G281" s="47"/>
      <c r="H281" s="47"/>
      <c r="I281" s="47"/>
      <c r="J281" s="24"/>
      <c r="K281" s="47"/>
      <c r="L281" s="47"/>
      <c r="M281" s="47"/>
      <c r="N281" s="24"/>
      <c r="O281" s="47"/>
      <c r="P281" s="47"/>
      <c r="Q281" s="47"/>
      <c r="R281" s="24"/>
      <c r="S281" s="47"/>
      <c r="T281" s="47"/>
      <c r="U281" s="47"/>
    </row>
    <row r="282" spans="1:21">
      <c r="A282" s="15"/>
      <c r="B282" s="127" t="s">
        <v>33</v>
      </c>
      <c r="C282" s="128">
        <v>0</v>
      </c>
      <c r="D282" s="128"/>
      <c r="E282" s="38"/>
      <c r="F282" s="38"/>
      <c r="G282" s="128" t="s">
        <v>605</v>
      </c>
      <c r="H282" s="128"/>
      <c r="I282" s="127" t="s">
        <v>209</v>
      </c>
      <c r="J282" s="38"/>
      <c r="K282" s="128">
        <v>0</v>
      </c>
      <c r="L282" s="128"/>
      <c r="M282" s="38"/>
      <c r="N282" s="38"/>
      <c r="O282" s="128">
        <v>0</v>
      </c>
      <c r="P282" s="128"/>
      <c r="Q282" s="38"/>
      <c r="R282" s="38"/>
      <c r="S282" s="128" t="s">
        <v>605</v>
      </c>
      <c r="T282" s="128"/>
      <c r="U282" s="127" t="s">
        <v>209</v>
      </c>
    </row>
    <row r="283" spans="1:21">
      <c r="A283" s="15"/>
      <c r="B283" s="127"/>
      <c r="C283" s="128"/>
      <c r="D283" s="128"/>
      <c r="E283" s="38"/>
      <c r="F283" s="38"/>
      <c r="G283" s="128"/>
      <c r="H283" s="128"/>
      <c r="I283" s="127"/>
      <c r="J283" s="38"/>
      <c r="K283" s="128"/>
      <c r="L283" s="128"/>
      <c r="M283" s="38"/>
      <c r="N283" s="38"/>
      <c r="O283" s="128"/>
      <c r="P283" s="128"/>
      <c r="Q283" s="38"/>
      <c r="R283" s="38"/>
      <c r="S283" s="128"/>
      <c r="T283" s="128"/>
      <c r="U283" s="127"/>
    </row>
    <row r="284" spans="1:21">
      <c r="A284" s="15"/>
      <c r="B284" s="103" t="s">
        <v>606</v>
      </c>
      <c r="C284" s="130">
        <v>0</v>
      </c>
      <c r="D284" s="130"/>
      <c r="E284" s="41"/>
      <c r="F284" s="41"/>
      <c r="G284" s="130">
        <v>781</v>
      </c>
      <c r="H284" s="130"/>
      <c r="I284" s="41"/>
      <c r="J284" s="41"/>
      <c r="K284" s="130">
        <v>0</v>
      </c>
      <c r="L284" s="130"/>
      <c r="M284" s="41"/>
      <c r="N284" s="41"/>
      <c r="O284" s="130">
        <v>0</v>
      </c>
      <c r="P284" s="130"/>
      <c r="Q284" s="41"/>
      <c r="R284" s="41"/>
      <c r="S284" s="130">
        <v>781</v>
      </c>
      <c r="T284" s="130"/>
      <c r="U284" s="41"/>
    </row>
    <row r="285" spans="1:21">
      <c r="A285" s="15"/>
      <c r="B285" s="103"/>
      <c r="C285" s="130"/>
      <c r="D285" s="130"/>
      <c r="E285" s="41"/>
      <c r="F285" s="41"/>
      <c r="G285" s="130"/>
      <c r="H285" s="130"/>
      <c r="I285" s="41"/>
      <c r="J285" s="41"/>
      <c r="K285" s="130"/>
      <c r="L285" s="130"/>
      <c r="M285" s="41"/>
      <c r="N285" s="41"/>
      <c r="O285" s="130"/>
      <c r="P285" s="130"/>
      <c r="Q285" s="41"/>
      <c r="R285" s="41"/>
      <c r="S285" s="130"/>
      <c r="T285" s="130"/>
      <c r="U285" s="41"/>
    </row>
    <row r="286" spans="1:21">
      <c r="A286" s="15"/>
      <c r="B286" s="127" t="s">
        <v>607</v>
      </c>
      <c r="C286" s="128">
        <v>0</v>
      </c>
      <c r="D286" s="128"/>
      <c r="E286" s="38"/>
      <c r="F286" s="38"/>
      <c r="G286" s="128">
        <v>0</v>
      </c>
      <c r="H286" s="128"/>
      <c r="I286" s="38"/>
      <c r="J286" s="38"/>
      <c r="K286" s="129">
        <v>14997</v>
      </c>
      <c r="L286" s="129"/>
      <c r="M286" s="38"/>
      <c r="N286" s="38"/>
      <c r="O286" s="128">
        <v>0</v>
      </c>
      <c r="P286" s="128"/>
      <c r="Q286" s="38"/>
      <c r="R286" s="38"/>
      <c r="S286" s="129">
        <v>14997</v>
      </c>
      <c r="T286" s="129"/>
      <c r="U286" s="38"/>
    </row>
    <row r="287" spans="1:21">
      <c r="A287" s="15"/>
      <c r="B287" s="127"/>
      <c r="C287" s="128"/>
      <c r="D287" s="128"/>
      <c r="E287" s="38"/>
      <c r="F287" s="38"/>
      <c r="G287" s="128"/>
      <c r="H287" s="128"/>
      <c r="I287" s="38"/>
      <c r="J287" s="38"/>
      <c r="K287" s="129"/>
      <c r="L287" s="129"/>
      <c r="M287" s="38"/>
      <c r="N287" s="38"/>
      <c r="O287" s="128"/>
      <c r="P287" s="128"/>
      <c r="Q287" s="38"/>
      <c r="R287" s="38"/>
      <c r="S287" s="129"/>
      <c r="T287" s="129"/>
      <c r="U287" s="38"/>
    </row>
    <row r="288" spans="1:21">
      <c r="A288" s="15"/>
      <c r="B288" s="103" t="s">
        <v>114</v>
      </c>
      <c r="C288" s="130" t="s">
        <v>603</v>
      </c>
      <c r="D288" s="130"/>
      <c r="E288" s="103" t="s">
        <v>209</v>
      </c>
      <c r="F288" s="41"/>
      <c r="G288" s="130">
        <v>0</v>
      </c>
      <c r="H288" s="130"/>
      <c r="I288" s="41"/>
      <c r="J288" s="41"/>
      <c r="K288" s="130">
        <v>0</v>
      </c>
      <c r="L288" s="130"/>
      <c r="M288" s="41"/>
      <c r="N288" s="41"/>
      <c r="O288" s="130">
        <v>0</v>
      </c>
      <c r="P288" s="130"/>
      <c r="Q288" s="41"/>
      <c r="R288" s="41"/>
      <c r="S288" s="130" t="s">
        <v>603</v>
      </c>
      <c r="T288" s="130"/>
      <c r="U288" s="103" t="s">
        <v>209</v>
      </c>
    </row>
    <row r="289" spans="1:21">
      <c r="A289" s="15"/>
      <c r="B289" s="103"/>
      <c r="C289" s="130"/>
      <c r="D289" s="130"/>
      <c r="E289" s="103"/>
      <c r="F289" s="41"/>
      <c r="G289" s="130"/>
      <c r="H289" s="130"/>
      <c r="I289" s="41"/>
      <c r="J289" s="41"/>
      <c r="K289" s="130"/>
      <c r="L289" s="130"/>
      <c r="M289" s="41"/>
      <c r="N289" s="41"/>
      <c r="O289" s="130"/>
      <c r="P289" s="130"/>
      <c r="Q289" s="41"/>
      <c r="R289" s="41"/>
      <c r="S289" s="130"/>
      <c r="T289" s="130"/>
      <c r="U289" s="103"/>
    </row>
    <row r="290" spans="1:21">
      <c r="A290" s="15"/>
      <c r="B290" s="127" t="s">
        <v>117</v>
      </c>
      <c r="C290" s="128">
        <v>0</v>
      </c>
      <c r="D290" s="128"/>
      <c r="E290" s="38"/>
      <c r="F290" s="38"/>
      <c r="G290" s="128" t="s">
        <v>608</v>
      </c>
      <c r="H290" s="128"/>
      <c r="I290" s="127" t="s">
        <v>209</v>
      </c>
      <c r="J290" s="38"/>
      <c r="K290" s="128" t="s">
        <v>609</v>
      </c>
      <c r="L290" s="128"/>
      <c r="M290" s="127" t="s">
        <v>209</v>
      </c>
      <c r="N290" s="38"/>
      <c r="O290" s="128">
        <v>0</v>
      </c>
      <c r="P290" s="128"/>
      <c r="Q290" s="38"/>
      <c r="R290" s="38"/>
      <c r="S290" s="128" t="s">
        <v>610</v>
      </c>
      <c r="T290" s="128"/>
      <c r="U290" s="127" t="s">
        <v>209</v>
      </c>
    </row>
    <row r="291" spans="1:21">
      <c r="A291" s="15"/>
      <c r="B291" s="127"/>
      <c r="C291" s="128"/>
      <c r="D291" s="128"/>
      <c r="E291" s="38"/>
      <c r="F291" s="38"/>
      <c r="G291" s="128"/>
      <c r="H291" s="128"/>
      <c r="I291" s="127"/>
      <c r="J291" s="38"/>
      <c r="K291" s="128"/>
      <c r="L291" s="128"/>
      <c r="M291" s="127"/>
      <c r="N291" s="38"/>
      <c r="O291" s="128"/>
      <c r="P291" s="128"/>
      <c r="Q291" s="38"/>
      <c r="R291" s="38"/>
      <c r="S291" s="128"/>
      <c r="T291" s="128"/>
      <c r="U291" s="127"/>
    </row>
    <row r="292" spans="1:21">
      <c r="A292" s="15"/>
      <c r="B292" s="103" t="s">
        <v>611</v>
      </c>
      <c r="C292" s="131">
        <v>5029</v>
      </c>
      <c r="D292" s="131"/>
      <c r="E292" s="41"/>
      <c r="F292" s="41"/>
      <c r="G292" s="131">
        <v>3702</v>
      </c>
      <c r="H292" s="131"/>
      <c r="I292" s="41"/>
      <c r="J292" s="41"/>
      <c r="K292" s="130" t="s">
        <v>612</v>
      </c>
      <c r="L292" s="130"/>
      <c r="M292" s="103" t="s">
        <v>209</v>
      </c>
      <c r="N292" s="41"/>
      <c r="O292" s="130">
        <v>0</v>
      </c>
      <c r="P292" s="130"/>
      <c r="Q292" s="41"/>
      <c r="R292" s="41"/>
      <c r="S292" s="130">
        <v>0</v>
      </c>
      <c r="T292" s="130"/>
      <c r="U292" s="41"/>
    </row>
    <row r="293" spans="1:21" ht="15.75" thickBot="1">
      <c r="A293" s="15"/>
      <c r="B293" s="103"/>
      <c r="C293" s="146"/>
      <c r="D293" s="146"/>
      <c r="E293" s="65"/>
      <c r="F293" s="41"/>
      <c r="G293" s="146"/>
      <c r="H293" s="146"/>
      <c r="I293" s="65"/>
      <c r="J293" s="41"/>
      <c r="K293" s="145"/>
      <c r="L293" s="145"/>
      <c r="M293" s="151"/>
      <c r="N293" s="41"/>
      <c r="O293" s="145"/>
      <c r="P293" s="145"/>
      <c r="Q293" s="65"/>
      <c r="R293" s="41"/>
      <c r="S293" s="145"/>
      <c r="T293" s="145"/>
      <c r="U293" s="65"/>
    </row>
    <row r="294" spans="1:21">
      <c r="A294" s="15"/>
      <c r="B294" s="127" t="s">
        <v>118</v>
      </c>
      <c r="C294" s="148">
        <v>4706</v>
      </c>
      <c r="D294" s="148"/>
      <c r="E294" s="36"/>
      <c r="F294" s="38"/>
      <c r="G294" s="149">
        <v>217</v>
      </c>
      <c r="H294" s="149"/>
      <c r="I294" s="36"/>
      <c r="J294" s="38"/>
      <c r="K294" s="148">
        <v>6249</v>
      </c>
      <c r="L294" s="148"/>
      <c r="M294" s="36"/>
      <c r="N294" s="38"/>
      <c r="O294" s="149">
        <v>0</v>
      </c>
      <c r="P294" s="149"/>
      <c r="Q294" s="36"/>
      <c r="R294" s="38"/>
      <c r="S294" s="148">
        <v>11172</v>
      </c>
      <c r="T294" s="148"/>
      <c r="U294" s="36"/>
    </row>
    <row r="295" spans="1:21" ht="15.75" thickBot="1">
      <c r="A295" s="15"/>
      <c r="B295" s="127"/>
      <c r="C295" s="133"/>
      <c r="D295" s="133"/>
      <c r="E295" s="44"/>
      <c r="F295" s="38"/>
      <c r="G295" s="132"/>
      <c r="H295" s="132"/>
      <c r="I295" s="44"/>
      <c r="J295" s="38"/>
      <c r="K295" s="133"/>
      <c r="L295" s="133"/>
      <c r="M295" s="44"/>
      <c r="N295" s="38"/>
      <c r="O295" s="132"/>
      <c r="P295" s="132"/>
      <c r="Q295" s="44"/>
      <c r="R295" s="38"/>
      <c r="S295" s="133"/>
      <c r="T295" s="133"/>
      <c r="U295" s="44"/>
    </row>
    <row r="296" spans="1:21">
      <c r="A296" s="15"/>
      <c r="B296" s="141" t="s">
        <v>613</v>
      </c>
      <c r="C296" s="137">
        <v>0</v>
      </c>
      <c r="D296" s="137"/>
      <c r="E296" s="47"/>
      <c r="F296" s="41"/>
      <c r="G296" s="137">
        <v>0</v>
      </c>
      <c r="H296" s="137"/>
      <c r="I296" s="47"/>
      <c r="J296" s="41"/>
      <c r="K296" s="137" t="s">
        <v>614</v>
      </c>
      <c r="L296" s="137"/>
      <c r="M296" s="139" t="s">
        <v>209</v>
      </c>
      <c r="N296" s="41"/>
      <c r="O296" s="137">
        <v>0</v>
      </c>
      <c r="P296" s="137"/>
      <c r="Q296" s="47"/>
      <c r="R296" s="41"/>
      <c r="S296" s="137" t="s">
        <v>614</v>
      </c>
      <c r="T296" s="137"/>
      <c r="U296" s="139" t="s">
        <v>209</v>
      </c>
    </row>
    <row r="297" spans="1:21" ht="15.75" thickBot="1">
      <c r="A297" s="15"/>
      <c r="B297" s="141"/>
      <c r="C297" s="145"/>
      <c r="D297" s="145"/>
      <c r="E297" s="65"/>
      <c r="F297" s="41"/>
      <c r="G297" s="145"/>
      <c r="H297" s="145"/>
      <c r="I297" s="65"/>
      <c r="J297" s="41"/>
      <c r="K297" s="145"/>
      <c r="L297" s="145"/>
      <c r="M297" s="151"/>
      <c r="N297" s="41"/>
      <c r="O297" s="145"/>
      <c r="P297" s="145"/>
      <c r="Q297" s="65"/>
      <c r="R297" s="41"/>
      <c r="S297" s="145"/>
      <c r="T297" s="145"/>
      <c r="U297" s="151"/>
    </row>
    <row r="298" spans="1:21">
      <c r="A298" s="15"/>
      <c r="B298" s="147" t="s">
        <v>615</v>
      </c>
      <c r="C298" s="149">
        <v>0</v>
      </c>
      <c r="D298" s="149"/>
      <c r="E298" s="36"/>
      <c r="F298" s="38"/>
      <c r="G298" s="149" t="s">
        <v>616</v>
      </c>
      <c r="H298" s="149"/>
      <c r="I298" s="152" t="s">
        <v>209</v>
      </c>
      <c r="J298" s="38"/>
      <c r="K298" s="148">
        <v>13112</v>
      </c>
      <c r="L298" s="148"/>
      <c r="M298" s="36"/>
      <c r="N298" s="38"/>
      <c r="O298" s="149">
        <v>0</v>
      </c>
      <c r="P298" s="149"/>
      <c r="Q298" s="36"/>
      <c r="R298" s="38"/>
      <c r="S298" s="148">
        <v>12571</v>
      </c>
      <c r="T298" s="148"/>
      <c r="U298" s="36"/>
    </row>
    <row r="299" spans="1:21">
      <c r="A299" s="15"/>
      <c r="B299" s="147"/>
      <c r="C299" s="158"/>
      <c r="D299" s="158"/>
      <c r="E299" s="37"/>
      <c r="F299" s="38"/>
      <c r="G299" s="158"/>
      <c r="H299" s="158"/>
      <c r="I299" s="157"/>
      <c r="J299" s="38"/>
      <c r="K299" s="159"/>
      <c r="L299" s="159"/>
      <c r="M299" s="37"/>
      <c r="N299" s="38"/>
      <c r="O299" s="158"/>
      <c r="P299" s="158"/>
      <c r="Q299" s="37"/>
      <c r="R299" s="38"/>
      <c r="S299" s="159"/>
      <c r="T299" s="159"/>
      <c r="U299" s="37"/>
    </row>
    <row r="300" spans="1:21">
      <c r="A300" s="15"/>
      <c r="B300" s="165" t="s">
        <v>617</v>
      </c>
      <c r="C300" s="130">
        <v>0</v>
      </c>
      <c r="D300" s="130"/>
      <c r="E300" s="41"/>
      <c r="F300" s="41"/>
      <c r="G300" s="131">
        <v>1370</v>
      </c>
      <c r="H300" s="131"/>
      <c r="I300" s="41"/>
      <c r="J300" s="41"/>
      <c r="K300" s="131">
        <v>6973</v>
      </c>
      <c r="L300" s="131"/>
      <c r="M300" s="41"/>
      <c r="N300" s="41"/>
      <c r="O300" s="130">
        <v>0</v>
      </c>
      <c r="P300" s="130"/>
      <c r="Q300" s="41"/>
      <c r="R300" s="41"/>
      <c r="S300" s="131">
        <v>8343</v>
      </c>
      <c r="T300" s="131"/>
      <c r="U300" s="41"/>
    </row>
    <row r="301" spans="1:21" ht="15.75" thickBot="1">
      <c r="A301" s="15"/>
      <c r="B301" s="165"/>
      <c r="C301" s="145"/>
      <c r="D301" s="145"/>
      <c r="E301" s="65"/>
      <c r="F301" s="41"/>
      <c r="G301" s="146"/>
      <c r="H301" s="146"/>
      <c r="I301" s="65"/>
      <c r="J301" s="41"/>
      <c r="K301" s="146"/>
      <c r="L301" s="146"/>
      <c r="M301" s="65"/>
      <c r="N301" s="41"/>
      <c r="O301" s="145"/>
      <c r="P301" s="145"/>
      <c r="Q301" s="65"/>
      <c r="R301" s="41"/>
      <c r="S301" s="146"/>
      <c r="T301" s="146"/>
      <c r="U301" s="65"/>
    </row>
    <row r="302" spans="1:21">
      <c r="A302" s="15"/>
      <c r="B302" s="166" t="s">
        <v>618</v>
      </c>
      <c r="C302" s="152" t="s">
        <v>204</v>
      </c>
      <c r="D302" s="149">
        <v>0</v>
      </c>
      <c r="E302" s="36"/>
      <c r="F302" s="38"/>
      <c r="G302" s="152" t="s">
        <v>204</v>
      </c>
      <c r="H302" s="149">
        <v>829</v>
      </c>
      <c r="I302" s="36"/>
      <c r="J302" s="38"/>
      <c r="K302" s="152" t="s">
        <v>204</v>
      </c>
      <c r="L302" s="148">
        <v>20085</v>
      </c>
      <c r="M302" s="36"/>
      <c r="N302" s="38"/>
      <c r="O302" s="152" t="s">
        <v>204</v>
      </c>
      <c r="P302" s="149">
        <v>0</v>
      </c>
      <c r="Q302" s="36"/>
      <c r="R302" s="38"/>
      <c r="S302" s="152" t="s">
        <v>204</v>
      </c>
      <c r="T302" s="148">
        <v>20914</v>
      </c>
      <c r="U302" s="36"/>
    </row>
    <row r="303" spans="1:21" ht="15.75" thickBot="1">
      <c r="A303" s="15"/>
      <c r="B303" s="166"/>
      <c r="C303" s="153"/>
      <c r="D303" s="155"/>
      <c r="E303" s="68"/>
      <c r="F303" s="38"/>
      <c r="G303" s="153"/>
      <c r="H303" s="155"/>
      <c r="I303" s="68"/>
      <c r="J303" s="38"/>
      <c r="K303" s="153"/>
      <c r="L303" s="154"/>
      <c r="M303" s="68"/>
      <c r="N303" s="38"/>
      <c r="O303" s="153"/>
      <c r="P303" s="155"/>
      <c r="Q303" s="68"/>
      <c r="R303" s="38"/>
      <c r="S303" s="153"/>
      <c r="T303" s="154"/>
      <c r="U303" s="68"/>
    </row>
    <row r="304" spans="1:21" ht="15.75" thickTop="1">
      <c r="A304" s="15"/>
      <c r="B304" s="24"/>
      <c r="C304" s="90"/>
      <c r="D304" s="90"/>
      <c r="E304" s="90"/>
      <c r="F304" s="24"/>
      <c r="G304" s="90"/>
      <c r="H304" s="90"/>
      <c r="I304" s="90"/>
      <c r="J304" s="24"/>
      <c r="K304" s="90"/>
      <c r="L304" s="90"/>
      <c r="M304" s="90"/>
      <c r="N304" s="24"/>
      <c r="O304" s="90"/>
      <c r="P304" s="90"/>
      <c r="Q304" s="90"/>
      <c r="R304" s="24"/>
      <c r="S304" s="90"/>
      <c r="T304" s="90"/>
      <c r="U304" s="90"/>
    </row>
    <row r="305" spans="1:21" ht="23.25">
      <c r="A305" s="15"/>
      <c r="B305" s="126" t="s">
        <v>140</v>
      </c>
      <c r="C305" s="38"/>
      <c r="D305" s="38"/>
      <c r="E305" s="38"/>
      <c r="F305" s="26"/>
      <c r="G305" s="38"/>
      <c r="H305" s="38"/>
      <c r="I305" s="38"/>
      <c r="J305" s="26"/>
      <c r="K305" s="38"/>
      <c r="L305" s="38"/>
      <c r="M305" s="38"/>
      <c r="N305" s="26"/>
      <c r="O305" s="38"/>
      <c r="P305" s="38"/>
      <c r="Q305" s="38"/>
      <c r="R305" s="26"/>
      <c r="S305" s="38"/>
      <c r="T305" s="38"/>
      <c r="U305" s="38"/>
    </row>
    <row r="306" spans="1:21">
      <c r="A306" s="15"/>
      <c r="B306" s="103" t="s">
        <v>141</v>
      </c>
      <c r="C306" s="103" t="s">
        <v>204</v>
      </c>
      <c r="D306" s="130">
        <v>0</v>
      </c>
      <c r="E306" s="41"/>
      <c r="F306" s="41"/>
      <c r="G306" s="103" t="s">
        <v>204</v>
      </c>
      <c r="H306" s="130">
        <v>35</v>
      </c>
      <c r="I306" s="41"/>
      <c r="J306" s="41"/>
      <c r="K306" s="103" t="s">
        <v>204</v>
      </c>
      <c r="L306" s="130">
        <v>42</v>
      </c>
      <c r="M306" s="41"/>
      <c r="N306" s="41"/>
      <c r="O306" s="103" t="s">
        <v>204</v>
      </c>
      <c r="P306" s="130">
        <v>0</v>
      </c>
      <c r="Q306" s="41"/>
      <c r="R306" s="41"/>
      <c r="S306" s="103" t="s">
        <v>204</v>
      </c>
      <c r="T306" s="130">
        <v>77</v>
      </c>
      <c r="U306" s="41"/>
    </row>
    <row r="307" spans="1:21">
      <c r="A307" s="15"/>
      <c r="B307" s="103"/>
      <c r="C307" s="103"/>
      <c r="D307" s="130"/>
      <c r="E307" s="41"/>
      <c r="F307" s="41"/>
      <c r="G307" s="103"/>
      <c r="H307" s="130"/>
      <c r="I307" s="41"/>
      <c r="J307" s="41"/>
      <c r="K307" s="103"/>
      <c r="L307" s="130"/>
      <c r="M307" s="41"/>
      <c r="N307" s="41"/>
      <c r="O307" s="103"/>
      <c r="P307" s="130"/>
      <c r="Q307" s="41"/>
      <c r="R307" s="41"/>
      <c r="S307" s="103"/>
      <c r="T307" s="130"/>
      <c r="U307" s="41"/>
    </row>
    <row r="308" spans="1:21">
      <c r="A308" s="15"/>
      <c r="B308" s="168" t="s">
        <v>599</v>
      </c>
      <c r="C308" s="168"/>
      <c r="D308" s="168"/>
      <c r="E308" s="168"/>
      <c r="F308" s="168"/>
      <c r="G308" s="168"/>
      <c r="H308" s="168"/>
      <c r="I308" s="168"/>
      <c r="J308" s="168"/>
      <c r="K308" s="168"/>
      <c r="L308" s="168"/>
      <c r="M308" s="168"/>
      <c r="N308" s="168"/>
      <c r="O308" s="168"/>
      <c r="P308" s="168"/>
      <c r="Q308" s="168"/>
      <c r="R308" s="168"/>
      <c r="S308" s="168"/>
      <c r="T308" s="168"/>
      <c r="U308" s="168"/>
    </row>
    <row r="309" spans="1:21">
      <c r="A309" s="15"/>
      <c r="B309" s="168" t="s">
        <v>579</v>
      </c>
      <c r="C309" s="168"/>
      <c r="D309" s="168"/>
      <c r="E309" s="168"/>
      <c r="F309" s="168"/>
      <c r="G309" s="168"/>
      <c r="H309" s="168"/>
      <c r="I309" s="168"/>
      <c r="J309" s="168"/>
      <c r="K309" s="168"/>
      <c r="L309" s="168"/>
      <c r="M309" s="168"/>
      <c r="N309" s="168"/>
      <c r="O309" s="168"/>
      <c r="P309" s="168"/>
      <c r="Q309" s="168"/>
      <c r="R309" s="168"/>
      <c r="S309" s="168"/>
      <c r="T309" s="168"/>
      <c r="U309" s="168"/>
    </row>
    <row r="310" spans="1:21">
      <c r="A310" s="15"/>
      <c r="B310" s="169" t="s">
        <v>334</v>
      </c>
      <c r="C310" s="169"/>
      <c r="D310" s="169"/>
      <c r="E310" s="169"/>
      <c r="F310" s="169"/>
      <c r="G310" s="169"/>
      <c r="H310" s="169"/>
      <c r="I310" s="169"/>
      <c r="J310" s="169"/>
      <c r="K310" s="169"/>
      <c r="L310" s="169"/>
      <c r="M310" s="169"/>
      <c r="N310" s="169"/>
      <c r="O310" s="169"/>
      <c r="P310" s="169"/>
      <c r="Q310" s="169"/>
      <c r="R310" s="169"/>
      <c r="S310" s="169"/>
      <c r="T310" s="169"/>
      <c r="U310" s="169"/>
    </row>
    <row r="311" spans="1:21">
      <c r="A311" s="15"/>
      <c r="B311" s="169" t="s">
        <v>501</v>
      </c>
      <c r="C311" s="169"/>
      <c r="D311" s="169"/>
      <c r="E311" s="169"/>
      <c r="F311" s="169"/>
      <c r="G311" s="169"/>
      <c r="H311" s="169"/>
      <c r="I311" s="169"/>
      <c r="J311" s="169"/>
      <c r="K311" s="169"/>
      <c r="L311" s="169"/>
      <c r="M311" s="169"/>
      <c r="N311" s="169"/>
      <c r="O311" s="169"/>
      <c r="P311" s="169"/>
      <c r="Q311" s="169"/>
      <c r="R311" s="169"/>
      <c r="S311" s="169"/>
      <c r="T311" s="169"/>
      <c r="U311" s="169"/>
    </row>
    <row r="312" spans="1:21">
      <c r="A312" s="15"/>
      <c r="B312" s="29"/>
      <c r="C312" s="29"/>
      <c r="D312" s="29"/>
      <c r="E312" s="29"/>
      <c r="F312" s="29"/>
      <c r="G312" s="29"/>
      <c r="H312" s="29"/>
      <c r="I312" s="29"/>
      <c r="J312" s="29"/>
      <c r="K312" s="29"/>
      <c r="L312" s="29"/>
      <c r="M312" s="29"/>
      <c r="N312" s="29"/>
      <c r="O312" s="29"/>
      <c r="P312" s="29"/>
      <c r="Q312" s="29"/>
      <c r="R312" s="29"/>
      <c r="S312" s="29"/>
      <c r="T312" s="29"/>
      <c r="U312" s="29"/>
    </row>
    <row r="313" spans="1:21">
      <c r="A313" s="15"/>
      <c r="B313" s="20"/>
      <c r="C313" s="20"/>
      <c r="D313" s="20"/>
      <c r="E313" s="20"/>
      <c r="F313" s="20"/>
      <c r="G313" s="20"/>
      <c r="H313" s="20"/>
      <c r="I313" s="20"/>
      <c r="J313" s="20"/>
      <c r="K313" s="20"/>
      <c r="L313" s="20"/>
      <c r="M313" s="20"/>
      <c r="N313" s="20"/>
      <c r="O313" s="20"/>
      <c r="P313" s="20"/>
      <c r="Q313" s="20"/>
      <c r="R313" s="20"/>
      <c r="S313" s="20"/>
      <c r="T313" s="20"/>
      <c r="U313" s="20"/>
    </row>
    <row r="314" spans="1:21" ht="15.75" thickBot="1">
      <c r="A314" s="15"/>
      <c r="B314" s="24"/>
      <c r="C314" s="30" t="s">
        <v>502</v>
      </c>
      <c r="D314" s="30"/>
      <c r="E314" s="30"/>
      <c r="F314" s="24"/>
      <c r="G314" s="30" t="s">
        <v>503</v>
      </c>
      <c r="H314" s="30"/>
      <c r="I314" s="30"/>
      <c r="J314" s="24"/>
      <c r="K314" s="30" t="s">
        <v>504</v>
      </c>
      <c r="L314" s="30"/>
      <c r="M314" s="30"/>
      <c r="N314" s="24"/>
      <c r="O314" s="30" t="s">
        <v>505</v>
      </c>
      <c r="P314" s="30"/>
      <c r="Q314" s="30"/>
      <c r="R314" s="24"/>
      <c r="S314" s="30" t="s">
        <v>417</v>
      </c>
      <c r="T314" s="30"/>
      <c r="U314" s="30"/>
    </row>
    <row r="315" spans="1:21" ht="15.75" thickBot="1">
      <c r="A315" s="15"/>
      <c r="B315" s="126" t="s">
        <v>98</v>
      </c>
      <c r="C315" s="164"/>
      <c r="D315" s="164"/>
      <c r="E315" s="164"/>
      <c r="F315" s="26"/>
      <c r="G315" s="164"/>
      <c r="H315" s="164"/>
      <c r="I315" s="164"/>
      <c r="J315" s="26"/>
      <c r="K315" s="164"/>
      <c r="L315" s="164"/>
      <c r="M315" s="164"/>
      <c r="N315" s="26"/>
      <c r="O315" s="164"/>
      <c r="P315" s="164"/>
      <c r="Q315" s="164"/>
      <c r="R315" s="26"/>
      <c r="S315" s="164"/>
      <c r="T315" s="164"/>
      <c r="U315" s="164"/>
    </row>
    <row r="316" spans="1:21">
      <c r="A316" s="15"/>
      <c r="B316" s="103" t="s">
        <v>600</v>
      </c>
      <c r="C316" s="139" t="s">
        <v>204</v>
      </c>
      <c r="D316" s="137" t="s">
        <v>619</v>
      </c>
      <c r="E316" s="139" t="s">
        <v>209</v>
      </c>
      <c r="F316" s="41"/>
      <c r="G316" s="139" t="s">
        <v>204</v>
      </c>
      <c r="H316" s="135">
        <v>1777</v>
      </c>
      <c r="I316" s="47"/>
      <c r="J316" s="41"/>
      <c r="K316" s="139" t="s">
        <v>204</v>
      </c>
      <c r="L316" s="135">
        <v>3379</v>
      </c>
      <c r="M316" s="47"/>
      <c r="N316" s="41"/>
      <c r="O316" s="139" t="s">
        <v>204</v>
      </c>
      <c r="P316" s="137">
        <v>0</v>
      </c>
      <c r="Q316" s="47"/>
      <c r="R316" s="41"/>
      <c r="S316" s="139" t="s">
        <v>204</v>
      </c>
      <c r="T316" s="135">
        <v>3915</v>
      </c>
      <c r="U316" s="47"/>
    </row>
    <row r="317" spans="1:21" ht="15.75" thickBot="1">
      <c r="A317" s="15"/>
      <c r="B317" s="103"/>
      <c r="C317" s="151"/>
      <c r="D317" s="145"/>
      <c r="E317" s="151"/>
      <c r="F317" s="41"/>
      <c r="G317" s="151"/>
      <c r="H317" s="146"/>
      <c r="I317" s="65"/>
      <c r="J317" s="41"/>
      <c r="K317" s="151"/>
      <c r="L317" s="146"/>
      <c r="M317" s="65"/>
      <c r="N317" s="41"/>
      <c r="O317" s="151"/>
      <c r="P317" s="145"/>
      <c r="Q317" s="65"/>
      <c r="R317" s="41"/>
      <c r="S317" s="151"/>
      <c r="T317" s="146"/>
      <c r="U317" s="65"/>
    </row>
    <row r="318" spans="1:21">
      <c r="A318" s="15"/>
      <c r="B318" s="126" t="s">
        <v>105</v>
      </c>
      <c r="C318" s="36"/>
      <c r="D318" s="36"/>
      <c r="E318" s="36"/>
      <c r="F318" s="26"/>
      <c r="G318" s="36"/>
      <c r="H318" s="36"/>
      <c r="I318" s="36"/>
      <c r="J318" s="26"/>
      <c r="K318" s="36"/>
      <c r="L318" s="36"/>
      <c r="M318" s="36"/>
      <c r="N318" s="26"/>
      <c r="O318" s="36"/>
      <c r="P318" s="36"/>
      <c r="Q318" s="36"/>
      <c r="R318" s="26"/>
      <c r="S318" s="36"/>
      <c r="T318" s="36"/>
      <c r="U318" s="36"/>
    </row>
    <row r="319" spans="1:21">
      <c r="A319" s="15"/>
      <c r="B319" s="103" t="s">
        <v>106</v>
      </c>
      <c r="C319" s="130">
        <v>0</v>
      </c>
      <c r="D319" s="130"/>
      <c r="E319" s="41"/>
      <c r="F319" s="41"/>
      <c r="G319" s="130" t="s">
        <v>620</v>
      </c>
      <c r="H319" s="130"/>
      <c r="I319" s="103" t="s">
        <v>209</v>
      </c>
      <c r="J319" s="41"/>
      <c r="K319" s="130" t="s">
        <v>621</v>
      </c>
      <c r="L319" s="130"/>
      <c r="M319" s="103" t="s">
        <v>209</v>
      </c>
      <c r="N319" s="41"/>
      <c r="O319" s="130">
        <v>0</v>
      </c>
      <c r="P319" s="130"/>
      <c r="Q319" s="41"/>
      <c r="R319" s="41"/>
      <c r="S319" s="130" t="s">
        <v>622</v>
      </c>
      <c r="T319" s="130"/>
      <c r="U319" s="103" t="s">
        <v>209</v>
      </c>
    </row>
    <row r="320" spans="1:21">
      <c r="A320" s="15"/>
      <c r="B320" s="103"/>
      <c r="C320" s="130"/>
      <c r="D320" s="130"/>
      <c r="E320" s="41"/>
      <c r="F320" s="41"/>
      <c r="G320" s="130"/>
      <c r="H320" s="130"/>
      <c r="I320" s="103"/>
      <c r="J320" s="41"/>
      <c r="K320" s="130"/>
      <c r="L320" s="130"/>
      <c r="M320" s="103"/>
      <c r="N320" s="41"/>
      <c r="O320" s="130"/>
      <c r="P320" s="130"/>
      <c r="Q320" s="41"/>
      <c r="R320" s="41"/>
      <c r="S320" s="130"/>
      <c r="T320" s="130"/>
      <c r="U320" s="103"/>
    </row>
    <row r="321" spans="1:21">
      <c r="A321" s="15"/>
      <c r="B321" s="127" t="s">
        <v>107</v>
      </c>
      <c r="C321" s="128">
        <v>0</v>
      </c>
      <c r="D321" s="128"/>
      <c r="E321" s="38"/>
      <c r="F321" s="38"/>
      <c r="G321" s="128">
        <v>0</v>
      </c>
      <c r="H321" s="128"/>
      <c r="I321" s="38"/>
      <c r="J321" s="38"/>
      <c r="K321" s="128">
        <v>30</v>
      </c>
      <c r="L321" s="128"/>
      <c r="M321" s="38"/>
      <c r="N321" s="38"/>
      <c r="O321" s="128">
        <v>0</v>
      </c>
      <c r="P321" s="128"/>
      <c r="Q321" s="38"/>
      <c r="R321" s="38"/>
      <c r="S321" s="128">
        <v>30</v>
      </c>
      <c r="T321" s="128"/>
      <c r="U321" s="38"/>
    </row>
    <row r="322" spans="1:21">
      <c r="A322" s="15"/>
      <c r="B322" s="127"/>
      <c r="C322" s="128"/>
      <c r="D322" s="128"/>
      <c r="E322" s="38"/>
      <c r="F322" s="38"/>
      <c r="G322" s="128"/>
      <c r="H322" s="128"/>
      <c r="I322" s="38"/>
      <c r="J322" s="38"/>
      <c r="K322" s="128"/>
      <c r="L322" s="128"/>
      <c r="M322" s="38"/>
      <c r="N322" s="38"/>
      <c r="O322" s="128"/>
      <c r="P322" s="128"/>
      <c r="Q322" s="38"/>
      <c r="R322" s="38"/>
      <c r="S322" s="128"/>
      <c r="T322" s="128"/>
      <c r="U322" s="38"/>
    </row>
    <row r="323" spans="1:21">
      <c r="A323" s="15"/>
      <c r="B323" s="103" t="s">
        <v>108</v>
      </c>
      <c r="C323" s="130">
        <v>0</v>
      </c>
      <c r="D323" s="130"/>
      <c r="E323" s="41"/>
      <c r="F323" s="41"/>
      <c r="G323" s="130">
        <v>0</v>
      </c>
      <c r="H323" s="130"/>
      <c r="I323" s="41"/>
      <c r="J323" s="41"/>
      <c r="K323" s="130">
        <v>0</v>
      </c>
      <c r="L323" s="130"/>
      <c r="M323" s="41"/>
      <c r="N323" s="41"/>
      <c r="O323" s="130">
        <v>0</v>
      </c>
      <c r="P323" s="130"/>
      <c r="Q323" s="41"/>
      <c r="R323" s="41"/>
      <c r="S323" s="130">
        <v>0</v>
      </c>
      <c r="T323" s="130"/>
      <c r="U323" s="41"/>
    </row>
    <row r="324" spans="1:21" ht="15.75" thickBot="1">
      <c r="A324" s="15"/>
      <c r="B324" s="103"/>
      <c r="C324" s="145"/>
      <c r="D324" s="145"/>
      <c r="E324" s="65"/>
      <c r="F324" s="41"/>
      <c r="G324" s="145"/>
      <c r="H324" s="145"/>
      <c r="I324" s="65"/>
      <c r="J324" s="41"/>
      <c r="K324" s="145"/>
      <c r="L324" s="145"/>
      <c r="M324" s="65"/>
      <c r="N324" s="41"/>
      <c r="O324" s="145"/>
      <c r="P324" s="145"/>
      <c r="Q324" s="65"/>
      <c r="R324" s="41"/>
      <c r="S324" s="145"/>
      <c r="T324" s="145"/>
      <c r="U324" s="65"/>
    </row>
    <row r="325" spans="1:21">
      <c r="A325" s="15"/>
      <c r="B325" s="127" t="s">
        <v>109</v>
      </c>
      <c r="C325" s="149">
        <v>0</v>
      </c>
      <c r="D325" s="149"/>
      <c r="E325" s="36"/>
      <c r="F325" s="38"/>
      <c r="G325" s="149" t="s">
        <v>620</v>
      </c>
      <c r="H325" s="149"/>
      <c r="I325" s="152" t="s">
        <v>209</v>
      </c>
      <c r="J325" s="38"/>
      <c r="K325" s="149" t="s">
        <v>623</v>
      </c>
      <c r="L325" s="149"/>
      <c r="M325" s="152" t="s">
        <v>209</v>
      </c>
      <c r="N325" s="38"/>
      <c r="O325" s="149">
        <v>0</v>
      </c>
      <c r="P325" s="149"/>
      <c r="Q325" s="36"/>
      <c r="R325" s="38"/>
      <c r="S325" s="149" t="s">
        <v>624</v>
      </c>
      <c r="T325" s="149"/>
      <c r="U325" s="152" t="s">
        <v>209</v>
      </c>
    </row>
    <row r="326" spans="1:21" ht="15.75" thickBot="1">
      <c r="A326" s="15"/>
      <c r="B326" s="127"/>
      <c r="C326" s="132"/>
      <c r="D326" s="132"/>
      <c r="E326" s="44"/>
      <c r="F326" s="38"/>
      <c r="G326" s="132"/>
      <c r="H326" s="132"/>
      <c r="I326" s="150"/>
      <c r="J326" s="38"/>
      <c r="K326" s="132"/>
      <c r="L326" s="132"/>
      <c r="M326" s="150"/>
      <c r="N326" s="38"/>
      <c r="O326" s="132"/>
      <c r="P326" s="132"/>
      <c r="Q326" s="44"/>
      <c r="R326" s="38"/>
      <c r="S326" s="132"/>
      <c r="T326" s="132"/>
      <c r="U326" s="150"/>
    </row>
    <row r="327" spans="1:21">
      <c r="A327" s="15"/>
      <c r="B327" s="125" t="s">
        <v>110</v>
      </c>
      <c r="C327" s="47"/>
      <c r="D327" s="47"/>
      <c r="E327" s="47"/>
      <c r="F327" s="24"/>
      <c r="G327" s="47"/>
      <c r="H327" s="47"/>
      <c r="I327" s="47"/>
      <c r="J327" s="24"/>
      <c r="K327" s="47"/>
      <c r="L327" s="47"/>
      <c r="M327" s="47"/>
      <c r="N327" s="24"/>
      <c r="O327" s="47"/>
      <c r="P327" s="47"/>
      <c r="Q327" s="47"/>
      <c r="R327" s="24"/>
      <c r="S327" s="47"/>
      <c r="T327" s="47"/>
      <c r="U327" s="47"/>
    </row>
    <row r="328" spans="1:21">
      <c r="A328" s="15"/>
      <c r="B328" s="127" t="s">
        <v>33</v>
      </c>
      <c r="C328" s="128">
        <v>0</v>
      </c>
      <c r="D328" s="128"/>
      <c r="E328" s="38"/>
      <c r="F328" s="38"/>
      <c r="G328" s="128" t="s">
        <v>625</v>
      </c>
      <c r="H328" s="128"/>
      <c r="I328" s="127" t="s">
        <v>209</v>
      </c>
      <c r="J328" s="38"/>
      <c r="K328" s="128">
        <v>0</v>
      </c>
      <c r="L328" s="128"/>
      <c r="M328" s="38"/>
      <c r="N328" s="38"/>
      <c r="O328" s="128">
        <v>0</v>
      </c>
      <c r="P328" s="128"/>
      <c r="Q328" s="38"/>
      <c r="R328" s="38"/>
      <c r="S328" s="128" t="s">
        <v>625</v>
      </c>
      <c r="T328" s="128"/>
      <c r="U328" s="127" t="s">
        <v>209</v>
      </c>
    </row>
    <row r="329" spans="1:21">
      <c r="A329" s="15"/>
      <c r="B329" s="127"/>
      <c r="C329" s="128"/>
      <c r="D329" s="128"/>
      <c r="E329" s="38"/>
      <c r="F329" s="38"/>
      <c r="G329" s="128"/>
      <c r="H329" s="128"/>
      <c r="I329" s="127"/>
      <c r="J329" s="38"/>
      <c r="K329" s="128"/>
      <c r="L329" s="128"/>
      <c r="M329" s="38"/>
      <c r="N329" s="38"/>
      <c r="O329" s="128"/>
      <c r="P329" s="128"/>
      <c r="Q329" s="38"/>
      <c r="R329" s="38"/>
      <c r="S329" s="128"/>
      <c r="T329" s="128"/>
      <c r="U329" s="127"/>
    </row>
    <row r="330" spans="1:21">
      <c r="A330" s="15"/>
      <c r="B330" s="103" t="s">
        <v>626</v>
      </c>
      <c r="C330" s="130">
        <v>0</v>
      </c>
      <c r="D330" s="130"/>
      <c r="E330" s="41"/>
      <c r="F330" s="41"/>
      <c r="G330" s="130" t="s">
        <v>627</v>
      </c>
      <c r="H330" s="130"/>
      <c r="I330" s="103" t="s">
        <v>209</v>
      </c>
      <c r="J330" s="41"/>
      <c r="K330" s="130" t="s">
        <v>628</v>
      </c>
      <c r="L330" s="130"/>
      <c r="M330" s="103" t="s">
        <v>209</v>
      </c>
      <c r="N330" s="41"/>
      <c r="O330" s="130">
        <v>0</v>
      </c>
      <c r="P330" s="130"/>
      <c r="Q330" s="41"/>
      <c r="R330" s="41"/>
      <c r="S330" s="130" t="s">
        <v>629</v>
      </c>
      <c r="T330" s="130"/>
      <c r="U330" s="103" t="s">
        <v>209</v>
      </c>
    </row>
    <row r="331" spans="1:21">
      <c r="A331" s="15"/>
      <c r="B331" s="103"/>
      <c r="C331" s="130"/>
      <c r="D331" s="130"/>
      <c r="E331" s="41"/>
      <c r="F331" s="41"/>
      <c r="G331" s="130"/>
      <c r="H331" s="130"/>
      <c r="I331" s="103"/>
      <c r="J331" s="41"/>
      <c r="K331" s="130"/>
      <c r="L331" s="130"/>
      <c r="M331" s="103"/>
      <c r="N331" s="41"/>
      <c r="O331" s="130"/>
      <c r="P331" s="130"/>
      <c r="Q331" s="41"/>
      <c r="R331" s="41"/>
      <c r="S331" s="130"/>
      <c r="T331" s="130"/>
      <c r="U331" s="103"/>
    </row>
    <row r="332" spans="1:21">
      <c r="A332" s="15"/>
      <c r="B332" s="127" t="s">
        <v>630</v>
      </c>
      <c r="C332" s="128">
        <v>0</v>
      </c>
      <c r="D332" s="128"/>
      <c r="E332" s="38"/>
      <c r="F332" s="38"/>
      <c r="G332" s="128" t="s">
        <v>631</v>
      </c>
      <c r="H332" s="128"/>
      <c r="I332" s="127" t="s">
        <v>209</v>
      </c>
      <c r="J332" s="38"/>
      <c r="K332" s="128" t="s">
        <v>632</v>
      </c>
      <c r="L332" s="128"/>
      <c r="M332" s="127" t="s">
        <v>209</v>
      </c>
      <c r="N332" s="38"/>
      <c r="O332" s="128">
        <v>0</v>
      </c>
      <c r="P332" s="128"/>
      <c r="Q332" s="38"/>
      <c r="R332" s="38"/>
      <c r="S332" s="128" t="s">
        <v>633</v>
      </c>
      <c r="T332" s="128"/>
      <c r="U332" s="127" t="s">
        <v>209</v>
      </c>
    </row>
    <row r="333" spans="1:21">
      <c r="A333" s="15"/>
      <c r="B333" s="127"/>
      <c r="C333" s="128"/>
      <c r="D333" s="128"/>
      <c r="E333" s="38"/>
      <c r="F333" s="38"/>
      <c r="G333" s="128"/>
      <c r="H333" s="128"/>
      <c r="I333" s="127"/>
      <c r="J333" s="38"/>
      <c r="K333" s="128"/>
      <c r="L333" s="128"/>
      <c r="M333" s="127"/>
      <c r="N333" s="38"/>
      <c r="O333" s="128"/>
      <c r="P333" s="128"/>
      <c r="Q333" s="38"/>
      <c r="R333" s="38"/>
      <c r="S333" s="128"/>
      <c r="T333" s="128"/>
      <c r="U333" s="127"/>
    </row>
    <row r="334" spans="1:21">
      <c r="A334" s="15"/>
      <c r="B334" s="103" t="s">
        <v>114</v>
      </c>
      <c r="C334" s="130" t="s">
        <v>634</v>
      </c>
      <c r="D334" s="130"/>
      <c r="E334" s="103" t="s">
        <v>209</v>
      </c>
      <c r="F334" s="41"/>
      <c r="G334" s="130" t="s">
        <v>635</v>
      </c>
      <c r="H334" s="130"/>
      <c r="I334" s="103" t="s">
        <v>209</v>
      </c>
      <c r="J334" s="41"/>
      <c r="K334" s="130">
        <v>0</v>
      </c>
      <c r="L334" s="130"/>
      <c r="M334" s="41"/>
      <c r="N334" s="41"/>
      <c r="O334" s="130">
        <v>0</v>
      </c>
      <c r="P334" s="130"/>
      <c r="Q334" s="41"/>
      <c r="R334" s="41"/>
      <c r="S334" s="130" t="s">
        <v>636</v>
      </c>
      <c r="T334" s="130"/>
      <c r="U334" s="103" t="s">
        <v>209</v>
      </c>
    </row>
    <row r="335" spans="1:21">
      <c r="A335" s="15"/>
      <c r="B335" s="103"/>
      <c r="C335" s="130"/>
      <c r="D335" s="130"/>
      <c r="E335" s="103"/>
      <c r="F335" s="41"/>
      <c r="G335" s="130"/>
      <c r="H335" s="130"/>
      <c r="I335" s="103"/>
      <c r="J335" s="41"/>
      <c r="K335" s="130"/>
      <c r="L335" s="130"/>
      <c r="M335" s="41"/>
      <c r="N335" s="41"/>
      <c r="O335" s="130"/>
      <c r="P335" s="130"/>
      <c r="Q335" s="41"/>
      <c r="R335" s="41"/>
      <c r="S335" s="130"/>
      <c r="T335" s="130"/>
      <c r="U335" s="103"/>
    </row>
    <row r="336" spans="1:21">
      <c r="A336" s="15"/>
      <c r="B336" s="127" t="s">
        <v>115</v>
      </c>
      <c r="C336" s="129">
        <v>28554</v>
      </c>
      <c r="D336" s="129"/>
      <c r="E336" s="38"/>
      <c r="F336" s="38"/>
      <c r="G336" s="128">
        <v>0</v>
      </c>
      <c r="H336" s="128"/>
      <c r="I336" s="38"/>
      <c r="J336" s="38"/>
      <c r="K336" s="128">
        <v>0</v>
      </c>
      <c r="L336" s="128"/>
      <c r="M336" s="38"/>
      <c r="N336" s="38"/>
      <c r="O336" s="128">
        <v>0</v>
      </c>
      <c r="P336" s="128"/>
      <c r="Q336" s="38"/>
      <c r="R336" s="38"/>
      <c r="S336" s="129">
        <v>28554</v>
      </c>
      <c r="T336" s="129"/>
      <c r="U336" s="38"/>
    </row>
    <row r="337" spans="1:21">
      <c r="A337" s="15"/>
      <c r="B337" s="127"/>
      <c r="C337" s="129"/>
      <c r="D337" s="129"/>
      <c r="E337" s="38"/>
      <c r="F337" s="38"/>
      <c r="G337" s="128"/>
      <c r="H337" s="128"/>
      <c r="I337" s="38"/>
      <c r="J337" s="38"/>
      <c r="K337" s="128"/>
      <c r="L337" s="128"/>
      <c r="M337" s="38"/>
      <c r="N337" s="38"/>
      <c r="O337" s="128"/>
      <c r="P337" s="128"/>
      <c r="Q337" s="38"/>
      <c r="R337" s="38"/>
      <c r="S337" s="129"/>
      <c r="T337" s="129"/>
      <c r="U337" s="38"/>
    </row>
    <row r="338" spans="1:21" ht="18.75" customHeight="1">
      <c r="A338" s="15"/>
      <c r="B338" s="103" t="s">
        <v>637</v>
      </c>
      <c r="C338" s="130" t="s">
        <v>638</v>
      </c>
      <c r="D338" s="130"/>
      <c r="E338" s="103" t="s">
        <v>209</v>
      </c>
      <c r="F338" s="41"/>
      <c r="G338" s="130">
        <v>0</v>
      </c>
      <c r="H338" s="130"/>
      <c r="I338" s="41"/>
      <c r="J338" s="41"/>
      <c r="K338" s="130">
        <v>0</v>
      </c>
      <c r="L338" s="130"/>
      <c r="M338" s="41"/>
      <c r="N338" s="41"/>
      <c r="O338" s="130">
        <v>0</v>
      </c>
      <c r="P338" s="130"/>
      <c r="Q338" s="41"/>
      <c r="R338" s="41"/>
      <c r="S338" s="130" t="s">
        <v>638</v>
      </c>
      <c r="T338" s="130"/>
      <c r="U338" s="103" t="s">
        <v>209</v>
      </c>
    </row>
    <row r="339" spans="1:21">
      <c r="A339" s="15"/>
      <c r="B339" s="103"/>
      <c r="C339" s="130"/>
      <c r="D339" s="130"/>
      <c r="E339" s="103"/>
      <c r="F339" s="41"/>
      <c r="G339" s="130"/>
      <c r="H339" s="130"/>
      <c r="I339" s="41"/>
      <c r="J339" s="41"/>
      <c r="K339" s="130"/>
      <c r="L339" s="130"/>
      <c r="M339" s="41"/>
      <c r="N339" s="41"/>
      <c r="O339" s="130"/>
      <c r="P339" s="130"/>
      <c r="Q339" s="41"/>
      <c r="R339" s="41"/>
      <c r="S339" s="130"/>
      <c r="T339" s="130"/>
      <c r="U339" s="103"/>
    </row>
    <row r="340" spans="1:21">
      <c r="A340" s="15"/>
      <c r="B340" s="127" t="s">
        <v>117</v>
      </c>
      <c r="C340" s="128">
        <v>0</v>
      </c>
      <c r="D340" s="128"/>
      <c r="E340" s="38"/>
      <c r="F340" s="38"/>
      <c r="G340" s="128" t="s">
        <v>639</v>
      </c>
      <c r="H340" s="128"/>
      <c r="I340" s="127" t="s">
        <v>209</v>
      </c>
      <c r="J340" s="38"/>
      <c r="K340" s="128" t="s">
        <v>640</v>
      </c>
      <c r="L340" s="128"/>
      <c r="M340" s="127" t="s">
        <v>209</v>
      </c>
      <c r="N340" s="38"/>
      <c r="O340" s="128">
        <v>0</v>
      </c>
      <c r="P340" s="128"/>
      <c r="Q340" s="38"/>
      <c r="R340" s="38"/>
      <c r="S340" s="128" t="s">
        <v>641</v>
      </c>
      <c r="T340" s="128"/>
      <c r="U340" s="127" t="s">
        <v>209</v>
      </c>
    </row>
    <row r="341" spans="1:21">
      <c r="A341" s="15"/>
      <c r="B341" s="127"/>
      <c r="C341" s="128"/>
      <c r="D341" s="128"/>
      <c r="E341" s="38"/>
      <c r="F341" s="38"/>
      <c r="G341" s="128"/>
      <c r="H341" s="128"/>
      <c r="I341" s="127"/>
      <c r="J341" s="38"/>
      <c r="K341" s="128"/>
      <c r="L341" s="128"/>
      <c r="M341" s="127"/>
      <c r="N341" s="38"/>
      <c r="O341" s="128"/>
      <c r="P341" s="128"/>
      <c r="Q341" s="38"/>
      <c r="R341" s="38"/>
      <c r="S341" s="128"/>
      <c r="T341" s="128"/>
      <c r="U341" s="127"/>
    </row>
    <row r="342" spans="1:21">
      <c r="A342" s="15"/>
      <c r="B342" s="103" t="s">
        <v>642</v>
      </c>
      <c r="C342" s="130" t="s">
        <v>643</v>
      </c>
      <c r="D342" s="130"/>
      <c r="E342" s="103" t="s">
        <v>209</v>
      </c>
      <c r="F342" s="41"/>
      <c r="G342" s="131">
        <v>29110</v>
      </c>
      <c r="H342" s="131"/>
      <c r="I342" s="41"/>
      <c r="J342" s="41"/>
      <c r="K342" s="130" t="s">
        <v>644</v>
      </c>
      <c r="L342" s="130"/>
      <c r="M342" s="103" t="s">
        <v>209</v>
      </c>
      <c r="N342" s="41"/>
      <c r="O342" s="130">
        <v>0</v>
      </c>
      <c r="P342" s="130"/>
      <c r="Q342" s="41"/>
      <c r="R342" s="41"/>
      <c r="S342" s="130">
        <v>0</v>
      </c>
      <c r="T342" s="130"/>
      <c r="U342" s="41"/>
    </row>
    <row r="343" spans="1:21" ht="15.75" thickBot="1">
      <c r="A343" s="15"/>
      <c r="B343" s="103"/>
      <c r="C343" s="145"/>
      <c r="D343" s="145"/>
      <c r="E343" s="151"/>
      <c r="F343" s="41"/>
      <c r="G343" s="146"/>
      <c r="H343" s="146"/>
      <c r="I343" s="65"/>
      <c r="J343" s="41"/>
      <c r="K343" s="145"/>
      <c r="L343" s="145"/>
      <c r="M343" s="151"/>
      <c r="N343" s="41"/>
      <c r="O343" s="145"/>
      <c r="P343" s="145"/>
      <c r="Q343" s="65"/>
      <c r="R343" s="41"/>
      <c r="S343" s="145"/>
      <c r="T343" s="145"/>
      <c r="U343" s="65"/>
    </row>
    <row r="344" spans="1:21">
      <c r="A344" s="15"/>
      <c r="B344" s="127" t="s">
        <v>645</v>
      </c>
      <c r="C344" s="148">
        <v>1241</v>
      </c>
      <c r="D344" s="148"/>
      <c r="E344" s="36"/>
      <c r="F344" s="38"/>
      <c r="G344" s="148">
        <v>10522</v>
      </c>
      <c r="H344" s="148"/>
      <c r="I344" s="36"/>
      <c r="J344" s="38"/>
      <c r="K344" s="149" t="s">
        <v>646</v>
      </c>
      <c r="L344" s="149"/>
      <c r="M344" s="152" t="s">
        <v>209</v>
      </c>
      <c r="N344" s="38"/>
      <c r="O344" s="149">
        <v>0</v>
      </c>
      <c r="P344" s="149"/>
      <c r="Q344" s="36"/>
      <c r="R344" s="38"/>
      <c r="S344" s="148">
        <v>9324</v>
      </c>
      <c r="T344" s="148"/>
      <c r="U344" s="36"/>
    </row>
    <row r="345" spans="1:21" ht="15.75" thickBot="1">
      <c r="A345" s="15"/>
      <c r="B345" s="127"/>
      <c r="C345" s="133"/>
      <c r="D345" s="133"/>
      <c r="E345" s="44"/>
      <c r="F345" s="38"/>
      <c r="G345" s="133"/>
      <c r="H345" s="133"/>
      <c r="I345" s="44"/>
      <c r="J345" s="38"/>
      <c r="K345" s="132"/>
      <c r="L345" s="132"/>
      <c r="M345" s="150"/>
      <c r="N345" s="38"/>
      <c r="O345" s="132"/>
      <c r="P345" s="132"/>
      <c r="Q345" s="44"/>
      <c r="R345" s="38"/>
      <c r="S345" s="133"/>
      <c r="T345" s="133"/>
      <c r="U345" s="44"/>
    </row>
    <row r="346" spans="1:21">
      <c r="A346" s="15"/>
      <c r="B346" s="141" t="s">
        <v>613</v>
      </c>
      <c r="C346" s="137">
        <v>0</v>
      </c>
      <c r="D346" s="137"/>
      <c r="E346" s="47"/>
      <c r="F346" s="41"/>
      <c r="G346" s="137">
        <v>0</v>
      </c>
      <c r="H346" s="137"/>
      <c r="I346" s="47"/>
      <c r="J346" s="41"/>
      <c r="K346" s="137" t="s">
        <v>647</v>
      </c>
      <c r="L346" s="137"/>
      <c r="M346" s="139" t="s">
        <v>209</v>
      </c>
      <c r="N346" s="41"/>
      <c r="O346" s="137">
        <v>0</v>
      </c>
      <c r="P346" s="137"/>
      <c r="Q346" s="47"/>
      <c r="R346" s="41"/>
      <c r="S346" s="137" t="s">
        <v>647</v>
      </c>
      <c r="T346" s="137"/>
      <c r="U346" s="139" t="s">
        <v>209</v>
      </c>
    </row>
    <row r="347" spans="1:21" ht="15.75" thickBot="1">
      <c r="A347" s="15"/>
      <c r="B347" s="141"/>
      <c r="C347" s="145"/>
      <c r="D347" s="145"/>
      <c r="E347" s="65"/>
      <c r="F347" s="41"/>
      <c r="G347" s="145"/>
      <c r="H347" s="145"/>
      <c r="I347" s="65"/>
      <c r="J347" s="41"/>
      <c r="K347" s="145"/>
      <c r="L347" s="145"/>
      <c r="M347" s="151"/>
      <c r="N347" s="41"/>
      <c r="O347" s="145"/>
      <c r="P347" s="145"/>
      <c r="Q347" s="65"/>
      <c r="R347" s="41"/>
      <c r="S347" s="145"/>
      <c r="T347" s="145"/>
      <c r="U347" s="151"/>
    </row>
    <row r="348" spans="1:21">
      <c r="A348" s="15"/>
      <c r="B348" s="147" t="s">
        <v>648</v>
      </c>
      <c r="C348" s="149">
        <v>0</v>
      </c>
      <c r="D348" s="149"/>
      <c r="E348" s="36"/>
      <c r="F348" s="38"/>
      <c r="G348" s="148">
        <v>9959</v>
      </c>
      <c r="H348" s="148"/>
      <c r="I348" s="36"/>
      <c r="J348" s="38"/>
      <c r="K348" s="149" t="s">
        <v>649</v>
      </c>
      <c r="L348" s="149"/>
      <c r="M348" s="152" t="s">
        <v>209</v>
      </c>
      <c r="N348" s="38"/>
      <c r="O348" s="149">
        <v>0</v>
      </c>
      <c r="P348" s="149"/>
      <c r="Q348" s="36"/>
      <c r="R348" s="38"/>
      <c r="S348" s="148">
        <v>8007</v>
      </c>
      <c r="T348" s="148"/>
      <c r="U348" s="36"/>
    </row>
    <row r="349" spans="1:21">
      <c r="A349" s="15"/>
      <c r="B349" s="147"/>
      <c r="C349" s="158"/>
      <c r="D349" s="158"/>
      <c r="E349" s="37"/>
      <c r="F349" s="38"/>
      <c r="G349" s="159"/>
      <c r="H349" s="159"/>
      <c r="I349" s="37"/>
      <c r="J349" s="38"/>
      <c r="K349" s="158"/>
      <c r="L349" s="158"/>
      <c r="M349" s="157"/>
      <c r="N349" s="38"/>
      <c r="O349" s="158"/>
      <c r="P349" s="158"/>
      <c r="Q349" s="37"/>
      <c r="R349" s="38"/>
      <c r="S349" s="159"/>
      <c r="T349" s="159"/>
      <c r="U349" s="37"/>
    </row>
    <row r="350" spans="1:21">
      <c r="A350" s="15"/>
      <c r="B350" s="165" t="s">
        <v>617</v>
      </c>
      <c r="C350" s="130">
        <v>0</v>
      </c>
      <c r="D350" s="130"/>
      <c r="E350" s="41"/>
      <c r="F350" s="41"/>
      <c r="G350" s="130">
        <v>512</v>
      </c>
      <c r="H350" s="130"/>
      <c r="I350" s="41"/>
      <c r="J350" s="41"/>
      <c r="K350" s="131">
        <v>8164</v>
      </c>
      <c r="L350" s="131"/>
      <c r="M350" s="41"/>
      <c r="N350" s="41"/>
      <c r="O350" s="130">
        <v>0</v>
      </c>
      <c r="P350" s="130"/>
      <c r="Q350" s="41"/>
      <c r="R350" s="41"/>
      <c r="S350" s="131">
        <v>8676</v>
      </c>
      <c r="T350" s="131"/>
      <c r="U350" s="41"/>
    </row>
    <row r="351" spans="1:21" ht="15.75" thickBot="1">
      <c r="A351" s="15"/>
      <c r="B351" s="165"/>
      <c r="C351" s="145"/>
      <c r="D351" s="145"/>
      <c r="E351" s="65"/>
      <c r="F351" s="41"/>
      <c r="G351" s="145"/>
      <c r="H351" s="145"/>
      <c r="I351" s="65"/>
      <c r="J351" s="41"/>
      <c r="K351" s="146"/>
      <c r="L351" s="146"/>
      <c r="M351" s="65"/>
      <c r="N351" s="41"/>
      <c r="O351" s="145"/>
      <c r="P351" s="145"/>
      <c r="Q351" s="65"/>
      <c r="R351" s="41"/>
      <c r="S351" s="146"/>
      <c r="T351" s="146"/>
      <c r="U351" s="65"/>
    </row>
    <row r="352" spans="1:21">
      <c r="A352" s="15"/>
      <c r="B352" s="166" t="s">
        <v>618</v>
      </c>
      <c r="C352" s="152" t="s">
        <v>204</v>
      </c>
      <c r="D352" s="149">
        <v>0</v>
      </c>
      <c r="E352" s="36"/>
      <c r="F352" s="38"/>
      <c r="G352" s="152" t="s">
        <v>204</v>
      </c>
      <c r="H352" s="148">
        <v>10471</v>
      </c>
      <c r="I352" s="36"/>
      <c r="J352" s="38"/>
      <c r="K352" s="152" t="s">
        <v>204</v>
      </c>
      <c r="L352" s="148">
        <v>6212</v>
      </c>
      <c r="M352" s="36"/>
      <c r="N352" s="38"/>
      <c r="O352" s="152" t="s">
        <v>204</v>
      </c>
      <c r="P352" s="149">
        <v>0</v>
      </c>
      <c r="Q352" s="36"/>
      <c r="R352" s="38"/>
      <c r="S352" s="152" t="s">
        <v>204</v>
      </c>
      <c r="T352" s="148">
        <v>16683</v>
      </c>
      <c r="U352" s="36"/>
    </row>
    <row r="353" spans="1:21" ht="15.75" thickBot="1">
      <c r="A353" s="15"/>
      <c r="B353" s="166"/>
      <c r="C353" s="153"/>
      <c r="D353" s="155"/>
      <c r="E353" s="68"/>
      <c r="F353" s="38"/>
      <c r="G353" s="153"/>
      <c r="H353" s="154"/>
      <c r="I353" s="68"/>
      <c r="J353" s="38"/>
      <c r="K353" s="153"/>
      <c r="L353" s="154"/>
      <c r="M353" s="68"/>
      <c r="N353" s="38"/>
      <c r="O353" s="153"/>
      <c r="P353" s="155"/>
      <c r="Q353" s="68"/>
      <c r="R353" s="38"/>
      <c r="S353" s="153"/>
      <c r="T353" s="154"/>
      <c r="U353" s="68"/>
    </row>
    <row r="354" spans="1:21" ht="15.75" thickTop="1">
      <c r="A354" s="15"/>
      <c r="B354" s="24"/>
      <c r="C354" s="90"/>
      <c r="D354" s="90"/>
      <c r="E354" s="90"/>
      <c r="F354" s="24"/>
      <c r="G354" s="90"/>
      <c r="H354" s="90"/>
      <c r="I354" s="90"/>
      <c r="J354" s="24"/>
      <c r="K354" s="90"/>
      <c r="L354" s="90"/>
      <c r="M354" s="90"/>
      <c r="N354" s="24"/>
      <c r="O354" s="90"/>
      <c r="P354" s="90"/>
      <c r="Q354" s="90"/>
      <c r="R354" s="24"/>
      <c r="S354" s="90"/>
      <c r="T354" s="90"/>
      <c r="U354" s="90"/>
    </row>
    <row r="355" spans="1:21" ht="23.25">
      <c r="A355" s="15"/>
      <c r="B355" s="126" t="s">
        <v>140</v>
      </c>
      <c r="C355" s="38"/>
      <c r="D355" s="38"/>
      <c r="E355" s="38"/>
      <c r="F355" s="26"/>
      <c r="G355" s="38"/>
      <c r="H355" s="38"/>
      <c r="I355" s="38"/>
      <c r="J355" s="26"/>
      <c r="K355" s="38"/>
      <c r="L355" s="38"/>
      <c r="M355" s="38"/>
      <c r="N355" s="26"/>
      <c r="O355" s="38"/>
      <c r="P355" s="38"/>
      <c r="Q355" s="38"/>
      <c r="R355" s="26"/>
      <c r="S355" s="38"/>
      <c r="T355" s="38"/>
      <c r="U355" s="38"/>
    </row>
    <row r="356" spans="1:21">
      <c r="A356" s="15"/>
      <c r="B356" s="103" t="s">
        <v>141</v>
      </c>
      <c r="C356" s="103" t="s">
        <v>204</v>
      </c>
      <c r="D356" s="130">
        <v>0</v>
      </c>
      <c r="E356" s="41"/>
      <c r="F356" s="41"/>
      <c r="G356" s="103" t="s">
        <v>204</v>
      </c>
      <c r="H356" s="130">
        <v>917</v>
      </c>
      <c r="I356" s="41"/>
      <c r="J356" s="41"/>
      <c r="K356" s="103" t="s">
        <v>204</v>
      </c>
      <c r="L356" s="130">
        <v>123</v>
      </c>
      <c r="M356" s="41"/>
      <c r="N356" s="41"/>
      <c r="O356" s="103" t="s">
        <v>204</v>
      </c>
      <c r="P356" s="130">
        <v>0</v>
      </c>
      <c r="Q356" s="41"/>
      <c r="R356" s="41"/>
      <c r="S356" s="103" t="s">
        <v>204</v>
      </c>
      <c r="T356" s="131">
        <v>1040</v>
      </c>
      <c r="U356" s="41"/>
    </row>
    <row r="357" spans="1:21">
      <c r="A357" s="15"/>
      <c r="B357" s="103"/>
      <c r="C357" s="103"/>
      <c r="D357" s="130"/>
      <c r="E357" s="41"/>
      <c r="F357" s="41"/>
      <c r="G357" s="103"/>
      <c r="H357" s="130"/>
      <c r="I357" s="41"/>
      <c r="J357" s="41"/>
      <c r="K357" s="103"/>
      <c r="L357" s="130"/>
      <c r="M357" s="41"/>
      <c r="N357" s="41"/>
      <c r="O357" s="103"/>
      <c r="P357" s="130"/>
      <c r="Q357" s="41"/>
      <c r="R357" s="41"/>
      <c r="S357" s="103"/>
      <c r="T357" s="131"/>
      <c r="U357" s="41"/>
    </row>
    <row r="358" spans="1:21">
      <c r="A358" s="15"/>
      <c r="B358" s="168" t="s">
        <v>599</v>
      </c>
      <c r="C358" s="168"/>
      <c r="D358" s="168"/>
      <c r="E358" s="168"/>
      <c r="F358" s="168"/>
      <c r="G358" s="168"/>
      <c r="H358" s="168"/>
      <c r="I358" s="168"/>
      <c r="J358" s="168"/>
      <c r="K358" s="168"/>
      <c r="L358" s="168"/>
      <c r="M358" s="168"/>
      <c r="N358" s="168"/>
      <c r="O358" s="168"/>
      <c r="P358" s="168"/>
      <c r="Q358" s="168"/>
      <c r="R358" s="168"/>
      <c r="S358" s="168"/>
      <c r="T358" s="168"/>
      <c r="U358" s="168"/>
    </row>
    <row r="359" spans="1:21">
      <c r="A359" s="15"/>
      <c r="B359" s="168" t="s">
        <v>554</v>
      </c>
      <c r="C359" s="168"/>
      <c r="D359" s="168"/>
      <c r="E359" s="168"/>
      <c r="F359" s="168"/>
      <c r="G359" s="168"/>
      <c r="H359" s="168"/>
      <c r="I359" s="168"/>
      <c r="J359" s="168"/>
      <c r="K359" s="168"/>
      <c r="L359" s="168"/>
      <c r="M359" s="168"/>
      <c r="N359" s="168"/>
      <c r="O359" s="168"/>
      <c r="P359" s="168"/>
      <c r="Q359" s="168"/>
      <c r="R359" s="168"/>
      <c r="S359" s="168"/>
      <c r="T359" s="168"/>
      <c r="U359" s="168"/>
    </row>
    <row r="360" spans="1:21">
      <c r="A360" s="15"/>
      <c r="B360" s="169" t="s">
        <v>334</v>
      </c>
      <c r="C360" s="169"/>
      <c r="D360" s="169"/>
      <c r="E360" s="169"/>
      <c r="F360" s="169"/>
      <c r="G360" s="169"/>
      <c r="H360" s="169"/>
      <c r="I360" s="169"/>
      <c r="J360" s="169"/>
      <c r="K360" s="169"/>
      <c r="L360" s="169"/>
      <c r="M360" s="169"/>
      <c r="N360" s="169"/>
      <c r="O360" s="169"/>
      <c r="P360" s="169"/>
      <c r="Q360" s="169"/>
      <c r="R360" s="169"/>
      <c r="S360" s="169"/>
      <c r="T360" s="169"/>
      <c r="U360" s="169"/>
    </row>
    <row r="361" spans="1:21">
      <c r="A361" s="15"/>
      <c r="B361" s="169" t="s">
        <v>501</v>
      </c>
      <c r="C361" s="169"/>
      <c r="D361" s="169"/>
      <c r="E361" s="169"/>
      <c r="F361" s="169"/>
      <c r="G361" s="169"/>
      <c r="H361" s="169"/>
      <c r="I361" s="169"/>
      <c r="J361" s="169"/>
      <c r="K361" s="169"/>
      <c r="L361" s="169"/>
      <c r="M361" s="169"/>
      <c r="N361" s="169"/>
      <c r="O361" s="169"/>
      <c r="P361" s="169"/>
      <c r="Q361" s="169"/>
      <c r="R361" s="169"/>
      <c r="S361" s="169"/>
      <c r="T361" s="169"/>
      <c r="U361" s="169"/>
    </row>
    <row r="362" spans="1:21">
      <c r="A362" s="15"/>
      <c r="B362" s="29"/>
      <c r="C362" s="29"/>
      <c r="D362" s="29"/>
      <c r="E362" s="29"/>
      <c r="F362" s="29"/>
      <c r="G362" s="29"/>
      <c r="H362" s="29"/>
      <c r="I362" s="29"/>
      <c r="J362" s="29"/>
      <c r="K362" s="29"/>
      <c r="L362" s="29"/>
      <c r="M362" s="29"/>
      <c r="N362" s="29"/>
      <c r="O362" s="29"/>
      <c r="P362" s="29"/>
      <c r="Q362" s="29"/>
      <c r="R362" s="29"/>
      <c r="S362" s="29"/>
      <c r="T362" s="29"/>
      <c r="U362" s="29"/>
    </row>
    <row r="363" spans="1:21">
      <c r="A363" s="15"/>
      <c r="B363" s="20"/>
      <c r="C363" s="20"/>
      <c r="D363" s="20"/>
      <c r="E363" s="20"/>
      <c r="F363" s="20"/>
      <c r="G363" s="20"/>
      <c r="H363" s="20"/>
      <c r="I363" s="20"/>
      <c r="J363" s="20"/>
      <c r="K363" s="20"/>
      <c r="L363" s="20"/>
      <c r="M363" s="20"/>
      <c r="N363" s="20"/>
      <c r="O363" s="20"/>
      <c r="P363" s="20"/>
      <c r="Q363" s="20"/>
      <c r="R363" s="20"/>
      <c r="S363" s="20"/>
      <c r="T363" s="20"/>
      <c r="U363" s="20"/>
    </row>
    <row r="364" spans="1:21" ht="15.75" thickBot="1">
      <c r="A364" s="15"/>
      <c r="B364" s="24"/>
      <c r="C364" s="30" t="s">
        <v>502</v>
      </c>
      <c r="D364" s="30"/>
      <c r="E364" s="30"/>
      <c r="F364" s="24"/>
      <c r="G364" s="30" t="s">
        <v>503</v>
      </c>
      <c r="H364" s="30"/>
      <c r="I364" s="30"/>
      <c r="J364" s="24"/>
      <c r="K364" s="30" t="s">
        <v>504</v>
      </c>
      <c r="L364" s="30"/>
      <c r="M364" s="30"/>
      <c r="N364" s="24"/>
      <c r="O364" s="30" t="s">
        <v>505</v>
      </c>
      <c r="P364" s="30"/>
      <c r="Q364" s="30"/>
      <c r="R364" s="24"/>
      <c r="S364" s="30" t="s">
        <v>417</v>
      </c>
      <c r="T364" s="30"/>
      <c r="U364" s="30"/>
    </row>
    <row r="365" spans="1:21" ht="15.75" thickBot="1">
      <c r="A365" s="15"/>
      <c r="B365" s="126" t="s">
        <v>98</v>
      </c>
      <c r="C365" s="164"/>
      <c r="D365" s="164"/>
      <c r="E365" s="164"/>
      <c r="F365" s="26"/>
      <c r="G365" s="164"/>
      <c r="H365" s="164"/>
      <c r="I365" s="164"/>
      <c r="J365" s="26"/>
      <c r="K365" s="164"/>
      <c r="L365" s="164"/>
      <c r="M365" s="164"/>
      <c r="N365" s="26"/>
      <c r="O365" s="164"/>
      <c r="P365" s="164"/>
      <c r="Q365" s="164"/>
      <c r="R365" s="26"/>
      <c r="S365" s="164"/>
      <c r="T365" s="164"/>
      <c r="U365" s="164"/>
    </row>
    <row r="366" spans="1:21">
      <c r="A366" s="15"/>
      <c r="B366" s="103" t="s">
        <v>600</v>
      </c>
      <c r="C366" s="139" t="s">
        <v>204</v>
      </c>
      <c r="D366" s="137" t="s">
        <v>601</v>
      </c>
      <c r="E366" s="139" t="s">
        <v>209</v>
      </c>
      <c r="F366" s="41"/>
      <c r="G366" s="139" t="s">
        <v>204</v>
      </c>
      <c r="H366" s="137">
        <v>39</v>
      </c>
      <c r="I366" s="47"/>
      <c r="J366" s="41"/>
      <c r="K366" s="139" t="s">
        <v>204</v>
      </c>
      <c r="L366" s="135">
        <v>7749</v>
      </c>
      <c r="M366" s="47"/>
      <c r="N366" s="41"/>
      <c r="O366" s="139" t="s">
        <v>204</v>
      </c>
      <c r="P366" s="137">
        <v>0</v>
      </c>
      <c r="Q366" s="47"/>
      <c r="R366" s="41"/>
      <c r="S366" s="139" t="s">
        <v>204</v>
      </c>
      <c r="T366" s="135">
        <v>3082</v>
      </c>
      <c r="U366" s="47"/>
    </row>
    <row r="367" spans="1:21" ht="15.75" thickBot="1">
      <c r="A367" s="15"/>
      <c r="B367" s="103"/>
      <c r="C367" s="151"/>
      <c r="D367" s="145"/>
      <c r="E367" s="151"/>
      <c r="F367" s="41"/>
      <c r="G367" s="151"/>
      <c r="H367" s="145"/>
      <c r="I367" s="65"/>
      <c r="J367" s="41"/>
      <c r="K367" s="151"/>
      <c r="L367" s="146"/>
      <c r="M367" s="65"/>
      <c r="N367" s="41"/>
      <c r="O367" s="151"/>
      <c r="P367" s="145"/>
      <c r="Q367" s="65"/>
      <c r="R367" s="41"/>
      <c r="S367" s="151"/>
      <c r="T367" s="146"/>
      <c r="U367" s="65"/>
    </row>
    <row r="368" spans="1:21">
      <c r="A368" s="15"/>
      <c r="B368" s="126" t="s">
        <v>105</v>
      </c>
      <c r="C368" s="36"/>
      <c r="D368" s="36"/>
      <c r="E368" s="36"/>
      <c r="F368" s="26"/>
      <c r="G368" s="36"/>
      <c r="H368" s="36"/>
      <c r="I368" s="36"/>
      <c r="J368" s="26"/>
      <c r="K368" s="36"/>
      <c r="L368" s="36"/>
      <c r="M368" s="36"/>
      <c r="N368" s="26"/>
      <c r="O368" s="36"/>
      <c r="P368" s="36"/>
      <c r="Q368" s="36"/>
      <c r="R368" s="26"/>
      <c r="S368" s="36"/>
      <c r="T368" s="36"/>
      <c r="U368" s="36"/>
    </row>
    <row r="369" spans="1:21">
      <c r="A369" s="15"/>
      <c r="B369" s="103" t="s">
        <v>106</v>
      </c>
      <c r="C369" s="130">
        <v>0</v>
      </c>
      <c r="D369" s="130"/>
      <c r="E369" s="41"/>
      <c r="F369" s="41"/>
      <c r="G369" s="130" t="s">
        <v>602</v>
      </c>
      <c r="H369" s="130"/>
      <c r="I369" s="103" t="s">
        <v>209</v>
      </c>
      <c r="J369" s="41"/>
      <c r="K369" s="130" t="s">
        <v>603</v>
      </c>
      <c r="L369" s="130"/>
      <c r="M369" s="103" t="s">
        <v>209</v>
      </c>
      <c r="N369" s="41"/>
      <c r="O369" s="130">
        <v>0</v>
      </c>
      <c r="P369" s="130"/>
      <c r="Q369" s="41"/>
      <c r="R369" s="41"/>
      <c r="S369" s="130" t="s">
        <v>604</v>
      </c>
      <c r="T369" s="130"/>
      <c r="U369" s="103" t="s">
        <v>209</v>
      </c>
    </row>
    <row r="370" spans="1:21" ht="15.75" thickBot="1">
      <c r="A370" s="15"/>
      <c r="B370" s="103"/>
      <c r="C370" s="145"/>
      <c r="D370" s="145"/>
      <c r="E370" s="65"/>
      <c r="F370" s="41"/>
      <c r="G370" s="145"/>
      <c r="H370" s="145"/>
      <c r="I370" s="151"/>
      <c r="J370" s="41"/>
      <c r="K370" s="145"/>
      <c r="L370" s="145"/>
      <c r="M370" s="151"/>
      <c r="N370" s="41"/>
      <c r="O370" s="145"/>
      <c r="P370" s="145"/>
      <c r="Q370" s="65"/>
      <c r="R370" s="41"/>
      <c r="S370" s="145"/>
      <c r="T370" s="145"/>
      <c r="U370" s="151"/>
    </row>
    <row r="371" spans="1:21">
      <c r="A371" s="15"/>
      <c r="B371" s="127" t="s">
        <v>109</v>
      </c>
      <c r="C371" s="149">
        <v>0</v>
      </c>
      <c r="D371" s="149"/>
      <c r="E371" s="36"/>
      <c r="F371" s="38"/>
      <c r="G371" s="149" t="s">
        <v>602</v>
      </c>
      <c r="H371" s="149"/>
      <c r="I371" s="152" t="s">
        <v>209</v>
      </c>
      <c r="J371" s="38"/>
      <c r="K371" s="149" t="s">
        <v>603</v>
      </c>
      <c r="L371" s="149"/>
      <c r="M371" s="152" t="s">
        <v>209</v>
      </c>
      <c r="N371" s="38"/>
      <c r="O371" s="149">
        <v>0</v>
      </c>
      <c r="P371" s="149"/>
      <c r="Q371" s="36"/>
      <c r="R371" s="38"/>
      <c r="S371" s="149" t="s">
        <v>604</v>
      </c>
      <c r="T371" s="149"/>
      <c r="U371" s="152" t="s">
        <v>209</v>
      </c>
    </row>
    <row r="372" spans="1:21" ht="15.75" thickBot="1">
      <c r="A372" s="15"/>
      <c r="B372" s="127"/>
      <c r="C372" s="132"/>
      <c r="D372" s="132"/>
      <c r="E372" s="44"/>
      <c r="F372" s="38"/>
      <c r="G372" s="132"/>
      <c r="H372" s="132"/>
      <c r="I372" s="150"/>
      <c r="J372" s="38"/>
      <c r="K372" s="132"/>
      <c r="L372" s="132"/>
      <c r="M372" s="150"/>
      <c r="N372" s="38"/>
      <c r="O372" s="132"/>
      <c r="P372" s="132"/>
      <c r="Q372" s="44"/>
      <c r="R372" s="38"/>
      <c r="S372" s="132"/>
      <c r="T372" s="132"/>
      <c r="U372" s="150"/>
    </row>
    <row r="373" spans="1:21">
      <c r="A373" s="15"/>
      <c r="B373" s="125" t="s">
        <v>110</v>
      </c>
      <c r="C373" s="47"/>
      <c r="D373" s="47"/>
      <c r="E373" s="47"/>
      <c r="F373" s="24"/>
      <c r="G373" s="47"/>
      <c r="H373" s="47"/>
      <c r="I373" s="47"/>
      <c r="J373" s="24"/>
      <c r="K373" s="47"/>
      <c r="L373" s="47"/>
      <c r="M373" s="47"/>
      <c r="N373" s="24"/>
      <c r="O373" s="47"/>
      <c r="P373" s="47"/>
      <c r="Q373" s="47"/>
      <c r="R373" s="24"/>
      <c r="S373" s="47"/>
      <c r="T373" s="47"/>
      <c r="U373" s="47"/>
    </row>
    <row r="374" spans="1:21">
      <c r="A374" s="15"/>
      <c r="B374" s="127" t="s">
        <v>33</v>
      </c>
      <c r="C374" s="128">
        <v>0</v>
      </c>
      <c r="D374" s="128"/>
      <c r="E374" s="38"/>
      <c r="F374" s="38"/>
      <c r="G374" s="128" t="s">
        <v>605</v>
      </c>
      <c r="H374" s="128"/>
      <c r="I374" s="127" t="s">
        <v>209</v>
      </c>
      <c r="J374" s="38"/>
      <c r="K374" s="128">
        <v>0</v>
      </c>
      <c r="L374" s="128"/>
      <c r="M374" s="38"/>
      <c r="N374" s="38"/>
      <c r="O374" s="128">
        <v>0</v>
      </c>
      <c r="P374" s="128"/>
      <c r="Q374" s="38"/>
      <c r="R374" s="38"/>
      <c r="S374" s="128" t="s">
        <v>605</v>
      </c>
      <c r="T374" s="128"/>
      <c r="U374" s="127" t="s">
        <v>209</v>
      </c>
    </row>
    <row r="375" spans="1:21">
      <c r="A375" s="15"/>
      <c r="B375" s="127"/>
      <c r="C375" s="128"/>
      <c r="D375" s="128"/>
      <c r="E375" s="38"/>
      <c r="F375" s="38"/>
      <c r="G375" s="128"/>
      <c r="H375" s="128"/>
      <c r="I375" s="127"/>
      <c r="J375" s="38"/>
      <c r="K375" s="128"/>
      <c r="L375" s="128"/>
      <c r="M375" s="38"/>
      <c r="N375" s="38"/>
      <c r="O375" s="128"/>
      <c r="P375" s="128"/>
      <c r="Q375" s="38"/>
      <c r="R375" s="38"/>
      <c r="S375" s="128"/>
      <c r="T375" s="128"/>
      <c r="U375" s="127"/>
    </row>
    <row r="376" spans="1:21">
      <c r="A376" s="15"/>
      <c r="B376" s="103" t="s">
        <v>606</v>
      </c>
      <c r="C376" s="130">
        <v>0</v>
      </c>
      <c r="D376" s="130"/>
      <c r="E376" s="41"/>
      <c r="F376" s="41"/>
      <c r="G376" s="130">
        <v>781</v>
      </c>
      <c r="H376" s="130"/>
      <c r="I376" s="41"/>
      <c r="J376" s="41"/>
      <c r="K376" s="130">
        <v>0</v>
      </c>
      <c r="L376" s="130"/>
      <c r="M376" s="41"/>
      <c r="N376" s="41"/>
      <c r="O376" s="130">
        <v>0</v>
      </c>
      <c r="P376" s="130"/>
      <c r="Q376" s="41"/>
      <c r="R376" s="41"/>
      <c r="S376" s="130">
        <v>781</v>
      </c>
      <c r="T376" s="130"/>
      <c r="U376" s="41"/>
    </row>
    <row r="377" spans="1:21">
      <c r="A377" s="15"/>
      <c r="B377" s="103"/>
      <c r="C377" s="130"/>
      <c r="D377" s="130"/>
      <c r="E377" s="41"/>
      <c r="F377" s="41"/>
      <c r="G377" s="130"/>
      <c r="H377" s="130"/>
      <c r="I377" s="41"/>
      <c r="J377" s="41"/>
      <c r="K377" s="130"/>
      <c r="L377" s="130"/>
      <c r="M377" s="41"/>
      <c r="N377" s="41"/>
      <c r="O377" s="130"/>
      <c r="P377" s="130"/>
      <c r="Q377" s="41"/>
      <c r="R377" s="41"/>
      <c r="S377" s="130"/>
      <c r="T377" s="130"/>
      <c r="U377" s="41"/>
    </row>
    <row r="378" spans="1:21">
      <c r="A378" s="15"/>
      <c r="B378" s="127" t="s">
        <v>607</v>
      </c>
      <c r="C378" s="128">
        <v>0</v>
      </c>
      <c r="D378" s="128"/>
      <c r="E378" s="38"/>
      <c r="F378" s="38"/>
      <c r="G378" s="128">
        <v>0</v>
      </c>
      <c r="H378" s="128"/>
      <c r="I378" s="38"/>
      <c r="J378" s="38"/>
      <c r="K378" s="129">
        <v>14997</v>
      </c>
      <c r="L378" s="129"/>
      <c r="M378" s="38"/>
      <c r="N378" s="38"/>
      <c r="O378" s="128">
        <v>0</v>
      </c>
      <c r="P378" s="128"/>
      <c r="Q378" s="38"/>
      <c r="R378" s="38"/>
      <c r="S378" s="129">
        <v>14997</v>
      </c>
      <c r="T378" s="129"/>
      <c r="U378" s="38"/>
    </row>
    <row r="379" spans="1:21">
      <c r="A379" s="15"/>
      <c r="B379" s="127"/>
      <c r="C379" s="128"/>
      <c r="D379" s="128"/>
      <c r="E379" s="38"/>
      <c r="F379" s="38"/>
      <c r="G379" s="128"/>
      <c r="H379" s="128"/>
      <c r="I379" s="38"/>
      <c r="J379" s="38"/>
      <c r="K379" s="129"/>
      <c r="L379" s="129"/>
      <c r="M379" s="38"/>
      <c r="N379" s="38"/>
      <c r="O379" s="128"/>
      <c r="P379" s="128"/>
      <c r="Q379" s="38"/>
      <c r="R379" s="38"/>
      <c r="S379" s="129"/>
      <c r="T379" s="129"/>
      <c r="U379" s="38"/>
    </row>
    <row r="380" spans="1:21">
      <c r="A380" s="15"/>
      <c r="B380" s="103" t="s">
        <v>114</v>
      </c>
      <c r="C380" s="130" t="s">
        <v>603</v>
      </c>
      <c r="D380" s="130"/>
      <c r="E380" s="103" t="s">
        <v>209</v>
      </c>
      <c r="F380" s="41"/>
      <c r="G380" s="130">
        <v>0</v>
      </c>
      <c r="H380" s="130"/>
      <c r="I380" s="41"/>
      <c r="J380" s="41"/>
      <c r="K380" s="130">
        <v>0</v>
      </c>
      <c r="L380" s="130"/>
      <c r="M380" s="41"/>
      <c r="N380" s="41"/>
      <c r="O380" s="130">
        <v>0</v>
      </c>
      <c r="P380" s="130"/>
      <c r="Q380" s="41"/>
      <c r="R380" s="41"/>
      <c r="S380" s="130" t="s">
        <v>603</v>
      </c>
      <c r="T380" s="130"/>
      <c r="U380" s="103" t="s">
        <v>209</v>
      </c>
    </row>
    <row r="381" spans="1:21">
      <c r="A381" s="15"/>
      <c r="B381" s="103"/>
      <c r="C381" s="130"/>
      <c r="D381" s="130"/>
      <c r="E381" s="103"/>
      <c r="F381" s="41"/>
      <c r="G381" s="130"/>
      <c r="H381" s="130"/>
      <c r="I381" s="41"/>
      <c r="J381" s="41"/>
      <c r="K381" s="130"/>
      <c r="L381" s="130"/>
      <c r="M381" s="41"/>
      <c r="N381" s="41"/>
      <c r="O381" s="130"/>
      <c r="P381" s="130"/>
      <c r="Q381" s="41"/>
      <c r="R381" s="41"/>
      <c r="S381" s="130"/>
      <c r="T381" s="130"/>
      <c r="U381" s="103"/>
    </row>
    <row r="382" spans="1:21">
      <c r="A382" s="15"/>
      <c r="B382" s="127" t="s">
        <v>117</v>
      </c>
      <c r="C382" s="128">
        <v>0</v>
      </c>
      <c r="D382" s="128"/>
      <c r="E382" s="38"/>
      <c r="F382" s="38"/>
      <c r="G382" s="128" t="s">
        <v>608</v>
      </c>
      <c r="H382" s="128"/>
      <c r="I382" s="127" t="s">
        <v>209</v>
      </c>
      <c r="J382" s="38"/>
      <c r="K382" s="128" t="s">
        <v>609</v>
      </c>
      <c r="L382" s="128"/>
      <c r="M382" s="127" t="s">
        <v>209</v>
      </c>
      <c r="N382" s="38"/>
      <c r="O382" s="128">
        <v>0</v>
      </c>
      <c r="P382" s="128"/>
      <c r="Q382" s="38"/>
      <c r="R382" s="38"/>
      <c r="S382" s="128" t="s">
        <v>610</v>
      </c>
      <c r="T382" s="128"/>
      <c r="U382" s="127" t="s">
        <v>209</v>
      </c>
    </row>
    <row r="383" spans="1:21">
      <c r="A383" s="15"/>
      <c r="B383" s="127"/>
      <c r="C383" s="128"/>
      <c r="D383" s="128"/>
      <c r="E383" s="38"/>
      <c r="F383" s="38"/>
      <c r="G383" s="128"/>
      <c r="H383" s="128"/>
      <c r="I383" s="127"/>
      <c r="J383" s="38"/>
      <c r="K383" s="128"/>
      <c r="L383" s="128"/>
      <c r="M383" s="127"/>
      <c r="N383" s="38"/>
      <c r="O383" s="128"/>
      <c r="P383" s="128"/>
      <c r="Q383" s="38"/>
      <c r="R383" s="38"/>
      <c r="S383" s="128"/>
      <c r="T383" s="128"/>
      <c r="U383" s="127"/>
    </row>
    <row r="384" spans="1:21">
      <c r="A384" s="15"/>
      <c r="B384" s="103" t="s">
        <v>611</v>
      </c>
      <c r="C384" s="131">
        <v>5029</v>
      </c>
      <c r="D384" s="131"/>
      <c r="E384" s="41"/>
      <c r="F384" s="41"/>
      <c r="G384" s="131">
        <v>3702</v>
      </c>
      <c r="H384" s="131"/>
      <c r="I384" s="41"/>
      <c r="J384" s="41"/>
      <c r="K384" s="130" t="s">
        <v>612</v>
      </c>
      <c r="L384" s="130"/>
      <c r="M384" s="103" t="s">
        <v>209</v>
      </c>
      <c r="N384" s="41"/>
      <c r="O384" s="130">
        <v>0</v>
      </c>
      <c r="P384" s="130"/>
      <c r="Q384" s="41"/>
      <c r="R384" s="41"/>
      <c r="S384" s="130">
        <v>0</v>
      </c>
      <c r="T384" s="130"/>
      <c r="U384" s="41"/>
    </row>
    <row r="385" spans="1:21" ht="15.75" thickBot="1">
      <c r="A385" s="15"/>
      <c r="B385" s="103"/>
      <c r="C385" s="146"/>
      <c r="D385" s="146"/>
      <c r="E385" s="65"/>
      <c r="F385" s="41"/>
      <c r="G385" s="146"/>
      <c r="H385" s="146"/>
      <c r="I385" s="65"/>
      <c r="J385" s="41"/>
      <c r="K385" s="145"/>
      <c r="L385" s="145"/>
      <c r="M385" s="151"/>
      <c r="N385" s="41"/>
      <c r="O385" s="145"/>
      <c r="P385" s="145"/>
      <c r="Q385" s="65"/>
      <c r="R385" s="41"/>
      <c r="S385" s="145"/>
      <c r="T385" s="145"/>
      <c r="U385" s="65"/>
    </row>
    <row r="386" spans="1:21">
      <c r="A386" s="15"/>
      <c r="B386" s="127" t="s">
        <v>118</v>
      </c>
      <c r="C386" s="148">
        <v>4706</v>
      </c>
      <c r="D386" s="148"/>
      <c r="E386" s="36"/>
      <c r="F386" s="38"/>
      <c r="G386" s="149">
        <v>217</v>
      </c>
      <c r="H386" s="149"/>
      <c r="I386" s="36"/>
      <c r="J386" s="38"/>
      <c r="K386" s="148">
        <v>6249</v>
      </c>
      <c r="L386" s="148"/>
      <c r="M386" s="36"/>
      <c r="N386" s="38"/>
      <c r="O386" s="149">
        <v>0</v>
      </c>
      <c r="P386" s="149"/>
      <c r="Q386" s="36"/>
      <c r="R386" s="38"/>
      <c r="S386" s="148">
        <v>11172</v>
      </c>
      <c r="T386" s="148"/>
      <c r="U386" s="36"/>
    </row>
    <row r="387" spans="1:21" ht="15.75" thickBot="1">
      <c r="A387" s="15"/>
      <c r="B387" s="127"/>
      <c r="C387" s="133"/>
      <c r="D387" s="133"/>
      <c r="E387" s="44"/>
      <c r="F387" s="38"/>
      <c r="G387" s="132"/>
      <c r="H387" s="132"/>
      <c r="I387" s="44"/>
      <c r="J387" s="38"/>
      <c r="K387" s="133"/>
      <c r="L387" s="133"/>
      <c r="M387" s="44"/>
      <c r="N387" s="38"/>
      <c r="O387" s="132"/>
      <c r="P387" s="132"/>
      <c r="Q387" s="44"/>
      <c r="R387" s="38"/>
      <c r="S387" s="133"/>
      <c r="T387" s="133"/>
      <c r="U387" s="44"/>
    </row>
    <row r="388" spans="1:21">
      <c r="A388" s="15"/>
      <c r="B388" s="141" t="s">
        <v>613</v>
      </c>
      <c r="C388" s="137">
        <v>0</v>
      </c>
      <c r="D388" s="137"/>
      <c r="E388" s="47"/>
      <c r="F388" s="41"/>
      <c r="G388" s="137">
        <v>0</v>
      </c>
      <c r="H388" s="137"/>
      <c r="I388" s="47"/>
      <c r="J388" s="41"/>
      <c r="K388" s="137" t="s">
        <v>614</v>
      </c>
      <c r="L388" s="137"/>
      <c r="M388" s="139" t="s">
        <v>209</v>
      </c>
      <c r="N388" s="41"/>
      <c r="O388" s="137">
        <v>0</v>
      </c>
      <c r="P388" s="137"/>
      <c r="Q388" s="47"/>
      <c r="R388" s="41"/>
      <c r="S388" s="137" t="s">
        <v>614</v>
      </c>
      <c r="T388" s="137"/>
      <c r="U388" s="139" t="s">
        <v>209</v>
      </c>
    </row>
    <row r="389" spans="1:21" ht="15.75" thickBot="1">
      <c r="A389" s="15"/>
      <c r="B389" s="141"/>
      <c r="C389" s="145"/>
      <c r="D389" s="145"/>
      <c r="E389" s="65"/>
      <c r="F389" s="41"/>
      <c r="G389" s="145"/>
      <c r="H389" s="145"/>
      <c r="I389" s="65"/>
      <c r="J389" s="41"/>
      <c r="K389" s="145"/>
      <c r="L389" s="145"/>
      <c r="M389" s="151"/>
      <c r="N389" s="41"/>
      <c r="O389" s="145"/>
      <c r="P389" s="145"/>
      <c r="Q389" s="65"/>
      <c r="R389" s="41"/>
      <c r="S389" s="145"/>
      <c r="T389" s="145"/>
      <c r="U389" s="151"/>
    </row>
    <row r="390" spans="1:21">
      <c r="A390" s="15"/>
      <c r="B390" s="147" t="s">
        <v>615</v>
      </c>
      <c r="C390" s="149">
        <v>0</v>
      </c>
      <c r="D390" s="149"/>
      <c r="E390" s="36"/>
      <c r="F390" s="38"/>
      <c r="G390" s="149" t="s">
        <v>616</v>
      </c>
      <c r="H390" s="149"/>
      <c r="I390" s="152" t="s">
        <v>209</v>
      </c>
      <c r="J390" s="38"/>
      <c r="K390" s="148">
        <v>13112</v>
      </c>
      <c r="L390" s="148"/>
      <c r="M390" s="36"/>
      <c r="N390" s="38"/>
      <c r="O390" s="149">
        <v>0</v>
      </c>
      <c r="P390" s="149"/>
      <c r="Q390" s="36"/>
      <c r="R390" s="38"/>
      <c r="S390" s="148">
        <v>12571</v>
      </c>
      <c r="T390" s="148"/>
      <c r="U390" s="36"/>
    </row>
    <row r="391" spans="1:21">
      <c r="A391" s="15"/>
      <c r="B391" s="147"/>
      <c r="C391" s="158"/>
      <c r="D391" s="158"/>
      <c r="E391" s="37"/>
      <c r="F391" s="38"/>
      <c r="G391" s="158"/>
      <c r="H391" s="158"/>
      <c r="I391" s="157"/>
      <c r="J391" s="38"/>
      <c r="K391" s="159"/>
      <c r="L391" s="159"/>
      <c r="M391" s="37"/>
      <c r="N391" s="38"/>
      <c r="O391" s="158"/>
      <c r="P391" s="158"/>
      <c r="Q391" s="37"/>
      <c r="R391" s="38"/>
      <c r="S391" s="159"/>
      <c r="T391" s="159"/>
      <c r="U391" s="37"/>
    </row>
    <row r="392" spans="1:21">
      <c r="A392" s="15"/>
      <c r="B392" s="165" t="s">
        <v>617</v>
      </c>
      <c r="C392" s="130">
        <v>0</v>
      </c>
      <c r="D392" s="130"/>
      <c r="E392" s="41"/>
      <c r="F392" s="41"/>
      <c r="G392" s="131">
        <v>1370</v>
      </c>
      <c r="H392" s="131"/>
      <c r="I392" s="41"/>
      <c r="J392" s="41"/>
      <c r="K392" s="131">
        <v>6973</v>
      </c>
      <c r="L392" s="131"/>
      <c r="M392" s="41"/>
      <c r="N392" s="41"/>
      <c r="O392" s="130">
        <v>0</v>
      </c>
      <c r="P392" s="130"/>
      <c r="Q392" s="41"/>
      <c r="R392" s="41"/>
      <c r="S392" s="131">
        <v>8343</v>
      </c>
      <c r="T392" s="131"/>
      <c r="U392" s="41"/>
    </row>
    <row r="393" spans="1:21" ht="15.75" thickBot="1">
      <c r="A393" s="15"/>
      <c r="B393" s="165"/>
      <c r="C393" s="145"/>
      <c r="D393" s="145"/>
      <c r="E393" s="65"/>
      <c r="F393" s="41"/>
      <c r="G393" s="146"/>
      <c r="H393" s="146"/>
      <c r="I393" s="65"/>
      <c r="J393" s="41"/>
      <c r="K393" s="146"/>
      <c r="L393" s="146"/>
      <c r="M393" s="65"/>
      <c r="N393" s="41"/>
      <c r="O393" s="145"/>
      <c r="P393" s="145"/>
      <c r="Q393" s="65"/>
      <c r="R393" s="41"/>
      <c r="S393" s="146"/>
      <c r="T393" s="146"/>
      <c r="U393" s="65"/>
    </row>
    <row r="394" spans="1:21">
      <c r="A394" s="15"/>
      <c r="B394" s="166" t="s">
        <v>618</v>
      </c>
      <c r="C394" s="152" t="s">
        <v>204</v>
      </c>
      <c r="D394" s="149">
        <v>0</v>
      </c>
      <c r="E394" s="36"/>
      <c r="F394" s="38"/>
      <c r="G394" s="152" t="s">
        <v>204</v>
      </c>
      <c r="H394" s="149">
        <v>829</v>
      </c>
      <c r="I394" s="36"/>
      <c r="J394" s="38"/>
      <c r="K394" s="152" t="s">
        <v>204</v>
      </c>
      <c r="L394" s="148">
        <v>20085</v>
      </c>
      <c r="M394" s="36"/>
      <c r="N394" s="38"/>
      <c r="O394" s="152" t="s">
        <v>204</v>
      </c>
      <c r="P394" s="149">
        <v>0</v>
      </c>
      <c r="Q394" s="36"/>
      <c r="R394" s="38"/>
      <c r="S394" s="152" t="s">
        <v>204</v>
      </c>
      <c r="T394" s="148">
        <v>20914</v>
      </c>
      <c r="U394" s="36"/>
    </row>
    <row r="395" spans="1:21" ht="15.75" thickBot="1">
      <c r="A395" s="15"/>
      <c r="B395" s="166"/>
      <c r="C395" s="153"/>
      <c r="D395" s="155"/>
      <c r="E395" s="68"/>
      <c r="F395" s="38"/>
      <c r="G395" s="153"/>
      <c r="H395" s="155"/>
      <c r="I395" s="68"/>
      <c r="J395" s="38"/>
      <c r="K395" s="153"/>
      <c r="L395" s="154"/>
      <c r="M395" s="68"/>
      <c r="N395" s="38"/>
      <c r="O395" s="153"/>
      <c r="P395" s="155"/>
      <c r="Q395" s="68"/>
      <c r="R395" s="38"/>
      <c r="S395" s="153"/>
      <c r="T395" s="154"/>
      <c r="U395" s="68"/>
    </row>
    <row r="396" spans="1:21" ht="15.75" thickTop="1">
      <c r="A396" s="15"/>
      <c r="B396" s="24"/>
      <c r="C396" s="90"/>
      <c r="D396" s="90"/>
      <c r="E396" s="90"/>
      <c r="F396" s="24"/>
      <c r="G396" s="90"/>
      <c r="H396" s="90"/>
      <c r="I396" s="90"/>
      <c r="J396" s="24"/>
      <c r="K396" s="90"/>
      <c r="L396" s="90"/>
      <c r="M396" s="90"/>
      <c r="N396" s="24"/>
      <c r="O396" s="90"/>
      <c r="P396" s="90"/>
      <c r="Q396" s="90"/>
      <c r="R396" s="24"/>
      <c r="S396" s="90"/>
      <c r="T396" s="90"/>
      <c r="U396" s="90"/>
    </row>
    <row r="397" spans="1:21" ht="23.25">
      <c r="A397" s="15"/>
      <c r="B397" s="126" t="s">
        <v>140</v>
      </c>
      <c r="C397" s="38"/>
      <c r="D397" s="38"/>
      <c r="E397" s="38"/>
      <c r="F397" s="26"/>
      <c r="G397" s="38"/>
      <c r="H397" s="38"/>
      <c r="I397" s="38"/>
      <c r="J397" s="26"/>
      <c r="K397" s="38"/>
      <c r="L397" s="38"/>
      <c r="M397" s="38"/>
      <c r="N397" s="26"/>
      <c r="O397" s="38"/>
      <c r="P397" s="38"/>
      <c r="Q397" s="38"/>
      <c r="R397" s="26"/>
      <c r="S397" s="38"/>
      <c r="T397" s="38"/>
      <c r="U397" s="38"/>
    </row>
    <row r="398" spans="1:21">
      <c r="A398" s="15"/>
      <c r="B398" s="103" t="s">
        <v>141</v>
      </c>
      <c r="C398" s="103" t="s">
        <v>204</v>
      </c>
      <c r="D398" s="130">
        <v>0</v>
      </c>
      <c r="E398" s="41"/>
      <c r="F398" s="41"/>
      <c r="G398" s="103" t="s">
        <v>204</v>
      </c>
      <c r="H398" s="130">
        <v>35</v>
      </c>
      <c r="I398" s="41"/>
      <c r="J398" s="41"/>
      <c r="K398" s="103" t="s">
        <v>204</v>
      </c>
      <c r="L398" s="130">
        <v>42</v>
      </c>
      <c r="M398" s="41"/>
      <c r="N398" s="41"/>
      <c r="O398" s="103" t="s">
        <v>204</v>
      </c>
      <c r="P398" s="130">
        <v>0</v>
      </c>
      <c r="Q398" s="41"/>
      <c r="R398" s="41"/>
      <c r="S398" s="103" t="s">
        <v>204</v>
      </c>
      <c r="T398" s="130">
        <v>77</v>
      </c>
      <c r="U398" s="41"/>
    </row>
    <row r="399" spans="1:21">
      <c r="A399" s="15"/>
      <c r="B399" s="103"/>
      <c r="C399" s="103"/>
      <c r="D399" s="130"/>
      <c r="E399" s="41"/>
      <c r="F399" s="41"/>
      <c r="G399" s="103"/>
      <c r="H399" s="130"/>
      <c r="I399" s="41"/>
      <c r="J399" s="41"/>
      <c r="K399" s="103"/>
      <c r="L399" s="130"/>
      <c r="M399" s="41"/>
      <c r="N399" s="41"/>
      <c r="O399" s="103"/>
      <c r="P399" s="130"/>
      <c r="Q399" s="41"/>
      <c r="R399" s="41"/>
      <c r="S399" s="103"/>
      <c r="T399" s="130"/>
      <c r="U399" s="41"/>
    </row>
  </sheetData>
  <mergeCells count="2697">
    <mergeCell ref="B360:U360"/>
    <mergeCell ref="B361:U361"/>
    <mergeCell ref="A266:A399"/>
    <mergeCell ref="B266:U266"/>
    <mergeCell ref="B267:U267"/>
    <mergeCell ref="B268:U268"/>
    <mergeCell ref="B269:U269"/>
    <mergeCell ref="B308:U308"/>
    <mergeCell ref="B309:U309"/>
    <mergeCell ref="B310:U310"/>
    <mergeCell ref="B311:U311"/>
    <mergeCell ref="B358:U358"/>
    <mergeCell ref="B133:U133"/>
    <mergeCell ref="B134:U134"/>
    <mergeCell ref="B135:U135"/>
    <mergeCell ref="A196:A265"/>
    <mergeCell ref="B196:U196"/>
    <mergeCell ref="B197:U197"/>
    <mergeCell ref="B198:U198"/>
    <mergeCell ref="B199:U199"/>
    <mergeCell ref="B231:U231"/>
    <mergeCell ref="B232:U232"/>
    <mergeCell ref="B7:U7"/>
    <mergeCell ref="B68:U68"/>
    <mergeCell ref="B69:U69"/>
    <mergeCell ref="B70:U70"/>
    <mergeCell ref="B71:U71"/>
    <mergeCell ref="B132:U132"/>
    <mergeCell ref="T398:T399"/>
    <mergeCell ref="U398:U399"/>
    <mergeCell ref="A1:A2"/>
    <mergeCell ref="B1:U1"/>
    <mergeCell ref="B2:U2"/>
    <mergeCell ref="B3:U3"/>
    <mergeCell ref="A4:A195"/>
    <mergeCell ref="B4:U4"/>
    <mergeCell ref="B5:U5"/>
    <mergeCell ref="B6:U6"/>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C396:E396"/>
    <mergeCell ref="G396:I396"/>
    <mergeCell ref="K396:M396"/>
    <mergeCell ref="O396:Q396"/>
    <mergeCell ref="S396:U396"/>
    <mergeCell ref="C397:E397"/>
    <mergeCell ref="G397:I397"/>
    <mergeCell ref="K397:M397"/>
    <mergeCell ref="O397:Q397"/>
    <mergeCell ref="S397:U397"/>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S371:T372"/>
    <mergeCell ref="U371:U372"/>
    <mergeCell ref="C373:E373"/>
    <mergeCell ref="G373:I373"/>
    <mergeCell ref="K373:M373"/>
    <mergeCell ref="O373:Q373"/>
    <mergeCell ref="S373:U373"/>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S366:S367"/>
    <mergeCell ref="T366:T367"/>
    <mergeCell ref="U366:U367"/>
    <mergeCell ref="C368:E368"/>
    <mergeCell ref="G368:I368"/>
    <mergeCell ref="K368:M368"/>
    <mergeCell ref="O368:Q368"/>
    <mergeCell ref="S368:U368"/>
    <mergeCell ref="M366:M367"/>
    <mergeCell ref="N366:N367"/>
    <mergeCell ref="O366:O367"/>
    <mergeCell ref="P366:P367"/>
    <mergeCell ref="Q366:Q367"/>
    <mergeCell ref="R366:R367"/>
    <mergeCell ref="G366:G367"/>
    <mergeCell ref="H366:H367"/>
    <mergeCell ref="I366:I367"/>
    <mergeCell ref="J366:J367"/>
    <mergeCell ref="K366:K367"/>
    <mergeCell ref="L366:L367"/>
    <mergeCell ref="C365:E365"/>
    <mergeCell ref="G365:I365"/>
    <mergeCell ref="K365:M365"/>
    <mergeCell ref="O365:Q365"/>
    <mergeCell ref="S365:U365"/>
    <mergeCell ref="B366:B367"/>
    <mergeCell ref="C366:C367"/>
    <mergeCell ref="D366:D367"/>
    <mergeCell ref="E366:E367"/>
    <mergeCell ref="F366:F367"/>
    <mergeCell ref="S356:S357"/>
    <mergeCell ref="T356:T357"/>
    <mergeCell ref="U356:U357"/>
    <mergeCell ref="B362:U362"/>
    <mergeCell ref="C364:E364"/>
    <mergeCell ref="G364:I364"/>
    <mergeCell ref="K364:M364"/>
    <mergeCell ref="O364:Q364"/>
    <mergeCell ref="S364:U364"/>
    <mergeCell ref="B359:U359"/>
    <mergeCell ref="M356:M357"/>
    <mergeCell ref="N356:N357"/>
    <mergeCell ref="O356:O357"/>
    <mergeCell ref="P356:P357"/>
    <mergeCell ref="Q356:Q357"/>
    <mergeCell ref="R356:R357"/>
    <mergeCell ref="G356:G357"/>
    <mergeCell ref="H356:H357"/>
    <mergeCell ref="I356:I357"/>
    <mergeCell ref="J356:J357"/>
    <mergeCell ref="K356:K357"/>
    <mergeCell ref="L356:L357"/>
    <mergeCell ref="C355:E355"/>
    <mergeCell ref="G355:I355"/>
    <mergeCell ref="K355:M355"/>
    <mergeCell ref="O355:Q355"/>
    <mergeCell ref="S355:U355"/>
    <mergeCell ref="B356:B357"/>
    <mergeCell ref="C356:C357"/>
    <mergeCell ref="D356:D357"/>
    <mergeCell ref="E356:E357"/>
    <mergeCell ref="F356:F357"/>
    <mergeCell ref="Q352:Q353"/>
    <mergeCell ref="R352:R353"/>
    <mergeCell ref="S352:S353"/>
    <mergeCell ref="T352:T353"/>
    <mergeCell ref="U352:U353"/>
    <mergeCell ref="C354:E354"/>
    <mergeCell ref="G354:I354"/>
    <mergeCell ref="K354:M354"/>
    <mergeCell ref="O354:Q354"/>
    <mergeCell ref="S354:U354"/>
    <mergeCell ref="K352:K353"/>
    <mergeCell ref="L352:L353"/>
    <mergeCell ref="M352:M353"/>
    <mergeCell ref="N352:N353"/>
    <mergeCell ref="O352:O353"/>
    <mergeCell ref="P352:P353"/>
    <mergeCell ref="U350:U351"/>
    <mergeCell ref="B352:B353"/>
    <mergeCell ref="C352:C353"/>
    <mergeCell ref="D352:D353"/>
    <mergeCell ref="E352:E353"/>
    <mergeCell ref="F352:F353"/>
    <mergeCell ref="G352:G353"/>
    <mergeCell ref="H352:H353"/>
    <mergeCell ref="I352:I353"/>
    <mergeCell ref="J352:J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S317"/>
    <mergeCell ref="T316:T317"/>
    <mergeCell ref="U316:U317"/>
    <mergeCell ref="C318:E318"/>
    <mergeCell ref="G318:I318"/>
    <mergeCell ref="K318:M318"/>
    <mergeCell ref="O318:Q318"/>
    <mergeCell ref="S318:U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T306:T307"/>
    <mergeCell ref="U306:U307"/>
    <mergeCell ref="B312:U312"/>
    <mergeCell ref="C314:E314"/>
    <mergeCell ref="G314:I314"/>
    <mergeCell ref="K314:M314"/>
    <mergeCell ref="O314:Q314"/>
    <mergeCell ref="S314:U314"/>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4:E304"/>
    <mergeCell ref="G304:I304"/>
    <mergeCell ref="K304:M304"/>
    <mergeCell ref="O304:Q304"/>
    <mergeCell ref="S304:U304"/>
    <mergeCell ref="C305:E305"/>
    <mergeCell ref="G305:I305"/>
    <mergeCell ref="K305:M305"/>
    <mergeCell ref="O305:Q305"/>
    <mergeCell ref="S305:U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S300:T301"/>
    <mergeCell ref="U300:U301"/>
    <mergeCell ref="B302:B303"/>
    <mergeCell ref="C302:C303"/>
    <mergeCell ref="D302:D303"/>
    <mergeCell ref="E302:E303"/>
    <mergeCell ref="F302:F303"/>
    <mergeCell ref="G302:G303"/>
    <mergeCell ref="H302:H303"/>
    <mergeCell ref="I302:I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S279:T280"/>
    <mergeCell ref="U279:U280"/>
    <mergeCell ref="C281:E281"/>
    <mergeCell ref="G281:I281"/>
    <mergeCell ref="K281:M281"/>
    <mergeCell ref="O281:Q281"/>
    <mergeCell ref="S281:U281"/>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S275"/>
    <mergeCell ref="T274:T275"/>
    <mergeCell ref="U274:U275"/>
    <mergeCell ref="C276:E276"/>
    <mergeCell ref="G276:I276"/>
    <mergeCell ref="K276:M276"/>
    <mergeCell ref="O276:Q276"/>
    <mergeCell ref="S276:U276"/>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T264:T265"/>
    <mergeCell ref="U264:U265"/>
    <mergeCell ref="B270:U270"/>
    <mergeCell ref="C272:E272"/>
    <mergeCell ref="G272:I272"/>
    <mergeCell ref="K272:M272"/>
    <mergeCell ref="O272:Q272"/>
    <mergeCell ref="S272:U272"/>
    <mergeCell ref="N264:N265"/>
    <mergeCell ref="O264:O265"/>
    <mergeCell ref="P264:P265"/>
    <mergeCell ref="Q264:Q265"/>
    <mergeCell ref="R264:R265"/>
    <mergeCell ref="S264:S265"/>
    <mergeCell ref="H264:H265"/>
    <mergeCell ref="I264:I265"/>
    <mergeCell ref="J264:J265"/>
    <mergeCell ref="K264:K265"/>
    <mergeCell ref="L264:L265"/>
    <mergeCell ref="M264:M265"/>
    <mergeCell ref="Q262:Q263"/>
    <mergeCell ref="R262:R263"/>
    <mergeCell ref="S262:T263"/>
    <mergeCell ref="U262:U263"/>
    <mergeCell ref="B264:B265"/>
    <mergeCell ref="C264:C265"/>
    <mergeCell ref="D264:D265"/>
    <mergeCell ref="E264:E265"/>
    <mergeCell ref="F264:F265"/>
    <mergeCell ref="G264:G265"/>
    <mergeCell ref="I262:I263"/>
    <mergeCell ref="J262:J263"/>
    <mergeCell ref="K262:L263"/>
    <mergeCell ref="M262:M263"/>
    <mergeCell ref="N262:N263"/>
    <mergeCell ref="O262:P263"/>
    <mergeCell ref="Q260:Q261"/>
    <mergeCell ref="R260:R261"/>
    <mergeCell ref="S260:S261"/>
    <mergeCell ref="T260:T261"/>
    <mergeCell ref="U260:U261"/>
    <mergeCell ref="B262:B263"/>
    <mergeCell ref="C262:D263"/>
    <mergeCell ref="E262:E263"/>
    <mergeCell ref="F262:F263"/>
    <mergeCell ref="G262:H263"/>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Q229:Q230"/>
    <mergeCell ref="R229:R230"/>
    <mergeCell ref="S229:S230"/>
    <mergeCell ref="T229:T230"/>
    <mergeCell ref="U229:U230"/>
    <mergeCell ref="B235:U235"/>
    <mergeCell ref="B233:U233"/>
    <mergeCell ref="B234:U234"/>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B200:U200"/>
    <mergeCell ref="C202:E202"/>
    <mergeCell ref="G202:I202"/>
    <mergeCell ref="K202:M202"/>
    <mergeCell ref="O202:Q202"/>
    <mergeCell ref="S202:U202"/>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S179:T180"/>
    <mergeCell ref="U179:U180"/>
    <mergeCell ref="C181:E181"/>
    <mergeCell ref="G181:I181"/>
    <mergeCell ref="K181:M181"/>
    <mergeCell ref="O181:Q181"/>
    <mergeCell ref="S181:U181"/>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61:E161"/>
    <mergeCell ref="G161:I161"/>
    <mergeCell ref="K161:M161"/>
    <mergeCell ref="O161:Q161"/>
    <mergeCell ref="S161:U161"/>
    <mergeCell ref="C162:E162"/>
    <mergeCell ref="G162:I162"/>
    <mergeCell ref="K162:M162"/>
    <mergeCell ref="O162:Q162"/>
    <mergeCell ref="S162:U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S157:T158"/>
    <mergeCell ref="U157:U158"/>
    <mergeCell ref="B159:B160"/>
    <mergeCell ref="C159:C160"/>
    <mergeCell ref="D159:D160"/>
    <mergeCell ref="E159:E160"/>
    <mergeCell ref="F159:F160"/>
    <mergeCell ref="G159:G160"/>
    <mergeCell ref="H159:H160"/>
    <mergeCell ref="I159:I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S139:U139"/>
    <mergeCell ref="C140:E140"/>
    <mergeCell ref="G140:I140"/>
    <mergeCell ref="K140:M140"/>
    <mergeCell ref="O140:Q140"/>
    <mergeCell ref="S140:U140"/>
    <mergeCell ref="B136:U136"/>
    <mergeCell ref="C138:E138"/>
    <mergeCell ref="G138:I138"/>
    <mergeCell ref="K138:M138"/>
    <mergeCell ref="O138:Q138"/>
    <mergeCell ref="S138:U138"/>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7:E97"/>
    <mergeCell ref="G97:I97"/>
    <mergeCell ref="K97:M97"/>
    <mergeCell ref="O97:Q97"/>
    <mergeCell ref="S97:U97"/>
    <mergeCell ref="C98:E98"/>
    <mergeCell ref="G98:I98"/>
    <mergeCell ref="K98:M98"/>
    <mergeCell ref="O98:Q98"/>
    <mergeCell ref="S98:U98"/>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B72:U72"/>
    <mergeCell ref="C74:E74"/>
    <mergeCell ref="G74:I74"/>
    <mergeCell ref="K74:M74"/>
    <mergeCell ref="O74:Q74"/>
    <mergeCell ref="S74:U74"/>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3:E33"/>
    <mergeCell ref="G33:I33"/>
    <mergeCell ref="K33:M33"/>
    <mergeCell ref="O33:Q33"/>
    <mergeCell ref="S33:U33"/>
    <mergeCell ref="C34:E34"/>
    <mergeCell ref="G34:I34"/>
    <mergeCell ref="K34:M34"/>
    <mergeCell ref="O34:Q34"/>
    <mergeCell ref="S34:U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2" bestFit="1" customWidth="1"/>
    <col min="3" max="4" width="12.5703125" bestFit="1" customWidth="1"/>
    <col min="5" max="5" width="9.28515625" bestFit="1" customWidth="1"/>
    <col min="6" max="8" width="12.28515625" bestFit="1" customWidth="1"/>
  </cols>
  <sheetData>
    <row r="1" spans="1:8" ht="15" customHeight="1">
      <c r="A1" s="8" t="s">
        <v>689</v>
      </c>
      <c r="B1" s="8" t="s">
        <v>1</v>
      </c>
      <c r="C1" s="8"/>
      <c r="D1" s="8"/>
      <c r="E1" s="1"/>
      <c r="F1" s="1"/>
      <c r="G1" s="1"/>
      <c r="H1" s="1"/>
    </row>
    <row r="2" spans="1:8">
      <c r="A2" s="8"/>
      <c r="B2" s="8" t="s">
        <v>690</v>
      </c>
      <c r="C2" s="1" t="s">
        <v>2</v>
      </c>
      <c r="D2" s="8" t="s">
        <v>73</v>
      </c>
      <c r="E2" s="171">
        <v>42130</v>
      </c>
      <c r="F2" s="8" t="s">
        <v>20</v>
      </c>
      <c r="G2" s="8" t="s">
        <v>694</v>
      </c>
      <c r="H2" s="8" t="s">
        <v>695</v>
      </c>
    </row>
    <row r="3" spans="1:8">
      <c r="A3" s="8"/>
      <c r="B3" s="8"/>
      <c r="C3" s="1" t="s">
        <v>691</v>
      </c>
      <c r="D3" s="8"/>
      <c r="E3" s="171"/>
      <c r="F3" s="8"/>
      <c r="G3" s="8"/>
      <c r="H3" s="8"/>
    </row>
    <row r="4" spans="1:8">
      <c r="A4" s="8"/>
      <c r="B4" s="8"/>
      <c r="C4" s="1" t="s">
        <v>692</v>
      </c>
      <c r="D4" s="8"/>
      <c r="E4" s="171"/>
      <c r="F4" s="8"/>
      <c r="G4" s="8"/>
      <c r="H4" s="8"/>
    </row>
    <row r="5" spans="1:8">
      <c r="A5" s="8"/>
      <c r="B5" s="8"/>
      <c r="C5" s="1" t="s">
        <v>693</v>
      </c>
      <c r="D5" s="8"/>
      <c r="E5" s="171"/>
      <c r="F5" s="8"/>
      <c r="G5" s="8"/>
      <c r="H5" s="8"/>
    </row>
    <row r="6" spans="1:8">
      <c r="A6" s="3" t="s">
        <v>696</v>
      </c>
      <c r="B6" s="5"/>
      <c r="C6" s="5">
        <v>5</v>
      </c>
      <c r="D6" s="5"/>
      <c r="E6" s="5"/>
      <c r="F6" s="5"/>
      <c r="G6" s="5"/>
      <c r="H6" s="5"/>
    </row>
    <row r="7" spans="1:8">
      <c r="A7" s="3" t="s">
        <v>697</v>
      </c>
      <c r="B7" s="5"/>
      <c r="C7" s="5">
        <v>239</v>
      </c>
      <c r="D7" s="5"/>
      <c r="E7" s="5"/>
      <c r="F7" s="5"/>
      <c r="G7" s="5"/>
      <c r="H7" s="5"/>
    </row>
    <row r="8" spans="1:8" ht="30">
      <c r="A8" s="3" t="s">
        <v>698</v>
      </c>
      <c r="B8" s="9">
        <v>10000000</v>
      </c>
      <c r="C8" s="9">
        <v>0</v>
      </c>
      <c r="D8" s="9">
        <v>28554000</v>
      </c>
      <c r="E8" s="5"/>
      <c r="F8" s="5"/>
      <c r="G8" s="5"/>
      <c r="H8" s="5"/>
    </row>
    <row r="9" spans="1:8">
      <c r="A9" s="4" t="s">
        <v>699</v>
      </c>
      <c r="B9" s="5"/>
      <c r="C9" s="5"/>
      <c r="D9" s="5"/>
      <c r="E9" s="5"/>
      <c r="F9" s="5"/>
      <c r="G9" s="5"/>
      <c r="H9" s="5"/>
    </row>
    <row r="10" spans="1:8">
      <c r="A10" s="3" t="s">
        <v>22</v>
      </c>
      <c r="B10" s="5"/>
      <c r="C10" s="7">
        <v>20914000</v>
      </c>
      <c r="D10" s="7">
        <v>16683000</v>
      </c>
      <c r="E10" s="5"/>
      <c r="F10" s="7">
        <v>8343000</v>
      </c>
      <c r="G10" s="7">
        <v>8676000</v>
      </c>
      <c r="H10" s="7">
        <v>8676000</v>
      </c>
    </row>
    <row r="11" spans="1:8" ht="30">
      <c r="A11" s="3" t="s">
        <v>700</v>
      </c>
      <c r="B11" s="5"/>
      <c r="C11" s="5"/>
      <c r="D11" s="5"/>
      <c r="E11" s="7">
        <v>5150000</v>
      </c>
      <c r="F11" s="5"/>
      <c r="G11" s="5"/>
      <c r="H11" s="5"/>
    </row>
    <row r="12" spans="1:8">
      <c r="A12" s="3" t="s">
        <v>701</v>
      </c>
      <c r="B12" s="5"/>
      <c r="C12" s="7">
        <v>671000</v>
      </c>
      <c r="D12" s="7">
        <v>1521000</v>
      </c>
      <c r="E12" s="5"/>
      <c r="F12" s="5"/>
      <c r="G12" s="5"/>
      <c r="H12" s="5"/>
    </row>
    <row r="13" spans="1:8" ht="30">
      <c r="A13" s="3" t="s">
        <v>702</v>
      </c>
      <c r="B13" s="5"/>
      <c r="C13" s="7">
        <v>15000000</v>
      </c>
      <c r="D13" s="5"/>
      <c r="E13" s="5"/>
      <c r="F13" s="5"/>
      <c r="G13" s="5"/>
      <c r="H13" s="5"/>
    </row>
    <row r="14" spans="1:8">
      <c r="A14" s="3" t="s">
        <v>703</v>
      </c>
      <c r="B14" s="5"/>
      <c r="C14" s="5">
        <v>1</v>
      </c>
      <c r="D14" s="5"/>
      <c r="E14" s="5"/>
      <c r="F14" s="5"/>
      <c r="G14" s="5"/>
      <c r="H14" s="5"/>
    </row>
    <row r="15" spans="1:8">
      <c r="A15" s="3" t="s">
        <v>704</v>
      </c>
      <c r="B15" s="5"/>
      <c r="C15" s="5"/>
      <c r="D15" s="5"/>
      <c r="E15" s="5"/>
      <c r="F15" s="5"/>
      <c r="G15" s="5"/>
      <c r="H15" s="5"/>
    </row>
    <row r="16" spans="1:8" ht="30">
      <c r="A16" s="3" t="s">
        <v>705</v>
      </c>
      <c r="B16" s="5"/>
      <c r="C16" s="5">
        <v>20</v>
      </c>
      <c r="D16" s="5"/>
      <c r="E16" s="5"/>
      <c r="F16" s="5"/>
      <c r="G16" s="5"/>
      <c r="H16" s="5"/>
    </row>
    <row r="17" spans="1:8">
      <c r="A17" s="3" t="s">
        <v>706</v>
      </c>
      <c r="B17" s="5"/>
      <c r="C17" s="5"/>
      <c r="D17" s="5"/>
      <c r="E17" s="5"/>
      <c r="F17" s="5"/>
      <c r="G17" s="5"/>
      <c r="H17" s="5"/>
    </row>
    <row r="18" spans="1:8">
      <c r="A18" s="4" t="s">
        <v>699</v>
      </c>
      <c r="B18" s="5"/>
      <c r="C18" s="5"/>
      <c r="D18" s="5"/>
      <c r="E18" s="5"/>
      <c r="F18" s="5"/>
      <c r="G18" s="5"/>
      <c r="H18" s="5"/>
    </row>
    <row r="19" spans="1:8">
      <c r="A19" s="3" t="s">
        <v>701</v>
      </c>
      <c r="B19" s="7">
        <v>13803000</v>
      </c>
      <c r="C19" s="5"/>
      <c r="D19" s="5"/>
      <c r="E19" s="5"/>
      <c r="F19" s="5"/>
      <c r="G19" s="5"/>
      <c r="H19" s="5"/>
    </row>
    <row r="20" spans="1:8" ht="30">
      <c r="A20" s="3" t="s">
        <v>707</v>
      </c>
      <c r="B20" s="5"/>
      <c r="C20" s="5"/>
      <c r="D20" s="5"/>
      <c r="E20" s="5"/>
      <c r="F20" s="5"/>
      <c r="G20" s="5"/>
      <c r="H20" s="5"/>
    </row>
    <row r="21" spans="1:8">
      <c r="A21" s="4" t="s">
        <v>699</v>
      </c>
      <c r="B21" s="5"/>
      <c r="C21" s="5"/>
      <c r="D21" s="5"/>
      <c r="E21" s="5"/>
      <c r="F21" s="5"/>
      <c r="G21" s="5"/>
      <c r="H21" s="5"/>
    </row>
    <row r="22" spans="1:8" ht="30">
      <c r="A22" s="3" t="s">
        <v>708</v>
      </c>
      <c r="B22" s="5"/>
      <c r="C22" s="7">
        <v>35080000</v>
      </c>
      <c r="D22" s="5"/>
      <c r="E22" s="5"/>
      <c r="F22" s="7">
        <v>34299000</v>
      </c>
      <c r="G22" s="5"/>
      <c r="H22" s="5"/>
    </row>
    <row r="23" spans="1:8" ht="30">
      <c r="A23" s="3" t="s">
        <v>709</v>
      </c>
      <c r="B23" s="5"/>
      <c r="C23" s="7">
        <v>50000000</v>
      </c>
      <c r="D23" s="5"/>
      <c r="E23" s="5"/>
      <c r="F23" s="5"/>
      <c r="G23" s="5"/>
      <c r="H23" s="5"/>
    </row>
    <row r="24" spans="1:8" ht="30">
      <c r="A24" s="3" t="s">
        <v>700</v>
      </c>
      <c r="B24" s="5"/>
      <c r="C24" s="9">
        <v>11179000</v>
      </c>
      <c r="D24" s="5"/>
      <c r="E24" s="5"/>
      <c r="F24" s="5"/>
      <c r="G24" s="5"/>
      <c r="H24" s="5"/>
    </row>
    <row r="25" spans="1:8" ht="45">
      <c r="A25" s="3" t="s">
        <v>710</v>
      </c>
      <c r="B25" s="5"/>
      <c r="C25" s="5"/>
      <c r="D25" s="5"/>
      <c r="E25" s="5"/>
      <c r="F25" s="5"/>
      <c r="G25" s="5"/>
      <c r="H25" s="5"/>
    </row>
    <row r="26" spans="1:8">
      <c r="A26" s="4" t="s">
        <v>699</v>
      </c>
      <c r="B26" s="5"/>
      <c r="C26" s="5"/>
      <c r="D26" s="5"/>
      <c r="E26" s="5"/>
      <c r="F26" s="5"/>
      <c r="G26" s="5"/>
      <c r="H26" s="5"/>
    </row>
    <row r="27" spans="1:8" ht="30">
      <c r="A27" s="3" t="s">
        <v>711</v>
      </c>
      <c r="B27" s="5"/>
      <c r="C27" s="170">
        <v>0.05</v>
      </c>
      <c r="D27" s="5"/>
      <c r="E27" s="5"/>
      <c r="F27" s="5"/>
      <c r="G27" s="5"/>
      <c r="H27" s="5"/>
    </row>
    <row r="28" spans="1:8" ht="30">
      <c r="A28" s="3" t="s">
        <v>712</v>
      </c>
      <c r="B28" s="5"/>
      <c r="C28" s="5"/>
      <c r="D28" s="5"/>
      <c r="E28" s="5"/>
      <c r="F28" s="5"/>
      <c r="G28" s="5"/>
      <c r="H28" s="5"/>
    </row>
    <row r="29" spans="1:8">
      <c r="A29" s="4" t="s">
        <v>699</v>
      </c>
      <c r="B29" s="5"/>
      <c r="C29" s="5"/>
      <c r="D29" s="5"/>
      <c r="E29" s="5"/>
      <c r="F29" s="5"/>
      <c r="G29" s="5"/>
      <c r="H29" s="5"/>
    </row>
    <row r="30" spans="1:8" ht="30">
      <c r="A30" s="3" t="s">
        <v>711</v>
      </c>
      <c r="B30" s="5"/>
      <c r="C30" s="170">
        <v>0.04</v>
      </c>
      <c r="D30" s="5"/>
      <c r="E30" s="5"/>
      <c r="F30" s="5"/>
      <c r="G30" s="5"/>
      <c r="H30" s="5"/>
    </row>
  </sheetData>
  <mergeCells count="8">
    <mergeCell ref="G2:G5"/>
    <mergeCell ref="H2:H5"/>
    <mergeCell ref="A1:A5"/>
    <mergeCell ref="B1:D1"/>
    <mergeCell ref="B2:B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13</v>
      </c>
      <c r="B1" s="1" t="s">
        <v>1</v>
      </c>
      <c r="C1" s="1" t="s">
        <v>714</v>
      </c>
    </row>
    <row r="2" spans="1:3">
      <c r="A2" s="8"/>
      <c r="B2" s="1" t="s">
        <v>2</v>
      </c>
      <c r="C2" s="1" t="s">
        <v>20</v>
      </c>
    </row>
    <row r="3" spans="1:3">
      <c r="A3" s="8"/>
      <c r="B3" s="1" t="s">
        <v>715</v>
      </c>
      <c r="C3" s="1" t="s">
        <v>715</v>
      </c>
    </row>
    <row r="4" spans="1:3">
      <c r="A4" s="4" t="s">
        <v>716</v>
      </c>
      <c r="B4" s="5"/>
      <c r="C4" s="5"/>
    </row>
    <row r="5" spans="1:3" ht="30">
      <c r="A5" s="3" t="s">
        <v>717</v>
      </c>
      <c r="B5" s="170">
        <v>1</v>
      </c>
      <c r="C5" s="5"/>
    </row>
    <row r="6" spans="1:3">
      <c r="A6" s="3" t="s">
        <v>718</v>
      </c>
      <c r="B6" s="7">
        <v>19665000</v>
      </c>
      <c r="C6" s="7">
        <v>6361000</v>
      </c>
    </row>
    <row r="7" spans="1:3">
      <c r="A7" s="3" t="s">
        <v>719</v>
      </c>
      <c r="B7" s="5">
        <v>2</v>
      </c>
      <c r="C7" s="5">
        <v>1</v>
      </c>
    </row>
    <row r="8" spans="1:3" ht="45">
      <c r="A8" s="3" t="s">
        <v>720</v>
      </c>
      <c r="B8" s="5">
        <v>0</v>
      </c>
      <c r="C8" s="5"/>
    </row>
    <row r="9" spans="1:3" ht="30">
      <c r="A9" s="3" t="s">
        <v>721</v>
      </c>
      <c r="B9" s="5"/>
      <c r="C9" s="5"/>
    </row>
    <row r="10" spans="1:3">
      <c r="A10" s="4" t="s">
        <v>716</v>
      </c>
      <c r="B10" s="5"/>
      <c r="C10" s="5"/>
    </row>
    <row r="11" spans="1:3">
      <c r="A11" s="3" t="s">
        <v>722</v>
      </c>
      <c r="B11" s="170">
        <v>0.36</v>
      </c>
      <c r="C11" s="170">
        <v>0.1660000000000000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23</v>
      </c>
      <c r="B1" s="1" t="s">
        <v>1</v>
      </c>
    </row>
    <row r="2" spans="1:2">
      <c r="A2" s="8"/>
      <c r="B2" s="1" t="s">
        <v>2</v>
      </c>
    </row>
    <row r="3" spans="1:2">
      <c r="A3" s="8"/>
      <c r="B3" s="1" t="s">
        <v>715</v>
      </c>
    </row>
    <row r="4" spans="1:2" ht="45">
      <c r="A4" s="4" t="s">
        <v>494</v>
      </c>
      <c r="B4" s="5"/>
    </row>
    <row r="5" spans="1:2" ht="30">
      <c r="A5" s="3" t="s">
        <v>717</v>
      </c>
      <c r="B5" s="170">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0.28515625" bestFit="1" customWidth="1"/>
    <col min="3" max="3" width="12.28515625" bestFit="1" customWidth="1"/>
  </cols>
  <sheetData>
    <row r="1" spans="1:3">
      <c r="A1" s="1" t="s">
        <v>724</v>
      </c>
      <c r="B1" s="1" t="s">
        <v>1</v>
      </c>
      <c r="C1" s="1"/>
    </row>
    <row r="2" spans="1:3" ht="30">
      <c r="A2" s="1" t="s">
        <v>19</v>
      </c>
      <c r="B2" s="1" t="s">
        <v>2</v>
      </c>
      <c r="C2" s="8" t="s">
        <v>20</v>
      </c>
    </row>
    <row r="3" spans="1:3">
      <c r="A3" s="1"/>
      <c r="B3" s="1" t="s">
        <v>715</v>
      </c>
      <c r="C3" s="8"/>
    </row>
    <row r="4" spans="1:3">
      <c r="A4" s="1"/>
      <c r="B4" s="1" t="s">
        <v>725</v>
      </c>
      <c r="C4" s="8"/>
    </row>
    <row r="5" spans="1:3">
      <c r="A5" s="4" t="s">
        <v>726</v>
      </c>
      <c r="B5" s="5"/>
      <c r="C5" s="5"/>
    </row>
    <row r="6" spans="1:3" ht="30">
      <c r="A6" s="3" t="s">
        <v>727</v>
      </c>
      <c r="B6" s="5">
        <v>0</v>
      </c>
      <c r="C6" s="5"/>
    </row>
    <row r="7" spans="1:3" ht="30">
      <c r="A7" s="3" t="s">
        <v>728</v>
      </c>
      <c r="B7" s="170">
        <v>0.1</v>
      </c>
      <c r="C7" s="5"/>
    </row>
    <row r="8" spans="1:3" ht="30">
      <c r="A8" s="3" t="s">
        <v>729</v>
      </c>
      <c r="B8" s="9">
        <v>6653</v>
      </c>
      <c r="C8" s="9">
        <v>6684</v>
      </c>
    </row>
    <row r="9" spans="1:3">
      <c r="A9" s="3" t="s">
        <v>730</v>
      </c>
      <c r="B9" s="9">
        <v>1011</v>
      </c>
      <c r="C9" s="9">
        <v>2094</v>
      </c>
    </row>
  </sheetData>
  <mergeCells count="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1</v>
      </c>
      <c r="B1" s="8" t="s">
        <v>2</v>
      </c>
      <c r="C1" s="8" t="s">
        <v>20</v>
      </c>
    </row>
    <row r="2" spans="1:3" ht="30">
      <c r="A2" s="1" t="s">
        <v>19</v>
      </c>
      <c r="B2" s="8"/>
      <c r="C2" s="8"/>
    </row>
    <row r="3" spans="1:3">
      <c r="A3" s="4" t="s">
        <v>197</v>
      </c>
      <c r="B3" s="5"/>
      <c r="C3" s="5"/>
    </row>
    <row r="4" spans="1:3">
      <c r="A4" s="3" t="s">
        <v>732</v>
      </c>
      <c r="B4" s="9">
        <v>16131</v>
      </c>
      <c r="C4" s="9">
        <v>17738</v>
      </c>
    </row>
    <row r="5" spans="1:3">
      <c r="A5" s="3" t="s">
        <v>733</v>
      </c>
      <c r="B5" s="7">
        <v>3279</v>
      </c>
      <c r="C5" s="7">
        <v>2805</v>
      </c>
    </row>
    <row r="6" spans="1:3">
      <c r="A6" s="3" t="s">
        <v>734</v>
      </c>
      <c r="B6" s="7">
        <v>111007</v>
      </c>
      <c r="C6" s="7">
        <v>135813</v>
      </c>
    </row>
    <row r="7" spans="1:3">
      <c r="A7" s="3" t="s">
        <v>735</v>
      </c>
      <c r="B7" s="7">
        <v>130417</v>
      </c>
      <c r="C7" s="7">
        <v>156356</v>
      </c>
    </row>
    <row r="8" spans="1:3">
      <c r="A8" s="3" t="s">
        <v>736</v>
      </c>
      <c r="B8" s="7">
        <v>7664</v>
      </c>
      <c r="C8" s="7">
        <v>8778</v>
      </c>
    </row>
    <row r="9" spans="1:3">
      <c r="A9" s="3" t="s">
        <v>737</v>
      </c>
      <c r="B9" s="9">
        <v>122753</v>
      </c>
      <c r="C9" s="9">
        <v>1475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60</v>
      </c>
      <c r="B2" s="1" t="s">
        <v>2</v>
      </c>
      <c r="C2" s="1" t="s">
        <v>73</v>
      </c>
    </row>
    <row r="3" spans="1:3">
      <c r="A3" s="4" t="s">
        <v>74</v>
      </c>
      <c r="B3" s="5"/>
      <c r="C3" s="5"/>
    </row>
    <row r="4" spans="1:3">
      <c r="A4" s="3" t="s">
        <v>75</v>
      </c>
      <c r="B4" s="10">
        <v>-0.15</v>
      </c>
      <c r="C4" s="10">
        <v>-0.05</v>
      </c>
    </row>
    <row r="5" spans="1:3">
      <c r="A5" s="3" t="s">
        <v>76</v>
      </c>
      <c r="B5" s="9">
        <v>124263</v>
      </c>
      <c r="C5" s="9">
        <v>137096</v>
      </c>
    </row>
    <row r="6" spans="1:3">
      <c r="A6" s="3" t="s">
        <v>77</v>
      </c>
      <c r="B6" s="7">
        <v>76801</v>
      </c>
      <c r="C6" s="7">
        <v>65122</v>
      </c>
    </row>
    <row r="7" spans="1:3">
      <c r="A7" s="3" t="s">
        <v>78</v>
      </c>
      <c r="B7" s="7">
        <v>47462</v>
      </c>
      <c r="C7" s="7">
        <v>71974</v>
      </c>
    </row>
    <row r="8" spans="1:3">
      <c r="A8" s="3" t="s">
        <v>79</v>
      </c>
      <c r="B8" s="7">
        <v>45472</v>
      </c>
      <c r="C8" s="7">
        <v>54062</v>
      </c>
    </row>
    <row r="9" spans="1:3" ht="45">
      <c r="A9" s="3" t="s">
        <v>80</v>
      </c>
      <c r="B9" s="7">
        <v>24862</v>
      </c>
      <c r="C9" s="7">
        <v>24909</v>
      </c>
    </row>
    <row r="10" spans="1:3">
      <c r="A10" s="3" t="s">
        <v>81</v>
      </c>
      <c r="B10" s="5">
        <v>58</v>
      </c>
      <c r="C10" s="5">
        <v>499</v>
      </c>
    </row>
    <row r="11" spans="1:3">
      <c r="A11" s="3" t="s">
        <v>82</v>
      </c>
      <c r="B11" s="7">
        <v>-22930</v>
      </c>
      <c r="C11" s="7">
        <v>-7496</v>
      </c>
    </row>
    <row r="12" spans="1:3">
      <c r="A12" s="3" t="s">
        <v>83</v>
      </c>
      <c r="B12" s="7">
        <v>9781</v>
      </c>
      <c r="C12" s="7">
        <v>10039</v>
      </c>
    </row>
    <row r="13" spans="1:3">
      <c r="A13" s="3" t="s">
        <v>84</v>
      </c>
      <c r="B13" s="5">
        <v>625</v>
      </c>
      <c r="C13" s="5">
        <v>132</v>
      </c>
    </row>
    <row r="14" spans="1:3" ht="30">
      <c r="A14" s="3" t="s">
        <v>85</v>
      </c>
      <c r="B14" s="7">
        <v>-7508</v>
      </c>
      <c r="C14" s="7">
        <v>-12667</v>
      </c>
    </row>
    <row r="15" spans="1:3">
      <c r="A15" s="3" t="s">
        <v>86</v>
      </c>
      <c r="B15" s="5">
        <v>-141</v>
      </c>
      <c r="C15" s="5">
        <v>-8</v>
      </c>
    </row>
    <row r="16" spans="1:3">
      <c r="A16" s="3" t="s">
        <v>87</v>
      </c>
      <c r="B16" s="7">
        <v>-25687</v>
      </c>
      <c r="C16" s="7">
        <v>-4992</v>
      </c>
    </row>
    <row r="17" spans="1:3">
      <c r="A17" s="3" t="s">
        <v>88</v>
      </c>
      <c r="B17" s="5">
        <v>737</v>
      </c>
      <c r="C17" s="5">
        <v>474</v>
      </c>
    </row>
    <row r="18" spans="1:3">
      <c r="A18" s="3" t="s">
        <v>89</v>
      </c>
      <c r="B18" s="7">
        <v>-26424</v>
      </c>
      <c r="C18" s="7">
        <v>-5466</v>
      </c>
    </row>
    <row r="19" spans="1:3" ht="30">
      <c r="A19" s="3" t="s">
        <v>90</v>
      </c>
      <c r="B19" s="7">
        <v>176259</v>
      </c>
      <c r="C19" s="7">
        <v>111554</v>
      </c>
    </row>
    <row r="20" spans="1:3" ht="30">
      <c r="A20" s="4" t="s">
        <v>91</v>
      </c>
      <c r="B20" s="5"/>
      <c r="C20" s="5"/>
    </row>
    <row r="21" spans="1:3">
      <c r="A21" s="3" t="s">
        <v>89</v>
      </c>
      <c r="B21" s="7">
        <v>-26424</v>
      </c>
      <c r="C21" s="7">
        <v>-5466</v>
      </c>
    </row>
    <row r="22" spans="1:3">
      <c r="A22" s="3" t="s">
        <v>92</v>
      </c>
      <c r="B22" s="7">
        <v>-2453</v>
      </c>
      <c r="C22" s="5">
        <v>-471</v>
      </c>
    </row>
    <row r="23" spans="1:3" ht="30">
      <c r="A23" s="3" t="s">
        <v>93</v>
      </c>
      <c r="B23" s="7">
        <v>-2453</v>
      </c>
      <c r="C23" s="5">
        <v>-471</v>
      </c>
    </row>
    <row r="24" spans="1:3">
      <c r="A24" s="3" t="s">
        <v>94</v>
      </c>
      <c r="B24" s="9">
        <v>-28877</v>
      </c>
      <c r="C24" s="9">
        <v>-59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8" t="s">
        <v>1</v>
      </c>
      <c r="C1" s="8"/>
    </row>
    <row r="2" spans="1:3" ht="30">
      <c r="A2" s="1" t="s">
        <v>19</v>
      </c>
      <c r="B2" s="1" t="s">
        <v>2</v>
      </c>
      <c r="C2" s="1" t="s">
        <v>73</v>
      </c>
    </row>
    <row r="3" spans="1:3" ht="30">
      <c r="A3" s="4" t="s">
        <v>216</v>
      </c>
      <c r="B3" s="5"/>
      <c r="C3" s="5"/>
    </row>
    <row r="4" spans="1:3" ht="30">
      <c r="A4" s="3" t="s">
        <v>739</v>
      </c>
      <c r="B4" s="9">
        <v>5332</v>
      </c>
      <c r="C4" s="9">
        <v>6715</v>
      </c>
    </row>
    <row r="5" spans="1:3">
      <c r="A5" s="3" t="s">
        <v>740</v>
      </c>
      <c r="B5" s="9">
        <v>58</v>
      </c>
      <c r="C5" s="9">
        <v>4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1</v>
      </c>
      <c r="B1" s="8" t="s">
        <v>2</v>
      </c>
      <c r="C1" s="8" t="s">
        <v>20</v>
      </c>
    </row>
    <row r="2" spans="1:3" ht="30">
      <c r="A2" s="1" t="s">
        <v>19</v>
      </c>
      <c r="B2" s="8"/>
      <c r="C2" s="8"/>
    </row>
    <row r="3" spans="1:3">
      <c r="A3" s="3" t="s">
        <v>742</v>
      </c>
      <c r="B3" s="5"/>
      <c r="C3" s="5"/>
    </row>
    <row r="4" spans="1:3" ht="30">
      <c r="A4" s="4" t="s">
        <v>743</v>
      </c>
      <c r="B4" s="5"/>
      <c r="C4" s="5"/>
    </row>
    <row r="5" spans="1:3" ht="30">
      <c r="A5" s="3" t="s">
        <v>225</v>
      </c>
      <c r="B5" s="9">
        <v>13466</v>
      </c>
      <c r="C5" s="9">
        <v>13026</v>
      </c>
    </row>
    <row r="6" spans="1:3">
      <c r="A6" s="3" t="s">
        <v>226</v>
      </c>
      <c r="B6" s="7">
        <v>13239</v>
      </c>
      <c r="C6" s="7">
        <v>5932</v>
      </c>
    </row>
    <row r="7" spans="1:3" ht="30">
      <c r="A7" s="3" t="s">
        <v>227</v>
      </c>
      <c r="B7" s="7">
        <v>7164</v>
      </c>
      <c r="C7" s="7">
        <v>6760</v>
      </c>
    </row>
    <row r="8" spans="1:3">
      <c r="A8" s="3" t="s">
        <v>744</v>
      </c>
      <c r="B8" s="7">
        <v>4263</v>
      </c>
      <c r="C8" s="7">
        <v>6102</v>
      </c>
    </row>
    <row r="9" spans="1:3">
      <c r="A9" s="3" t="s">
        <v>229</v>
      </c>
      <c r="B9" s="7">
        <v>7266</v>
      </c>
      <c r="C9" s="7">
        <v>8462</v>
      </c>
    </row>
    <row r="10" spans="1:3">
      <c r="A10" s="3" t="s">
        <v>230</v>
      </c>
      <c r="B10" s="7">
        <v>1753</v>
      </c>
      <c r="C10" s="7">
        <v>2360</v>
      </c>
    </row>
    <row r="11" spans="1:3">
      <c r="A11" s="3" t="s">
        <v>231</v>
      </c>
      <c r="B11" s="5">
        <v>948</v>
      </c>
      <c r="C11" s="5">
        <v>962</v>
      </c>
    </row>
    <row r="12" spans="1:3">
      <c r="A12" s="3" t="s">
        <v>133</v>
      </c>
      <c r="B12" s="7">
        <v>3016</v>
      </c>
      <c r="C12" s="7">
        <v>3422</v>
      </c>
    </row>
    <row r="13" spans="1:3">
      <c r="A13" s="3" t="s">
        <v>103</v>
      </c>
      <c r="B13" s="7">
        <v>12772</v>
      </c>
      <c r="C13" s="7">
        <v>14343</v>
      </c>
    </row>
    <row r="14" spans="1:3">
      <c r="A14" s="3" t="s">
        <v>745</v>
      </c>
      <c r="B14" s="9">
        <v>63887</v>
      </c>
      <c r="C14" s="9">
        <v>613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9.28515625" bestFit="1" customWidth="1"/>
    <col min="5" max="5" width="12.28515625" bestFit="1" customWidth="1"/>
  </cols>
  <sheetData>
    <row r="1" spans="1:5" ht="15" customHeight="1">
      <c r="A1" s="1" t="s">
        <v>746</v>
      </c>
      <c r="B1" s="8" t="s">
        <v>1</v>
      </c>
      <c r="C1" s="8"/>
      <c r="D1" s="1"/>
      <c r="E1" s="1"/>
    </row>
    <row r="2" spans="1:5" ht="30">
      <c r="A2" s="1" t="s">
        <v>19</v>
      </c>
      <c r="B2" s="1" t="s">
        <v>2</v>
      </c>
      <c r="C2" s="8" t="s">
        <v>73</v>
      </c>
      <c r="D2" s="171">
        <v>42130</v>
      </c>
      <c r="E2" s="8" t="s">
        <v>20</v>
      </c>
    </row>
    <row r="3" spans="1:5">
      <c r="A3" s="1"/>
      <c r="B3" s="1" t="s">
        <v>715</v>
      </c>
      <c r="C3" s="8"/>
      <c r="D3" s="171"/>
      <c r="E3" s="8"/>
    </row>
    <row r="4" spans="1:5">
      <c r="A4" s="4" t="s">
        <v>747</v>
      </c>
      <c r="B4" s="5"/>
      <c r="C4" s="5"/>
      <c r="D4" s="5"/>
      <c r="E4" s="5"/>
    </row>
    <row r="5" spans="1:5">
      <c r="A5" s="3" t="s">
        <v>748</v>
      </c>
      <c r="B5" s="9">
        <v>9781</v>
      </c>
      <c r="C5" s="9">
        <v>10039</v>
      </c>
      <c r="D5" s="5"/>
      <c r="E5" s="5"/>
    </row>
    <row r="6" spans="1:5" ht="30">
      <c r="A6" s="3" t="s">
        <v>702</v>
      </c>
      <c r="B6" s="7">
        <v>15000</v>
      </c>
      <c r="C6" s="5"/>
      <c r="D6" s="5"/>
      <c r="E6" s="5"/>
    </row>
    <row r="7" spans="1:5">
      <c r="A7" s="3" t="s">
        <v>749</v>
      </c>
      <c r="B7" s="7">
        <v>1080</v>
      </c>
      <c r="C7" s="5"/>
      <c r="D7" s="5"/>
      <c r="E7" s="5"/>
    </row>
    <row r="8" spans="1:5" ht="30">
      <c r="A8" s="3" t="s">
        <v>700</v>
      </c>
      <c r="B8" s="5"/>
      <c r="C8" s="5"/>
      <c r="D8" s="7">
        <v>5150</v>
      </c>
      <c r="E8" s="5"/>
    </row>
    <row r="9" spans="1:5" ht="30">
      <c r="A9" s="3" t="s">
        <v>717</v>
      </c>
      <c r="B9" s="170">
        <v>1</v>
      </c>
      <c r="C9" s="5"/>
      <c r="D9" s="5"/>
      <c r="E9" s="5"/>
    </row>
    <row r="10" spans="1:5" ht="30">
      <c r="A10" s="3" t="s">
        <v>707</v>
      </c>
      <c r="B10" s="5"/>
      <c r="C10" s="5"/>
      <c r="D10" s="5"/>
      <c r="E10" s="5"/>
    </row>
    <row r="11" spans="1:5">
      <c r="A11" s="4" t="s">
        <v>747</v>
      </c>
      <c r="B11" s="5"/>
      <c r="C11" s="5"/>
      <c r="D11" s="5"/>
      <c r="E11" s="5"/>
    </row>
    <row r="12" spans="1:5" ht="30">
      <c r="A12" s="3" t="s">
        <v>708</v>
      </c>
      <c r="B12" s="7">
        <v>35080</v>
      </c>
      <c r="C12" s="5"/>
      <c r="D12" s="5"/>
      <c r="E12" s="7">
        <v>34299</v>
      </c>
    </row>
    <row r="13" spans="1:5" ht="30">
      <c r="A13" s="3" t="s">
        <v>709</v>
      </c>
      <c r="B13" s="7">
        <v>50000</v>
      </c>
      <c r="C13" s="5"/>
      <c r="D13" s="5"/>
      <c r="E13" s="5"/>
    </row>
    <row r="14" spans="1:5" ht="30">
      <c r="A14" s="3" t="s">
        <v>700</v>
      </c>
      <c r="B14" s="9">
        <v>11179</v>
      </c>
      <c r="C14" s="5"/>
      <c r="D14" s="5"/>
      <c r="E14" s="5"/>
    </row>
    <row r="15" spans="1:5" ht="30">
      <c r="A15" s="3" t="s">
        <v>712</v>
      </c>
      <c r="B15" s="5"/>
      <c r="C15" s="5"/>
      <c r="D15" s="5"/>
      <c r="E15" s="5"/>
    </row>
    <row r="16" spans="1:5">
      <c r="A16" s="4" t="s">
        <v>747</v>
      </c>
      <c r="B16" s="5"/>
      <c r="C16" s="5"/>
      <c r="D16" s="5"/>
      <c r="E16" s="5"/>
    </row>
    <row r="17" spans="1:5" ht="30">
      <c r="A17" s="3" t="s">
        <v>711</v>
      </c>
      <c r="B17" s="170">
        <v>0.04</v>
      </c>
      <c r="C17" s="5"/>
      <c r="D17" s="5"/>
      <c r="E17" s="5"/>
    </row>
    <row r="18" spans="1:5" ht="45">
      <c r="A18" s="3" t="s">
        <v>710</v>
      </c>
      <c r="B18" s="5"/>
      <c r="C18" s="5"/>
      <c r="D18" s="5"/>
      <c r="E18" s="5"/>
    </row>
    <row r="19" spans="1:5">
      <c r="A19" s="4" t="s">
        <v>747</v>
      </c>
      <c r="B19" s="5"/>
      <c r="C19" s="5"/>
      <c r="D19" s="5"/>
      <c r="E19" s="5"/>
    </row>
    <row r="20" spans="1:5" ht="30">
      <c r="A20" s="3" t="s">
        <v>711</v>
      </c>
      <c r="B20" s="170">
        <v>0.05</v>
      </c>
      <c r="C20" s="5"/>
      <c r="D20" s="5"/>
      <c r="E20" s="5"/>
    </row>
  </sheetData>
  <mergeCells count="4">
    <mergeCell ref="B1:C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9.28515625" bestFit="1" customWidth="1"/>
    <col min="4" max="4" width="12.28515625" bestFit="1" customWidth="1"/>
  </cols>
  <sheetData>
    <row r="1" spans="1:4" ht="60">
      <c r="A1" s="1" t="s">
        <v>750</v>
      </c>
      <c r="B1" s="1" t="s">
        <v>1</v>
      </c>
      <c r="C1" s="1"/>
      <c r="D1" s="1"/>
    </row>
    <row r="2" spans="1:4" ht="30">
      <c r="A2" s="1" t="s">
        <v>19</v>
      </c>
      <c r="B2" s="1" t="s">
        <v>2</v>
      </c>
      <c r="C2" s="2">
        <v>42130</v>
      </c>
      <c r="D2" s="1" t="s">
        <v>20</v>
      </c>
    </row>
    <row r="3" spans="1:4">
      <c r="A3" s="4" t="s">
        <v>747</v>
      </c>
      <c r="B3" s="5"/>
      <c r="C3" s="5"/>
      <c r="D3" s="5"/>
    </row>
    <row r="4" spans="1:4" ht="30">
      <c r="A4" s="3" t="s">
        <v>700</v>
      </c>
      <c r="B4" s="5"/>
      <c r="C4" s="9">
        <v>5150</v>
      </c>
      <c r="D4" s="5"/>
    </row>
    <row r="5" spans="1:4" ht="30">
      <c r="A5" s="3" t="s">
        <v>702</v>
      </c>
      <c r="B5" s="7">
        <v>15000</v>
      </c>
      <c r="C5" s="5"/>
      <c r="D5" s="5"/>
    </row>
    <row r="6" spans="1:4">
      <c r="A6" s="3" t="s">
        <v>751</v>
      </c>
      <c r="B6" s="7">
        <v>35091</v>
      </c>
      <c r="C6" s="5"/>
      <c r="D6" s="7">
        <v>34312</v>
      </c>
    </row>
    <row r="7" spans="1:4">
      <c r="A7" s="3" t="s">
        <v>749</v>
      </c>
      <c r="B7" s="7">
        <v>1080</v>
      </c>
      <c r="C7" s="5"/>
      <c r="D7" s="5"/>
    </row>
    <row r="8" spans="1:4" ht="30">
      <c r="A8" s="3" t="s">
        <v>752</v>
      </c>
      <c r="B8" s="7">
        <v>233621</v>
      </c>
      <c r="C8" s="5"/>
      <c r="D8" s="7">
        <v>217388</v>
      </c>
    </row>
    <row r="9" spans="1:4" ht="30">
      <c r="A9" s="3" t="s">
        <v>707</v>
      </c>
      <c r="B9" s="5"/>
      <c r="C9" s="5"/>
      <c r="D9" s="5"/>
    </row>
    <row r="10" spans="1:4">
      <c r="A10" s="4" t="s">
        <v>747</v>
      </c>
      <c r="B10" s="5"/>
      <c r="C10" s="5"/>
      <c r="D10" s="5"/>
    </row>
    <row r="11" spans="1:4" ht="30">
      <c r="A11" s="3" t="s">
        <v>709</v>
      </c>
      <c r="B11" s="7">
        <v>50000</v>
      </c>
      <c r="C11" s="5"/>
      <c r="D11" s="5"/>
    </row>
    <row r="12" spans="1:4" ht="30">
      <c r="A12" s="3" t="s">
        <v>700</v>
      </c>
      <c r="B12" s="7">
        <v>11179</v>
      </c>
      <c r="C12" s="5"/>
      <c r="D12" s="5"/>
    </row>
    <row r="13" spans="1:4" ht="30">
      <c r="A13" s="3" t="s">
        <v>708</v>
      </c>
      <c r="B13" s="7">
        <v>35080</v>
      </c>
      <c r="C13" s="5"/>
      <c r="D13" s="7">
        <v>34299</v>
      </c>
    </row>
    <row r="14" spans="1:4">
      <c r="A14" s="3" t="s">
        <v>753</v>
      </c>
      <c r="B14" s="5"/>
      <c r="C14" s="5"/>
      <c r="D14" s="5"/>
    </row>
    <row r="15" spans="1:4">
      <c r="A15" s="4" t="s">
        <v>747</v>
      </c>
      <c r="B15" s="5"/>
      <c r="C15" s="5"/>
      <c r="D15" s="5"/>
    </row>
    <row r="16" spans="1:4">
      <c r="A16" s="3" t="s">
        <v>754</v>
      </c>
      <c r="B16" s="9">
        <v>11</v>
      </c>
      <c r="C16" s="5"/>
      <c r="D16" s="9">
        <v>13</v>
      </c>
    </row>
    <row r="17" spans="1:4" ht="45">
      <c r="A17" s="3" t="s">
        <v>710</v>
      </c>
      <c r="B17" s="5"/>
      <c r="C17" s="5"/>
      <c r="D17" s="5"/>
    </row>
    <row r="18" spans="1:4">
      <c r="A18" s="4" t="s">
        <v>747</v>
      </c>
      <c r="B18" s="5"/>
      <c r="C18" s="5"/>
      <c r="D18" s="5"/>
    </row>
    <row r="19" spans="1:4" ht="30">
      <c r="A19" s="3" t="s">
        <v>711</v>
      </c>
      <c r="B19" s="170">
        <v>0.05</v>
      </c>
      <c r="C19" s="5"/>
      <c r="D19" s="5"/>
    </row>
    <row r="20" spans="1:4" ht="30">
      <c r="A20" s="3" t="s">
        <v>712</v>
      </c>
      <c r="B20" s="5"/>
      <c r="C20" s="5"/>
      <c r="D20" s="5"/>
    </row>
    <row r="21" spans="1:4">
      <c r="A21" s="4" t="s">
        <v>747</v>
      </c>
      <c r="B21" s="5"/>
      <c r="C21" s="5"/>
      <c r="D21" s="5"/>
    </row>
    <row r="22" spans="1:4" ht="30">
      <c r="A22" s="3" t="s">
        <v>711</v>
      </c>
      <c r="B22" s="170">
        <v>0.04</v>
      </c>
      <c r="C22" s="5"/>
      <c r="D22"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3.7109375" bestFit="1" customWidth="1"/>
    <col min="3" max="3" width="12.5703125" bestFit="1" customWidth="1"/>
    <col min="4" max="4" width="12" bestFit="1" customWidth="1"/>
    <col min="5" max="5" width="12.5703125" bestFit="1" customWidth="1"/>
  </cols>
  <sheetData>
    <row r="1" spans="1:5" ht="15" customHeight="1">
      <c r="A1" s="8" t="s">
        <v>755</v>
      </c>
      <c r="B1" s="8" t="s">
        <v>1</v>
      </c>
      <c r="C1" s="8"/>
      <c r="D1" s="8"/>
      <c r="E1" s="1"/>
    </row>
    <row r="2" spans="1:5">
      <c r="A2" s="8"/>
      <c r="B2" s="1" t="s">
        <v>2</v>
      </c>
      <c r="C2" s="8" t="s">
        <v>73</v>
      </c>
      <c r="D2" s="8" t="s">
        <v>690</v>
      </c>
      <c r="E2" s="8" t="s">
        <v>20</v>
      </c>
    </row>
    <row r="3" spans="1:5">
      <c r="A3" s="8"/>
      <c r="B3" s="1" t="s">
        <v>691</v>
      </c>
      <c r="C3" s="8"/>
      <c r="D3" s="8"/>
      <c r="E3" s="8"/>
    </row>
    <row r="4" spans="1:5">
      <c r="A4" s="4" t="s">
        <v>756</v>
      </c>
      <c r="B4" s="5"/>
      <c r="C4" s="5"/>
      <c r="D4" s="5"/>
      <c r="E4" s="5"/>
    </row>
    <row r="5" spans="1:5" ht="30">
      <c r="A5" s="3" t="s">
        <v>752</v>
      </c>
      <c r="B5" s="9">
        <v>233621000</v>
      </c>
      <c r="C5" s="5"/>
      <c r="D5" s="5"/>
      <c r="E5" s="9">
        <v>217388000</v>
      </c>
    </row>
    <row r="6" spans="1:5" ht="30">
      <c r="A6" s="3" t="s">
        <v>63</v>
      </c>
      <c r="B6" s="7">
        <v>5771000</v>
      </c>
      <c r="C6" s="5"/>
      <c r="D6" s="5"/>
      <c r="E6" s="7">
        <v>5965000</v>
      </c>
    </row>
    <row r="7" spans="1:5">
      <c r="A7" s="3" t="s">
        <v>701</v>
      </c>
      <c r="B7" s="7">
        <v>671000</v>
      </c>
      <c r="C7" s="7">
        <v>1521000</v>
      </c>
      <c r="D7" s="5"/>
      <c r="E7" s="5"/>
    </row>
    <row r="8" spans="1:5">
      <c r="A8" s="3" t="s">
        <v>703</v>
      </c>
      <c r="B8" s="5">
        <v>1</v>
      </c>
      <c r="C8" s="5"/>
      <c r="D8" s="5"/>
      <c r="E8" s="5"/>
    </row>
    <row r="9" spans="1:5">
      <c r="A9" s="3" t="s">
        <v>751</v>
      </c>
      <c r="B9" s="7">
        <v>35091000</v>
      </c>
      <c r="C9" s="5"/>
      <c r="D9" s="5"/>
      <c r="E9" s="7">
        <v>34312000</v>
      </c>
    </row>
    <row r="10" spans="1:5" ht="30">
      <c r="A10" s="3" t="s">
        <v>757</v>
      </c>
      <c r="B10" s="5"/>
      <c r="C10" s="5"/>
      <c r="D10" s="5"/>
      <c r="E10" s="5"/>
    </row>
    <row r="11" spans="1:5">
      <c r="A11" s="4" t="s">
        <v>756</v>
      </c>
      <c r="B11" s="5"/>
      <c r="C11" s="5"/>
      <c r="D11" s="5"/>
      <c r="E11" s="5"/>
    </row>
    <row r="12" spans="1:5">
      <c r="A12" s="3" t="s">
        <v>250</v>
      </c>
      <c r="B12" s="7">
        <v>15000000</v>
      </c>
      <c r="C12" s="5"/>
      <c r="D12" s="5"/>
      <c r="E12" s="5">
        <v>0</v>
      </c>
    </row>
    <row r="13" spans="1:5" ht="30">
      <c r="A13" s="3" t="s">
        <v>758</v>
      </c>
      <c r="B13" s="170">
        <v>1.01</v>
      </c>
      <c r="C13" s="5"/>
      <c r="D13" s="5"/>
      <c r="E13" s="5"/>
    </row>
    <row r="14" spans="1:5" ht="30">
      <c r="A14" s="3" t="s">
        <v>759</v>
      </c>
      <c r="B14" s="170">
        <v>0.14000000000000001</v>
      </c>
      <c r="C14" s="5"/>
      <c r="D14" s="5"/>
      <c r="E14" s="5"/>
    </row>
    <row r="15" spans="1:5">
      <c r="A15" s="3" t="s">
        <v>706</v>
      </c>
      <c r="B15" s="5"/>
      <c r="C15" s="5"/>
      <c r="D15" s="5"/>
      <c r="E15" s="5"/>
    </row>
    <row r="16" spans="1:5">
      <c r="A16" s="4" t="s">
        <v>756</v>
      </c>
      <c r="B16" s="5"/>
      <c r="C16" s="5"/>
      <c r="D16" s="5"/>
      <c r="E16" s="5"/>
    </row>
    <row r="17" spans="1:5" ht="30">
      <c r="A17" s="3" t="s">
        <v>760</v>
      </c>
      <c r="B17" s="170">
        <v>1.01</v>
      </c>
      <c r="C17" s="5"/>
      <c r="D17" s="5"/>
      <c r="E17" s="5"/>
    </row>
    <row r="18" spans="1:5" ht="30">
      <c r="A18" s="3" t="s">
        <v>760</v>
      </c>
      <c r="B18" s="170">
        <v>1</v>
      </c>
      <c r="C18" s="5"/>
      <c r="D18" s="5"/>
      <c r="E18" s="5"/>
    </row>
    <row r="19" spans="1:5">
      <c r="A19" s="3" t="s">
        <v>701</v>
      </c>
      <c r="B19" s="5"/>
      <c r="C19" s="5"/>
      <c r="D19" s="7">
        <v>13803000</v>
      </c>
      <c r="E19" s="5"/>
    </row>
    <row r="20" spans="1:5">
      <c r="A20" s="3" t="s">
        <v>761</v>
      </c>
      <c r="B20" s="5">
        <v>0</v>
      </c>
      <c r="C20" s="5"/>
      <c r="D20" s="5"/>
      <c r="E20" s="5"/>
    </row>
    <row r="21" spans="1:5" ht="30">
      <c r="A21" s="3" t="s">
        <v>762</v>
      </c>
      <c r="B21" s="170">
        <v>0.35</v>
      </c>
      <c r="C21" s="5"/>
      <c r="D21" s="5"/>
      <c r="E21" s="5"/>
    </row>
    <row r="22" spans="1:5" ht="30">
      <c r="A22" s="3" t="s">
        <v>763</v>
      </c>
      <c r="B22" s="170">
        <v>1</v>
      </c>
      <c r="C22" s="5"/>
      <c r="D22" s="5"/>
      <c r="E22" s="5"/>
    </row>
    <row r="23" spans="1:5">
      <c r="A23" s="3" t="s">
        <v>764</v>
      </c>
      <c r="B23" s="7">
        <v>206000000</v>
      </c>
      <c r="C23" s="5"/>
      <c r="D23" s="5"/>
      <c r="E23" s="5"/>
    </row>
    <row r="24" spans="1:5" ht="30">
      <c r="A24" s="3" t="s">
        <v>765</v>
      </c>
      <c r="B24" s="5" t="s">
        <v>766</v>
      </c>
      <c r="C24" s="5"/>
      <c r="D24" s="5"/>
      <c r="E24" s="5"/>
    </row>
    <row r="25" spans="1:5" ht="30">
      <c r="A25" s="3" t="s">
        <v>758</v>
      </c>
      <c r="B25" s="170">
        <v>0.97</v>
      </c>
      <c r="C25" s="5"/>
      <c r="D25" s="5"/>
      <c r="E25" s="5"/>
    </row>
    <row r="26" spans="1:5">
      <c r="A26" s="3" t="s">
        <v>767</v>
      </c>
      <c r="B26" s="7">
        <v>209315000</v>
      </c>
      <c r="C26" s="5"/>
      <c r="D26" s="5"/>
      <c r="E26" s="7">
        <v>208084000</v>
      </c>
    </row>
    <row r="27" spans="1:5">
      <c r="A27" s="3" t="s">
        <v>768</v>
      </c>
      <c r="B27" s="170">
        <v>1.1299999999999999</v>
      </c>
      <c r="C27" s="5"/>
      <c r="D27" s="5"/>
      <c r="E27" s="5"/>
    </row>
    <row r="28" spans="1:5" ht="30">
      <c r="A28" s="3" t="s">
        <v>759</v>
      </c>
      <c r="B28" s="170">
        <v>0.15</v>
      </c>
      <c r="C28" s="5"/>
      <c r="D28" s="5"/>
      <c r="E28" s="5"/>
    </row>
    <row r="29" spans="1:5">
      <c r="A29" s="3" t="s">
        <v>769</v>
      </c>
      <c r="B29" s="5"/>
      <c r="C29" s="5"/>
      <c r="D29" s="5"/>
      <c r="E29" s="5"/>
    </row>
    <row r="30" spans="1:5">
      <c r="A30" s="4" t="s">
        <v>756</v>
      </c>
      <c r="B30" s="5"/>
      <c r="C30" s="5"/>
      <c r="D30" s="5"/>
      <c r="E30" s="5"/>
    </row>
    <row r="31" spans="1:5">
      <c r="A31" s="3" t="s">
        <v>250</v>
      </c>
      <c r="B31" s="7">
        <v>233632000</v>
      </c>
      <c r="C31" s="5"/>
      <c r="D31" s="5"/>
      <c r="E31" s="7">
        <v>217401000</v>
      </c>
    </row>
    <row r="32" spans="1:5" ht="30">
      <c r="A32" s="3" t="s">
        <v>752</v>
      </c>
      <c r="B32" s="7">
        <v>233621000</v>
      </c>
      <c r="C32" s="5"/>
      <c r="D32" s="5"/>
      <c r="E32" s="7">
        <v>217388000</v>
      </c>
    </row>
    <row r="33" spans="1:5">
      <c r="A33" s="3" t="s">
        <v>753</v>
      </c>
      <c r="B33" s="5"/>
      <c r="C33" s="5"/>
      <c r="D33" s="5"/>
      <c r="E33" s="5"/>
    </row>
    <row r="34" spans="1:5">
      <c r="A34" s="4" t="s">
        <v>756</v>
      </c>
      <c r="B34" s="5"/>
      <c r="C34" s="5"/>
      <c r="D34" s="5"/>
      <c r="E34" s="5"/>
    </row>
    <row r="35" spans="1:5">
      <c r="A35" s="3" t="s">
        <v>754</v>
      </c>
      <c r="B35" s="7">
        <v>-11000</v>
      </c>
      <c r="C35" s="5"/>
      <c r="D35" s="5"/>
      <c r="E35" s="7">
        <v>-13000</v>
      </c>
    </row>
    <row r="36" spans="1:5">
      <c r="A36" s="3" t="s">
        <v>770</v>
      </c>
      <c r="B36" s="5"/>
      <c r="C36" s="5"/>
      <c r="D36" s="5"/>
      <c r="E36" s="5"/>
    </row>
    <row r="37" spans="1:5">
      <c r="A37" s="4" t="s">
        <v>756</v>
      </c>
      <c r="B37" s="5"/>
      <c r="C37" s="5"/>
      <c r="D37" s="5"/>
      <c r="E37" s="5"/>
    </row>
    <row r="38" spans="1:5">
      <c r="A38" s="3" t="s">
        <v>771</v>
      </c>
      <c r="B38" s="7">
        <v>243000</v>
      </c>
      <c r="C38" s="5"/>
      <c r="D38" s="5"/>
      <c r="E38" s="7">
        <v>268000</v>
      </c>
    </row>
    <row r="39" spans="1:5" ht="30">
      <c r="A39" s="3" t="s">
        <v>772</v>
      </c>
      <c r="B39" s="5"/>
      <c r="C39" s="5"/>
      <c r="D39" s="5"/>
      <c r="E39" s="5"/>
    </row>
    <row r="40" spans="1:5">
      <c r="A40" s="4" t="s">
        <v>756</v>
      </c>
      <c r="B40" s="5"/>
      <c r="C40" s="5"/>
      <c r="D40" s="5"/>
      <c r="E40" s="5"/>
    </row>
    <row r="41" spans="1:5">
      <c r="A41" s="3" t="s">
        <v>250</v>
      </c>
      <c r="B41" s="7">
        <v>9074000</v>
      </c>
      <c r="C41" s="5"/>
      <c r="D41" s="5"/>
      <c r="E41" s="7">
        <v>9049000</v>
      </c>
    </row>
    <row r="42" spans="1:5">
      <c r="A42" s="3" t="s">
        <v>764</v>
      </c>
      <c r="B42" s="7">
        <v>9865000</v>
      </c>
      <c r="C42" s="5"/>
      <c r="D42" s="5"/>
      <c r="E42" s="5"/>
    </row>
    <row r="43" spans="1:5" ht="30">
      <c r="A43" s="3" t="s">
        <v>765</v>
      </c>
      <c r="B43" s="5" t="s">
        <v>773</v>
      </c>
      <c r="C43" s="5"/>
      <c r="D43" s="5"/>
      <c r="E43" s="5"/>
    </row>
    <row r="44" spans="1:5" ht="30">
      <c r="A44" s="3" t="s">
        <v>759</v>
      </c>
      <c r="B44" s="170">
        <v>0.17</v>
      </c>
      <c r="C44" s="5"/>
      <c r="D44" s="5"/>
      <c r="E44" s="5"/>
    </row>
    <row r="45" spans="1:5" ht="45">
      <c r="A45" s="3" t="s">
        <v>774</v>
      </c>
      <c r="B45" s="5"/>
      <c r="C45" s="5"/>
      <c r="D45" s="5"/>
      <c r="E45" s="5"/>
    </row>
    <row r="46" spans="1:5">
      <c r="A46" s="4" t="s">
        <v>756</v>
      </c>
      <c r="B46" s="5"/>
      <c r="C46" s="5"/>
      <c r="D46" s="5"/>
      <c r="E46" s="5"/>
    </row>
    <row r="47" spans="1:5" ht="30">
      <c r="A47" s="3" t="s">
        <v>63</v>
      </c>
      <c r="B47" s="7">
        <v>791000</v>
      </c>
      <c r="C47" s="5"/>
      <c r="D47" s="5"/>
      <c r="E47" s="7">
        <v>816000</v>
      </c>
    </row>
    <row r="48" spans="1:5" ht="30">
      <c r="A48" s="3" t="s">
        <v>775</v>
      </c>
      <c r="B48" s="5"/>
      <c r="C48" s="5"/>
      <c r="D48" s="5"/>
      <c r="E48" s="5"/>
    </row>
    <row r="49" spans="1:5">
      <c r="A49" s="4" t="s">
        <v>756</v>
      </c>
      <c r="B49" s="5"/>
      <c r="C49" s="5"/>
      <c r="D49" s="5"/>
      <c r="E49" s="5"/>
    </row>
    <row r="50" spans="1:5">
      <c r="A50" s="3" t="s">
        <v>776</v>
      </c>
      <c r="B50" s="7">
        <v>8295000</v>
      </c>
      <c r="C50" s="5"/>
      <c r="D50" s="5"/>
      <c r="E50" s="7">
        <v>7233000</v>
      </c>
    </row>
    <row r="51" spans="1:5" ht="30">
      <c r="A51" s="3" t="s">
        <v>63</v>
      </c>
      <c r="B51" s="7">
        <v>4980000</v>
      </c>
      <c r="C51" s="5"/>
      <c r="D51" s="5"/>
      <c r="E51" s="7">
        <v>5149000</v>
      </c>
    </row>
    <row r="52" spans="1:5">
      <c r="A52" s="3" t="s">
        <v>777</v>
      </c>
      <c r="B52" s="5"/>
      <c r="C52" s="5"/>
      <c r="D52" s="5"/>
      <c r="E52" s="170">
        <v>0.02</v>
      </c>
    </row>
    <row r="53" spans="1:5" ht="30">
      <c r="A53" s="3" t="s">
        <v>778</v>
      </c>
      <c r="B53" s="5"/>
      <c r="C53" s="5"/>
      <c r="D53" s="5"/>
      <c r="E53" s="5"/>
    </row>
    <row r="54" spans="1:5">
      <c r="A54" s="4" t="s">
        <v>756</v>
      </c>
      <c r="B54" s="5"/>
      <c r="C54" s="5"/>
      <c r="D54" s="5"/>
      <c r="E54" s="5"/>
    </row>
    <row r="55" spans="1:5">
      <c r="A55" s="3" t="s">
        <v>701</v>
      </c>
      <c r="B55" s="5"/>
      <c r="C55" s="5"/>
      <c r="D55" s="9">
        <v>13900</v>
      </c>
      <c r="E55" s="5"/>
    </row>
  </sheetData>
  <mergeCells count="5">
    <mergeCell ref="A1:A3"/>
    <mergeCell ref="B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79</v>
      </c>
      <c r="B1" s="8" t="s">
        <v>1</v>
      </c>
      <c r="C1" s="8"/>
      <c r="D1" s="1"/>
      <c r="E1" s="1"/>
    </row>
    <row r="2" spans="1:5" ht="30">
      <c r="A2" s="1" t="s">
        <v>19</v>
      </c>
      <c r="B2" s="1" t="s">
        <v>2</v>
      </c>
      <c r="C2" s="1" t="s">
        <v>73</v>
      </c>
      <c r="D2" s="1" t="s">
        <v>20</v>
      </c>
      <c r="E2" s="1" t="s">
        <v>694</v>
      </c>
    </row>
    <row r="3" spans="1:5" ht="30">
      <c r="A3" s="4" t="s">
        <v>780</v>
      </c>
      <c r="B3" s="5"/>
      <c r="C3" s="5"/>
      <c r="D3" s="5"/>
      <c r="E3" s="5"/>
    </row>
    <row r="4" spans="1:5" ht="30">
      <c r="A4" s="3" t="s">
        <v>63</v>
      </c>
      <c r="B4" s="9">
        <v>5771</v>
      </c>
      <c r="C4" s="5"/>
      <c r="D4" s="9">
        <v>5965</v>
      </c>
      <c r="E4" s="5"/>
    </row>
    <row r="5" spans="1:5">
      <c r="A5" s="3" t="s">
        <v>781</v>
      </c>
      <c r="B5" s="7">
        <v>11731</v>
      </c>
      <c r="C5" s="5"/>
      <c r="D5" s="7">
        <v>19239</v>
      </c>
      <c r="E5" s="5"/>
    </row>
    <row r="6" spans="1:5">
      <c r="A6" s="3" t="s">
        <v>706</v>
      </c>
      <c r="B6" s="5"/>
      <c r="C6" s="5"/>
      <c r="D6" s="5"/>
      <c r="E6" s="5"/>
    </row>
    <row r="7" spans="1:5" ht="30">
      <c r="A7" s="4" t="s">
        <v>780</v>
      </c>
      <c r="B7" s="5"/>
      <c r="C7" s="5"/>
      <c r="D7" s="5"/>
      <c r="E7" s="5"/>
    </row>
    <row r="8" spans="1:5">
      <c r="A8" s="3" t="s">
        <v>767</v>
      </c>
      <c r="B8" s="7">
        <v>209315</v>
      </c>
      <c r="C8" s="5"/>
      <c r="D8" s="7">
        <v>208084</v>
      </c>
      <c r="E8" s="5"/>
    </row>
    <row r="9" spans="1:5" ht="30">
      <c r="A9" s="3" t="s">
        <v>772</v>
      </c>
      <c r="B9" s="5"/>
      <c r="C9" s="5"/>
      <c r="D9" s="5"/>
      <c r="E9" s="5"/>
    </row>
    <row r="10" spans="1:5" ht="30">
      <c r="A10" s="4" t="s">
        <v>780</v>
      </c>
      <c r="B10" s="5"/>
      <c r="C10" s="5"/>
      <c r="D10" s="5"/>
      <c r="E10" s="5"/>
    </row>
    <row r="11" spans="1:5">
      <c r="A11" s="3" t="s">
        <v>782</v>
      </c>
      <c r="B11" s="7">
        <v>9074</v>
      </c>
      <c r="C11" s="5"/>
      <c r="D11" s="7">
        <v>9049</v>
      </c>
      <c r="E11" s="5"/>
    </row>
    <row r="12" spans="1:5">
      <c r="A12" s="3" t="s">
        <v>783</v>
      </c>
      <c r="B12" s="5"/>
      <c r="C12" s="5"/>
      <c r="D12" s="5"/>
      <c r="E12" s="5"/>
    </row>
    <row r="13" spans="1:5" ht="30">
      <c r="A13" s="4" t="s">
        <v>780</v>
      </c>
      <c r="B13" s="5"/>
      <c r="C13" s="5"/>
      <c r="D13" s="5"/>
      <c r="E13" s="5"/>
    </row>
    <row r="14" spans="1:5" ht="45">
      <c r="A14" s="3" t="s">
        <v>784</v>
      </c>
      <c r="B14" s="7">
        <v>11731</v>
      </c>
      <c r="C14" s="7">
        <v>8287</v>
      </c>
      <c r="D14" s="7">
        <v>19239</v>
      </c>
      <c r="E14" s="7">
        <v>20954</v>
      </c>
    </row>
    <row r="15" spans="1:5" ht="60">
      <c r="A15" s="3" t="s">
        <v>785</v>
      </c>
      <c r="B15" s="7">
        <v>-7508</v>
      </c>
      <c r="C15" s="7">
        <v>-12667</v>
      </c>
      <c r="D15" s="5"/>
      <c r="E15" s="5"/>
    </row>
    <row r="16" spans="1:5" ht="30">
      <c r="A16" s="3" t="s">
        <v>786</v>
      </c>
      <c r="B16" s="5"/>
      <c r="C16" s="5"/>
      <c r="D16" s="5"/>
      <c r="E16" s="5"/>
    </row>
    <row r="17" spans="1:5" ht="30">
      <c r="A17" s="4" t="s">
        <v>780</v>
      </c>
      <c r="B17" s="5"/>
      <c r="C17" s="5"/>
      <c r="D17" s="5"/>
      <c r="E17" s="5"/>
    </row>
    <row r="18" spans="1:5">
      <c r="A18" s="3" t="s">
        <v>787</v>
      </c>
      <c r="B18" s="7">
        <v>233389</v>
      </c>
      <c r="C18" s="5"/>
      <c r="D18" s="7">
        <v>217133</v>
      </c>
      <c r="E18" s="5"/>
    </row>
    <row r="19" spans="1:5" ht="30">
      <c r="A19" s="3" t="s">
        <v>788</v>
      </c>
      <c r="B19" s="7">
        <v>253685</v>
      </c>
      <c r="C19" s="5"/>
      <c r="D19" s="7">
        <v>239645</v>
      </c>
      <c r="E19" s="5"/>
    </row>
    <row r="20" spans="1:5" ht="30">
      <c r="A20" s="3" t="s">
        <v>775</v>
      </c>
      <c r="B20" s="5"/>
      <c r="C20" s="5"/>
      <c r="D20" s="5"/>
      <c r="E20" s="5"/>
    </row>
    <row r="21" spans="1:5" ht="30">
      <c r="A21" s="4" t="s">
        <v>780</v>
      </c>
      <c r="B21" s="5"/>
      <c r="C21" s="5"/>
      <c r="D21" s="5"/>
      <c r="E21" s="5"/>
    </row>
    <row r="22" spans="1:5" ht="30">
      <c r="A22" s="3" t="s">
        <v>63</v>
      </c>
      <c r="B22" s="7">
        <v>4980</v>
      </c>
      <c r="C22" s="5"/>
      <c r="D22" s="7">
        <v>5149</v>
      </c>
      <c r="E22" s="5"/>
    </row>
    <row r="23" spans="1:5">
      <c r="A23" s="3" t="s">
        <v>776</v>
      </c>
      <c r="B23" s="7">
        <v>8295</v>
      </c>
      <c r="C23" s="5"/>
      <c r="D23" s="7">
        <v>7233</v>
      </c>
      <c r="E23" s="5"/>
    </row>
    <row r="24" spans="1:5" ht="45">
      <c r="A24" s="3" t="s">
        <v>789</v>
      </c>
      <c r="B24" s="5"/>
      <c r="C24" s="5"/>
      <c r="D24" s="5"/>
      <c r="E24" s="5"/>
    </row>
    <row r="25" spans="1:5" ht="30">
      <c r="A25" s="4" t="s">
        <v>780</v>
      </c>
      <c r="B25" s="5"/>
      <c r="C25" s="5"/>
      <c r="D25" s="5"/>
      <c r="E25" s="5"/>
    </row>
    <row r="26" spans="1:5">
      <c r="A26" s="3" t="s">
        <v>767</v>
      </c>
      <c r="B26" s="7">
        <v>217164</v>
      </c>
      <c r="C26" s="5"/>
      <c r="D26" s="7">
        <v>211538</v>
      </c>
      <c r="E26" s="5"/>
    </row>
    <row r="27" spans="1:5" ht="45">
      <c r="A27" s="3" t="s">
        <v>774</v>
      </c>
      <c r="B27" s="5"/>
      <c r="C27" s="5"/>
      <c r="D27" s="5"/>
      <c r="E27" s="5"/>
    </row>
    <row r="28" spans="1:5" ht="30">
      <c r="A28" s="4" t="s">
        <v>780</v>
      </c>
      <c r="B28" s="5"/>
      <c r="C28" s="5"/>
      <c r="D28" s="5"/>
      <c r="E28" s="5"/>
    </row>
    <row r="29" spans="1:5" ht="30">
      <c r="A29" s="3" t="s">
        <v>63</v>
      </c>
      <c r="B29" s="5">
        <v>791</v>
      </c>
      <c r="C29" s="5"/>
      <c r="D29" s="5">
        <v>816</v>
      </c>
      <c r="E29" s="5"/>
    </row>
    <row r="30" spans="1:5" ht="45">
      <c r="A30" s="3" t="s">
        <v>790</v>
      </c>
      <c r="B30" s="5"/>
      <c r="C30" s="5"/>
      <c r="D30" s="5"/>
      <c r="E30" s="5"/>
    </row>
    <row r="31" spans="1:5" ht="30">
      <c r="A31" s="4" t="s">
        <v>780</v>
      </c>
      <c r="B31" s="5"/>
      <c r="C31" s="5"/>
      <c r="D31" s="5"/>
      <c r="E31" s="5"/>
    </row>
    <row r="32" spans="1:5">
      <c r="A32" s="3" t="s">
        <v>781</v>
      </c>
      <c r="B32" s="7">
        <v>11731</v>
      </c>
      <c r="C32" s="5"/>
      <c r="D32" s="7">
        <v>19239</v>
      </c>
      <c r="E32" s="5"/>
    </row>
    <row r="33" spans="1:5" ht="60">
      <c r="A33" s="3" t="s">
        <v>791</v>
      </c>
      <c r="B33" s="5"/>
      <c r="C33" s="5"/>
      <c r="D33" s="5"/>
      <c r="E33" s="5"/>
    </row>
    <row r="34" spans="1:5" ht="30">
      <c r="A34" s="4" t="s">
        <v>780</v>
      </c>
      <c r="B34" s="5"/>
      <c r="C34" s="5"/>
      <c r="D34" s="5"/>
      <c r="E34" s="5"/>
    </row>
    <row r="35" spans="1:5">
      <c r="A35" s="3" t="s">
        <v>782</v>
      </c>
      <c r="B35" s="9">
        <v>9790</v>
      </c>
      <c r="C35" s="5"/>
      <c r="D35" s="9">
        <v>8868</v>
      </c>
      <c r="E35"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2</v>
      </c>
      <c r="B1" s="8" t="s">
        <v>1</v>
      </c>
      <c r="C1" s="8"/>
      <c r="D1" s="1"/>
    </row>
    <row r="2" spans="1:4" ht="30">
      <c r="A2" s="1" t="s">
        <v>19</v>
      </c>
      <c r="B2" s="1" t="s">
        <v>2</v>
      </c>
      <c r="C2" s="1" t="s">
        <v>73</v>
      </c>
      <c r="D2" s="1" t="s">
        <v>20</v>
      </c>
    </row>
    <row r="3" spans="1:4" ht="45">
      <c r="A3" s="4" t="s">
        <v>793</v>
      </c>
      <c r="B3" s="5"/>
      <c r="C3" s="5"/>
      <c r="D3" s="5"/>
    </row>
    <row r="4" spans="1:4">
      <c r="A4" s="3" t="s">
        <v>794</v>
      </c>
      <c r="B4" s="9">
        <v>11731</v>
      </c>
      <c r="C4" s="5"/>
      <c r="D4" s="9">
        <v>19239</v>
      </c>
    </row>
    <row r="5" spans="1:4">
      <c r="A5" s="3" t="s">
        <v>783</v>
      </c>
      <c r="B5" s="5"/>
      <c r="C5" s="5"/>
      <c r="D5" s="5"/>
    </row>
    <row r="6" spans="1:4" ht="45">
      <c r="A6" s="4" t="s">
        <v>793</v>
      </c>
      <c r="B6" s="5"/>
      <c r="C6" s="5"/>
      <c r="D6" s="5"/>
    </row>
    <row r="7" spans="1:4" ht="60">
      <c r="A7" s="3" t="s">
        <v>795</v>
      </c>
      <c r="B7" s="7">
        <v>19239</v>
      </c>
      <c r="C7" s="7">
        <v>20954</v>
      </c>
      <c r="D7" s="5"/>
    </row>
    <row r="8" spans="1:4" ht="60">
      <c r="A8" s="3" t="s">
        <v>785</v>
      </c>
      <c r="B8" s="7">
        <v>-7508</v>
      </c>
      <c r="C8" s="7">
        <v>-12667</v>
      </c>
      <c r="D8" s="5"/>
    </row>
    <row r="9" spans="1:4" ht="45">
      <c r="A9" s="3" t="s">
        <v>784</v>
      </c>
      <c r="B9" s="7">
        <v>11731</v>
      </c>
      <c r="C9" s="7">
        <v>8287</v>
      </c>
      <c r="D9" s="5"/>
    </row>
    <row r="10" spans="1:4" ht="30">
      <c r="A10" s="3" t="s">
        <v>757</v>
      </c>
      <c r="B10" s="5"/>
      <c r="C10" s="5"/>
      <c r="D10" s="5"/>
    </row>
    <row r="11" spans="1:4" ht="45">
      <c r="A11" s="4" t="s">
        <v>793</v>
      </c>
      <c r="B11" s="5"/>
      <c r="C11" s="5"/>
      <c r="D11" s="5"/>
    </row>
    <row r="12" spans="1:4">
      <c r="A12" s="3" t="s">
        <v>782</v>
      </c>
      <c r="B12" s="7">
        <v>15000</v>
      </c>
      <c r="C12" s="5"/>
      <c r="D12" s="5">
        <v>0</v>
      </c>
    </row>
    <row r="13" spans="1:4" ht="30">
      <c r="A13" s="3" t="s">
        <v>772</v>
      </c>
      <c r="B13" s="5"/>
      <c r="C13" s="5"/>
      <c r="D13" s="5"/>
    </row>
    <row r="14" spans="1:4" ht="45">
      <c r="A14" s="4" t="s">
        <v>793</v>
      </c>
      <c r="B14" s="5"/>
      <c r="C14" s="5"/>
      <c r="D14" s="5"/>
    </row>
    <row r="15" spans="1:4">
      <c r="A15" s="3" t="s">
        <v>782</v>
      </c>
      <c r="B15" s="7">
        <v>9074</v>
      </c>
      <c r="C15" s="5"/>
      <c r="D15" s="7">
        <v>9049</v>
      </c>
    </row>
    <row r="16" spans="1:4">
      <c r="A16" s="3" t="s">
        <v>706</v>
      </c>
      <c r="B16" s="5"/>
      <c r="C16" s="5"/>
      <c r="D16" s="5"/>
    </row>
    <row r="17" spans="1:4" ht="45">
      <c r="A17" s="4" t="s">
        <v>793</v>
      </c>
      <c r="B17" s="5"/>
      <c r="C17" s="5"/>
      <c r="D17" s="5"/>
    </row>
    <row r="18" spans="1:4">
      <c r="A18" s="3" t="s">
        <v>796</v>
      </c>
      <c r="B18" s="7">
        <v>209315</v>
      </c>
      <c r="C18" s="5"/>
      <c r="D18" s="7">
        <v>208084</v>
      </c>
    </row>
    <row r="19" spans="1:4" ht="45">
      <c r="A19" s="3" t="s">
        <v>797</v>
      </c>
      <c r="B19" s="5"/>
      <c r="C19" s="5"/>
      <c r="D19" s="5"/>
    </row>
    <row r="20" spans="1:4" ht="45">
      <c r="A20" s="4" t="s">
        <v>793</v>
      </c>
      <c r="B20" s="5"/>
      <c r="C20" s="5"/>
      <c r="D20" s="5"/>
    </row>
    <row r="21" spans="1:4">
      <c r="A21" s="3" t="s">
        <v>794</v>
      </c>
      <c r="B21" s="7">
        <v>11731</v>
      </c>
      <c r="C21" s="5"/>
      <c r="D21" s="7">
        <v>19239</v>
      </c>
    </row>
    <row r="22" spans="1:4" ht="60">
      <c r="A22" s="3" t="s">
        <v>798</v>
      </c>
      <c r="B22" s="5"/>
      <c r="C22" s="5"/>
      <c r="D22" s="5"/>
    </row>
    <row r="23" spans="1:4" ht="45">
      <c r="A23" s="4" t="s">
        <v>793</v>
      </c>
      <c r="B23" s="5"/>
      <c r="C23" s="5"/>
      <c r="D23" s="5"/>
    </row>
    <row r="24" spans="1:4">
      <c r="A24" s="3" t="s">
        <v>782</v>
      </c>
      <c r="B24" s="7">
        <v>15000</v>
      </c>
      <c r="C24" s="5"/>
      <c r="D24" s="5"/>
    </row>
    <row r="25" spans="1:4" ht="60">
      <c r="A25" s="3" t="s">
        <v>799</v>
      </c>
      <c r="B25" s="5"/>
      <c r="C25" s="5"/>
      <c r="D25" s="5"/>
    </row>
    <row r="26" spans="1:4" ht="45">
      <c r="A26" s="4" t="s">
        <v>793</v>
      </c>
      <c r="B26" s="5"/>
      <c r="C26" s="5"/>
      <c r="D26" s="5"/>
    </row>
    <row r="27" spans="1:4">
      <c r="A27" s="3" t="s">
        <v>782</v>
      </c>
      <c r="B27" s="9">
        <v>9790</v>
      </c>
      <c r="C27" s="5"/>
      <c r="D27" s="9">
        <v>886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0</v>
      </c>
      <c r="B1" s="8" t="s">
        <v>1</v>
      </c>
      <c r="C1" s="8"/>
      <c r="D1" s="1"/>
    </row>
    <row r="2" spans="1:4" ht="30">
      <c r="A2" s="1" t="s">
        <v>60</v>
      </c>
      <c r="B2" s="1" t="s">
        <v>2</v>
      </c>
      <c r="C2" s="1" t="s">
        <v>73</v>
      </c>
      <c r="D2" s="1" t="s">
        <v>20</v>
      </c>
    </row>
    <row r="3" spans="1:4">
      <c r="A3" s="4" t="s">
        <v>801</v>
      </c>
      <c r="B3" s="5"/>
      <c r="C3" s="5"/>
      <c r="D3" s="5"/>
    </row>
    <row r="4" spans="1:4" ht="30">
      <c r="A4" s="3" t="s">
        <v>802</v>
      </c>
      <c r="B4" s="9">
        <v>155</v>
      </c>
      <c r="C4" s="9">
        <v>104</v>
      </c>
      <c r="D4" s="5"/>
    </row>
    <row r="5" spans="1:4">
      <c r="A5" s="3" t="s">
        <v>803</v>
      </c>
      <c r="B5" s="5"/>
      <c r="C5" s="5"/>
      <c r="D5" s="7">
        <v>24511</v>
      </c>
    </row>
    <row r="6" spans="1:4">
      <c r="A6" s="3" t="s">
        <v>804</v>
      </c>
      <c r="B6" s="5"/>
      <c r="C6" s="5"/>
      <c r="D6" s="5"/>
    </row>
    <row r="7" spans="1:4">
      <c r="A7" s="4" t="s">
        <v>801</v>
      </c>
      <c r="B7" s="5"/>
      <c r="C7" s="5"/>
      <c r="D7" s="5"/>
    </row>
    <row r="8" spans="1:4" ht="30">
      <c r="A8" s="3" t="s">
        <v>805</v>
      </c>
      <c r="B8" s="5">
        <v>2</v>
      </c>
      <c r="C8" s="5"/>
      <c r="D8" s="5"/>
    </row>
    <row r="9" spans="1:4" ht="30">
      <c r="A9" s="3" t="s">
        <v>806</v>
      </c>
      <c r="B9" s="7">
        <v>4446</v>
      </c>
      <c r="C9" s="5"/>
      <c r="D9" s="5"/>
    </row>
    <row r="10" spans="1:4" ht="30">
      <c r="A10" s="3" t="s">
        <v>807</v>
      </c>
      <c r="B10" s="170">
        <v>0.42299999999999999</v>
      </c>
      <c r="C10" s="5"/>
      <c r="D10" s="5"/>
    </row>
    <row r="11" spans="1:4">
      <c r="A11" s="3" t="s">
        <v>808</v>
      </c>
      <c r="B11" s="7">
        <v>47209</v>
      </c>
      <c r="C11" s="5"/>
      <c r="D11" s="5"/>
    </row>
    <row r="12" spans="1:4">
      <c r="A12" s="3" t="s">
        <v>809</v>
      </c>
      <c r="B12" s="5"/>
      <c r="C12" s="5"/>
      <c r="D12" s="5"/>
    </row>
    <row r="13" spans="1:4">
      <c r="A13" s="4" t="s">
        <v>801</v>
      </c>
      <c r="B13" s="5"/>
      <c r="C13" s="5"/>
      <c r="D13" s="5"/>
    </row>
    <row r="14" spans="1:4" ht="30">
      <c r="A14" s="3" t="s">
        <v>807</v>
      </c>
      <c r="B14" s="170">
        <v>6.25E-2</v>
      </c>
      <c r="C14" s="5"/>
      <c r="D14" s="5"/>
    </row>
    <row r="15" spans="1:4">
      <c r="A15" s="3" t="s">
        <v>810</v>
      </c>
      <c r="B15" s="5"/>
      <c r="C15" s="5"/>
      <c r="D15" s="5"/>
    </row>
    <row r="16" spans="1:4">
      <c r="A16" s="4" t="s">
        <v>801</v>
      </c>
      <c r="B16" s="5"/>
      <c r="C16" s="5"/>
      <c r="D16" s="5"/>
    </row>
    <row r="17" spans="1:4" ht="30">
      <c r="A17" s="3" t="s">
        <v>807</v>
      </c>
      <c r="B17" s="170">
        <v>0.1875</v>
      </c>
      <c r="C17" s="5"/>
      <c r="D17" s="5"/>
    </row>
    <row r="18" spans="1:4">
      <c r="A18" s="3" t="s">
        <v>811</v>
      </c>
      <c r="B18" s="5"/>
      <c r="C18" s="5"/>
      <c r="D18" s="5"/>
    </row>
    <row r="19" spans="1:4">
      <c r="A19" s="4" t="s">
        <v>801</v>
      </c>
      <c r="B19" s="5"/>
      <c r="C19" s="5"/>
      <c r="D19" s="5"/>
    </row>
    <row r="20" spans="1:4">
      <c r="A20" s="3" t="s">
        <v>808</v>
      </c>
      <c r="B20" s="7">
        <v>27351</v>
      </c>
      <c r="C20" s="5"/>
      <c r="D20" s="5"/>
    </row>
    <row r="21" spans="1:4" ht="30">
      <c r="A21" s="3" t="s">
        <v>812</v>
      </c>
      <c r="B21" s="5"/>
      <c r="C21" s="5"/>
      <c r="D21" s="5"/>
    </row>
    <row r="22" spans="1:4">
      <c r="A22" s="4" t="s">
        <v>801</v>
      </c>
      <c r="B22" s="5"/>
      <c r="C22" s="5"/>
      <c r="D22" s="5"/>
    </row>
    <row r="23" spans="1:4">
      <c r="A23" s="3" t="s">
        <v>813</v>
      </c>
      <c r="B23" s="170">
        <v>0.1</v>
      </c>
      <c r="C23" s="5"/>
      <c r="D23" s="5"/>
    </row>
    <row r="24" spans="1:4">
      <c r="A24" s="3" t="s">
        <v>814</v>
      </c>
      <c r="B24" s="10">
        <v>0.71499999999999997</v>
      </c>
      <c r="C24" s="5"/>
      <c r="D24" s="5"/>
    </row>
    <row r="25" spans="1:4">
      <c r="A25" s="3" t="s">
        <v>815</v>
      </c>
      <c r="B25" s="170">
        <v>0.1</v>
      </c>
      <c r="C25" s="5"/>
      <c r="D25" s="5"/>
    </row>
    <row r="26" spans="1:4" ht="30">
      <c r="A26" s="3" t="s">
        <v>816</v>
      </c>
      <c r="B26" s="9">
        <v>0</v>
      </c>
      <c r="C26" s="5"/>
      <c r="D26" s="5"/>
    </row>
    <row r="27" spans="1:4">
      <c r="A27" s="3" t="s">
        <v>803</v>
      </c>
      <c r="B27" s="7">
        <v>32072</v>
      </c>
      <c r="C27" s="5"/>
      <c r="D27"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1" t="s">
        <v>817</v>
      </c>
      <c r="B1" s="8" t="s">
        <v>1</v>
      </c>
      <c r="C1" s="8"/>
      <c r="D1" s="8"/>
    </row>
    <row r="2" spans="1:4" ht="30">
      <c r="A2" s="1" t="s">
        <v>19</v>
      </c>
      <c r="B2" s="1" t="s">
        <v>690</v>
      </c>
      <c r="C2" s="1" t="s">
        <v>2</v>
      </c>
      <c r="D2" s="1" t="s">
        <v>73</v>
      </c>
    </row>
    <row r="3" spans="1:4">
      <c r="A3" s="4" t="s">
        <v>818</v>
      </c>
      <c r="B3" s="5"/>
      <c r="C3" s="5"/>
      <c r="D3" s="5"/>
    </row>
    <row r="4" spans="1:4" ht="30">
      <c r="A4" s="3" t="s">
        <v>698</v>
      </c>
      <c r="B4" s="9">
        <v>10000</v>
      </c>
      <c r="C4" s="9">
        <v>0</v>
      </c>
      <c r="D4" s="9">
        <v>2855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 bestFit="1" customWidth="1"/>
    <col min="3" max="3" width="12.5703125" bestFit="1" customWidth="1"/>
    <col min="4" max="4" width="15.42578125" bestFit="1" customWidth="1"/>
    <col min="5" max="5" width="12.28515625" bestFit="1" customWidth="1"/>
    <col min="6" max="6" width="12.5703125" bestFit="1" customWidth="1"/>
  </cols>
  <sheetData>
    <row r="1" spans="1:6" ht="15" customHeight="1">
      <c r="A1" s="1" t="s">
        <v>819</v>
      </c>
      <c r="B1" s="8" t="s">
        <v>1</v>
      </c>
      <c r="C1" s="8"/>
      <c r="D1" s="1" t="s">
        <v>820</v>
      </c>
      <c r="E1" s="1"/>
      <c r="F1" s="1"/>
    </row>
    <row r="2" spans="1:6" ht="30">
      <c r="A2" s="1" t="s">
        <v>60</v>
      </c>
      <c r="B2" s="1" t="s">
        <v>2</v>
      </c>
      <c r="C2" s="1" t="s">
        <v>73</v>
      </c>
      <c r="D2" s="1" t="s">
        <v>73</v>
      </c>
      <c r="E2" s="1" t="s">
        <v>20</v>
      </c>
      <c r="F2" s="1" t="s">
        <v>821</v>
      </c>
    </row>
    <row r="3" spans="1:6">
      <c r="A3" s="4" t="s">
        <v>822</v>
      </c>
      <c r="B3" s="5"/>
      <c r="C3" s="5"/>
      <c r="D3" s="5"/>
      <c r="E3" s="5"/>
      <c r="F3" s="5"/>
    </row>
    <row r="4" spans="1:6" ht="45">
      <c r="A4" s="3" t="s">
        <v>823</v>
      </c>
      <c r="B4" s="7">
        <v>33565</v>
      </c>
      <c r="C4" s="7">
        <v>40385</v>
      </c>
      <c r="D4" s="5"/>
      <c r="E4" s="5"/>
      <c r="F4" s="5"/>
    </row>
    <row r="5" spans="1:6" ht="30">
      <c r="A5" s="3" t="s">
        <v>824</v>
      </c>
      <c r="B5" s="10">
        <v>0.66</v>
      </c>
      <c r="C5" s="5"/>
      <c r="D5" s="5"/>
      <c r="E5" s="10">
        <v>0.66</v>
      </c>
      <c r="F5" s="5"/>
    </row>
    <row r="6" spans="1:6">
      <c r="A6" s="3" t="s">
        <v>803</v>
      </c>
      <c r="B6" s="5"/>
      <c r="C6" s="5"/>
      <c r="D6" s="5"/>
      <c r="E6" s="7">
        <v>24511</v>
      </c>
      <c r="F6" s="5"/>
    </row>
    <row r="7" spans="1:6">
      <c r="A7" s="3" t="s">
        <v>825</v>
      </c>
      <c r="B7" s="9">
        <v>11731</v>
      </c>
      <c r="C7" s="5"/>
      <c r="D7" s="5"/>
      <c r="E7" s="9">
        <v>19239</v>
      </c>
      <c r="F7" s="5"/>
    </row>
    <row r="8" spans="1:6">
      <c r="A8" s="3" t="s">
        <v>783</v>
      </c>
      <c r="B8" s="5"/>
      <c r="C8" s="5"/>
      <c r="D8" s="5"/>
      <c r="E8" s="5"/>
      <c r="F8" s="5"/>
    </row>
    <row r="9" spans="1:6">
      <c r="A9" s="4" t="s">
        <v>822</v>
      </c>
      <c r="B9" s="5"/>
      <c r="C9" s="5"/>
      <c r="D9" s="5"/>
      <c r="E9" s="5"/>
      <c r="F9" s="5"/>
    </row>
    <row r="10" spans="1:6" ht="45">
      <c r="A10" s="3" t="s">
        <v>823</v>
      </c>
      <c r="B10" s="7">
        <v>24511</v>
      </c>
      <c r="C10" s="5"/>
      <c r="D10" s="5"/>
      <c r="E10" s="5"/>
      <c r="F10" s="5"/>
    </row>
    <row r="11" spans="1:6">
      <c r="A11" s="3" t="s">
        <v>783</v>
      </c>
      <c r="B11" s="5"/>
      <c r="C11" s="5"/>
      <c r="D11" s="5"/>
      <c r="E11" s="5"/>
      <c r="F11" s="5"/>
    </row>
    <row r="12" spans="1:6">
      <c r="A12" s="4" t="s">
        <v>822</v>
      </c>
      <c r="B12" s="5"/>
      <c r="C12" s="5"/>
      <c r="D12" s="5"/>
      <c r="E12" s="5"/>
      <c r="F12" s="5"/>
    </row>
    <row r="13" spans="1:6">
      <c r="A13" s="3" t="s">
        <v>826</v>
      </c>
      <c r="B13" s="10">
        <v>0.66</v>
      </c>
      <c r="C13" s="5"/>
      <c r="D13" s="5"/>
      <c r="E13" s="5"/>
      <c r="F13" s="5"/>
    </row>
    <row r="14" spans="1:6" ht="30">
      <c r="A14" s="3" t="s">
        <v>827</v>
      </c>
      <c r="B14" s="5"/>
      <c r="C14" s="5"/>
      <c r="D14" s="7">
        <v>2905</v>
      </c>
      <c r="E14" s="5"/>
      <c r="F14" s="5"/>
    </row>
    <row r="15" spans="1:6" ht="30">
      <c r="A15" s="3" t="s">
        <v>824</v>
      </c>
      <c r="B15" s="5"/>
      <c r="C15" s="5"/>
      <c r="D15" s="5"/>
      <c r="E15" s="5"/>
      <c r="F15" s="10">
        <v>0.75</v>
      </c>
    </row>
    <row r="16" spans="1:6">
      <c r="A16" s="3" t="s">
        <v>814</v>
      </c>
      <c r="B16" s="10">
        <v>0.7</v>
      </c>
      <c r="C16" s="5"/>
      <c r="D16" s="5"/>
      <c r="E16" s="5"/>
      <c r="F16" s="5"/>
    </row>
    <row r="17" spans="1:6" ht="30">
      <c r="A17" s="3" t="s">
        <v>828</v>
      </c>
      <c r="B17" s="170">
        <v>0.72199999999999998</v>
      </c>
      <c r="C17" s="5"/>
      <c r="D17" s="5"/>
      <c r="E17" s="5"/>
      <c r="F17" s="5"/>
    </row>
    <row r="18" spans="1:6" ht="30">
      <c r="A18" s="3" t="s">
        <v>829</v>
      </c>
      <c r="B18" s="170">
        <v>1.7100000000000001E-2</v>
      </c>
      <c r="C18" s="5"/>
      <c r="D18" s="5"/>
      <c r="E18" s="5"/>
      <c r="F18" s="5"/>
    </row>
    <row r="19" spans="1:6" ht="30">
      <c r="A19" s="3" t="s">
        <v>830</v>
      </c>
      <c r="B19" s="5" t="s">
        <v>831</v>
      </c>
      <c r="C19" s="5"/>
      <c r="D19" s="5"/>
      <c r="E19" s="5"/>
      <c r="F19" s="5"/>
    </row>
    <row r="20" spans="1:6" ht="30">
      <c r="A20" s="3" t="s">
        <v>832</v>
      </c>
      <c r="B20" s="9">
        <v>0</v>
      </c>
      <c r="C20" s="5"/>
      <c r="D20" s="5"/>
      <c r="E20" s="5"/>
      <c r="F20"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73</v>
      </c>
    </row>
    <row r="3" spans="1:3">
      <c r="A3" s="4" t="s">
        <v>74</v>
      </c>
      <c r="B3" s="5"/>
      <c r="C3" s="5"/>
    </row>
    <row r="4" spans="1:3">
      <c r="A4" s="3" t="s">
        <v>96</v>
      </c>
      <c r="B4" s="9">
        <v>155</v>
      </c>
      <c r="C4" s="9">
        <v>1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4" bestFit="1" customWidth="1"/>
    <col min="3" max="3" width="12.5703125" bestFit="1" customWidth="1"/>
    <col min="4" max="4" width="16.42578125" bestFit="1" customWidth="1"/>
    <col min="5" max="5" width="12.28515625" bestFit="1" customWidth="1"/>
    <col min="6" max="6" width="12.5703125" bestFit="1" customWidth="1"/>
  </cols>
  <sheetData>
    <row r="1" spans="1:6" ht="15" customHeight="1">
      <c r="A1" s="1" t="s">
        <v>833</v>
      </c>
      <c r="B1" s="8" t="s">
        <v>1</v>
      </c>
      <c r="C1" s="8"/>
      <c r="D1" s="1" t="s">
        <v>714</v>
      </c>
      <c r="E1" s="1"/>
      <c r="F1" s="1"/>
    </row>
    <row r="2" spans="1:6" ht="30">
      <c r="A2" s="1" t="s">
        <v>60</v>
      </c>
      <c r="B2" s="1" t="s">
        <v>2</v>
      </c>
      <c r="C2" s="1" t="s">
        <v>73</v>
      </c>
      <c r="D2" s="1" t="s">
        <v>694</v>
      </c>
      <c r="E2" s="1" t="s">
        <v>20</v>
      </c>
      <c r="F2" s="1" t="s">
        <v>821</v>
      </c>
    </row>
    <row r="3" spans="1:6">
      <c r="A3" s="4" t="s">
        <v>822</v>
      </c>
      <c r="B3" s="5"/>
      <c r="C3" s="5"/>
      <c r="D3" s="5"/>
      <c r="E3" s="5"/>
      <c r="F3" s="5"/>
    </row>
    <row r="4" spans="1:6">
      <c r="A4" s="3" t="s">
        <v>825</v>
      </c>
      <c r="B4" s="9">
        <v>11731</v>
      </c>
      <c r="C4" s="5"/>
      <c r="D4" s="5"/>
      <c r="E4" s="9">
        <v>19239</v>
      </c>
      <c r="F4" s="5"/>
    </row>
    <row r="5" spans="1:6" ht="45">
      <c r="A5" s="3" t="s">
        <v>834</v>
      </c>
      <c r="B5" s="5" t="s">
        <v>831</v>
      </c>
      <c r="C5" s="5"/>
      <c r="D5" s="5" t="s">
        <v>835</v>
      </c>
      <c r="E5" s="5"/>
      <c r="F5" s="5"/>
    </row>
    <row r="6" spans="1:6" ht="30">
      <c r="A6" s="4" t="s">
        <v>836</v>
      </c>
      <c r="B6" s="5"/>
      <c r="C6" s="5"/>
      <c r="D6" s="5"/>
      <c r="E6" s="5"/>
      <c r="F6" s="5"/>
    </row>
    <row r="7" spans="1:6">
      <c r="A7" s="3" t="s">
        <v>803</v>
      </c>
      <c r="B7" s="5"/>
      <c r="C7" s="5"/>
      <c r="D7" s="5"/>
      <c r="E7" s="7">
        <v>24511</v>
      </c>
      <c r="F7" s="5"/>
    </row>
    <row r="8" spans="1:6">
      <c r="A8" s="3" t="s">
        <v>837</v>
      </c>
      <c r="B8" s="5">
        <v>0</v>
      </c>
      <c r="C8" s="5"/>
      <c r="D8" s="5"/>
      <c r="E8" s="5"/>
      <c r="F8" s="5"/>
    </row>
    <row r="9" spans="1:6">
      <c r="A9" s="3" t="s">
        <v>838</v>
      </c>
      <c r="B9" s="5">
        <v>0</v>
      </c>
      <c r="C9" s="5"/>
      <c r="D9" s="5"/>
      <c r="E9" s="5"/>
      <c r="F9" s="5"/>
    </row>
    <row r="10" spans="1:6">
      <c r="A10" s="3" t="s">
        <v>839</v>
      </c>
      <c r="B10" s="5">
        <v>0</v>
      </c>
      <c r="C10" s="5"/>
      <c r="D10" s="5"/>
      <c r="E10" s="5"/>
      <c r="F10" s="5"/>
    </row>
    <row r="11" spans="1:6" ht="30">
      <c r="A11" s="3" t="s">
        <v>824</v>
      </c>
      <c r="B11" s="10">
        <v>0.66</v>
      </c>
      <c r="C11" s="5"/>
      <c r="D11" s="5"/>
      <c r="E11" s="10">
        <v>0.66</v>
      </c>
      <c r="F11" s="5"/>
    </row>
    <row r="12" spans="1:6" ht="45">
      <c r="A12" s="3" t="s">
        <v>823</v>
      </c>
      <c r="B12" s="7">
        <v>33565</v>
      </c>
      <c r="C12" s="7">
        <v>40385</v>
      </c>
      <c r="D12" s="5"/>
      <c r="E12" s="5"/>
      <c r="F12" s="5"/>
    </row>
    <row r="13" spans="1:6">
      <c r="A13" s="3" t="s">
        <v>783</v>
      </c>
      <c r="B13" s="5"/>
      <c r="C13" s="5"/>
      <c r="D13" s="5"/>
      <c r="E13" s="5"/>
      <c r="F13" s="5"/>
    </row>
    <row r="14" spans="1:6" ht="30">
      <c r="A14" s="4" t="s">
        <v>836</v>
      </c>
      <c r="B14" s="5"/>
      <c r="C14" s="5"/>
      <c r="D14" s="5"/>
      <c r="E14" s="5"/>
      <c r="F14" s="5"/>
    </row>
    <row r="15" spans="1:6" ht="30">
      <c r="A15" s="3" t="s">
        <v>824</v>
      </c>
      <c r="B15" s="5"/>
      <c r="C15" s="5"/>
      <c r="D15" s="5"/>
      <c r="E15" s="5"/>
      <c r="F15" s="10">
        <v>0.7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0</v>
      </c>
      <c r="B1" s="8" t="s">
        <v>1</v>
      </c>
      <c r="C1" s="8"/>
      <c r="D1" s="1"/>
    </row>
    <row r="2" spans="1:4" ht="30">
      <c r="A2" s="1" t="s">
        <v>19</v>
      </c>
      <c r="B2" s="1" t="s">
        <v>2</v>
      </c>
      <c r="C2" s="1" t="s">
        <v>73</v>
      </c>
      <c r="D2" s="1" t="s">
        <v>20</v>
      </c>
    </row>
    <row r="3" spans="1:4" ht="45">
      <c r="A3" s="4" t="s">
        <v>841</v>
      </c>
      <c r="B3" s="5"/>
      <c r="C3" s="5"/>
      <c r="D3" s="5"/>
    </row>
    <row r="4" spans="1:4" ht="45">
      <c r="A4" s="3" t="s">
        <v>823</v>
      </c>
      <c r="B4" s="7">
        <v>33565</v>
      </c>
      <c r="C4" s="7">
        <v>40385</v>
      </c>
      <c r="D4" s="5"/>
    </row>
    <row r="5" spans="1:4">
      <c r="A5" s="3" t="s">
        <v>794</v>
      </c>
      <c r="B5" s="9">
        <v>11731</v>
      </c>
      <c r="C5" s="5"/>
      <c r="D5" s="9">
        <v>19239</v>
      </c>
    </row>
    <row r="6" spans="1:4">
      <c r="A6" s="3" t="s">
        <v>810</v>
      </c>
      <c r="B6" s="5"/>
      <c r="C6" s="5"/>
      <c r="D6" s="5"/>
    </row>
    <row r="7" spans="1:4" ht="45">
      <c r="A7" s="4" t="s">
        <v>841</v>
      </c>
      <c r="B7" s="5"/>
      <c r="C7" s="5"/>
      <c r="D7" s="5"/>
    </row>
    <row r="8" spans="1:4" ht="45">
      <c r="A8" s="3" t="s">
        <v>823</v>
      </c>
      <c r="B8" s="7">
        <v>6806</v>
      </c>
      <c r="C8" s="7">
        <v>13611</v>
      </c>
      <c r="D8" s="5"/>
    </row>
    <row r="9" spans="1:4" ht="75">
      <c r="A9" s="3" t="s">
        <v>842</v>
      </c>
      <c r="B9" s="7">
        <v>6805</v>
      </c>
      <c r="C9" s="5"/>
      <c r="D9" s="5"/>
    </row>
    <row r="10" spans="1:4">
      <c r="A10" s="3" t="s">
        <v>843</v>
      </c>
      <c r="B10" s="5"/>
      <c r="C10" s="5"/>
      <c r="D10" s="5"/>
    </row>
    <row r="11" spans="1:4" ht="45">
      <c r="A11" s="4" t="s">
        <v>841</v>
      </c>
      <c r="B11" s="5"/>
      <c r="C11" s="5"/>
      <c r="D11" s="5"/>
    </row>
    <row r="12" spans="1:4" ht="45">
      <c r="A12" s="3" t="s">
        <v>823</v>
      </c>
      <c r="B12" s="7">
        <v>24511</v>
      </c>
      <c r="C12" s="5"/>
      <c r="D12" s="5"/>
    </row>
    <row r="13" spans="1:4">
      <c r="A13" s="3" t="s">
        <v>844</v>
      </c>
      <c r="B13" s="5"/>
      <c r="C13" s="5"/>
      <c r="D13" s="5"/>
    </row>
    <row r="14" spans="1:4" ht="45">
      <c r="A14" s="4" t="s">
        <v>841</v>
      </c>
      <c r="B14" s="5"/>
      <c r="C14" s="5"/>
      <c r="D14" s="5"/>
    </row>
    <row r="15" spans="1:4" ht="45">
      <c r="A15" s="3" t="s">
        <v>823</v>
      </c>
      <c r="B15" s="7">
        <v>2248</v>
      </c>
      <c r="C15" s="7">
        <v>2263</v>
      </c>
      <c r="D15"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1" t="s">
        <v>845</v>
      </c>
      <c r="B1" s="8" t="s">
        <v>1</v>
      </c>
      <c r="C1" s="8"/>
      <c r="D1" s="8"/>
    </row>
    <row r="2" spans="1:4" ht="30">
      <c r="A2" s="1" t="s">
        <v>19</v>
      </c>
      <c r="B2" s="1" t="s">
        <v>690</v>
      </c>
      <c r="C2" s="1" t="s">
        <v>2</v>
      </c>
      <c r="D2" s="1" t="s">
        <v>73</v>
      </c>
    </row>
    <row r="3" spans="1:4">
      <c r="A3" s="4" t="s">
        <v>846</v>
      </c>
      <c r="B3" s="5"/>
      <c r="C3" s="5"/>
      <c r="D3" s="5"/>
    </row>
    <row r="4" spans="1:4" ht="30">
      <c r="A4" s="3" t="s">
        <v>698</v>
      </c>
      <c r="B4" s="9">
        <v>10000</v>
      </c>
      <c r="C4" s="9">
        <v>0</v>
      </c>
      <c r="D4" s="9">
        <v>2855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47</v>
      </c>
      <c r="B1" s="1" t="s">
        <v>1</v>
      </c>
      <c r="C1" s="1"/>
    </row>
    <row r="2" spans="1:3">
      <c r="A2" s="8"/>
      <c r="B2" s="1" t="s">
        <v>2</v>
      </c>
      <c r="C2" s="1" t="s">
        <v>20</v>
      </c>
    </row>
    <row r="3" spans="1:3">
      <c r="A3" s="4" t="s">
        <v>848</v>
      </c>
      <c r="B3" s="5"/>
      <c r="C3" s="5"/>
    </row>
    <row r="4" spans="1:3" ht="30">
      <c r="A4" s="3" t="s">
        <v>64</v>
      </c>
      <c r="B4" s="10">
        <v>1E-4</v>
      </c>
      <c r="C4" s="10">
        <v>1E-4</v>
      </c>
    </row>
    <row r="5" spans="1:3">
      <c r="A5" s="3" t="s">
        <v>849</v>
      </c>
      <c r="B5" s="5"/>
      <c r="C5" s="5"/>
    </row>
    <row r="6" spans="1:3">
      <c r="A6" s="4" t="s">
        <v>848</v>
      </c>
      <c r="B6" s="5"/>
      <c r="C6" s="5"/>
    </row>
    <row r="7" spans="1:3" ht="45">
      <c r="A7" s="3" t="s">
        <v>850</v>
      </c>
      <c r="B7" s="5">
        <v>1E-4</v>
      </c>
      <c r="C7" s="5"/>
    </row>
    <row r="8" spans="1:3">
      <c r="A8" s="3" t="s">
        <v>851</v>
      </c>
      <c r="B8" s="5">
        <v>1</v>
      </c>
      <c r="C8" s="5"/>
    </row>
    <row r="9" spans="1:3" ht="30">
      <c r="A9" s="3" t="s">
        <v>64</v>
      </c>
      <c r="B9" s="10">
        <v>1E-4</v>
      </c>
      <c r="C9" s="5"/>
    </row>
    <row r="10" spans="1:3" ht="30">
      <c r="A10" s="3" t="s">
        <v>852</v>
      </c>
      <c r="B10" s="10">
        <v>3.25</v>
      </c>
      <c r="C10"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1" t="s">
        <v>853</v>
      </c>
      <c r="B1" s="8" t="s">
        <v>1</v>
      </c>
      <c r="C1" s="8"/>
      <c r="D1" s="8"/>
    </row>
    <row r="2" spans="1:4" ht="30">
      <c r="A2" s="1" t="s">
        <v>854</v>
      </c>
      <c r="B2" s="1" t="s">
        <v>2</v>
      </c>
      <c r="C2" s="8" t="s">
        <v>73</v>
      </c>
      <c r="D2" s="8" t="s">
        <v>20</v>
      </c>
    </row>
    <row r="3" spans="1:4">
      <c r="A3" s="1"/>
      <c r="B3" s="1" t="s">
        <v>855</v>
      </c>
      <c r="C3" s="8"/>
      <c r="D3" s="8"/>
    </row>
    <row r="4" spans="1:4" ht="45">
      <c r="A4" s="4" t="s">
        <v>856</v>
      </c>
      <c r="B4" s="5"/>
      <c r="C4" s="5"/>
      <c r="D4" s="5"/>
    </row>
    <row r="5" spans="1:4">
      <c r="A5" s="3" t="s">
        <v>857</v>
      </c>
      <c r="B5" s="5">
        <v>6</v>
      </c>
      <c r="C5" s="5"/>
      <c r="D5" s="5">
        <v>6</v>
      </c>
    </row>
    <row r="6" spans="1:4">
      <c r="A6" s="3" t="s">
        <v>858</v>
      </c>
      <c r="B6" s="9">
        <v>103000</v>
      </c>
      <c r="C6" s="9">
        <v>1115000</v>
      </c>
      <c r="D6" s="5"/>
    </row>
    <row r="7" spans="1:4" ht="60">
      <c r="A7" s="3" t="s">
        <v>859</v>
      </c>
      <c r="B7" s="5">
        <v>0</v>
      </c>
      <c r="C7" s="5"/>
      <c r="D7" s="5"/>
    </row>
    <row r="8" spans="1:4" ht="45">
      <c r="A8" s="3" t="s">
        <v>860</v>
      </c>
      <c r="B8" s="7">
        <v>1086000</v>
      </c>
      <c r="C8" s="5"/>
      <c r="D8" s="5"/>
    </row>
    <row r="9" spans="1:4">
      <c r="A9" s="3" t="s">
        <v>861</v>
      </c>
      <c r="B9" s="5"/>
      <c r="C9" s="5"/>
      <c r="D9" s="5"/>
    </row>
    <row r="10" spans="1:4" ht="45">
      <c r="A10" s="4" t="s">
        <v>856</v>
      </c>
      <c r="B10" s="5"/>
      <c r="C10" s="5"/>
      <c r="D10" s="5"/>
    </row>
    <row r="11" spans="1:4" ht="45">
      <c r="A11" s="3" t="s">
        <v>862</v>
      </c>
      <c r="B11" s="7">
        <v>17500</v>
      </c>
      <c r="C11" s="5"/>
      <c r="D11" s="5"/>
    </row>
    <row r="12" spans="1:4" ht="60">
      <c r="A12" s="3" t="s">
        <v>863</v>
      </c>
      <c r="B12" s="7">
        <v>3000</v>
      </c>
      <c r="C12" s="5"/>
      <c r="D12" s="5"/>
    </row>
    <row r="13" spans="1:4" ht="60">
      <c r="A13" s="3" t="s">
        <v>864</v>
      </c>
      <c r="B13" s="7">
        <v>12548</v>
      </c>
      <c r="C13" s="5"/>
      <c r="D13" s="5"/>
    </row>
    <row r="14" spans="1:4">
      <c r="A14" s="3" t="s">
        <v>810</v>
      </c>
      <c r="B14" s="5"/>
      <c r="C14" s="5"/>
      <c r="D14" s="5"/>
    </row>
    <row r="15" spans="1:4" ht="45">
      <c r="A15" s="4" t="s">
        <v>856</v>
      </c>
      <c r="B15" s="5"/>
      <c r="C15" s="5"/>
      <c r="D15" s="5"/>
    </row>
    <row r="16" spans="1:4">
      <c r="A16" s="3" t="s">
        <v>858</v>
      </c>
      <c r="B16" s="5"/>
      <c r="C16" s="5"/>
      <c r="D16" s="7">
        <v>233000</v>
      </c>
    </row>
    <row r="17" spans="1:4" ht="75">
      <c r="A17" s="3" t="s">
        <v>842</v>
      </c>
      <c r="B17" s="7">
        <v>6805</v>
      </c>
      <c r="C17" s="5"/>
      <c r="D17" s="5"/>
    </row>
    <row r="18" spans="1:4" ht="30">
      <c r="A18" s="3" t="s">
        <v>865</v>
      </c>
      <c r="B18" s="5"/>
      <c r="C18" s="5"/>
      <c r="D18" s="5"/>
    </row>
    <row r="19" spans="1:4" ht="45">
      <c r="A19" s="4" t="s">
        <v>856</v>
      </c>
      <c r="B19" s="5"/>
      <c r="C19" s="5"/>
      <c r="D19" s="5"/>
    </row>
    <row r="20" spans="1:4" ht="45">
      <c r="A20" s="3" t="s">
        <v>866</v>
      </c>
      <c r="B20" s="5">
        <v>15</v>
      </c>
      <c r="C20" s="5"/>
      <c r="D20" s="5">
        <v>10</v>
      </c>
    </row>
    <row r="21" spans="1:4" ht="30">
      <c r="A21" s="3" t="s">
        <v>867</v>
      </c>
      <c r="B21" s="5"/>
      <c r="C21" s="5"/>
      <c r="D21" s="5"/>
    </row>
    <row r="22" spans="1:4" ht="45">
      <c r="A22" s="4" t="s">
        <v>856</v>
      </c>
      <c r="B22" s="5"/>
      <c r="C22" s="5"/>
      <c r="D22" s="5"/>
    </row>
    <row r="23" spans="1:4" ht="45">
      <c r="A23" s="3" t="s">
        <v>866</v>
      </c>
      <c r="B23" s="5">
        <v>29</v>
      </c>
      <c r="C23" s="5"/>
      <c r="D23" s="5">
        <v>19</v>
      </c>
    </row>
    <row r="24" spans="1:4">
      <c r="A24" s="3" t="s">
        <v>868</v>
      </c>
      <c r="B24" s="5"/>
      <c r="C24" s="5"/>
      <c r="D24" s="5"/>
    </row>
    <row r="25" spans="1:4" ht="45">
      <c r="A25" s="4" t="s">
        <v>856</v>
      </c>
      <c r="B25" s="5"/>
      <c r="C25" s="5"/>
      <c r="D25" s="5"/>
    </row>
    <row r="26" spans="1:4">
      <c r="A26" s="3" t="s">
        <v>869</v>
      </c>
      <c r="B26" s="5">
        <v>116</v>
      </c>
      <c r="C26" s="5"/>
      <c r="D26" s="5"/>
    </row>
    <row r="27" spans="1:4" ht="30">
      <c r="A27" s="3" t="s">
        <v>870</v>
      </c>
      <c r="B27" s="5"/>
      <c r="C27" s="5"/>
      <c r="D27" s="5"/>
    </row>
    <row r="28" spans="1:4" ht="45">
      <c r="A28" s="4" t="s">
        <v>856</v>
      </c>
      <c r="B28" s="5"/>
      <c r="C28" s="5"/>
      <c r="D28" s="5"/>
    </row>
    <row r="29" spans="1:4">
      <c r="A29" s="3" t="s">
        <v>814</v>
      </c>
      <c r="B29" s="5"/>
      <c r="C29" s="10">
        <v>0.69</v>
      </c>
      <c r="D29" s="10">
        <v>1.05</v>
      </c>
    </row>
    <row r="30" spans="1:4">
      <c r="A30" s="3" t="s">
        <v>871</v>
      </c>
      <c r="B30" s="5"/>
      <c r="C30" s="5"/>
      <c r="D30" s="5"/>
    </row>
    <row r="31" spans="1:4" ht="45">
      <c r="A31" s="4" t="s">
        <v>856</v>
      </c>
      <c r="B31" s="5"/>
      <c r="C31" s="5"/>
      <c r="D31" s="5"/>
    </row>
    <row r="32" spans="1:4">
      <c r="A32" s="3" t="s">
        <v>869</v>
      </c>
      <c r="B32" s="7">
        <v>1123</v>
      </c>
      <c r="C32" s="5"/>
      <c r="D32" s="5"/>
    </row>
    <row r="33" spans="1:4" ht="30">
      <c r="A33" s="3" t="s">
        <v>872</v>
      </c>
      <c r="B33" s="5"/>
      <c r="C33" s="5"/>
      <c r="D33" s="5"/>
    </row>
    <row r="34" spans="1:4" ht="45">
      <c r="A34" s="4" t="s">
        <v>856</v>
      </c>
      <c r="B34" s="5"/>
      <c r="C34" s="5"/>
      <c r="D34" s="5"/>
    </row>
    <row r="35" spans="1:4">
      <c r="A35" s="3" t="s">
        <v>869</v>
      </c>
      <c r="B35" s="5">
        <v>973</v>
      </c>
      <c r="C35" s="5"/>
      <c r="D35" s="5"/>
    </row>
    <row r="36" spans="1:4" ht="45">
      <c r="A36" s="3" t="s">
        <v>873</v>
      </c>
      <c r="B36" s="5" t="s">
        <v>874</v>
      </c>
      <c r="C36" s="5"/>
      <c r="D36" s="5"/>
    </row>
    <row r="37" spans="1:4" ht="30">
      <c r="A37" s="3" t="s">
        <v>875</v>
      </c>
      <c r="B37" s="5"/>
      <c r="C37" s="5"/>
      <c r="D37" s="5"/>
    </row>
    <row r="38" spans="1:4" ht="45">
      <c r="A38" s="4" t="s">
        <v>856</v>
      </c>
      <c r="B38" s="5"/>
      <c r="C38" s="5"/>
      <c r="D38" s="5"/>
    </row>
    <row r="39" spans="1:4">
      <c r="A39" s="3" t="s">
        <v>869</v>
      </c>
      <c r="B39" s="5">
        <v>150</v>
      </c>
      <c r="C39" s="5"/>
      <c r="D39" s="5"/>
    </row>
    <row r="40" spans="1:4">
      <c r="A40" s="3" t="s">
        <v>876</v>
      </c>
      <c r="B40" s="5">
        <v>3</v>
      </c>
      <c r="C40" s="5"/>
      <c r="D40" s="5"/>
    </row>
    <row r="41" spans="1:4">
      <c r="A41" s="3" t="s">
        <v>877</v>
      </c>
      <c r="B41" s="5"/>
      <c r="C41" s="5"/>
      <c r="D41" s="5"/>
    </row>
    <row r="42" spans="1:4" ht="45">
      <c r="A42" s="4" t="s">
        <v>856</v>
      </c>
      <c r="B42" s="5"/>
      <c r="C42" s="5"/>
      <c r="D42" s="5"/>
    </row>
    <row r="43" spans="1:4">
      <c r="A43" s="3" t="s">
        <v>814</v>
      </c>
      <c r="B43" s="10">
        <v>0.71</v>
      </c>
      <c r="C43" s="5"/>
      <c r="D43" s="5"/>
    </row>
    <row r="44" spans="1:4" ht="45">
      <c r="A44" s="3" t="s">
        <v>873</v>
      </c>
      <c r="B44" s="5" t="s">
        <v>874</v>
      </c>
      <c r="C44" s="5"/>
      <c r="D44" s="5"/>
    </row>
    <row r="45" spans="1:4">
      <c r="A45" s="3" t="s">
        <v>878</v>
      </c>
      <c r="B45" s="5">
        <v>973</v>
      </c>
      <c r="C45" s="5"/>
      <c r="D45" s="5"/>
    </row>
    <row r="46" spans="1:4" ht="60">
      <c r="A46" s="3" t="s">
        <v>879</v>
      </c>
      <c r="B46" s="7">
        <v>375000</v>
      </c>
      <c r="C46" s="5"/>
      <c r="D46" s="5"/>
    </row>
    <row r="47" spans="1:4" ht="60">
      <c r="A47" s="3" t="s">
        <v>880</v>
      </c>
      <c r="B47" s="10">
        <v>0.71</v>
      </c>
      <c r="C47" s="5"/>
      <c r="D47" s="5"/>
    </row>
    <row r="48" spans="1:4" ht="60">
      <c r="A48" s="3" t="s">
        <v>881</v>
      </c>
      <c r="B48" s="170">
        <v>0.60589999999999999</v>
      </c>
      <c r="C48" s="5"/>
      <c r="D48" s="5"/>
    </row>
    <row r="49" spans="1:4" ht="60">
      <c r="A49" s="3" t="s">
        <v>882</v>
      </c>
      <c r="B49" s="170">
        <v>9.2999999999999992E-3</v>
      </c>
      <c r="C49" s="5"/>
      <c r="D49" s="5"/>
    </row>
    <row r="50" spans="1:4" ht="60">
      <c r="A50" s="3" t="s">
        <v>883</v>
      </c>
      <c r="B50" s="5" t="s">
        <v>884</v>
      </c>
      <c r="C50" s="5"/>
      <c r="D50" s="5"/>
    </row>
    <row r="51" spans="1:4" ht="60">
      <c r="A51" s="3" t="s">
        <v>885</v>
      </c>
      <c r="B51" s="9">
        <v>0</v>
      </c>
      <c r="C51" s="5"/>
      <c r="D51" s="5"/>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30">
      <c r="A1" s="1" t="s">
        <v>886</v>
      </c>
      <c r="B1" s="1" t="s">
        <v>1</v>
      </c>
      <c r="C1" s="1" t="s">
        <v>714</v>
      </c>
      <c r="D1" s="1" t="s">
        <v>1</v>
      </c>
      <c r="E1" s="1"/>
    </row>
    <row r="2" spans="1:5" ht="30">
      <c r="A2" s="1" t="s">
        <v>60</v>
      </c>
      <c r="B2" s="1" t="s">
        <v>2</v>
      </c>
      <c r="C2" s="1" t="s">
        <v>20</v>
      </c>
      <c r="D2" s="1" t="s">
        <v>20</v>
      </c>
      <c r="E2" s="1" t="s">
        <v>73</v>
      </c>
    </row>
    <row r="3" spans="1:5">
      <c r="A3" s="3" t="s">
        <v>868</v>
      </c>
      <c r="B3" s="5"/>
      <c r="C3" s="5"/>
      <c r="D3" s="5"/>
      <c r="E3" s="5"/>
    </row>
    <row r="4" spans="1:5" ht="45">
      <c r="A4" s="4" t="s">
        <v>856</v>
      </c>
      <c r="B4" s="5"/>
      <c r="C4" s="5"/>
      <c r="D4" s="5"/>
      <c r="E4" s="5"/>
    </row>
    <row r="5" spans="1:5" ht="30">
      <c r="A5" s="3" t="s">
        <v>887</v>
      </c>
      <c r="B5" s="5">
        <v>103</v>
      </c>
      <c r="C5" s="5"/>
      <c r="D5" s="5"/>
      <c r="E5" s="5"/>
    </row>
    <row r="6" spans="1:5">
      <c r="A6" s="3" t="s">
        <v>869</v>
      </c>
      <c r="B6" s="5">
        <v>116</v>
      </c>
      <c r="C6" s="5"/>
      <c r="D6" s="5"/>
      <c r="E6" s="5"/>
    </row>
    <row r="7" spans="1:5">
      <c r="A7" s="3" t="s">
        <v>878</v>
      </c>
      <c r="B7" s="5">
        <v>-67</v>
      </c>
      <c r="C7" s="5"/>
      <c r="D7" s="5"/>
      <c r="E7" s="5"/>
    </row>
    <row r="8" spans="1:5">
      <c r="A8" s="3" t="s">
        <v>888</v>
      </c>
      <c r="B8" s="5">
        <v>0</v>
      </c>
      <c r="C8" s="5"/>
      <c r="D8" s="5"/>
      <c r="E8" s="5"/>
    </row>
    <row r="9" spans="1:5" ht="30">
      <c r="A9" s="3" t="s">
        <v>889</v>
      </c>
      <c r="B9" s="5">
        <v>152</v>
      </c>
      <c r="C9" s="5">
        <v>103</v>
      </c>
      <c r="D9" s="5">
        <v>103</v>
      </c>
      <c r="E9" s="5"/>
    </row>
    <row r="10" spans="1:5" ht="45">
      <c r="A10" s="3" t="s">
        <v>890</v>
      </c>
      <c r="B10" s="10">
        <v>1.17</v>
      </c>
      <c r="C10" s="5"/>
      <c r="D10" s="5"/>
      <c r="E10" s="5"/>
    </row>
    <row r="11" spans="1:5" ht="30">
      <c r="A11" s="3" t="s">
        <v>891</v>
      </c>
      <c r="B11" s="10">
        <v>0.69</v>
      </c>
      <c r="C11" s="5"/>
      <c r="D11" s="5"/>
      <c r="E11" s="5"/>
    </row>
    <row r="12" spans="1:5" ht="30">
      <c r="A12" s="3" t="s">
        <v>892</v>
      </c>
      <c r="B12" s="10">
        <v>1.05</v>
      </c>
      <c r="C12" s="5"/>
      <c r="D12" s="5"/>
      <c r="E12" s="5"/>
    </row>
    <row r="13" spans="1:5" ht="30">
      <c r="A13" s="3" t="s">
        <v>893</v>
      </c>
      <c r="B13" s="9">
        <v>0</v>
      </c>
      <c r="C13" s="5"/>
      <c r="D13" s="5"/>
      <c r="E13" s="5"/>
    </row>
    <row r="14" spans="1:5" ht="30">
      <c r="A14" s="3" t="s">
        <v>894</v>
      </c>
      <c r="B14" s="5" t="s">
        <v>895</v>
      </c>
      <c r="C14" s="5" t="s">
        <v>896</v>
      </c>
      <c r="D14" s="5"/>
      <c r="E14" s="5"/>
    </row>
    <row r="15" spans="1:5" ht="30">
      <c r="A15" s="3" t="s">
        <v>897</v>
      </c>
      <c r="B15" s="5"/>
      <c r="C15" s="5"/>
      <c r="D15" s="5"/>
      <c r="E15" s="5"/>
    </row>
    <row r="16" spans="1:5" ht="45">
      <c r="A16" s="4" t="s">
        <v>856</v>
      </c>
      <c r="B16" s="5"/>
      <c r="C16" s="5"/>
      <c r="D16" s="5"/>
      <c r="E16" s="5"/>
    </row>
    <row r="17" spans="1:5">
      <c r="A17" s="3" t="s">
        <v>814</v>
      </c>
      <c r="B17" s="5"/>
      <c r="C17" s="10">
        <v>1.05</v>
      </c>
      <c r="D17" s="5">
        <v>1.05</v>
      </c>
      <c r="E17" s="10">
        <v>0.69</v>
      </c>
    </row>
    <row r="18" spans="1:5" ht="30">
      <c r="A18" s="3" t="s">
        <v>865</v>
      </c>
      <c r="B18" s="5"/>
      <c r="C18" s="5"/>
      <c r="D18" s="5"/>
      <c r="E18" s="5"/>
    </row>
    <row r="19" spans="1:5" ht="45">
      <c r="A19" s="4" t="s">
        <v>856</v>
      </c>
      <c r="B19" s="5"/>
      <c r="C19" s="5"/>
      <c r="D19" s="5"/>
      <c r="E19" s="5"/>
    </row>
    <row r="20" spans="1:5" ht="45">
      <c r="A20" s="3" t="s">
        <v>866</v>
      </c>
      <c r="B20" s="5">
        <v>15</v>
      </c>
      <c r="C20" s="5"/>
      <c r="D20" s="5">
        <v>10</v>
      </c>
      <c r="E20" s="5"/>
    </row>
    <row r="21" spans="1:5" ht="30">
      <c r="A21" s="3" t="s">
        <v>867</v>
      </c>
      <c r="B21" s="5"/>
      <c r="C21" s="5"/>
      <c r="D21" s="5"/>
      <c r="E21" s="5"/>
    </row>
    <row r="22" spans="1:5" ht="45">
      <c r="A22" s="4" t="s">
        <v>856</v>
      </c>
      <c r="B22" s="5"/>
      <c r="C22" s="5"/>
      <c r="D22" s="5"/>
      <c r="E22" s="5"/>
    </row>
    <row r="23" spans="1:5" ht="45">
      <c r="A23" s="3" t="s">
        <v>866</v>
      </c>
      <c r="B23" s="5">
        <v>29</v>
      </c>
      <c r="C23" s="5"/>
      <c r="D23" s="5">
        <v>19</v>
      </c>
      <c r="E23"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140625" bestFit="1" customWidth="1"/>
    <col min="3" max="3" width="16.42578125" bestFit="1" customWidth="1"/>
  </cols>
  <sheetData>
    <row r="1" spans="1:3" ht="60">
      <c r="A1" s="1" t="s">
        <v>898</v>
      </c>
      <c r="B1" s="1" t="s">
        <v>1</v>
      </c>
      <c r="C1" s="1" t="s">
        <v>714</v>
      </c>
    </row>
    <row r="2" spans="1:3" ht="30">
      <c r="A2" s="1" t="s">
        <v>60</v>
      </c>
      <c r="B2" s="1" t="s">
        <v>2</v>
      </c>
      <c r="C2" s="1" t="s">
        <v>20</v>
      </c>
    </row>
    <row r="3" spans="1:3">
      <c r="A3" s="3" t="s">
        <v>871</v>
      </c>
      <c r="B3" s="5"/>
      <c r="C3" s="5"/>
    </row>
    <row r="4" spans="1:3" ht="45">
      <c r="A4" s="4" t="s">
        <v>856</v>
      </c>
      <c r="B4" s="5"/>
      <c r="C4" s="5"/>
    </row>
    <row r="5" spans="1:3" ht="30">
      <c r="A5" s="3" t="s">
        <v>887</v>
      </c>
      <c r="B5" s="5">
        <v>0</v>
      </c>
      <c r="C5" s="5"/>
    </row>
    <row r="6" spans="1:3">
      <c r="A6" s="3" t="s">
        <v>869</v>
      </c>
      <c r="B6" s="7">
        <v>1123</v>
      </c>
      <c r="C6" s="5"/>
    </row>
    <row r="7" spans="1:3">
      <c r="A7" s="3" t="s">
        <v>878</v>
      </c>
      <c r="B7" s="5">
        <v>0</v>
      </c>
      <c r="C7" s="5"/>
    </row>
    <row r="8" spans="1:3">
      <c r="A8" s="3" t="s">
        <v>888</v>
      </c>
      <c r="B8" s="5">
        <v>0</v>
      </c>
      <c r="C8" s="5"/>
    </row>
    <row r="9" spans="1:3" ht="30">
      <c r="A9" s="3" t="s">
        <v>889</v>
      </c>
      <c r="B9" s="7">
        <v>1123</v>
      </c>
      <c r="C9" s="5">
        <v>0</v>
      </c>
    </row>
    <row r="10" spans="1:3" ht="45">
      <c r="A10" s="3" t="s">
        <v>890</v>
      </c>
      <c r="B10" s="9">
        <v>0</v>
      </c>
      <c r="C10" s="5"/>
    </row>
    <row r="11" spans="1:3" ht="30">
      <c r="A11" s="3" t="s">
        <v>891</v>
      </c>
      <c r="B11" s="10">
        <v>0.71</v>
      </c>
      <c r="C11" s="5"/>
    </row>
    <row r="12" spans="1:3" ht="30">
      <c r="A12" s="3" t="s">
        <v>892</v>
      </c>
      <c r="B12" s="9">
        <v>0</v>
      </c>
      <c r="C12" s="5"/>
    </row>
    <row r="13" spans="1:3" ht="30">
      <c r="A13" s="3" t="s">
        <v>893</v>
      </c>
      <c r="B13" s="9">
        <v>0</v>
      </c>
      <c r="C13" s="5"/>
    </row>
    <row r="14" spans="1:3" ht="45">
      <c r="A14" s="3" t="s">
        <v>899</v>
      </c>
      <c r="B14" s="10">
        <v>0.71</v>
      </c>
      <c r="C14" s="9">
        <v>0</v>
      </c>
    </row>
    <row r="15" spans="1:3" ht="30">
      <c r="A15" s="3" t="s">
        <v>894</v>
      </c>
      <c r="B15" s="5" t="s">
        <v>900</v>
      </c>
      <c r="C15" s="5" t="s">
        <v>9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02</v>
      </c>
      <c r="B1" s="1" t="s">
        <v>1</v>
      </c>
      <c r="C1" s="1" t="s">
        <v>714</v>
      </c>
    </row>
    <row r="2" spans="1:3" ht="30">
      <c r="A2" s="1" t="s">
        <v>854</v>
      </c>
      <c r="B2" s="1" t="s">
        <v>2</v>
      </c>
      <c r="C2" s="1" t="s">
        <v>20</v>
      </c>
    </row>
    <row r="3" spans="1:3">
      <c r="A3" s="3" t="s">
        <v>877</v>
      </c>
      <c r="B3" s="5"/>
      <c r="C3" s="5"/>
    </row>
    <row r="4" spans="1:3" ht="45">
      <c r="A4" s="4" t="s">
        <v>856</v>
      </c>
      <c r="B4" s="5"/>
      <c r="C4" s="5"/>
    </row>
    <row r="5" spans="1:3" ht="30">
      <c r="A5" s="3" t="s">
        <v>903</v>
      </c>
      <c r="B5" s="5">
        <v>0</v>
      </c>
      <c r="C5" s="5"/>
    </row>
    <row r="6" spans="1:3">
      <c r="A6" s="3" t="s">
        <v>878</v>
      </c>
      <c r="B6" s="5">
        <v>973</v>
      </c>
      <c r="C6" s="5"/>
    </row>
    <row r="7" spans="1:3">
      <c r="A7" s="3" t="s">
        <v>904</v>
      </c>
      <c r="B7" s="5">
        <v>0</v>
      </c>
      <c r="C7" s="5"/>
    </row>
    <row r="8" spans="1:3">
      <c r="A8" s="3" t="s">
        <v>888</v>
      </c>
      <c r="B8" s="5">
        <v>0</v>
      </c>
      <c r="C8" s="5"/>
    </row>
    <row r="9" spans="1:3">
      <c r="A9" s="3" t="s">
        <v>905</v>
      </c>
      <c r="B9" s="5">
        <v>0</v>
      </c>
      <c r="C9" s="5"/>
    </row>
    <row r="10" spans="1:3" ht="30">
      <c r="A10" s="3" t="s">
        <v>906</v>
      </c>
      <c r="B10" s="5">
        <v>973</v>
      </c>
      <c r="C10" s="5">
        <v>0</v>
      </c>
    </row>
    <row r="11" spans="1:3">
      <c r="A11" s="3" t="s">
        <v>907</v>
      </c>
      <c r="B11" s="5">
        <v>0</v>
      </c>
      <c r="C11" s="5"/>
    </row>
    <row r="12" spans="1:3" ht="30">
      <c r="A12" s="3" t="s">
        <v>908</v>
      </c>
      <c r="B12" s="9">
        <v>0</v>
      </c>
      <c r="C12" s="5"/>
    </row>
    <row r="13" spans="1:3" ht="30">
      <c r="A13" s="3" t="s">
        <v>909</v>
      </c>
      <c r="B13" s="10">
        <v>0.71</v>
      </c>
      <c r="C13" s="5"/>
    </row>
    <row r="14" spans="1:3" ht="30">
      <c r="A14" s="3" t="s">
        <v>910</v>
      </c>
      <c r="B14" s="9">
        <v>0</v>
      </c>
      <c r="C14" s="5"/>
    </row>
    <row r="15" spans="1:3" ht="30">
      <c r="A15" s="3" t="s">
        <v>911</v>
      </c>
      <c r="B15" s="9">
        <v>0</v>
      </c>
      <c r="C15" s="5"/>
    </row>
    <row r="16" spans="1:3" ht="30">
      <c r="A16" s="3" t="s">
        <v>912</v>
      </c>
      <c r="B16" s="9">
        <v>0</v>
      </c>
      <c r="C16" s="5"/>
    </row>
    <row r="17" spans="1:3" ht="30">
      <c r="A17" s="3" t="s">
        <v>913</v>
      </c>
      <c r="B17" s="10">
        <v>0.71</v>
      </c>
      <c r="C17" s="9">
        <v>0</v>
      </c>
    </row>
    <row r="18" spans="1:3" ht="30">
      <c r="A18" s="3" t="s">
        <v>914</v>
      </c>
      <c r="B18" s="9">
        <v>0</v>
      </c>
      <c r="C18" s="5"/>
    </row>
    <row r="19" spans="1:3" ht="30">
      <c r="A19" s="3" t="s">
        <v>915</v>
      </c>
      <c r="B19" s="5" t="s">
        <v>916</v>
      </c>
      <c r="C19" s="5" t="s">
        <v>901</v>
      </c>
    </row>
    <row r="20" spans="1:3" ht="30">
      <c r="A20" s="3" t="s">
        <v>917</v>
      </c>
      <c r="B20" s="5" t="s">
        <v>916</v>
      </c>
      <c r="C20" s="5" t="s">
        <v>901</v>
      </c>
    </row>
    <row r="21" spans="1:3" ht="30">
      <c r="A21" s="3" t="s">
        <v>918</v>
      </c>
      <c r="B21" s="5" t="s">
        <v>901</v>
      </c>
      <c r="C21" s="5"/>
    </row>
    <row r="22" spans="1:3" ht="30">
      <c r="A22" s="3" t="s">
        <v>919</v>
      </c>
      <c r="B22" s="5" t="s">
        <v>916</v>
      </c>
      <c r="C22" s="5"/>
    </row>
    <row r="23" spans="1:3">
      <c r="A23" s="3" t="s">
        <v>920</v>
      </c>
      <c r="B23" s="9">
        <v>0</v>
      </c>
      <c r="C23"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21</v>
      </c>
      <c r="B1" s="8" t="s">
        <v>1</v>
      </c>
      <c r="C1" s="8"/>
    </row>
    <row r="2" spans="1:3" ht="30">
      <c r="A2" s="1" t="s">
        <v>19</v>
      </c>
      <c r="B2" s="1" t="s">
        <v>2</v>
      </c>
      <c r="C2" s="1" t="s">
        <v>73</v>
      </c>
    </row>
    <row r="3" spans="1:3" ht="30">
      <c r="A3" s="4" t="s">
        <v>385</v>
      </c>
      <c r="B3" s="5"/>
      <c r="C3" s="5"/>
    </row>
    <row r="4" spans="1:3">
      <c r="A4" s="3" t="s">
        <v>922</v>
      </c>
      <c r="B4" s="9">
        <v>2800</v>
      </c>
      <c r="C4" s="5"/>
    </row>
    <row r="5" spans="1:3">
      <c r="A5" s="3" t="s">
        <v>923</v>
      </c>
      <c r="B5" s="9">
        <v>16895</v>
      </c>
      <c r="C5" s="9">
        <v>1901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924</v>
      </c>
      <c r="B1" s="8" t="s">
        <v>1</v>
      </c>
      <c r="C1" s="8"/>
      <c r="D1" s="1"/>
    </row>
    <row r="2" spans="1:4" ht="30">
      <c r="A2" s="1" t="s">
        <v>19</v>
      </c>
      <c r="B2" s="1" t="s">
        <v>2</v>
      </c>
      <c r="C2" s="8" t="s">
        <v>694</v>
      </c>
      <c r="D2" s="8" t="s">
        <v>20</v>
      </c>
    </row>
    <row r="3" spans="1:4">
      <c r="A3" s="1"/>
      <c r="B3" s="1" t="s">
        <v>715</v>
      </c>
      <c r="C3" s="8"/>
      <c r="D3" s="8"/>
    </row>
    <row r="4" spans="1:4" ht="30">
      <c r="A4" s="4" t="s">
        <v>925</v>
      </c>
      <c r="B4" s="5"/>
      <c r="C4" s="5"/>
      <c r="D4" s="5"/>
    </row>
    <row r="5" spans="1:4">
      <c r="A5" s="3" t="s">
        <v>749</v>
      </c>
      <c r="B5" s="9">
        <v>1080</v>
      </c>
      <c r="C5" s="5"/>
      <c r="D5" s="5"/>
    </row>
    <row r="6" spans="1:4">
      <c r="A6" s="3" t="s">
        <v>926</v>
      </c>
      <c r="B6" s="5"/>
      <c r="C6" s="5"/>
      <c r="D6" s="5"/>
    </row>
    <row r="7" spans="1:4" ht="30">
      <c r="A7" s="4" t="s">
        <v>925</v>
      </c>
      <c r="B7" s="5"/>
      <c r="C7" s="5"/>
      <c r="D7" s="5"/>
    </row>
    <row r="8" spans="1:4">
      <c r="A8" s="3" t="s">
        <v>927</v>
      </c>
      <c r="B8" s="7">
        <v>1447</v>
      </c>
      <c r="C8" s="5"/>
      <c r="D8" s="7">
        <v>1439</v>
      </c>
    </row>
    <row r="9" spans="1:4">
      <c r="A9" s="3" t="s">
        <v>928</v>
      </c>
      <c r="B9" s="5"/>
      <c r="C9" s="5"/>
      <c r="D9" s="5"/>
    </row>
    <row r="10" spans="1:4" ht="30">
      <c r="A10" s="4" t="s">
        <v>925</v>
      </c>
      <c r="B10" s="5"/>
      <c r="C10" s="5"/>
      <c r="D10" s="5"/>
    </row>
    <row r="11" spans="1:4">
      <c r="A11" s="3" t="s">
        <v>929</v>
      </c>
      <c r="B11" s="7">
        <v>15063</v>
      </c>
      <c r="C11" s="5"/>
      <c r="D11" s="7">
        <v>14239</v>
      </c>
    </row>
    <row r="12" spans="1:4">
      <c r="A12" s="3" t="s">
        <v>930</v>
      </c>
      <c r="B12" s="7">
        <v>5717</v>
      </c>
      <c r="C12" s="5"/>
      <c r="D12" s="7">
        <v>5321</v>
      </c>
    </row>
    <row r="13" spans="1:4">
      <c r="A13" s="3" t="s">
        <v>931</v>
      </c>
      <c r="B13" s="7">
        <v>20780</v>
      </c>
      <c r="C13" s="5"/>
      <c r="D13" s="7">
        <v>19560</v>
      </c>
    </row>
    <row r="14" spans="1:4">
      <c r="A14" s="3" t="s">
        <v>749</v>
      </c>
      <c r="B14" s="5"/>
      <c r="C14" s="5"/>
      <c r="D14" s="5">
        <v>300</v>
      </c>
    </row>
    <row r="15" spans="1:4">
      <c r="A15" s="3" t="s">
        <v>932</v>
      </c>
      <c r="B15" s="7">
        <v>17944</v>
      </c>
      <c r="C15" s="5"/>
      <c r="D15" s="7">
        <v>16124</v>
      </c>
    </row>
    <row r="16" spans="1:4" ht="30">
      <c r="A16" s="3" t="s">
        <v>933</v>
      </c>
      <c r="B16" s="9">
        <v>21693</v>
      </c>
      <c r="C16" s="9">
        <v>20409</v>
      </c>
      <c r="D16" s="5"/>
    </row>
    <row r="17" spans="1:4" ht="30">
      <c r="A17" s="3" t="s">
        <v>934</v>
      </c>
      <c r="B17" s="170">
        <v>1.54E-2</v>
      </c>
      <c r="C17" s="5"/>
      <c r="D17" s="5"/>
    </row>
  </sheetData>
  <mergeCells count="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73</v>
      </c>
    </row>
    <row r="3" spans="1:3" ht="30">
      <c r="A3" s="4" t="s">
        <v>98</v>
      </c>
      <c r="B3" s="5"/>
      <c r="C3" s="5"/>
    </row>
    <row r="4" spans="1:3">
      <c r="A4" s="3" t="s">
        <v>99</v>
      </c>
      <c r="B4" s="9">
        <v>127242</v>
      </c>
      <c r="C4" s="9">
        <v>136815</v>
      </c>
    </row>
    <row r="5" spans="1:3" ht="30">
      <c r="A5" s="3" t="s">
        <v>100</v>
      </c>
      <c r="B5" s="7">
        <v>-123460</v>
      </c>
      <c r="C5" s="7">
        <v>-130984</v>
      </c>
    </row>
    <row r="6" spans="1:3">
      <c r="A6" s="3" t="s">
        <v>101</v>
      </c>
      <c r="B6" s="5">
        <v>-158</v>
      </c>
      <c r="C6" s="5">
        <v>-403</v>
      </c>
    </row>
    <row r="7" spans="1:3">
      <c r="A7" s="3" t="s">
        <v>102</v>
      </c>
      <c r="B7" s="5">
        <v>-671</v>
      </c>
      <c r="C7" s="7">
        <v>-1521</v>
      </c>
    </row>
    <row r="8" spans="1:3">
      <c r="A8" s="3" t="s">
        <v>103</v>
      </c>
      <c r="B8" s="5">
        <v>129</v>
      </c>
      <c r="C8" s="5">
        <v>8</v>
      </c>
    </row>
    <row r="9" spans="1:3" ht="30">
      <c r="A9" s="3" t="s">
        <v>104</v>
      </c>
      <c r="B9" s="7">
        <v>3082</v>
      </c>
      <c r="C9" s="7">
        <v>3915</v>
      </c>
    </row>
    <row r="10" spans="1:3" ht="30">
      <c r="A10" s="4" t="s">
        <v>105</v>
      </c>
      <c r="B10" s="5"/>
      <c r="C10" s="5"/>
    </row>
    <row r="11" spans="1:3">
      <c r="A11" s="3" t="s">
        <v>106</v>
      </c>
      <c r="B11" s="7">
        <v>-1120</v>
      </c>
      <c r="C11" s="7">
        <v>-3958</v>
      </c>
    </row>
    <row r="12" spans="1:3">
      <c r="A12" s="3" t="s">
        <v>107</v>
      </c>
      <c r="B12" s="5">
        <v>0</v>
      </c>
      <c r="C12" s="5">
        <v>30</v>
      </c>
    </row>
    <row r="13" spans="1:3">
      <c r="A13" s="3" t="s">
        <v>108</v>
      </c>
      <c r="B13" s="5"/>
      <c r="C13" s="5">
        <v>0</v>
      </c>
    </row>
    <row r="14" spans="1:3">
      <c r="A14" s="3" t="s">
        <v>109</v>
      </c>
      <c r="B14" s="7">
        <v>-1120</v>
      </c>
      <c r="C14" s="7">
        <v>-3928</v>
      </c>
    </row>
    <row r="15" spans="1:3" ht="30">
      <c r="A15" s="4" t="s">
        <v>110</v>
      </c>
      <c r="B15" s="5"/>
      <c r="C15" s="5"/>
    </row>
    <row r="16" spans="1:3">
      <c r="A16" s="3" t="s">
        <v>33</v>
      </c>
      <c r="B16" s="7">
        <v>-3547</v>
      </c>
      <c r="C16" s="7">
        <v>-3989</v>
      </c>
    </row>
    <row r="17" spans="1:3" ht="30">
      <c r="A17" s="3" t="s">
        <v>111</v>
      </c>
      <c r="B17" s="5">
        <v>0</v>
      </c>
      <c r="C17" s="7">
        <v>-14557</v>
      </c>
    </row>
    <row r="18" spans="1:3" ht="30">
      <c r="A18" s="3" t="s">
        <v>112</v>
      </c>
      <c r="B18" s="5">
        <v>781</v>
      </c>
      <c r="C18" s="5">
        <v>0</v>
      </c>
    </row>
    <row r="19" spans="1:3" ht="30">
      <c r="A19" s="3" t="s">
        <v>113</v>
      </c>
      <c r="B19" s="7">
        <v>14997</v>
      </c>
      <c r="C19" s="5">
        <v>-50</v>
      </c>
    </row>
    <row r="20" spans="1:3">
      <c r="A20" s="3" t="s">
        <v>114</v>
      </c>
      <c r="B20" s="5">
        <v>-323</v>
      </c>
      <c r="C20" s="5">
        <v>-372</v>
      </c>
    </row>
    <row r="21" spans="1:3" ht="30">
      <c r="A21" s="3" t="s">
        <v>115</v>
      </c>
      <c r="B21" s="5">
        <v>0</v>
      </c>
      <c r="C21" s="7">
        <v>28554</v>
      </c>
    </row>
    <row r="22" spans="1:3" ht="60">
      <c r="A22" s="3" t="s">
        <v>116</v>
      </c>
      <c r="B22" s="5">
        <v>0</v>
      </c>
      <c r="C22" s="5">
        <v>-125</v>
      </c>
    </row>
    <row r="23" spans="1:3" ht="30">
      <c r="A23" s="3" t="s">
        <v>117</v>
      </c>
      <c r="B23" s="5">
        <v>-736</v>
      </c>
      <c r="C23" s="5">
        <v>-137</v>
      </c>
    </row>
    <row r="24" spans="1:3" ht="30">
      <c r="A24" s="3" t="s">
        <v>118</v>
      </c>
      <c r="B24" s="7">
        <v>11172</v>
      </c>
      <c r="C24" s="7">
        <v>9324</v>
      </c>
    </row>
    <row r="25" spans="1:3">
      <c r="A25" s="3" t="s">
        <v>119</v>
      </c>
      <c r="B25" s="5">
        <v>-563</v>
      </c>
      <c r="C25" s="7">
        <v>-1304</v>
      </c>
    </row>
    <row r="26" spans="1:3">
      <c r="A26" s="3" t="s">
        <v>120</v>
      </c>
      <c r="B26" s="7">
        <v>12571</v>
      </c>
      <c r="C26" s="7">
        <v>8007</v>
      </c>
    </row>
    <row r="27" spans="1:3">
      <c r="A27" s="3" t="s">
        <v>121</v>
      </c>
      <c r="B27" s="7">
        <v>8343</v>
      </c>
      <c r="C27" s="7">
        <v>8676</v>
      </c>
    </row>
    <row r="28" spans="1:3">
      <c r="A28" s="3" t="s">
        <v>122</v>
      </c>
      <c r="B28" s="9">
        <v>20914</v>
      </c>
      <c r="C28" s="9">
        <v>166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30.7109375" bestFit="1" customWidth="1"/>
  </cols>
  <sheetData>
    <row r="1" spans="1:2">
      <c r="A1" s="8" t="s">
        <v>935</v>
      </c>
      <c r="B1" s="1" t="s">
        <v>1</v>
      </c>
    </row>
    <row r="2" spans="1:2">
      <c r="A2" s="8"/>
      <c r="B2" s="1" t="s">
        <v>2</v>
      </c>
    </row>
    <row r="3" spans="1:2">
      <c r="A3" s="8"/>
      <c r="B3" s="1" t="s">
        <v>936</v>
      </c>
    </row>
    <row r="4" spans="1:2">
      <c r="A4" s="8"/>
      <c r="B4" s="1" t="s">
        <v>693</v>
      </c>
    </row>
    <row r="5" spans="1:2">
      <c r="A5" s="4" t="s">
        <v>937</v>
      </c>
      <c r="B5" s="5"/>
    </row>
    <row r="6" spans="1:2">
      <c r="A6" s="3" t="s">
        <v>938</v>
      </c>
      <c r="B6" s="5">
        <v>4</v>
      </c>
    </row>
    <row r="7" spans="1:2">
      <c r="A7" s="3" t="s">
        <v>697</v>
      </c>
      <c r="B7" s="5">
        <v>239</v>
      </c>
    </row>
    <row r="8" spans="1:2">
      <c r="A8" s="3" t="s">
        <v>939</v>
      </c>
      <c r="B8" s="5"/>
    </row>
    <row r="9" spans="1:2">
      <c r="A9" s="4" t="s">
        <v>937</v>
      </c>
      <c r="B9" s="5"/>
    </row>
    <row r="10" spans="1:2" ht="30">
      <c r="A10" s="3" t="s">
        <v>705</v>
      </c>
      <c r="B10" s="5">
        <v>18</v>
      </c>
    </row>
    <row r="11" spans="1:2">
      <c r="A11" s="3" t="s">
        <v>940</v>
      </c>
      <c r="B11" s="5"/>
    </row>
    <row r="12" spans="1:2">
      <c r="A12" s="4" t="s">
        <v>937</v>
      </c>
      <c r="B12" s="5"/>
    </row>
    <row r="13" spans="1:2">
      <c r="A13" s="3" t="s">
        <v>697</v>
      </c>
      <c r="B13" s="5">
        <v>135</v>
      </c>
    </row>
    <row r="14" spans="1:2">
      <c r="A14" s="3" t="s">
        <v>941</v>
      </c>
      <c r="B14" s="5"/>
    </row>
    <row r="15" spans="1:2">
      <c r="A15" s="4" t="s">
        <v>937</v>
      </c>
      <c r="B15" s="5"/>
    </row>
    <row r="16" spans="1:2">
      <c r="A16" s="3" t="s">
        <v>697</v>
      </c>
      <c r="B16" s="5">
        <v>30</v>
      </c>
    </row>
    <row r="17" spans="1:2">
      <c r="A17" s="3" t="s">
        <v>942</v>
      </c>
      <c r="B17" s="5"/>
    </row>
    <row r="18" spans="1:2">
      <c r="A18" s="4" t="s">
        <v>937</v>
      </c>
      <c r="B18" s="5"/>
    </row>
    <row r="19" spans="1:2">
      <c r="A19" s="3" t="s">
        <v>697</v>
      </c>
      <c r="B19" s="5">
        <v>74</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943</v>
      </c>
      <c r="B1" s="8" t="s">
        <v>1</v>
      </c>
      <c r="C1" s="8"/>
    </row>
    <row r="2" spans="1:3" ht="30">
      <c r="A2" s="1" t="s">
        <v>19</v>
      </c>
      <c r="B2" s="1" t="s">
        <v>2</v>
      </c>
      <c r="C2" s="1" t="s">
        <v>73</v>
      </c>
    </row>
    <row r="3" spans="1:3" ht="30">
      <c r="A3" s="4" t="s">
        <v>944</v>
      </c>
      <c r="B3" s="5"/>
      <c r="C3" s="5"/>
    </row>
    <row r="4" spans="1:3">
      <c r="A4" s="3" t="s">
        <v>945</v>
      </c>
      <c r="B4" s="9">
        <v>124263</v>
      </c>
      <c r="C4" s="9">
        <v>137096</v>
      </c>
    </row>
    <row r="5" spans="1:3">
      <c r="A5" s="3" t="s">
        <v>78</v>
      </c>
      <c r="B5" s="7">
        <v>47462</v>
      </c>
      <c r="C5" s="7">
        <v>71974</v>
      </c>
    </row>
    <row r="6" spans="1:3">
      <c r="A6" s="3" t="s">
        <v>946</v>
      </c>
      <c r="B6" s="7">
        <v>-22930</v>
      </c>
      <c r="C6" s="7">
        <v>-7496</v>
      </c>
    </row>
    <row r="7" spans="1:3">
      <c r="A7" s="3" t="s">
        <v>427</v>
      </c>
      <c r="B7" s="7">
        <v>5332</v>
      </c>
      <c r="C7" s="7">
        <v>6715</v>
      </c>
    </row>
    <row r="8" spans="1:3">
      <c r="A8" s="3" t="s">
        <v>106</v>
      </c>
      <c r="B8" s="7">
        <v>1120</v>
      </c>
      <c r="C8" s="7">
        <v>3958</v>
      </c>
    </row>
    <row r="9" spans="1:3">
      <c r="A9" s="3" t="s">
        <v>81</v>
      </c>
      <c r="B9" s="5">
        <v>58</v>
      </c>
      <c r="C9" s="5">
        <v>499</v>
      </c>
    </row>
    <row r="10" spans="1:3">
      <c r="A10" s="3" t="s">
        <v>428</v>
      </c>
      <c r="B10" s="5">
        <v>-912</v>
      </c>
      <c r="C10" s="7">
        <v>-2222</v>
      </c>
    </row>
    <row r="11" spans="1:3">
      <c r="A11" s="3" t="s">
        <v>748</v>
      </c>
      <c r="B11" s="7">
        <v>9781</v>
      </c>
      <c r="C11" s="7">
        <v>10039</v>
      </c>
    </row>
    <row r="12" spans="1:3" ht="30">
      <c r="A12" s="3" t="s">
        <v>947</v>
      </c>
      <c r="B12" s="5">
        <v>-625</v>
      </c>
      <c r="C12" s="5">
        <v>-132</v>
      </c>
    </row>
    <row r="13" spans="1:3" ht="30">
      <c r="A13" s="3" t="s">
        <v>948</v>
      </c>
      <c r="B13" s="7">
        <v>7508</v>
      </c>
      <c r="C13" s="7">
        <v>12667</v>
      </c>
    </row>
    <row r="14" spans="1:3">
      <c r="A14" s="3" t="s">
        <v>949</v>
      </c>
      <c r="B14" s="5">
        <v>141</v>
      </c>
      <c r="C14" s="5">
        <v>8</v>
      </c>
    </row>
    <row r="15" spans="1:3" ht="60">
      <c r="A15" s="3" t="s">
        <v>950</v>
      </c>
      <c r="B15" s="7">
        <v>-25687</v>
      </c>
      <c r="C15" s="7">
        <v>-4992</v>
      </c>
    </row>
    <row r="16" spans="1:3">
      <c r="A16" s="3" t="s">
        <v>951</v>
      </c>
      <c r="B16" s="5"/>
      <c r="C16" s="5"/>
    </row>
    <row r="17" spans="1:3" ht="30">
      <c r="A17" s="4" t="s">
        <v>944</v>
      </c>
      <c r="B17" s="5"/>
      <c r="C17" s="5"/>
    </row>
    <row r="18" spans="1:3">
      <c r="A18" s="3" t="s">
        <v>945</v>
      </c>
      <c r="B18" s="7">
        <v>49037</v>
      </c>
      <c r="C18" s="7">
        <v>48737</v>
      </c>
    </row>
    <row r="19" spans="1:3">
      <c r="A19" s="3" t="s">
        <v>78</v>
      </c>
      <c r="B19" s="7">
        <v>9318</v>
      </c>
      <c r="C19" s="7">
        <v>17305</v>
      </c>
    </row>
    <row r="20" spans="1:3">
      <c r="A20" s="3" t="s">
        <v>946</v>
      </c>
      <c r="B20" s="7">
        <v>2749</v>
      </c>
      <c r="C20" s="7">
        <v>9720</v>
      </c>
    </row>
    <row r="21" spans="1:3">
      <c r="A21" s="3" t="s">
        <v>427</v>
      </c>
      <c r="B21" s="7">
        <v>2190</v>
      </c>
      <c r="C21" s="7">
        <v>2178</v>
      </c>
    </row>
    <row r="22" spans="1:3">
      <c r="A22" s="3" t="s">
        <v>106</v>
      </c>
      <c r="B22" s="5">
        <v>570</v>
      </c>
      <c r="C22" s="7">
        <v>1205</v>
      </c>
    </row>
    <row r="23" spans="1:3">
      <c r="A23" s="3" t="s">
        <v>81</v>
      </c>
      <c r="B23" s="5">
        <v>0</v>
      </c>
      <c r="C23" s="5">
        <v>0</v>
      </c>
    </row>
    <row r="24" spans="1:3">
      <c r="A24" s="3" t="s">
        <v>428</v>
      </c>
      <c r="B24" s="5">
        <v>14</v>
      </c>
      <c r="C24" s="5">
        <v>-447</v>
      </c>
    </row>
    <row r="25" spans="1:3">
      <c r="A25" s="3" t="s">
        <v>952</v>
      </c>
      <c r="B25" s="5"/>
      <c r="C25" s="5"/>
    </row>
    <row r="26" spans="1:3" ht="30">
      <c r="A26" s="4" t="s">
        <v>944</v>
      </c>
      <c r="B26" s="5"/>
      <c r="C26" s="5"/>
    </row>
    <row r="27" spans="1:3">
      <c r="A27" s="3" t="s">
        <v>945</v>
      </c>
      <c r="B27" s="7">
        <v>37302</v>
      </c>
      <c r="C27" s="7">
        <v>42465</v>
      </c>
    </row>
    <row r="28" spans="1:3">
      <c r="A28" s="3" t="s">
        <v>78</v>
      </c>
      <c r="B28" s="7">
        <v>20098</v>
      </c>
      <c r="C28" s="7">
        <v>26766</v>
      </c>
    </row>
    <row r="29" spans="1:3">
      <c r="A29" s="3" t="s">
        <v>946</v>
      </c>
      <c r="B29" s="7">
        <v>-7288</v>
      </c>
      <c r="C29" s="7">
        <v>-4714</v>
      </c>
    </row>
    <row r="30" spans="1:3">
      <c r="A30" s="3" t="s">
        <v>427</v>
      </c>
      <c r="B30" s="7">
        <v>2243</v>
      </c>
      <c r="C30" s="7">
        <v>3114</v>
      </c>
    </row>
    <row r="31" spans="1:3">
      <c r="A31" s="3" t="s">
        <v>106</v>
      </c>
      <c r="B31" s="5">
        <v>227</v>
      </c>
      <c r="C31" s="7">
        <v>1139</v>
      </c>
    </row>
    <row r="32" spans="1:3">
      <c r="A32" s="3" t="s">
        <v>81</v>
      </c>
      <c r="B32" s="5">
        <v>58</v>
      </c>
      <c r="C32" s="5">
        <v>49</v>
      </c>
    </row>
    <row r="33" spans="1:3">
      <c r="A33" s="3" t="s">
        <v>428</v>
      </c>
      <c r="B33" s="5">
        <v>-547</v>
      </c>
      <c r="C33" s="7">
        <v>-1632</v>
      </c>
    </row>
    <row r="34" spans="1:3">
      <c r="A34" s="3" t="s">
        <v>941</v>
      </c>
      <c r="B34" s="5"/>
      <c r="C34" s="5"/>
    </row>
    <row r="35" spans="1:3" ht="30">
      <c r="A35" s="4" t="s">
        <v>944</v>
      </c>
      <c r="B35" s="5"/>
      <c r="C35" s="5"/>
    </row>
    <row r="36" spans="1:3">
      <c r="A36" s="3" t="s">
        <v>945</v>
      </c>
      <c r="B36" s="7">
        <v>9311</v>
      </c>
      <c r="C36" s="7">
        <v>10460</v>
      </c>
    </row>
    <row r="37" spans="1:3">
      <c r="A37" s="3" t="s">
        <v>78</v>
      </c>
      <c r="B37" s="7">
        <v>2821</v>
      </c>
      <c r="C37" s="7">
        <v>5609</v>
      </c>
    </row>
    <row r="38" spans="1:3">
      <c r="A38" s="3" t="s">
        <v>946</v>
      </c>
      <c r="B38" s="7">
        <v>-2231</v>
      </c>
      <c r="C38" s="5">
        <v>-345</v>
      </c>
    </row>
    <row r="39" spans="1:3">
      <c r="A39" s="3" t="s">
        <v>427</v>
      </c>
      <c r="B39" s="5">
        <v>289</v>
      </c>
      <c r="C39" s="5">
        <v>401</v>
      </c>
    </row>
    <row r="40" spans="1:3">
      <c r="A40" s="3" t="s">
        <v>106</v>
      </c>
      <c r="B40" s="5">
        <v>269</v>
      </c>
      <c r="C40" s="5">
        <v>112</v>
      </c>
    </row>
    <row r="41" spans="1:3">
      <c r="A41" s="3" t="s">
        <v>81</v>
      </c>
      <c r="B41" s="5">
        <v>0</v>
      </c>
      <c r="C41" s="5">
        <v>0</v>
      </c>
    </row>
    <row r="42" spans="1:3">
      <c r="A42" s="3" t="s">
        <v>428</v>
      </c>
      <c r="B42" s="5">
        <v>-33</v>
      </c>
      <c r="C42" s="5">
        <v>-48</v>
      </c>
    </row>
    <row r="43" spans="1:3">
      <c r="A43" s="3" t="s">
        <v>942</v>
      </c>
      <c r="B43" s="5"/>
      <c r="C43" s="5"/>
    </row>
    <row r="44" spans="1:3" ht="30">
      <c r="A44" s="4" t="s">
        <v>944</v>
      </c>
      <c r="B44" s="5"/>
      <c r="C44" s="5"/>
    </row>
    <row r="45" spans="1:3">
      <c r="A45" s="3" t="s">
        <v>945</v>
      </c>
      <c r="B45" s="7">
        <v>28613</v>
      </c>
      <c r="C45" s="7">
        <v>35434</v>
      </c>
    </row>
    <row r="46" spans="1:3">
      <c r="A46" s="3" t="s">
        <v>78</v>
      </c>
      <c r="B46" s="7">
        <v>15225</v>
      </c>
      <c r="C46" s="7">
        <v>22294</v>
      </c>
    </row>
    <row r="47" spans="1:3">
      <c r="A47" s="3" t="s">
        <v>946</v>
      </c>
      <c r="B47" s="7">
        <v>-2789</v>
      </c>
      <c r="C47" s="5">
        <v>-899</v>
      </c>
    </row>
    <row r="48" spans="1:3">
      <c r="A48" s="3" t="s">
        <v>427</v>
      </c>
      <c r="B48" s="5">
        <v>610</v>
      </c>
      <c r="C48" s="7">
        <v>1022</v>
      </c>
    </row>
    <row r="49" spans="1:3">
      <c r="A49" s="3" t="s">
        <v>106</v>
      </c>
      <c r="B49" s="5">
        <v>54</v>
      </c>
      <c r="C49" s="7">
        <v>1502</v>
      </c>
    </row>
    <row r="50" spans="1:3">
      <c r="A50" s="3" t="s">
        <v>81</v>
      </c>
      <c r="B50" s="5">
        <v>0</v>
      </c>
      <c r="C50" s="5">
        <v>450</v>
      </c>
    </row>
    <row r="51" spans="1:3">
      <c r="A51" s="3" t="s">
        <v>428</v>
      </c>
      <c r="B51" s="5">
        <v>-346</v>
      </c>
      <c r="C51" s="5">
        <v>-95</v>
      </c>
    </row>
    <row r="52" spans="1:3">
      <c r="A52" s="3" t="s">
        <v>953</v>
      </c>
      <c r="B52" s="5"/>
      <c r="C52" s="5"/>
    </row>
    <row r="53" spans="1:3" ht="30">
      <c r="A53" s="4" t="s">
        <v>944</v>
      </c>
      <c r="B53" s="5"/>
      <c r="C53" s="5"/>
    </row>
    <row r="54" spans="1:3">
      <c r="A54" s="3" t="s">
        <v>946</v>
      </c>
      <c r="B54" s="7">
        <v>-9559</v>
      </c>
      <c r="C54" s="7">
        <v>3762</v>
      </c>
    </row>
    <row r="55" spans="1:3">
      <c r="A55" s="3" t="s">
        <v>954</v>
      </c>
      <c r="B55" s="5"/>
      <c r="C55" s="5"/>
    </row>
    <row r="56" spans="1:3" ht="30">
      <c r="A56" s="4" t="s">
        <v>944</v>
      </c>
      <c r="B56" s="5"/>
      <c r="C56" s="5"/>
    </row>
    <row r="57" spans="1:3">
      <c r="A57" s="3" t="s">
        <v>448</v>
      </c>
      <c r="B57" s="7">
        <v>13371</v>
      </c>
      <c r="C57" s="7">
        <v>11258</v>
      </c>
    </row>
    <row r="58" spans="1:3">
      <c r="A58" s="3" t="s">
        <v>955</v>
      </c>
      <c r="B58" s="5"/>
      <c r="C58" s="5"/>
    </row>
    <row r="59" spans="1:3" ht="30">
      <c r="A59" s="4" t="s">
        <v>944</v>
      </c>
      <c r="B59" s="5"/>
      <c r="C59" s="5"/>
    </row>
    <row r="60" spans="1:3">
      <c r="A60" s="3" t="s">
        <v>748</v>
      </c>
      <c r="B60" s="7">
        <v>9781</v>
      </c>
      <c r="C60" s="7">
        <v>10039</v>
      </c>
    </row>
    <row r="61" spans="1:3" ht="30">
      <c r="A61" s="3" t="s">
        <v>947</v>
      </c>
      <c r="B61" s="5">
        <v>-625</v>
      </c>
      <c r="C61" s="5">
        <v>-132</v>
      </c>
    </row>
    <row r="62" spans="1:3" ht="30">
      <c r="A62" s="3" t="s">
        <v>948</v>
      </c>
      <c r="B62" s="7">
        <v>7508</v>
      </c>
      <c r="C62" s="7">
        <v>12667</v>
      </c>
    </row>
    <row r="63" spans="1:3">
      <c r="A63" s="3" t="s">
        <v>949</v>
      </c>
      <c r="B63" s="5">
        <v>141</v>
      </c>
      <c r="C63" s="5">
        <v>8</v>
      </c>
    </row>
    <row r="64" spans="1:3" ht="60">
      <c r="A64" s="3" t="s">
        <v>950</v>
      </c>
      <c r="B64" s="7">
        <v>-25687</v>
      </c>
      <c r="C64" s="7">
        <v>-4992</v>
      </c>
    </row>
    <row r="65" spans="1:3">
      <c r="A65" s="3" t="s">
        <v>956</v>
      </c>
      <c r="B65" s="5"/>
      <c r="C65" s="5"/>
    </row>
    <row r="66" spans="1:3" ht="30">
      <c r="A66" s="4" t="s">
        <v>944</v>
      </c>
      <c r="B66" s="5"/>
      <c r="C66" s="5"/>
    </row>
    <row r="67" spans="1:3">
      <c r="A67" s="3" t="s">
        <v>945</v>
      </c>
      <c r="B67" s="7">
        <v>40904</v>
      </c>
      <c r="C67" s="7">
        <v>41946</v>
      </c>
    </row>
    <row r="68" spans="1:3" ht="30">
      <c r="A68" s="3" t="s">
        <v>957</v>
      </c>
      <c r="B68" s="5"/>
      <c r="C68" s="5"/>
    </row>
    <row r="69" spans="1:3" ht="30">
      <c r="A69" s="4" t="s">
        <v>944</v>
      </c>
      <c r="B69" s="5"/>
      <c r="C69" s="5"/>
    </row>
    <row r="70" spans="1:3">
      <c r="A70" s="3" t="s">
        <v>945</v>
      </c>
      <c r="B70" s="7">
        <v>37710</v>
      </c>
      <c r="C70" s="7">
        <v>38237</v>
      </c>
    </row>
    <row r="71" spans="1:3" ht="30">
      <c r="A71" s="3" t="s">
        <v>958</v>
      </c>
      <c r="B71" s="5"/>
      <c r="C71" s="5"/>
    </row>
    <row r="72" spans="1:3" ht="30">
      <c r="A72" s="4" t="s">
        <v>944</v>
      </c>
      <c r="B72" s="5"/>
      <c r="C72" s="5"/>
    </row>
    <row r="73" spans="1:3">
      <c r="A73" s="3" t="s">
        <v>945</v>
      </c>
      <c r="B73" s="5">
        <v>0</v>
      </c>
      <c r="C73" s="5">
        <v>0</v>
      </c>
    </row>
    <row r="74" spans="1:3" ht="30">
      <c r="A74" s="3" t="s">
        <v>959</v>
      </c>
      <c r="B74" s="5"/>
      <c r="C74" s="5"/>
    </row>
    <row r="75" spans="1:3" ht="30">
      <c r="A75" s="4" t="s">
        <v>944</v>
      </c>
      <c r="B75" s="5"/>
      <c r="C75" s="5"/>
    </row>
    <row r="76" spans="1:3">
      <c r="A76" s="3" t="s">
        <v>945</v>
      </c>
      <c r="B76" s="7">
        <v>1793</v>
      </c>
      <c r="C76" s="7">
        <v>1909</v>
      </c>
    </row>
    <row r="77" spans="1:3" ht="30">
      <c r="A77" s="3" t="s">
        <v>960</v>
      </c>
      <c r="B77" s="5"/>
      <c r="C77" s="5"/>
    </row>
    <row r="78" spans="1:3" ht="30">
      <c r="A78" s="4" t="s">
        <v>944</v>
      </c>
      <c r="B78" s="5"/>
      <c r="C78" s="5"/>
    </row>
    <row r="79" spans="1:3">
      <c r="A79" s="3" t="s">
        <v>945</v>
      </c>
      <c r="B79" s="7">
        <v>1401</v>
      </c>
      <c r="C79" s="7">
        <v>1800</v>
      </c>
    </row>
    <row r="80" spans="1:3">
      <c r="A80" s="3" t="s">
        <v>961</v>
      </c>
      <c r="B80" s="5"/>
      <c r="C80" s="5"/>
    </row>
    <row r="81" spans="1:3" ht="30">
      <c r="A81" s="4" t="s">
        <v>944</v>
      </c>
      <c r="B81" s="5"/>
      <c r="C81" s="5"/>
    </row>
    <row r="82" spans="1:3">
      <c r="A82" s="3" t="s">
        <v>945</v>
      </c>
      <c r="B82" s="7">
        <v>66889</v>
      </c>
      <c r="C82" s="7">
        <v>79902</v>
      </c>
    </row>
    <row r="83" spans="1:3" ht="30">
      <c r="A83" s="3" t="s">
        <v>962</v>
      </c>
      <c r="B83" s="5"/>
      <c r="C83" s="5"/>
    </row>
    <row r="84" spans="1:3" ht="30">
      <c r="A84" s="4" t="s">
        <v>944</v>
      </c>
      <c r="B84" s="5"/>
      <c r="C84" s="5"/>
    </row>
    <row r="85" spans="1:3">
      <c r="A85" s="3" t="s">
        <v>945</v>
      </c>
      <c r="B85" s="5">
        <v>0</v>
      </c>
      <c r="C85" s="5">
        <v>0</v>
      </c>
    </row>
    <row r="86" spans="1:3" ht="30">
      <c r="A86" s="3" t="s">
        <v>963</v>
      </c>
      <c r="B86" s="5"/>
      <c r="C86" s="5"/>
    </row>
    <row r="87" spans="1:3" ht="30">
      <c r="A87" s="4" t="s">
        <v>944</v>
      </c>
      <c r="B87" s="5"/>
      <c r="C87" s="5"/>
    </row>
    <row r="88" spans="1:3">
      <c r="A88" s="3" t="s">
        <v>945</v>
      </c>
      <c r="B88" s="7">
        <v>37302</v>
      </c>
      <c r="C88" s="7">
        <v>42465</v>
      </c>
    </row>
    <row r="89" spans="1:3" ht="30">
      <c r="A89" s="3" t="s">
        <v>964</v>
      </c>
      <c r="B89" s="5"/>
      <c r="C89" s="5"/>
    </row>
    <row r="90" spans="1:3" ht="30">
      <c r="A90" s="4" t="s">
        <v>944</v>
      </c>
      <c r="B90" s="5"/>
      <c r="C90" s="5"/>
    </row>
    <row r="91" spans="1:3">
      <c r="A91" s="3" t="s">
        <v>945</v>
      </c>
      <c r="B91" s="7">
        <v>6506</v>
      </c>
      <c r="C91" s="7">
        <v>7759</v>
      </c>
    </row>
    <row r="92" spans="1:3" ht="30">
      <c r="A92" s="3" t="s">
        <v>965</v>
      </c>
      <c r="B92" s="5"/>
      <c r="C92" s="5"/>
    </row>
    <row r="93" spans="1:3" ht="30">
      <c r="A93" s="4" t="s">
        <v>944</v>
      </c>
      <c r="B93" s="5"/>
      <c r="C93" s="5"/>
    </row>
    <row r="94" spans="1:3">
      <c r="A94" s="3" t="s">
        <v>945</v>
      </c>
      <c r="B94" s="7">
        <v>23081</v>
      </c>
      <c r="C94" s="7">
        <v>29678</v>
      </c>
    </row>
    <row r="95" spans="1:3">
      <c r="A95" s="3" t="s">
        <v>966</v>
      </c>
      <c r="B95" s="5"/>
      <c r="C95" s="5"/>
    </row>
    <row r="96" spans="1:3" ht="30">
      <c r="A96" s="4" t="s">
        <v>944</v>
      </c>
      <c r="B96" s="5"/>
      <c r="C96" s="5"/>
    </row>
    <row r="97" spans="1:3">
      <c r="A97" s="3" t="s">
        <v>945</v>
      </c>
      <c r="B97" s="7">
        <v>16470</v>
      </c>
      <c r="C97" s="7">
        <v>15248</v>
      </c>
    </row>
    <row r="98" spans="1:3" ht="30">
      <c r="A98" s="3" t="s">
        <v>967</v>
      </c>
      <c r="B98" s="5"/>
      <c r="C98" s="5"/>
    </row>
    <row r="99" spans="1:3" ht="30">
      <c r="A99" s="4" t="s">
        <v>944</v>
      </c>
      <c r="B99" s="5"/>
      <c r="C99" s="5"/>
    </row>
    <row r="100" spans="1:3">
      <c r="A100" s="3" t="s">
        <v>945</v>
      </c>
      <c r="B100" s="7">
        <v>11327</v>
      </c>
      <c r="C100" s="7">
        <v>10500</v>
      </c>
    </row>
    <row r="101" spans="1:3" ht="30">
      <c r="A101" s="3" t="s">
        <v>968</v>
      </c>
      <c r="B101" s="5"/>
      <c r="C101" s="5"/>
    </row>
    <row r="102" spans="1:3" ht="30">
      <c r="A102" s="4" t="s">
        <v>944</v>
      </c>
      <c r="B102" s="5"/>
      <c r="C102" s="5"/>
    </row>
    <row r="103" spans="1:3">
      <c r="A103" s="3" t="s">
        <v>945</v>
      </c>
      <c r="B103" s="5">
        <v>0</v>
      </c>
      <c r="C103" s="5">
        <v>0</v>
      </c>
    </row>
    <row r="104" spans="1:3" ht="30">
      <c r="A104" s="3" t="s">
        <v>969</v>
      </c>
      <c r="B104" s="5"/>
      <c r="C104" s="5"/>
    </row>
    <row r="105" spans="1:3" ht="30">
      <c r="A105" s="4" t="s">
        <v>944</v>
      </c>
      <c r="B105" s="5"/>
      <c r="C105" s="5"/>
    </row>
    <row r="106" spans="1:3">
      <c r="A106" s="3" t="s">
        <v>945</v>
      </c>
      <c r="B106" s="7">
        <v>1012</v>
      </c>
      <c r="C106" s="5">
        <v>792</v>
      </c>
    </row>
    <row r="107" spans="1:3" ht="30">
      <c r="A107" s="3" t="s">
        <v>970</v>
      </c>
      <c r="B107" s="5"/>
      <c r="C107" s="5"/>
    </row>
    <row r="108" spans="1:3" ht="30">
      <c r="A108" s="4" t="s">
        <v>944</v>
      </c>
      <c r="B108" s="5"/>
      <c r="C108" s="5"/>
    </row>
    <row r="109" spans="1:3">
      <c r="A109" s="3" t="s">
        <v>945</v>
      </c>
      <c r="B109" s="9">
        <v>4131</v>
      </c>
      <c r="C109" s="9">
        <v>395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8" t="s">
        <v>1</v>
      </c>
      <c r="C1" s="8"/>
    </row>
    <row r="2" spans="1:3" ht="30">
      <c r="A2" s="1" t="s">
        <v>19</v>
      </c>
      <c r="B2" s="1" t="s">
        <v>2</v>
      </c>
      <c r="C2" s="1" t="s">
        <v>73</v>
      </c>
    </row>
    <row r="3" spans="1:3" ht="30">
      <c r="A3" s="4" t="s">
        <v>944</v>
      </c>
      <c r="B3" s="5"/>
      <c r="C3" s="5"/>
    </row>
    <row r="4" spans="1:3" ht="30">
      <c r="A4" s="3" t="s">
        <v>972</v>
      </c>
      <c r="B4" s="9">
        <v>-22930</v>
      </c>
      <c r="C4" s="9">
        <v>-7496</v>
      </c>
    </row>
    <row r="5" spans="1:3">
      <c r="A5" s="3" t="s">
        <v>83</v>
      </c>
      <c r="B5" s="7">
        <v>-9781</v>
      </c>
      <c r="C5" s="7">
        <v>-10039</v>
      </c>
    </row>
    <row r="6" spans="1:3">
      <c r="A6" s="3" t="s">
        <v>129</v>
      </c>
      <c r="B6" s="5">
        <v>-625</v>
      </c>
      <c r="C6" s="5">
        <v>-132</v>
      </c>
    </row>
    <row r="7" spans="1:3" ht="30">
      <c r="A7" s="3" t="s">
        <v>948</v>
      </c>
      <c r="B7" s="7">
        <v>7508</v>
      </c>
      <c r="C7" s="7">
        <v>12667</v>
      </c>
    </row>
    <row r="8" spans="1:3">
      <c r="A8" s="3" t="s">
        <v>973</v>
      </c>
      <c r="B8" s="5">
        <v>141</v>
      </c>
      <c r="C8" s="5">
        <v>8</v>
      </c>
    </row>
    <row r="9" spans="1:3">
      <c r="A9" s="3" t="s">
        <v>87</v>
      </c>
      <c r="B9" s="7">
        <v>-25687</v>
      </c>
      <c r="C9" s="7">
        <v>-4992</v>
      </c>
    </row>
    <row r="10" spans="1:3">
      <c r="A10" s="3" t="s">
        <v>953</v>
      </c>
      <c r="B10" s="5"/>
      <c r="C10" s="5"/>
    </row>
    <row r="11" spans="1:3" ht="30">
      <c r="A11" s="4" t="s">
        <v>944</v>
      </c>
      <c r="B11" s="5"/>
      <c r="C11" s="5"/>
    </row>
    <row r="12" spans="1:3" ht="30">
      <c r="A12" s="3" t="s">
        <v>972</v>
      </c>
      <c r="B12" s="7">
        <v>-9559</v>
      </c>
      <c r="C12" s="7">
        <v>3762</v>
      </c>
    </row>
    <row r="13" spans="1:3" ht="30">
      <c r="A13" s="3" t="s">
        <v>974</v>
      </c>
      <c r="B13" s="5"/>
      <c r="C13" s="5"/>
    </row>
    <row r="14" spans="1:3" ht="30">
      <c r="A14" s="4" t="s">
        <v>944</v>
      </c>
      <c r="B14" s="5"/>
      <c r="C14" s="5"/>
    </row>
    <row r="15" spans="1:3">
      <c r="A15" s="3" t="s">
        <v>448</v>
      </c>
      <c r="B15" s="7">
        <v>-13371</v>
      </c>
      <c r="C15" s="7">
        <v>-11258</v>
      </c>
    </row>
    <row r="16" spans="1:3">
      <c r="A16" s="3" t="s">
        <v>955</v>
      </c>
      <c r="B16" s="5"/>
      <c r="C16" s="5"/>
    </row>
    <row r="17" spans="1:3" ht="30">
      <c r="A17" s="4" t="s">
        <v>944</v>
      </c>
      <c r="B17" s="5"/>
      <c r="C17" s="5"/>
    </row>
    <row r="18" spans="1:3">
      <c r="A18" s="3" t="s">
        <v>83</v>
      </c>
      <c r="B18" s="7">
        <v>-9781</v>
      </c>
      <c r="C18" s="7">
        <v>-10039</v>
      </c>
    </row>
    <row r="19" spans="1:3">
      <c r="A19" s="3" t="s">
        <v>129</v>
      </c>
      <c r="B19" s="5">
        <v>-625</v>
      </c>
      <c r="C19" s="5">
        <v>-132</v>
      </c>
    </row>
    <row r="20" spans="1:3" ht="30">
      <c r="A20" s="3" t="s">
        <v>948</v>
      </c>
      <c r="B20" s="7">
        <v>7508</v>
      </c>
      <c r="C20" s="7">
        <v>12667</v>
      </c>
    </row>
    <row r="21" spans="1:3">
      <c r="A21" s="3" t="s">
        <v>973</v>
      </c>
      <c r="B21" s="5">
        <v>141</v>
      </c>
      <c r="C21" s="5">
        <v>8</v>
      </c>
    </row>
    <row r="22" spans="1:3">
      <c r="A22" s="3" t="s">
        <v>87</v>
      </c>
      <c r="B22" s="9">
        <v>-25687</v>
      </c>
      <c r="C22" s="9">
        <v>-499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75</v>
      </c>
      <c r="B1" s="8" t="s">
        <v>1</v>
      </c>
      <c r="C1" s="8"/>
    </row>
    <row r="2" spans="1:3" ht="30">
      <c r="A2" s="1" t="s">
        <v>19</v>
      </c>
      <c r="B2" s="1" t="s">
        <v>2</v>
      </c>
      <c r="C2" s="1" t="s">
        <v>73</v>
      </c>
    </row>
    <row r="3" spans="1:3">
      <c r="A3" s="4" t="s">
        <v>976</v>
      </c>
      <c r="B3" s="5"/>
      <c r="C3" s="5"/>
    </row>
    <row r="4" spans="1:3" ht="30">
      <c r="A4" s="3" t="s">
        <v>977</v>
      </c>
      <c r="B4" s="9">
        <v>124263</v>
      </c>
      <c r="C4" s="9">
        <v>137096</v>
      </c>
    </row>
    <row r="5" spans="1:3">
      <c r="A5" s="3" t="s">
        <v>940</v>
      </c>
      <c r="B5" s="5"/>
      <c r="C5" s="5"/>
    </row>
    <row r="6" spans="1:3">
      <c r="A6" s="4" t="s">
        <v>976</v>
      </c>
      <c r="B6" s="5"/>
      <c r="C6" s="5"/>
    </row>
    <row r="7" spans="1:3" ht="30">
      <c r="A7" s="3" t="s">
        <v>977</v>
      </c>
      <c r="B7" s="7">
        <v>86338</v>
      </c>
      <c r="C7" s="7">
        <v>91202</v>
      </c>
    </row>
    <row r="8" spans="1:3">
      <c r="A8" s="3" t="s">
        <v>941</v>
      </c>
      <c r="B8" s="5"/>
      <c r="C8" s="5"/>
    </row>
    <row r="9" spans="1:3">
      <c r="A9" s="4" t="s">
        <v>976</v>
      </c>
      <c r="B9" s="5"/>
      <c r="C9" s="5"/>
    </row>
    <row r="10" spans="1:3" ht="30">
      <c r="A10" s="3" t="s">
        <v>977</v>
      </c>
      <c r="B10" s="7">
        <v>9310</v>
      </c>
      <c r="C10" s="7">
        <v>10460</v>
      </c>
    </row>
    <row r="11" spans="1:3" ht="30">
      <c r="A11" s="3" t="s">
        <v>978</v>
      </c>
      <c r="B11" s="5"/>
      <c r="C11" s="5"/>
    </row>
    <row r="12" spans="1:3">
      <c r="A12" s="4" t="s">
        <v>976</v>
      </c>
      <c r="B12" s="5"/>
      <c r="C12" s="5"/>
    </row>
    <row r="13" spans="1:3" ht="30">
      <c r="A13" s="3" t="s">
        <v>977</v>
      </c>
      <c r="B13" s="7">
        <v>10598</v>
      </c>
      <c r="C13" s="7">
        <v>15021</v>
      </c>
    </row>
    <row r="14" spans="1:3">
      <c r="A14" s="3" t="s">
        <v>979</v>
      </c>
      <c r="B14" s="5"/>
      <c r="C14" s="5"/>
    </row>
    <row r="15" spans="1:3">
      <c r="A15" s="4" t="s">
        <v>976</v>
      </c>
      <c r="B15" s="5"/>
      <c r="C15" s="5"/>
    </row>
    <row r="16" spans="1:3" ht="30">
      <c r="A16" s="3" t="s">
        <v>977</v>
      </c>
      <c r="B16" s="7">
        <v>7545</v>
      </c>
      <c r="C16" s="7">
        <v>9461</v>
      </c>
    </row>
    <row r="17" spans="1:3">
      <c r="A17" s="3" t="s">
        <v>980</v>
      </c>
      <c r="B17" s="5"/>
      <c r="C17" s="5"/>
    </row>
    <row r="18" spans="1:3">
      <c r="A18" s="4" t="s">
        <v>976</v>
      </c>
      <c r="B18" s="5"/>
      <c r="C18" s="5"/>
    </row>
    <row r="19" spans="1:3" ht="30">
      <c r="A19" s="3" t="s">
        <v>977</v>
      </c>
      <c r="B19" s="7">
        <v>3442</v>
      </c>
      <c r="C19" s="7">
        <v>2331</v>
      </c>
    </row>
    <row r="20" spans="1:3">
      <c r="A20" s="3" t="s">
        <v>981</v>
      </c>
      <c r="B20" s="5"/>
      <c r="C20" s="5"/>
    </row>
    <row r="21" spans="1:3">
      <c r="A21" s="4" t="s">
        <v>976</v>
      </c>
      <c r="B21" s="5"/>
      <c r="C21" s="5"/>
    </row>
    <row r="22" spans="1:3" ht="30">
      <c r="A22" s="3" t="s">
        <v>977</v>
      </c>
      <c r="B22" s="7">
        <v>1636</v>
      </c>
      <c r="C22" s="7">
        <v>1528</v>
      </c>
    </row>
    <row r="23" spans="1:3">
      <c r="A23" s="3" t="s">
        <v>982</v>
      </c>
      <c r="B23" s="5"/>
      <c r="C23" s="5"/>
    </row>
    <row r="24" spans="1:3">
      <c r="A24" s="4" t="s">
        <v>976</v>
      </c>
      <c r="B24" s="5"/>
      <c r="C24" s="5"/>
    </row>
    <row r="25" spans="1:3" ht="30">
      <c r="A25" s="3" t="s">
        <v>977</v>
      </c>
      <c r="B25" s="7">
        <v>2308</v>
      </c>
      <c r="C25" s="7">
        <v>3337</v>
      </c>
    </row>
    <row r="26" spans="1:3">
      <c r="A26" s="3" t="s">
        <v>983</v>
      </c>
      <c r="B26" s="5"/>
      <c r="C26" s="5"/>
    </row>
    <row r="27" spans="1:3">
      <c r="A27" s="4" t="s">
        <v>976</v>
      </c>
      <c r="B27" s="5"/>
      <c r="C27" s="5"/>
    </row>
    <row r="28" spans="1:3" ht="30">
      <c r="A28" s="3" t="s">
        <v>977</v>
      </c>
      <c r="B28" s="7">
        <v>1760</v>
      </c>
      <c r="C28" s="7">
        <v>2092</v>
      </c>
    </row>
    <row r="29" spans="1:3">
      <c r="A29" s="3" t="s">
        <v>984</v>
      </c>
      <c r="B29" s="5"/>
      <c r="C29" s="5"/>
    </row>
    <row r="30" spans="1:3">
      <c r="A30" s="4" t="s">
        <v>976</v>
      </c>
      <c r="B30" s="5"/>
      <c r="C30" s="5"/>
    </row>
    <row r="31" spans="1:3" ht="30">
      <c r="A31" s="3" t="s">
        <v>977</v>
      </c>
      <c r="B31" s="7">
        <v>1326</v>
      </c>
      <c r="C31" s="7">
        <v>1664</v>
      </c>
    </row>
    <row r="32" spans="1:3">
      <c r="A32" s="3" t="s">
        <v>955</v>
      </c>
      <c r="B32" s="5"/>
      <c r="C32" s="5"/>
    </row>
    <row r="33" spans="1:3">
      <c r="A33" s="4" t="s">
        <v>976</v>
      </c>
      <c r="B33" s="5"/>
      <c r="C33" s="5"/>
    </row>
    <row r="34" spans="1:3" ht="30">
      <c r="A34" s="3" t="s">
        <v>977</v>
      </c>
      <c r="B34" s="9">
        <v>124263</v>
      </c>
      <c r="C34" s="9">
        <v>13709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 r="A1" s="1" t="s">
        <v>985</v>
      </c>
      <c r="B1" s="8" t="s">
        <v>2</v>
      </c>
      <c r="C1" s="8" t="s">
        <v>20</v>
      </c>
      <c r="D1" s="8" t="s">
        <v>73</v>
      </c>
      <c r="E1" s="8" t="s">
        <v>694</v>
      </c>
      <c r="F1" s="8" t="s">
        <v>695</v>
      </c>
    </row>
    <row r="2" spans="1:6" ht="30">
      <c r="A2" s="1" t="s">
        <v>19</v>
      </c>
      <c r="B2" s="8"/>
      <c r="C2" s="8"/>
      <c r="D2" s="8"/>
      <c r="E2" s="8"/>
      <c r="F2" s="8"/>
    </row>
    <row r="3" spans="1:6">
      <c r="A3" s="4" t="s">
        <v>507</v>
      </c>
      <c r="B3" s="5"/>
      <c r="C3" s="5"/>
      <c r="D3" s="5"/>
      <c r="E3" s="5"/>
      <c r="F3" s="5"/>
    </row>
    <row r="4" spans="1:6">
      <c r="A4" s="3" t="s">
        <v>22</v>
      </c>
      <c r="B4" s="9">
        <v>20914</v>
      </c>
      <c r="C4" s="9">
        <v>8343</v>
      </c>
      <c r="D4" s="9">
        <v>16683</v>
      </c>
      <c r="E4" s="9">
        <v>8676</v>
      </c>
      <c r="F4" s="9">
        <v>8676</v>
      </c>
    </row>
    <row r="5" spans="1:6">
      <c r="A5" s="3" t="s">
        <v>508</v>
      </c>
      <c r="B5" s="7">
        <v>21915</v>
      </c>
      <c r="C5" s="7">
        <v>25298</v>
      </c>
      <c r="D5" s="5"/>
      <c r="E5" s="5"/>
      <c r="F5" s="5"/>
    </row>
    <row r="6" spans="1:6">
      <c r="A6" s="3" t="s">
        <v>509</v>
      </c>
      <c r="B6" s="5">
        <v>0</v>
      </c>
      <c r="C6" s="5">
        <v>0</v>
      </c>
      <c r="D6" s="5"/>
      <c r="E6" s="5"/>
      <c r="F6" s="5"/>
    </row>
    <row r="7" spans="1:6">
      <c r="A7" s="3" t="s">
        <v>25</v>
      </c>
      <c r="B7" s="7">
        <v>122753</v>
      </c>
      <c r="C7" s="7">
        <v>147578</v>
      </c>
      <c r="D7" s="5"/>
      <c r="E7" s="5"/>
      <c r="F7" s="5"/>
    </row>
    <row r="8" spans="1:6">
      <c r="A8" s="3" t="s">
        <v>512</v>
      </c>
      <c r="B8" s="7">
        <v>14280</v>
      </c>
      <c r="C8" s="7">
        <v>17771</v>
      </c>
      <c r="D8" s="5"/>
      <c r="E8" s="5"/>
      <c r="F8" s="5"/>
    </row>
    <row r="9" spans="1:6">
      <c r="A9" s="3" t="s">
        <v>28</v>
      </c>
      <c r="B9" s="7">
        <v>179862</v>
      </c>
      <c r="C9" s="7">
        <v>198990</v>
      </c>
      <c r="D9" s="5"/>
      <c r="E9" s="5"/>
      <c r="F9" s="5"/>
    </row>
    <row r="10" spans="1:6">
      <c r="A10" s="3" t="s">
        <v>29</v>
      </c>
      <c r="B10" s="7">
        <v>44168</v>
      </c>
      <c r="C10" s="7">
        <v>49317</v>
      </c>
      <c r="D10" s="5"/>
      <c r="E10" s="5"/>
      <c r="F10" s="5"/>
    </row>
    <row r="11" spans="1:6">
      <c r="A11" s="3" t="s">
        <v>514</v>
      </c>
      <c r="B11" s="5">
        <v>0</v>
      </c>
      <c r="C11" s="5">
        <v>0</v>
      </c>
      <c r="D11" s="5"/>
      <c r="E11" s="5"/>
      <c r="F11" s="5"/>
    </row>
    <row r="12" spans="1:6">
      <c r="A12" s="3" t="s">
        <v>30</v>
      </c>
      <c r="B12" s="7">
        <v>47255</v>
      </c>
      <c r="C12" s="7">
        <v>46082</v>
      </c>
      <c r="D12" s="5"/>
      <c r="E12" s="5"/>
      <c r="F12" s="5"/>
    </row>
    <row r="13" spans="1:6">
      <c r="A13" s="3" t="s">
        <v>31</v>
      </c>
      <c r="B13" s="7">
        <v>271285</v>
      </c>
      <c r="C13" s="7">
        <v>294389</v>
      </c>
      <c r="D13" s="5"/>
      <c r="E13" s="5"/>
      <c r="F13" s="5"/>
    </row>
    <row r="14" spans="1:6">
      <c r="A14" s="4" t="s">
        <v>518</v>
      </c>
      <c r="B14" s="5"/>
      <c r="C14" s="5"/>
      <c r="D14" s="5"/>
      <c r="E14" s="5"/>
      <c r="F14" s="5"/>
    </row>
    <row r="15" spans="1:6" ht="30">
      <c r="A15" s="3" t="s">
        <v>34</v>
      </c>
      <c r="B15" s="7">
        <v>35091</v>
      </c>
      <c r="C15" s="7">
        <v>34312</v>
      </c>
      <c r="D15" s="5"/>
      <c r="E15" s="5"/>
      <c r="F15" s="5"/>
    </row>
    <row r="16" spans="1:6">
      <c r="A16" s="3" t="s">
        <v>35</v>
      </c>
      <c r="B16" s="7">
        <v>33582</v>
      </c>
      <c r="C16" s="7">
        <v>35554</v>
      </c>
      <c r="D16" s="5"/>
      <c r="E16" s="5"/>
      <c r="F16" s="5"/>
    </row>
    <row r="17" spans="1:6" ht="30">
      <c r="A17" s="3" t="s">
        <v>36</v>
      </c>
      <c r="B17" s="7">
        <v>63887</v>
      </c>
      <c r="C17" s="7">
        <v>61369</v>
      </c>
      <c r="D17" s="5"/>
      <c r="E17" s="5"/>
      <c r="F17" s="5"/>
    </row>
    <row r="18" spans="1:6">
      <c r="A18" s="3" t="s">
        <v>37</v>
      </c>
      <c r="B18" s="7">
        <v>11731</v>
      </c>
      <c r="C18" s="7">
        <v>19239</v>
      </c>
      <c r="D18" s="5"/>
      <c r="E18" s="5"/>
      <c r="F18" s="5"/>
    </row>
    <row r="19" spans="1:6">
      <c r="A19" s="3" t="s">
        <v>520</v>
      </c>
      <c r="B19" s="7">
        <v>8270</v>
      </c>
      <c r="C19" s="7">
        <v>11800</v>
      </c>
      <c r="D19" s="5"/>
      <c r="E19" s="5"/>
      <c r="F19" s="5"/>
    </row>
    <row r="20" spans="1:6">
      <c r="A20" s="3" t="s">
        <v>41</v>
      </c>
      <c r="B20" s="7">
        <v>152561</v>
      </c>
      <c r="C20" s="7">
        <v>162274</v>
      </c>
      <c r="D20" s="5"/>
      <c r="E20" s="5"/>
      <c r="F20" s="5"/>
    </row>
    <row r="21" spans="1:6">
      <c r="A21" s="3" t="s">
        <v>521</v>
      </c>
      <c r="B21" s="7">
        <v>233621</v>
      </c>
      <c r="C21" s="7">
        <v>217388</v>
      </c>
      <c r="D21" s="5"/>
      <c r="E21" s="5"/>
      <c r="F21" s="5"/>
    </row>
    <row r="22" spans="1:6">
      <c r="A22" s="3" t="s">
        <v>46</v>
      </c>
      <c r="B22" s="7">
        <v>29409</v>
      </c>
      <c r="C22" s="7">
        <v>30243</v>
      </c>
      <c r="D22" s="5"/>
      <c r="E22" s="5"/>
      <c r="F22" s="5"/>
    </row>
    <row r="23" spans="1:6">
      <c r="A23" s="3" t="s">
        <v>47</v>
      </c>
      <c r="B23" s="7">
        <v>415591</v>
      </c>
      <c r="C23" s="7">
        <v>409905</v>
      </c>
      <c r="D23" s="5"/>
      <c r="E23" s="5"/>
      <c r="F23" s="5"/>
    </row>
    <row r="24" spans="1:6">
      <c r="A24" s="4" t="s">
        <v>522</v>
      </c>
      <c r="B24" s="5"/>
      <c r="C24" s="5"/>
      <c r="D24" s="5"/>
      <c r="E24" s="5"/>
      <c r="F24" s="5"/>
    </row>
    <row r="25" spans="1:6">
      <c r="A25" s="3" t="s">
        <v>523</v>
      </c>
      <c r="B25" s="5">
        <v>18</v>
      </c>
      <c r="C25" s="5">
        <v>18</v>
      </c>
      <c r="D25" s="5"/>
      <c r="E25" s="5"/>
      <c r="F25" s="5"/>
    </row>
    <row r="26" spans="1:6">
      <c r="A26" s="3" t="s">
        <v>53</v>
      </c>
      <c r="B26" s="7">
        <v>218866</v>
      </c>
      <c r="C26" s="7">
        <v>218779</v>
      </c>
      <c r="D26" s="5"/>
      <c r="E26" s="5"/>
      <c r="F26" s="5"/>
    </row>
    <row r="27" spans="1:6" ht="30">
      <c r="A27" s="3" t="s">
        <v>54</v>
      </c>
      <c r="B27" s="7">
        <v>-9368</v>
      </c>
      <c r="C27" s="7">
        <v>-6915</v>
      </c>
      <c r="D27" s="5"/>
      <c r="E27" s="5"/>
      <c r="F27" s="5"/>
    </row>
    <row r="28" spans="1:6" ht="30">
      <c r="A28" s="3" t="s">
        <v>530</v>
      </c>
      <c r="B28" s="7">
        <v>-351665</v>
      </c>
      <c r="C28" s="7">
        <v>-325241</v>
      </c>
      <c r="D28" s="5"/>
      <c r="E28" s="5"/>
      <c r="F28" s="5"/>
    </row>
    <row r="29" spans="1:6">
      <c r="A29" s="3" t="s">
        <v>533</v>
      </c>
      <c r="B29" s="7">
        <v>-2157</v>
      </c>
      <c r="C29" s="7">
        <v>-2157</v>
      </c>
      <c r="D29" s="5"/>
      <c r="E29" s="5"/>
      <c r="F29" s="5"/>
    </row>
    <row r="30" spans="1:6">
      <c r="A30" s="3" t="s">
        <v>57</v>
      </c>
      <c r="B30" s="7">
        <v>-144306</v>
      </c>
      <c r="C30" s="7">
        <v>-115516</v>
      </c>
      <c r="D30" s="5"/>
      <c r="E30" s="5"/>
      <c r="F30" s="5"/>
    </row>
    <row r="31" spans="1:6" ht="30">
      <c r="A31" s="3" t="s">
        <v>538</v>
      </c>
      <c r="B31" s="7">
        <v>271285</v>
      </c>
      <c r="C31" s="7">
        <v>294389</v>
      </c>
      <c r="D31" s="5"/>
      <c r="E31" s="5"/>
      <c r="F31" s="5"/>
    </row>
    <row r="32" spans="1:6">
      <c r="A32" s="3" t="s">
        <v>986</v>
      </c>
      <c r="B32" s="5"/>
      <c r="C32" s="5"/>
      <c r="D32" s="5"/>
      <c r="E32" s="5"/>
      <c r="F32" s="5"/>
    </row>
    <row r="33" spans="1:6">
      <c r="A33" s="4" t="s">
        <v>507</v>
      </c>
      <c r="B33" s="5"/>
      <c r="C33" s="5"/>
      <c r="D33" s="5"/>
      <c r="E33" s="5"/>
      <c r="F33" s="5"/>
    </row>
    <row r="34" spans="1:6">
      <c r="A34" s="3" t="s">
        <v>22</v>
      </c>
      <c r="B34" s="5">
        <v>0</v>
      </c>
      <c r="C34" s="5">
        <v>0</v>
      </c>
      <c r="D34" s="5">
        <v>0</v>
      </c>
      <c r="E34" s="5">
        <v>0</v>
      </c>
      <c r="F34" s="5"/>
    </row>
    <row r="35" spans="1:6">
      <c r="A35" s="3" t="s">
        <v>508</v>
      </c>
      <c r="B35" s="5">
        <v>0</v>
      </c>
      <c r="C35" s="5">
        <v>0</v>
      </c>
      <c r="D35" s="5"/>
      <c r="E35" s="5"/>
      <c r="F35" s="5"/>
    </row>
    <row r="36" spans="1:6">
      <c r="A36" s="3" t="s">
        <v>509</v>
      </c>
      <c r="B36" s="7">
        <v>211683</v>
      </c>
      <c r="C36" s="7">
        <v>240989</v>
      </c>
      <c r="D36" s="5"/>
      <c r="E36" s="5"/>
      <c r="F36" s="5"/>
    </row>
    <row r="37" spans="1:6">
      <c r="A37" s="3" t="s">
        <v>25</v>
      </c>
      <c r="B37" s="5">
        <v>0</v>
      </c>
      <c r="C37" s="5">
        <v>0</v>
      </c>
      <c r="D37" s="5"/>
      <c r="E37" s="5"/>
      <c r="F37" s="5"/>
    </row>
    <row r="38" spans="1:6">
      <c r="A38" s="3" t="s">
        <v>512</v>
      </c>
      <c r="B38" s="5">
        <v>327</v>
      </c>
      <c r="C38" s="5">
        <v>90</v>
      </c>
      <c r="D38" s="5"/>
      <c r="E38" s="5"/>
      <c r="F38" s="5"/>
    </row>
    <row r="39" spans="1:6">
      <c r="A39" s="3" t="s">
        <v>28</v>
      </c>
      <c r="B39" s="7">
        <v>212010</v>
      </c>
      <c r="C39" s="7">
        <v>241079</v>
      </c>
      <c r="D39" s="5"/>
      <c r="E39" s="5"/>
      <c r="F39" s="5"/>
    </row>
    <row r="40" spans="1:6">
      <c r="A40" s="3" t="s">
        <v>29</v>
      </c>
      <c r="B40" s="5">
        <v>0</v>
      </c>
      <c r="C40" s="5">
        <v>0</v>
      </c>
      <c r="D40" s="5"/>
      <c r="E40" s="5"/>
      <c r="F40" s="5"/>
    </row>
    <row r="41" spans="1:6">
      <c r="A41" s="3" t="s">
        <v>514</v>
      </c>
      <c r="B41" s="7">
        <v>-142375</v>
      </c>
      <c r="C41" s="7">
        <v>-115109</v>
      </c>
      <c r="D41" s="5"/>
      <c r="E41" s="5"/>
      <c r="F41" s="5"/>
    </row>
    <row r="42" spans="1:6">
      <c r="A42" s="3" t="s">
        <v>30</v>
      </c>
      <c r="B42" s="7">
        <v>8473</v>
      </c>
      <c r="C42" s="7">
        <v>8861</v>
      </c>
      <c r="D42" s="5"/>
      <c r="E42" s="5"/>
      <c r="F42" s="5"/>
    </row>
    <row r="43" spans="1:6">
      <c r="A43" s="3" t="s">
        <v>31</v>
      </c>
      <c r="B43" s="7">
        <v>78108</v>
      </c>
      <c r="C43" s="7">
        <v>134831</v>
      </c>
      <c r="D43" s="5"/>
      <c r="E43" s="5"/>
      <c r="F43" s="5"/>
    </row>
    <row r="44" spans="1:6">
      <c r="A44" s="4" t="s">
        <v>518</v>
      </c>
      <c r="B44" s="5"/>
      <c r="C44" s="5"/>
      <c r="D44" s="5"/>
      <c r="E44" s="5"/>
      <c r="F44" s="5"/>
    </row>
    <row r="45" spans="1:6" ht="30">
      <c r="A45" s="3" t="s">
        <v>34</v>
      </c>
      <c r="B45" s="5">
        <v>0</v>
      </c>
      <c r="C45" s="5">
        <v>0</v>
      </c>
      <c r="D45" s="5"/>
      <c r="E45" s="5"/>
      <c r="F45" s="5"/>
    </row>
    <row r="46" spans="1:6">
      <c r="A46" s="3" t="s">
        <v>35</v>
      </c>
      <c r="B46" s="5">
        <v>0</v>
      </c>
      <c r="C46" s="5">
        <v>0</v>
      </c>
      <c r="D46" s="5"/>
      <c r="E46" s="5"/>
      <c r="F46" s="5"/>
    </row>
    <row r="47" spans="1:6" ht="30">
      <c r="A47" s="3" t="s">
        <v>36</v>
      </c>
      <c r="B47" s="7">
        <v>-8194</v>
      </c>
      <c r="C47" s="7">
        <v>13498</v>
      </c>
      <c r="D47" s="5"/>
      <c r="E47" s="5"/>
      <c r="F47" s="5"/>
    </row>
    <row r="48" spans="1:6">
      <c r="A48" s="3" t="s">
        <v>37</v>
      </c>
      <c r="B48" s="7">
        <v>11731</v>
      </c>
      <c r="C48" s="7">
        <v>19239</v>
      </c>
      <c r="D48" s="5"/>
      <c r="E48" s="5"/>
      <c r="F48" s="5"/>
    </row>
    <row r="49" spans="1:6">
      <c r="A49" s="3" t="s">
        <v>520</v>
      </c>
      <c r="B49" s="5">
        <v>0</v>
      </c>
      <c r="C49" s="5">
        <v>0</v>
      </c>
      <c r="D49" s="5"/>
      <c r="E49" s="5"/>
      <c r="F49" s="5"/>
    </row>
    <row r="50" spans="1:6">
      <c r="A50" s="3" t="s">
        <v>41</v>
      </c>
      <c r="B50" s="7">
        <v>3537</v>
      </c>
      <c r="C50" s="7">
        <v>32737</v>
      </c>
      <c r="D50" s="5"/>
      <c r="E50" s="5"/>
      <c r="F50" s="5"/>
    </row>
    <row r="51" spans="1:6">
      <c r="A51" s="3" t="s">
        <v>521</v>
      </c>
      <c r="B51" s="7">
        <v>218389</v>
      </c>
      <c r="C51" s="7">
        <v>217133</v>
      </c>
      <c r="D51" s="5"/>
      <c r="E51" s="5"/>
      <c r="F51" s="5"/>
    </row>
    <row r="52" spans="1:6">
      <c r="A52" s="3" t="s">
        <v>46</v>
      </c>
      <c r="B52" s="5">
        <v>488</v>
      </c>
      <c r="C52" s="5">
        <v>477</v>
      </c>
      <c r="D52" s="5"/>
      <c r="E52" s="5"/>
      <c r="F52" s="5"/>
    </row>
    <row r="53" spans="1:6">
      <c r="A53" s="3" t="s">
        <v>47</v>
      </c>
      <c r="B53" s="7">
        <v>222414</v>
      </c>
      <c r="C53" s="7">
        <v>250347</v>
      </c>
      <c r="D53" s="5"/>
      <c r="E53" s="5"/>
      <c r="F53" s="5"/>
    </row>
    <row r="54" spans="1:6">
      <c r="A54" s="4" t="s">
        <v>522</v>
      </c>
      <c r="B54" s="5"/>
      <c r="C54" s="5"/>
      <c r="D54" s="5"/>
      <c r="E54" s="5"/>
      <c r="F54" s="5"/>
    </row>
    <row r="55" spans="1:6">
      <c r="A55" s="3" t="s">
        <v>523</v>
      </c>
      <c r="B55" s="5">
        <v>18</v>
      </c>
      <c r="C55" s="5">
        <v>18</v>
      </c>
      <c r="D55" s="5"/>
      <c r="E55" s="5"/>
      <c r="F55" s="5"/>
    </row>
    <row r="56" spans="1:6">
      <c r="A56" s="3" t="s">
        <v>53</v>
      </c>
      <c r="B56" s="7">
        <v>218866</v>
      </c>
      <c r="C56" s="7">
        <v>218779</v>
      </c>
      <c r="D56" s="5"/>
      <c r="E56" s="5"/>
      <c r="F56" s="5"/>
    </row>
    <row r="57" spans="1:6" ht="30">
      <c r="A57" s="3" t="s">
        <v>54</v>
      </c>
      <c r="B57" s="7">
        <v>-9368</v>
      </c>
      <c r="C57" s="7">
        <v>-6915</v>
      </c>
      <c r="D57" s="5"/>
      <c r="E57" s="5"/>
      <c r="F57" s="5"/>
    </row>
    <row r="58" spans="1:6" ht="30">
      <c r="A58" s="3" t="s">
        <v>530</v>
      </c>
      <c r="B58" s="7">
        <v>-351665</v>
      </c>
      <c r="C58" s="7">
        <v>-325241</v>
      </c>
      <c r="D58" s="5"/>
      <c r="E58" s="5"/>
      <c r="F58" s="5"/>
    </row>
    <row r="59" spans="1:6">
      <c r="A59" s="3" t="s">
        <v>533</v>
      </c>
      <c r="B59" s="7">
        <v>-2157</v>
      </c>
      <c r="C59" s="7">
        <v>-2157</v>
      </c>
      <c r="D59" s="5"/>
      <c r="E59" s="5"/>
      <c r="F59" s="5"/>
    </row>
    <row r="60" spans="1:6">
      <c r="A60" s="3" t="s">
        <v>57</v>
      </c>
      <c r="B60" s="7">
        <v>-144306</v>
      </c>
      <c r="C60" s="7">
        <v>-115516</v>
      </c>
      <c r="D60" s="5"/>
      <c r="E60" s="5"/>
      <c r="F60" s="5"/>
    </row>
    <row r="61" spans="1:6" ht="30">
      <c r="A61" s="3" t="s">
        <v>538</v>
      </c>
      <c r="B61" s="7">
        <v>78108</v>
      </c>
      <c r="C61" s="7">
        <v>134831</v>
      </c>
      <c r="D61" s="5"/>
      <c r="E61" s="5"/>
      <c r="F61" s="5"/>
    </row>
    <row r="62" spans="1:6">
      <c r="A62" s="3" t="s">
        <v>987</v>
      </c>
      <c r="B62" s="5"/>
      <c r="C62" s="5"/>
      <c r="D62" s="5"/>
      <c r="E62" s="5"/>
      <c r="F62" s="5"/>
    </row>
    <row r="63" spans="1:6">
      <c r="A63" s="4" t="s">
        <v>507</v>
      </c>
      <c r="B63" s="5"/>
      <c r="C63" s="5"/>
      <c r="D63" s="5"/>
      <c r="E63" s="5"/>
      <c r="F63" s="5"/>
    </row>
    <row r="64" spans="1:6">
      <c r="A64" s="3" t="s">
        <v>22</v>
      </c>
      <c r="B64" s="5">
        <v>829</v>
      </c>
      <c r="C64" s="7">
        <v>1370</v>
      </c>
      <c r="D64" s="7">
        <v>10471</v>
      </c>
      <c r="E64" s="5">
        <v>512</v>
      </c>
      <c r="F64" s="5"/>
    </row>
    <row r="65" spans="1:6">
      <c r="A65" s="3" t="s">
        <v>508</v>
      </c>
      <c r="B65" s="7">
        <v>18813</v>
      </c>
      <c r="C65" s="7">
        <v>19422</v>
      </c>
      <c r="D65" s="5"/>
      <c r="E65" s="5"/>
      <c r="F65" s="5"/>
    </row>
    <row r="66" spans="1:6">
      <c r="A66" s="3" t="s">
        <v>509</v>
      </c>
      <c r="B66" s="7">
        <v>-208879</v>
      </c>
      <c r="C66" s="7">
        <v>-229956</v>
      </c>
      <c r="D66" s="5"/>
      <c r="E66" s="5"/>
      <c r="F66" s="5"/>
    </row>
    <row r="67" spans="1:6">
      <c r="A67" s="3" t="s">
        <v>25</v>
      </c>
      <c r="B67" s="7">
        <v>99306</v>
      </c>
      <c r="C67" s="7">
        <v>116335</v>
      </c>
      <c r="D67" s="5"/>
      <c r="E67" s="5"/>
      <c r="F67" s="5"/>
    </row>
    <row r="68" spans="1:6">
      <c r="A68" s="3" t="s">
        <v>512</v>
      </c>
      <c r="B68" s="7">
        <v>9143</v>
      </c>
      <c r="C68" s="7">
        <v>11290</v>
      </c>
      <c r="D68" s="5"/>
      <c r="E68" s="5"/>
      <c r="F68" s="5"/>
    </row>
    <row r="69" spans="1:6">
      <c r="A69" s="3" t="s">
        <v>28</v>
      </c>
      <c r="B69" s="7">
        <v>-80788</v>
      </c>
      <c r="C69" s="7">
        <v>-81539</v>
      </c>
      <c r="D69" s="5"/>
      <c r="E69" s="5"/>
      <c r="F69" s="5"/>
    </row>
    <row r="70" spans="1:6">
      <c r="A70" s="3" t="s">
        <v>29</v>
      </c>
      <c r="B70" s="7">
        <v>35156</v>
      </c>
      <c r="C70" s="7">
        <v>38932</v>
      </c>
      <c r="D70" s="5"/>
      <c r="E70" s="5"/>
      <c r="F70" s="5"/>
    </row>
    <row r="71" spans="1:6">
      <c r="A71" s="3" t="s">
        <v>514</v>
      </c>
      <c r="B71" s="7">
        <v>14052</v>
      </c>
      <c r="C71" s="7">
        <v>15874</v>
      </c>
      <c r="D71" s="5"/>
      <c r="E71" s="5"/>
      <c r="F71" s="5"/>
    </row>
    <row r="72" spans="1:6">
      <c r="A72" s="3" t="s">
        <v>30</v>
      </c>
      <c r="B72" s="7">
        <v>29658</v>
      </c>
      <c r="C72" s="7">
        <v>27463</v>
      </c>
      <c r="D72" s="5"/>
      <c r="E72" s="5"/>
      <c r="F72" s="5"/>
    </row>
    <row r="73" spans="1:6">
      <c r="A73" s="3" t="s">
        <v>31</v>
      </c>
      <c r="B73" s="7">
        <v>-1922</v>
      </c>
      <c r="C73" s="5">
        <v>730</v>
      </c>
      <c r="D73" s="5"/>
      <c r="E73" s="5"/>
      <c r="F73" s="5"/>
    </row>
    <row r="74" spans="1:6">
      <c r="A74" s="4" t="s">
        <v>518</v>
      </c>
      <c r="B74" s="5"/>
      <c r="C74" s="5"/>
      <c r="D74" s="5"/>
      <c r="E74" s="5"/>
      <c r="F74" s="5"/>
    </row>
    <row r="75" spans="1:6" ht="30">
      <c r="A75" s="3" t="s">
        <v>34</v>
      </c>
      <c r="B75" s="7">
        <v>35080</v>
      </c>
      <c r="C75" s="7">
        <v>34299</v>
      </c>
      <c r="D75" s="5"/>
      <c r="E75" s="5"/>
      <c r="F75" s="5"/>
    </row>
    <row r="76" spans="1:6">
      <c r="A76" s="3" t="s">
        <v>35</v>
      </c>
      <c r="B76" s="7">
        <v>30528</v>
      </c>
      <c r="C76" s="7">
        <v>32508</v>
      </c>
      <c r="D76" s="5"/>
      <c r="E76" s="5"/>
      <c r="F76" s="5"/>
    </row>
    <row r="77" spans="1:6" ht="30">
      <c r="A77" s="3" t="s">
        <v>36</v>
      </c>
      <c r="B77" s="7">
        <v>59493</v>
      </c>
      <c r="C77" s="7">
        <v>31855</v>
      </c>
      <c r="D77" s="5"/>
      <c r="E77" s="5"/>
      <c r="F77" s="5"/>
    </row>
    <row r="78" spans="1:6">
      <c r="A78" s="3" t="s">
        <v>37</v>
      </c>
      <c r="B78" s="5">
        <v>0</v>
      </c>
      <c r="C78" s="5">
        <v>0</v>
      </c>
      <c r="D78" s="5"/>
      <c r="E78" s="5"/>
      <c r="F78" s="5"/>
    </row>
    <row r="79" spans="1:6">
      <c r="A79" s="3" t="s">
        <v>520</v>
      </c>
      <c r="B79" s="7">
        <v>6456</v>
      </c>
      <c r="C79" s="7">
        <v>9762</v>
      </c>
      <c r="D79" s="5"/>
      <c r="E79" s="5"/>
      <c r="F79" s="5"/>
    </row>
    <row r="80" spans="1:6">
      <c r="A80" s="3" t="s">
        <v>41</v>
      </c>
      <c r="B80" s="7">
        <v>131557</v>
      </c>
      <c r="C80" s="7">
        <v>108424</v>
      </c>
      <c r="D80" s="5"/>
      <c r="E80" s="5"/>
      <c r="F80" s="5"/>
    </row>
    <row r="81" spans="1:6">
      <c r="A81" s="3" t="s">
        <v>521</v>
      </c>
      <c r="B81" s="5">
        <v>0</v>
      </c>
      <c r="C81" s="5">
        <v>0</v>
      </c>
      <c r="D81" s="5"/>
      <c r="E81" s="5"/>
      <c r="F81" s="5"/>
    </row>
    <row r="82" spans="1:6">
      <c r="A82" s="3" t="s">
        <v>46</v>
      </c>
      <c r="B82" s="7">
        <v>25073</v>
      </c>
      <c r="C82" s="7">
        <v>25431</v>
      </c>
      <c r="D82" s="5"/>
      <c r="E82" s="5"/>
      <c r="F82" s="5"/>
    </row>
    <row r="83" spans="1:6">
      <c r="A83" s="3" t="s">
        <v>47</v>
      </c>
      <c r="B83" s="7">
        <v>156630</v>
      </c>
      <c r="C83" s="7">
        <v>133855</v>
      </c>
      <c r="D83" s="5"/>
      <c r="E83" s="5"/>
      <c r="F83" s="5"/>
    </row>
    <row r="84" spans="1:6">
      <c r="A84" s="4" t="s">
        <v>522</v>
      </c>
      <c r="B84" s="5"/>
      <c r="C84" s="5"/>
      <c r="D84" s="5"/>
      <c r="E84" s="5"/>
      <c r="F84" s="5"/>
    </row>
    <row r="85" spans="1:6">
      <c r="A85" s="3" t="s">
        <v>523</v>
      </c>
      <c r="B85" s="5">
        <v>100</v>
      </c>
      <c r="C85" s="5">
        <v>100</v>
      </c>
      <c r="D85" s="5"/>
      <c r="E85" s="5"/>
      <c r="F85" s="5"/>
    </row>
    <row r="86" spans="1:6">
      <c r="A86" s="3" t="s">
        <v>53</v>
      </c>
      <c r="B86" s="7">
        <v>6726</v>
      </c>
      <c r="C86" s="7">
        <v>6726</v>
      </c>
      <c r="D86" s="5"/>
      <c r="E86" s="5"/>
      <c r="F86" s="5"/>
    </row>
    <row r="87" spans="1:6" ht="30">
      <c r="A87" s="3" t="s">
        <v>54</v>
      </c>
      <c r="B87" s="7">
        <v>-3841</v>
      </c>
      <c r="C87" s="7">
        <v>-2493</v>
      </c>
      <c r="D87" s="5"/>
      <c r="E87" s="5"/>
      <c r="F87" s="5"/>
    </row>
    <row r="88" spans="1:6" ht="30">
      <c r="A88" s="3" t="s">
        <v>530</v>
      </c>
      <c r="B88" s="7">
        <v>-161537</v>
      </c>
      <c r="C88" s="7">
        <v>-137458</v>
      </c>
      <c r="D88" s="5"/>
      <c r="E88" s="5"/>
      <c r="F88" s="5"/>
    </row>
    <row r="89" spans="1:6">
      <c r="A89" s="3" t="s">
        <v>533</v>
      </c>
      <c r="B89" s="5">
        <v>0</v>
      </c>
      <c r="C89" s="5">
        <v>0</v>
      </c>
      <c r="D89" s="5"/>
      <c r="E89" s="5"/>
      <c r="F89" s="5"/>
    </row>
    <row r="90" spans="1:6">
      <c r="A90" s="3" t="s">
        <v>57</v>
      </c>
      <c r="B90" s="7">
        <v>-158552</v>
      </c>
      <c r="C90" s="7">
        <v>-133125</v>
      </c>
      <c r="D90" s="5"/>
      <c r="E90" s="5"/>
      <c r="F90" s="5"/>
    </row>
    <row r="91" spans="1:6" ht="30">
      <c r="A91" s="3" t="s">
        <v>538</v>
      </c>
      <c r="B91" s="7">
        <v>-1922</v>
      </c>
      <c r="C91" s="5">
        <v>730</v>
      </c>
      <c r="D91" s="5"/>
      <c r="E91" s="5"/>
      <c r="F91" s="5"/>
    </row>
    <row r="92" spans="1:6">
      <c r="A92" s="3" t="s">
        <v>988</v>
      </c>
      <c r="B92" s="5"/>
      <c r="C92" s="5"/>
      <c r="D92" s="5"/>
      <c r="E92" s="5"/>
      <c r="F92" s="5"/>
    </row>
    <row r="93" spans="1:6">
      <c r="A93" s="4" t="s">
        <v>507</v>
      </c>
      <c r="B93" s="5"/>
      <c r="C93" s="5"/>
      <c r="D93" s="5"/>
      <c r="E93" s="5"/>
      <c r="F93" s="5"/>
    </row>
    <row r="94" spans="1:6">
      <c r="A94" s="3" t="s">
        <v>22</v>
      </c>
      <c r="B94" s="7">
        <v>20085</v>
      </c>
      <c r="C94" s="7">
        <v>6973</v>
      </c>
      <c r="D94" s="7">
        <v>6212</v>
      </c>
      <c r="E94" s="7">
        <v>8164</v>
      </c>
      <c r="F94" s="5"/>
    </row>
    <row r="95" spans="1:6">
      <c r="A95" s="3" t="s">
        <v>508</v>
      </c>
      <c r="B95" s="7">
        <v>3102</v>
      </c>
      <c r="C95" s="7">
        <v>5876</v>
      </c>
      <c r="D95" s="5"/>
      <c r="E95" s="5"/>
      <c r="F95" s="5"/>
    </row>
    <row r="96" spans="1:6">
      <c r="A96" s="3" t="s">
        <v>509</v>
      </c>
      <c r="B96" s="7">
        <v>-2804</v>
      </c>
      <c r="C96" s="7">
        <v>-11033</v>
      </c>
      <c r="D96" s="5"/>
      <c r="E96" s="5"/>
      <c r="F96" s="5"/>
    </row>
    <row r="97" spans="1:6">
      <c r="A97" s="3" t="s">
        <v>25</v>
      </c>
      <c r="B97" s="7">
        <v>23447</v>
      </c>
      <c r="C97" s="7">
        <v>31137</v>
      </c>
      <c r="D97" s="5"/>
      <c r="E97" s="5"/>
      <c r="F97" s="5"/>
    </row>
    <row r="98" spans="1:6">
      <c r="A98" s="3" t="s">
        <v>512</v>
      </c>
      <c r="B98" s="7">
        <v>4810</v>
      </c>
      <c r="C98" s="7">
        <v>6391</v>
      </c>
      <c r="D98" s="5"/>
      <c r="E98" s="5"/>
      <c r="F98" s="5"/>
    </row>
    <row r="99" spans="1:6">
      <c r="A99" s="3" t="s">
        <v>28</v>
      </c>
      <c r="B99" s="7">
        <v>48640</v>
      </c>
      <c r="C99" s="7">
        <v>39344</v>
      </c>
      <c r="D99" s="5"/>
      <c r="E99" s="5"/>
      <c r="F99" s="5"/>
    </row>
    <row r="100" spans="1:6">
      <c r="A100" s="3" t="s">
        <v>29</v>
      </c>
      <c r="B100" s="7">
        <v>9012</v>
      </c>
      <c r="C100" s="7">
        <v>10385</v>
      </c>
      <c r="D100" s="5"/>
      <c r="E100" s="5"/>
      <c r="F100" s="5"/>
    </row>
    <row r="101" spans="1:6">
      <c r="A101" s="3" t="s">
        <v>514</v>
      </c>
      <c r="B101" s="5">
        <v>0</v>
      </c>
      <c r="C101" s="5">
        <v>0</v>
      </c>
      <c r="D101" s="5"/>
      <c r="E101" s="5"/>
      <c r="F101" s="5"/>
    </row>
    <row r="102" spans="1:6">
      <c r="A102" s="3" t="s">
        <v>30</v>
      </c>
      <c r="B102" s="7">
        <v>9124</v>
      </c>
      <c r="C102" s="7">
        <v>9758</v>
      </c>
      <c r="D102" s="5"/>
      <c r="E102" s="5"/>
      <c r="F102" s="5"/>
    </row>
    <row r="103" spans="1:6">
      <c r="A103" s="3" t="s">
        <v>31</v>
      </c>
      <c r="B103" s="7">
        <v>66776</v>
      </c>
      <c r="C103" s="7">
        <v>59487</v>
      </c>
      <c r="D103" s="5"/>
      <c r="E103" s="5"/>
      <c r="F103" s="5"/>
    </row>
    <row r="104" spans="1:6">
      <c r="A104" s="4" t="s">
        <v>518</v>
      </c>
      <c r="B104" s="5"/>
      <c r="C104" s="5"/>
      <c r="D104" s="5"/>
      <c r="E104" s="5"/>
      <c r="F104" s="5"/>
    </row>
    <row r="105" spans="1:6" ht="30">
      <c r="A105" s="3" t="s">
        <v>34</v>
      </c>
      <c r="B105" s="5">
        <v>11</v>
      </c>
      <c r="C105" s="5">
        <v>13</v>
      </c>
      <c r="D105" s="5"/>
      <c r="E105" s="5"/>
      <c r="F105" s="5"/>
    </row>
    <row r="106" spans="1:6">
      <c r="A106" s="3" t="s">
        <v>35</v>
      </c>
      <c r="B106" s="7">
        <v>3054</v>
      </c>
      <c r="C106" s="7">
        <v>3046</v>
      </c>
      <c r="D106" s="5"/>
      <c r="E106" s="5"/>
      <c r="F106" s="5"/>
    </row>
    <row r="107" spans="1:6" ht="30">
      <c r="A107" s="3" t="s">
        <v>36</v>
      </c>
      <c r="B107" s="7">
        <v>12588</v>
      </c>
      <c r="C107" s="7">
        <v>16016</v>
      </c>
      <c r="D107" s="5"/>
      <c r="E107" s="5"/>
      <c r="F107" s="5"/>
    </row>
    <row r="108" spans="1:6">
      <c r="A108" s="3" t="s">
        <v>37</v>
      </c>
      <c r="B108" s="5">
        <v>0</v>
      </c>
      <c r="C108" s="5">
        <v>0</v>
      </c>
      <c r="D108" s="5"/>
      <c r="E108" s="5"/>
      <c r="F108" s="5"/>
    </row>
    <row r="109" spans="1:6">
      <c r="A109" s="3" t="s">
        <v>520</v>
      </c>
      <c r="B109" s="7">
        <v>1814</v>
      </c>
      <c r="C109" s="7">
        <v>2038</v>
      </c>
      <c r="D109" s="5"/>
      <c r="E109" s="5"/>
      <c r="F109" s="5"/>
    </row>
    <row r="110" spans="1:6">
      <c r="A110" s="3" t="s">
        <v>41</v>
      </c>
      <c r="B110" s="7">
        <v>17467</v>
      </c>
      <c r="C110" s="7">
        <v>21113</v>
      </c>
      <c r="D110" s="5"/>
      <c r="E110" s="5"/>
      <c r="F110" s="5"/>
    </row>
    <row r="111" spans="1:6">
      <c r="A111" s="3" t="s">
        <v>521</v>
      </c>
      <c r="B111" s="7">
        <v>15232</v>
      </c>
      <c r="C111" s="5">
        <v>255</v>
      </c>
      <c r="D111" s="5"/>
      <c r="E111" s="5"/>
      <c r="F111" s="5"/>
    </row>
    <row r="112" spans="1:6">
      <c r="A112" s="3" t="s">
        <v>46</v>
      </c>
      <c r="B112" s="7">
        <v>3848</v>
      </c>
      <c r="C112" s="7">
        <v>4335</v>
      </c>
      <c r="D112" s="5"/>
      <c r="E112" s="5"/>
      <c r="F112" s="5"/>
    </row>
    <row r="113" spans="1:6">
      <c r="A113" s="3" t="s">
        <v>47</v>
      </c>
      <c r="B113" s="7">
        <v>36547</v>
      </c>
      <c r="C113" s="7">
        <v>25703</v>
      </c>
      <c r="D113" s="5"/>
      <c r="E113" s="5"/>
      <c r="F113" s="5"/>
    </row>
    <row r="114" spans="1:6">
      <c r="A114" s="4" t="s">
        <v>522</v>
      </c>
      <c r="B114" s="5"/>
      <c r="C114" s="5"/>
      <c r="D114" s="5"/>
      <c r="E114" s="5"/>
      <c r="F114" s="5"/>
    </row>
    <row r="115" spans="1:6">
      <c r="A115" s="3" t="s">
        <v>523</v>
      </c>
      <c r="B115" s="5">
        <v>493</v>
      </c>
      <c r="C115" s="5">
        <v>494</v>
      </c>
      <c r="D115" s="5"/>
      <c r="E115" s="5"/>
      <c r="F115" s="5"/>
    </row>
    <row r="116" spans="1:6">
      <c r="A116" s="3" t="s">
        <v>53</v>
      </c>
      <c r="B116" s="7">
        <v>8077</v>
      </c>
      <c r="C116" s="7">
        <v>7967</v>
      </c>
      <c r="D116" s="5"/>
      <c r="E116" s="5"/>
      <c r="F116" s="5"/>
    </row>
    <row r="117" spans="1:6" ht="30">
      <c r="A117" s="3" t="s">
        <v>54</v>
      </c>
      <c r="B117" s="7">
        <v>-6720</v>
      </c>
      <c r="C117" s="7">
        <v>-4136</v>
      </c>
      <c r="D117" s="5"/>
      <c r="E117" s="5"/>
      <c r="F117" s="5"/>
    </row>
    <row r="118" spans="1:6" ht="30">
      <c r="A118" s="3" t="s">
        <v>530</v>
      </c>
      <c r="B118" s="7">
        <v>28379</v>
      </c>
      <c r="C118" s="7">
        <v>29459</v>
      </c>
      <c r="D118" s="5"/>
      <c r="E118" s="5"/>
      <c r="F118" s="5"/>
    </row>
    <row r="119" spans="1:6">
      <c r="A119" s="3" t="s">
        <v>533</v>
      </c>
      <c r="B119" s="5">
        <v>0</v>
      </c>
      <c r="C119" s="5">
        <v>0</v>
      </c>
      <c r="D119" s="5"/>
      <c r="E119" s="5"/>
      <c r="F119" s="5"/>
    </row>
    <row r="120" spans="1:6">
      <c r="A120" s="3" t="s">
        <v>57</v>
      </c>
      <c r="B120" s="7">
        <v>30229</v>
      </c>
      <c r="C120" s="7">
        <v>33784</v>
      </c>
      <c r="D120" s="5"/>
      <c r="E120" s="5"/>
      <c r="F120" s="5"/>
    </row>
    <row r="121" spans="1:6" ht="30">
      <c r="A121" s="3" t="s">
        <v>538</v>
      </c>
      <c r="B121" s="7">
        <v>66776</v>
      </c>
      <c r="C121" s="7">
        <v>59487</v>
      </c>
      <c r="D121" s="5"/>
      <c r="E121" s="5"/>
      <c r="F121" s="5"/>
    </row>
    <row r="122" spans="1:6">
      <c r="A122" s="3" t="s">
        <v>989</v>
      </c>
      <c r="B122" s="5"/>
      <c r="C122" s="5"/>
      <c r="D122" s="5"/>
      <c r="E122" s="5"/>
      <c r="F122" s="5"/>
    </row>
    <row r="123" spans="1:6">
      <c r="A123" s="4" t="s">
        <v>507</v>
      </c>
      <c r="B123" s="5"/>
      <c r="C123" s="5"/>
      <c r="D123" s="5"/>
      <c r="E123" s="5"/>
      <c r="F123" s="5"/>
    </row>
    <row r="124" spans="1:6">
      <c r="A124" s="3" t="s">
        <v>22</v>
      </c>
      <c r="B124" s="5">
        <v>0</v>
      </c>
      <c r="C124" s="5">
        <v>0</v>
      </c>
      <c r="D124" s="5">
        <v>0</v>
      </c>
      <c r="E124" s="5">
        <v>0</v>
      </c>
      <c r="F124" s="5"/>
    </row>
    <row r="125" spans="1:6">
      <c r="A125" s="3" t="s">
        <v>508</v>
      </c>
      <c r="B125" s="5">
        <v>0</v>
      </c>
      <c r="C125" s="5">
        <v>0</v>
      </c>
      <c r="D125" s="5"/>
      <c r="E125" s="5"/>
      <c r="F125" s="5"/>
    </row>
    <row r="126" spans="1:6">
      <c r="A126" s="3" t="s">
        <v>509</v>
      </c>
      <c r="B126" s="5">
        <v>0</v>
      </c>
      <c r="C126" s="5">
        <v>0</v>
      </c>
      <c r="D126" s="5"/>
      <c r="E126" s="5"/>
      <c r="F126" s="5"/>
    </row>
    <row r="127" spans="1:6">
      <c r="A127" s="3" t="s">
        <v>25</v>
      </c>
      <c r="B127" s="5">
        <v>0</v>
      </c>
      <c r="C127" s="5">
        <v>106</v>
      </c>
      <c r="D127" s="5"/>
      <c r="E127" s="5"/>
      <c r="F127" s="5"/>
    </row>
    <row r="128" spans="1:6">
      <c r="A128" s="3" t="s">
        <v>512</v>
      </c>
      <c r="B128" s="5">
        <v>0</v>
      </c>
      <c r="C128" s="5">
        <v>0</v>
      </c>
      <c r="D128" s="5"/>
      <c r="E128" s="5"/>
      <c r="F128" s="5"/>
    </row>
    <row r="129" spans="1:6">
      <c r="A129" s="3" t="s">
        <v>28</v>
      </c>
      <c r="B129" s="5">
        <v>0</v>
      </c>
      <c r="C129" s="5">
        <v>106</v>
      </c>
      <c r="D129" s="5"/>
      <c r="E129" s="5"/>
      <c r="F129" s="5"/>
    </row>
    <row r="130" spans="1:6">
      <c r="A130" s="3" t="s">
        <v>29</v>
      </c>
      <c r="B130" s="5">
        <v>0</v>
      </c>
      <c r="C130" s="5">
        <v>0</v>
      </c>
      <c r="D130" s="5"/>
      <c r="E130" s="5"/>
      <c r="F130" s="5"/>
    </row>
    <row r="131" spans="1:6">
      <c r="A131" s="3" t="s">
        <v>514</v>
      </c>
      <c r="B131" s="7">
        <v>128323</v>
      </c>
      <c r="C131" s="7">
        <v>99235</v>
      </c>
      <c r="D131" s="5"/>
      <c r="E131" s="5"/>
      <c r="F131" s="5"/>
    </row>
    <row r="132" spans="1:6">
      <c r="A132" s="3" t="s">
        <v>30</v>
      </c>
      <c r="B132" s="5">
        <v>0</v>
      </c>
      <c r="C132" s="5">
        <v>0</v>
      </c>
      <c r="D132" s="5"/>
      <c r="E132" s="5"/>
      <c r="F132" s="5"/>
    </row>
    <row r="133" spans="1:6">
      <c r="A133" s="3" t="s">
        <v>31</v>
      </c>
      <c r="B133" s="7">
        <v>128323</v>
      </c>
      <c r="C133" s="7">
        <v>99341</v>
      </c>
      <c r="D133" s="5"/>
      <c r="E133" s="5"/>
      <c r="F133" s="5"/>
    </row>
    <row r="134" spans="1:6">
      <c r="A134" s="4" t="s">
        <v>518</v>
      </c>
      <c r="B134" s="5"/>
      <c r="C134" s="5"/>
      <c r="D134" s="5"/>
      <c r="E134" s="5"/>
      <c r="F134" s="5"/>
    </row>
    <row r="135" spans="1:6" ht="30">
      <c r="A135" s="3" t="s">
        <v>34</v>
      </c>
      <c r="B135" s="5">
        <v>0</v>
      </c>
      <c r="C135" s="5">
        <v>0</v>
      </c>
      <c r="D135" s="5"/>
      <c r="E135" s="5"/>
      <c r="F135" s="5"/>
    </row>
    <row r="136" spans="1:6">
      <c r="A136" s="3" t="s">
        <v>35</v>
      </c>
      <c r="B136" s="5">
        <v>0</v>
      </c>
      <c r="C136" s="5">
        <v>0</v>
      </c>
      <c r="D136" s="5"/>
      <c r="E136" s="5"/>
      <c r="F136" s="5"/>
    </row>
    <row r="137" spans="1:6" ht="30">
      <c r="A137" s="3" t="s">
        <v>36</v>
      </c>
      <c r="B137" s="5">
        <v>0</v>
      </c>
      <c r="C137" s="5">
        <v>0</v>
      </c>
      <c r="D137" s="5"/>
      <c r="E137" s="5"/>
      <c r="F137" s="5"/>
    </row>
    <row r="138" spans="1:6">
      <c r="A138" s="3" t="s">
        <v>37</v>
      </c>
      <c r="B138" s="5">
        <v>0</v>
      </c>
      <c r="C138" s="5">
        <v>0</v>
      </c>
      <c r="D138" s="5"/>
      <c r="E138" s="5"/>
      <c r="F138" s="5"/>
    </row>
    <row r="139" spans="1:6">
      <c r="A139" s="3" t="s">
        <v>520</v>
      </c>
      <c r="B139" s="5">
        <v>0</v>
      </c>
      <c r="C139" s="5">
        <v>0</v>
      </c>
      <c r="D139" s="5"/>
      <c r="E139" s="5"/>
      <c r="F139" s="5"/>
    </row>
    <row r="140" spans="1:6">
      <c r="A140" s="3" t="s">
        <v>41</v>
      </c>
      <c r="B140" s="5">
        <v>0</v>
      </c>
      <c r="C140" s="5">
        <v>0</v>
      </c>
      <c r="D140" s="5"/>
      <c r="E140" s="5"/>
      <c r="F140" s="5"/>
    </row>
    <row r="141" spans="1:6">
      <c r="A141" s="3" t="s">
        <v>521</v>
      </c>
      <c r="B141" s="5">
        <v>0</v>
      </c>
      <c r="C141" s="5">
        <v>0</v>
      </c>
      <c r="D141" s="5"/>
      <c r="E141" s="5"/>
      <c r="F141" s="5"/>
    </row>
    <row r="142" spans="1:6">
      <c r="A142" s="3" t="s">
        <v>46</v>
      </c>
      <c r="B142" s="5">
        <v>0</v>
      </c>
      <c r="C142" s="5">
        <v>0</v>
      </c>
      <c r="D142" s="5"/>
      <c r="E142" s="5"/>
      <c r="F142" s="5"/>
    </row>
    <row r="143" spans="1:6">
      <c r="A143" s="3" t="s">
        <v>47</v>
      </c>
      <c r="B143" s="5">
        <v>0</v>
      </c>
      <c r="C143" s="5">
        <v>0</v>
      </c>
      <c r="D143" s="5"/>
      <c r="E143" s="5"/>
      <c r="F143" s="5"/>
    </row>
    <row r="144" spans="1:6">
      <c r="A144" s="4" t="s">
        <v>522</v>
      </c>
      <c r="B144" s="5"/>
      <c r="C144" s="5"/>
      <c r="D144" s="5"/>
      <c r="E144" s="5"/>
      <c r="F144" s="5"/>
    </row>
    <row r="145" spans="1:6">
      <c r="A145" s="3" t="s">
        <v>523</v>
      </c>
      <c r="B145" s="5">
        <v>-593</v>
      </c>
      <c r="C145" s="5">
        <v>-594</v>
      </c>
      <c r="D145" s="5"/>
      <c r="E145" s="5"/>
      <c r="F145" s="5"/>
    </row>
    <row r="146" spans="1:6">
      <c r="A146" s="3" t="s">
        <v>53</v>
      </c>
      <c r="B146" s="7">
        <v>-14803</v>
      </c>
      <c r="C146" s="7">
        <v>-14693</v>
      </c>
      <c r="D146" s="5"/>
      <c r="E146" s="5"/>
      <c r="F146" s="5"/>
    </row>
    <row r="147" spans="1:6" ht="30">
      <c r="A147" s="3" t="s">
        <v>54</v>
      </c>
      <c r="B147" s="7">
        <v>10561</v>
      </c>
      <c r="C147" s="7">
        <v>6629</v>
      </c>
      <c r="D147" s="5"/>
      <c r="E147" s="5"/>
      <c r="F147" s="5"/>
    </row>
    <row r="148" spans="1:6" ht="30">
      <c r="A148" s="3" t="s">
        <v>530</v>
      </c>
      <c r="B148" s="7">
        <v>133158</v>
      </c>
      <c r="C148" s="7">
        <v>107999</v>
      </c>
      <c r="D148" s="5"/>
      <c r="E148" s="5"/>
      <c r="F148" s="5"/>
    </row>
    <row r="149" spans="1:6">
      <c r="A149" s="3" t="s">
        <v>533</v>
      </c>
      <c r="B149" s="5">
        <v>0</v>
      </c>
      <c r="C149" s="5">
        <v>0</v>
      </c>
      <c r="D149" s="5"/>
      <c r="E149" s="5"/>
      <c r="F149" s="5"/>
    </row>
    <row r="150" spans="1:6">
      <c r="A150" s="3" t="s">
        <v>57</v>
      </c>
      <c r="B150" s="7">
        <v>128323</v>
      </c>
      <c r="C150" s="7">
        <v>99341</v>
      </c>
      <c r="D150" s="5"/>
      <c r="E150" s="5"/>
      <c r="F150" s="5"/>
    </row>
    <row r="151" spans="1:6" ht="30">
      <c r="A151" s="3" t="s">
        <v>538</v>
      </c>
      <c r="B151" s="9">
        <v>128323</v>
      </c>
      <c r="C151" s="9">
        <v>99341</v>
      </c>
      <c r="D151" s="5"/>
      <c r="E151" s="5"/>
      <c r="F151" s="5"/>
    </row>
  </sheetData>
  <mergeCells count="5">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8" t="s">
        <v>1</v>
      </c>
      <c r="C1" s="8"/>
    </row>
    <row r="2" spans="1:3" ht="30">
      <c r="A2" s="1" t="s">
        <v>19</v>
      </c>
      <c r="B2" s="1" t="s">
        <v>2</v>
      </c>
      <c r="C2" s="1" t="s">
        <v>73</v>
      </c>
    </row>
    <row r="3" spans="1:3" ht="30">
      <c r="A3" s="4" t="s">
        <v>991</v>
      </c>
      <c r="B3" s="5"/>
      <c r="C3" s="5"/>
    </row>
    <row r="4" spans="1:3">
      <c r="A4" s="3" t="s">
        <v>76</v>
      </c>
      <c r="B4" s="9">
        <v>124263</v>
      </c>
      <c r="C4" s="9">
        <v>137096</v>
      </c>
    </row>
    <row r="5" spans="1:3">
      <c r="A5" s="3" t="s">
        <v>77</v>
      </c>
      <c r="B5" s="7">
        <v>76801</v>
      </c>
      <c r="C5" s="7">
        <v>65122</v>
      </c>
    </row>
    <row r="6" spans="1:3">
      <c r="A6" s="3" t="s">
        <v>78</v>
      </c>
      <c r="B6" s="7">
        <v>47462</v>
      </c>
      <c r="C6" s="7">
        <v>71974</v>
      </c>
    </row>
    <row r="7" spans="1:3">
      <c r="A7" s="3" t="s">
        <v>79</v>
      </c>
      <c r="B7" s="7">
        <v>45472</v>
      </c>
      <c r="C7" s="7">
        <v>54062</v>
      </c>
    </row>
    <row r="8" spans="1:3">
      <c r="A8" s="3" t="s">
        <v>992</v>
      </c>
      <c r="B8" s="7">
        <v>24862</v>
      </c>
      <c r="C8" s="7">
        <v>24909</v>
      </c>
    </row>
    <row r="9" spans="1:3">
      <c r="A9" s="3" t="s">
        <v>81</v>
      </c>
      <c r="B9" s="5">
        <v>58</v>
      </c>
      <c r="C9" s="5">
        <v>499</v>
      </c>
    </row>
    <row r="10" spans="1:3">
      <c r="A10" s="3" t="s">
        <v>82</v>
      </c>
      <c r="B10" s="7">
        <v>-22930</v>
      </c>
      <c r="C10" s="7">
        <v>-7496</v>
      </c>
    </row>
    <row r="11" spans="1:3">
      <c r="A11" s="3" t="s">
        <v>83</v>
      </c>
      <c r="B11" s="7">
        <v>2757</v>
      </c>
      <c r="C11" s="7">
        <v>-2504</v>
      </c>
    </row>
    <row r="12" spans="1:3">
      <c r="A12" s="3" t="s">
        <v>565</v>
      </c>
      <c r="B12" s="5">
        <v>0</v>
      </c>
      <c r="C12" s="5">
        <v>0</v>
      </c>
    </row>
    <row r="13" spans="1:3" ht="60">
      <c r="A13" s="3" t="s">
        <v>950</v>
      </c>
      <c r="B13" s="7">
        <v>-25687</v>
      </c>
      <c r="C13" s="7">
        <v>-4992</v>
      </c>
    </row>
    <row r="14" spans="1:3">
      <c r="A14" s="3" t="s">
        <v>993</v>
      </c>
      <c r="B14" s="5">
        <v>737</v>
      </c>
      <c r="C14" s="5">
        <v>474</v>
      </c>
    </row>
    <row r="15" spans="1:3">
      <c r="A15" s="3" t="s">
        <v>570</v>
      </c>
      <c r="B15" s="7">
        <v>-26424</v>
      </c>
      <c r="C15" s="7">
        <v>-5466</v>
      </c>
    </row>
    <row r="16" spans="1:3" ht="30">
      <c r="A16" s="3" t="s">
        <v>994</v>
      </c>
      <c r="B16" s="7">
        <v>-2453</v>
      </c>
      <c r="C16" s="5">
        <v>-471</v>
      </c>
    </row>
    <row r="17" spans="1:3">
      <c r="A17" s="3" t="s">
        <v>575</v>
      </c>
      <c r="B17" s="7">
        <v>-28877</v>
      </c>
      <c r="C17" s="7">
        <v>-5937</v>
      </c>
    </row>
    <row r="18" spans="1:3">
      <c r="A18" s="3" t="s">
        <v>986</v>
      </c>
      <c r="B18" s="5"/>
      <c r="C18" s="5"/>
    </row>
    <row r="19" spans="1:3" ht="30">
      <c r="A19" s="4" t="s">
        <v>991</v>
      </c>
      <c r="B19" s="5"/>
      <c r="C19" s="5"/>
    </row>
    <row r="20" spans="1:3">
      <c r="A20" s="3" t="s">
        <v>76</v>
      </c>
      <c r="B20" s="5">
        <v>0</v>
      </c>
      <c r="C20" s="5">
        <v>0</v>
      </c>
    </row>
    <row r="21" spans="1:3">
      <c r="A21" s="3" t="s">
        <v>77</v>
      </c>
      <c r="B21" s="5">
        <v>0</v>
      </c>
      <c r="C21" s="5">
        <v>0</v>
      </c>
    </row>
    <row r="22" spans="1:3">
      <c r="A22" s="3" t="s">
        <v>78</v>
      </c>
      <c r="B22" s="5">
        <v>0</v>
      </c>
      <c r="C22" s="5">
        <v>0</v>
      </c>
    </row>
    <row r="23" spans="1:3">
      <c r="A23" s="3" t="s">
        <v>79</v>
      </c>
      <c r="B23" s="5">
        <v>0</v>
      </c>
      <c r="C23" s="5">
        <v>0</v>
      </c>
    </row>
    <row r="24" spans="1:3">
      <c r="A24" s="3" t="s">
        <v>992</v>
      </c>
      <c r="B24" s="7">
        <v>1240</v>
      </c>
      <c r="C24" s="5">
        <v>237</v>
      </c>
    </row>
    <row r="25" spans="1:3">
      <c r="A25" s="3" t="s">
        <v>81</v>
      </c>
      <c r="B25" s="5">
        <v>0</v>
      </c>
      <c r="C25" s="5">
        <v>0</v>
      </c>
    </row>
    <row r="26" spans="1:3">
      <c r="A26" s="3" t="s">
        <v>82</v>
      </c>
      <c r="B26" s="7">
        <v>-1240</v>
      </c>
      <c r="C26" s="5">
        <v>-237</v>
      </c>
    </row>
    <row r="27" spans="1:3">
      <c r="A27" s="3" t="s">
        <v>83</v>
      </c>
      <c r="B27" s="7">
        <v>1461</v>
      </c>
      <c r="C27" s="7">
        <v>-3842</v>
      </c>
    </row>
    <row r="28" spans="1:3">
      <c r="A28" s="3" t="s">
        <v>565</v>
      </c>
      <c r="B28" s="7">
        <v>23723</v>
      </c>
      <c r="C28" s="7">
        <v>9071</v>
      </c>
    </row>
    <row r="29" spans="1:3" ht="60">
      <c r="A29" s="3" t="s">
        <v>950</v>
      </c>
      <c r="B29" s="7">
        <v>-26424</v>
      </c>
      <c r="C29" s="7">
        <v>-5466</v>
      </c>
    </row>
    <row r="30" spans="1:3">
      <c r="A30" s="3" t="s">
        <v>993</v>
      </c>
      <c r="B30" s="5">
        <v>0</v>
      </c>
      <c r="C30" s="5">
        <v>0</v>
      </c>
    </row>
    <row r="31" spans="1:3">
      <c r="A31" s="3" t="s">
        <v>570</v>
      </c>
      <c r="B31" s="7">
        <v>-26424</v>
      </c>
      <c r="C31" s="7">
        <v>-5466</v>
      </c>
    </row>
    <row r="32" spans="1:3" ht="30">
      <c r="A32" s="3" t="s">
        <v>994</v>
      </c>
      <c r="B32" s="7">
        <v>-2453</v>
      </c>
      <c r="C32" s="5">
        <v>-471</v>
      </c>
    </row>
    <row r="33" spans="1:3">
      <c r="A33" s="3" t="s">
        <v>575</v>
      </c>
      <c r="B33" s="7">
        <v>-28877</v>
      </c>
      <c r="C33" s="7">
        <v>-5937</v>
      </c>
    </row>
    <row r="34" spans="1:3">
      <c r="A34" s="3" t="s">
        <v>987</v>
      </c>
      <c r="B34" s="5"/>
      <c r="C34" s="5"/>
    </row>
    <row r="35" spans="1:3" ht="30">
      <c r="A35" s="4" t="s">
        <v>991</v>
      </c>
      <c r="B35" s="5"/>
      <c r="C35" s="5"/>
    </row>
    <row r="36" spans="1:3">
      <c r="A36" s="3" t="s">
        <v>76</v>
      </c>
      <c r="B36" s="7">
        <v>88272</v>
      </c>
      <c r="C36" s="7">
        <v>99997</v>
      </c>
    </row>
    <row r="37" spans="1:3">
      <c r="A37" s="3" t="s">
        <v>77</v>
      </c>
      <c r="B37" s="7">
        <v>67572</v>
      </c>
      <c r="C37" s="7">
        <v>59100</v>
      </c>
    </row>
    <row r="38" spans="1:3">
      <c r="A38" s="3" t="s">
        <v>78</v>
      </c>
      <c r="B38" s="7">
        <v>20700</v>
      </c>
      <c r="C38" s="7">
        <v>40897</v>
      </c>
    </row>
    <row r="39" spans="1:3">
      <c r="A39" s="3" t="s">
        <v>79</v>
      </c>
      <c r="B39" s="7">
        <v>27690</v>
      </c>
      <c r="C39" s="7">
        <v>32072</v>
      </c>
    </row>
    <row r="40" spans="1:3">
      <c r="A40" s="3" t="s">
        <v>992</v>
      </c>
      <c r="B40" s="7">
        <v>14858</v>
      </c>
      <c r="C40" s="7">
        <v>16211</v>
      </c>
    </row>
    <row r="41" spans="1:3">
      <c r="A41" s="3" t="s">
        <v>81</v>
      </c>
      <c r="B41" s="5">
        <v>58</v>
      </c>
      <c r="C41" s="5">
        <v>49</v>
      </c>
    </row>
    <row r="42" spans="1:3">
      <c r="A42" s="3" t="s">
        <v>82</v>
      </c>
      <c r="B42" s="7">
        <v>-21906</v>
      </c>
      <c r="C42" s="7">
        <v>-7435</v>
      </c>
    </row>
    <row r="43" spans="1:3">
      <c r="A43" s="3" t="s">
        <v>83</v>
      </c>
      <c r="B43" s="7">
        <v>1406</v>
      </c>
      <c r="C43" s="7">
        <v>1553</v>
      </c>
    </row>
    <row r="44" spans="1:3">
      <c r="A44" s="3" t="s">
        <v>565</v>
      </c>
      <c r="B44" s="5">
        <v>578</v>
      </c>
      <c r="C44" s="5">
        <v>242</v>
      </c>
    </row>
    <row r="45" spans="1:3" ht="60">
      <c r="A45" s="3" t="s">
        <v>950</v>
      </c>
      <c r="B45" s="7">
        <v>-23890</v>
      </c>
      <c r="C45" s="7">
        <v>-9230</v>
      </c>
    </row>
    <row r="46" spans="1:3">
      <c r="A46" s="3" t="s">
        <v>993</v>
      </c>
      <c r="B46" s="5">
        <v>189</v>
      </c>
      <c r="C46" s="5">
        <v>129</v>
      </c>
    </row>
    <row r="47" spans="1:3">
      <c r="A47" s="3" t="s">
        <v>570</v>
      </c>
      <c r="B47" s="7">
        <v>-24079</v>
      </c>
      <c r="C47" s="7">
        <v>-9359</v>
      </c>
    </row>
    <row r="48" spans="1:3" ht="30">
      <c r="A48" s="3" t="s">
        <v>994</v>
      </c>
      <c r="B48" s="7">
        <v>-1348</v>
      </c>
      <c r="C48" s="5">
        <v>136</v>
      </c>
    </row>
    <row r="49" spans="1:3">
      <c r="A49" s="3" t="s">
        <v>575</v>
      </c>
      <c r="B49" s="7">
        <v>-25427</v>
      </c>
      <c r="C49" s="7">
        <v>-9223</v>
      </c>
    </row>
    <row r="50" spans="1:3">
      <c r="A50" s="3" t="s">
        <v>988</v>
      </c>
      <c r="B50" s="5"/>
      <c r="C50" s="5"/>
    </row>
    <row r="51" spans="1:3" ht="30">
      <c r="A51" s="4" t="s">
        <v>991</v>
      </c>
      <c r="B51" s="5"/>
      <c r="C51" s="5"/>
    </row>
    <row r="52" spans="1:3">
      <c r="A52" s="3" t="s">
        <v>76</v>
      </c>
      <c r="B52" s="7">
        <v>37924</v>
      </c>
      <c r="C52" s="7">
        <v>45893</v>
      </c>
    </row>
    <row r="53" spans="1:3">
      <c r="A53" s="3" t="s">
        <v>77</v>
      </c>
      <c r="B53" s="7">
        <v>10927</v>
      </c>
      <c r="C53" s="7">
        <v>14878</v>
      </c>
    </row>
    <row r="54" spans="1:3">
      <c r="A54" s="3" t="s">
        <v>78</v>
      </c>
      <c r="B54" s="7">
        <v>26997</v>
      </c>
      <c r="C54" s="7">
        <v>31015</v>
      </c>
    </row>
    <row r="55" spans="1:3">
      <c r="A55" s="3" t="s">
        <v>79</v>
      </c>
      <c r="B55" s="7">
        <v>17782</v>
      </c>
      <c r="C55" s="7">
        <v>21990</v>
      </c>
    </row>
    <row r="56" spans="1:3">
      <c r="A56" s="3" t="s">
        <v>992</v>
      </c>
      <c r="B56" s="7">
        <v>8764</v>
      </c>
      <c r="C56" s="7">
        <v>8461</v>
      </c>
    </row>
    <row r="57" spans="1:3">
      <c r="A57" s="3" t="s">
        <v>81</v>
      </c>
      <c r="B57" s="5">
        <v>0</v>
      </c>
      <c r="C57" s="5">
        <v>450</v>
      </c>
    </row>
    <row r="58" spans="1:3">
      <c r="A58" s="3" t="s">
        <v>82</v>
      </c>
      <c r="B58" s="5">
        <v>451</v>
      </c>
      <c r="C58" s="5">
        <v>114</v>
      </c>
    </row>
    <row r="59" spans="1:3">
      <c r="A59" s="3" t="s">
        <v>83</v>
      </c>
      <c r="B59" s="5">
        <v>-110</v>
      </c>
      <c r="C59" s="5">
        <v>-215</v>
      </c>
    </row>
    <row r="60" spans="1:3">
      <c r="A60" s="3" t="s">
        <v>565</v>
      </c>
      <c r="B60" s="5">
        <v>0</v>
      </c>
      <c r="C60" s="5">
        <v>4</v>
      </c>
    </row>
    <row r="61" spans="1:3" ht="60">
      <c r="A61" s="3" t="s">
        <v>950</v>
      </c>
      <c r="B61" s="5">
        <v>561</v>
      </c>
      <c r="C61" s="5">
        <v>325</v>
      </c>
    </row>
    <row r="62" spans="1:3">
      <c r="A62" s="3" t="s">
        <v>993</v>
      </c>
      <c r="B62" s="5">
        <v>548</v>
      </c>
      <c r="C62" s="5">
        <v>345</v>
      </c>
    </row>
    <row r="63" spans="1:3">
      <c r="A63" s="3" t="s">
        <v>570</v>
      </c>
      <c r="B63" s="5">
        <v>13</v>
      </c>
      <c r="C63" s="5">
        <v>-20</v>
      </c>
    </row>
    <row r="64" spans="1:3" ht="30">
      <c r="A64" s="3" t="s">
        <v>994</v>
      </c>
      <c r="B64" s="7">
        <v>-2584</v>
      </c>
      <c r="C64" s="5">
        <v>-466</v>
      </c>
    </row>
    <row r="65" spans="1:3">
      <c r="A65" s="3" t="s">
        <v>575</v>
      </c>
      <c r="B65" s="7">
        <v>-2571</v>
      </c>
      <c r="C65" s="5">
        <v>-486</v>
      </c>
    </row>
    <row r="66" spans="1:3">
      <c r="A66" s="3" t="s">
        <v>989</v>
      </c>
      <c r="B66" s="5"/>
      <c r="C66" s="5"/>
    </row>
    <row r="67" spans="1:3" ht="30">
      <c r="A67" s="4" t="s">
        <v>991</v>
      </c>
      <c r="B67" s="5"/>
      <c r="C67" s="5"/>
    </row>
    <row r="68" spans="1:3">
      <c r="A68" s="3" t="s">
        <v>76</v>
      </c>
      <c r="B68" s="7">
        <v>-1933</v>
      </c>
      <c r="C68" s="7">
        <v>-8794</v>
      </c>
    </row>
    <row r="69" spans="1:3">
      <c r="A69" s="3" t="s">
        <v>77</v>
      </c>
      <c r="B69" s="7">
        <v>-1698</v>
      </c>
      <c r="C69" s="7">
        <v>-8856</v>
      </c>
    </row>
    <row r="70" spans="1:3">
      <c r="A70" s="3" t="s">
        <v>78</v>
      </c>
      <c r="B70" s="5">
        <v>-235</v>
      </c>
      <c r="C70" s="5">
        <v>62</v>
      </c>
    </row>
    <row r="71" spans="1:3">
      <c r="A71" s="3" t="s">
        <v>79</v>
      </c>
      <c r="B71" s="5">
        <v>0</v>
      </c>
      <c r="C71" s="5">
        <v>0</v>
      </c>
    </row>
    <row r="72" spans="1:3">
      <c r="A72" s="3" t="s">
        <v>992</v>
      </c>
      <c r="B72" s="5">
        <v>0</v>
      </c>
      <c r="C72" s="5">
        <v>0</v>
      </c>
    </row>
    <row r="73" spans="1:3">
      <c r="A73" s="3" t="s">
        <v>81</v>
      </c>
      <c r="B73" s="5">
        <v>0</v>
      </c>
      <c r="C73" s="5">
        <v>0</v>
      </c>
    </row>
    <row r="74" spans="1:3">
      <c r="A74" s="3" t="s">
        <v>82</v>
      </c>
      <c r="B74" s="5">
        <v>-235</v>
      </c>
      <c r="C74" s="5">
        <v>62</v>
      </c>
    </row>
    <row r="75" spans="1:3">
      <c r="A75" s="3" t="s">
        <v>83</v>
      </c>
      <c r="B75" s="5">
        <v>0</v>
      </c>
      <c r="C75" s="5">
        <v>0</v>
      </c>
    </row>
    <row r="76" spans="1:3">
      <c r="A76" s="3" t="s">
        <v>565</v>
      </c>
      <c r="B76" s="7">
        <v>-24301</v>
      </c>
      <c r="C76" s="7">
        <v>-9317</v>
      </c>
    </row>
    <row r="77" spans="1:3" ht="60">
      <c r="A77" s="3" t="s">
        <v>950</v>
      </c>
      <c r="B77" s="7">
        <v>24066</v>
      </c>
      <c r="C77" s="7">
        <v>9379</v>
      </c>
    </row>
    <row r="78" spans="1:3">
      <c r="A78" s="3" t="s">
        <v>993</v>
      </c>
      <c r="B78" s="5">
        <v>0</v>
      </c>
      <c r="C78" s="5">
        <v>0</v>
      </c>
    </row>
    <row r="79" spans="1:3">
      <c r="A79" s="3" t="s">
        <v>570</v>
      </c>
      <c r="B79" s="7">
        <v>24066</v>
      </c>
      <c r="C79" s="7">
        <v>9379</v>
      </c>
    </row>
    <row r="80" spans="1:3" ht="30">
      <c r="A80" s="3" t="s">
        <v>994</v>
      </c>
      <c r="B80" s="7">
        <v>3932</v>
      </c>
      <c r="C80" s="5">
        <v>330</v>
      </c>
    </row>
    <row r="81" spans="1:3">
      <c r="A81" s="3" t="s">
        <v>575</v>
      </c>
      <c r="B81" s="9">
        <v>27998</v>
      </c>
      <c r="C81" s="9">
        <v>970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1" t="s">
        <v>995</v>
      </c>
      <c r="B1" s="8" t="s">
        <v>1</v>
      </c>
      <c r="C1" s="8"/>
      <c r="D1" s="8"/>
    </row>
    <row r="2" spans="1:4" ht="30">
      <c r="A2" s="1" t="s">
        <v>19</v>
      </c>
      <c r="B2" s="1" t="s">
        <v>690</v>
      </c>
      <c r="C2" s="1" t="s">
        <v>2</v>
      </c>
      <c r="D2" s="1" t="s">
        <v>73</v>
      </c>
    </row>
    <row r="3" spans="1:4" ht="30">
      <c r="A3" s="4" t="s">
        <v>98</v>
      </c>
      <c r="B3" s="5"/>
      <c r="C3" s="5"/>
      <c r="D3" s="5"/>
    </row>
    <row r="4" spans="1:4" ht="30">
      <c r="A4" s="3" t="s">
        <v>600</v>
      </c>
      <c r="B4" s="5"/>
      <c r="C4" s="9">
        <v>3082</v>
      </c>
      <c r="D4" s="9">
        <v>3915</v>
      </c>
    </row>
    <row r="5" spans="1:4" ht="30">
      <c r="A5" s="4" t="s">
        <v>105</v>
      </c>
      <c r="B5" s="5"/>
      <c r="C5" s="5"/>
      <c r="D5" s="5"/>
    </row>
    <row r="6" spans="1:4">
      <c r="A6" s="3" t="s">
        <v>106</v>
      </c>
      <c r="B6" s="5"/>
      <c r="C6" s="7">
        <v>-1120</v>
      </c>
      <c r="D6" s="7">
        <v>-3958</v>
      </c>
    </row>
    <row r="7" spans="1:4">
      <c r="A7" s="3" t="s">
        <v>107</v>
      </c>
      <c r="B7" s="5"/>
      <c r="C7" s="5">
        <v>0</v>
      </c>
      <c r="D7" s="5">
        <v>30</v>
      </c>
    </row>
    <row r="8" spans="1:4">
      <c r="A8" s="3" t="s">
        <v>108</v>
      </c>
      <c r="B8" s="5"/>
      <c r="C8" s="5"/>
      <c r="D8" s="5">
        <v>0</v>
      </c>
    </row>
    <row r="9" spans="1:4" ht="30">
      <c r="A9" s="3" t="s">
        <v>996</v>
      </c>
      <c r="B9" s="5"/>
      <c r="C9" s="7">
        <v>-1120</v>
      </c>
      <c r="D9" s="7">
        <v>-3928</v>
      </c>
    </row>
    <row r="10" spans="1:4" ht="30">
      <c r="A10" s="4" t="s">
        <v>110</v>
      </c>
      <c r="B10" s="5"/>
      <c r="C10" s="5"/>
      <c r="D10" s="5"/>
    </row>
    <row r="11" spans="1:4">
      <c r="A11" s="3" t="s">
        <v>33</v>
      </c>
      <c r="B11" s="5"/>
      <c r="C11" s="7">
        <v>-3547</v>
      </c>
      <c r="D11" s="7">
        <v>-3989</v>
      </c>
    </row>
    <row r="12" spans="1:4" ht="30">
      <c r="A12" s="3" t="s">
        <v>111</v>
      </c>
      <c r="B12" s="5"/>
      <c r="C12" s="5">
        <v>0</v>
      </c>
      <c r="D12" s="7">
        <v>-14557</v>
      </c>
    </row>
    <row r="13" spans="1:4" ht="30">
      <c r="A13" s="3" t="s">
        <v>997</v>
      </c>
      <c r="B13" s="5"/>
      <c r="C13" s="5">
        <v>-781</v>
      </c>
      <c r="D13" s="5">
        <v>0</v>
      </c>
    </row>
    <row r="14" spans="1:4" ht="30">
      <c r="A14" s="3" t="s">
        <v>630</v>
      </c>
      <c r="B14" s="5"/>
      <c r="C14" s="7">
        <v>14997</v>
      </c>
      <c r="D14" s="5">
        <v>-50</v>
      </c>
    </row>
    <row r="15" spans="1:4" ht="30">
      <c r="A15" s="3" t="s">
        <v>998</v>
      </c>
      <c r="B15" s="5"/>
      <c r="C15" s="5"/>
      <c r="D15" s="5">
        <v>-372</v>
      </c>
    </row>
    <row r="16" spans="1:4" ht="30">
      <c r="A16" s="3" t="s">
        <v>115</v>
      </c>
      <c r="B16" s="7">
        <v>10000</v>
      </c>
      <c r="C16" s="5">
        <v>0</v>
      </c>
      <c r="D16" s="7">
        <v>28554</v>
      </c>
    </row>
    <row r="17" spans="1:4" ht="60">
      <c r="A17" s="3" t="s">
        <v>116</v>
      </c>
      <c r="B17" s="5"/>
      <c r="C17" s="5">
        <v>0</v>
      </c>
      <c r="D17" s="5">
        <v>-125</v>
      </c>
    </row>
    <row r="18" spans="1:4">
      <c r="A18" s="3" t="s">
        <v>114</v>
      </c>
      <c r="B18" s="5"/>
      <c r="C18" s="5">
        <v>-323</v>
      </c>
      <c r="D18" s="5">
        <v>-372</v>
      </c>
    </row>
    <row r="19" spans="1:4" ht="30">
      <c r="A19" s="3" t="s">
        <v>117</v>
      </c>
      <c r="B19" s="5"/>
      <c r="C19" s="5">
        <v>-736</v>
      </c>
      <c r="D19" s="5">
        <v>-137</v>
      </c>
    </row>
    <row r="20" spans="1:4">
      <c r="A20" s="3" t="s">
        <v>999</v>
      </c>
      <c r="B20" s="5"/>
      <c r="C20" s="5">
        <v>0</v>
      </c>
      <c r="D20" s="5">
        <v>0</v>
      </c>
    </row>
    <row r="21" spans="1:4" ht="30">
      <c r="A21" s="3" t="s">
        <v>118</v>
      </c>
      <c r="B21" s="5"/>
      <c r="C21" s="7">
        <v>11172</v>
      </c>
      <c r="D21" s="7">
        <v>9324</v>
      </c>
    </row>
    <row r="22" spans="1:4" ht="30">
      <c r="A22" s="3" t="s">
        <v>1000</v>
      </c>
      <c r="B22" s="5"/>
      <c r="C22" s="5">
        <v>-563</v>
      </c>
      <c r="D22" s="7">
        <v>-1304</v>
      </c>
    </row>
    <row r="23" spans="1:4">
      <c r="A23" s="3" t="s">
        <v>1001</v>
      </c>
      <c r="B23" s="5"/>
      <c r="C23" s="7">
        <v>12571</v>
      </c>
      <c r="D23" s="7">
        <v>8007</v>
      </c>
    </row>
    <row r="24" spans="1:4">
      <c r="A24" s="3" t="s">
        <v>121</v>
      </c>
      <c r="B24" s="7">
        <v>20914</v>
      </c>
      <c r="C24" s="7">
        <v>8343</v>
      </c>
      <c r="D24" s="7">
        <v>8676</v>
      </c>
    </row>
    <row r="25" spans="1:4">
      <c r="A25" s="3" t="s">
        <v>122</v>
      </c>
      <c r="B25" s="5"/>
      <c r="C25" s="7">
        <v>20914</v>
      </c>
      <c r="D25" s="7">
        <v>16683</v>
      </c>
    </row>
    <row r="26" spans="1:4" ht="30">
      <c r="A26" s="4" t="s">
        <v>140</v>
      </c>
      <c r="B26" s="5"/>
      <c r="C26" s="5"/>
      <c r="D26" s="5"/>
    </row>
    <row r="27" spans="1:4" ht="30">
      <c r="A27" s="3" t="s">
        <v>141</v>
      </c>
      <c r="B27" s="5"/>
      <c r="C27" s="5">
        <v>77</v>
      </c>
      <c r="D27" s="7">
        <v>1040</v>
      </c>
    </row>
    <row r="28" spans="1:4">
      <c r="A28" s="3" t="s">
        <v>986</v>
      </c>
      <c r="B28" s="5"/>
      <c r="C28" s="5"/>
      <c r="D28" s="5"/>
    </row>
    <row r="29" spans="1:4" ht="30">
      <c r="A29" s="4" t="s">
        <v>98</v>
      </c>
      <c r="B29" s="5"/>
      <c r="C29" s="5"/>
      <c r="D29" s="5"/>
    </row>
    <row r="30" spans="1:4" ht="30">
      <c r="A30" s="3" t="s">
        <v>600</v>
      </c>
      <c r="B30" s="5"/>
      <c r="C30" s="7">
        <v>-4706</v>
      </c>
      <c r="D30" s="7">
        <v>-1241</v>
      </c>
    </row>
    <row r="31" spans="1:4" ht="30">
      <c r="A31" s="4" t="s">
        <v>105</v>
      </c>
      <c r="B31" s="5"/>
      <c r="C31" s="5"/>
      <c r="D31" s="5"/>
    </row>
    <row r="32" spans="1:4">
      <c r="A32" s="3" t="s">
        <v>106</v>
      </c>
      <c r="B32" s="5"/>
      <c r="C32" s="5">
        <v>0</v>
      </c>
      <c r="D32" s="5">
        <v>0</v>
      </c>
    </row>
    <row r="33" spans="1:4">
      <c r="A33" s="3" t="s">
        <v>107</v>
      </c>
      <c r="B33" s="5"/>
      <c r="C33" s="5"/>
      <c r="D33" s="5">
        <v>0</v>
      </c>
    </row>
    <row r="34" spans="1:4">
      <c r="A34" s="3" t="s">
        <v>108</v>
      </c>
      <c r="B34" s="5"/>
      <c r="C34" s="5"/>
      <c r="D34" s="5">
        <v>0</v>
      </c>
    </row>
    <row r="35" spans="1:4" ht="30">
      <c r="A35" s="3" t="s">
        <v>996</v>
      </c>
      <c r="B35" s="5"/>
      <c r="C35" s="5">
        <v>0</v>
      </c>
      <c r="D35" s="5">
        <v>0</v>
      </c>
    </row>
    <row r="36" spans="1:4" ht="30">
      <c r="A36" s="4" t="s">
        <v>110</v>
      </c>
      <c r="B36" s="5"/>
      <c r="C36" s="5"/>
      <c r="D36" s="5"/>
    </row>
    <row r="37" spans="1:4">
      <c r="A37" s="3" t="s">
        <v>33</v>
      </c>
      <c r="B37" s="5"/>
      <c r="C37" s="5">
        <v>0</v>
      </c>
      <c r="D37" s="5">
        <v>0</v>
      </c>
    </row>
    <row r="38" spans="1:4" ht="30">
      <c r="A38" s="3" t="s">
        <v>111</v>
      </c>
      <c r="B38" s="5"/>
      <c r="C38" s="5"/>
      <c r="D38" s="5">
        <v>0</v>
      </c>
    </row>
    <row r="39" spans="1:4" ht="30">
      <c r="A39" s="3" t="s">
        <v>997</v>
      </c>
      <c r="B39" s="5"/>
      <c r="C39" s="5">
        <v>0</v>
      </c>
      <c r="D39" s="5"/>
    </row>
    <row r="40" spans="1:4" ht="30">
      <c r="A40" s="3" t="s">
        <v>630</v>
      </c>
      <c r="B40" s="5"/>
      <c r="C40" s="5">
        <v>0</v>
      </c>
      <c r="D40" s="5">
        <v>0</v>
      </c>
    </row>
    <row r="41" spans="1:4" ht="30">
      <c r="A41" s="3" t="s">
        <v>998</v>
      </c>
      <c r="B41" s="5"/>
      <c r="C41" s="5"/>
      <c r="D41" s="5">
        <v>-69</v>
      </c>
    </row>
    <row r="42" spans="1:4" ht="30">
      <c r="A42" s="3" t="s">
        <v>115</v>
      </c>
      <c r="B42" s="5"/>
      <c r="C42" s="5"/>
      <c r="D42" s="7">
        <v>28554</v>
      </c>
    </row>
    <row r="43" spans="1:4" ht="60">
      <c r="A43" s="3" t="s">
        <v>116</v>
      </c>
      <c r="B43" s="5"/>
      <c r="C43" s="5"/>
      <c r="D43" s="5">
        <v>-125</v>
      </c>
    </row>
    <row r="44" spans="1:4">
      <c r="A44" s="3" t="s">
        <v>114</v>
      </c>
      <c r="B44" s="5"/>
      <c r="C44" s="5">
        <v>-323</v>
      </c>
      <c r="D44" s="5"/>
    </row>
    <row r="45" spans="1:4" ht="30">
      <c r="A45" s="3" t="s">
        <v>117</v>
      </c>
      <c r="B45" s="5"/>
      <c r="C45" s="5">
        <v>0</v>
      </c>
      <c r="D45" s="5">
        <v>0</v>
      </c>
    </row>
    <row r="46" spans="1:4">
      <c r="A46" s="3" t="s">
        <v>999</v>
      </c>
      <c r="B46" s="5"/>
      <c r="C46" s="7">
        <v>5029</v>
      </c>
      <c r="D46" s="7">
        <v>-27119</v>
      </c>
    </row>
    <row r="47" spans="1:4" ht="30">
      <c r="A47" s="3" t="s">
        <v>118</v>
      </c>
      <c r="B47" s="5"/>
      <c r="C47" s="7">
        <v>4706</v>
      </c>
      <c r="D47" s="7">
        <v>1241</v>
      </c>
    </row>
    <row r="48" spans="1:4" ht="30">
      <c r="A48" s="3" t="s">
        <v>1000</v>
      </c>
      <c r="B48" s="5"/>
      <c r="C48" s="5">
        <v>0</v>
      </c>
      <c r="D48" s="5">
        <v>0</v>
      </c>
    </row>
    <row r="49" spans="1:4">
      <c r="A49" s="3" t="s">
        <v>1001</v>
      </c>
      <c r="B49" s="5"/>
      <c r="C49" s="5">
        <v>0</v>
      </c>
      <c r="D49" s="5">
        <v>0</v>
      </c>
    </row>
    <row r="50" spans="1:4">
      <c r="A50" s="3" t="s">
        <v>121</v>
      </c>
      <c r="B50" s="5"/>
      <c r="C50" s="5">
        <v>0</v>
      </c>
      <c r="D50" s="5">
        <v>0</v>
      </c>
    </row>
    <row r="51" spans="1:4">
      <c r="A51" s="3" t="s">
        <v>122</v>
      </c>
      <c r="B51" s="5"/>
      <c r="C51" s="5">
        <v>0</v>
      </c>
      <c r="D51" s="5">
        <v>0</v>
      </c>
    </row>
    <row r="52" spans="1:4" ht="30">
      <c r="A52" s="4" t="s">
        <v>140</v>
      </c>
      <c r="B52" s="5"/>
      <c r="C52" s="5"/>
      <c r="D52" s="5"/>
    </row>
    <row r="53" spans="1:4" ht="30">
      <c r="A53" s="3" t="s">
        <v>141</v>
      </c>
      <c r="B53" s="5"/>
      <c r="C53" s="5">
        <v>0</v>
      </c>
      <c r="D53" s="5">
        <v>0</v>
      </c>
    </row>
    <row r="54" spans="1:4">
      <c r="A54" s="3" t="s">
        <v>987</v>
      </c>
      <c r="B54" s="5"/>
      <c r="C54" s="5"/>
      <c r="D54" s="5"/>
    </row>
    <row r="55" spans="1:4" ht="30">
      <c r="A55" s="4" t="s">
        <v>98</v>
      </c>
      <c r="B55" s="5"/>
      <c r="C55" s="5"/>
      <c r="D55" s="5"/>
    </row>
    <row r="56" spans="1:4" ht="30">
      <c r="A56" s="3" t="s">
        <v>600</v>
      </c>
      <c r="B56" s="5"/>
      <c r="C56" s="5">
        <v>39</v>
      </c>
      <c r="D56" s="7">
        <v>1777</v>
      </c>
    </row>
    <row r="57" spans="1:4" ht="30">
      <c r="A57" s="4" t="s">
        <v>105</v>
      </c>
      <c r="B57" s="5"/>
      <c r="C57" s="5"/>
      <c r="D57" s="5"/>
    </row>
    <row r="58" spans="1:4">
      <c r="A58" s="3" t="s">
        <v>106</v>
      </c>
      <c r="B58" s="5"/>
      <c r="C58" s="5">
        <v>-797</v>
      </c>
      <c r="D58" s="7">
        <v>-2340</v>
      </c>
    </row>
    <row r="59" spans="1:4">
      <c r="A59" s="3" t="s">
        <v>107</v>
      </c>
      <c r="B59" s="5"/>
      <c r="C59" s="5"/>
      <c r="D59" s="5">
        <v>0</v>
      </c>
    </row>
    <row r="60" spans="1:4">
      <c r="A60" s="3" t="s">
        <v>108</v>
      </c>
      <c r="B60" s="5"/>
      <c r="C60" s="5"/>
      <c r="D60" s="5">
        <v>0</v>
      </c>
    </row>
    <row r="61" spans="1:4" ht="30">
      <c r="A61" s="3" t="s">
        <v>996</v>
      </c>
      <c r="B61" s="5"/>
      <c r="C61" s="5">
        <v>-797</v>
      </c>
      <c r="D61" s="7">
        <v>-2340</v>
      </c>
    </row>
    <row r="62" spans="1:4" ht="30">
      <c r="A62" s="4" t="s">
        <v>110</v>
      </c>
      <c r="B62" s="5"/>
      <c r="C62" s="5"/>
      <c r="D62" s="5"/>
    </row>
    <row r="63" spans="1:4">
      <c r="A63" s="3" t="s">
        <v>33</v>
      </c>
      <c r="B63" s="5"/>
      <c r="C63" s="7">
        <v>-3547</v>
      </c>
      <c r="D63" s="7">
        <v>-3989</v>
      </c>
    </row>
    <row r="64" spans="1:4" ht="30">
      <c r="A64" s="3" t="s">
        <v>111</v>
      </c>
      <c r="B64" s="5"/>
      <c r="C64" s="5"/>
      <c r="D64" s="7">
        <v>-14128</v>
      </c>
    </row>
    <row r="65" spans="1:4" ht="30">
      <c r="A65" s="3" t="s">
        <v>997</v>
      </c>
      <c r="B65" s="5"/>
      <c r="C65" s="5">
        <v>-781</v>
      </c>
      <c r="D65" s="5"/>
    </row>
    <row r="66" spans="1:4" ht="30">
      <c r="A66" s="3" t="s">
        <v>630</v>
      </c>
      <c r="B66" s="5"/>
      <c r="C66" s="5">
        <v>0</v>
      </c>
      <c r="D66" s="5">
        <v>-47</v>
      </c>
    </row>
    <row r="67" spans="1:4" ht="30">
      <c r="A67" s="3" t="s">
        <v>998</v>
      </c>
      <c r="B67" s="5"/>
      <c r="C67" s="5"/>
      <c r="D67" s="5">
        <v>-303</v>
      </c>
    </row>
    <row r="68" spans="1:4" ht="30">
      <c r="A68" s="3" t="s">
        <v>115</v>
      </c>
      <c r="B68" s="5"/>
      <c r="C68" s="5"/>
      <c r="D68" s="5">
        <v>0</v>
      </c>
    </row>
    <row r="69" spans="1:4" ht="60">
      <c r="A69" s="3" t="s">
        <v>116</v>
      </c>
      <c r="B69" s="5"/>
      <c r="C69" s="5"/>
      <c r="D69" s="5">
        <v>0</v>
      </c>
    </row>
    <row r="70" spans="1:4">
      <c r="A70" s="3" t="s">
        <v>114</v>
      </c>
      <c r="B70" s="5"/>
      <c r="C70" s="5">
        <v>0</v>
      </c>
      <c r="D70" s="5"/>
    </row>
    <row r="71" spans="1:4" ht="30">
      <c r="A71" s="3" t="s">
        <v>117</v>
      </c>
      <c r="B71" s="5"/>
      <c r="C71" s="5">
        <v>-719</v>
      </c>
      <c r="D71" s="5">
        <v>-121</v>
      </c>
    </row>
    <row r="72" spans="1:4">
      <c r="A72" s="3" t="s">
        <v>999</v>
      </c>
      <c r="B72" s="5"/>
      <c r="C72" s="7">
        <v>3702</v>
      </c>
      <c r="D72" s="7">
        <v>29110</v>
      </c>
    </row>
    <row r="73" spans="1:4" ht="30">
      <c r="A73" s="3" t="s">
        <v>118</v>
      </c>
      <c r="B73" s="5"/>
      <c r="C73" s="5">
        <v>217</v>
      </c>
      <c r="D73" s="7">
        <v>10522</v>
      </c>
    </row>
    <row r="74" spans="1:4" ht="30">
      <c r="A74" s="3" t="s">
        <v>1000</v>
      </c>
      <c r="B74" s="5"/>
      <c r="C74" s="5">
        <v>0</v>
      </c>
      <c r="D74" s="5">
        <v>0</v>
      </c>
    </row>
    <row r="75" spans="1:4">
      <c r="A75" s="3" t="s">
        <v>1001</v>
      </c>
      <c r="B75" s="5"/>
      <c r="C75" s="5">
        <v>-541</v>
      </c>
      <c r="D75" s="7">
        <v>9959</v>
      </c>
    </row>
    <row r="76" spans="1:4">
      <c r="A76" s="3" t="s">
        <v>121</v>
      </c>
      <c r="B76" s="5"/>
      <c r="C76" s="7">
        <v>1370</v>
      </c>
      <c r="D76" s="5">
        <v>512</v>
      </c>
    </row>
    <row r="77" spans="1:4">
      <c r="A77" s="3" t="s">
        <v>122</v>
      </c>
      <c r="B77" s="5"/>
      <c r="C77" s="5">
        <v>829</v>
      </c>
      <c r="D77" s="7">
        <v>10471</v>
      </c>
    </row>
    <row r="78" spans="1:4" ht="30">
      <c r="A78" s="4" t="s">
        <v>140</v>
      </c>
      <c r="B78" s="5"/>
      <c r="C78" s="5"/>
      <c r="D78" s="5"/>
    </row>
    <row r="79" spans="1:4" ht="30">
      <c r="A79" s="3" t="s">
        <v>141</v>
      </c>
      <c r="B79" s="5"/>
      <c r="C79" s="5">
        <v>35</v>
      </c>
      <c r="D79" s="5">
        <v>917</v>
      </c>
    </row>
    <row r="80" spans="1:4">
      <c r="A80" s="3" t="s">
        <v>988</v>
      </c>
      <c r="B80" s="5"/>
      <c r="C80" s="5"/>
      <c r="D80" s="5"/>
    </row>
    <row r="81" spans="1:4" ht="30">
      <c r="A81" s="4" t="s">
        <v>98</v>
      </c>
      <c r="B81" s="5"/>
      <c r="C81" s="5"/>
      <c r="D81" s="5"/>
    </row>
    <row r="82" spans="1:4" ht="30">
      <c r="A82" s="3" t="s">
        <v>600</v>
      </c>
      <c r="B82" s="5"/>
      <c r="C82" s="7">
        <v>7749</v>
      </c>
      <c r="D82" s="7">
        <v>3379</v>
      </c>
    </row>
    <row r="83" spans="1:4" ht="30">
      <c r="A83" s="4" t="s">
        <v>105</v>
      </c>
      <c r="B83" s="5"/>
      <c r="C83" s="5"/>
      <c r="D83" s="5"/>
    </row>
    <row r="84" spans="1:4">
      <c r="A84" s="3" t="s">
        <v>106</v>
      </c>
      <c r="B84" s="5"/>
      <c r="C84" s="5">
        <v>-323</v>
      </c>
      <c r="D84" s="7">
        <v>-1618</v>
      </c>
    </row>
    <row r="85" spans="1:4">
      <c r="A85" s="3" t="s">
        <v>107</v>
      </c>
      <c r="B85" s="5"/>
      <c r="C85" s="5"/>
      <c r="D85" s="5">
        <v>30</v>
      </c>
    </row>
    <row r="86" spans="1:4">
      <c r="A86" s="3" t="s">
        <v>108</v>
      </c>
      <c r="B86" s="5"/>
      <c r="C86" s="5"/>
      <c r="D86" s="5">
        <v>0</v>
      </c>
    </row>
    <row r="87" spans="1:4" ht="30">
      <c r="A87" s="3" t="s">
        <v>996</v>
      </c>
      <c r="B87" s="5"/>
      <c r="C87" s="5">
        <v>-323</v>
      </c>
      <c r="D87" s="7">
        <v>-1588</v>
      </c>
    </row>
    <row r="88" spans="1:4" ht="30">
      <c r="A88" s="4" t="s">
        <v>110</v>
      </c>
      <c r="B88" s="5"/>
      <c r="C88" s="5"/>
      <c r="D88" s="5"/>
    </row>
    <row r="89" spans="1:4">
      <c r="A89" s="3" t="s">
        <v>33</v>
      </c>
      <c r="B89" s="5"/>
      <c r="C89" s="5">
        <v>0</v>
      </c>
      <c r="D89" s="5">
        <v>0</v>
      </c>
    </row>
    <row r="90" spans="1:4" ht="30">
      <c r="A90" s="3" t="s">
        <v>111</v>
      </c>
      <c r="B90" s="5"/>
      <c r="C90" s="5"/>
      <c r="D90" s="5">
        <v>-429</v>
      </c>
    </row>
    <row r="91" spans="1:4" ht="30">
      <c r="A91" s="3" t="s">
        <v>997</v>
      </c>
      <c r="B91" s="5"/>
      <c r="C91" s="5">
        <v>0</v>
      </c>
      <c r="D91" s="5"/>
    </row>
    <row r="92" spans="1:4" ht="30">
      <c r="A92" s="3" t="s">
        <v>630</v>
      </c>
      <c r="B92" s="5"/>
      <c r="C92" s="7">
        <v>14997</v>
      </c>
      <c r="D92" s="5">
        <v>-3</v>
      </c>
    </row>
    <row r="93" spans="1:4" ht="30">
      <c r="A93" s="3" t="s">
        <v>998</v>
      </c>
      <c r="B93" s="5"/>
      <c r="C93" s="5"/>
      <c r="D93" s="5">
        <v>0</v>
      </c>
    </row>
    <row r="94" spans="1:4" ht="30">
      <c r="A94" s="3" t="s">
        <v>115</v>
      </c>
      <c r="B94" s="5"/>
      <c r="C94" s="5"/>
      <c r="D94" s="5">
        <v>0</v>
      </c>
    </row>
    <row r="95" spans="1:4" ht="60">
      <c r="A95" s="3" t="s">
        <v>116</v>
      </c>
      <c r="B95" s="5"/>
      <c r="C95" s="5"/>
      <c r="D95" s="5">
        <v>0</v>
      </c>
    </row>
    <row r="96" spans="1:4">
      <c r="A96" s="3" t="s">
        <v>114</v>
      </c>
      <c r="B96" s="5"/>
      <c r="C96" s="5">
        <v>0</v>
      </c>
      <c r="D96" s="5"/>
    </row>
    <row r="97" spans="1:4" ht="30">
      <c r="A97" s="3" t="s">
        <v>117</v>
      </c>
      <c r="B97" s="5"/>
      <c r="C97" s="5">
        <v>-17</v>
      </c>
      <c r="D97" s="5">
        <v>-16</v>
      </c>
    </row>
    <row r="98" spans="1:4">
      <c r="A98" s="3" t="s">
        <v>999</v>
      </c>
      <c r="B98" s="5"/>
      <c r="C98" s="7">
        <v>-8731</v>
      </c>
      <c r="D98" s="7">
        <v>-1991</v>
      </c>
    </row>
    <row r="99" spans="1:4" ht="30">
      <c r="A99" s="3" t="s">
        <v>118</v>
      </c>
      <c r="B99" s="5"/>
      <c r="C99" s="7">
        <v>6249</v>
      </c>
      <c r="D99" s="7">
        <v>-2439</v>
      </c>
    </row>
    <row r="100" spans="1:4" ht="30">
      <c r="A100" s="3" t="s">
        <v>1000</v>
      </c>
      <c r="B100" s="5"/>
      <c r="C100" s="5">
        <v>-563</v>
      </c>
      <c r="D100" s="7">
        <v>-1304</v>
      </c>
    </row>
    <row r="101" spans="1:4">
      <c r="A101" s="3" t="s">
        <v>1001</v>
      </c>
      <c r="B101" s="5"/>
      <c r="C101" s="7">
        <v>13112</v>
      </c>
      <c r="D101" s="7">
        <v>-1952</v>
      </c>
    </row>
    <row r="102" spans="1:4">
      <c r="A102" s="3" t="s">
        <v>121</v>
      </c>
      <c r="B102" s="5"/>
      <c r="C102" s="7">
        <v>6973</v>
      </c>
      <c r="D102" s="7">
        <v>8164</v>
      </c>
    </row>
    <row r="103" spans="1:4">
      <c r="A103" s="3" t="s">
        <v>122</v>
      </c>
      <c r="B103" s="5"/>
      <c r="C103" s="7">
        <v>20085</v>
      </c>
      <c r="D103" s="7">
        <v>6212</v>
      </c>
    </row>
    <row r="104" spans="1:4" ht="30">
      <c r="A104" s="4" t="s">
        <v>140</v>
      </c>
      <c r="B104" s="5"/>
      <c r="C104" s="5"/>
      <c r="D104" s="5"/>
    </row>
    <row r="105" spans="1:4" ht="30">
      <c r="A105" s="3" t="s">
        <v>141</v>
      </c>
      <c r="B105" s="5"/>
      <c r="C105" s="5">
        <v>42</v>
      </c>
      <c r="D105" s="5">
        <v>123</v>
      </c>
    </row>
    <row r="106" spans="1:4">
      <c r="A106" s="3" t="s">
        <v>989</v>
      </c>
      <c r="B106" s="5"/>
      <c r="C106" s="5"/>
      <c r="D106" s="5"/>
    </row>
    <row r="107" spans="1:4" ht="30">
      <c r="A107" s="4" t="s">
        <v>98</v>
      </c>
      <c r="B107" s="5"/>
      <c r="C107" s="5"/>
      <c r="D107" s="5"/>
    </row>
    <row r="108" spans="1:4" ht="30">
      <c r="A108" s="3" t="s">
        <v>600</v>
      </c>
      <c r="B108" s="5"/>
      <c r="C108" s="5">
        <v>0</v>
      </c>
      <c r="D108" s="5">
        <v>0</v>
      </c>
    </row>
    <row r="109" spans="1:4" ht="30">
      <c r="A109" s="4" t="s">
        <v>105</v>
      </c>
      <c r="B109" s="5"/>
      <c r="C109" s="5"/>
      <c r="D109" s="5"/>
    </row>
    <row r="110" spans="1:4">
      <c r="A110" s="3" t="s">
        <v>106</v>
      </c>
      <c r="B110" s="5"/>
      <c r="C110" s="5">
        <v>0</v>
      </c>
      <c r="D110" s="5">
        <v>0</v>
      </c>
    </row>
    <row r="111" spans="1:4">
      <c r="A111" s="3" t="s">
        <v>107</v>
      </c>
      <c r="B111" s="5"/>
      <c r="C111" s="5"/>
      <c r="D111" s="5">
        <v>0</v>
      </c>
    </row>
    <row r="112" spans="1:4">
      <c r="A112" s="3" t="s">
        <v>108</v>
      </c>
      <c r="B112" s="5"/>
      <c r="C112" s="5"/>
      <c r="D112" s="5">
        <v>0</v>
      </c>
    </row>
    <row r="113" spans="1:4" ht="30">
      <c r="A113" s="3" t="s">
        <v>996</v>
      </c>
      <c r="B113" s="5"/>
      <c r="C113" s="5">
        <v>0</v>
      </c>
      <c r="D113" s="5">
        <v>0</v>
      </c>
    </row>
    <row r="114" spans="1:4" ht="30">
      <c r="A114" s="4" t="s">
        <v>110</v>
      </c>
      <c r="B114" s="5"/>
      <c r="C114" s="5"/>
      <c r="D114" s="5"/>
    </row>
    <row r="115" spans="1:4">
      <c r="A115" s="3" t="s">
        <v>33</v>
      </c>
      <c r="B115" s="5"/>
      <c r="C115" s="5">
        <v>0</v>
      </c>
      <c r="D115" s="5">
        <v>0</v>
      </c>
    </row>
    <row r="116" spans="1:4" ht="30">
      <c r="A116" s="3" t="s">
        <v>111</v>
      </c>
      <c r="B116" s="5"/>
      <c r="C116" s="5"/>
      <c r="D116" s="5">
        <v>0</v>
      </c>
    </row>
    <row r="117" spans="1:4" ht="30">
      <c r="A117" s="3" t="s">
        <v>997</v>
      </c>
      <c r="B117" s="5"/>
      <c r="C117" s="5">
        <v>0</v>
      </c>
      <c r="D117" s="5"/>
    </row>
    <row r="118" spans="1:4" ht="30">
      <c r="A118" s="3" t="s">
        <v>630</v>
      </c>
      <c r="B118" s="5"/>
      <c r="C118" s="5">
        <v>0</v>
      </c>
      <c r="D118" s="5">
        <v>0</v>
      </c>
    </row>
    <row r="119" spans="1:4" ht="30">
      <c r="A119" s="3" t="s">
        <v>998</v>
      </c>
      <c r="B119" s="5"/>
      <c r="C119" s="5"/>
      <c r="D119" s="5">
        <v>0</v>
      </c>
    </row>
    <row r="120" spans="1:4" ht="30">
      <c r="A120" s="3" t="s">
        <v>115</v>
      </c>
      <c r="B120" s="5"/>
      <c r="C120" s="5"/>
      <c r="D120" s="5">
        <v>0</v>
      </c>
    </row>
    <row r="121" spans="1:4" ht="60">
      <c r="A121" s="3" t="s">
        <v>116</v>
      </c>
      <c r="B121" s="5"/>
      <c r="C121" s="5"/>
      <c r="D121" s="5">
        <v>0</v>
      </c>
    </row>
    <row r="122" spans="1:4">
      <c r="A122" s="3" t="s">
        <v>114</v>
      </c>
      <c r="B122" s="5"/>
      <c r="C122" s="5">
        <v>0</v>
      </c>
      <c r="D122" s="5"/>
    </row>
    <row r="123" spans="1:4" ht="30">
      <c r="A123" s="3" t="s">
        <v>117</v>
      </c>
      <c r="B123" s="5"/>
      <c r="C123" s="5">
        <v>0</v>
      </c>
      <c r="D123" s="5">
        <v>0</v>
      </c>
    </row>
    <row r="124" spans="1:4">
      <c r="A124" s="3" t="s">
        <v>999</v>
      </c>
      <c r="B124" s="5"/>
      <c r="C124" s="5">
        <v>0</v>
      </c>
      <c r="D124" s="5">
        <v>0</v>
      </c>
    </row>
    <row r="125" spans="1:4" ht="30">
      <c r="A125" s="3" t="s">
        <v>118</v>
      </c>
      <c r="B125" s="5"/>
      <c r="C125" s="5">
        <v>0</v>
      </c>
      <c r="D125" s="5">
        <v>0</v>
      </c>
    </row>
    <row r="126" spans="1:4" ht="30">
      <c r="A126" s="3" t="s">
        <v>1000</v>
      </c>
      <c r="B126" s="5"/>
      <c r="C126" s="5">
        <v>0</v>
      </c>
      <c r="D126" s="5">
        <v>0</v>
      </c>
    </row>
    <row r="127" spans="1:4">
      <c r="A127" s="3" t="s">
        <v>1001</v>
      </c>
      <c r="B127" s="5"/>
      <c r="C127" s="5">
        <v>0</v>
      </c>
      <c r="D127" s="5">
        <v>0</v>
      </c>
    </row>
    <row r="128" spans="1:4">
      <c r="A128" s="3" t="s">
        <v>121</v>
      </c>
      <c r="B128" s="5"/>
      <c r="C128" s="5">
        <v>0</v>
      </c>
      <c r="D128" s="5">
        <v>0</v>
      </c>
    </row>
    <row r="129" spans="1:4">
      <c r="A129" s="3" t="s">
        <v>122</v>
      </c>
      <c r="B129" s="5"/>
      <c r="C129" s="5">
        <v>0</v>
      </c>
      <c r="D129" s="5">
        <v>0</v>
      </c>
    </row>
    <row r="130" spans="1:4" ht="30">
      <c r="A130" s="4" t="s">
        <v>140</v>
      </c>
      <c r="B130" s="5"/>
      <c r="C130" s="5"/>
      <c r="D130" s="5"/>
    </row>
    <row r="131" spans="1:4" ht="30">
      <c r="A131" s="3" t="s">
        <v>141</v>
      </c>
      <c r="B131" s="5"/>
      <c r="C131" s="9">
        <v>0</v>
      </c>
      <c r="D131" s="9">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002</v>
      </c>
      <c r="B1" s="1" t="s">
        <v>1</v>
      </c>
    </row>
    <row r="2" spans="1:2">
      <c r="A2" s="8"/>
      <c r="B2" s="1" t="s">
        <v>2</v>
      </c>
    </row>
    <row r="3" spans="1:2">
      <c r="A3" s="8"/>
      <c r="B3" s="1" t="s">
        <v>715</v>
      </c>
    </row>
    <row r="4" spans="1:2" ht="45">
      <c r="A4" s="4" t="s">
        <v>494</v>
      </c>
      <c r="B4" s="5"/>
    </row>
    <row r="5" spans="1:2" ht="30">
      <c r="A5" s="3" t="s">
        <v>717</v>
      </c>
      <c r="B5" s="170">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5" bestFit="1" customWidth="1"/>
  </cols>
  <sheetData>
    <row r="1" spans="1:2">
      <c r="A1" s="1" t="s">
        <v>1003</v>
      </c>
      <c r="B1" s="1"/>
    </row>
    <row r="2" spans="1:2" ht="90">
      <c r="A2" s="3" t="s">
        <v>1004</v>
      </c>
      <c r="B2" s="5">
        <v>0.8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ht="30">
      <c r="A2" s="1" t="s">
        <v>19</v>
      </c>
      <c r="B2" s="1" t="s">
        <v>2</v>
      </c>
      <c r="C2" s="1" t="s">
        <v>73</v>
      </c>
    </row>
    <row r="3" spans="1:3">
      <c r="A3" s="3" t="s">
        <v>89</v>
      </c>
      <c r="B3" s="9">
        <v>-26424</v>
      </c>
      <c r="C3" s="9">
        <v>-5466</v>
      </c>
    </row>
    <row r="4" spans="1:3" ht="45">
      <c r="A4" s="3" t="s">
        <v>124</v>
      </c>
      <c r="B4" s="7">
        <v>5332</v>
      </c>
      <c r="C4" s="7">
        <v>6715</v>
      </c>
    </row>
    <row r="5" spans="1:3">
      <c r="A5" s="3" t="s">
        <v>81</v>
      </c>
      <c r="B5" s="5">
        <v>58</v>
      </c>
      <c r="C5" s="5">
        <v>499</v>
      </c>
    </row>
    <row r="6" spans="1:3">
      <c r="A6" s="3" t="s">
        <v>125</v>
      </c>
      <c r="B6" s="5">
        <v>103</v>
      </c>
      <c r="C6" s="7">
        <v>1115</v>
      </c>
    </row>
    <row r="7" spans="1:3" ht="30">
      <c r="A7" s="3" t="s">
        <v>126</v>
      </c>
      <c r="B7" s="7">
        <v>-7508</v>
      </c>
      <c r="C7" s="7">
        <v>-12667</v>
      </c>
    </row>
    <row r="8" spans="1:3" ht="30">
      <c r="A8" s="3" t="s">
        <v>127</v>
      </c>
      <c r="B8" s="5">
        <v>742</v>
      </c>
      <c r="C8" s="5">
        <v>597</v>
      </c>
    </row>
    <row r="9" spans="1:3">
      <c r="A9" s="3" t="s">
        <v>128</v>
      </c>
      <c r="B9" s="7">
        <v>1062</v>
      </c>
      <c r="C9" s="7">
        <v>1030</v>
      </c>
    </row>
    <row r="10" spans="1:3">
      <c r="A10" s="3" t="s">
        <v>129</v>
      </c>
      <c r="B10" s="5">
        <v>625</v>
      </c>
      <c r="C10" s="5">
        <v>132</v>
      </c>
    </row>
    <row r="11" spans="1:3" ht="30">
      <c r="A11" s="3" t="s">
        <v>130</v>
      </c>
      <c r="B11" s="7">
        <v>-1075</v>
      </c>
      <c r="C11" s="5">
        <v>121</v>
      </c>
    </row>
    <row r="12" spans="1:3">
      <c r="A12" s="3" t="s">
        <v>131</v>
      </c>
      <c r="B12" s="5">
        <v>77</v>
      </c>
      <c r="C12" s="5">
        <v>139</v>
      </c>
    </row>
    <row r="13" spans="1:3">
      <c r="A13" s="3" t="s">
        <v>132</v>
      </c>
      <c r="B13" s="5">
        <v>24</v>
      </c>
      <c r="C13" s="5">
        <v>0</v>
      </c>
    </row>
    <row r="14" spans="1:3">
      <c r="A14" s="3" t="s">
        <v>133</v>
      </c>
      <c r="B14" s="5">
        <v>-912</v>
      </c>
      <c r="C14" s="7">
        <v>-2222</v>
      </c>
    </row>
    <row r="15" spans="1:3" ht="30">
      <c r="A15" s="4" t="s">
        <v>134</v>
      </c>
      <c r="B15" s="5"/>
      <c r="C15" s="5"/>
    </row>
    <row r="16" spans="1:3">
      <c r="A16" s="3" t="s">
        <v>135</v>
      </c>
      <c r="B16" s="7">
        <v>2902</v>
      </c>
      <c r="C16" s="5">
        <v>-420</v>
      </c>
    </row>
    <row r="17" spans="1:3">
      <c r="A17" s="3" t="s">
        <v>136</v>
      </c>
      <c r="B17" s="7">
        <v>23895</v>
      </c>
      <c r="C17" s="7">
        <v>5445</v>
      </c>
    </row>
    <row r="18" spans="1:3" ht="30">
      <c r="A18" s="3" t="s">
        <v>24</v>
      </c>
      <c r="B18" s="7">
        <v>2853</v>
      </c>
      <c r="C18" s="7">
        <v>2288</v>
      </c>
    </row>
    <row r="19" spans="1:3">
      <c r="A19" s="3" t="s">
        <v>137</v>
      </c>
      <c r="B19" s="7">
        <v>-1816</v>
      </c>
      <c r="C19" s="5">
        <v>-235</v>
      </c>
    </row>
    <row r="20" spans="1:3">
      <c r="A20" s="3" t="s">
        <v>35</v>
      </c>
      <c r="B20" s="7">
        <v>-1636</v>
      </c>
      <c r="C20" s="7">
        <v>2424</v>
      </c>
    </row>
    <row r="21" spans="1:3">
      <c r="A21" s="3" t="s">
        <v>138</v>
      </c>
      <c r="B21" s="7">
        <v>4701</v>
      </c>
      <c r="C21" s="7">
        <v>4349</v>
      </c>
    </row>
    <row r="22" spans="1:3">
      <c r="A22" s="3" t="s">
        <v>139</v>
      </c>
      <c r="B22" s="5">
        <v>79</v>
      </c>
      <c r="C22" s="5">
        <v>71</v>
      </c>
    </row>
    <row r="23" spans="1:3" ht="30">
      <c r="A23" s="3" t="s">
        <v>104</v>
      </c>
      <c r="B23" s="7">
        <v>3082</v>
      </c>
      <c r="C23" s="7">
        <v>3915</v>
      </c>
    </row>
    <row r="24" spans="1:3" ht="30">
      <c r="A24" s="4" t="s">
        <v>140</v>
      </c>
      <c r="B24" s="5"/>
      <c r="C24" s="5"/>
    </row>
    <row r="25" spans="1:3" ht="30">
      <c r="A25" s="3" t="s">
        <v>141</v>
      </c>
      <c r="B25" s="9">
        <v>77</v>
      </c>
      <c r="C25" s="9">
        <v>10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140625" bestFit="1" customWidth="1"/>
    <col min="2" max="2" width="36.5703125" bestFit="1" customWidth="1"/>
  </cols>
  <sheetData>
    <row r="1" spans="1:2">
      <c r="A1" s="8" t="s">
        <v>142</v>
      </c>
      <c r="B1" s="1" t="s">
        <v>1</v>
      </c>
    </row>
    <row r="2" spans="1:2">
      <c r="A2" s="8"/>
      <c r="B2" s="1" t="s">
        <v>2</v>
      </c>
    </row>
    <row r="3" spans="1:2">
      <c r="A3" s="4" t="s">
        <v>143</v>
      </c>
      <c r="B3" s="5"/>
    </row>
    <row r="4" spans="1:2">
      <c r="A4" s="15" t="s">
        <v>144</v>
      </c>
      <c r="B4" s="11" t="s">
        <v>142</v>
      </c>
    </row>
    <row r="5" spans="1:2" ht="243">
      <c r="A5" s="15"/>
      <c r="B5" s="12" t="s">
        <v>145</v>
      </c>
    </row>
    <row r="6" spans="1:2">
      <c r="A6" s="15"/>
      <c r="B6" s="13" t="s">
        <v>146</v>
      </c>
    </row>
    <row r="7" spans="1:2" ht="153.75">
      <c r="A7" s="15"/>
      <c r="B7" s="14" t="s">
        <v>147</v>
      </c>
    </row>
    <row r="8" spans="1:2" ht="77.25">
      <c r="A8" s="15"/>
      <c r="B8" s="12" t="s">
        <v>148</v>
      </c>
    </row>
    <row r="9" spans="1:2" ht="166.5">
      <c r="A9" s="15"/>
      <c r="B9" s="14" t="s">
        <v>149</v>
      </c>
    </row>
    <row r="10" spans="1:2" ht="319.5">
      <c r="A10" s="15"/>
      <c r="B10" s="12" t="s">
        <v>150</v>
      </c>
    </row>
    <row r="11" spans="1:2" ht="102.75">
      <c r="A11" s="15"/>
      <c r="B11" s="12" t="s">
        <v>151</v>
      </c>
    </row>
    <row r="12" spans="1:2" ht="192">
      <c r="A12" s="15"/>
      <c r="B12" s="12" t="s">
        <v>152</v>
      </c>
    </row>
    <row r="13" spans="1:2" ht="51.75">
      <c r="A13" s="15"/>
      <c r="B13" s="12" t="s">
        <v>153</v>
      </c>
    </row>
    <row r="14" spans="1:2" ht="396">
      <c r="A14" s="15"/>
      <c r="B14" s="14" t="s">
        <v>154</v>
      </c>
    </row>
    <row r="15" spans="1:2" ht="179.25">
      <c r="A15" s="15"/>
      <c r="B15" s="12" t="s">
        <v>15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156</v>
      </c>
      <c r="B1" s="1" t="s">
        <v>1</v>
      </c>
    </row>
    <row r="2" spans="1:2">
      <c r="A2" s="8"/>
      <c r="B2" s="1" t="s">
        <v>2</v>
      </c>
    </row>
    <row r="3" spans="1:2">
      <c r="A3" s="4" t="s">
        <v>157</v>
      </c>
      <c r="B3" s="5"/>
    </row>
    <row r="4" spans="1:2" ht="26.25">
      <c r="A4" s="15" t="s">
        <v>158</v>
      </c>
      <c r="B4" s="11" t="s">
        <v>159</v>
      </c>
    </row>
    <row r="5" spans="1:2" ht="26.25">
      <c r="A5" s="15"/>
      <c r="B5" s="13" t="s">
        <v>160</v>
      </c>
    </row>
    <row r="6" spans="1:2" ht="153.75">
      <c r="A6" s="15"/>
      <c r="B6" s="12" t="s">
        <v>161</v>
      </c>
    </row>
    <row r="7" spans="1:2" ht="332.25">
      <c r="A7" s="15"/>
      <c r="B7" s="12" t="s">
        <v>162</v>
      </c>
    </row>
    <row r="8" spans="1:2">
      <c r="A8" s="15"/>
      <c r="B8" s="13" t="s">
        <v>163</v>
      </c>
    </row>
    <row r="9" spans="1:2" ht="409.6">
      <c r="A9" s="15"/>
      <c r="B9" s="12" t="s">
        <v>164</v>
      </c>
    </row>
    <row r="10" spans="1:2">
      <c r="A10" s="15"/>
      <c r="B10" s="13" t="s">
        <v>165</v>
      </c>
    </row>
    <row r="11" spans="1:2" ht="204.75">
      <c r="A11" s="15"/>
      <c r="B11" s="12" t="s">
        <v>166</v>
      </c>
    </row>
    <row r="12" spans="1:2" ht="370.5">
      <c r="A12" s="15"/>
      <c r="B12" s="12" t="s">
        <v>167</v>
      </c>
    </row>
    <row r="13" spans="1:2">
      <c r="A13" s="15"/>
      <c r="B13" s="5"/>
    </row>
    <row r="14" spans="1:2">
      <c r="A14" s="15"/>
      <c r="B14" s="13" t="s">
        <v>168</v>
      </c>
    </row>
    <row r="15" spans="1:2" ht="192">
      <c r="A15" s="15"/>
      <c r="B15" s="12" t="s">
        <v>169</v>
      </c>
    </row>
    <row r="16" spans="1:2" ht="268.5">
      <c r="A16" s="15"/>
      <c r="B16" s="12" t="s">
        <v>170</v>
      </c>
    </row>
    <row r="17" spans="1:2" ht="51.75">
      <c r="A17" s="15"/>
      <c r="B17" s="12" t="s">
        <v>171</v>
      </c>
    </row>
    <row r="18" spans="1:2" ht="51.75">
      <c r="A18" s="15"/>
      <c r="B18" s="12" t="s">
        <v>172</v>
      </c>
    </row>
    <row r="19" spans="1:2" ht="26.25">
      <c r="A19" s="15"/>
      <c r="B19" s="12" t="s">
        <v>173</v>
      </c>
    </row>
    <row r="20" spans="1:2" ht="39">
      <c r="A20" s="15"/>
      <c r="B20" s="12" t="s">
        <v>174</v>
      </c>
    </row>
    <row r="21" spans="1:2" ht="26.25">
      <c r="A21" s="15"/>
      <c r="B21" s="12" t="s">
        <v>175</v>
      </c>
    </row>
    <row r="22" spans="1:2" ht="115.5">
      <c r="A22" s="15"/>
      <c r="B22" s="12" t="s">
        <v>176</v>
      </c>
    </row>
    <row r="23" spans="1:2" ht="217.5">
      <c r="A23" s="15"/>
      <c r="B23" s="12" t="s">
        <v>177</v>
      </c>
    </row>
    <row r="24" spans="1:2" ht="166.5">
      <c r="A24" s="15"/>
      <c r="B24" s="12" t="s">
        <v>178</v>
      </c>
    </row>
    <row r="25" spans="1:2" ht="39">
      <c r="A25" s="15"/>
      <c r="B25" s="12" t="s">
        <v>179</v>
      </c>
    </row>
    <row r="26" spans="1:2" ht="26.25">
      <c r="A26" s="15"/>
      <c r="B26" s="16" t="s">
        <v>180</v>
      </c>
    </row>
    <row r="27" spans="1:2">
      <c r="A27" s="15"/>
      <c r="B27" s="13" t="s">
        <v>181</v>
      </c>
    </row>
    <row r="28" spans="1:2" ht="39">
      <c r="A28" s="15"/>
      <c r="B28" s="17" t="s">
        <v>182</v>
      </c>
    </row>
    <row r="29" spans="1:2">
      <c r="A29" s="15"/>
      <c r="B29" s="13" t="s">
        <v>183</v>
      </c>
    </row>
    <row r="30" spans="1:2" ht="153.75">
      <c r="A30" s="15"/>
      <c r="B30" s="17" t="s">
        <v>184</v>
      </c>
    </row>
    <row r="31" spans="1:2" ht="115.5">
      <c r="A31" s="15"/>
      <c r="B31" s="17" t="s">
        <v>185</v>
      </c>
    </row>
    <row r="32" spans="1:2" ht="141">
      <c r="A32" s="15"/>
      <c r="B32" s="17" t="s">
        <v>186</v>
      </c>
    </row>
    <row r="33" spans="1:2" ht="204.75">
      <c r="A33" s="15"/>
      <c r="B33" s="17" t="s">
        <v>187</v>
      </c>
    </row>
    <row r="34" spans="1:2">
      <c r="A34" s="15"/>
      <c r="B34" s="13" t="s">
        <v>188</v>
      </c>
    </row>
    <row r="35" spans="1:2" ht="409.6">
      <c r="A35" s="15"/>
      <c r="B35" s="12" t="s">
        <v>189</v>
      </c>
    </row>
    <row r="36" spans="1:2" ht="217.5">
      <c r="A36" s="15"/>
      <c r="B36" s="12" t="s">
        <v>190</v>
      </c>
    </row>
    <row r="37" spans="1:2" ht="179.25">
      <c r="A37" s="15"/>
      <c r="B37" s="12" t="s">
        <v>191</v>
      </c>
    </row>
    <row r="38" spans="1:2" ht="217.5">
      <c r="A38" s="15"/>
      <c r="B38" s="12" t="s">
        <v>192</v>
      </c>
    </row>
    <row r="39" spans="1:2">
      <c r="A39" s="15"/>
      <c r="B39" s="13" t="s">
        <v>193</v>
      </c>
    </row>
    <row r="40" spans="1:2" ht="268.5">
      <c r="A40" s="15"/>
      <c r="B40" s="12" t="s">
        <v>194</v>
      </c>
    </row>
    <row r="41" spans="1:2" ht="230.25">
      <c r="A41" s="15"/>
      <c r="B41" s="12" t="s">
        <v>195</v>
      </c>
    </row>
    <row r="42" spans="1:2" ht="51.75">
      <c r="A42" s="15"/>
      <c r="B42" s="12" t="s">
        <v>196</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vt:lpstr>
      <vt:lpstr>Consolidated_Balance_Sheets_un</vt:lpstr>
      <vt:lpstr>Consolidated_Balance_Sheets_Pa</vt:lpstr>
      <vt:lpstr>Consolidated_Statements_of_Ope</vt:lpstr>
      <vt:lpstr>Consolidated_Statements_of_Ope1</vt:lpstr>
      <vt:lpstr>Consolidated_Statements_of_Cas</vt:lpstr>
      <vt:lpstr>Consolidated_Statements_of_Cas1</vt:lpstr>
      <vt:lpstr>Organization_and_Business</vt:lpstr>
      <vt:lpstr>Summary_of_Significant_Account</vt:lpstr>
      <vt:lpstr>Inventories</vt:lpstr>
      <vt:lpstr>Property_and_Equipment</vt:lpstr>
      <vt:lpstr>Accrued_Expenses_and_Other_Cur</vt:lpstr>
      <vt:lpstr>Revolving_Credit_Facilities_an</vt:lpstr>
      <vt:lpstr>LongTerm_Debt</vt:lpstr>
      <vt:lpstr>Fair_Value_of_Financial_Instru</vt:lpstr>
      <vt:lpstr>Income_Taxes</vt:lpstr>
      <vt:lpstr>Related_Party_Transaction</vt:lpstr>
      <vt:lpstr>Stockholders_Deficit</vt:lpstr>
      <vt:lpstr>SharedBased_Compensation</vt:lpstr>
      <vt:lpstr>Commitments_and_Contingencies</vt:lpstr>
      <vt:lpstr>Workers_Compensation_and_Other</vt:lpstr>
      <vt:lpstr>Business_Segment_and_Geographi</vt:lpstr>
      <vt:lpstr>Litigation</vt:lpstr>
      <vt:lpstr>Condensed_Consolidating_Financ</vt:lpstr>
      <vt:lpstr>Summary_of_Significant_Account1</vt:lpstr>
      <vt:lpstr>Inventories_Tables</vt:lpstr>
      <vt:lpstr>Accrued_Expenses_and_Other_Cur1</vt:lpstr>
      <vt:lpstr>Revolving_Credit_Facilities_an1</vt:lpstr>
      <vt:lpstr>LongTerm_Debt_Tables</vt:lpstr>
      <vt:lpstr>Fair_Value_of_Financial_Instru1</vt:lpstr>
      <vt:lpstr>Stockholders_Deficit_Tables</vt:lpstr>
      <vt:lpstr>SharedBased_Compensation_Table</vt:lpstr>
      <vt:lpstr>Business_Segment_and_Geographi1</vt:lpstr>
      <vt:lpstr>Condensed_Consolidating_Financ1</vt:lpstr>
      <vt:lpstr>Organization_and_Business_Deta</vt:lpstr>
      <vt:lpstr>Summary_of_Significant_Account2</vt:lpstr>
      <vt:lpstr>Summary_of_Significant_Account3</vt:lpstr>
      <vt:lpstr>Inventories_Narrative_Details</vt:lpstr>
      <vt:lpstr>Inventories_Components_of_Inve</vt:lpstr>
      <vt:lpstr>Property_and_Equipment_Details</vt:lpstr>
      <vt:lpstr>Accrued_Expenses_and_Other_Cur2</vt:lpstr>
      <vt:lpstr>Revolving_Credit_Facilities_an2</vt:lpstr>
      <vt:lpstr>Revolving_Credit_Facilities_an3</vt:lpstr>
      <vt:lpstr>LongTerm_Debt_Details</vt:lpstr>
      <vt:lpstr>Fair_Value_of_Financial_Instru2</vt:lpstr>
      <vt:lpstr>Fair_Value_of_Financial_Instru3</vt:lpstr>
      <vt:lpstr>Related_Party_Transaction_Deta</vt:lpstr>
      <vt:lpstr>Stockholders_Deficit_Public_Of</vt:lpstr>
      <vt:lpstr>Stockholders_Deficit_Common_St</vt:lpstr>
      <vt:lpstr>Stockholders_Deficit_Common_St1</vt:lpstr>
      <vt:lpstr>Stockholders_Deficit_Earnings_</vt:lpstr>
      <vt:lpstr>Stockholders_Deficit_AtTheMark</vt:lpstr>
      <vt:lpstr>Stockholders_Deficit_Rights_Pl</vt:lpstr>
      <vt:lpstr>SharedBased_Compensation_Detai</vt:lpstr>
      <vt:lpstr>SharedBased_Compensation_Share</vt:lpstr>
      <vt:lpstr>SharedBased_Compensation_Restr</vt:lpstr>
      <vt:lpstr>SharedBased_Compensation_Stock</vt:lpstr>
      <vt:lpstr>Commitments_and_Contingencies_</vt:lpstr>
      <vt:lpstr>Workers_Compensation_and_Other1</vt:lpstr>
      <vt:lpstr>Business_Segment_and_Geographi2</vt:lpstr>
      <vt:lpstr>Business_Segment_and_Geographi3</vt:lpstr>
      <vt:lpstr>Business_Segment_and_Geographi4</vt:lpstr>
      <vt:lpstr>Business_Segment_and_Geographi5</vt:lpstr>
      <vt:lpstr>Condensed_Consolidating_Financ2</vt:lpstr>
      <vt:lpstr>Condensed_Consolidating_Financ3</vt:lpstr>
      <vt:lpstr>Condensed_Consolidating_Financ4</vt:lpstr>
      <vt:lpstr>Condensed_Consolidating_Financ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8:43Z</dcterms:created>
  <dcterms:modified xsi:type="dcterms:W3CDTF">2015-05-11T21:48:43Z</dcterms:modified>
</cp:coreProperties>
</file>